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Business combinations"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ther income and expense" sheetId="13" state="visible" r:id="rId13"/>
    <sheet xmlns:r="http://schemas.openxmlformats.org/officeDocument/2006/relationships" name="Employee benefit expenses" sheetId="14" state="visible" r:id="rId14"/>
    <sheet xmlns:r="http://schemas.openxmlformats.org/officeDocument/2006/relationships" name="Finance income and costs" sheetId="15" state="visible" r:id="rId15"/>
    <sheet xmlns:r="http://schemas.openxmlformats.org/officeDocument/2006/relationships" name="Income tax expense" sheetId="16" state="visible" r:id="rId16"/>
    <sheet xmlns:r="http://schemas.openxmlformats.org/officeDocument/2006/relationships" name="Expenses by natu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assets" sheetId="20" state="visible" r:id="rId20"/>
    <sheet xmlns:r="http://schemas.openxmlformats.org/officeDocument/2006/relationships" name="Investment properties" sheetId="21" state="visible" r:id="rId21"/>
    <sheet xmlns:r="http://schemas.openxmlformats.org/officeDocument/2006/relationships" name="Right-of-use assets" sheetId="22" state="visible" r:id="rId22"/>
    <sheet xmlns:r="http://schemas.openxmlformats.org/officeDocument/2006/relationships" name="Other assets" sheetId="23" state="visible" r:id="rId23"/>
    <sheet xmlns:r="http://schemas.openxmlformats.org/officeDocument/2006/relationships" name="Deferred tax assets and liabili" sheetId="24" state="visible" r:id="rId24"/>
    <sheet xmlns:r="http://schemas.openxmlformats.org/officeDocument/2006/relationships" name="Trade receivables"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Financial assets"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ther non-current liabilities" sheetId="33" state="visible" r:id="rId33"/>
    <sheet xmlns:r="http://schemas.openxmlformats.org/officeDocument/2006/relationships" name="Loans and borrowings" sheetId="34" state="visible" r:id="rId34"/>
    <sheet xmlns:r="http://schemas.openxmlformats.org/officeDocument/2006/relationships" name="Employee benefits" sheetId="35" state="visible" r:id="rId35"/>
    <sheet xmlns:r="http://schemas.openxmlformats.org/officeDocument/2006/relationships" name="Deferred revenue" sheetId="36" state="visible" r:id="rId36"/>
    <sheet xmlns:r="http://schemas.openxmlformats.org/officeDocument/2006/relationships" name="Contract liabilities" sheetId="37" state="visible" r:id="rId37"/>
    <sheet xmlns:r="http://schemas.openxmlformats.org/officeDocument/2006/relationships" name="Provisions" sheetId="38" state="visible" r:id="rId38"/>
    <sheet xmlns:r="http://schemas.openxmlformats.org/officeDocument/2006/relationships" name="Trade and other payables" sheetId="39" state="visible" r:id="rId39"/>
    <sheet xmlns:r="http://schemas.openxmlformats.org/officeDocument/2006/relationships" name="Derivative financial instrument" sheetId="40" state="visible" r:id="rId40"/>
    <sheet xmlns:r="http://schemas.openxmlformats.org/officeDocument/2006/relationships" name="Financial instruments" sheetId="41" state="visible" r:id="rId41"/>
    <sheet xmlns:r="http://schemas.openxmlformats.org/officeDocument/2006/relationships" name="Guarantees and purchase obligat" sheetId="42" state="visible" r:id="rId42"/>
    <sheet xmlns:r="http://schemas.openxmlformats.org/officeDocument/2006/relationships" name="Commitments and Contingencies" sheetId="43" state="visible" r:id="rId43"/>
    <sheet xmlns:r="http://schemas.openxmlformats.org/officeDocument/2006/relationships" name="Related parties" sheetId="44" state="visible" r:id="rId44"/>
    <sheet xmlns:r="http://schemas.openxmlformats.org/officeDocument/2006/relationships" name="Subsidiaries" sheetId="45" state="visible" r:id="rId45"/>
    <sheet xmlns:r="http://schemas.openxmlformats.org/officeDocument/2006/relationships" name="Investments accounted for using" sheetId="46" state="visible" r:id="rId46"/>
    <sheet xmlns:r="http://schemas.openxmlformats.org/officeDocument/2006/relationships" name="Cash flow information" sheetId="47" state="visible" r:id="rId47"/>
    <sheet xmlns:r="http://schemas.openxmlformats.org/officeDocument/2006/relationships" name="Subsequent events" sheetId="48" state="visible" r:id="rId48"/>
    <sheet xmlns:r="http://schemas.openxmlformats.org/officeDocument/2006/relationships" name="Basis of preparation and summ_2" sheetId="49" state="visible" r:id="rId49"/>
    <sheet xmlns:r="http://schemas.openxmlformats.org/officeDocument/2006/relationships" name="Basis of preparation and summ_3" sheetId="50" state="visible" r:id="rId50"/>
    <sheet xmlns:r="http://schemas.openxmlformats.org/officeDocument/2006/relationships" name="Business Combinations (Tables)" sheetId="51" state="visible" r:id="rId51"/>
    <sheet xmlns:r="http://schemas.openxmlformats.org/officeDocument/2006/relationships" name="Segment information (Tables)" sheetId="52" state="visible" r:id="rId52"/>
    <sheet xmlns:r="http://schemas.openxmlformats.org/officeDocument/2006/relationships" name="Revenue (Tables)" sheetId="53" state="visible" r:id="rId53"/>
    <sheet xmlns:r="http://schemas.openxmlformats.org/officeDocument/2006/relationships" name="Other income and expense (Table" sheetId="54" state="visible" r:id="rId54"/>
    <sheet xmlns:r="http://schemas.openxmlformats.org/officeDocument/2006/relationships" name="Employee benefit expenses (Tabl" sheetId="55" state="visible" r:id="rId55"/>
    <sheet xmlns:r="http://schemas.openxmlformats.org/officeDocument/2006/relationships" name="Finance income and costs (Table" sheetId="56" state="visible" r:id="rId56"/>
    <sheet xmlns:r="http://schemas.openxmlformats.org/officeDocument/2006/relationships" name="Income tax expense (Tables)" sheetId="57" state="visible" r:id="rId57"/>
    <sheet xmlns:r="http://schemas.openxmlformats.org/officeDocument/2006/relationships" name="Expenses by nature (Tables)"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Investment properties (Tables)" sheetId="61" state="visible" r:id="rId61"/>
    <sheet xmlns:r="http://schemas.openxmlformats.org/officeDocument/2006/relationships" name="Right-of-use assets (Tables)" sheetId="62" state="visible" r:id="rId62"/>
    <sheet xmlns:r="http://schemas.openxmlformats.org/officeDocument/2006/relationships" name="Other assets (Tables)" sheetId="63" state="visible" r:id="rId63"/>
    <sheet xmlns:r="http://schemas.openxmlformats.org/officeDocument/2006/relationships" name="Deferred tax assets and liabi_2" sheetId="64" state="visible" r:id="rId64"/>
    <sheet xmlns:r="http://schemas.openxmlformats.org/officeDocument/2006/relationships" name="Trade receivables (Tables)" sheetId="65" state="visible" r:id="rId65"/>
    <sheet xmlns:r="http://schemas.openxmlformats.org/officeDocument/2006/relationships" name="Receivables from financial se_2" sheetId="66" state="visible" r:id="rId66"/>
    <sheet xmlns:r="http://schemas.openxmlformats.org/officeDocument/2006/relationships" name="Contract assets (Tables)" sheetId="67" state="visible" r:id="rId67"/>
    <sheet xmlns:r="http://schemas.openxmlformats.org/officeDocument/2006/relationships" name="Cash and cash equivalents (Tabl" sheetId="68" state="visible" r:id="rId68"/>
    <sheet xmlns:r="http://schemas.openxmlformats.org/officeDocument/2006/relationships" name="Financial assets (Tables)" sheetId="69" state="visible" r:id="rId69"/>
    <sheet xmlns:r="http://schemas.openxmlformats.org/officeDocument/2006/relationships" name="Equity (Tables)" sheetId="70" state="visible" r:id="rId70"/>
    <sheet xmlns:r="http://schemas.openxmlformats.org/officeDocument/2006/relationships" name="Earnings per share (Tables)" sheetId="71" state="visible" r:id="rId71"/>
    <sheet xmlns:r="http://schemas.openxmlformats.org/officeDocument/2006/relationships" name="Other non-current liabilities (" sheetId="72" state="visible" r:id="rId72"/>
    <sheet xmlns:r="http://schemas.openxmlformats.org/officeDocument/2006/relationships" name="Loans and borrowings (Tables)" sheetId="73" state="visible" r:id="rId73"/>
    <sheet xmlns:r="http://schemas.openxmlformats.org/officeDocument/2006/relationships" name="Employee benefits (Tables)" sheetId="74" state="visible" r:id="rId74"/>
    <sheet xmlns:r="http://schemas.openxmlformats.org/officeDocument/2006/relationships" name="Contract liabilities (Tables)" sheetId="75" state="visible" r:id="rId75"/>
    <sheet xmlns:r="http://schemas.openxmlformats.org/officeDocument/2006/relationships" name="Provisions (Tables)" sheetId="76" state="visible" r:id="rId76"/>
    <sheet xmlns:r="http://schemas.openxmlformats.org/officeDocument/2006/relationships" name="Trade and other payables (Table" sheetId="77" state="visible" r:id="rId77"/>
    <sheet xmlns:r="http://schemas.openxmlformats.org/officeDocument/2006/relationships" name="Derivative financial instrume_2" sheetId="78" state="visible" r:id="rId78"/>
    <sheet xmlns:r="http://schemas.openxmlformats.org/officeDocument/2006/relationships" name="Financial instruments (Tables)" sheetId="79" state="visible" r:id="rId79"/>
    <sheet xmlns:r="http://schemas.openxmlformats.org/officeDocument/2006/relationships" name="Related parties (Tables)" sheetId="80" state="visible" r:id="rId80"/>
    <sheet xmlns:r="http://schemas.openxmlformats.org/officeDocument/2006/relationships" name="Subsidiaries (Tables)" sheetId="81" state="visible" r:id="rId81"/>
    <sheet xmlns:r="http://schemas.openxmlformats.org/officeDocument/2006/relationships" name="Investments accounted for usi_2" sheetId="82" state="visible" r:id="rId82"/>
    <sheet xmlns:r="http://schemas.openxmlformats.org/officeDocument/2006/relationships" name="Cash flow information (Tables)" sheetId="83" state="visible" r:id="rId83"/>
    <sheet xmlns:r="http://schemas.openxmlformats.org/officeDocument/2006/relationships" name="Reporting Entity - Additional I" sheetId="84" state="visible" r:id="rId84"/>
    <sheet xmlns:r="http://schemas.openxmlformats.org/officeDocument/2006/relationships" name="Basis of Preparation and Summ_4" sheetId="85" state="visible" r:id="rId85"/>
    <sheet xmlns:r="http://schemas.openxmlformats.org/officeDocument/2006/relationships" name="Basis of Preparation and Summ_5" sheetId="86" state="visible" r:id="rId86"/>
    <sheet xmlns:r="http://schemas.openxmlformats.org/officeDocument/2006/relationships" name="Basis of Preparation and Summ_6" sheetId="87" state="visible" r:id="rId87"/>
    <sheet xmlns:r="http://schemas.openxmlformats.org/officeDocument/2006/relationships" name="Basis of Preparation and Summ_7" sheetId="88" state="visible" r:id="rId88"/>
    <sheet xmlns:r="http://schemas.openxmlformats.org/officeDocument/2006/relationships" name="Basis of Preparation and Summ_8" sheetId="89" state="visible" r:id="rId89"/>
    <sheet xmlns:r="http://schemas.openxmlformats.org/officeDocument/2006/relationships" name="Basis of Preparation and Summ_9" sheetId="90" state="visible" r:id="rId90"/>
    <sheet xmlns:r="http://schemas.openxmlformats.org/officeDocument/2006/relationships" name="Business Combinations - Additio" sheetId="91" state="visible" r:id="rId91"/>
    <sheet xmlns:r="http://schemas.openxmlformats.org/officeDocument/2006/relationships" name="Business Combinations - Goodwil" sheetId="92" state="visible" r:id="rId92"/>
    <sheet xmlns:r="http://schemas.openxmlformats.org/officeDocument/2006/relationships" name="Business Combinations - Identif" sheetId="93" state="visible" r:id="rId93"/>
    <sheet xmlns:r="http://schemas.openxmlformats.org/officeDocument/2006/relationships" name="Business Combinations - Cash Ou" sheetId="94" state="visible" r:id="rId94"/>
    <sheet xmlns:r="http://schemas.openxmlformats.org/officeDocument/2006/relationships" name="Financial Risk Management - Add" sheetId="95" state="visible" r:id="rId95"/>
    <sheet xmlns:r="http://schemas.openxmlformats.org/officeDocument/2006/relationships" name="Segment Information - Reconcili" sheetId="96" state="visible" r:id="rId96"/>
    <sheet xmlns:r="http://schemas.openxmlformats.org/officeDocument/2006/relationships" name="Segment Information - Summary o" sheetId="97" state="visible" r:id="rId97"/>
    <sheet xmlns:r="http://schemas.openxmlformats.org/officeDocument/2006/relationships" name="Revenue - Summary of Revenue (D" sheetId="98" state="visible" r:id="rId98"/>
    <sheet xmlns:r="http://schemas.openxmlformats.org/officeDocument/2006/relationships" name="Revenue - Summary of Revenues b" sheetId="99" state="visible" r:id="rId99"/>
    <sheet xmlns:r="http://schemas.openxmlformats.org/officeDocument/2006/relationships" name="Other Income and Expense - Addi" sheetId="100" state="visible" r:id="rId100"/>
    <sheet xmlns:r="http://schemas.openxmlformats.org/officeDocument/2006/relationships" name="Employee Benefit Expenses - Sum" sheetId="101" state="visible" r:id="rId101"/>
    <sheet xmlns:r="http://schemas.openxmlformats.org/officeDocument/2006/relationships" name="Employee Benefit Expenses - S_2" sheetId="102" state="visible" r:id="rId102"/>
    <sheet xmlns:r="http://schemas.openxmlformats.org/officeDocument/2006/relationships" name="Finance Income and Costs - Summ" sheetId="103" state="visible" r:id="rId103"/>
    <sheet xmlns:r="http://schemas.openxmlformats.org/officeDocument/2006/relationships" name="Income Tax Expense - Summary of" sheetId="104" state="visible" r:id="rId104"/>
    <sheet xmlns:r="http://schemas.openxmlformats.org/officeDocument/2006/relationships" name="Income Tax Expense - Summary _2" sheetId="105" state="visible" r:id="rId105"/>
    <sheet xmlns:r="http://schemas.openxmlformats.org/officeDocument/2006/relationships" name="Income Tax Expense - Summary _3" sheetId="106" state="visible" r:id="rId106"/>
    <sheet xmlns:r="http://schemas.openxmlformats.org/officeDocument/2006/relationships" name="Income Tax Expense - Summary _4" sheetId="107" state="visible" r:id="rId107"/>
    <sheet xmlns:r="http://schemas.openxmlformats.org/officeDocument/2006/relationships" name="Income Tax Expense - Additional" sheetId="108" state="visible" r:id="rId108"/>
    <sheet xmlns:r="http://schemas.openxmlformats.org/officeDocument/2006/relationships" name="Expenses by Nature - Summary of" sheetId="109" state="visible" r:id="rId109"/>
    <sheet xmlns:r="http://schemas.openxmlformats.org/officeDocument/2006/relationships" name="Expenses by Nature - Summary _2" sheetId="110" state="visible" r:id="rId110"/>
    <sheet xmlns:r="http://schemas.openxmlformats.org/officeDocument/2006/relationships" name="Expenses by Nature - Summary _3" sheetId="111" state="visible" r:id="rId111"/>
    <sheet xmlns:r="http://schemas.openxmlformats.org/officeDocument/2006/relationships" name="Expenses by Nature - Summary _4"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Intangible Assets - Turkcell 2G" sheetId="115" state="visible" r:id="rId115"/>
    <sheet xmlns:r="http://schemas.openxmlformats.org/officeDocument/2006/relationships" name="Intangible Assets - lifecell - "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Impairment of assets (Details)" sheetId="119" state="visible" r:id="rId119"/>
    <sheet xmlns:r="http://schemas.openxmlformats.org/officeDocument/2006/relationships" name="Investment Properties - Summary" sheetId="120" state="visible" r:id="rId120"/>
    <sheet xmlns:r="http://schemas.openxmlformats.org/officeDocument/2006/relationships" name="Investment Properties - Additio" sheetId="121" state="visible" r:id="rId121"/>
    <sheet xmlns:r="http://schemas.openxmlformats.org/officeDocument/2006/relationships" name="Investment Properties - Summa_2" sheetId="122" state="visible" r:id="rId122"/>
    <sheet xmlns:r="http://schemas.openxmlformats.org/officeDocument/2006/relationships" name="Right-of-Use Assets - Summary o" sheetId="123" state="visible" r:id="rId123"/>
    <sheet xmlns:r="http://schemas.openxmlformats.org/officeDocument/2006/relationships" name="Right-of-Use Assets - Additiona" sheetId="124" state="visible" r:id="rId124"/>
    <sheet xmlns:r="http://schemas.openxmlformats.org/officeDocument/2006/relationships" name="Other assets - Summary of Other" sheetId="125" state="visible" r:id="rId125"/>
    <sheet xmlns:r="http://schemas.openxmlformats.org/officeDocument/2006/relationships" name="Deferred Tax Assets and Liabi_3" sheetId="126" state="visible" r:id="rId126"/>
    <sheet xmlns:r="http://schemas.openxmlformats.org/officeDocument/2006/relationships" name="Deferred Tax Assets and Liabi_4" sheetId="127" state="visible" r:id="rId127"/>
    <sheet xmlns:r="http://schemas.openxmlformats.org/officeDocument/2006/relationships" name="Deferred Tax Assets and Liabi_5" sheetId="128" state="visible" r:id="rId128"/>
    <sheet xmlns:r="http://schemas.openxmlformats.org/officeDocument/2006/relationships" name="Deferred Tax Assets and Liabi_6" sheetId="129" state="visible" r:id="rId129"/>
    <sheet xmlns:r="http://schemas.openxmlformats.org/officeDocument/2006/relationships" name="Trade receivables (Details)" sheetId="130" state="visible" r:id="rId130"/>
    <sheet xmlns:r="http://schemas.openxmlformats.org/officeDocument/2006/relationships" name="Receivables from Financial Se_3" sheetId="131" state="visible" r:id="rId131"/>
    <sheet xmlns:r="http://schemas.openxmlformats.org/officeDocument/2006/relationships" name="Contract Assets - Summary of Co" sheetId="132" state="visible" r:id="rId132"/>
    <sheet xmlns:r="http://schemas.openxmlformats.org/officeDocument/2006/relationships" name="Inventories - Additional Inform" sheetId="133" state="visible" r:id="rId133"/>
    <sheet xmlns:r="http://schemas.openxmlformats.org/officeDocument/2006/relationships" name="Cash and Cash Equivalents (Deta" sheetId="134" state="visible" r:id="rId134"/>
    <sheet xmlns:r="http://schemas.openxmlformats.org/officeDocument/2006/relationships" name="Cash and Cash Equivalents - Add" sheetId="135" state="visible" r:id="rId135"/>
    <sheet xmlns:r="http://schemas.openxmlformats.org/officeDocument/2006/relationships" name="Financial assets (Details)" sheetId="136" state="visible" r:id="rId136"/>
    <sheet xmlns:r="http://schemas.openxmlformats.org/officeDocument/2006/relationships" name="Financial assets - Levels (Deta" sheetId="137" state="visible" r:id="rId137"/>
    <sheet xmlns:r="http://schemas.openxmlformats.org/officeDocument/2006/relationships" name="Financial assets - Nominal and " sheetId="138" state="visible" r:id="rId138"/>
    <sheet xmlns:r="http://schemas.openxmlformats.org/officeDocument/2006/relationships" name="Financial assets - Gain losses " sheetId="139" state="visible" r:id="rId139"/>
    <sheet xmlns:r="http://schemas.openxmlformats.org/officeDocument/2006/relationships" name="Equity - Additional Information" sheetId="140" state="visible" r:id="rId140"/>
    <sheet xmlns:r="http://schemas.openxmlformats.org/officeDocument/2006/relationships" name="Equity - Summary of Shareholdin" sheetId="141" state="visible" r:id="rId141"/>
    <sheet xmlns:r="http://schemas.openxmlformats.org/officeDocument/2006/relationships" name="Earnings Per Share - Basic and " sheetId="142" state="visible" r:id="rId142"/>
    <sheet xmlns:r="http://schemas.openxmlformats.org/officeDocument/2006/relationships" name="Other non-current liabilities -" sheetId="143" state="visible" r:id="rId143"/>
    <sheet xmlns:r="http://schemas.openxmlformats.org/officeDocument/2006/relationships" name="Other non-current liabilities_2" sheetId="144" state="visible" r:id="rId144"/>
    <sheet xmlns:r="http://schemas.openxmlformats.org/officeDocument/2006/relationships" name="Loans and Borrowings - Summary " sheetId="145" state="visible" r:id="rId145"/>
    <sheet xmlns:r="http://schemas.openxmlformats.org/officeDocument/2006/relationships" name="Loans and Borrowings - Addition" sheetId="146" state="visible" r:id="rId146"/>
    <sheet xmlns:r="http://schemas.openxmlformats.org/officeDocument/2006/relationships" name="Loans and Borrowings - Summar_2" sheetId="147" state="visible" r:id="rId147"/>
    <sheet xmlns:r="http://schemas.openxmlformats.org/officeDocument/2006/relationships" name="Employee Benefits - Summary of " sheetId="148" state="visible" r:id="rId148"/>
    <sheet xmlns:r="http://schemas.openxmlformats.org/officeDocument/2006/relationships" name="Employee Benefits - Summary o_2" sheetId="149" state="visible" r:id="rId149"/>
    <sheet xmlns:r="http://schemas.openxmlformats.org/officeDocument/2006/relationships" name="Employee Benefits - Summary o_3" sheetId="150" state="visible" r:id="rId150"/>
    <sheet xmlns:r="http://schemas.openxmlformats.org/officeDocument/2006/relationships" name="Employee Benefits - Additional " sheetId="151" state="visible" r:id="rId151"/>
    <sheet xmlns:r="http://schemas.openxmlformats.org/officeDocument/2006/relationships" name="Deferred Revenue - Additional I" sheetId="152" state="visible" r:id="rId152"/>
    <sheet xmlns:r="http://schemas.openxmlformats.org/officeDocument/2006/relationships" name="Contract Liabilities - Summary " sheetId="153" state="visible" r:id="rId153"/>
    <sheet xmlns:r="http://schemas.openxmlformats.org/officeDocument/2006/relationships" name="Contract Liabilities - Summar_2" sheetId="154" state="visible" r:id="rId154"/>
    <sheet xmlns:r="http://schemas.openxmlformats.org/officeDocument/2006/relationships" name="Provisions - Summary of Non-Cur" sheetId="155" state="visible" r:id="rId155"/>
    <sheet xmlns:r="http://schemas.openxmlformats.org/officeDocument/2006/relationships" name="Provisions - Summary of Current" sheetId="156" state="visible" r:id="rId156"/>
    <sheet xmlns:r="http://schemas.openxmlformats.org/officeDocument/2006/relationships" name="Trade and Other Payables - Summ" sheetId="157" state="visible" r:id="rId157"/>
    <sheet xmlns:r="http://schemas.openxmlformats.org/officeDocument/2006/relationships" name="Derivative Financial Instrume_3" sheetId="158" state="visible" r:id="rId158"/>
    <sheet xmlns:r="http://schemas.openxmlformats.org/officeDocument/2006/relationships" name="Derivative Financial Instrume_4" sheetId="159" state="visible" r:id="rId159"/>
    <sheet xmlns:r="http://schemas.openxmlformats.org/officeDocument/2006/relationships" name="Derivative Financial Instrume_5" sheetId="160" state="visible" r:id="rId160"/>
    <sheet xmlns:r="http://schemas.openxmlformats.org/officeDocument/2006/relationships" name="Derivative Financial Instrume_6" sheetId="161" state="visible" r:id="rId161"/>
    <sheet xmlns:r="http://schemas.openxmlformats.org/officeDocument/2006/relationships" name="Derivative Financial Instrume_7" sheetId="162" state="visible" r:id="rId162"/>
    <sheet xmlns:r="http://schemas.openxmlformats.org/officeDocument/2006/relationships" name="Derivative Financial Instrume_8" sheetId="163" state="visible" r:id="rId163"/>
    <sheet xmlns:r="http://schemas.openxmlformats.org/officeDocument/2006/relationships" name="Financial Instruments - Disclos" sheetId="164" state="visible" r:id="rId164"/>
    <sheet xmlns:r="http://schemas.openxmlformats.org/officeDocument/2006/relationships" name="Financial Instruments - Summary" sheetId="165" state="visible" r:id="rId165"/>
    <sheet xmlns:r="http://schemas.openxmlformats.org/officeDocument/2006/relationships" name="Financial Instruments - Summa_2" sheetId="166" state="visible" r:id="rId166"/>
    <sheet xmlns:r="http://schemas.openxmlformats.org/officeDocument/2006/relationships" name="Financial Instruments - Summa_3" sheetId="167" state="visible" r:id="rId167"/>
    <sheet xmlns:r="http://schemas.openxmlformats.org/officeDocument/2006/relationships" name="Financial Instruments - Summa_4" sheetId="168" state="visible" r:id="rId168"/>
    <sheet xmlns:r="http://schemas.openxmlformats.org/officeDocument/2006/relationships" name="Financial Instruments - Summa_5" sheetId="169" state="visible" r:id="rId169"/>
    <sheet xmlns:r="http://schemas.openxmlformats.org/officeDocument/2006/relationships" name="Financial Instruments - Summa_6" sheetId="170" state="visible" r:id="rId170"/>
    <sheet xmlns:r="http://schemas.openxmlformats.org/officeDocument/2006/relationships" name="Financial Instruments - Summa_7" sheetId="171" state="visible" r:id="rId171"/>
    <sheet xmlns:r="http://schemas.openxmlformats.org/officeDocument/2006/relationships" name="Financial Instruments - Summa_8" sheetId="172" state="visible" r:id="rId172"/>
    <sheet xmlns:r="http://schemas.openxmlformats.org/officeDocument/2006/relationships" name="Financial Instruments - Summa_9" sheetId="173" state="visible" r:id="rId173"/>
    <sheet xmlns:r="http://schemas.openxmlformats.org/officeDocument/2006/relationships" name="Financial Instruments - Detaile" sheetId="174" state="visible" r:id="rId174"/>
    <sheet xmlns:r="http://schemas.openxmlformats.org/officeDocument/2006/relationships" name="Guarantees and purchase oblig_2" sheetId="175" state="visible" r:id="rId175"/>
    <sheet xmlns:r="http://schemas.openxmlformats.org/officeDocument/2006/relationships" name="Commitments and Contingencies -"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Commitments and Contingencies_4" sheetId="179" state="visible" r:id="rId179"/>
    <sheet xmlns:r="http://schemas.openxmlformats.org/officeDocument/2006/relationships" name="Related Parties - Additional In" sheetId="180" state="visible" r:id="rId180"/>
    <sheet xmlns:r="http://schemas.openxmlformats.org/officeDocument/2006/relationships" name="Related Parties - Summary of To" sheetId="181" state="visible" r:id="rId181"/>
    <sheet xmlns:r="http://schemas.openxmlformats.org/officeDocument/2006/relationships" name="Related Parties - Schedule of T" sheetId="182" state="visible" r:id="rId182"/>
    <sheet xmlns:r="http://schemas.openxmlformats.org/officeDocument/2006/relationships" name="Related Parties - Summary of Fi" sheetId="183" state="visible" r:id="rId183"/>
    <sheet xmlns:r="http://schemas.openxmlformats.org/officeDocument/2006/relationships" name="Related Parties - Summary of Ti" sheetId="184" state="visible" r:id="rId184"/>
    <sheet xmlns:r="http://schemas.openxmlformats.org/officeDocument/2006/relationships" name="Related Parties - Summary of _2" sheetId="185" state="visible" r:id="rId185"/>
    <sheet xmlns:r="http://schemas.openxmlformats.org/officeDocument/2006/relationships" name="Related Parties - Summary of In" sheetId="186" state="visible" r:id="rId186"/>
    <sheet xmlns:r="http://schemas.openxmlformats.org/officeDocument/2006/relationships" name="Subsidiaries - Schedule of Subs" sheetId="187" state="visible" r:id="rId187"/>
    <sheet xmlns:r="http://schemas.openxmlformats.org/officeDocument/2006/relationships" name="Subsidiaries - Schedule of Su_2" sheetId="188" state="visible" r:id="rId188"/>
    <sheet xmlns:r="http://schemas.openxmlformats.org/officeDocument/2006/relationships" name="Investments accounted for usi_3" sheetId="189" state="visible" r:id="rId189"/>
    <sheet xmlns:r="http://schemas.openxmlformats.org/officeDocument/2006/relationships" name="Investments accounted for usi_4" sheetId="190" state="visible" r:id="rId190"/>
    <sheet xmlns:r="http://schemas.openxmlformats.org/officeDocument/2006/relationships" name="Investments accounted for usi_5" sheetId="191" state="visible" r:id="rId191"/>
    <sheet xmlns:r="http://schemas.openxmlformats.org/officeDocument/2006/relationships" name="Cash Flow Information - Reconci" sheetId="192" state="visible" r:id="rId192"/>
    <sheet xmlns:r="http://schemas.openxmlformats.org/officeDocument/2006/relationships" name="Subsequent events - Earthquakes" sheetId="193" state="visible" r:id="rId193"/>
    <sheet xmlns:r="http://schemas.openxmlformats.org/officeDocument/2006/relationships" name="Subsequent events - Turkcell Di" sheetId="194" state="visible" r:id="rId194"/>
    <sheet xmlns:r="http://schemas.openxmlformats.org/officeDocument/2006/relationships" name="Subsequent events - Board of Di" sheetId="195" state="visible" r:id="rId195"/>
    <sheet xmlns:r="http://schemas.openxmlformats.org/officeDocument/2006/relationships" name="Subsequent events - Turkcell Od" sheetId="196" state="visible" r:id="rId196"/>
    <sheet xmlns:r="http://schemas.openxmlformats.org/officeDocument/2006/relationships" name="Subsequent events - Sofra (Deta" sheetId="197" state="visible" r:id="rId197"/>
    <sheet xmlns:r="http://schemas.openxmlformats.org/officeDocument/2006/relationships" name="Subsequent events - GSM License" sheetId="198" state="visible" r:id="rId19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_);(#,##0%)"/>
    <numFmt numFmtId="167" formatCode="#,##0.00%_);(#,##0.00%)"/>
    <numFmt numFmtId="168" formatCode="_(&quot;$ &quot;#,##0_);_(&quot;$ &quot;(#,##0)"/>
    <numFmt numFmtId="169" formatCode="_(&quot;€ &quot;#,##0_);_(&quot;€ &quot;(#,##0)"/>
    <numFmt numFmtId="170" formatCode="_(&quot;₺ &quot;#,##0.0000_);_(&quot;₺ &quot;(#,##0.0000)"/>
    <numFmt numFmtId="171" formatCode="_(&quot;¥ &quot;#,##0_);_(&quot;¥ &quot;(#,##0)"/>
    <numFmt numFmtId="172" formatCode="#,##0.0000_);(#,##0.0000)"/>
    <numFmt numFmtId="173" formatCode="#,##0.000_);(#,##0.000)"/>
    <numFmt numFmtId="174" formatCode="_(&quot;£ &quot;#,##0_);_(&quot;£ &quot;(#,##0)"/>
    <numFmt numFmtId="175" formatCode="#,##0.0000%_);(#,##0.0000%)"/>
    <numFmt numFmtId="176" formatCode="_(&quot;₺ &quot;#,##0.00_);_(&quot;₺ &quot;(#,##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TURKCELL ILETISIM HIZMETLERI A S</t>
        </is>
      </c>
    </row>
    <row r="10">
      <c r="A10" s="4" t="inlineStr">
        <is>
          <t>Entity File Number</t>
        </is>
      </c>
      <c r="B10" s="4" t="inlineStr">
        <is>
          <t>1-15092</t>
        </is>
      </c>
    </row>
    <row r="11">
      <c r="A11" s="4" t="inlineStr">
        <is>
          <t>Entity Incorporation, State or Country Code</t>
        </is>
      </c>
      <c r="B11" s="4" t="inlineStr">
        <is>
          <t>W8</t>
        </is>
      </c>
    </row>
    <row r="12">
      <c r="A12" s="4" t="inlineStr">
        <is>
          <t>Entity Central Index Key</t>
        </is>
      </c>
      <c r="B12" s="4" t="inlineStr">
        <is>
          <t>0001071321</t>
        </is>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Address Line One</t>
        </is>
      </c>
      <c r="B25" s="4" t="inlineStr">
        <is>
          <t>Turkcell Kucukyali Plaza</t>
        </is>
      </c>
    </row>
    <row r="26">
      <c r="A26" s="4" t="inlineStr">
        <is>
          <t>Entity Address, Address Line Two</t>
        </is>
      </c>
      <c r="B26" s="4" t="inlineStr">
        <is>
          <t>Aydinevler Mahallesi Inonu Caddesi</t>
        </is>
      </c>
    </row>
    <row r="27">
      <c r="A27" s="4" t="inlineStr">
        <is>
          <t>Entity Address, Address Line Three</t>
        </is>
      </c>
      <c r="B27" s="4" t="inlineStr">
        <is>
          <t>No:20 Kucukyali Ofispark Maltepe</t>
        </is>
      </c>
    </row>
    <row r="28">
      <c r="A28" s="4" t="inlineStr">
        <is>
          <t>Entity Address, City or Town</t>
        </is>
      </c>
      <c r="B28" s="4" t="inlineStr">
        <is>
          <t>Istanbul</t>
        </is>
      </c>
    </row>
    <row r="29">
      <c r="A29" s="4" t="inlineStr">
        <is>
          <t>Entity Address, Postal Zip Code</t>
        </is>
      </c>
      <c r="B29" s="4" t="inlineStr">
        <is>
          <t>34854</t>
        </is>
      </c>
    </row>
    <row r="30">
      <c r="A30" s="4" t="inlineStr">
        <is>
          <t>Entity Address, Country</t>
        </is>
      </c>
      <c r="B30" s="4" t="inlineStr">
        <is>
          <t>TR</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Auditor Name</t>
        </is>
      </c>
      <c r="B33" s="4" t="inlineStr">
        <is>
          <t>PwC Bagimsiz Denetim ve Serbest Muhasebeci Mali Musavirlik A.S.</t>
        </is>
      </c>
    </row>
    <row r="34">
      <c r="A34" s="4" t="inlineStr">
        <is>
          <t>Auditor Location</t>
        </is>
      </c>
      <c r="B34" s="4" t="inlineStr">
        <is>
          <t>Istanbul, Turkey</t>
        </is>
      </c>
    </row>
    <row r="35">
      <c r="A35" s="4" t="inlineStr">
        <is>
          <t>Auditor Firm ID</t>
        </is>
      </c>
      <c r="B35" s="4" t="inlineStr">
        <is>
          <t>1346</t>
        </is>
      </c>
    </row>
    <row r="36">
      <c r="A36" s="4" t="inlineStr">
        <is>
          <t>Business Contact [Member]</t>
        </is>
      </c>
      <c r="B36" s="4" t="inlineStr">
        <is>
          <t xml:space="preserve"> </t>
        </is>
      </c>
    </row>
    <row r="37">
      <c r="A37" s="3" t="inlineStr">
        <is>
          <t>Entity Information [Line Items]</t>
        </is>
      </c>
      <c r="B37" s="4" t="inlineStr">
        <is>
          <t xml:space="preserve"> </t>
        </is>
      </c>
    </row>
    <row r="38">
      <c r="A38" s="4" t="inlineStr">
        <is>
          <t>City Area Code</t>
        </is>
      </c>
      <c r="B38" s="4" t="inlineStr">
        <is>
          <t>212</t>
        </is>
      </c>
    </row>
    <row r="39">
      <c r="A39" s="4" t="inlineStr">
        <is>
          <t>Local Phone Number</t>
        </is>
      </c>
      <c r="B39" s="4" t="inlineStr">
        <is>
          <t>313 18 88</t>
        </is>
      </c>
    </row>
    <row r="40">
      <c r="A40" s="4" t="inlineStr">
        <is>
          <t>Contact Personnel Name</t>
        </is>
      </c>
      <c r="B40" s="4" t="inlineStr">
        <is>
          <t>Mr. Ali Serdar Yagci</t>
        </is>
      </c>
    </row>
    <row r="41">
      <c r="A41" s="4" t="inlineStr">
        <is>
          <t>Entity Address, Address Line One</t>
        </is>
      </c>
      <c r="B41" s="4" t="inlineStr">
        <is>
          <t>Turkcell Kucukyali Plaza</t>
        </is>
      </c>
    </row>
    <row r="42">
      <c r="A42" s="4" t="inlineStr">
        <is>
          <t>Entity Address, Address Line Two</t>
        </is>
      </c>
      <c r="B42" s="4" t="inlineStr">
        <is>
          <t>Aydinevler Mahallesi Inonu Caddesi</t>
        </is>
      </c>
    </row>
    <row r="43">
      <c r="A43" s="4" t="inlineStr">
        <is>
          <t>Entity Address, Address Line Three</t>
        </is>
      </c>
      <c r="B43" s="4" t="inlineStr">
        <is>
          <t>No:20 Kucukyali Ofispark Maltepe</t>
        </is>
      </c>
    </row>
    <row r="44">
      <c r="A44" s="4" t="inlineStr">
        <is>
          <t>Entity Address, City or Town</t>
        </is>
      </c>
      <c r="B44" s="4" t="inlineStr">
        <is>
          <t>Istanbul</t>
        </is>
      </c>
    </row>
    <row r="45">
      <c r="A45" s="4" t="inlineStr">
        <is>
          <t>Entity Address, Postal Zip Code</t>
        </is>
      </c>
      <c r="B45" s="4" t="inlineStr">
        <is>
          <t>34854</t>
        </is>
      </c>
    </row>
    <row r="46">
      <c r="A46" s="4" t="inlineStr">
        <is>
          <t>Contact Personnel Fax Number</t>
        </is>
      </c>
      <c r="B46" s="4" t="inlineStr">
        <is>
          <t>90 216 504 40 58</t>
        </is>
      </c>
    </row>
    <row r="47">
      <c r="A47" s="4" t="inlineStr">
        <is>
          <t>Entity Address, Country</t>
        </is>
      </c>
      <c r="B47" s="4" t="inlineStr">
        <is>
          <t>TR</t>
        </is>
      </c>
    </row>
    <row r="48">
      <c r="A48" s="4" t="inlineStr">
        <is>
          <t>Ordinary shares [member]</t>
        </is>
      </c>
      <c r="B48" s="4" t="inlineStr">
        <is>
          <t xml:space="preserve"> </t>
        </is>
      </c>
    </row>
    <row r="49">
      <c r="A49" s="3" t="inlineStr">
        <is>
          <t>Entity Information [Line Items]</t>
        </is>
      </c>
      <c r="B49" s="4" t="inlineStr">
        <is>
          <t xml:space="preserve"> </t>
        </is>
      </c>
    </row>
    <row r="50">
      <c r="A50" s="4" t="inlineStr">
        <is>
          <t>Trading Symbol</t>
        </is>
      </c>
      <c r="B50" s="4" t="inlineStr">
        <is>
          <t>TKC</t>
        </is>
      </c>
    </row>
    <row r="51">
      <c r="A51" s="4" t="inlineStr">
        <is>
          <t>Title of 12(b) Security</t>
        </is>
      </c>
      <c r="B51" s="4" t="inlineStr">
        <is>
          <t>Ordinary Shares Nominal Value TRY 1.000</t>
        </is>
      </c>
    </row>
    <row r="52">
      <c r="A52" s="4" t="inlineStr">
        <is>
          <t>Entity Common Stock, Shares Outstanding</t>
        </is>
      </c>
      <c r="B52" s="5" t="n">
        <v>2200000000</v>
      </c>
    </row>
    <row r="53">
      <c r="A53" s="4" t="inlineStr">
        <is>
          <t>Security Exchange Name</t>
        </is>
      </c>
      <c r="B53" s="4" t="inlineStr">
        <is>
          <t>NYSE</t>
        </is>
      </c>
    </row>
    <row r="54">
      <c r="A54" s="4" t="inlineStr">
        <is>
          <t>Group A Ordinary Shares</t>
        </is>
      </c>
      <c r="B54" s="4" t="inlineStr">
        <is>
          <t xml:space="preserve"> </t>
        </is>
      </c>
    </row>
    <row r="55">
      <c r="A55" s="3" t="inlineStr">
        <is>
          <t>Entity Information [Line Items]</t>
        </is>
      </c>
      <c r="B55" s="4" t="inlineStr">
        <is>
          <t xml:space="preserve"> </t>
        </is>
      </c>
    </row>
    <row r="56">
      <c r="A56" s="4" t="inlineStr">
        <is>
          <t>Entity Common Stock, Shares Outstanding</t>
        </is>
      </c>
      <c r="B56" s="5" t="n">
        <v>330000000</v>
      </c>
    </row>
    <row r="57">
      <c r="A57" s="4" t="inlineStr">
        <is>
          <t>Group B Ordinary Shares</t>
        </is>
      </c>
      <c r="B57" s="4" t="inlineStr">
        <is>
          <t xml:space="preserve"> </t>
        </is>
      </c>
    </row>
    <row r="58">
      <c r="A58" s="3" t="inlineStr">
        <is>
          <t>Entity Information [Line Items]</t>
        </is>
      </c>
      <c r="B58" s="4" t="inlineStr">
        <is>
          <t xml:space="preserve"> </t>
        </is>
      </c>
    </row>
    <row r="59">
      <c r="A59" s="4" t="inlineStr">
        <is>
          <t>Entity Common Stock, Shares Outstanding</t>
        </is>
      </c>
      <c r="B59" s="5" t="n">
        <v>1870000000</v>
      </c>
    </row>
    <row r="60">
      <c r="A60" s="4" t="inlineStr">
        <is>
          <t>American Depositary Shares [Member]</t>
        </is>
      </c>
      <c r="B60" s="4" t="inlineStr">
        <is>
          <t xml:space="preserve"> </t>
        </is>
      </c>
    </row>
    <row r="61">
      <c r="A61" s="3" t="inlineStr">
        <is>
          <t>Entity Information [Line Items]</t>
        </is>
      </c>
      <c r="B61" s="4" t="inlineStr">
        <is>
          <t xml:space="preserve"> </t>
        </is>
      </c>
    </row>
    <row r="62">
      <c r="A62" s="4" t="inlineStr">
        <is>
          <t>Title of 12(b) Security</t>
        </is>
      </c>
      <c r="B62" s="4" t="inlineStr">
        <is>
          <t>American Depositary Shares,each representing 2.5 ordinary shares</t>
        </is>
      </c>
    </row>
    <row r="63">
      <c r="A63" s="4" t="inlineStr">
        <is>
          <t>Security Exchange Name</t>
        </is>
      </c>
      <c r="B63" s="4" t="inlineStr">
        <is>
          <t>NYSE</t>
        </is>
      </c>
    </row>
    <row r="64">
      <c r="A64" s="4" t="inlineStr">
        <is>
          <t>No Trading Symbol Flag</t>
        </is>
      </c>
      <c r="B6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risk management</t>
        </is>
      </c>
      <c r="B4" s="4" t="inlineStr">
        <is>
          <t>4. Financial risk management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fair value through profit or loss, financial asset at amortize cost, derivative financial instruments, contract assets, trade receivables, receivables from financial services, due from related parties and other current and non-current assets (Note 35).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nd aging profile, maturity and existence of previous financial difficulties. Trade receivables and contract assets are mainly related to the Group’s subscribers. The Group’s exposure to credit risk on trade receivables and contract assets is influenced mainly by the individual payment characteristics of postpaid subscribers. The Group establishes a provision for impairment losses based on its historical events and future expectations in respect of trade receivables and contract assets. Investments are preferred to be in liquid securities. The counterparty limits are set monthly depending on their ratings from the most credible rating agencies and the amount of their paid-in capital and/or shareholders equity. Policies are in place to review the paid-in capital and rating of counterparties periodically to ensure credit worthiness.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nd distributors. At 31 December 2022, guarantees of TL 3,952,782 were outstanding (31 December 2021: TL 6,430,010).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mand deposits of TL 2,184,052 (31 December 2021: TL 5,002,305) that are expected to readily generate cash inflows for managing liquidity risk. Due to the dynamic nature of the underlying businesses, the Group Treasury maintains flexibility in funding by maintaining availability under committed credit lines. Management monitors rolling forecasts of the Group’s liquidity reserve (Note 35) and cash and cash equivalents (Note 23)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 4. Financial risk management (continued)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since 1 July 2018 the Company applies hedge accounting. Details of the Company’s foreign exchange risk is disclosed in Note 35.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term and long-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5) and are also exposed to the risk of future changes in market interest rates. Effect of IBOR reform The reform and replacement of benchmark interest rates such as USD LIBOR and other interbank offered rates (‘IBORs’) has become a priority for global regulators. There are ongoing studies for these changes. The Group’s risk exposure that is directly affected by the interest rate benchmark reform is its USD 236,361 floating-rate debt. The Group has hedged this debt with participating cross currency, cross currency and interest swaps, and it has designated at participating cross currency swap in a cash flow hedge of the variability in cash flows of the debt, due to changes in 6-month USD LIBOR that is the current benchmark interest rate after the publication of Phase-2 in August 2020. The nominal amount of these derivative instruments is USD 294,075 and the nominal amount of the hedged part of these instruments is USD 194,837. The Group treasury department oversees the Group’s USD LIBOR transition plan. This transition project will include changes to systems, processes, risk and valuation models, as well as managing related tax and accounting implications. The Group currently anticipates that the areas of greatest change will be amendments to the contractual terms of the USD LIBOR-referenced floating-rate debt and the participating cross currency swap and updating hedge designations. ​ 4. Financial risk management (continued) Market risk (continued) (ii) Interest rate risk (continued) Effect of IBOR reform – significant assumptions In calculating the change in fair value attributable to the hedged risk of the floating-rate debt, the Group has made the following assumptions that reflect its current expectations: - The floating-rate debt will move to an alternative benchmark rate during 2022, and the spread will be similar to the spread included in the participating cross currency swap used as the hedging instrument; - No other changes to the terms of the floating-rate debt are anticipated; and - The Group has incorporated the uncertainty over when the floating-rate debt will move to an alternative benchmark rate, the resulting adjustment to the spread, and the other aspects of the reform that have not yet been finalized by adding an additional spread to the discount rate used in th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Additional Information (Detail) - TRY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Share Income</t>
        </is>
      </c>
      <c r="B4" s="6" t="n">
        <v>63440</v>
      </c>
      <c r="C4" s="6" t="n">
        <v>84803</v>
      </c>
      <c r="D4" s="6" t="n">
        <v>16047</v>
      </c>
    </row>
    <row r="5">
      <c r="A5" s="4" t="inlineStr">
        <is>
          <t>Rent income</t>
        </is>
      </c>
      <c r="B5" s="5" t="n">
        <v>23511</v>
      </c>
      <c r="C5" s="5" t="n">
        <v>22668</v>
      </c>
      <c r="D5" s="5" t="n">
        <v>21136</v>
      </c>
    </row>
    <row r="6">
      <c r="A6" s="4" t="inlineStr">
        <is>
          <t>Non-interest income from banks</t>
        </is>
      </c>
      <c r="B6" s="5" t="n">
        <v>10435</v>
      </c>
      <c r="C6" s="5" t="n">
        <v>17030</v>
      </c>
      <c r="D6" s="5" t="n">
        <v>21335</v>
      </c>
    </row>
    <row r="7">
      <c r="A7" s="4" t="inlineStr">
        <is>
          <t>Other</t>
        </is>
      </c>
      <c r="B7" s="5" t="n">
        <v>133627</v>
      </c>
      <c r="C7" s="5" t="n">
        <v>103103</v>
      </c>
      <c r="D7" s="5" t="n">
        <v>82426</v>
      </c>
    </row>
    <row r="8">
      <c r="A8" s="4" t="inlineStr">
        <is>
          <t>Other income</t>
        </is>
      </c>
      <c r="B8" s="5" t="n">
        <v>231013</v>
      </c>
      <c r="C8" s="5" t="n">
        <v>227604</v>
      </c>
      <c r="D8" s="5" t="n">
        <v>140944</v>
      </c>
    </row>
    <row r="9">
      <c r="A9" s="4" t="inlineStr">
        <is>
          <t>Revaluation tax expense</t>
        </is>
      </c>
      <c r="B9" s="5" t="n">
        <v>-259070</v>
      </c>
      <c r="C9" s="5" t="n">
        <v>-277184</v>
      </c>
      <c r="D9" s="4" t="inlineStr">
        <is>
          <t xml:space="preserve"> </t>
        </is>
      </c>
    </row>
    <row r="10">
      <c r="A10" s="4" t="inlineStr">
        <is>
          <t>Donation expenses</t>
        </is>
      </c>
      <c r="B10" s="5" t="n">
        <v>-168723</v>
      </c>
      <c r="C10" s="5" t="n">
        <v>-168997</v>
      </c>
      <c r="D10" s="4" t="inlineStr">
        <is>
          <t xml:space="preserve"> </t>
        </is>
      </c>
    </row>
    <row r="11">
      <c r="A11" s="4" t="inlineStr">
        <is>
          <t>Litigation expenses</t>
        </is>
      </c>
      <c r="B11" s="5" t="n">
        <v>-139101</v>
      </c>
      <c r="C11" s="5" t="n">
        <v>-667297</v>
      </c>
      <c r="D11" s="5" t="n">
        <v>-898074</v>
      </c>
    </row>
    <row r="12">
      <c r="A12" s="4" t="inlineStr">
        <is>
          <t>Loss on modification of lease contract</t>
        </is>
      </c>
      <c r="B12" s="5" t="n">
        <v>-104634</v>
      </c>
      <c r="C12" s="5" t="n">
        <v>-89796</v>
      </c>
      <c r="D12" s="5" t="n">
        <v>-27091</v>
      </c>
    </row>
    <row r="13">
      <c r="A13" s="4" t="inlineStr">
        <is>
          <t>Loss on sale of fixed assets</t>
        </is>
      </c>
      <c r="B13" s="5" t="n">
        <v>-22714</v>
      </c>
      <c r="C13" s="5" t="n">
        <v>57506</v>
      </c>
      <c r="D13" s="5" t="n">
        <v>-187762</v>
      </c>
    </row>
    <row r="14">
      <c r="A14" s="4" t="inlineStr">
        <is>
          <t>Restructuring cost</t>
        </is>
      </c>
      <c r="B14" s="5" t="n">
        <v>-8383</v>
      </c>
      <c r="C14" s="5" t="n">
        <v>-10951</v>
      </c>
      <c r="D14" s="5" t="n">
        <v>-31966</v>
      </c>
    </row>
    <row r="15">
      <c r="A15" s="4" t="inlineStr">
        <is>
          <t>Supplementary contributions to retailers</t>
        </is>
      </c>
      <c r="B15" s="5" t="n">
        <v>-3026</v>
      </c>
      <c r="C15" s="5" t="n">
        <v>-7079</v>
      </c>
      <c r="D15" s="5" t="n">
        <v>-108948</v>
      </c>
    </row>
    <row r="16">
      <c r="A16" s="4" t="inlineStr">
        <is>
          <t>Subscriber returns</t>
        </is>
      </c>
      <c r="B16" s="4" t="inlineStr">
        <is>
          <t xml:space="preserve"> </t>
        </is>
      </c>
      <c r="C16" s="4" t="inlineStr">
        <is>
          <t xml:space="preserve"> </t>
        </is>
      </c>
      <c r="D16" s="5" t="n">
        <v>-54405</v>
      </c>
    </row>
    <row r="17">
      <c r="A17" s="4" t="inlineStr">
        <is>
          <t>Other</t>
        </is>
      </c>
      <c r="B17" s="5" t="n">
        <v>-197075</v>
      </c>
      <c r="C17" s="5" t="n">
        <v>-70421</v>
      </c>
      <c r="D17" s="5" t="n">
        <v>-348837</v>
      </c>
    </row>
    <row r="18">
      <c r="A18" s="4" t="inlineStr">
        <is>
          <t>Other expense</t>
        </is>
      </c>
      <c r="B18" s="6" t="n">
        <v>-902726</v>
      </c>
      <c r="C18" s="6" t="n">
        <v>-1234219</v>
      </c>
      <c r="D18" s="6" t="n">
        <v>-1657083</v>
      </c>
    </row>
    <row r="19">
      <c r="A19" s="4" t="inlineStr">
        <is>
          <t>Tax rate on revaluation of properties and depreciable economic assets</t>
        </is>
      </c>
      <c r="B19" s="8" t="n">
        <v>0.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RY (₺) ₺ in Thousands</t>
        </is>
      </c>
      <c r="B1" s="2" t="inlineStr">
        <is>
          <t>12 Months Ended</t>
        </is>
      </c>
    </row>
    <row r="2">
      <c r="B2" s="2" t="inlineStr">
        <is>
          <t>Dec. 31, 2022</t>
        </is>
      </c>
      <c r="C2" s="2" t="inlineStr">
        <is>
          <t>Dec. 31, 2021</t>
        </is>
      </c>
      <c r="D2" s="2" t="inlineStr">
        <is>
          <t>Dec. 31, 2020</t>
        </is>
      </c>
    </row>
    <row r="3">
      <c r="A3" s="3" t="inlineStr">
        <is>
          <t>Disclosure Of Employee Benefit Expenses [abstract]</t>
        </is>
      </c>
      <c r="B3" s="4" t="inlineStr">
        <is>
          <t xml:space="preserve"> </t>
        </is>
      </c>
      <c r="C3" s="4" t="inlineStr">
        <is>
          <t xml:space="preserve"> </t>
        </is>
      </c>
      <c r="D3" s="4" t="inlineStr">
        <is>
          <t xml:space="preserve"> </t>
        </is>
      </c>
    </row>
    <row r="4">
      <c r="A4" s="4" t="inlineStr">
        <is>
          <t>Wages and salaries</t>
        </is>
      </c>
      <c r="B4" s="6" t="n">
        <v>6319471</v>
      </c>
      <c r="C4" s="6" t="n">
        <v>6795403</v>
      </c>
      <c r="D4" s="6" t="n">
        <v>6681680</v>
      </c>
    </row>
    <row r="5">
      <c r="A5" s="4" t="inlineStr">
        <is>
          <t>Employee termination benefits</t>
        </is>
      </c>
      <c r="B5" s="5" t="n">
        <v>84262</v>
      </c>
      <c r="C5" s="5" t="n">
        <v>99102</v>
      </c>
      <c r="D5" s="5" t="n">
        <v>91099</v>
      </c>
    </row>
    <row r="6">
      <c r="A6" s="4" t="inlineStr">
        <is>
          <t>Defined contribution plans</t>
        </is>
      </c>
      <c r="B6" s="5" t="n">
        <v>64309</v>
      </c>
      <c r="C6" s="5" t="n">
        <v>66401</v>
      </c>
      <c r="D6" s="5" t="n">
        <v>70379</v>
      </c>
    </row>
    <row r="7">
      <c r="A7" s="4" t="inlineStr">
        <is>
          <t>Employee benefit expenses</t>
        </is>
      </c>
      <c r="B7" s="6" t="n">
        <v>6468042</v>
      </c>
      <c r="C7" s="6" t="n">
        <v>6960906</v>
      </c>
      <c r="D7" s="6" t="n">
        <v>68431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Detail) - TRY (₺) ₺ in Thousands</t>
        </is>
      </c>
      <c r="B1" s="2" t="inlineStr">
        <is>
          <t>12 Months Ended</t>
        </is>
      </c>
    </row>
    <row r="2">
      <c r="B2" s="2" t="inlineStr">
        <is>
          <t>Dec. 31, 2022</t>
        </is>
      </c>
      <c r="C2" s="2" t="inlineStr">
        <is>
          <t>Dec. 31, 2021</t>
        </is>
      </c>
      <c r="D2" s="2" t="inlineStr">
        <is>
          <t>Dec. 31, 2020</t>
        </is>
      </c>
    </row>
    <row r="3">
      <c r="A3" s="3" t="inlineStr">
        <is>
          <t>Disclosure Of Employee Benefit Expenses [abstract]</t>
        </is>
      </c>
      <c r="B3" s="4" t="inlineStr">
        <is>
          <t xml:space="preserve"> </t>
        </is>
      </c>
      <c r="C3" s="4" t="inlineStr">
        <is>
          <t xml:space="preserve"> </t>
        </is>
      </c>
      <c r="D3" s="4" t="inlineStr">
        <is>
          <t xml:space="preserve"> </t>
        </is>
      </c>
    </row>
    <row r="4">
      <c r="A4" s="4" t="inlineStr">
        <is>
          <t>Remeasurements of employee termination benefit gains/losses</t>
        </is>
      </c>
      <c r="B4" s="6" t="n">
        <v>1107508</v>
      </c>
      <c r="C4" s="6" t="n">
        <v>328711</v>
      </c>
      <c r="D4" s="6" t="n">
        <v>1177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s (Detail) - TRY (₺) ₺ in Thousands</t>
        </is>
      </c>
      <c r="B1" s="2" t="inlineStr">
        <is>
          <t>12 Months Ended</t>
        </is>
      </c>
    </row>
    <row r="2">
      <c r="B2" s="2" t="inlineStr">
        <is>
          <t>Dec. 31, 2022</t>
        </is>
      </c>
      <c r="C2" s="2" t="inlineStr">
        <is>
          <t>Dec. 31, 2021</t>
        </is>
      </c>
      <c r="D2" s="2" t="inlineStr">
        <is>
          <t>Dec. 31, 2020</t>
        </is>
      </c>
    </row>
    <row r="3">
      <c r="A3" s="3" t="inlineStr">
        <is>
          <t>Disclosure Of Finance Income And Costs [abstract]</t>
        </is>
      </c>
      <c r="B3" s="4" t="inlineStr">
        <is>
          <t xml:space="preserve"> </t>
        </is>
      </c>
      <c r="C3" s="4" t="inlineStr">
        <is>
          <t xml:space="preserve"> </t>
        </is>
      </c>
      <c r="D3" s="4" t="inlineStr">
        <is>
          <t xml:space="preserve"> </t>
        </is>
      </c>
    </row>
    <row r="4">
      <c r="A4" s="4" t="inlineStr">
        <is>
          <t>Interest income</t>
        </is>
      </c>
      <c r="B4" s="6" t="n">
        <v>1377562</v>
      </c>
      <c r="C4" s="6" t="n">
        <v>1366532</v>
      </c>
      <c r="D4" s="6" t="n">
        <v>859995</v>
      </c>
    </row>
    <row r="5">
      <c r="A5" s="4" t="inlineStr">
        <is>
          <t>Currency protected time deposit</t>
        </is>
      </c>
      <c r="B5" s="5" t="n">
        <v>1055227</v>
      </c>
      <c r="C5" s="4" t="inlineStr">
        <is>
          <t xml:space="preserve"> </t>
        </is>
      </c>
      <c r="D5" s="4" t="inlineStr">
        <is>
          <t xml:space="preserve"> </t>
        </is>
      </c>
    </row>
    <row r="6">
      <c r="A6" s="4" t="inlineStr">
        <is>
          <t>Cash flow hedges - reclassified to profit or loss</t>
        </is>
      </c>
      <c r="B6" s="4" t="inlineStr">
        <is>
          <t xml:space="preserve"> </t>
        </is>
      </c>
      <c r="C6" s="5" t="n">
        <v>3539243</v>
      </c>
      <c r="D6" s="5" t="n">
        <v>3363094</v>
      </c>
    </row>
    <row r="7">
      <c r="A7" s="4" t="inlineStr">
        <is>
          <t>Net fair value gains on derivative financial instruments and interest</t>
        </is>
      </c>
      <c r="B7" s="4" t="inlineStr">
        <is>
          <t xml:space="preserve"> </t>
        </is>
      </c>
      <c r="C7" s="5" t="n">
        <v>2040291</v>
      </c>
      <c r="D7" s="5" t="n">
        <v>986699</v>
      </c>
    </row>
    <row r="8">
      <c r="A8" s="4" t="inlineStr">
        <is>
          <t>Other</t>
        </is>
      </c>
      <c r="B8" s="5" t="n">
        <v>56124</v>
      </c>
      <c r="C8" s="5" t="n">
        <v>74463</v>
      </c>
      <c r="D8" s="5" t="n">
        <v>56270</v>
      </c>
    </row>
    <row r="9">
      <c r="A9" s="4" t="inlineStr">
        <is>
          <t>Finance income</t>
        </is>
      </c>
      <c r="B9" s="5" t="n">
        <v>2488913</v>
      </c>
      <c r="C9" s="5" t="n">
        <v>7020529</v>
      </c>
      <c r="D9" s="5" t="n">
        <v>5266058</v>
      </c>
    </row>
    <row r="10">
      <c r="A10" s="4" t="inlineStr">
        <is>
          <t>Net foreign exchange losses</t>
        </is>
      </c>
      <c r="B10" s="5" t="n">
        <v>-4287397</v>
      </c>
      <c r="C10" s="5" t="n">
        <v>-11189399</v>
      </c>
      <c r="D10" s="5" t="n">
        <v>-6126969</v>
      </c>
    </row>
    <row r="11">
      <c r="A11" s="4" t="inlineStr">
        <is>
          <t>Net interest expenses for financial assets and liabilities measured at amortized cost</t>
        </is>
      </c>
      <c r="B11" s="5" t="n">
        <v>-3018800</v>
      </c>
      <c r="C11" s="5" t="n">
        <v>-2116574</v>
      </c>
      <c r="D11" s="5" t="n">
        <v>-2078171</v>
      </c>
    </row>
    <row r="12">
      <c r="A12" s="4" t="inlineStr">
        <is>
          <t>Net fair value losses on derivative financial instruments and interest</t>
        </is>
      </c>
      <c r="B12" s="5" t="n">
        <v>-3993810</v>
      </c>
      <c r="C12" s="4" t="inlineStr">
        <is>
          <t xml:space="preserve"> </t>
        </is>
      </c>
      <c r="D12" s="4" t="inlineStr">
        <is>
          <t xml:space="preserve"> </t>
        </is>
      </c>
    </row>
    <row r="13">
      <c r="A13" s="4" t="inlineStr">
        <is>
          <t>Cash flow hedges - reclassified to profit or loss</t>
        </is>
      </c>
      <c r="B13" s="5" t="n">
        <v>3795332</v>
      </c>
      <c r="C13" s="4" t="inlineStr">
        <is>
          <t xml:space="preserve"> </t>
        </is>
      </c>
      <c r="D13" s="4" t="inlineStr">
        <is>
          <t xml:space="preserve"> </t>
        </is>
      </c>
    </row>
    <row r="14">
      <c r="A14" s="4" t="inlineStr">
        <is>
          <t>Other</t>
        </is>
      </c>
      <c r="B14" s="5" t="n">
        <v>-126207</v>
      </c>
      <c r="C14" s="5" t="n">
        <v>-63547</v>
      </c>
      <c r="D14" s="5" t="n">
        <v>-69834</v>
      </c>
    </row>
    <row r="15">
      <c r="A15" s="4" t="inlineStr">
        <is>
          <t>Finance costs</t>
        </is>
      </c>
      <c r="B15" s="5" t="n">
        <v>-7630882</v>
      </c>
      <c r="C15" s="5" t="n">
        <v>-13369520</v>
      </c>
      <c r="D15" s="5" t="n">
        <v>-8274974</v>
      </c>
    </row>
    <row r="16">
      <c r="A16" s="4" t="inlineStr">
        <is>
          <t>Monetary gain (loss)</t>
        </is>
      </c>
      <c r="B16" s="5" t="n">
        <v>4713822</v>
      </c>
      <c r="C16" s="5" t="n">
        <v>2915848</v>
      </c>
      <c r="D16" s="5" t="n">
        <v>-534673</v>
      </c>
    </row>
    <row r="17">
      <c r="A17" s="4" t="inlineStr">
        <is>
          <t>Net finance costs / income</t>
        </is>
      </c>
      <c r="B17" s="5" t="n">
        <v>-428147</v>
      </c>
      <c r="C17" s="5" t="n">
        <v>-3433143</v>
      </c>
      <c r="D17" s="5" t="n">
        <v>-3543589</v>
      </c>
    </row>
    <row r="18">
      <c r="A18" s="4" t="inlineStr">
        <is>
          <t>Interest income on financial assets at amortized cost</t>
        </is>
      </c>
      <c r="B18" s="5" t="n">
        <v>750574</v>
      </c>
      <c r="C18" s="5" t="n">
        <v>786166</v>
      </c>
      <c r="D18" s="5" t="n">
        <v>675150</v>
      </c>
    </row>
    <row r="19">
      <c r="A19" s="4" t="inlineStr">
        <is>
          <t>Interest expense on financial assets at amortized cost</t>
        </is>
      </c>
      <c r="B19" s="5" t="n">
        <v>-3769374</v>
      </c>
      <c r="C19" s="5" t="n">
        <v>-2902741</v>
      </c>
      <c r="D19" s="5" t="n">
        <v>-2753321</v>
      </c>
    </row>
    <row r="20">
      <c r="A20" s="4" t="inlineStr">
        <is>
          <t>Gross foreign exchange gains</t>
        </is>
      </c>
      <c r="B20" s="5" t="n">
        <v>9651689</v>
      </c>
      <c r="C20" s="5" t="n">
        <v>17135545</v>
      </c>
      <c r="D20" s="5" t="n">
        <v>6010064</v>
      </c>
    </row>
    <row r="21">
      <c r="A21" s="4" t="inlineStr">
        <is>
          <t>Gross foreign exchange losses</t>
        </is>
      </c>
      <c r="B21" s="6" t="n">
        <v>-13939086</v>
      </c>
      <c r="C21" s="6" t="n">
        <v>-28324944</v>
      </c>
      <c r="D21" s="6" t="n">
        <v>-121370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TRY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532112</v>
      </c>
      <c r="C4" s="6" t="n">
        <v>-1180331</v>
      </c>
      <c r="D4" s="6" t="n">
        <v>-1737951</v>
      </c>
    </row>
    <row r="5">
      <c r="A5" s="4" t="inlineStr">
        <is>
          <t>Deferred income tax expense</t>
        </is>
      </c>
      <c r="B5" s="5" t="n">
        <v>2147409</v>
      </c>
      <c r="C5" s="5" t="n">
        <v>608011</v>
      </c>
      <c r="D5" s="5" t="n">
        <v>818209</v>
      </c>
    </row>
    <row r="6">
      <c r="A6" s="4" t="inlineStr">
        <is>
          <t>Total income tax expense</t>
        </is>
      </c>
      <c r="B6" s="6" t="n">
        <v>1615297</v>
      </c>
      <c r="C6" s="6" t="n">
        <v>-572320</v>
      </c>
      <c r="D6" s="6" t="n">
        <v>-9197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lating to Each Component of Other Comprehensive Income (Detail) - TRY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Foreign currency translation differences</t>
        </is>
      </c>
      <c r="B4" s="6" t="n">
        <v>-454364</v>
      </c>
      <c r="C4" s="6" t="n">
        <v>4348030</v>
      </c>
      <c r="D4" s="6" t="n">
        <v>602969</v>
      </c>
    </row>
    <row r="5">
      <c r="A5" s="4" t="inlineStr">
        <is>
          <t>Change in cash flow hedge reserve</t>
        </is>
      </c>
      <c r="B5" s="5" t="n">
        <v>1387863</v>
      </c>
      <c r="C5" s="5" t="n">
        <v>599593</v>
      </c>
      <c r="D5" s="5" t="n">
        <v>121188</v>
      </c>
    </row>
    <row r="6">
      <c r="A6" s="4" t="inlineStr">
        <is>
          <t>Change in cost of hedging reserve</t>
        </is>
      </c>
      <c r="B6" s="5" t="n">
        <v>-1317371</v>
      </c>
      <c r="C6" s="5" t="n">
        <v>-2354211</v>
      </c>
      <c r="D6" s="5" t="n">
        <v>-1168074</v>
      </c>
    </row>
    <row r="7">
      <c r="A7" s="4" t="inlineStr">
        <is>
          <t>Fair value reserve</t>
        </is>
      </c>
      <c r="B7" s="5" t="n">
        <v>-74041</v>
      </c>
      <c r="C7" s="5" t="n">
        <v>-116813</v>
      </c>
      <c r="D7" s="5" t="n">
        <v>-6363</v>
      </c>
    </row>
    <row r="8">
      <c r="A8" s="4" t="inlineStr">
        <is>
          <t>Hedges of net investments in foreign operations</t>
        </is>
      </c>
      <c r="B8" s="5" t="n">
        <v>-316150</v>
      </c>
      <c r="C8" s="5" t="n">
        <v>-2358725</v>
      </c>
      <c r="D8" s="5" t="n">
        <v>-810674</v>
      </c>
    </row>
    <row r="9">
      <c r="A9" s="4" t="inlineStr">
        <is>
          <t>Remeasurements of employee termination benefits</t>
        </is>
      </c>
      <c r="B9" s="5" t="n">
        <v>-1107508</v>
      </c>
      <c r="C9" s="5" t="n">
        <v>-328711</v>
      </c>
      <c r="D9" s="5" t="n">
        <v>-117779</v>
      </c>
    </row>
    <row r="10">
      <c r="A10" s="4" t="inlineStr">
        <is>
          <t>Total, Before tax</t>
        </is>
      </c>
      <c r="B10" s="5" t="n">
        <v>-1881571</v>
      </c>
      <c r="C10" s="5" t="n">
        <v>-210837</v>
      </c>
      <c r="D10" s="5" t="n">
        <v>-1378733</v>
      </c>
    </row>
    <row r="11">
      <c r="A11" s="4" t="inlineStr">
        <is>
          <t>Foreign currency translation differences</t>
        </is>
      </c>
      <c r="B11" s="5" t="n">
        <v>-538429</v>
      </c>
      <c r="C11" s="5" t="n">
        <v>-1414596</v>
      </c>
      <c r="D11" s="5" t="n">
        <v>17277</v>
      </c>
    </row>
    <row r="12">
      <c r="A12" s="4" t="inlineStr">
        <is>
          <t>Change in cash flow hedge reserve</t>
        </is>
      </c>
      <c r="B12" s="5" t="n">
        <v>-54521</v>
      </c>
      <c r="C12" s="5" t="n">
        <v>-52780</v>
      </c>
      <c r="D12" s="5" t="n">
        <v>-10301</v>
      </c>
    </row>
    <row r="13">
      <c r="A13" s="4" t="inlineStr">
        <is>
          <t>Change in cost of hedging reserve</t>
        </is>
      </c>
      <c r="B13" s="5" t="n">
        <v>263474</v>
      </c>
      <c r="C13" s="5" t="n">
        <v>470843</v>
      </c>
      <c r="D13" s="5" t="n">
        <v>220269</v>
      </c>
    </row>
    <row r="14">
      <c r="A14" s="4" t="inlineStr">
        <is>
          <t>Fair value reserve</t>
        </is>
      </c>
      <c r="B14" s="5" t="n">
        <v>21841</v>
      </c>
      <c r="C14" s="5" t="n">
        <v>23162</v>
      </c>
      <c r="D14" s="5" t="n">
        <v>1245</v>
      </c>
    </row>
    <row r="15">
      <c r="A15" s="4" t="inlineStr">
        <is>
          <t>Hedges of net investments in foreign operations</t>
        </is>
      </c>
      <c r="B15" s="5" t="n">
        <v>267116</v>
      </c>
      <c r="C15" s="5" t="n">
        <v>511987</v>
      </c>
      <c r="D15" s="5" t="n">
        <v>162477</v>
      </c>
    </row>
    <row r="16">
      <c r="A16" s="4" t="inlineStr">
        <is>
          <t>Remeasurements of employee termination benefits</t>
        </is>
      </c>
      <c r="B16" s="5" t="n">
        <v>220835</v>
      </c>
      <c r="C16" s="5" t="n">
        <v>65798</v>
      </c>
      <c r="D16" s="5" t="n">
        <v>23452</v>
      </c>
    </row>
    <row r="17">
      <c r="A17" s="4" t="inlineStr">
        <is>
          <t>Total, Tax (expense)/benefit</t>
        </is>
      </c>
      <c r="B17" s="5" t="n">
        <v>180316</v>
      </c>
      <c r="C17" s="5" t="n">
        <v>-395586</v>
      </c>
      <c r="D17" s="5" t="n">
        <v>414419</v>
      </c>
    </row>
    <row r="18">
      <c r="A18" s="4" t="inlineStr">
        <is>
          <t>Foreign currency translation differences</t>
        </is>
      </c>
      <c r="B18" s="5" t="n">
        <v>-992793</v>
      </c>
      <c r="C18" s="5" t="n">
        <v>2933434</v>
      </c>
      <c r="D18" s="5" t="n">
        <v>620246</v>
      </c>
    </row>
    <row r="19">
      <c r="A19" s="4" t="inlineStr">
        <is>
          <t>Change in cash flow hedge reserve</t>
        </is>
      </c>
      <c r="B19" s="5" t="n">
        <v>1333342</v>
      </c>
      <c r="C19" s="5" t="n">
        <v>546813</v>
      </c>
      <c r="D19" s="5" t="n">
        <v>110887</v>
      </c>
    </row>
    <row r="20">
      <c r="A20" s="4" t="inlineStr">
        <is>
          <t>Change in cost of hedging reserve</t>
        </is>
      </c>
      <c r="B20" s="5" t="n">
        <v>-1053897</v>
      </c>
      <c r="C20" s="5" t="n">
        <v>-1883368</v>
      </c>
      <c r="D20" s="5" t="n">
        <v>-947805</v>
      </c>
    </row>
    <row r="21">
      <c r="A21" s="4" t="inlineStr">
        <is>
          <t>Fair value reserve</t>
        </is>
      </c>
      <c r="B21" s="5" t="n">
        <v>-52200</v>
      </c>
      <c r="C21" s="5" t="n">
        <v>-93651</v>
      </c>
      <c r="D21" s="5" t="n">
        <v>-5118</v>
      </c>
    </row>
    <row r="22">
      <c r="A22" s="4" t="inlineStr">
        <is>
          <t>Hedges of net investments in foreign operations</t>
        </is>
      </c>
      <c r="B22" s="5" t="n">
        <v>-49034</v>
      </c>
      <c r="C22" s="5" t="n">
        <v>-1846738</v>
      </c>
      <c r="D22" s="5" t="n">
        <v>-648197</v>
      </c>
    </row>
    <row r="23">
      <c r="A23" s="4" t="inlineStr">
        <is>
          <t>Remeasurements of employee termination benefits</t>
        </is>
      </c>
      <c r="B23" s="5" t="n">
        <v>-886673</v>
      </c>
      <c r="C23" s="5" t="n">
        <v>-262913</v>
      </c>
      <c r="D23" s="5" t="n">
        <v>-94327</v>
      </c>
    </row>
    <row r="24">
      <c r="A24" s="4" t="inlineStr">
        <is>
          <t>Other comprehensive income/(loss) for the year, net of income tax</t>
        </is>
      </c>
      <c r="B24" s="6" t="n">
        <v>-1701255</v>
      </c>
      <c r="C24" s="6" t="n">
        <v>-606423</v>
      </c>
      <c r="D24" s="6" t="n">
        <v>-9643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Income Tax Expense (Detail) - TRY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tax</t>
        </is>
      </c>
      <c r="B4" s="6" t="n">
        <v>2559452</v>
      </c>
      <c r="C4" s="6" t="n">
        <v>4902901</v>
      </c>
      <c r="D4" s="6" t="n">
        <v>5428208</v>
      </c>
    </row>
    <row r="5">
      <c r="A5" s="4" t="inlineStr">
        <is>
          <t>Tax at the Turkiye's tax rate</t>
        </is>
      </c>
      <c r="B5" s="5" t="n">
        <v>-588674</v>
      </c>
      <c r="C5" s="5" t="n">
        <v>-1225726</v>
      </c>
      <c r="D5" s="5" t="n">
        <v>-1194206</v>
      </c>
    </row>
    <row r="6">
      <c r="A6" s="4" t="inlineStr">
        <is>
          <t>Difference in overseas tax rates</t>
        </is>
      </c>
      <c r="B6" s="5" t="n">
        <v>119988</v>
      </c>
      <c r="C6" s="5" t="n">
        <v>25863</v>
      </c>
      <c r="D6" s="5" t="n">
        <v>-7971</v>
      </c>
    </row>
    <row r="7">
      <c r="A7" s="4" t="inlineStr">
        <is>
          <t>Effect of exemptions</t>
        </is>
      </c>
      <c r="B7" s="5" t="n">
        <v>754032</v>
      </c>
      <c r="C7" s="5" t="n">
        <v>361465</v>
      </c>
      <c r="D7" s="5" t="n">
        <v>226745</v>
      </c>
    </row>
    <row r="8">
      <c r="A8" s="4" t="inlineStr">
        <is>
          <t>Previously unrecognized tax losses used to reduce deferred tax expense</t>
        </is>
      </c>
      <c r="B8" s="4" t="inlineStr">
        <is>
          <t xml:space="preserve"> </t>
        </is>
      </c>
      <c r="C8" s="4" t="inlineStr">
        <is>
          <t xml:space="preserve"> </t>
        </is>
      </c>
      <c r="D8" s="5" t="n">
        <v>1488420</v>
      </c>
    </row>
    <row r="9">
      <c r="A9" s="4" t="inlineStr">
        <is>
          <t>Utilization of previously unrecognized tax losses</t>
        </is>
      </c>
      <c r="B9" s="4" t="inlineStr">
        <is>
          <t xml:space="preserve"> </t>
        </is>
      </c>
      <c r="C9" s="4" t="inlineStr">
        <is>
          <t xml:space="preserve"> </t>
        </is>
      </c>
      <c r="D9" s="5" t="n">
        <v>15080</v>
      </c>
    </row>
    <row r="10">
      <c r="A10" s="4" t="inlineStr">
        <is>
          <t>Effect of amounts which are not deductible and permanent differences</t>
        </is>
      </c>
      <c r="B10" s="5" t="n">
        <v>-237579</v>
      </c>
      <c r="C10" s="5" t="n">
        <v>-748345</v>
      </c>
      <c r="D10" s="5" t="n">
        <v>-278604</v>
      </c>
    </row>
    <row r="11">
      <c r="A11" s="4" t="inlineStr">
        <is>
          <t>Change in unrecognized deferred tax assets</t>
        </is>
      </c>
      <c r="B11" s="5" t="n">
        <v>-333765</v>
      </c>
      <c r="C11" s="5" t="n">
        <v>-17970</v>
      </c>
      <c r="D11" s="5" t="n">
        <v>-47094</v>
      </c>
    </row>
    <row r="12">
      <c r="A12" s="4" t="inlineStr">
        <is>
          <t>Adjustments for current tax of prior years</t>
        </is>
      </c>
      <c r="B12" s="5" t="n">
        <v>9684</v>
      </c>
      <c r="C12" s="5" t="n">
        <v>-8402</v>
      </c>
      <c r="D12" s="5" t="n">
        <v>62457</v>
      </c>
    </row>
    <row r="13">
      <c r="A13" s="4" t="inlineStr">
        <is>
          <t>Effect of increase in corporate tax rate in Turkiye</t>
        </is>
      </c>
      <c r="B13" s="5" t="n">
        <v>235539</v>
      </c>
      <c r="C13" s="5" t="n">
        <v>430575</v>
      </c>
      <c r="D13" s="4" t="inlineStr">
        <is>
          <t xml:space="preserve"> </t>
        </is>
      </c>
    </row>
    <row r="14">
      <c r="A14" s="4" t="inlineStr">
        <is>
          <t>Tax effect of investment in associate and joint venture</t>
        </is>
      </c>
      <c r="B14" s="5" t="n">
        <v>-47467</v>
      </c>
      <c r="C14" s="5" t="n">
        <v>-17436</v>
      </c>
      <c r="D14" s="5" t="n">
        <v>-5852</v>
      </c>
    </row>
    <row r="15">
      <c r="A15" s="4" t="inlineStr">
        <is>
          <t>Inflation adjustment</t>
        </is>
      </c>
      <c r="B15" s="5" t="n">
        <v>1705480</v>
      </c>
      <c r="C15" s="5" t="n">
        <v>624162</v>
      </c>
      <c r="D15" s="5" t="n">
        <v>-1181611</v>
      </c>
    </row>
    <row r="16">
      <c r="A16" s="4" t="inlineStr">
        <is>
          <t>Other</t>
        </is>
      </c>
      <c r="B16" s="5" t="n">
        <v>-1941</v>
      </c>
      <c r="C16" s="5" t="n">
        <v>3494</v>
      </c>
      <c r="D16" s="5" t="n">
        <v>2894</v>
      </c>
    </row>
    <row r="17">
      <c r="A17" s="4" t="inlineStr">
        <is>
          <t>Total income tax expense</t>
        </is>
      </c>
      <c r="B17" s="6" t="n">
        <v>1615297</v>
      </c>
      <c r="C17" s="6" t="n">
        <v>-572320</v>
      </c>
      <c r="D17" s="6" t="n">
        <v>-9197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Expense - Summary of Reconciliation of Effective Income Tax Expenses (Detail) ₺ in Thousands</t>
        </is>
      </c>
      <c r="B1" s="2" t="inlineStr">
        <is>
          <t>12 Months Ended</t>
        </is>
      </c>
    </row>
    <row r="2">
      <c r="B2" s="2" t="inlineStr">
        <is>
          <t>Dec. 31, 2020 TRY (₺)</t>
        </is>
      </c>
    </row>
    <row r="3">
      <c r="A3" s="3" t="inlineStr">
        <is>
          <t>Summary of Reconciliation of Effective Income Tax Expense [Line Items]</t>
        </is>
      </c>
      <c r="B3" s="4" t="inlineStr">
        <is>
          <t xml:space="preserve"> </t>
        </is>
      </c>
    </row>
    <row r="4">
      <c r="A4" s="4" t="inlineStr">
        <is>
          <t>Previously unrecognized tax losses used to reduce deferred tax expense</t>
        </is>
      </c>
      <c r="B4" s="6" t="n">
        <v>1488420</v>
      </c>
    </row>
    <row r="5">
      <c r="A5" s="4" t="inlineStr">
        <is>
          <t>Lifecell</t>
        </is>
      </c>
      <c r="B5" s="4" t="inlineStr">
        <is>
          <t xml:space="preserve"> </t>
        </is>
      </c>
    </row>
    <row r="6">
      <c r="A6" s="3" t="inlineStr">
        <is>
          <t>Summary of Reconciliation of Effective Income Tax Expense [Line Items]</t>
        </is>
      </c>
      <c r="B6" s="4" t="inlineStr">
        <is>
          <t xml:space="preserve"> </t>
        </is>
      </c>
    </row>
    <row r="7">
      <c r="A7" s="4" t="inlineStr">
        <is>
          <t>Previously unrecognized tax losses used to reduce deferred tax expense</t>
        </is>
      </c>
      <c r="B7" s="6" t="n">
        <v>148842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Additional information (Detail)</t>
        </is>
      </c>
      <c r="B1" s="2" t="inlineStr">
        <is>
          <t>12 Months Ended</t>
        </is>
      </c>
    </row>
    <row r="2">
      <c r="B2" s="2" t="inlineStr">
        <is>
          <t>Dec. 31, 2023</t>
        </is>
      </c>
      <c r="C2" s="2" t="inlineStr">
        <is>
          <t>Dec. 31, 2022</t>
        </is>
      </c>
      <c r="D2" s="2" t="inlineStr">
        <is>
          <t>Dec. 31, 2021</t>
        </is>
      </c>
      <c r="E2" s="2" t="inlineStr">
        <is>
          <t>Dec. 31, 2020</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orporate tax rate</t>
        </is>
      </c>
      <c r="B4" s="8" t="n">
        <v>0.2</v>
      </c>
      <c r="C4" s="8" t="n">
        <v>0.23</v>
      </c>
      <c r="D4" s="8" t="n">
        <v>0.25</v>
      </c>
      <c r="E4" s="8" t="n">
        <v>0.2</v>
      </c>
    </row>
    <row r="5">
      <c r="A5" s="4" t="inlineStr">
        <is>
          <t>Corporate tax rate for pension companies</t>
        </is>
      </c>
      <c r="B5" s="4" t="inlineStr">
        <is>
          <t xml:space="preserve"> </t>
        </is>
      </c>
      <c r="C5" s="8" t="n">
        <v>0.25</v>
      </c>
      <c r="D5" s="4" t="inlineStr">
        <is>
          <t xml:space="preserve"> </t>
        </is>
      </c>
      <c r="E5" s="4" t="inlineStr">
        <is>
          <t xml:space="preserve"> </t>
        </is>
      </c>
    </row>
    <row r="6">
      <c r="A6" s="4" t="inlineStr">
        <is>
          <t>Allowed Percentage deduction of research and development expenses</t>
        </is>
      </c>
      <c r="B6" s="4" t="inlineStr">
        <is>
          <t xml:space="preserve"> </t>
        </is>
      </c>
      <c r="C6" s="8" t="n">
        <v>1</v>
      </c>
      <c r="D6" s="4" t="inlineStr">
        <is>
          <t xml:space="preserve"> </t>
        </is>
      </c>
      <c r="E6" s="4" t="inlineStr">
        <is>
          <t xml:space="preserve"> </t>
        </is>
      </c>
    </row>
    <row r="7">
      <c r="A7" s="4" t="inlineStr">
        <is>
          <t>Dividend payments, withholding tax</t>
        </is>
      </c>
      <c r="B7" s="4" t="inlineStr">
        <is>
          <t xml:space="preserve"> </t>
        </is>
      </c>
      <c r="C7" s="8" t="n">
        <v>0.1</v>
      </c>
      <c r="D7" s="4" t="inlineStr">
        <is>
          <t xml:space="preserve"> </t>
        </is>
      </c>
      <c r="E7" s="4" t="inlineStr">
        <is>
          <t xml:space="preserve"> </t>
        </is>
      </c>
    </row>
    <row r="8">
      <c r="A8" s="4" t="inlineStr">
        <is>
          <t>Tax exception minimum hold period from sale of founding shares, redeemed shares and priority rights</t>
        </is>
      </c>
      <c r="B8" s="4" t="inlineStr">
        <is>
          <t xml:space="preserve"> </t>
        </is>
      </c>
      <c r="C8" s="4" t="inlineStr">
        <is>
          <t>2 years</t>
        </is>
      </c>
      <c r="D8" s="4" t="inlineStr">
        <is>
          <t xml:space="preserve"> </t>
        </is>
      </c>
      <c r="E8" s="4" t="inlineStr">
        <is>
          <t xml:space="preserve"> </t>
        </is>
      </c>
    </row>
    <row r="9">
      <c r="A9" s="4" t="inlineStr">
        <is>
          <t>Percentage of the profits arising from sale of founding shares, redeemed shares and priority rights held by entities for corporate tax exception.</t>
        </is>
      </c>
      <c r="B9" s="4" t="inlineStr">
        <is>
          <t xml:space="preserve"> </t>
        </is>
      </c>
      <c r="C9" s="8" t="n">
        <v>0.75</v>
      </c>
      <c r="D9" s="4" t="inlineStr">
        <is>
          <t xml:space="preserve"> </t>
        </is>
      </c>
      <c r="E9" s="4" t="inlineStr">
        <is>
          <t xml:space="preserve"> </t>
        </is>
      </c>
    </row>
    <row r="10">
      <c r="A10" s="4" t="inlineStr">
        <is>
          <t>Tax exception minimum withhold period from sale of immovable properties</t>
        </is>
      </c>
      <c r="B10" s="4" t="inlineStr">
        <is>
          <t xml:space="preserve"> </t>
        </is>
      </c>
      <c r="C10" s="4" t="inlineStr">
        <is>
          <t>2 years</t>
        </is>
      </c>
      <c r="D10" s="4" t="inlineStr">
        <is>
          <t xml:space="preserve"> </t>
        </is>
      </c>
      <c r="E10" s="4" t="inlineStr">
        <is>
          <t xml:space="preserve"> </t>
        </is>
      </c>
    </row>
    <row r="11">
      <c r="A11" s="4" t="inlineStr">
        <is>
          <t>Percentage of profits arising from sale of immovable properties included in assets entities for corporate tax exception</t>
        </is>
      </c>
      <c r="B11" s="4" t="inlineStr">
        <is>
          <t xml:space="preserve"> </t>
        </is>
      </c>
      <c r="C11" s="8" t="n">
        <v>0.5</v>
      </c>
      <c r="D11" s="4" t="inlineStr">
        <is>
          <t xml:space="preserve"> </t>
        </is>
      </c>
      <c r="E11" s="4" t="inlineStr">
        <is>
          <t xml:space="preserve"> </t>
        </is>
      </c>
    </row>
    <row r="12">
      <c r="A12" s="4" t="inlineStr">
        <is>
          <t>Minimum term for profits recorded under passive fund account without withdrawal for tax exception</t>
        </is>
      </c>
      <c r="B12" s="4" t="inlineStr">
        <is>
          <t xml:space="preserve"> </t>
        </is>
      </c>
      <c r="C12" s="4" t="inlineStr">
        <is>
          <t>5 years</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Cost of Sales (Detail) - TRY (₺) ₺ in Thousands</t>
        </is>
      </c>
      <c r="B1" s="2" t="inlineStr">
        <is>
          <t>12 Months Ended</t>
        </is>
      </c>
    </row>
    <row r="2">
      <c r="B2" s="2" t="inlineStr">
        <is>
          <t>Dec. 31, 2022</t>
        </is>
      </c>
      <c r="C2" s="2" t="inlineStr">
        <is>
          <t>Dec. 31, 2021</t>
        </is>
      </c>
      <c r="D2" s="2" t="inlineStr">
        <is>
          <t>Dec. 31, 2020</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Depreciation and amortization</t>
        </is>
      </c>
      <c r="B4" s="6" t="n">
        <v>-21597374</v>
      </c>
      <c r="C4" s="6" t="n">
        <v>-20575152</v>
      </c>
      <c r="D4" s="6" t="n">
        <v>-18758198</v>
      </c>
    </row>
    <row r="5">
      <c r="A5" s="4" t="inlineStr">
        <is>
          <t>Employee benefit expenses</t>
        </is>
      </c>
      <c r="B5" s="5" t="n">
        <v>-6468042</v>
      </c>
      <c r="C5" s="5" t="n">
        <v>-6960906</v>
      </c>
      <c r="D5" s="5" t="n">
        <v>-6843158</v>
      </c>
    </row>
    <row r="6">
      <c r="A6" s="4" t="inlineStr">
        <is>
          <t>Cost of revenue</t>
        </is>
      </c>
      <c r="B6" s="4" t="inlineStr">
        <is>
          <t xml:space="preserve"> </t>
        </is>
      </c>
      <c r="C6" s="4" t="inlineStr">
        <is>
          <t xml:space="preserve"> </t>
        </is>
      </c>
      <c r="D6" s="4" t="inlineStr">
        <is>
          <t xml:space="preserve"> </t>
        </is>
      </c>
    </row>
    <row r="7">
      <c r="A7" s="3" t="inlineStr">
        <is>
          <t>Attribution of expenses by nature to their function</t>
        </is>
      </c>
      <c r="B7" s="4" t="inlineStr">
        <is>
          <t xml:space="preserve"> </t>
        </is>
      </c>
      <c r="C7" s="4" t="inlineStr">
        <is>
          <t xml:space="preserve"> </t>
        </is>
      </c>
      <c r="D7" s="4" t="inlineStr">
        <is>
          <t xml:space="preserve"> </t>
        </is>
      </c>
    </row>
    <row r="8">
      <c r="A8" s="4" t="inlineStr">
        <is>
          <t>Depreciation and amortization</t>
        </is>
      </c>
      <c r="B8" s="5" t="n">
        <v>-21597374</v>
      </c>
      <c r="C8" s="5" t="n">
        <v>-20575152</v>
      </c>
      <c r="D8" s="5" t="n">
        <v>-18758198</v>
      </c>
    </row>
    <row r="9">
      <c r="A9" s="4" t="inlineStr">
        <is>
          <t>Cost of goods sold</t>
        </is>
      </c>
      <c r="B9" s="5" t="n">
        <v>-6693344</v>
      </c>
      <c r="C9" s="5" t="n">
        <v>-8584046</v>
      </c>
      <c r="D9" s="5" t="n">
        <v>-8075167</v>
      </c>
    </row>
    <row r="10">
      <c r="A10" s="4" t="inlineStr">
        <is>
          <t>Share of Turkish Treasury</t>
        </is>
      </c>
      <c r="B10" s="5" t="n">
        <v>-4728050</v>
      </c>
      <c r="C10" s="5" t="n">
        <v>-5657992</v>
      </c>
      <c r="D10" s="5" t="n">
        <v>-5810224</v>
      </c>
    </row>
    <row r="11">
      <c r="A11" s="4" t="inlineStr">
        <is>
          <t>Employee benefit expenses</t>
        </is>
      </c>
      <c r="B11" s="5" t="n">
        <v>-3815409</v>
      </c>
      <c r="C11" s="5" t="n">
        <v>-4195473</v>
      </c>
      <c r="D11" s="5" t="n">
        <v>-4167385</v>
      </c>
    </row>
    <row r="12">
      <c r="A12" s="4" t="inlineStr">
        <is>
          <t>Interconnection and termination expenses</t>
        </is>
      </c>
      <c r="B12" s="5" t="n">
        <v>-3686961</v>
      </c>
      <c r="C12" s="5" t="n">
        <v>-5059269</v>
      </c>
      <c r="D12" s="5" t="n">
        <v>-5334096</v>
      </c>
    </row>
    <row r="13">
      <c r="A13" s="4" t="inlineStr">
        <is>
          <t>Radio expenses</t>
        </is>
      </c>
      <c r="B13" s="5" t="n">
        <v>-3321977</v>
      </c>
      <c r="C13" s="5" t="n">
        <v>-2338402</v>
      </c>
      <c r="D13" s="5" t="n">
        <v>-2180061</v>
      </c>
    </row>
    <row r="14">
      <c r="A14" s="4" t="inlineStr">
        <is>
          <t>Frequency expenses</t>
        </is>
      </c>
      <c r="B14" s="5" t="n">
        <v>-1732796</v>
      </c>
      <c r="C14" s="5" t="n">
        <v>-2074047</v>
      </c>
      <c r="D14" s="5" t="n">
        <v>-2131291</v>
      </c>
    </row>
    <row r="15">
      <c r="A15" s="4" t="inlineStr">
        <is>
          <t>Transmission expenses</t>
        </is>
      </c>
      <c r="B15" s="5" t="n">
        <v>-944252</v>
      </c>
      <c r="C15" s="5" t="n">
        <v>-1020740</v>
      </c>
      <c r="D15" s="5" t="n">
        <v>-1022287</v>
      </c>
    </row>
    <row r="16">
      <c r="A16" s="4" t="inlineStr">
        <is>
          <t>Roaming expenses</t>
        </is>
      </c>
      <c r="B16" s="5" t="n">
        <v>-700366</v>
      </c>
      <c r="C16" s="5" t="n">
        <v>-648512</v>
      </c>
      <c r="D16" s="5" t="n">
        <v>-509777</v>
      </c>
    </row>
    <row r="17">
      <c r="A17" s="4" t="inlineStr">
        <is>
          <t>Universal service fund</t>
        </is>
      </c>
      <c r="B17" s="5" t="n">
        <v>-658658</v>
      </c>
      <c r="C17" s="5" t="n">
        <v>-778671</v>
      </c>
      <c r="D17" s="5" t="n">
        <v>-794008</v>
      </c>
    </row>
    <row r="18">
      <c r="A18" s="4" t="inlineStr">
        <is>
          <t>Cost of revenue from financial services</t>
        </is>
      </c>
      <c r="B18" s="5" t="n">
        <v>-646675</v>
      </c>
      <c r="C18" s="5" t="n">
        <v>-444372</v>
      </c>
      <c r="D18" s="5" t="n">
        <v>-325060</v>
      </c>
    </row>
    <row r="19">
      <c r="A19" s="4" t="inlineStr">
        <is>
          <t>Maintenance and repair expenses</t>
        </is>
      </c>
      <c r="B19" s="5" t="n">
        <v>-466780</v>
      </c>
      <c r="C19" s="5" t="n">
        <v>-522772</v>
      </c>
      <c r="D19" s="5" t="n">
        <v>-477561</v>
      </c>
    </row>
    <row r="20">
      <c r="A20" s="4" t="inlineStr">
        <is>
          <t>Datacenter expenses</t>
        </is>
      </c>
      <c r="B20" s="5" t="n">
        <v>-398871</v>
      </c>
      <c r="C20" s="5" t="n">
        <v>-136566</v>
      </c>
      <c r="D20" s="5" t="n">
        <v>-120423</v>
      </c>
    </row>
    <row r="21">
      <c r="A21" s="4" t="inlineStr">
        <is>
          <t>Utility expenses</t>
        </is>
      </c>
      <c r="B21" s="5" t="n">
        <v>-290733</v>
      </c>
      <c r="C21" s="5" t="n">
        <v>-160877</v>
      </c>
      <c r="D21" s="5" t="n">
        <v>-150456</v>
      </c>
    </row>
    <row r="22">
      <c r="A22" s="4" t="inlineStr">
        <is>
          <t>Others</t>
        </is>
      </c>
      <c r="B22" s="5" t="n">
        <v>-3331159</v>
      </c>
      <c r="C22" s="5" t="n">
        <v>-3379584</v>
      </c>
      <c r="D22" s="5" t="n">
        <v>-3255699</v>
      </c>
    </row>
    <row r="23">
      <c r="A23" s="4" t="inlineStr">
        <is>
          <t>Operating expense</t>
        </is>
      </c>
      <c r="B23" s="5" t="n">
        <v>-53013405</v>
      </c>
      <c r="C23" s="5" t="n">
        <v>-55576475</v>
      </c>
      <c r="D23" s="5" t="n">
        <v>-53111693</v>
      </c>
    </row>
    <row r="24">
      <c r="A24" s="4" t="inlineStr">
        <is>
          <t>Cost of revenue from financial services</t>
        </is>
      </c>
      <c r="B24" s="4" t="inlineStr">
        <is>
          <t xml:space="preserve"> </t>
        </is>
      </c>
      <c r="C24" s="4" t="inlineStr">
        <is>
          <t xml:space="preserve"> </t>
        </is>
      </c>
      <c r="D24" s="4" t="inlineStr">
        <is>
          <t xml:space="preserve"> </t>
        </is>
      </c>
    </row>
    <row r="25">
      <c r="A25" s="3" t="inlineStr">
        <is>
          <t>Attribution of expenses by nature to their function</t>
        </is>
      </c>
      <c r="B25" s="4" t="inlineStr">
        <is>
          <t xml:space="preserve"> </t>
        </is>
      </c>
      <c r="C25" s="4" t="inlineStr">
        <is>
          <t xml:space="preserve"> </t>
        </is>
      </c>
      <c r="D25" s="4" t="inlineStr">
        <is>
          <t xml:space="preserve"> </t>
        </is>
      </c>
    </row>
    <row r="26">
      <c r="A26" s="4" t="inlineStr">
        <is>
          <t>Depreciation and amortization</t>
        </is>
      </c>
      <c r="B26" s="5" t="n">
        <v>-154579</v>
      </c>
      <c r="C26" s="5" t="n">
        <v>-164274</v>
      </c>
      <c r="D26" s="5" t="n">
        <v>-110712</v>
      </c>
    </row>
    <row r="27">
      <c r="A27" s="4" t="inlineStr">
        <is>
          <t>Employee benefit expenses</t>
        </is>
      </c>
      <c r="B27" s="6" t="n">
        <v>-80284</v>
      </c>
      <c r="C27" s="6" t="n">
        <v>-62841</v>
      </c>
      <c r="D27" s="6" t="n">
        <v>-434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5. Segment information In accordance with its integrated communication and technology services strategy, Group has reportable segments which are Turkcell Turkiye, Turkcell International and Techfin.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iye reportable segment includes the operations of Turkcell, Turkcell Superonline Iletisim Hizmetleri A.S. (“Turkcell Superonline”), group call center operations of Global Bilgi Pazarlama Danismanlik ve Cagri Servisi Hizmetleri A.S. (“Turkcell Global Bilgi”), Turktell Bilisim Servisleri A.S. (“Turktell”), Turkcell Teknoloji Arastirma ve Gelistirme A.S. (“Turkcell Teknoloji”), Kule Hizmet ve Isletmecilik A.S. (“Global Tower”), Atmosware Teknoloji Egitim ve Danismanlik A.S (“Atmosware Teknoloji”), Rehberlik Hizmetleri Servisi A.S. (“Rehberlik”), Turkcell Gayrimenkul Hizmetleri A.S. (“Turkcell Gayrimenkul”), Lifecell Dijital Servisler ve Cozumler A.S. (“Lifecell Dijital Servisler”), Lifecell Bulut Cozumleri A.S. (“Lifecell Bulut”), Lifecell TV Yayin ve Icerik Hizmetleri A.S. (“Lifecell TV”), Lifecell Muzik Yayin ve Iletim A.S. (“Lifecell Muzik”), BiP Iletisim Teknolojileri ve Dijital Servisler A.S. (“BiP A.S.”), Turkcell Satis’s digital business services (Note 2), Turkcell Dijital Is Servisleri A.S. (“Turkcell Dijital”) and Turkcell Dijital Egitim Teknolojileri A.S. (“Dijital Egitim”). Turkcell International reportable segment includes the operations of Lifecell LLC (“lifecell”), CJSC Belarusian Telecommunications Network (“BeST”), Kibris Mobile Telekomunikasyon Limited Sirketi (“Kibris Telekom”), East Asian Consortium B.V. (“Eastasia”), Lifecell Ventures Cooperatief U.A (“Lifecell Ventures”), Beltel Telekomunikasyon Hizmetleri A.S. (“Beltel”), LLC UkrTower (“UkrTower”), LLC Global Bilgi (“Global LLC”), Turkcell Europe GmbH (“Turkcell Europe”), Lifetech LLC (“Lifetech”), Beltower LLC (“Beltower”), Lifecell Digital Limited (“Lifecell Digital”), Yaani Digital BV (“Yaani”) and BiP Digital Communication Technologies B.V (“BiP B.V.”). Techfin reportable segment includes the operations of Turkcell Finansman, Turkcell Odeme, Paycell, Paycell Europe, Turkcell Sigorta and Turkcell Dijital Sigorta. The operations of these legal entities aggregated into one reportable segment as the nature of services are similar and most of them share similar economic characteristics. 5. Segment information (continued) Other reportable segment mainly comprises the information and entertainment services in Turkiye, non-group call center operations of Turkcell Global Bilgi, Turkcell Enerji, Boyut Enerji, Turkcell GSYF and Turkcell Satis’s other operations.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 ​ ​ ​ ​ ​ ​ ​ ​ ​ ​ ​ ​ ​ ​ ​ ​ ​ ​ ​ ​ ​ ​ ​ ​ ​ ​ ​ ​ ​ ​ ​ ​ ​ ​ ​ ​ ​ ​ ​ ​ ​ ​ ​ Intersegment ​ ​ ​ ​ ​ ​ Turkcell Turkiye ​ Turkcell International ​ Techfin ​ Other ​ Eliminations ​ Consolidated ​ 2022 2021 2022 2021 2022 2021 2022 2021 2022 2021 2022 2021 Total segment revenue ​ 47,308,592 ​ 54,625,847 ​ 6,429,763 ​ 6,271,017 ​ 2,151,676 ​ 2,154,951 ​ 8,228,583 ​ 9,573,927 ​ (2,574,340) ​ (2,064,746) ​ 61,544,274 ​ 70,560,996 Inter-segment revenue ​ (251,950) ​ (352,233) ​ (144,986) ​ (168,764) ​ (160,730) ​ (123,015) ​ (2,016,674) ​ (1,420,734) ​ 2,574,340 ​ 2,064,746 ​ — ​ — Revenues from external customers ​ 47,056,642 ​ 54,273,614 ​ 6,284,777 ​ 6,102,253 ​ 1,990,946 ​ 2,031,936 ​ 6,211,909 ​ 8,153,193 ​ — ​ — ​ 61,544,274 ​ 70,560,996 Adjusted EBITDA ​ 19,888,347 ​ 24,770,715 ​ 3,263,535 ​ 3,047,283 ​ 1,061,780 ​ 1,286,400 ​ 787,953 ​ 792,538 ​ (61,863) ​ (95,226) ​ 24,939,752 ​ 29,801,710 IFRS 9 impairment loss provision ​ (338,375) ​ (487,677) ​ (34,265) ​ (13,679) ​ (34,799) ​ (19,282) ​ (1,266) ​ (1,864) ​ — ​ — ​ (408,705) ​ (522,502) ​ ​ ​ ​ ​ ​ ​ ​ ​ ​ ​ ​ ​ ​ ​ ​ ​ ​ ​ ​ ​ ​ ​ ​ ​ ​ ​ ​ ​ ​ ​ ​ ​ ​ ​ ​ ​ ​ ​ ​ ​ ​ ​ ​ Intersegment ​ ​ ​ ​ ​ ​ Turkcell Turkiye ​ Turkcell International ​ Techfin ​ Other ​ Eliminations ​ Consolidated ​ 2021 2020 2021 2020 2021 2020 2021 2020 2021 2020 2021 2020 Total segment revenue 54,625,847 ​ 54,799,961 ​ 6,271,017 ​ 5,722,387 ​ 2,154,951 ​ 2,042,264 ​ 9,573,927 ​ 8,627,817 ​ (2,064,746) ​ (1,689,664) ​ 70,560,996 ​ 69,502,765 Inter-segment revenue (352,233) ​ (322,867) ​ (168,764) ​ (198,233) ​ (123,015) ​ (32,914) ​ (1,420,734) ​ (1,135,650) ​ 2,064,746 ​ 1,689,664 ​ — ​ — Revenues from external customers 54,273,614 ​ 54,477,094 ​ 6,102,253 ​ 5,524,154 ​ 2,031,936 ​ 2,009,350 ​ 8,153,193 ​ 7,492,167 ​ — ​ — ​ 70,560,996 ​ 69,502,765 Adjusted EBITDA 24,770,715 ​ 24,725,401 ​ 3,047,283 ​ 2,628,467 ​ 1,286,400 ​ 1,243,799 ​ 792,538 ​ 788,500 ​ (95,226) ​ (119,099) ​ 29,801,710 ​ 29,267,068 IFRS 9 impairment loss provision (487,677) ​ (714,207) (13,679) ​ (6,764) (19,282) ​ (123,483) ​ (1,864) ​ (1,297) — — (522,502) (845,751) ​ ​ ​ ​ ​ ​ ​ ​ ​ ​ 31 December ​ 31 December ​ 31 December ​ 2022 ​ 2021 2020 Profit for the period 4,174,749 ​ 4,330,581 4,508,466 Add/(Less): ​ ​ ​ Income tax expense (1,615,297) ​ 572,320 919,742 Finance income (2,488,913) ​ (7,020,529) ​ (5,266,058) Finance costs 7,630,882 ​ 13,369,520 ​ 8,274,974 Other income (231,013) ​ (227,604) ​ (140,944) Other expenses 902,726 ​ 1,234,219 ​ 1,657,083 Monetary (gain) loss ​ (4,713,822) ​ (2,915,848) ​ 534,673 Depreciation and amortization 21,597,374 ​ 20,575,152 ​ 18,758,198 Share of loss/(gain) of equity accounted investees (316,934) ​ (116,101) ​ 20,934 Consolidated adjusted EBITDA 24,939,752 ​ 29,801,710 ​ 29,267,068 ​ ​ 5. Segment information (continued) Geographical information In presenting the information based on geographical segments, segment revenue is based on the geographical location of operations and segment assets are based on the geographical location of the assets. ​ ​ ​ ​ ​ ​ ​ ​ ​ ​ 31 December ​ 31 December ​ 31 December ​ 2022 ​ 2021 2020 Revenues ​ ​ ​ ​ ​ ​ Turkiye 55,259,493 ​ 64,458,713 ​ 63,976,147 Ukraine 4,807,505 ​ 4,652,353 ​ 4,025,909 Belarus 934,675 ​ 834,964 ​ 883,793 Turkish Republic of Northern Cyprus 518,935 ​ 582,418 ​ 550,844 Netherlands 23,666 ​ 32,548 ​ 64,521 Germany — ​ — ​ 1,551 ​ 61,544,274 ​ 70,560,996 ​ 69,502,765 ​ ​ ​ ​ ​ ​ ​ ​ Non-current assets ​ ​ ​ ​ ​ ​ Turkiye 85,880,431 ​ 88,359,223 ​ 84,384,532 Ukraine 7,678,128 ​ 12,745,754 ​ 9,076,810 Belarus 746,265 ​ 810,199 ​ 592,076 Turkish Republic of Northern Cyprus 987,144 ​ 724,345 ​ 745,661 Unallocated non-current assets 401,294 ​ 92,587 ​ 342,622 ​ 95,693,262 ​ 102,732,108 ​ 95,141,7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Selling and Marketing Expenses (Detail) - TRY (₺) ₺ in Thousands</t>
        </is>
      </c>
      <c r="B1" s="2" t="inlineStr">
        <is>
          <t>12 Months Ended</t>
        </is>
      </c>
    </row>
    <row r="2">
      <c r="B2" s="2" t="inlineStr">
        <is>
          <t>Dec. 31, 2022</t>
        </is>
      </c>
      <c r="C2" s="2" t="inlineStr">
        <is>
          <t>Dec. 31, 2021</t>
        </is>
      </c>
      <c r="D2" s="2" t="inlineStr">
        <is>
          <t>Dec. 31, 2020</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6468042</v>
      </c>
      <c r="C4" s="6" t="n">
        <v>-6960906</v>
      </c>
      <c r="D4" s="6" t="n">
        <v>-6843158</v>
      </c>
    </row>
    <row r="5">
      <c r="A5" s="4" t="inlineStr">
        <is>
          <t>Selling and marketing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1415584</v>
      </c>
      <c r="C7" s="5" t="n">
        <v>-1511353</v>
      </c>
      <c r="D7" s="5" t="n">
        <v>-1498301</v>
      </c>
    </row>
    <row r="8">
      <c r="A8" s="4" t="inlineStr">
        <is>
          <t>Marketing expense</t>
        </is>
      </c>
      <c r="B8" s="5" t="n">
        <v>-1171048</v>
      </c>
      <c r="C8" s="5" t="n">
        <v>-1429118</v>
      </c>
      <c r="D8" s="5" t="n">
        <v>-1213753</v>
      </c>
    </row>
    <row r="9">
      <c r="A9" s="4" t="inlineStr">
        <is>
          <t>Selling expense</t>
        </is>
      </c>
      <c r="B9" s="5" t="n">
        <v>-261070</v>
      </c>
      <c r="C9" s="5" t="n">
        <v>-318709</v>
      </c>
      <c r="D9" s="5" t="n">
        <v>-412084</v>
      </c>
    </row>
    <row r="10">
      <c r="A10" s="4" t="inlineStr">
        <is>
          <t>Others</t>
        </is>
      </c>
      <c r="B10" s="5" t="n">
        <v>-209546</v>
      </c>
      <c r="C10" s="5" t="n">
        <v>-206342</v>
      </c>
      <c r="D10" s="5" t="n">
        <v>-136171</v>
      </c>
    </row>
    <row r="11">
      <c r="A11" s="4" t="inlineStr">
        <is>
          <t>Operating expense</t>
        </is>
      </c>
      <c r="B11" s="6" t="n">
        <v>-3057248</v>
      </c>
      <c r="C11" s="6" t="n">
        <v>-3465522</v>
      </c>
      <c r="D11" s="6" t="n">
        <v>-32603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Administrative Expenses (Detail) - TRY (₺) ₺ in Thousands</t>
        </is>
      </c>
      <c r="B1" s="2" t="inlineStr">
        <is>
          <t>12 Months Ended</t>
        </is>
      </c>
    </row>
    <row r="2">
      <c r="B2" s="2" t="inlineStr">
        <is>
          <t>Dec. 31, 2022</t>
        </is>
      </c>
      <c r="C2" s="2" t="inlineStr">
        <is>
          <t>Dec. 31, 2021</t>
        </is>
      </c>
      <c r="D2" s="2" t="inlineStr">
        <is>
          <t>Dec. 31, 2020</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6468042</v>
      </c>
      <c r="C4" s="6" t="n">
        <v>-6960906</v>
      </c>
      <c r="D4" s="6" t="n">
        <v>-6843158</v>
      </c>
    </row>
    <row r="5">
      <c r="A5" s="4" t="inlineStr">
        <is>
          <t>Administrative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1156765</v>
      </c>
      <c r="C7" s="5" t="n">
        <v>-1191239</v>
      </c>
      <c r="D7" s="5" t="n">
        <v>-1134045</v>
      </c>
    </row>
    <row r="8">
      <c r="A8" s="4" t="inlineStr">
        <is>
          <t>Consultancy expenses</t>
        </is>
      </c>
      <c r="B8" s="5" t="n">
        <v>-141233</v>
      </c>
      <c r="C8" s="5" t="n">
        <v>-177743</v>
      </c>
      <c r="D8" s="5" t="n">
        <v>-126092</v>
      </c>
    </row>
    <row r="9">
      <c r="A9" s="4" t="inlineStr">
        <is>
          <t>Service expenses</t>
        </is>
      </c>
      <c r="B9" s="5" t="n">
        <v>-92798</v>
      </c>
      <c r="C9" s="5" t="n">
        <v>-86289</v>
      </c>
      <c r="D9" s="5" t="n">
        <v>-139431</v>
      </c>
    </row>
    <row r="10">
      <c r="A10" s="4" t="inlineStr">
        <is>
          <t>Maintenance and repair expenses</t>
        </is>
      </c>
      <c r="B10" s="5" t="n">
        <v>-55217</v>
      </c>
      <c r="C10" s="5" t="n">
        <v>-54160</v>
      </c>
      <c r="D10" s="5" t="n">
        <v>-48960</v>
      </c>
    </row>
    <row r="11">
      <c r="A11" s="4" t="inlineStr">
        <is>
          <t>Collection expenses</t>
        </is>
      </c>
      <c r="B11" s="5" t="n">
        <v>-54646</v>
      </c>
      <c r="C11" s="5" t="n">
        <v>-75178</v>
      </c>
      <c r="D11" s="5" t="n">
        <v>-124013</v>
      </c>
    </row>
    <row r="12">
      <c r="A12" s="4" t="inlineStr">
        <is>
          <t>Travel and entertainment expenses</t>
        </is>
      </c>
      <c r="B12" s="5" t="n">
        <v>-39252</v>
      </c>
      <c r="C12" s="5" t="n">
        <v>-32921</v>
      </c>
      <c r="D12" s="5" t="n">
        <v>-40394</v>
      </c>
    </row>
    <row r="13">
      <c r="A13" s="4" t="inlineStr">
        <is>
          <t>Utility expenses</t>
        </is>
      </c>
      <c r="B13" s="5" t="n">
        <v>-28409</v>
      </c>
      <c r="C13" s="5" t="n">
        <v>-18452</v>
      </c>
      <c r="D13" s="5" t="n">
        <v>-20143</v>
      </c>
    </row>
    <row r="14">
      <c r="A14" s="4" t="inlineStr">
        <is>
          <t>Others</t>
        </is>
      </c>
      <c r="B14" s="5" t="n">
        <v>-154218</v>
      </c>
      <c r="C14" s="5" t="n">
        <v>-133957</v>
      </c>
      <c r="D14" s="5" t="n">
        <v>-143064</v>
      </c>
    </row>
    <row r="15">
      <c r="A15" s="4" t="inlineStr">
        <is>
          <t>Operating expense</t>
        </is>
      </c>
      <c r="B15" s="6" t="n">
        <v>-1722538</v>
      </c>
      <c r="C15" s="6" t="n">
        <v>-1769939</v>
      </c>
      <c r="D15" s="6" t="n">
        <v>-177614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Net Impairment Losses on Financial and Contract Asset (Detail) - TRY (₺) ₺ in Thousands</t>
        </is>
      </c>
      <c r="B1" s="2" t="inlineStr">
        <is>
          <t>12 Months Ended</t>
        </is>
      </c>
    </row>
    <row r="2">
      <c r="B2" s="2" t="inlineStr">
        <is>
          <t>Dec. 31, 2022</t>
        </is>
      </c>
      <c r="C2" s="2" t="inlineStr">
        <is>
          <t>Dec. 31, 2021</t>
        </is>
      </c>
      <c r="D2" s="2" t="inlineStr">
        <is>
          <t>Dec. 31, 2020</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Net impairment losses on financial and contract assets</t>
        </is>
      </c>
      <c r="B4" s="6" t="n">
        <v>-408705</v>
      </c>
      <c r="C4" s="6" t="n">
        <v>-522502</v>
      </c>
      <c r="D4" s="6" t="n">
        <v>-845751</v>
      </c>
    </row>
    <row r="5">
      <c r="A5" s="4" t="inlineStr">
        <is>
          <t>Net impairment losses on financial and contract asset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Net impairment losses on financial and contract assets</t>
        </is>
      </c>
      <c r="B7" s="5" t="n">
        <v>-408705</v>
      </c>
      <c r="C7" s="5" t="n">
        <v>-522502</v>
      </c>
      <c r="D7" s="5" t="n">
        <v>-845751</v>
      </c>
    </row>
    <row r="8">
      <c r="A8" s="4" t="inlineStr">
        <is>
          <t>Operating expense</t>
        </is>
      </c>
      <c r="B8" s="6" t="n">
        <v>-408705</v>
      </c>
      <c r="C8" s="6" t="n">
        <v>-522502</v>
      </c>
      <c r="D8" s="6" t="n">
        <v>-8457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TR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of year</t>
        </is>
      </c>
      <c r="B4" s="6" t="n">
        <v>46281142</v>
      </c>
      <c r="C4" s="6" t="n">
        <v>43240847</v>
      </c>
      <c r="D4" s="4" t="inlineStr">
        <is>
          <t xml:space="preserve"> </t>
        </is>
      </c>
    </row>
    <row r="5">
      <c r="A5" s="4" t="inlineStr">
        <is>
          <t>Additions net of depreciation</t>
        </is>
      </c>
      <c r="B5" s="5" t="n">
        <v>372416</v>
      </c>
      <c r="C5" s="5" t="n">
        <v>2448870</v>
      </c>
      <c r="D5" s="4" t="inlineStr">
        <is>
          <t xml:space="preserve"> </t>
        </is>
      </c>
    </row>
    <row r="6">
      <c r="A6" s="4" t="inlineStr">
        <is>
          <t>Disposals</t>
        </is>
      </c>
      <c r="B6" s="5" t="n">
        <v>-664294</v>
      </c>
      <c r="C6" s="5" t="n">
        <v>-333121</v>
      </c>
      <c r="D6" s="4" t="inlineStr">
        <is>
          <t xml:space="preserve"> </t>
        </is>
      </c>
    </row>
    <row r="7">
      <c r="A7" s="4" t="inlineStr">
        <is>
          <t>Transfers</t>
        </is>
      </c>
      <c r="B7" s="4" t="inlineStr">
        <is>
          <t xml:space="preserve"> </t>
        </is>
      </c>
      <c r="C7" s="5" t="n">
        <v>-2634</v>
      </c>
      <c r="D7" s="4" t="inlineStr">
        <is>
          <t xml:space="preserve"> </t>
        </is>
      </c>
    </row>
    <row r="8">
      <c r="A8" s="4" t="inlineStr">
        <is>
          <t>Acquisitions through business combination</t>
        </is>
      </c>
      <c r="B8" s="4" t="inlineStr">
        <is>
          <t xml:space="preserve"> </t>
        </is>
      </c>
      <c r="C8" s="5" t="n">
        <v>208098</v>
      </c>
      <c r="D8" s="4" t="inlineStr">
        <is>
          <t xml:space="preserve"> </t>
        </is>
      </c>
    </row>
    <row r="9">
      <c r="A9" s="4" t="inlineStr">
        <is>
          <t>Impairment (expenses)/reversals</t>
        </is>
      </c>
      <c r="B9" s="5" t="n">
        <v>-185649</v>
      </c>
      <c r="C9" s="5" t="n">
        <v>-19155</v>
      </c>
      <c r="D9" s="6" t="n">
        <v>-10289</v>
      </c>
    </row>
    <row r="10">
      <c r="A10" s="4" t="inlineStr">
        <is>
          <t>Transfer to investment property</t>
        </is>
      </c>
      <c r="B10" s="5" t="n">
        <v>-71762</v>
      </c>
      <c r="C10" s="5" t="n">
        <v>-12733</v>
      </c>
      <c r="D10" s="4" t="inlineStr">
        <is>
          <t xml:space="preserve"> </t>
        </is>
      </c>
    </row>
    <row r="11">
      <c r="A11" s="4" t="inlineStr">
        <is>
          <t>Effects of movements in exchange rates</t>
        </is>
      </c>
      <c r="B11" s="5" t="n">
        <v>-2342201</v>
      </c>
      <c r="C11" s="5" t="n">
        <v>750970</v>
      </c>
      <c r="D11" s="4" t="inlineStr">
        <is>
          <t xml:space="preserve"> </t>
        </is>
      </c>
    </row>
    <row r="12">
      <c r="A12" s="4" t="inlineStr">
        <is>
          <t>Balance at end of year</t>
        </is>
      </c>
      <c r="B12" s="5" t="n">
        <v>43389652</v>
      </c>
      <c r="C12" s="5" t="n">
        <v>46281142</v>
      </c>
      <c r="D12" s="5" t="n">
        <v>43240847</v>
      </c>
    </row>
    <row r="13">
      <c r="A13" s="4" t="inlineStr">
        <is>
          <t>Gross Carrying Amou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alance at beginning of year</t>
        </is>
      </c>
      <c r="B15" s="5" t="n">
        <v>132056392</v>
      </c>
      <c r="C15" s="5" t="n">
        <v>118673282</v>
      </c>
      <c r="D15" s="4" t="inlineStr">
        <is>
          <t xml:space="preserve"> </t>
        </is>
      </c>
    </row>
    <row r="16">
      <c r="A16" s="4" t="inlineStr">
        <is>
          <t>Additions</t>
        </is>
      </c>
      <c r="B16" s="5" t="n">
        <v>9475787</v>
      </c>
      <c r="C16" s="5" t="n">
        <v>11044300</v>
      </c>
      <c r="D16" s="4" t="inlineStr">
        <is>
          <t xml:space="preserve"> </t>
        </is>
      </c>
    </row>
    <row r="17">
      <c r="A17" s="4" t="inlineStr">
        <is>
          <t>Disposals</t>
        </is>
      </c>
      <c r="B17" s="5" t="n">
        <v>-2320524</v>
      </c>
      <c r="C17" s="5" t="n">
        <v>-1988045</v>
      </c>
      <c r="D17" s="4" t="inlineStr">
        <is>
          <t xml:space="preserve"> </t>
        </is>
      </c>
    </row>
    <row r="18">
      <c r="A18" s="4" t="inlineStr">
        <is>
          <t>Transfers</t>
        </is>
      </c>
      <c r="B18" s="4" t="inlineStr">
        <is>
          <t xml:space="preserve"> </t>
        </is>
      </c>
      <c r="C18" s="5" t="n">
        <v>-2634</v>
      </c>
      <c r="D18" s="4" t="inlineStr">
        <is>
          <t xml:space="preserve"> </t>
        </is>
      </c>
    </row>
    <row r="19">
      <c r="A19" s="4" t="inlineStr">
        <is>
          <t>Acquisitions through business combination</t>
        </is>
      </c>
      <c r="B19" s="4" t="inlineStr">
        <is>
          <t xml:space="preserve"> </t>
        </is>
      </c>
      <c r="C19" s="5" t="n">
        <v>208098</v>
      </c>
      <c r="D19" s="4" t="inlineStr">
        <is>
          <t xml:space="preserve"> </t>
        </is>
      </c>
    </row>
    <row r="20">
      <c r="A20" s="4" t="inlineStr">
        <is>
          <t>Impairment (expenses)/reversals</t>
        </is>
      </c>
      <c r="B20" s="5" t="n">
        <v>7053</v>
      </c>
      <c r="C20" s="4" t="inlineStr">
        <is>
          <t xml:space="preserve"> </t>
        </is>
      </c>
      <c r="D20" s="4" t="inlineStr">
        <is>
          <t xml:space="preserve"> </t>
        </is>
      </c>
    </row>
    <row r="21">
      <c r="A21" s="4" t="inlineStr">
        <is>
          <t>Transfer to investment property</t>
        </is>
      </c>
      <c r="B21" s="5" t="n">
        <v>-515515</v>
      </c>
      <c r="C21" s="5" t="n">
        <v>-73731</v>
      </c>
      <c r="D21" s="4" t="inlineStr">
        <is>
          <t xml:space="preserve"> </t>
        </is>
      </c>
    </row>
    <row r="22">
      <c r="A22" s="4" t="inlineStr">
        <is>
          <t>Effects of movements in exchange rates</t>
        </is>
      </c>
      <c r="B22" s="5" t="n">
        <v>-6245340</v>
      </c>
      <c r="C22" s="5" t="n">
        <v>4195122</v>
      </c>
      <c r="D22" s="4" t="inlineStr">
        <is>
          <t xml:space="preserve"> </t>
        </is>
      </c>
    </row>
    <row r="23">
      <c r="A23" s="4" t="inlineStr">
        <is>
          <t>Balance at end of year</t>
        </is>
      </c>
      <c r="B23" s="5" t="n">
        <v>132457853</v>
      </c>
      <c r="C23" s="5" t="n">
        <v>132056392</v>
      </c>
      <c r="D23" s="5" t="n">
        <v>118673282</v>
      </c>
    </row>
    <row r="24">
      <c r="A24" s="4" t="inlineStr">
        <is>
          <t>Gross Carrying Amount | Network infrastructure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alance at beginning of year</t>
        </is>
      </c>
      <c r="B26" s="5" t="n">
        <v>114220373</v>
      </c>
      <c r="C26" s="5" t="n">
        <v>101348763</v>
      </c>
      <c r="D26" s="4" t="inlineStr">
        <is>
          <t xml:space="preserve"> </t>
        </is>
      </c>
    </row>
    <row r="27">
      <c r="A27" s="4" t="inlineStr">
        <is>
          <t>Additions</t>
        </is>
      </c>
      <c r="B27" s="5" t="n">
        <v>3675139</v>
      </c>
      <c r="C27" s="5" t="n">
        <v>3374245</v>
      </c>
      <c r="D27" s="4" t="inlineStr">
        <is>
          <t xml:space="preserve"> </t>
        </is>
      </c>
    </row>
    <row r="28">
      <c r="A28" s="4" t="inlineStr">
        <is>
          <t>Disposals</t>
        </is>
      </c>
      <c r="B28" s="5" t="n">
        <v>-1948331</v>
      </c>
      <c r="C28" s="5" t="n">
        <v>-1563970</v>
      </c>
      <c r="D28" s="4" t="inlineStr">
        <is>
          <t xml:space="preserve"> </t>
        </is>
      </c>
    </row>
    <row r="29">
      <c r="A29" s="4" t="inlineStr">
        <is>
          <t>Transfers</t>
        </is>
      </c>
      <c r="B29" s="5" t="n">
        <v>4255134</v>
      </c>
      <c r="C29" s="5" t="n">
        <v>6934280</v>
      </c>
      <c r="D29" s="4" t="inlineStr">
        <is>
          <t xml:space="preserve"> </t>
        </is>
      </c>
    </row>
    <row r="30">
      <c r="A30" s="4" t="inlineStr">
        <is>
          <t>Effects of movements in exchange rates</t>
        </is>
      </c>
      <c r="B30" s="5" t="n">
        <v>-5576761</v>
      </c>
      <c r="C30" s="5" t="n">
        <v>4127055</v>
      </c>
      <c r="D30" s="4" t="inlineStr">
        <is>
          <t xml:space="preserve"> </t>
        </is>
      </c>
    </row>
    <row r="31">
      <c r="A31" s="4" t="inlineStr">
        <is>
          <t>Balance at end of year</t>
        </is>
      </c>
      <c r="B31" s="5" t="n">
        <v>114625554</v>
      </c>
      <c r="C31" s="5" t="n">
        <v>114220373</v>
      </c>
      <c r="D31" s="5" t="n">
        <v>101348763</v>
      </c>
    </row>
    <row r="32">
      <c r="A32" s="4" t="inlineStr">
        <is>
          <t>Gross Carrying Amount | Land and building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alance at beginning of year</t>
        </is>
      </c>
      <c r="B34" s="5" t="n">
        <v>6511811</v>
      </c>
      <c r="C34" s="5" t="n">
        <v>6301550</v>
      </c>
      <c r="D34" s="4" t="inlineStr">
        <is>
          <t xml:space="preserve"> </t>
        </is>
      </c>
    </row>
    <row r="35">
      <c r="A35" s="4" t="inlineStr">
        <is>
          <t>Additions</t>
        </is>
      </c>
      <c r="B35" s="5" t="n">
        <v>336763</v>
      </c>
      <c r="C35" s="5" t="n">
        <v>258509</v>
      </c>
      <c r="D35" s="4" t="inlineStr">
        <is>
          <t xml:space="preserve"> </t>
        </is>
      </c>
    </row>
    <row r="36">
      <c r="A36" s="4" t="inlineStr">
        <is>
          <t>Disposals</t>
        </is>
      </c>
      <c r="B36" s="5" t="n">
        <v>-1848</v>
      </c>
      <c r="C36" s="5" t="n">
        <v>-192151</v>
      </c>
      <c r="D36" s="4" t="inlineStr">
        <is>
          <t xml:space="preserve"> </t>
        </is>
      </c>
    </row>
    <row r="37">
      <c r="A37" s="4" t="inlineStr">
        <is>
          <t>Transfers</t>
        </is>
      </c>
      <c r="B37" s="5" t="n">
        <v>2118</v>
      </c>
      <c r="C37" s="5" t="n">
        <v>342969</v>
      </c>
      <c r="D37" s="4" t="inlineStr">
        <is>
          <t xml:space="preserve"> </t>
        </is>
      </c>
    </row>
    <row r="38">
      <c r="A38" s="4" t="inlineStr">
        <is>
          <t>Transfer to investment property</t>
        </is>
      </c>
      <c r="B38" s="5" t="n">
        <v>-515515</v>
      </c>
      <c r="C38" s="5" t="n">
        <v>-73731</v>
      </c>
      <c r="D38" s="4" t="inlineStr">
        <is>
          <t xml:space="preserve"> </t>
        </is>
      </c>
    </row>
    <row r="39">
      <c r="A39" s="4" t="inlineStr">
        <is>
          <t>Effects of movements in exchange rates</t>
        </is>
      </c>
      <c r="B39" s="5" t="n">
        <v>-262453</v>
      </c>
      <c r="C39" s="5" t="n">
        <v>-125335</v>
      </c>
      <c r="D39" s="4" t="inlineStr">
        <is>
          <t xml:space="preserve"> </t>
        </is>
      </c>
    </row>
    <row r="40">
      <c r="A40" s="4" t="inlineStr">
        <is>
          <t>Balance at end of year</t>
        </is>
      </c>
      <c r="B40" s="5" t="n">
        <v>6070876</v>
      </c>
      <c r="C40" s="5" t="n">
        <v>6511811</v>
      </c>
      <c r="D40" s="5" t="n">
        <v>6301550</v>
      </c>
    </row>
    <row r="41">
      <c r="A41" s="4" t="inlineStr">
        <is>
          <t>Gross Carrying Amount | Equipment, fixtures and fittings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alance at beginning of year</t>
        </is>
      </c>
      <c r="B43" s="5" t="n">
        <v>6653267</v>
      </c>
      <c r="C43" s="5" t="n">
        <v>6363251</v>
      </c>
      <c r="D43" s="4" t="inlineStr">
        <is>
          <t xml:space="preserve"> </t>
        </is>
      </c>
    </row>
    <row r="44">
      <c r="A44" s="4" t="inlineStr">
        <is>
          <t>Additions</t>
        </is>
      </c>
      <c r="B44" s="5" t="n">
        <v>715369</v>
      </c>
      <c r="C44" s="5" t="n">
        <v>348012</v>
      </c>
      <c r="D44" s="4" t="inlineStr">
        <is>
          <t xml:space="preserve"> </t>
        </is>
      </c>
    </row>
    <row r="45">
      <c r="A45" s="4" t="inlineStr">
        <is>
          <t>Disposals</t>
        </is>
      </c>
      <c r="B45" s="5" t="n">
        <v>-309541</v>
      </c>
      <c r="C45" s="5" t="n">
        <v>-75329</v>
      </c>
      <c r="D45" s="4" t="inlineStr">
        <is>
          <t xml:space="preserve"> </t>
        </is>
      </c>
    </row>
    <row r="46">
      <c r="A46" s="4" t="inlineStr">
        <is>
          <t>Transfers</t>
        </is>
      </c>
      <c r="B46" s="5" t="n">
        <v>69811</v>
      </c>
      <c r="C46" s="5" t="n">
        <v>69642</v>
      </c>
      <c r="D46" s="4" t="inlineStr">
        <is>
          <t xml:space="preserve"> </t>
        </is>
      </c>
    </row>
    <row r="47">
      <c r="A47" s="4" t="inlineStr">
        <is>
          <t>Acquisitions through business combination</t>
        </is>
      </c>
      <c r="B47" s="4" t="inlineStr">
        <is>
          <t xml:space="preserve"> </t>
        </is>
      </c>
      <c r="C47" s="5" t="n">
        <v>56</v>
      </c>
      <c r="D47" s="4" t="inlineStr">
        <is>
          <t xml:space="preserve"> </t>
        </is>
      </c>
    </row>
    <row r="48">
      <c r="A48" s="4" t="inlineStr">
        <is>
          <t>Effects of movements in exchange rates</t>
        </is>
      </c>
      <c r="B48" s="5" t="n">
        <v>-269645</v>
      </c>
      <c r="C48" s="5" t="n">
        <v>-52365</v>
      </c>
      <c r="D48" s="4" t="inlineStr">
        <is>
          <t xml:space="preserve"> </t>
        </is>
      </c>
    </row>
    <row r="49">
      <c r="A49" s="4" t="inlineStr">
        <is>
          <t>Balance at end of year</t>
        </is>
      </c>
      <c r="B49" s="5" t="n">
        <v>6859261</v>
      </c>
      <c r="C49" s="5" t="n">
        <v>6653267</v>
      </c>
      <c r="D49" s="5" t="n">
        <v>6363251</v>
      </c>
    </row>
    <row r="50">
      <c r="A50" s="4" t="inlineStr">
        <is>
          <t>Gross Carrying Amount | Motor vehicles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alance at beginning of year</t>
        </is>
      </c>
      <c r="B52" s="5" t="n">
        <v>110845</v>
      </c>
      <c r="C52" s="5" t="n">
        <v>110320</v>
      </c>
      <c r="D52" s="4" t="inlineStr">
        <is>
          <t xml:space="preserve"> </t>
        </is>
      </c>
    </row>
    <row r="53">
      <c r="A53" s="4" t="inlineStr">
        <is>
          <t>Additions</t>
        </is>
      </c>
      <c r="B53" s="4" t="inlineStr">
        <is>
          <t xml:space="preserve"> </t>
        </is>
      </c>
      <c r="C53" s="5" t="n">
        <v>4391</v>
      </c>
      <c r="D53" s="4" t="inlineStr">
        <is>
          <t xml:space="preserve"> </t>
        </is>
      </c>
    </row>
    <row r="54">
      <c r="A54" s="4" t="inlineStr">
        <is>
          <t>Disposals</t>
        </is>
      </c>
      <c r="B54" s="5" t="n">
        <v>-1305</v>
      </c>
      <c r="C54" s="5" t="n">
        <v>-10016</v>
      </c>
      <c r="D54" s="4" t="inlineStr">
        <is>
          <t xml:space="preserve"> </t>
        </is>
      </c>
    </row>
    <row r="55">
      <c r="A55" s="4" t="inlineStr">
        <is>
          <t>Transfers</t>
        </is>
      </c>
      <c r="B55" s="5" t="n">
        <v>569</v>
      </c>
      <c r="C55" s="4" t="inlineStr">
        <is>
          <t xml:space="preserve"> </t>
        </is>
      </c>
      <c r="D55" s="4" t="inlineStr">
        <is>
          <t xml:space="preserve"> </t>
        </is>
      </c>
    </row>
    <row r="56">
      <c r="A56" s="4" t="inlineStr">
        <is>
          <t>Acquisitions through business combination</t>
        </is>
      </c>
      <c r="B56" s="4" t="inlineStr">
        <is>
          <t xml:space="preserve"> </t>
        </is>
      </c>
      <c r="C56" s="5" t="n">
        <v>312</v>
      </c>
      <c r="D56" s="4" t="inlineStr">
        <is>
          <t xml:space="preserve"> </t>
        </is>
      </c>
    </row>
    <row r="57">
      <c r="A57" s="4" t="inlineStr">
        <is>
          <t>Effects of movements in exchange rates</t>
        </is>
      </c>
      <c r="B57" s="5" t="n">
        <v>-4876</v>
      </c>
      <c r="C57" s="5" t="n">
        <v>5838</v>
      </c>
      <c r="D57" s="4" t="inlineStr">
        <is>
          <t xml:space="preserve"> </t>
        </is>
      </c>
    </row>
    <row r="58">
      <c r="A58" s="4" t="inlineStr">
        <is>
          <t>Balance at end of year</t>
        </is>
      </c>
      <c r="B58" s="5" t="n">
        <v>105233</v>
      </c>
      <c r="C58" s="5" t="n">
        <v>110845</v>
      </c>
      <c r="D58" s="5" t="n">
        <v>110320</v>
      </c>
    </row>
    <row r="59">
      <c r="A59" s="4" t="inlineStr">
        <is>
          <t>Gross Carrying Amount | Leasehold improvements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alance at beginning of year</t>
        </is>
      </c>
      <c r="B61" s="5" t="n">
        <v>2275641</v>
      </c>
      <c r="C61" s="5" t="n">
        <v>2379493</v>
      </c>
      <c r="D61" s="4" t="inlineStr">
        <is>
          <t xml:space="preserve"> </t>
        </is>
      </c>
    </row>
    <row r="62">
      <c r="A62" s="4" t="inlineStr">
        <is>
          <t>Additions</t>
        </is>
      </c>
      <c r="B62" s="5" t="n">
        <v>29313</v>
      </c>
      <c r="C62" s="5" t="n">
        <v>17932</v>
      </c>
      <c r="D62" s="4" t="inlineStr">
        <is>
          <t xml:space="preserve"> </t>
        </is>
      </c>
    </row>
    <row r="63">
      <c r="A63" s="4" t="inlineStr">
        <is>
          <t>Disposals</t>
        </is>
      </c>
      <c r="B63" s="5" t="n">
        <v>-22887</v>
      </c>
      <c r="C63" s="5" t="n">
        <v>-133088</v>
      </c>
      <c r="D63" s="4" t="inlineStr">
        <is>
          <t xml:space="preserve"> </t>
        </is>
      </c>
    </row>
    <row r="64">
      <c r="A64" s="4" t="inlineStr">
        <is>
          <t>Transfers</t>
        </is>
      </c>
      <c r="B64" s="5" t="n">
        <v>646</v>
      </c>
      <c r="C64" s="5" t="n">
        <v>897</v>
      </c>
      <c r="D64" s="4" t="inlineStr">
        <is>
          <t xml:space="preserve"> </t>
        </is>
      </c>
    </row>
    <row r="65">
      <c r="A65" s="4" t="inlineStr">
        <is>
          <t>Effects of movements in exchange rates</t>
        </is>
      </c>
      <c r="B65" s="5" t="n">
        <v>-12056</v>
      </c>
      <c r="C65" s="5" t="n">
        <v>10407</v>
      </c>
      <c r="D65" s="4" t="inlineStr">
        <is>
          <t xml:space="preserve"> </t>
        </is>
      </c>
    </row>
    <row r="66">
      <c r="A66" s="4" t="inlineStr">
        <is>
          <t>Balance at end of year</t>
        </is>
      </c>
      <c r="B66" s="5" t="n">
        <v>2270657</v>
      </c>
      <c r="C66" s="5" t="n">
        <v>2275641</v>
      </c>
      <c r="D66" s="5" t="n">
        <v>2379493</v>
      </c>
    </row>
    <row r="67">
      <c r="A67" s="4" t="inlineStr">
        <is>
          <t>Gross Carrying Amount | Electricity production power plan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alance at beginning of year</t>
        </is>
      </c>
      <c r="B69" s="5" t="n">
        <v>207730</v>
      </c>
      <c r="C69" s="4" t="inlineStr">
        <is>
          <t xml:space="preserve"> </t>
        </is>
      </c>
      <c r="D69" s="4" t="inlineStr">
        <is>
          <t xml:space="preserve"> </t>
        </is>
      </c>
    </row>
    <row r="70">
      <c r="A70" s="4" t="inlineStr">
        <is>
          <t>Acquisitions through business combination</t>
        </is>
      </c>
      <c r="B70" s="4" t="inlineStr">
        <is>
          <t xml:space="preserve"> </t>
        </is>
      </c>
      <c r="C70" s="5" t="n">
        <v>207730</v>
      </c>
      <c r="D70" s="4" t="inlineStr">
        <is>
          <t xml:space="preserve"> </t>
        </is>
      </c>
    </row>
    <row r="71">
      <c r="A71" s="4" t="inlineStr">
        <is>
          <t>Balance at end of year</t>
        </is>
      </c>
      <c r="B71" s="5" t="n">
        <v>207730</v>
      </c>
      <c r="C71" s="5" t="n">
        <v>207730</v>
      </c>
      <c r="D71" s="4" t="inlineStr">
        <is>
          <t xml:space="preserve"> </t>
        </is>
      </c>
    </row>
    <row r="72">
      <c r="A72" s="4" t="inlineStr">
        <is>
          <t>Gross Carrying Amount | Construction in progress [member]</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Balance at beginning of year</t>
        </is>
      </c>
      <c r="B74" s="5" t="n">
        <v>2076725</v>
      </c>
      <c r="C74" s="5" t="n">
        <v>2169905</v>
      </c>
      <c r="D74" s="4" t="inlineStr">
        <is>
          <t xml:space="preserve"> </t>
        </is>
      </c>
    </row>
    <row r="75">
      <c r="A75" s="4" t="inlineStr">
        <is>
          <t>Additions</t>
        </is>
      </c>
      <c r="B75" s="5" t="n">
        <v>4719203</v>
      </c>
      <c r="C75" s="5" t="n">
        <v>7041211</v>
      </c>
      <c r="D75" s="4" t="inlineStr">
        <is>
          <t xml:space="preserve"> </t>
        </is>
      </c>
    </row>
    <row r="76">
      <c r="A76" s="4" t="inlineStr">
        <is>
          <t>Disposals</t>
        </is>
      </c>
      <c r="B76" s="5" t="n">
        <v>-36612</v>
      </c>
      <c r="C76" s="5" t="n">
        <v>-13491</v>
      </c>
      <c r="D76" s="4" t="inlineStr">
        <is>
          <t xml:space="preserve"> </t>
        </is>
      </c>
    </row>
    <row r="77">
      <c r="A77" s="4" t="inlineStr">
        <is>
          <t>Transfers</t>
        </is>
      </c>
      <c r="B77" s="5" t="n">
        <v>-4328278</v>
      </c>
      <c r="C77" s="5" t="n">
        <v>-7350422</v>
      </c>
      <c r="D77" s="4" t="inlineStr">
        <is>
          <t xml:space="preserve"> </t>
        </is>
      </c>
    </row>
    <row r="78">
      <c r="A78" s="4" t="inlineStr">
        <is>
          <t>Impairment (expenses)/reversals</t>
        </is>
      </c>
      <c r="B78" s="5" t="n">
        <v>7053</v>
      </c>
      <c r="C78" s="4" t="inlineStr">
        <is>
          <t xml:space="preserve"> </t>
        </is>
      </c>
      <c r="D78" s="4" t="inlineStr">
        <is>
          <t xml:space="preserve"> </t>
        </is>
      </c>
    </row>
    <row r="79">
      <c r="A79" s="4" t="inlineStr">
        <is>
          <t>Effects of movements in exchange rates</t>
        </is>
      </c>
      <c r="B79" s="5" t="n">
        <v>-119549</v>
      </c>
      <c r="C79" s="5" t="n">
        <v>229522</v>
      </c>
      <c r="D79" s="4" t="inlineStr">
        <is>
          <t xml:space="preserve"> </t>
        </is>
      </c>
    </row>
    <row r="80">
      <c r="A80" s="4" t="inlineStr">
        <is>
          <t>Balance at end of year</t>
        </is>
      </c>
      <c r="B80" s="5" t="n">
        <v>2318542</v>
      </c>
      <c r="C80" s="5" t="n">
        <v>2076725</v>
      </c>
      <c r="D80" s="5" t="n">
        <v>2169905</v>
      </c>
    </row>
    <row r="81">
      <c r="A81" s="4" t="inlineStr">
        <is>
          <t>Accumulated depreciation, amortization and impairment [member]</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alance at beginning of year</t>
        </is>
      </c>
      <c r="B83" s="5" t="n">
        <v>-85775250</v>
      </c>
      <c r="C83" s="5" t="n">
        <v>-75432435</v>
      </c>
      <c r="D83" s="4" t="inlineStr">
        <is>
          <t xml:space="preserve"> </t>
        </is>
      </c>
    </row>
    <row r="84">
      <c r="A84" s="4" t="inlineStr">
        <is>
          <t>Additions - depreciation</t>
        </is>
      </c>
      <c r="B84" s="5" t="n">
        <v>-9103371</v>
      </c>
      <c r="C84" s="5" t="n">
        <v>-8595430</v>
      </c>
      <c r="D84" s="4" t="inlineStr">
        <is>
          <t xml:space="preserve"> </t>
        </is>
      </c>
    </row>
    <row r="85">
      <c r="A85" s="4" t="inlineStr">
        <is>
          <t>Disposals</t>
        </is>
      </c>
      <c r="B85" s="5" t="n">
        <v>1656230</v>
      </c>
      <c r="C85" s="5" t="n">
        <v>1654924</v>
      </c>
      <c r="D85" s="4" t="inlineStr">
        <is>
          <t xml:space="preserve"> </t>
        </is>
      </c>
    </row>
    <row r="86">
      <c r="A86" s="4" t="inlineStr">
        <is>
          <t>Impairment (expenses)/reversals</t>
        </is>
      </c>
      <c r="B86" s="5" t="n">
        <v>-192702</v>
      </c>
      <c r="C86" s="5" t="n">
        <v>-19155</v>
      </c>
      <c r="D86" s="4" t="inlineStr">
        <is>
          <t xml:space="preserve"> </t>
        </is>
      </c>
    </row>
    <row r="87">
      <c r="A87" s="4" t="inlineStr">
        <is>
          <t>Transfer to investment property</t>
        </is>
      </c>
      <c r="B87" s="5" t="n">
        <v>443753</v>
      </c>
      <c r="C87" s="5" t="n">
        <v>60998</v>
      </c>
      <c r="D87" s="4" t="inlineStr">
        <is>
          <t xml:space="preserve"> </t>
        </is>
      </c>
    </row>
    <row r="88">
      <c r="A88" s="4" t="inlineStr">
        <is>
          <t>Effects of movements in exchange rates</t>
        </is>
      </c>
      <c r="B88" s="5" t="n">
        <v>3903139</v>
      </c>
      <c r="C88" s="5" t="n">
        <v>-3444152</v>
      </c>
      <c r="D88" s="4" t="inlineStr">
        <is>
          <t xml:space="preserve"> </t>
        </is>
      </c>
    </row>
    <row r="89">
      <c r="A89" s="4" t="inlineStr">
        <is>
          <t>Balance at end of year</t>
        </is>
      </c>
      <c r="B89" s="5" t="n">
        <v>-89068201</v>
      </c>
      <c r="C89" s="5" t="n">
        <v>-85775250</v>
      </c>
      <c r="D89" s="5" t="n">
        <v>-75432435</v>
      </c>
    </row>
    <row r="90">
      <c r="A90" s="4" t="inlineStr">
        <is>
          <t>Accumulated depreciation, amortization and impairment [member] | Network infrastructure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alance at beginning of year</t>
        </is>
      </c>
      <c r="B92" s="5" t="n">
        <v>-75734431</v>
      </c>
      <c r="C92" s="5" t="n">
        <v>-65984505</v>
      </c>
      <c r="D92" s="4" t="inlineStr">
        <is>
          <t xml:space="preserve"> </t>
        </is>
      </c>
    </row>
    <row r="93">
      <c r="A93" s="4" t="inlineStr">
        <is>
          <t>Additions - depreciation</t>
        </is>
      </c>
      <c r="B93" s="5" t="n">
        <v>-7786214</v>
      </c>
      <c r="C93" s="5" t="n">
        <v>-7472739</v>
      </c>
      <c r="D93" s="4" t="inlineStr">
        <is>
          <t xml:space="preserve"> </t>
        </is>
      </c>
    </row>
    <row r="94">
      <c r="A94" s="4" t="inlineStr">
        <is>
          <t>Disposals</t>
        </is>
      </c>
      <c r="B94" s="5" t="n">
        <v>1406732</v>
      </c>
      <c r="C94" s="5" t="n">
        <v>1393279</v>
      </c>
      <c r="D94" s="4" t="inlineStr">
        <is>
          <t xml:space="preserve"> </t>
        </is>
      </c>
    </row>
    <row r="95">
      <c r="A95" s="4" t="inlineStr">
        <is>
          <t>Impairment (expenses)/reversals</t>
        </is>
      </c>
      <c r="B95" s="5" t="n">
        <v>-184488</v>
      </c>
      <c r="C95" s="5" t="n">
        <v>-19155</v>
      </c>
      <c r="D95" s="4" t="inlineStr">
        <is>
          <t xml:space="preserve"> </t>
        </is>
      </c>
    </row>
    <row r="96">
      <c r="A96" s="4" t="inlineStr">
        <is>
          <t>Effects of movements in exchange rates</t>
        </is>
      </c>
      <c r="B96" s="5" t="n">
        <v>3335082</v>
      </c>
      <c r="C96" s="5" t="n">
        <v>-3651311</v>
      </c>
      <c r="D96" s="4" t="inlineStr">
        <is>
          <t xml:space="preserve"> </t>
        </is>
      </c>
    </row>
    <row r="97">
      <c r="A97" s="4" t="inlineStr">
        <is>
          <t>Balance at end of year</t>
        </is>
      </c>
      <c r="B97" s="5" t="n">
        <v>-78963319</v>
      </c>
      <c r="C97" s="5" t="n">
        <v>-75734431</v>
      </c>
      <c r="D97" s="5" t="n">
        <v>-65984505</v>
      </c>
    </row>
    <row r="98">
      <c r="A98" s="4" t="inlineStr">
        <is>
          <t>Accumulated depreciation, amortization and impairment [member] | Land and buildings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alance at beginning of year</t>
        </is>
      </c>
      <c r="B100" s="5" t="n">
        <v>-1543428</v>
      </c>
      <c r="C100" s="5" t="n">
        <v>-1589022</v>
      </c>
      <c r="D100" s="4" t="inlineStr">
        <is>
          <t xml:space="preserve"> </t>
        </is>
      </c>
    </row>
    <row r="101">
      <c r="A101" s="4" t="inlineStr">
        <is>
          <t>Additions - depreciation</t>
        </is>
      </c>
      <c r="B101" s="5" t="n">
        <v>-231593</v>
      </c>
      <c r="C101" s="5" t="n">
        <v>-197383</v>
      </c>
      <c r="D101" s="4" t="inlineStr">
        <is>
          <t xml:space="preserve"> </t>
        </is>
      </c>
    </row>
    <row r="102">
      <c r="A102" s="4" t="inlineStr">
        <is>
          <t>Disposals</t>
        </is>
      </c>
      <c r="B102" s="4" t="inlineStr">
        <is>
          <t xml:space="preserve"> </t>
        </is>
      </c>
      <c r="C102" s="5" t="n">
        <v>59132</v>
      </c>
      <c r="D102" s="4" t="inlineStr">
        <is>
          <t xml:space="preserve"> </t>
        </is>
      </c>
    </row>
    <row r="103">
      <c r="A103" s="4" t="inlineStr">
        <is>
          <t>Impairment (expenses)/reversals</t>
        </is>
      </c>
      <c r="B103" s="5" t="n">
        <v>-211</v>
      </c>
      <c r="C103" s="4" t="inlineStr">
        <is>
          <t xml:space="preserve"> </t>
        </is>
      </c>
      <c r="D103" s="4" t="inlineStr">
        <is>
          <t xml:space="preserve"> </t>
        </is>
      </c>
    </row>
    <row r="104">
      <c r="A104" s="4" t="inlineStr">
        <is>
          <t>Transfer to investment property</t>
        </is>
      </c>
      <c r="B104" s="5" t="n">
        <v>443753</v>
      </c>
      <c r="C104" s="5" t="n">
        <v>60998</v>
      </c>
      <c r="D104" s="4" t="inlineStr">
        <is>
          <t xml:space="preserve"> </t>
        </is>
      </c>
    </row>
    <row r="105">
      <c r="A105" s="4" t="inlineStr">
        <is>
          <t>Effects of movements in exchange rates</t>
        </is>
      </c>
      <c r="B105" s="5" t="n">
        <v>128666</v>
      </c>
      <c r="C105" s="5" t="n">
        <v>122847</v>
      </c>
      <c r="D105" s="4" t="inlineStr">
        <is>
          <t xml:space="preserve"> </t>
        </is>
      </c>
    </row>
    <row r="106">
      <c r="A106" s="4" t="inlineStr">
        <is>
          <t>Balance at end of year</t>
        </is>
      </c>
      <c r="B106" s="5" t="n">
        <v>-1202813</v>
      </c>
      <c r="C106" s="5" t="n">
        <v>-1543428</v>
      </c>
      <c r="D106" s="5" t="n">
        <v>-1589022</v>
      </c>
    </row>
    <row r="107">
      <c r="A107" s="4" t="inlineStr">
        <is>
          <t>Accumulated depreciation, amortization and impairment [member] | Equipment, fixtures and fittings [member]</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Balance at beginning of year</t>
        </is>
      </c>
      <c r="B109" s="5" t="n">
        <v>-6329636</v>
      </c>
      <c r="C109" s="5" t="n">
        <v>-5600830</v>
      </c>
      <c r="D109" s="4" t="inlineStr">
        <is>
          <t xml:space="preserve"> </t>
        </is>
      </c>
    </row>
    <row r="110">
      <c r="A110" s="4" t="inlineStr">
        <is>
          <t>Additions - depreciation</t>
        </is>
      </c>
      <c r="B110" s="5" t="n">
        <v>-1049719</v>
      </c>
      <c r="C110" s="5" t="n">
        <v>-891642</v>
      </c>
      <c r="D110" s="4" t="inlineStr">
        <is>
          <t xml:space="preserve"> </t>
        </is>
      </c>
    </row>
    <row r="111">
      <c r="A111" s="4" t="inlineStr">
        <is>
          <t>Disposals</t>
        </is>
      </c>
      <c r="B111" s="5" t="n">
        <v>226088</v>
      </c>
      <c r="C111" s="5" t="n">
        <v>64018</v>
      </c>
      <c r="D111" s="4" t="inlineStr">
        <is>
          <t xml:space="preserve"> </t>
        </is>
      </c>
    </row>
    <row r="112">
      <c r="A112" s="4" t="inlineStr">
        <is>
          <t>Impairment (expenses)/reversals</t>
        </is>
      </c>
      <c r="B112" s="5" t="n">
        <v>-7978</v>
      </c>
      <c r="C112" s="4" t="inlineStr">
        <is>
          <t xml:space="preserve"> </t>
        </is>
      </c>
      <c r="D112" s="4" t="inlineStr">
        <is>
          <t xml:space="preserve"> </t>
        </is>
      </c>
    </row>
    <row r="113">
      <c r="A113" s="4" t="inlineStr">
        <is>
          <t>Effects of movements in exchange rates</t>
        </is>
      </c>
      <c r="B113" s="5" t="n">
        <v>426069</v>
      </c>
      <c r="C113" s="5" t="n">
        <v>98818</v>
      </c>
      <c r="D113" s="4" t="inlineStr">
        <is>
          <t xml:space="preserve"> </t>
        </is>
      </c>
    </row>
    <row r="114">
      <c r="A114" s="4" t="inlineStr">
        <is>
          <t>Balance at end of year</t>
        </is>
      </c>
      <c r="B114" s="5" t="n">
        <v>-6735176</v>
      </c>
      <c r="C114" s="5" t="n">
        <v>-6329636</v>
      </c>
      <c r="D114" s="5" t="n">
        <v>-5600830</v>
      </c>
    </row>
    <row r="115">
      <c r="A115" s="4" t="inlineStr">
        <is>
          <t>Accumulated depreciation, amortization and impairment [member] | Motor vehicles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Balance at beginning of year</t>
        </is>
      </c>
      <c r="B117" s="5" t="n">
        <v>-97040</v>
      </c>
      <c r="C117" s="5" t="n">
        <v>-91980</v>
      </c>
      <c r="D117" s="4" t="inlineStr">
        <is>
          <t xml:space="preserve"> </t>
        </is>
      </c>
    </row>
    <row r="118">
      <c r="A118" s="4" t="inlineStr">
        <is>
          <t>Additions - depreciation</t>
        </is>
      </c>
      <c r="B118" s="5" t="n">
        <v>-7000</v>
      </c>
      <c r="C118" s="5" t="n">
        <v>-9316</v>
      </c>
      <c r="D118" s="4" t="inlineStr">
        <is>
          <t xml:space="preserve"> </t>
        </is>
      </c>
    </row>
    <row r="119">
      <c r="A119" s="4" t="inlineStr">
        <is>
          <t>Disposals</t>
        </is>
      </c>
      <c r="B119" s="5" t="n">
        <v>1307</v>
      </c>
      <c r="C119" s="5" t="n">
        <v>10016</v>
      </c>
      <c r="D119" s="4" t="inlineStr">
        <is>
          <t xml:space="preserve"> </t>
        </is>
      </c>
    </row>
    <row r="120">
      <c r="A120" s="4" t="inlineStr">
        <is>
          <t>Effects of movements in exchange rates</t>
        </is>
      </c>
      <c r="B120" s="5" t="n">
        <v>4762</v>
      </c>
      <c r="C120" s="5" t="n">
        <v>-5760</v>
      </c>
      <c r="D120" s="4" t="inlineStr">
        <is>
          <t xml:space="preserve"> </t>
        </is>
      </c>
    </row>
    <row r="121">
      <c r="A121" s="4" t="inlineStr">
        <is>
          <t>Balance at end of year</t>
        </is>
      </c>
      <c r="B121" s="5" t="n">
        <v>-97971</v>
      </c>
      <c r="C121" s="5" t="n">
        <v>-97040</v>
      </c>
      <c r="D121" s="5" t="n">
        <v>-91980</v>
      </c>
    </row>
    <row r="122">
      <c r="A122" s="4" t="inlineStr">
        <is>
          <t>Accumulated depreciation, amortization and impairment [member] | Leasehold improvements [member]</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Balance at beginning of year</t>
        </is>
      </c>
      <c r="B124" s="5" t="n">
        <v>-2066834</v>
      </c>
      <c r="C124" s="5" t="n">
        <v>-2166098</v>
      </c>
      <c r="D124" s="4" t="inlineStr">
        <is>
          <t xml:space="preserve"> </t>
        </is>
      </c>
    </row>
    <row r="125">
      <c r="A125" s="4" t="inlineStr">
        <is>
          <t>Additions - depreciation</t>
        </is>
      </c>
      <c r="B125" s="5" t="n">
        <v>-18390</v>
      </c>
      <c r="C125" s="5" t="n">
        <v>-20469</v>
      </c>
      <c r="D125" s="4" t="inlineStr">
        <is>
          <t xml:space="preserve"> </t>
        </is>
      </c>
    </row>
    <row r="126">
      <c r="A126" s="4" t="inlineStr">
        <is>
          <t>Disposals</t>
        </is>
      </c>
      <c r="B126" s="5" t="n">
        <v>22103</v>
      </c>
      <c r="C126" s="5" t="n">
        <v>128479</v>
      </c>
      <c r="D126" s="4" t="inlineStr">
        <is>
          <t xml:space="preserve"> </t>
        </is>
      </c>
    </row>
    <row r="127">
      <c r="A127" s="4" t="inlineStr">
        <is>
          <t>Impairment (expenses)/reversals</t>
        </is>
      </c>
      <c r="B127" s="5" t="n">
        <v>-25</v>
      </c>
      <c r="C127" s="4" t="inlineStr">
        <is>
          <t xml:space="preserve"> </t>
        </is>
      </c>
      <c r="D127" s="4" t="inlineStr">
        <is>
          <t xml:space="preserve"> </t>
        </is>
      </c>
    </row>
    <row r="128">
      <c r="A128" s="4" t="inlineStr">
        <is>
          <t>Effects of movements in exchange rates</t>
        </is>
      </c>
      <c r="B128" s="5" t="n">
        <v>8900</v>
      </c>
      <c r="C128" s="5" t="n">
        <v>-8746</v>
      </c>
      <c r="D128" s="4" t="inlineStr">
        <is>
          <t xml:space="preserve"> </t>
        </is>
      </c>
    </row>
    <row r="129">
      <c r="A129" s="4" t="inlineStr">
        <is>
          <t>Balance at end of year</t>
        </is>
      </c>
      <c r="B129" s="5" t="n">
        <v>-2054246</v>
      </c>
      <c r="C129" s="5" t="n">
        <v>-2066834</v>
      </c>
      <c r="D129" s="6" t="n">
        <v>-2166098</v>
      </c>
    </row>
    <row r="130">
      <c r="A130" s="4" t="inlineStr">
        <is>
          <t>Accumulated depreciation, amortization and impairment [member] | Electricity production power plant [member]</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alance at beginning of year</t>
        </is>
      </c>
      <c r="B132" s="5" t="n">
        <v>-3881</v>
      </c>
      <c r="C132" s="4" t="inlineStr">
        <is>
          <t xml:space="preserve"> </t>
        </is>
      </c>
      <c r="D132" s="4" t="inlineStr">
        <is>
          <t xml:space="preserve"> </t>
        </is>
      </c>
    </row>
    <row r="133">
      <c r="A133" s="4" t="inlineStr">
        <is>
          <t>Additions - depreciation</t>
        </is>
      </c>
      <c r="B133" s="5" t="n">
        <v>-10455</v>
      </c>
      <c r="C133" s="5" t="n">
        <v>-3881</v>
      </c>
      <c r="D133" s="4" t="inlineStr">
        <is>
          <t xml:space="preserve"> </t>
        </is>
      </c>
    </row>
    <row r="134">
      <c r="A134" s="4" t="inlineStr">
        <is>
          <t>Effects of movements in exchange rates</t>
        </is>
      </c>
      <c r="B134" s="5" t="n">
        <v>-340</v>
      </c>
      <c r="C134" s="4" t="inlineStr">
        <is>
          <t xml:space="preserve"> </t>
        </is>
      </c>
      <c r="D134" s="4" t="inlineStr">
        <is>
          <t xml:space="preserve"> </t>
        </is>
      </c>
    </row>
    <row r="135">
      <c r="A135" s="4" t="inlineStr">
        <is>
          <t>Balance at end of year</t>
        </is>
      </c>
      <c r="B135" s="6" t="n">
        <v>-14676</v>
      </c>
      <c r="C135" s="6" t="n">
        <v>-3881</v>
      </c>
      <c r="D13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TR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s</t>
        </is>
      </c>
      <c r="B4" s="6" t="n">
        <v>9289020</v>
      </c>
      <c r="C4" s="6" t="n">
        <v>8614585</v>
      </c>
      <c r="D4" s="6" t="n">
        <v>7795684</v>
      </c>
    </row>
    <row r="5">
      <c r="A5" s="4" t="inlineStr">
        <is>
          <t>Impairment expenses/(reversals)</t>
        </is>
      </c>
      <c r="B5" s="6" t="n">
        <v>185649</v>
      </c>
      <c r="C5" s="6" t="n">
        <v>19155</v>
      </c>
      <c r="D5" s="6" t="n">
        <v>102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Turkcell 2G, 3G and 4.5G Licenses - Additional Information (Detail) - TRY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 of intangible asset</t>
        </is>
      </c>
      <c r="B3" s="6" t="n">
        <v>37323333</v>
      </c>
      <c r="C3" s="6" t="n">
        <v>41219286</v>
      </c>
      <c r="D3" s="6" t="n">
        <v>40654516</v>
      </c>
    </row>
    <row r="4">
      <c r="A4" s="4" t="inlineStr">
        <is>
          <t>Turkcell 2G licens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 of intangible asset</t>
        </is>
      </c>
      <c r="B6" s="5" t="n">
        <v>105766</v>
      </c>
      <c r="C6" s="5" t="n">
        <v>528830</v>
      </c>
      <c r="D6" s="4" t="inlineStr">
        <is>
          <t xml:space="preserve"> </t>
        </is>
      </c>
    </row>
    <row r="7">
      <c r="A7" s="4" t="inlineStr">
        <is>
          <t>Turkcell 3G licens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 of intangible asset</t>
        </is>
      </c>
      <c r="B9" s="5" t="n">
        <v>1652079</v>
      </c>
      <c r="C9" s="5" t="n">
        <v>1927424</v>
      </c>
      <c r="D9" s="4" t="inlineStr">
        <is>
          <t xml:space="preserve"> </t>
        </is>
      </c>
    </row>
    <row r="10">
      <c r="A10" s="4" t="inlineStr">
        <is>
          <t>Turkcell 4.5G licens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 of intangible asset</t>
        </is>
      </c>
      <c r="B12" s="6" t="n">
        <v>7888552</v>
      </c>
      <c r="C12" s="6" t="n">
        <v>12066197</v>
      </c>
      <c r="D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tangible Assets - lifecell - Additional Information (Detail) ₺ in Thousands</t>
        </is>
      </c>
      <c r="B1" s="2" t="inlineStr">
        <is>
          <t>Dec. 31, 2022 TRY (₺) item</t>
        </is>
      </c>
      <c r="C1" s="2" t="inlineStr">
        <is>
          <t>Dec. 31, 2021 TRY (₺)</t>
        </is>
      </c>
      <c r="D1" s="2" t="inlineStr">
        <is>
          <t>Dec. 31, 2020 TRY (₺)</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 of intangible asset | ₺</t>
        </is>
      </c>
      <c r="B3" s="6" t="n">
        <v>37323333</v>
      </c>
      <c r="C3" s="6" t="n">
        <v>41219286</v>
      </c>
      <c r="D3" s="6" t="n">
        <v>40654516</v>
      </c>
    </row>
    <row r="4">
      <c r="A4" s="4" t="inlineStr">
        <is>
          <t>Lifecell</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 of intangible asset | ₺</t>
        </is>
      </c>
      <c r="B6" s="6" t="n">
        <v>1903187</v>
      </c>
      <c r="C6" s="6" t="n">
        <v>3374507</v>
      </c>
      <c r="D6" s="4" t="inlineStr">
        <is>
          <t xml:space="preserve"> </t>
        </is>
      </c>
    </row>
    <row r="7">
      <c r="A7" s="4" t="inlineStr">
        <is>
          <t>Lifecell | Operation licens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umber of license owned</t>
        </is>
      </c>
      <c r="B9" s="5" t="n">
        <v>9</v>
      </c>
      <c r="C9" s="4" t="inlineStr">
        <is>
          <t xml:space="preserve"> </t>
        </is>
      </c>
      <c r="D9" s="4" t="inlineStr">
        <is>
          <t xml:space="preserve"> </t>
        </is>
      </c>
    </row>
    <row r="10">
      <c r="A10" s="4" t="inlineStr">
        <is>
          <t>Lifecell | 3G operation licens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Number of license owned</t>
        </is>
      </c>
      <c r="B12" s="5" t="n">
        <v>1</v>
      </c>
      <c r="C12" s="4" t="inlineStr">
        <is>
          <t xml:space="preserve"> </t>
        </is>
      </c>
      <c r="D12" s="4" t="inlineStr">
        <is>
          <t xml:space="preserve"> </t>
        </is>
      </c>
    </row>
    <row r="13">
      <c r="A13" s="4" t="inlineStr">
        <is>
          <t>Lifecell | License for international and long-distance call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Number of license owned</t>
        </is>
      </c>
      <c r="B15" s="5" t="n">
        <v>1</v>
      </c>
      <c r="C15" s="4" t="inlineStr">
        <is>
          <t xml:space="preserve"> </t>
        </is>
      </c>
      <c r="D15" s="4" t="inlineStr">
        <is>
          <t xml:space="preserve"> </t>
        </is>
      </c>
    </row>
    <row r="16">
      <c r="A16" s="4" t="inlineStr">
        <is>
          <t>Lifecell | PSTN license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umber of license owned</t>
        </is>
      </c>
      <c r="B18" s="5" t="n">
        <v>7</v>
      </c>
      <c r="C18" s="4" t="inlineStr">
        <is>
          <t xml:space="preserve"> </t>
        </is>
      </c>
      <c r="D18" s="4" t="inlineStr">
        <is>
          <t xml:space="preserve"> </t>
        </is>
      </c>
    </row>
    <row r="19">
      <c r="A19" s="4" t="inlineStr">
        <is>
          <t>Lifecell | Frequency use license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Number of license owned</t>
        </is>
      </c>
      <c r="B21" s="5" t="n">
        <v>23</v>
      </c>
      <c r="C21" s="4" t="inlineStr">
        <is>
          <t xml:space="preserve"> </t>
        </is>
      </c>
      <c r="D21" s="4" t="inlineStr">
        <is>
          <t xml:space="preserve"> </t>
        </is>
      </c>
    </row>
    <row r="22">
      <c r="A22" s="4" t="inlineStr">
        <is>
          <t>Lifecell | NDC codes for mobile network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Number of license owned</t>
        </is>
      </c>
      <c r="B24" s="5" t="n">
        <v>3</v>
      </c>
      <c r="C24" s="4" t="inlineStr">
        <is>
          <t xml:space="preserve"> </t>
        </is>
      </c>
      <c r="D24" s="4" t="inlineStr">
        <is>
          <t xml:space="preserve"> </t>
        </is>
      </c>
    </row>
    <row r="25">
      <c r="A25" s="4" t="inlineStr">
        <is>
          <t>Lifecell | Permissions on number resource for short number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Number of license owned</t>
        </is>
      </c>
      <c r="B27" s="5" t="n">
        <v>29</v>
      </c>
      <c r="C27" s="4" t="inlineStr">
        <is>
          <t xml:space="preserve"> </t>
        </is>
      </c>
      <c r="D27" s="4" t="inlineStr">
        <is>
          <t xml:space="preserve"> </t>
        </is>
      </c>
    </row>
    <row r="28">
      <c r="A28" s="4" t="inlineStr">
        <is>
          <t>Lifecell | Permissions on number resource for SS-7 codes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Number of license owned</t>
        </is>
      </c>
      <c r="B30" s="5" t="n">
        <v>10</v>
      </c>
      <c r="C30" s="4" t="inlineStr">
        <is>
          <t xml:space="preserve"> </t>
        </is>
      </c>
      <c r="D30" s="4" t="inlineStr">
        <is>
          <t xml:space="preserve"> </t>
        </is>
      </c>
    </row>
    <row r="31">
      <c r="A31" s="4" t="inlineStr">
        <is>
          <t>Lifecell | Permissions on number resource for Mobile Network Codes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Number of license owned</t>
        </is>
      </c>
      <c r="B33" s="5" t="n">
        <v>1</v>
      </c>
      <c r="C33" s="4" t="inlineStr">
        <is>
          <t xml:space="preserve"> </t>
        </is>
      </c>
      <c r="D33" s="4" t="inlineStr">
        <is>
          <t xml:space="preserve"> </t>
        </is>
      </c>
    </row>
    <row r="34">
      <c r="A34" s="4" t="inlineStr">
        <is>
          <t>Lifecell | Permissions on number resource for local range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Number of license owned</t>
        </is>
      </c>
      <c r="B36" s="5" t="n">
        <v>8</v>
      </c>
      <c r="C36" s="4" t="inlineStr">
        <is>
          <t xml:space="preserve"> </t>
        </is>
      </c>
      <c r="D36" s="4" t="inlineStr">
        <is>
          <t xml:space="preserve"> </t>
        </is>
      </c>
    </row>
    <row r="37">
      <c r="A37" s="4" t="inlineStr">
        <is>
          <t>Lifecell | Permissions on service codes for alternative routing selection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Number of license owned</t>
        </is>
      </c>
      <c r="B39" s="5" t="n">
        <v>2</v>
      </c>
      <c r="C39" s="4" t="inlineStr">
        <is>
          <t xml:space="preserve"> </t>
        </is>
      </c>
      <c r="D39" s="4" t="inlineStr">
        <is>
          <t xml:space="preserve"> </t>
        </is>
      </c>
    </row>
    <row r="40">
      <c r="A40" s="4" t="inlineStr">
        <is>
          <t>Lifecell | Permissions on code for global telecommunication service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Number of license owned</t>
        </is>
      </c>
      <c r="B42" s="5" t="n">
        <v>1</v>
      </c>
      <c r="C42" s="4" t="inlineStr">
        <is>
          <t xml:space="preserve"> </t>
        </is>
      </c>
      <c r="D42" s="4" t="inlineStr">
        <is>
          <t xml:space="preserve"> </t>
        </is>
      </c>
    </row>
    <row r="43">
      <c r="A43" s="4" t="inlineStr">
        <is>
          <t>Lifecell | Regional [member] | Permissions on number resource for SS-7 codes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Number of license owned</t>
        </is>
      </c>
      <c r="B45" s="5" t="n">
        <v>6</v>
      </c>
      <c r="C45" s="4" t="inlineStr">
        <is>
          <t xml:space="preserve"> </t>
        </is>
      </c>
      <c r="D45" s="4" t="inlineStr">
        <is>
          <t xml:space="preserve"> </t>
        </is>
      </c>
    </row>
    <row r="46">
      <c r="A46" s="4" t="inlineStr">
        <is>
          <t>Lifecell | International [member] | Permissions on number resource for SS-7 code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Number of license owned</t>
        </is>
      </c>
      <c r="B48" s="5" t="n">
        <v>4</v>
      </c>
      <c r="C48" s="4" t="inlineStr">
        <is>
          <t xml:space="preserve"> </t>
        </is>
      </c>
      <c r="D4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TRY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alance at beginning of year</t>
        </is>
      </c>
      <c r="B4" s="6" t="n">
        <v>41219286</v>
      </c>
      <c r="C4" s="6" t="n">
        <v>40654516</v>
      </c>
    </row>
    <row r="5">
      <c r="A5" s="4" t="inlineStr">
        <is>
          <t>Additions net of amortization</t>
        </is>
      </c>
      <c r="B5" s="5" t="n">
        <v>-2649020</v>
      </c>
      <c r="C5" s="5" t="n">
        <v>-966963</v>
      </c>
    </row>
    <row r="6">
      <c r="A6" s="4" t="inlineStr">
        <is>
          <t>Disposals</t>
        </is>
      </c>
      <c r="B6" s="5" t="n">
        <v>-38234</v>
      </c>
      <c r="C6" s="5" t="n">
        <v>-21855</v>
      </c>
    </row>
    <row r="7">
      <c r="A7" s="4" t="inlineStr">
        <is>
          <t>Transfers</t>
        </is>
      </c>
      <c r="B7" s="4" t="inlineStr">
        <is>
          <t xml:space="preserve"> </t>
        </is>
      </c>
      <c r="C7" s="5" t="n">
        <v>2634</v>
      </c>
    </row>
    <row r="8">
      <c r="A8" s="4" t="inlineStr">
        <is>
          <t>Impairment expenses/(reversals)</t>
        </is>
      </c>
      <c r="B8" s="5" t="n">
        <v>-52021</v>
      </c>
      <c r="C8" s="5" t="n">
        <v>-390</v>
      </c>
    </row>
    <row r="9">
      <c r="A9" s="4" t="inlineStr">
        <is>
          <t>Acquisition through business combinations</t>
        </is>
      </c>
      <c r="B9" s="4" t="inlineStr">
        <is>
          <t xml:space="preserve"> </t>
        </is>
      </c>
      <c r="C9" s="5" t="n">
        <v>383007</v>
      </c>
    </row>
    <row r="10">
      <c r="A10" s="4" t="inlineStr">
        <is>
          <t>Effects of movements in exchange rates</t>
        </is>
      </c>
      <c r="B10" s="5" t="n">
        <v>-1156678</v>
      </c>
      <c r="C10" s="5" t="n">
        <v>1168337</v>
      </c>
    </row>
    <row r="11">
      <c r="A11" s="4" t="inlineStr">
        <is>
          <t>Balance at end of year</t>
        </is>
      </c>
      <c r="B11" s="5" t="n">
        <v>37323333</v>
      </c>
      <c r="C11" s="5" t="n">
        <v>41219286</v>
      </c>
    </row>
    <row r="12">
      <c r="A12" s="4" t="inlineStr">
        <is>
          <t>Gross Carrying Amount</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alance at beginning of year</t>
        </is>
      </c>
      <c r="B14" s="5" t="n">
        <v>119495916</v>
      </c>
      <c r="C14" s="5" t="n">
        <v>108561334</v>
      </c>
    </row>
    <row r="15">
      <c r="A15" s="4" t="inlineStr">
        <is>
          <t>Additions</t>
        </is>
      </c>
      <c r="B15" s="5" t="n">
        <v>6768565</v>
      </c>
      <c r="C15" s="5" t="n">
        <v>8153855</v>
      </c>
    </row>
    <row r="16">
      <c r="A16" s="4" t="inlineStr">
        <is>
          <t>Disposals</t>
        </is>
      </c>
      <c r="B16" s="5" t="n">
        <v>-274183</v>
      </c>
      <c r="C16" s="5" t="n">
        <v>-242721</v>
      </c>
    </row>
    <row r="17">
      <c r="A17" s="4" t="inlineStr">
        <is>
          <t>Transfers</t>
        </is>
      </c>
      <c r="B17" s="4" t="inlineStr">
        <is>
          <t xml:space="preserve"> </t>
        </is>
      </c>
      <c r="C17" s="5" t="n">
        <v>2634</v>
      </c>
    </row>
    <row r="18">
      <c r="A18" s="4" t="inlineStr">
        <is>
          <t>Acquisition through business combinations</t>
        </is>
      </c>
      <c r="B18" s="4" t="inlineStr">
        <is>
          <t xml:space="preserve"> </t>
        </is>
      </c>
      <c r="C18" s="5" t="n">
        <v>383007</v>
      </c>
    </row>
    <row r="19">
      <c r="A19" s="4" t="inlineStr">
        <is>
          <t>Effects of movements in exchange rates</t>
        </is>
      </c>
      <c r="B19" s="5" t="n">
        <v>-1910374</v>
      </c>
      <c r="C19" s="5" t="n">
        <v>2637807</v>
      </c>
    </row>
    <row r="20">
      <c r="A20" s="4" t="inlineStr">
        <is>
          <t>Balance at end of year</t>
        </is>
      </c>
      <c r="B20" s="5" t="n">
        <v>124079924</v>
      </c>
      <c r="C20" s="5" t="n">
        <v>119495916</v>
      </c>
    </row>
    <row r="21">
      <c r="A21" s="4" t="inlineStr">
        <is>
          <t>Gross Carrying Amount | Telecommunication licenses</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alance at beginning of year</t>
        </is>
      </c>
      <c r="B23" s="5" t="n">
        <v>44537194</v>
      </c>
      <c r="C23" s="5" t="n">
        <v>42990656</v>
      </c>
    </row>
    <row r="24">
      <c r="A24" s="4" t="inlineStr">
        <is>
          <t>Additions</t>
        </is>
      </c>
      <c r="B24" s="5" t="n">
        <v>1010</v>
      </c>
      <c r="C24" s="5" t="n">
        <v>23495</v>
      </c>
    </row>
    <row r="25">
      <c r="A25" s="4" t="inlineStr">
        <is>
          <t>Disposals</t>
        </is>
      </c>
      <c r="B25" s="5" t="n">
        <v>-35159</v>
      </c>
      <c r="C25" s="5" t="n">
        <v>-1363</v>
      </c>
    </row>
    <row r="26">
      <c r="A26" s="4" t="inlineStr">
        <is>
          <t>Transfers</t>
        </is>
      </c>
      <c r="B26" s="5" t="n">
        <v>913</v>
      </c>
      <c r="C26" s="5" t="n">
        <v>30</v>
      </c>
    </row>
    <row r="27">
      <c r="A27" s="4" t="inlineStr">
        <is>
          <t>Effects of movements in exchange rates</t>
        </is>
      </c>
      <c r="B27" s="5" t="n">
        <v>-1928883</v>
      </c>
      <c r="C27" s="5" t="n">
        <v>1524376</v>
      </c>
    </row>
    <row r="28">
      <c r="A28" s="4" t="inlineStr">
        <is>
          <t>Balance at end of year</t>
        </is>
      </c>
      <c r="B28" s="5" t="n">
        <v>42575075</v>
      </c>
      <c r="C28" s="5" t="n">
        <v>44537194</v>
      </c>
    </row>
    <row r="29">
      <c r="A29" s="4" t="inlineStr">
        <is>
          <t>Gross Carrying Amount | Computer software</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Balance at beginning of year</t>
        </is>
      </c>
      <c r="B31" s="5" t="n">
        <v>54337016</v>
      </c>
      <c r="C31" s="5" t="n">
        <v>49011971</v>
      </c>
    </row>
    <row r="32">
      <c r="A32" s="4" t="inlineStr">
        <is>
          <t>Additions</t>
        </is>
      </c>
      <c r="B32" s="5" t="n">
        <v>3507682</v>
      </c>
      <c r="C32" s="5" t="n">
        <v>4104823</v>
      </c>
    </row>
    <row r="33">
      <c r="A33" s="4" t="inlineStr">
        <is>
          <t>Disposals</t>
        </is>
      </c>
      <c r="B33" s="5" t="n">
        <v>-170146</v>
      </c>
      <c r="C33" s="5" t="n">
        <v>-131366</v>
      </c>
    </row>
    <row r="34">
      <c r="A34" s="4" t="inlineStr">
        <is>
          <t>Transfers</t>
        </is>
      </c>
      <c r="B34" s="5" t="n">
        <v>206757</v>
      </c>
      <c r="C34" s="5" t="n">
        <v>224077</v>
      </c>
    </row>
    <row r="35">
      <c r="A35" s="4" t="inlineStr">
        <is>
          <t>Effects of movements in exchange rates</t>
        </is>
      </c>
      <c r="B35" s="5" t="n">
        <v>239663</v>
      </c>
      <c r="C35" s="5" t="n">
        <v>1127511</v>
      </c>
    </row>
    <row r="36">
      <c r="A36" s="4" t="inlineStr">
        <is>
          <t>Balance at end of year</t>
        </is>
      </c>
      <c r="B36" s="5" t="n">
        <v>58120972</v>
      </c>
      <c r="C36" s="5" t="n">
        <v>54337016</v>
      </c>
    </row>
    <row r="37">
      <c r="A37" s="4" t="inlineStr">
        <is>
          <t>Gross Carrying Amount | Transmission lines software [member]</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alance at beginning of year</t>
        </is>
      </c>
      <c r="B39" s="5" t="n">
        <v>599836</v>
      </c>
      <c r="C39" s="5" t="n">
        <v>575290</v>
      </c>
    </row>
    <row r="40">
      <c r="A40" s="4" t="inlineStr">
        <is>
          <t>Additions</t>
        </is>
      </c>
      <c r="B40" s="5" t="n">
        <v>675</v>
      </c>
      <c r="C40" s="5" t="n">
        <v>1460</v>
      </c>
    </row>
    <row r="41">
      <c r="A41" s="4" t="inlineStr">
        <is>
          <t>Effects of movements in exchange rates</t>
        </is>
      </c>
      <c r="B41" s="5" t="n">
        <v>25034</v>
      </c>
      <c r="C41" s="5" t="n">
        <v>23086</v>
      </c>
    </row>
    <row r="42">
      <c r="A42" s="4" t="inlineStr">
        <is>
          <t>Balance at end of year</t>
        </is>
      </c>
      <c r="B42" s="5" t="n">
        <v>625545</v>
      </c>
      <c r="C42" s="5" t="n">
        <v>599836</v>
      </c>
    </row>
    <row r="43">
      <c r="A43" s="4" t="inlineStr">
        <is>
          <t>Gross Carrying Amount | Indefeasible right of usage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alance at beginning of year</t>
        </is>
      </c>
      <c r="B45" s="5" t="n">
        <v>614600</v>
      </c>
      <c r="C45" s="5" t="n">
        <v>629874</v>
      </c>
    </row>
    <row r="46">
      <c r="A46" s="4" t="inlineStr">
        <is>
          <t>Disposals</t>
        </is>
      </c>
      <c r="B46" s="4" t="inlineStr">
        <is>
          <t xml:space="preserve"> </t>
        </is>
      </c>
      <c r="C46" s="5" t="n">
        <v>-15274</v>
      </c>
    </row>
    <row r="47">
      <c r="A47" s="4" t="inlineStr">
        <is>
          <t>Balance at end of year</t>
        </is>
      </c>
      <c r="B47" s="5" t="n">
        <v>614600</v>
      </c>
      <c r="C47" s="5" t="n">
        <v>614600</v>
      </c>
    </row>
    <row r="48">
      <c r="A48" s="4" t="inlineStr">
        <is>
          <t>Gross Carrying Amount | Brand name [member]</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alance at beginning of year</t>
        </is>
      </c>
      <c r="B50" s="5" t="n">
        <v>8494</v>
      </c>
      <c r="C50" s="5" t="n">
        <v>5461</v>
      </c>
    </row>
    <row r="51">
      <c r="A51" s="4" t="inlineStr">
        <is>
          <t>Additions</t>
        </is>
      </c>
      <c r="B51" s="5" t="n">
        <v>371</v>
      </c>
      <c r="C51" s="5" t="n">
        <v>877</v>
      </c>
    </row>
    <row r="52">
      <c r="A52" s="4" t="inlineStr">
        <is>
          <t>Disposals</t>
        </is>
      </c>
      <c r="B52" s="5" t="n">
        <v>-331</v>
      </c>
      <c r="C52" s="5" t="n">
        <v>-79</v>
      </c>
    </row>
    <row r="53">
      <c r="A53" s="4" t="inlineStr">
        <is>
          <t>Transfers</t>
        </is>
      </c>
      <c r="B53" s="5" t="n">
        <v>75</v>
      </c>
      <c r="C53" s="5" t="n">
        <v>972</v>
      </c>
    </row>
    <row r="54">
      <c r="A54" s="4" t="inlineStr">
        <is>
          <t>Effects of movements in exchange rates</t>
        </is>
      </c>
      <c r="B54" s="5" t="n">
        <v>-1756</v>
      </c>
      <c r="C54" s="5" t="n">
        <v>1263</v>
      </c>
    </row>
    <row r="55">
      <c r="A55" s="4" t="inlineStr">
        <is>
          <t>Balance at end of year</t>
        </is>
      </c>
      <c r="B55" s="5" t="n">
        <v>6853</v>
      </c>
      <c r="C55" s="5" t="n">
        <v>8494</v>
      </c>
    </row>
    <row r="56">
      <c r="A56" s="4" t="inlineStr">
        <is>
          <t>Gross Carrying Amount | Customer base [member]</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Balance at beginning of year</t>
        </is>
      </c>
      <c r="B58" s="5" t="n">
        <v>39513</v>
      </c>
      <c r="C58" s="5" t="n">
        <v>48546</v>
      </c>
    </row>
    <row r="59">
      <c r="A59" s="4" t="inlineStr">
        <is>
          <t>Effects of movements in exchange rates</t>
        </is>
      </c>
      <c r="B59" s="5" t="n">
        <v>-9795</v>
      </c>
      <c r="C59" s="5" t="n">
        <v>-9033</v>
      </c>
    </row>
    <row r="60">
      <c r="A60" s="4" t="inlineStr">
        <is>
          <t>Balance at end of year</t>
        </is>
      </c>
      <c r="B60" s="5" t="n">
        <v>29718</v>
      </c>
      <c r="C60" s="5" t="n">
        <v>39513</v>
      </c>
    </row>
    <row r="61">
      <c r="A61" s="4" t="inlineStr">
        <is>
          <t>Gross Carrying Amount | Goodwill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alance at beginning of year</t>
        </is>
      </c>
      <c r="B63" s="5" t="n">
        <v>259358</v>
      </c>
      <c r="C63" s="5" t="n">
        <v>246770</v>
      </c>
    </row>
    <row r="64">
      <c r="A64" s="4" t="inlineStr">
        <is>
          <t>Acquisition through business combinations</t>
        </is>
      </c>
      <c r="B64" s="4" t="inlineStr">
        <is>
          <t xml:space="preserve"> </t>
        </is>
      </c>
      <c r="C64" s="5" t="n">
        <v>16840</v>
      </c>
    </row>
    <row r="65">
      <c r="A65" s="4" t="inlineStr">
        <is>
          <t>Effects of movements in exchange rates</t>
        </is>
      </c>
      <c r="B65" s="5" t="n">
        <v>-4611</v>
      </c>
      <c r="C65" s="5" t="n">
        <v>-4252</v>
      </c>
    </row>
    <row r="66">
      <c r="A66" s="4" t="inlineStr">
        <is>
          <t>Balance at end of year</t>
        </is>
      </c>
      <c r="B66" s="5" t="n">
        <v>254747</v>
      </c>
      <c r="C66" s="5" t="n">
        <v>259358</v>
      </c>
    </row>
    <row r="67">
      <c r="A67" s="4" t="inlineStr">
        <is>
          <t>Gross Carrying Amount | Subscriber acquisition cost [member]</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alance at beginning of year</t>
        </is>
      </c>
      <c r="B69" s="5" t="n">
        <v>17982122</v>
      </c>
      <c r="C69" s="5" t="n">
        <v>14408912</v>
      </c>
    </row>
    <row r="70">
      <c r="A70" s="4" t="inlineStr">
        <is>
          <t>Additions</t>
        </is>
      </c>
      <c r="B70" s="5" t="n">
        <v>2958639</v>
      </c>
      <c r="C70" s="5" t="n">
        <v>3654236</v>
      </c>
    </row>
    <row r="71">
      <c r="A71" s="4" t="inlineStr">
        <is>
          <t>Disposals</t>
        </is>
      </c>
      <c r="B71" s="5" t="n">
        <v>-67744</v>
      </c>
      <c r="C71" s="5" t="n">
        <v>-93085</v>
      </c>
    </row>
    <row r="72">
      <c r="A72" s="4" t="inlineStr">
        <is>
          <t>Effects of movements in exchange rates</t>
        </is>
      </c>
      <c r="B72" s="5" t="n">
        <v>-176035</v>
      </c>
      <c r="C72" s="5" t="n">
        <v>12059</v>
      </c>
    </row>
    <row r="73">
      <c r="A73" s="4" t="inlineStr">
        <is>
          <t>Balance at end of year</t>
        </is>
      </c>
      <c r="B73" s="5" t="n">
        <v>20696982</v>
      </c>
      <c r="C73" s="5" t="n">
        <v>17982122</v>
      </c>
    </row>
    <row r="74">
      <c r="A74" s="4" t="inlineStr">
        <is>
          <t>Gross Carrying Amount | Electricity production license [member]</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Balance at beginning of year</t>
        </is>
      </c>
      <c r="B76" s="5" t="n">
        <v>472366</v>
      </c>
      <c r="C76" s="4" t="inlineStr">
        <is>
          <t xml:space="preserve"> </t>
        </is>
      </c>
    </row>
    <row r="77">
      <c r="A77" s="4" t="inlineStr">
        <is>
          <t>Acquisition through business combinations</t>
        </is>
      </c>
      <c r="B77" s="4" t="inlineStr">
        <is>
          <t xml:space="preserve"> </t>
        </is>
      </c>
      <c r="C77" s="5" t="n">
        <v>366167</v>
      </c>
    </row>
    <row r="78">
      <c r="A78" s="4" t="inlineStr">
        <is>
          <t>Effects of movements in exchange rates</t>
        </is>
      </c>
      <c r="B78" s="5" t="n">
        <v>-41549</v>
      </c>
      <c r="C78" s="5" t="n">
        <v>106199</v>
      </c>
    </row>
    <row r="79">
      <c r="A79" s="4" t="inlineStr">
        <is>
          <t>Balance at end of year</t>
        </is>
      </c>
      <c r="B79" s="5" t="n">
        <v>430817</v>
      </c>
      <c r="C79" s="5" t="n">
        <v>472366</v>
      </c>
    </row>
    <row r="80">
      <c r="A80" s="4" t="inlineStr">
        <is>
          <t>Gross Carrying Amount | Other intangible assets</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Balance at beginning of year</t>
        </is>
      </c>
      <c r="B82" s="5" t="n">
        <v>568085</v>
      </c>
      <c r="C82" s="5" t="n">
        <v>585130</v>
      </c>
    </row>
    <row r="83">
      <c r="A83" s="4" t="inlineStr">
        <is>
          <t>Additions</t>
        </is>
      </c>
      <c r="B83" s="5" t="n">
        <v>121704</v>
      </c>
      <c r="C83" s="5" t="n">
        <v>127884</v>
      </c>
    </row>
    <row r="84">
      <c r="A84" s="4" t="inlineStr">
        <is>
          <t>Disposals</t>
        </is>
      </c>
      <c r="B84" s="5" t="n">
        <v>-445</v>
      </c>
      <c r="C84" s="4" t="inlineStr">
        <is>
          <t xml:space="preserve"> </t>
        </is>
      </c>
    </row>
    <row r="85">
      <c r="A85" s="4" t="inlineStr">
        <is>
          <t>Transfers</t>
        </is>
      </c>
      <c r="B85" s="5" t="n">
        <v>4</v>
      </c>
      <c r="C85" s="5" t="n">
        <v>-751</v>
      </c>
    </row>
    <row r="86">
      <c r="A86" s="4" t="inlineStr">
        <is>
          <t>Effects of movements in exchange rates</t>
        </is>
      </c>
      <c r="B86" s="5" t="n">
        <v>-10802</v>
      </c>
      <c r="C86" s="5" t="n">
        <v>-144178</v>
      </c>
    </row>
    <row r="87">
      <c r="A87" s="4" t="inlineStr">
        <is>
          <t>Balance at end of year</t>
        </is>
      </c>
      <c r="B87" s="5" t="n">
        <v>678546</v>
      </c>
      <c r="C87" s="5" t="n">
        <v>568085</v>
      </c>
    </row>
    <row r="88">
      <c r="A88" s="4" t="inlineStr">
        <is>
          <t>Gross Carrying Amount | Construction in progress</t>
        </is>
      </c>
      <c r="B88" s="4" t="inlineStr">
        <is>
          <t xml:space="preserve"> </t>
        </is>
      </c>
      <c r="C88" s="4" t="inlineStr">
        <is>
          <t xml:space="preserve"> </t>
        </is>
      </c>
    </row>
    <row r="89">
      <c r="A89" s="3" t="inlineStr">
        <is>
          <t>Disclosure of reconciliation of changes in intangible assets and goodwill [line items]</t>
        </is>
      </c>
      <c r="B89" s="4" t="inlineStr">
        <is>
          <t xml:space="preserve"> </t>
        </is>
      </c>
      <c r="C89" s="4" t="inlineStr">
        <is>
          <t xml:space="preserve"> </t>
        </is>
      </c>
    </row>
    <row r="90">
      <c r="A90" s="4" t="inlineStr">
        <is>
          <t>Balance at beginning of year</t>
        </is>
      </c>
      <c r="B90" s="5" t="n">
        <v>77332</v>
      </c>
      <c r="C90" s="5" t="n">
        <v>58724</v>
      </c>
    </row>
    <row r="91">
      <c r="A91" s="4" t="inlineStr">
        <is>
          <t>Additions</t>
        </is>
      </c>
      <c r="B91" s="5" t="n">
        <v>178484</v>
      </c>
      <c r="C91" s="5" t="n">
        <v>241080</v>
      </c>
    </row>
    <row r="92">
      <c r="A92" s="4" t="inlineStr">
        <is>
          <t>Disposals</t>
        </is>
      </c>
      <c r="B92" s="5" t="n">
        <v>-358</v>
      </c>
      <c r="C92" s="5" t="n">
        <v>-1554</v>
      </c>
    </row>
    <row r="93">
      <c r="A93" s="4" t="inlineStr">
        <is>
          <t>Transfers</t>
        </is>
      </c>
      <c r="B93" s="5" t="n">
        <v>-207749</v>
      </c>
      <c r="C93" s="5" t="n">
        <v>-221694</v>
      </c>
    </row>
    <row r="94">
      <c r="A94" s="4" t="inlineStr">
        <is>
          <t>Effects of movements in exchange rates</t>
        </is>
      </c>
      <c r="B94" s="5" t="n">
        <v>-1640</v>
      </c>
      <c r="C94" s="5" t="n">
        <v>776</v>
      </c>
    </row>
    <row r="95">
      <c r="A95" s="4" t="inlineStr">
        <is>
          <t>Balance at end of year</t>
        </is>
      </c>
      <c r="B95" s="5" t="n">
        <v>46069</v>
      </c>
      <c r="C95" s="5" t="n">
        <v>77332</v>
      </c>
    </row>
    <row r="96">
      <c r="A96" s="4" t="inlineStr">
        <is>
          <t>Accumulated depreciation, amortization and impairment [member]</t>
        </is>
      </c>
      <c r="B96" s="4" t="inlineStr">
        <is>
          <t xml:space="preserve"> </t>
        </is>
      </c>
      <c r="C96" s="4" t="inlineStr">
        <is>
          <t xml:space="preserve"> </t>
        </is>
      </c>
    </row>
    <row r="97">
      <c r="A97" s="3" t="inlineStr">
        <is>
          <t>Disclosure of reconciliation of changes in intangible assets and goodwill [line items]</t>
        </is>
      </c>
      <c r="B97" s="4" t="inlineStr">
        <is>
          <t xml:space="preserve"> </t>
        </is>
      </c>
      <c r="C97" s="4" t="inlineStr">
        <is>
          <t xml:space="preserve"> </t>
        </is>
      </c>
    </row>
    <row r="98">
      <c r="A98" s="4" t="inlineStr">
        <is>
          <t>Balance at beginning of year</t>
        </is>
      </c>
      <c r="B98" s="5" t="n">
        <v>-78276630</v>
      </c>
      <c r="C98" s="5" t="n">
        <v>-67906818</v>
      </c>
    </row>
    <row r="99">
      <c r="A99" s="4" t="inlineStr">
        <is>
          <t>Additions - amortization</t>
        </is>
      </c>
      <c r="B99" s="5" t="n">
        <v>-9417585</v>
      </c>
      <c r="C99" s="5" t="n">
        <v>-9120819</v>
      </c>
    </row>
    <row r="100">
      <c r="A100" s="4" t="inlineStr">
        <is>
          <t>Disposals</t>
        </is>
      </c>
      <c r="B100" s="5" t="n">
        <v>235949</v>
      </c>
      <c r="C100" s="5" t="n">
        <v>220866</v>
      </c>
    </row>
    <row r="101">
      <c r="A101" s="4" t="inlineStr">
        <is>
          <t>Impairment expenses/(reversals)</t>
        </is>
      </c>
      <c r="B101" s="5" t="n">
        <v>-52021</v>
      </c>
      <c r="C101" s="5" t="n">
        <v>-390</v>
      </c>
    </row>
    <row r="102">
      <c r="A102" s="4" t="inlineStr">
        <is>
          <t>Effects of movements in exchange rates</t>
        </is>
      </c>
      <c r="B102" s="5" t="n">
        <v>753696</v>
      </c>
      <c r="C102" s="5" t="n">
        <v>-1469469</v>
      </c>
    </row>
    <row r="103">
      <c r="A103" s="4" t="inlineStr">
        <is>
          <t>Balance at end of year</t>
        </is>
      </c>
      <c r="B103" s="5" t="n">
        <v>-86756591</v>
      </c>
      <c r="C103" s="5" t="n">
        <v>-78276630</v>
      </c>
    </row>
    <row r="104">
      <c r="A104" s="4" t="inlineStr">
        <is>
          <t>Accumulated depreciation, amortization and impairment [member] | Telecommunication licenses</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alance at beginning of year</t>
        </is>
      </c>
      <c r="B106" s="5" t="n">
        <v>-26744794</v>
      </c>
      <c r="C106" s="5" t="n">
        <v>-23535770</v>
      </c>
    </row>
    <row r="107">
      <c r="A107" s="4" t="inlineStr">
        <is>
          <t>Additions - amortization</t>
        </is>
      </c>
      <c r="B107" s="5" t="n">
        <v>-2745221</v>
      </c>
      <c r="C107" s="5" t="n">
        <v>-2721001</v>
      </c>
    </row>
    <row r="108">
      <c r="A108" s="4" t="inlineStr">
        <is>
          <t>Disposals</t>
        </is>
      </c>
      <c r="B108" s="5" t="n">
        <v>1919</v>
      </c>
      <c r="C108" s="5" t="n">
        <v>1363</v>
      </c>
    </row>
    <row r="109">
      <c r="A109" s="4" t="inlineStr">
        <is>
          <t>Impairment expenses/(reversals)</t>
        </is>
      </c>
      <c r="B109" s="5" t="n">
        <v>-307</v>
      </c>
      <c r="C109" s="5" t="n">
        <v>-43</v>
      </c>
    </row>
    <row r="110">
      <c r="A110" s="4" t="inlineStr">
        <is>
          <t>Effects of movements in exchange rates</t>
        </is>
      </c>
      <c r="B110" s="5" t="n">
        <v>809276</v>
      </c>
      <c r="C110" s="5" t="n">
        <v>-489343</v>
      </c>
    </row>
    <row r="111">
      <c r="A111" s="4" t="inlineStr">
        <is>
          <t>Balance at end of year</t>
        </is>
      </c>
      <c r="B111" s="5" t="n">
        <v>-28679127</v>
      </c>
      <c r="C111" s="5" t="n">
        <v>-26744794</v>
      </c>
    </row>
    <row r="112">
      <c r="A112" s="4" t="inlineStr">
        <is>
          <t>Accumulated depreciation, amortization and impairment [member] | Computer software</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alance at beginning of year</t>
        </is>
      </c>
      <c r="B114" s="5" t="n">
        <v>-40582244</v>
      </c>
      <c r="C114" s="5" t="n">
        <v>-36137696</v>
      </c>
    </row>
    <row r="115">
      <c r="A115" s="4" t="inlineStr">
        <is>
          <t>Additions - amortization</t>
        </is>
      </c>
      <c r="B115" s="5" t="n">
        <v>-3481991</v>
      </c>
      <c r="C115" s="5" t="n">
        <v>-3598873</v>
      </c>
    </row>
    <row r="116">
      <c r="A116" s="4" t="inlineStr">
        <is>
          <t>Disposals</t>
        </is>
      </c>
      <c r="B116" s="5" t="n">
        <v>165602</v>
      </c>
      <c r="C116" s="5" t="n">
        <v>126364</v>
      </c>
    </row>
    <row r="117">
      <c r="A117" s="4" t="inlineStr">
        <is>
          <t>Impairment expenses/(reversals)</t>
        </is>
      </c>
      <c r="B117" s="5" t="n">
        <v>-61460</v>
      </c>
      <c r="C117" s="5" t="n">
        <v>-347</v>
      </c>
    </row>
    <row r="118">
      <c r="A118" s="4" t="inlineStr">
        <is>
          <t>Effects of movements in exchange rates</t>
        </is>
      </c>
      <c r="B118" s="5" t="n">
        <v>-298667</v>
      </c>
      <c r="C118" s="5" t="n">
        <v>-971692</v>
      </c>
    </row>
    <row r="119">
      <c r="A119" s="4" t="inlineStr">
        <is>
          <t>Balance at end of year</t>
        </is>
      </c>
      <c r="B119" s="5" t="n">
        <v>-44258760</v>
      </c>
      <c r="C119" s="5" t="n">
        <v>-40582244</v>
      </c>
    </row>
    <row r="120">
      <c r="A120" s="4" t="inlineStr">
        <is>
          <t>Accumulated depreciation, amortization and impairment [member] | Transmission lines software [member]</t>
        </is>
      </c>
      <c r="B120" s="4" t="inlineStr">
        <is>
          <t xml:space="preserve"> </t>
        </is>
      </c>
      <c r="C120" s="4" t="inlineStr">
        <is>
          <t xml:space="preserve"> </t>
        </is>
      </c>
    </row>
    <row r="121">
      <c r="A121" s="3" t="inlineStr">
        <is>
          <t>Disclosure of reconciliation of changes in intangible assets and goodwill [line items]</t>
        </is>
      </c>
      <c r="B121" s="4" t="inlineStr">
        <is>
          <t xml:space="preserve"> </t>
        </is>
      </c>
      <c r="C121" s="4" t="inlineStr">
        <is>
          <t xml:space="preserve"> </t>
        </is>
      </c>
    </row>
    <row r="122">
      <c r="A122" s="4" t="inlineStr">
        <is>
          <t>Balance at beginning of year</t>
        </is>
      </c>
      <c r="B122" s="5" t="n">
        <v>-608013</v>
      </c>
      <c r="C122" s="5" t="n">
        <v>-596578</v>
      </c>
    </row>
    <row r="123">
      <c r="A123" s="4" t="inlineStr">
        <is>
          <t>Additions - amortization</t>
        </is>
      </c>
      <c r="B123" s="5" t="n">
        <v>-19352</v>
      </c>
      <c r="C123" s="5" t="n">
        <v>-14792</v>
      </c>
    </row>
    <row r="124">
      <c r="A124" s="4" t="inlineStr">
        <is>
          <t>Impairment expenses/(reversals)</t>
        </is>
      </c>
      <c r="B124" s="5" t="n">
        <v>10077</v>
      </c>
      <c r="C124" s="4" t="inlineStr">
        <is>
          <t xml:space="preserve"> </t>
        </is>
      </c>
    </row>
    <row r="125">
      <c r="A125" s="4" t="inlineStr">
        <is>
          <t>Effects of movements in exchange rates</t>
        </is>
      </c>
      <c r="B125" s="5" t="n">
        <v>1138</v>
      </c>
      <c r="C125" s="5" t="n">
        <v>3357</v>
      </c>
    </row>
    <row r="126">
      <c r="A126" s="4" t="inlineStr">
        <is>
          <t>Balance at end of year</t>
        </is>
      </c>
      <c r="B126" s="5" t="n">
        <v>-616150</v>
      </c>
      <c r="C126" s="5" t="n">
        <v>-608013</v>
      </c>
    </row>
    <row r="127">
      <c r="A127" s="4" t="inlineStr">
        <is>
          <t>Accumulated depreciation, amortization and impairment [member] | Indefeasible right of usage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Balance at beginning of year</t>
        </is>
      </c>
      <c r="B129" s="5" t="n">
        <v>-316954</v>
      </c>
      <c r="C129" s="5" t="n">
        <v>-278139</v>
      </c>
    </row>
    <row r="130">
      <c r="A130" s="4" t="inlineStr">
        <is>
          <t>Additions - amortization</t>
        </is>
      </c>
      <c r="B130" s="5" t="n">
        <v>-35391</v>
      </c>
      <c r="C130" s="5" t="n">
        <v>-39231</v>
      </c>
    </row>
    <row r="131">
      <c r="A131" s="4" t="inlineStr">
        <is>
          <t>Effects of movements in exchange rates</t>
        </is>
      </c>
      <c r="B131" s="5" t="n">
        <v>450</v>
      </c>
      <c r="C131" s="5" t="n">
        <v>416</v>
      </c>
    </row>
    <row r="132">
      <c r="A132" s="4" t="inlineStr">
        <is>
          <t>Balance at end of year</t>
        </is>
      </c>
      <c r="B132" s="5" t="n">
        <v>-351895</v>
      </c>
      <c r="C132" s="5" t="n">
        <v>-316954</v>
      </c>
    </row>
    <row r="133">
      <c r="A133" s="4" t="inlineStr">
        <is>
          <t>Accumulated depreciation, amortization and impairment [member] | Brand name [member]</t>
        </is>
      </c>
      <c r="B133" s="4" t="inlineStr">
        <is>
          <t xml:space="preserve"> </t>
        </is>
      </c>
      <c r="C133" s="4" t="inlineStr">
        <is>
          <t xml:space="preserve"> </t>
        </is>
      </c>
    </row>
    <row r="134">
      <c r="A134" s="3" t="inlineStr">
        <is>
          <t>Disclosure of reconciliation of changes in intangible assets and goodwill [line items]</t>
        </is>
      </c>
      <c r="B134" s="4" t="inlineStr">
        <is>
          <t xml:space="preserve"> </t>
        </is>
      </c>
      <c r="C134" s="4" t="inlineStr">
        <is>
          <t xml:space="preserve"> </t>
        </is>
      </c>
    </row>
    <row r="135">
      <c r="A135" s="4" t="inlineStr">
        <is>
          <t>Balance at beginning of year</t>
        </is>
      </c>
      <c r="B135" s="5" t="n">
        <v>-16716</v>
      </c>
      <c r="C135" s="5" t="n">
        <v>-22066</v>
      </c>
    </row>
    <row r="136">
      <c r="A136" s="4" t="inlineStr">
        <is>
          <t>Additions - amortization</t>
        </is>
      </c>
      <c r="B136" s="5" t="n">
        <v>-71</v>
      </c>
      <c r="C136" s="5" t="n">
        <v>-53</v>
      </c>
    </row>
    <row r="137">
      <c r="A137" s="4" t="inlineStr">
        <is>
          <t>Disposals</t>
        </is>
      </c>
      <c r="B137" s="5" t="n">
        <v>239</v>
      </c>
      <c r="C137" s="5" t="n">
        <v>54</v>
      </c>
    </row>
    <row r="138">
      <c r="A138" s="4" t="inlineStr">
        <is>
          <t>Effects of movements in exchange rates</t>
        </is>
      </c>
      <c r="B138" s="5" t="n">
        <v>6527</v>
      </c>
      <c r="C138" s="5" t="n">
        <v>5349</v>
      </c>
    </row>
    <row r="139">
      <c r="A139" s="4" t="inlineStr">
        <is>
          <t>Balance at end of year</t>
        </is>
      </c>
      <c r="B139" s="5" t="n">
        <v>-10021</v>
      </c>
      <c r="C139" s="5" t="n">
        <v>-16716</v>
      </c>
    </row>
    <row r="140">
      <c r="A140" s="4" t="inlineStr">
        <is>
          <t>Accumulated depreciation, amortization and impairment [member] | Customer base [member]</t>
        </is>
      </c>
      <c r="B140" s="4" t="inlineStr">
        <is>
          <t xml:space="preserve"> </t>
        </is>
      </c>
      <c r="C140" s="4" t="inlineStr">
        <is>
          <t xml:space="preserve"> </t>
        </is>
      </c>
    </row>
    <row r="141">
      <c r="A141" s="3" t="inlineStr">
        <is>
          <t>Disclosure of reconciliation of changes in intangible assets and goodwill [line items]</t>
        </is>
      </c>
      <c r="B141" s="4" t="inlineStr">
        <is>
          <t xml:space="preserve"> </t>
        </is>
      </c>
      <c r="C141" s="4" t="inlineStr">
        <is>
          <t xml:space="preserve"> </t>
        </is>
      </c>
    </row>
    <row r="142">
      <c r="A142" s="4" t="inlineStr">
        <is>
          <t>Balance at beginning of year</t>
        </is>
      </c>
      <c r="B142" s="5" t="n">
        <v>-29921</v>
      </c>
      <c r="C142" s="5" t="n">
        <v>-37897</v>
      </c>
    </row>
    <row r="143">
      <c r="A143" s="4" t="inlineStr">
        <is>
          <t>Effects of movements in exchange rates</t>
        </is>
      </c>
      <c r="B143" s="5" t="n">
        <v>8648</v>
      </c>
      <c r="C143" s="5" t="n">
        <v>7976</v>
      </c>
    </row>
    <row r="144">
      <c r="A144" s="4" t="inlineStr">
        <is>
          <t>Balance at end of year</t>
        </is>
      </c>
      <c r="B144" s="5" t="n">
        <v>-21273</v>
      </c>
      <c r="C144" s="5" t="n">
        <v>-29921</v>
      </c>
    </row>
    <row r="145">
      <c r="A145" s="4" t="inlineStr">
        <is>
          <t>Accumulated depreciation, amortization and impairment [member] | Subscriber acquisition cost [member]</t>
        </is>
      </c>
      <c r="B145" s="4" t="inlineStr">
        <is>
          <t xml:space="preserve"> </t>
        </is>
      </c>
      <c r="C145" s="4" t="inlineStr">
        <is>
          <t xml:space="preserve"> </t>
        </is>
      </c>
    </row>
    <row r="146">
      <c r="A146" s="3" t="inlineStr">
        <is>
          <t>Disclosure of reconciliation of changes in intangible assets and goodwill [line items]</t>
        </is>
      </c>
      <c r="B146" s="4" t="inlineStr">
        <is>
          <t xml:space="preserve"> </t>
        </is>
      </c>
      <c r="C146" s="4" t="inlineStr">
        <is>
          <t xml:space="preserve"> </t>
        </is>
      </c>
    </row>
    <row r="147">
      <c r="A147" s="4" t="inlineStr">
        <is>
          <t>Balance at beginning of year</t>
        </is>
      </c>
      <c r="B147" s="5" t="n">
        <v>-9613733</v>
      </c>
      <c r="C147" s="5" t="n">
        <v>-7059672</v>
      </c>
    </row>
    <row r="148">
      <c r="A148" s="4" t="inlineStr">
        <is>
          <t>Additions - amortization</t>
        </is>
      </c>
      <c r="B148" s="5" t="n">
        <v>-3040853</v>
      </c>
      <c r="C148" s="5" t="n">
        <v>-2626391</v>
      </c>
    </row>
    <row r="149">
      <c r="A149" s="4" t="inlineStr">
        <is>
          <t>Disposals</t>
        </is>
      </c>
      <c r="B149" s="5" t="n">
        <v>67744</v>
      </c>
      <c r="C149" s="5" t="n">
        <v>93085</v>
      </c>
    </row>
    <row r="150">
      <c r="A150" s="4" t="inlineStr">
        <is>
          <t>Effects of movements in exchange rates</t>
        </is>
      </c>
      <c r="B150" s="5" t="n">
        <v>225559</v>
      </c>
      <c r="C150" s="5" t="n">
        <v>-20755</v>
      </c>
    </row>
    <row r="151">
      <c r="A151" s="4" t="inlineStr">
        <is>
          <t>Balance at end of year</t>
        </is>
      </c>
      <c r="B151" s="5" t="n">
        <v>-12361283</v>
      </c>
      <c r="C151" s="5" t="n">
        <v>-9613733</v>
      </c>
    </row>
    <row r="152">
      <c r="A152" s="4" t="inlineStr">
        <is>
          <t>Accumulated depreciation, amortization and impairment [member] | Electricity production license [member]</t>
        </is>
      </c>
      <c r="B152" s="4" t="inlineStr">
        <is>
          <t xml:space="preserve"> </t>
        </is>
      </c>
      <c r="C152" s="4" t="inlineStr">
        <is>
          <t xml:space="preserve"> </t>
        </is>
      </c>
    </row>
    <row r="153">
      <c r="A153" s="3" t="inlineStr">
        <is>
          <t>Disclosure of reconciliation of changes in intangible assets and goodwill [line items]</t>
        </is>
      </c>
      <c r="B153" s="4" t="inlineStr">
        <is>
          <t xml:space="preserve"> </t>
        </is>
      </c>
      <c r="C153" s="4" t="inlineStr">
        <is>
          <t xml:space="preserve"> </t>
        </is>
      </c>
    </row>
    <row r="154">
      <c r="A154" s="4" t="inlineStr">
        <is>
          <t>Balance at beginning of year</t>
        </is>
      </c>
      <c r="B154" s="5" t="n">
        <v>-5556</v>
      </c>
      <c r="C154" s="4" t="inlineStr">
        <is>
          <t xml:space="preserve"> </t>
        </is>
      </c>
    </row>
    <row r="155">
      <c r="A155" s="4" t="inlineStr">
        <is>
          <t>Additions - amortization</t>
        </is>
      </c>
      <c r="B155" s="4" t="inlineStr">
        <is>
          <t xml:space="preserve"> </t>
        </is>
      </c>
      <c r="C155" s="5" t="n">
        <v>-5556</v>
      </c>
    </row>
    <row r="156">
      <c r="A156" s="4" t="inlineStr">
        <is>
          <t>Effects of movements in exchange rates</t>
        </is>
      </c>
      <c r="B156" s="5" t="n">
        <v>-475</v>
      </c>
      <c r="C156" s="4" t="inlineStr">
        <is>
          <t xml:space="preserve"> </t>
        </is>
      </c>
    </row>
    <row r="157">
      <c r="A157" s="4" t="inlineStr">
        <is>
          <t>Balance at end of year</t>
        </is>
      </c>
      <c r="B157" s="5" t="n">
        <v>-6031</v>
      </c>
      <c r="C157" s="5" t="n">
        <v>-5556</v>
      </c>
    </row>
    <row r="158">
      <c r="A158" s="4" t="inlineStr">
        <is>
          <t>Accumulated depreciation, amortization and impairment [member] | Other intangible assets</t>
        </is>
      </c>
      <c r="B158" s="4" t="inlineStr">
        <is>
          <t xml:space="preserve"> </t>
        </is>
      </c>
      <c r="C158" s="4" t="inlineStr">
        <is>
          <t xml:space="preserve"> </t>
        </is>
      </c>
    </row>
    <row r="159">
      <c r="A159" s="3" t="inlineStr">
        <is>
          <t>Disclosure of reconciliation of changes in intangible assets and goodwill [line items]</t>
        </is>
      </c>
      <c r="B159" s="4" t="inlineStr">
        <is>
          <t xml:space="preserve"> </t>
        </is>
      </c>
      <c r="C159" s="4" t="inlineStr">
        <is>
          <t xml:space="preserve"> </t>
        </is>
      </c>
    </row>
    <row r="160">
      <c r="A160" s="4" t="inlineStr">
        <is>
          <t>Balance at beginning of year</t>
        </is>
      </c>
      <c r="B160" s="5" t="n">
        <v>-358699</v>
      </c>
      <c r="C160" s="5" t="n">
        <v>-239000</v>
      </c>
    </row>
    <row r="161">
      <c r="A161" s="4" t="inlineStr">
        <is>
          <t>Additions - amortization</t>
        </is>
      </c>
      <c r="B161" s="5" t="n">
        <v>-94706</v>
      </c>
      <c r="C161" s="5" t="n">
        <v>-114922</v>
      </c>
    </row>
    <row r="162">
      <c r="A162" s="4" t="inlineStr">
        <is>
          <t>Disposals</t>
        </is>
      </c>
      <c r="B162" s="5" t="n">
        <v>445</v>
      </c>
      <c r="C162" s="4" t="inlineStr">
        <is>
          <t xml:space="preserve"> </t>
        </is>
      </c>
    </row>
    <row r="163">
      <c r="A163" s="4" t="inlineStr">
        <is>
          <t>Impairment expenses/(reversals)</t>
        </is>
      </c>
      <c r="B163" s="5" t="n">
        <v>-331</v>
      </c>
      <c r="C163" s="4" t="inlineStr">
        <is>
          <t xml:space="preserve"> </t>
        </is>
      </c>
    </row>
    <row r="164">
      <c r="A164" s="4" t="inlineStr">
        <is>
          <t>Effects of movements in exchange rates</t>
        </is>
      </c>
      <c r="B164" s="5" t="n">
        <v>1240</v>
      </c>
      <c r="C164" s="5" t="n">
        <v>-4777</v>
      </c>
    </row>
    <row r="165">
      <c r="A165" s="4" t="inlineStr">
        <is>
          <t>Balance at end of year</t>
        </is>
      </c>
      <c r="B165" s="6" t="n">
        <v>-452051</v>
      </c>
      <c r="C165" s="6" t="n">
        <v>-3586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TR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expense</t>
        </is>
      </c>
      <c r="B4" s="6" t="n">
        <v>9469606</v>
      </c>
      <c r="C4" s="6" t="n">
        <v>9121209</v>
      </c>
      <c r="D4" s="6" t="n">
        <v>8090085</v>
      </c>
    </row>
    <row r="5">
      <c r="A5" s="4" t="inlineStr">
        <is>
          <t>Impairment losses on intangible assets</t>
        </is>
      </c>
      <c r="B5" s="5" t="n">
        <v>52021</v>
      </c>
      <c r="C5" s="5" t="n">
        <v>390</v>
      </c>
      <c r="D5" s="5" t="n">
        <v>0</v>
      </c>
    </row>
    <row r="6">
      <c r="A6" s="4" t="inlineStr">
        <is>
          <t>Research and development expense</t>
        </is>
      </c>
      <c r="B6" s="5" t="n">
        <v>50263</v>
      </c>
      <c r="C6" s="5" t="n">
        <v>89898</v>
      </c>
      <c r="D6" s="6" t="n">
        <v>175114</v>
      </c>
    </row>
    <row r="7">
      <c r="A7" s="4" t="inlineStr">
        <is>
          <t>Goodwill</t>
        </is>
      </c>
      <c r="B7" s="4" t="inlineStr">
        <is>
          <t xml:space="preserve"> </t>
        </is>
      </c>
      <c r="C7" s="5" t="n">
        <v>259358</v>
      </c>
      <c r="D7" s="4" t="inlineStr">
        <is>
          <t xml:space="preserve"> </t>
        </is>
      </c>
    </row>
    <row r="8">
      <c r="A8" s="4" t="inlineStr">
        <is>
          <t>Turkcell Superonlin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Goodwill</t>
        </is>
      </c>
      <c r="B10" s="5" t="n">
        <v>230729</v>
      </c>
      <c r="C10" s="4" t="inlineStr">
        <is>
          <t xml:space="preserve"> </t>
        </is>
      </c>
      <c r="D10" s="4" t="inlineStr">
        <is>
          <t xml:space="preserve"> </t>
        </is>
      </c>
    </row>
    <row r="11">
      <c r="A11" s="4" t="inlineStr">
        <is>
          <t>Boyut Enerji</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Goodwill</t>
        </is>
      </c>
      <c r="B13" s="5" t="n">
        <v>16840</v>
      </c>
      <c r="C13" s="4" t="inlineStr">
        <is>
          <t xml:space="preserve"> </t>
        </is>
      </c>
      <c r="D13" s="4" t="inlineStr">
        <is>
          <t xml:space="preserve"> </t>
        </is>
      </c>
    </row>
    <row r="14">
      <c r="A14" s="4" t="inlineStr">
        <is>
          <t>Yaani</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Goodwill</t>
        </is>
      </c>
      <c r="B16" s="5" t="n">
        <v>7178</v>
      </c>
      <c r="C16" s="4" t="inlineStr">
        <is>
          <t xml:space="preserve"> </t>
        </is>
      </c>
      <c r="D16" s="4" t="inlineStr">
        <is>
          <t xml:space="preserve"> </t>
        </is>
      </c>
    </row>
    <row r="17">
      <c r="A17" s="4" t="inlineStr">
        <is>
          <t>Internally generated [member] | Computer softwar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Capitalized cost</t>
        </is>
      </c>
      <c r="B19" s="6" t="n">
        <v>637977</v>
      </c>
      <c r="C19" s="6" t="n">
        <v>620081</v>
      </c>
      <c r="D1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Impairment of assets (Details) - Lifecell CGU ₺ in Thousands</t>
        </is>
      </c>
      <c r="B1" s="2" t="inlineStr">
        <is>
          <t>12 Months Ended</t>
        </is>
      </c>
    </row>
    <row r="2">
      <c r="B2" s="2" t="inlineStr">
        <is>
          <t>Dec. 31, 2022 TRY (₺)</t>
        </is>
      </c>
    </row>
    <row r="3">
      <c r="A3" s="3" t="inlineStr">
        <is>
          <t>Impairment of assets</t>
        </is>
      </c>
      <c r="B3" s="4" t="inlineStr">
        <is>
          <t xml:space="preserve"> </t>
        </is>
      </c>
    </row>
    <row r="4">
      <c r="A4" s="4" t="inlineStr">
        <is>
          <t>Impairment loss recognized</t>
        </is>
      </c>
      <c r="B4" s="6" t="n">
        <v>0</v>
      </c>
    </row>
    <row r="5">
      <c r="A5" s="4" t="inlineStr">
        <is>
          <t>Period considered for projected cash flows</t>
        </is>
      </c>
      <c r="B5" s="4" t="inlineStr">
        <is>
          <t>6 years</t>
        </is>
      </c>
    </row>
    <row r="6">
      <c r="A6" s="4" t="inlineStr">
        <is>
          <t>Terminal growth rate</t>
        </is>
      </c>
      <c r="B6" s="8" t="n">
        <v>0.05</v>
      </c>
    </row>
    <row r="7">
      <c r="A7" s="4" t="inlineStr">
        <is>
          <t>Minimum</t>
        </is>
      </c>
      <c r="B7" s="4" t="inlineStr">
        <is>
          <t xml:space="preserve"> </t>
        </is>
      </c>
    </row>
    <row r="8">
      <c r="A8" s="3" t="inlineStr">
        <is>
          <t>Impairment of assets</t>
        </is>
      </c>
      <c r="B8" s="4" t="inlineStr">
        <is>
          <t xml:space="preserve"> </t>
        </is>
      </c>
    </row>
    <row r="9">
      <c r="A9" s="4" t="inlineStr">
        <is>
          <t>Post-tax WACC rate</t>
        </is>
      </c>
      <c r="B9" s="9" t="n">
        <v>0.377</v>
      </c>
    </row>
    <row r="10">
      <c r="A10" s="4" t="inlineStr">
        <is>
          <t>Maximum</t>
        </is>
      </c>
      <c r="B10" s="4" t="inlineStr">
        <is>
          <t xml:space="preserve"> </t>
        </is>
      </c>
    </row>
    <row r="11">
      <c r="A11" s="3" t="inlineStr">
        <is>
          <t>Impairment of assets</t>
        </is>
      </c>
      <c r="B11" s="4" t="inlineStr">
        <is>
          <t xml:space="preserve"> </t>
        </is>
      </c>
    </row>
    <row r="12">
      <c r="A12" s="4" t="inlineStr">
        <is>
          <t>Post-tax WACC rate</t>
        </is>
      </c>
      <c r="B12" s="8" t="n">
        <v>0.39</v>
      </c>
    </row>
    <row r="13">
      <c r="A13" s="4" t="inlineStr">
        <is>
          <t>Weighted average cost of capital (WACC)</t>
        </is>
      </c>
      <c r="B13" s="4" t="inlineStr">
        <is>
          <t xml:space="preserve"> </t>
        </is>
      </c>
    </row>
    <row r="14">
      <c r="A14" s="3" t="inlineStr">
        <is>
          <t>Impairment of assets</t>
        </is>
      </c>
      <c r="B14" s="4" t="inlineStr">
        <is>
          <t xml:space="preserve"> </t>
        </is>
      </c>
    </row>
    <row r="15">
      <c r="A15" s="4" t="inlineStr">
        <is>
          <t>Sensitivity analysis, percentage of possible increase</t>
        </is>
      </c>
      <c r="B15" s="9" t="n">
        <v>0.005</v>
      </c>
    </row>
    <row r="16">
      <c r="A16" s="4" t="inlineStr">
        <is>
          <t>Sensitivity analysis, percentage of possible decrease</t>
        </is>
      </c>
      <c r="B16" s="9" t="n">
        <v>0.005</v>
      </c>
    </row>
    <row r="17">
      <c r="A17" s="4" t="inlineStr">
        <is>
          <t>Subscribers, average revenue per user (ARPU) and EBITDA margin | Minimum</t>
        </is>
      </c>
      <c r="B17" s="4" t="inlineStr">
        <is>
          <t xml:space="preserve"> </t>
        </is>
      </c>
    </row>
    <row r="18">
      <c r="A18" s="3" t="inlineStr">
        <is>
          <t>Impairment of assets</t>
        </is>
      </c>
      <c r="B18" s="4" t="inlineStr">
        <is>
          <t xml:space="preserve"> </t>
        </is>
      </c>
    </row>
    <row r="19">
      <c r="A19" s="4" t="inlineStr">
        <is>
          <t>Sensitivity analysis, percentage of possible increase</t>
        </is>
      </c>
      <c r="B19" s="8" t="n">
        <v>0.01</v>
      </c>
    </row>
    <row r="20">
      <c r="A20" s="4" t="inlineStr">
        <is>
          <t>Subscribers, average revenue per user (ARPU) and EBITDA margin | Maximum</t>
        </is>
      </c>
      <c r="B20" s="4" t="inlineStr">
        <is>
          <t xml:space="preserve"> </t>
        </is>
      </c>
    </row>
    <row r="21">
      <c r="A21" s="3" t="inlineStr">
        <is>
          <t>Impairment of assets</t>
        </is>
      </c>
      <c r="B21" s="4" t="inlineStr">
        <is>
          <t xml:space="preserve"> </t>
        </is>
      </c>
    </row>
    <row r="22">
      <c r="A22" s="4" t="inlineStr">
        <is>
          <t>Sensitivity analysis, percentage of possible increase</t>
        </is>
      </c>
      <c r="B22" s="8" t="n">
        <v>0.0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2</t>
        </is>
      </c>
    </row>
    <row r="3">
      <c r="A3" s="3" t="inlineStr">
        <is>
          <t>Text block [abstract]</t>
        </is>
      </c>
      <c r="B3" s="4" t="inlineStr">
        <is>
          <t xml:space="preserve"> </t>
        </is>
      </c>
    </row>
    <row r="4">
      <c r="A4" s="4" t="inlineStr">
        <is>
          <t>Revenue</t>
        </is>
      </c>
      <c r="B4" s="4" t="inlineStr">
        <is>
          <t>6. Revenue ​ ​ ​ ​ ​ ​ ​ ​ ​ ​ ​ ​ ​ ​ ​ ​ ​ ​ ​ ​ ​ ​ ​ ​ ​ ​ ​ ​ ​ ​ ​ ​ ​ ​ ​ ​ ​ ​ ​ ​ ​ Intersegment ​ ​ ​ ​ ​ Turkcell Turkiye Turkcell International Techfin Other Eliminations Consolidated ​ 2022 2021 2022 2021 2022 2021 2022 2021 2022 2021 2022 2021 Telecommunication services ​ 44,543,684 ​ 51,769,147 ​ 6,067,959 ​ 5,806,576 ​ — ​ — — ​ — (103,858) (127,973) 50,507,785 57,447,750 Equipment revenues ​ 2,499,908 ​ 2,495,278 ​ 151,310 ​ 217,483 ​ — ​ — 4,179,573 ​ 5,763,575 (23,522) (99,999) 6,807,269 8,376,337 Revenue from financial services ​ — ​ — ​ — ​ — ​ 2,151,676 ​ 2,154,951 — ​ — (160,730) (123,026) 1,990,946 2,031,925 Call center revenues ​ 103,132 ​ 93,157 ​ 46,262 ​ 78,948 ​ — ​ — 901,561 ​ 1,086,174 (114,459) (124,439) 936,496 1,133,840 Other ​ 161,868 ​ 268,265 ​ 164,232 ​ 168,010 ​ — ​ — 3,147,449 ​ 2,724,178 (2,171,771) (1,589,309) 1,301,778 1,571,144 Total ​ 47,308,592 ​ 54,625,847 ​ 6,429,763 ​ 6,271,017 ​ 2,151,676 ​ 2,154,951 8,228,583 ​ 9,573,927 (2,574,340) (2,064,746) 61,544,274 70,560,996 ​ ​ 6. Revenue (continued) ​ ​ ​ ​ ​ ​ ​ ​ ​ ​ ​ ​ ​ ​ ​ ​ ​ ​ ​ ​ ​ ​ ​ ​ ​ ​ ​ ​ ​ ​ ​ ​ ​ ​ ​ ​ ​ ​ ​ ​ ​ Intersegment ​ ​ ​ ​ ​ Turkcell Turkiye ​ Turkcell International ​ Techfin ​ Other ​ Eliminations ​ Consolidated ​ 2021 2020 2021 2020 2021 2020 2021 2020 2021 2020 2021 2020 Telecommunication services 51,769,147 ​ 52,039,191 ​ 5,806,576 5,174,308 ​ — ​ — — — (127,973) (137,940) 57,447,750 57,075,559 Equipment revenues 2,495,278 ​ 2,415,492 ​ 217,483 280,218 ​ — ​ — 5,763,575 5,284,622 (99,999) (49,118) 8,376,337 7,931,214 Revenue from financial services — ​ — ​ — — ​ 2,154,951 ​ 2,042,264 — — (123,026) (32,914) 2,031,925 2,009,350 Call center revenues 93,157 ​ 82,888 ​ 78,948 77,269 ​ — ​ — 1,086,174 997,013 (124,439) (123,157) 1,133,840 1,034,013 Other 268,265 ​ 262,390 ​ 168,010 190,592 ​ — ​ — 2,724,178 2,346,182 (1,589,309) (1,346,535) 1,571,144 1,452,629 Total 54,625,847 ​ 54,799,961 ​ 6,271,017 5,722,387 ​ 2,154,951 ​ 2,042,264 9,573,927 8,627,817 (2,064,746) (1,689,664) 70,560,996 69,502,765 ​ ​ ​ ​ ​ ​ ​ ​ ​ ​ ​ ​ ​ ​ ​ ​ 31 December 2022 ​ ​ Turkcell ​ Turkcell ​ ​ ​ ​ ​ Intersegment ​ ​ ​ Turkiye International Techfin Other eliminations Consolidated Telecommunication Services ​ 44,543,684 6,067,959 ​ — — (103,858) 50,507,785 At a point in time ​ 383,020 47,884 ​ — — (385) 430,519 Over time ​ 44,160,664 6,020,075 ​ — — (103,473) 50,077,266 Equipment Related ​ 2,499,908 151,310 ​ — 4,179,573 (23,522) 6,807,269 At a point in time ​ 2,231,582 151,310 ​ — 4,179,573 (23,522) 6,538,943 Over time ​ 268,326 — ​ — — — 268,326 Revenue from financial operations ​ — — ​ 2,151,676 — (160,730) 1,990,946 At a point in time ​ — — ​ 984,232 — (160,726) 823,506 Over time ​ — — ​ 1,167,444 — (4) 1,167,440 Call Center ​ 103,132 46,262 ​ — 901,561 (114,459) 936,496 At a point in time ​ — — ​ — — — — Over time ​ 103,132 46,262 ​ — 901,561 (114,459) 936,496 Other ​ 161,868 164,232 ​ — 3,147,449 (2,171,771) 1,301,778 At a point in time ​ 7,188 4,077 ​ — 55,589 (20,520) 46,334 Over time ​ 154,680 160,155 ​ — 3,091,860 (2,151,251) 1,255,444 Total ​ 47,308,592 6,429,763 ​ 2,151,676 8,228,583 (2,574,340) 61,544,274 At a point in time ​ 2,621,790 203,271 ​ 984,232 4,235,162 (205,153) 7,839,302 Over time ​ 44,686,802 6,226,492 ​ 1,167,444 3,993,421 (2,369,187) 53,704,972 ​ ​ 6. Revenue (continued) ​ ​ ​ ​ ​ ​ ​ ​ ​ ​ ​ ​ ​ ​ ​ ​ 31 December 2021 ​ ​ Turkcell ​ Turkcell ​ ​ ​ ​ ​ Intersegment ​ ​ ​ Turkiye International Techfin Other eliminations Consolidated Telecommunication Services 51,769,147 5,806,576 ​ — — (127,973) 57,447,750 At a point in time 523,843 42,850 ​ — — (2) 566,691 Over time 51,245,304 5,763,726 ​ — — (127,971) 56,881,059 Equipment Related 2,495,278 217,483 ​ — 5,763,575 (99,999) 8,376,337 At a point in time 2,022,617 217,483 ​ — 5,763,575 (99,999) 7,903,676 Over time 472,661 — ​ — — — 472,661 Revenue from financial operations — — ​ 2,154,951 — (123,026) 2,031,925 At a point in time — — ​ 843,357 — (123,026) 720,331 Over time — — ​ 1,311,594 — — 1,311,594 Call Center 93,157 78,948 ​ — 1,086,174 (124,439) 1,133,840 At a point in time — — ​ — — — — Over time 93,157 78,948 ​ — 1,086,174 (124,439) 1,133,840 Other 268,265 168,010 ​ — 2,724,178 (1,589,309) 1,571,144 At a point in time 11,256 577 ​ — 91,866 (6,034) 97,665 Over time 257,009 167,433 ​ — 2,632,312 (1,583,275) 1,473,479 Total 54,625,847 6,271,017 ​ 2,154,951 9,573,927 (2,064,746) 70,560,996 At a point in time 2,557,716 260,910 ​ 843,357 5,855,441 (229,061) 9,288,363 Over time 52,068,131 6,010,107 ​ 1,311,594 3,718,486 (1,835,685) 61,272,633 ​ ​ ​ ​ ​ ​ ​ ​ ​ ​ ​ ​ ​ ​ ​ ​ 31 December 2020 ​ ​ Turkcell ​ Turkcell ​ ​ ​ ​ ​ Intersegment ​ ​ ​ Turkiye International Techfin Other eliminations Consolidated Telecommunication Services ​ 52,039,191 ​ 5,174,308 ​ — ​ — ​ (137,940) ​ 57,075,559 At a point in time 622,685 33,131 — — — 655,816 Over time 51,416,506 5,141,177 — — (137,940) 56,419,743 Equipment Related 2,415,492 280,218 — 5,284,622 (49,118) 7,931,214 At a point in time 2,198,044 280,218 — 5,284,622 (49,118) 7,713,766 Over time 217,448 — — — — 217,448 Revenue from financial operations — — 2,042,264 — (32,914) 2,009,350 At a point in time — — 585,555 — (32,914) 552,641 Over time — — 1,456,709 — — 1,456,709 Call Center 82,888 77,269 — 997,013 (123,157) 1,034,013 At a point in time — — — — — — Over time 82,888 77,269 — 997,013 (123,157) 1,034,013 Other 262,390 190,592 — 2,346,182 (1,346,535) 1,452,629 At a point in time 22 20,414 — 127,534 (9,740) 138,230 Over time 262,368 170,178 — 2,218,648 (1,336,795) 1,314,399 Total 54,799,961 5,722,387 2,042,264 8,627,817 (1,689,664) 69,502,765 At a point in time 2,820,751 333,763 585,555 5,412,156 (91,772) 9,060,453 Over time 51,979,210 5,388,624 1,456,709 3,215,661 (1,597,892) 60,442,3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crease (Decrease) in Fair Value (Detail) - TRY (₺) ₺ in Thousands</t>
        </is>
      </c>
      <c r="B1" s="2" t="inlineStr">
        <is>
          <t>12 Months Ended</t>
        </is>
      </c>
    </row>
    <row r="2">
      <c r="B2" s="2" t="inlineStr">
        <is>
          <t>Dec. 31, 2022</t>
        </is>
      </c>
      <c r="C2" s="2" t="inlineStr">
        <is>
          <t>Dec. 31, 2021</t>
        </is>
      </c>
    </row>
    <row r="3">
      <c r="A3" s="3" t="inlineStr">
        <is>
          <t>Disclosure of detailed information about investment property [line items]</t>
        </is>
      </c>
      <c r="B3" s="4" t="inlineStr">
        <is>
          <t xml:space="preserve"> </t>
        </is>
      </c>
      <c r="C3" s="4" t="inlineStr">
        <is>
          <t xml:space="preserve"> </t>
        </is>
      </c>
    </row>
    <row r="4">
      <c r="A4" s="4" t="inlineStr">
        <is>
          <t>Opening balance</t>
        </is>
      </c>
      <c r="B4" s="6" t="n">
        <v>109905</v>
      </c>
      <c r="C4" s="4" t="inlineStr">
        <is>
          <t xml:space="preserve"> </t>
        </is>
      </c>
    </row>
    <row r="5">
      <c r="A5" s="4" t="inlineStr">
        <is>
          <t>Closing balance</t>
        </is>
      </c>
      <c r="B5" s="5" t="n">
        <v>108686</v>
      </c>
      <c r="C5" s="6" t="n">
        <v>109905</v>
      </c>
    </row>
    <row r="6">
      <c r="A6" s="4" t="inlineStr">
        <is>
          <t>Gross Carrying Amount</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Opening balance</t>
        </is>
      </c>
      <c r="B8" s="5" t="n">
        <v>399412</v>
      </c>
      <c r="C8" s="5" t="n">
        <v>325682</v>
      </c>
    </row>
    <row r="9">
      <c r="A9" s="4" t="inlineStr">
        <is>
          <t>Disposal</t>
        </is>
      </c>
      <c r="B9" s="5" t="n">
        <v>-226333</v>
      </c>
      <c r="C9" s="4" t="inlineStr">
        <is>
          <t xml:space="preserve"> </t>
        </is>
      </c>
    </row>
    <row r="10">
      <c r="A10" s="4" t="inlineStr">
        <is>
          <t>Transfer from property, plant and equipment</t>
        </is>
      </c>
      <c r="B10" s="5" t="n">
        <v>515515</v>
      </c>
      <c r="C10" s="5" t="n">
        <v>73730</v>
      </c>
    </row>
    <row r="11">
      <c r="A11" s="4" t="inlineStr">
        <is>
          <t>Closing balance</t>
        </is>
      </c>
      <c r="B11" s="5" t="n">
        <v>688594</v>
      </c>
      <c r="C11" s="5" t="n">
        <v>399412</v>
      </c>
    </row>
    <row r="12">
      <c r="A12" s="4" t="inlineStr">
        <is>
          <t>Accumulated depreciation, amortization and impairment [member]</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Opening balance</t>
        </is>
      </c>
      <c r="B14" s="5" t="n">
        <v>-289507</v>
      </c>
      <c r="C14" s="5" t="n">
        <v>-223015</v>
      </c>
    </row>
    <row r="15">
      <c r="A15" s="4" t="inlineStr">
        <is>
          <t>Disposal</t>
        </is>
      </c>
      <c r="B15" s="5" t="n">
        <v>174246</v>
      </c>
      <c r="C15" s="4" t="inlineStr">
        <is>
          <t xml:space="preserve"> </t>
        </is>
      </c>
    </row>
    <row r="16">
      <c r="A16" s="4" t="inlineStr">
        <is>
          <t>Transfer from property, plant and equipment</t>
        </is>
      </c>
      <c r="B16" s="5" t="n">
        <v>-443753</v>
      </c>
      <c r="C16" s="5" t="n">
        <v>-60997</v>
      </c>
    </row>
    <row r="17">
      <c r="A17" s="4" t="inlineStr">
        <is>
          <t>Depreciation and impairment charges during the year</t>
        </is>
      </c>
      <c r="B17" s="5" t="n">
        <v>-20894</v>
      </c>
      <c r="C17" s="5" t="n">
        <v>-5495</v>
      </c>
    </row>
    <row r="18">
      <c r="A18" s="4" t="inlineStr">
        <is>
          <t>Closing balance</t>
        </is>
      </c>
      <c r="B18" s="6" t="n">
        <v>-579908</v>
      </c>
      <c r="C18" s="6" t="n">
        <v>-28950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TR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Rental income</t>
        </is>
      </c>
      <c r="B4" s="6" t="n">
        <v>14690</v>
      </c>
      <c r="C4" s="6" t="n">
        <v>14445</v>
      </c>
      <c r="D4" s="6" t="n">
        <v>17932</v>
      </c>
    </row>
    <row r="5">
      <c r="A5" s="4" t="inlineStr">
        <is>
          <t>Direct operating expense from investment property</t>
        </is>
      </c>
      <c r="B5" s="6" t="n">
        <v>0</v>
      </c>
      <c r="C5" s="6" t="n">
        <v>0</v>
      </c>
      <c r="D5" s="6" t="n">
        <v>7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Investment Properties and Information About Fair Value Hierarchy (Detail) - TRY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Investment properties</t>
        </is>
      </c>
      <c r="B3" s="6" t="n">
        <v>108686</v>
      </c>
      <c r="C3" s="6" t="n">
        <v>109905</v>
      </c>
    </row>
    <row r="4">
      <c r="A4" s="4" t="inlineStr">
        <is>
          <t>Level 2 | Fair value</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Investment properties</t>
        </is>
      </c>
      <c r="B6" s="5" t="n">
        <v>86650</v>
      </c>
      <c r="C6" s="5" t="n">
        <v>76197</v>
      </c>
    </row>
    <row r="7">
      <c r="A7" s="4" t="inlineStr">
        <is>
          <t>Level 3 | Fair value</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Investment properties</t>
        </is>
      </c>
      <c r="B9" s="5" t="n">
        <v>98860</v>
      </c>
      <c r="C9" s="5" t="n">
        <v>86611</v>
      </c>
    </row>
    <row r="10">
      <c r="A10" s="4" t="inlineStr">
        <is>
          <t>Investment properties in Gebze | Level 3 | Fair value | Discounted cash flow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vestment properties</t>
        </is>
      </c>
      <c r="B12" s="5" t="n">
        <v>98860</v>
      </c>
      <c r="C12" s="5" t="n">
        <v>86611</v>
      </c>
    </row>
    <row r="13">
      <c r="A13" s="4" t="inlineStr">
        <is>
          <t>Investment properties in Ankara | Level 2 | Fair value | Market approach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vestment properties</t>
        </is>
      </c>
      <c r="B15" s="5" t="n">
        <v>58500</v>
      </c>
      <c r="C15" s="5" t="n">
        <v>53084</v>
      </c>
    </row>
    <row r="16">
      <c r="A16" s="4" t="inlineStr">
        <is>
          <t>Investment properties in Istanbul | Level 2 | Fair value | Market approach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Investment properties</t>
        </is>
      </c>
      <c r="B18" s="5" t="n">
        <v>6500</v>
      </c>
      <c r="C18" s="5" t="n">
        <v>6185</v>
      </c>
    </row>
    <row r="19">
      <c r="A19" s="4" t="inlineStr">
        <is>
          <t>Investment properties in Adana | Level 2 | Fair value | Market approach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vestment properties</t>
        </is>
      </c>
      <c r="B21" s="5" t="n">
        <v>13000</v>
      </c>
      <c r="C21" s="5" t="n">
        <v>11014</v>
      </c>
    </row>
    <row r="22">
      <c r="A22" s="4" t="inlineStr">
        <is>
          <t>Investment properties in Aydin | Level 2 | Fair value | Market approach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Investment properties</t>
        </is>
      </c>
      <c r="B24" s="6" t="n">
        <v>8650</v>
      </c>
      <c r="C24" s="6" t="n">
        <v>59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ummary of Closing Balances of Right-of-Use Assets and Depreciation and Amortization Expenses (Detail) - TRY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6287402</v>
      </c>
      <c r="C4" s="6" t="n">
        <v>6057964</v>
      </c>
    </row>
    <row r="5">
      <c r="A5" s="4" t="inlineStr">
        <is>
          <t>Depreciation and amortization charge for the year</t>
        </is>
      </c>
      <c r="B5" s="5" t="n">
        <v>-2817854</v>
      </c>
      <c r="C5" s="5" t="n">
        <v>-2833863</v>
      </c>
    </row>
    <row r="6">
      <c r="A6" s="4" t="inlineStr">
        <is>
          <t>Ending balance</t>
        </is>
      </c>
      <c r="B6" s="5" t="n">
        <v>4888124</v>
      </c>
      <c r="C6" s="5" t="n">
        <v>6287402</v>
      </c>
    </row>
    <row r="7">
      <c r="A7" s="4" t="inlineStr">
        <is>
          <t>Tangible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5147939</v>
      </c>
      <c r="C9" s="5" t="n">
        <v>5146608</v>
      </c>
    </row>
    <row r="10">
      <c r="A10" s="4" t="inlineStr">
        <is>
          <t>Depreciation and amortization charge for the year</t>
        </is>
      </c>
      <c r="B10" s="5" t="n">
        <v>-2646446</v>
      </c>
      <c r="C10" s="5" t="n">
        <v>-2691686</v>
      </c>
    </row>
    <row r="11">
      <c r="A11" s="4" t="inlineStr">
        <is>
          <t>Ending balance</t>
        </is>
      </c>
      <c r="B11" s="5" t="n">
        <v>4034259</v>
      </c>
      <c r="C11" s="5" t="n">
        <v>5147939</v>
      </c>
    </row>
    <row r="12">
      <c r="A12" s="4" t="inlineStr">
        <is>
          <t>Site rent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3365539</v>
      </c>
      <c r="C14" s="5" t="n">
        <v>3164707</v>
      </c>
    </row>
    <row r="15">
      <c r="A15" s="4" t="inlineStr">
        <is>
          <t>Depreciation and amortization charge for the year</t>
        </is>
      </c>
      <c r="B15" s="5" t="n">
        <v>-1509534</v>
      </c>
      <c r="C15" s="5" t="n">
        <v>-1533051</v>
      </c>
    </row>
    <row r="16">
      <c r="A16" s="4" t="inlineStr">
        <is>
          <t>Ending balance</t>
        </is>
      </c>
      <c r="B16" s="5" t="n">
        <v>2817713</v>
      </c>
      <c r="C16" s="5" t="n">
        <v>3365539</v>
      </c>
    </row>
    <row r="17">
      <c r="A17" s="4" t="inlineStr">
        <is>
          <t>Building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5" t="n">
        <v>698361</v>
      </c>
      <c r="C19" s="5" t="n">
        <v>787408</v>
      </c>
    </row>
    <row r="20">
      <c r="A20" s="4" t="inlineStr">
        <is>
          <t>Depreciation and amortization charge for the year</t>
        </is>
      </c>
      <c r="B20" s="5" t="n">
        <v>-167666</v>
      </c>
      <c r="C20" s="5" t="n">
        <v>-167312</v>
      </c>
    </row>
    <row r="21">
      <c r="A21" s="4" t="inlineStr">
        <is>
          <t>Ending balance</t>
        </is>
      </c>
      <c r="B21" s="5" t="n">
        <v>692471</v>
      </c>
      <c r="C21" s="5" t="n">
        <v>698361</v>
      </c>
    </row>
    <row r="22">
      <c r="A22" s="4" t="inlineStr">
        <is>
          <t>Network infrastructure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550798</v>
      </c>
      <c r="C24" s="5" t="n">
        <v>536723</v>
      </c>
    </row>
    <row r="25">
      <c r="A25" s="4" t="inlineStr">
        <is>
          <t>Depreciation and amortization charge for the year</t>
        </is>
      </c>
      <c r="B25" s="5" t="n">
        <v>-656457</v>
      </c>
      <c r="C25" s="5" t="n">
        <v>-674374</v>
      </c>
    </row>
    <row r="26">
      <c r="A26" s="4" t="inlineStr">
        <is>
          <t>Ending balance</t>
        </is>
      </c>
      <c r="B26" s="5" t="n">
        <v>137618</v>
      </c>
      <c r="C26" s="5" t="n">
        <v>550798</v>
      </c>
    </row>
    <row r="27">
      <c r="A27" s="4" t="inlineStr">
        <is>
          <t>Vehicles [member]</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5" t="n">
        <v>303359</v>
      </c>
      <c r="C29" s="5" t="n">
        <v>379838</v>
      </c>
    </row>
    <row r="30">
      <c r="A30" s="4" t="inlineStr">
        <is>
          <t>Depreciation and amortization charge for the year</t>
        </is>
      </c>
      <c r="B30" s="5" t="n">
        <v>-113933</v>
      </c>
      <c r="C30" s="5" t="n">
        <v>-113338</v>
      </c>
    </row>
    <row r="31">
      <c r="A31" s="4" t="inlineStr">
        <is>
          <t>Ending balance</t>
        </is>
      </c>
      <c r="B31" s="5" t="n">
        <v>182387</v>
      </c>
      <c r="C31" s="5" t="n">
        <v>303359</v>
      </c>
    </row>
    <row r="32">
      <c r="A32" s="4" t="inlineStr">
        <is>
          <t>Other tangible assets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229882</v>
      </c>
      <c r="C34" s="5" t="n">
        <v>277932</v>
      </c>
    </row>
    <row r="35">
      <c r="A35" s="4" t="inlineStr">
        <is>
          <t>Depreciation and amortization charge for the year</t>
        </is>
      </c>
      <c r="B35" s="5" t="n">
        <v>-198856</v>
      </c>
      <c r="C35" s="5" t="n">
        <v>-203611</v>
      </c>
    </row>
    <row r="36">
      <c r="A36" s="4" t="inlineStr">
        <is>
          <t>Ending balance</t>
        </is>
      </c>
      <c r="B36" s="5" t="n">
        <v>204070</v>
      </c>
      <c r="C36" s="5" t="n">
        <v>229882</v>
      </c>
    </row>
    <row r="37">
      <c r="A37" s="4" t="inlineStr">
        <is>
          <t>Intangible [member]</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5" t="n">
        <v>1139463</v>
      </c>
      <c r="C39" s="5" t="n">
        <v>911356</v>
      </c>
    </row>
    <row r="40">
      <c r="A40" s="4" t="inlineStr">
        <is>
          <t>Depreciation and amortization charge for the year</t>
        </is>
      </c>
      <c r="B40" s="5" t="n">
        <v>-171408</v>
      </c>
      <c r="C40" s="5" t="n">
        <v>-142177</v>
      </c>
    </row>
    <row r="41">
      <c r="A41" s="4" t="inlineStr">
        <is>
          <t>Ending balance</t>
        </is>
      </c>
      <c r="B41" s="5" t="n">
        <v>853865</v>
      </c>
      <c r="C41" s="5" t="n">
        <v>1139463</v>
      </c>
    </row>
    <row r="42">
      <c r="A42" s="4" t="inlineStr">
        <is>
          <t>Rights of way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eginning balance</t>
        </is>
      </c>
      <c r="B44" s="5" t="n">
        <v>101887</v>
      </c>
      <c r="C44" s="5" t="n">
        <v>67776</v>
      </c>
    </row>
    <row r="45">
      <c r="A45" s="4" t="inlineStr">
        <is>
          <t>Depreciation and amortization charge for the year</t>
        </is>
      </c>
      <c r="B45" s="5" t="n">
        <v>-52795</v>
      </c>
      <c r="C45" s="5" t="n">
        <v>-44576</v>
      </c>
    </row>
    <row r="46">
      <c r="A46" s="4" t="inlineStr">
        <is>
          <t>Ending balance</t>
        </is>
      </c>
      <c r="B46" s="5" t="n">
        <v>218770</v>
      </c>
      <c r="C46" s="5" t="n">
        <v>101887</v>
      </c>
    </row>
    <row r="47">
      <c r="A47" s="4" t="inlineStr">
        <is>
          <t>License [member]</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eginning balance</t>
        </is>
      </c>
      <c r="B49" s="5" t="n">
        <v>1037576</v>
      </c>
      <c r="C49" s="5" t="n">
        <v>843580</v>
      </c>
    </row>
    <row r="50">
      <c r="A50" s="4" t="inlineStr">
        <is>
          <t>Depreciation and amortization charge for the year</t>
        </is>
      </c>
      <c r="B50" s="5" t="n">
        <v>-118613</v>
      </c>
      <c r="C50" s="5" t="n">
        <v>-97601</v>
      </c>
    </row>
    <row r="51">
      <c r="A51" s="4" t="inlineStr">
        <is>
          <t>Ending balance</t>
        </is>
      </c>
      <c r="B51" s="6" t="n">
        <v>635095</v>
      </c>
      <c r="C51" s="6" t="n">
        <v>103757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of-Use Assets - Additional Information (Detail) - TRY (₺) ₺ in Thousands</t>
        </is>
      </c>
      <c r="B1" s="2" t="inlineStr">
        <is>
          <t>12 Months Ended</t>
        </is>
      </c>
    </row>
    <row r="2">
      <c r="B2" s="2" t="inlineStr">
        <is>
          <t>Dec. 31, 2022</t>
        </is>
      </c>
      <c r="C2" s="2" t="inlineStr">
        <is>
          <t>Dec. 31, 2021</t>
        </is>
      </c>
    </row>
    <row r="3">
      <c r="A3" s="3" t="inlineStr">
        <is>
          <t>Disclosure of quantitative information about right-of-use assets [abstract]</t>
        </is>
      </c>
      <c r="B3" s="4" t="inlineStr">
        <is>
          <t xml:space="preserve"> </t>
        </is>
      </c>
      <c r="C3" s="4" t="inlineStr">
        <is>
          <t xml:space="preserve"> </t>
        </is>
      </c>
    </row>
    <row r="4">
      <c r="A4" s="4" t="inlineStr">
        <is>
          <t>Additions to right-of-use assets</t>
        </is>
      </c>
      <c r="B4" s="6" t="n">
        <v>2315038</v>
      </c>
      <c r="C4" s="6" t="n">
        <v>3247709</v>
      </c>
    </row>
    <row r="5">
      <c r="A5" s="4" t="inlineStr">
        <is>
          <t>Interest expense on lease liabilities</t>
        </is>
      </c>
      <c r="B5" s="5" t="n">
        <v>552931</v>
      </c>
      <c r="C5" s="5" t="n">
        <v>701866</v>
      </c>
    </row>
    <row r="6">
      <c r="A6" s="4" t="inlineStr">
        <is>
          <t>Depreciation and amortization expenses</t>
        </is>
      </c>
      <c r="B6" s="6" t="n">
        <v>2817854</v>
      </c>
      <c r="C6" s="6" t="n">
        <v>283386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TRY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Advances given for property, plant and equipment</t>
        </is>
      </c>
      <c r="B3" s="6" t="n">
        <v>2528736</v>
      </c>
      <c r="C3" s="6" t="n">
        <v>1469943</v>
      </c>
    </row>
    <row r="4">
      <c r="A4" s="4" t="inlineStr">
        <is>
          <t>Deposits and guarantees given</t>
        </is>
      </c>
      <c r="B4" s="5" t="n">
        <v>374454</v>
      </c>
      <c r="C4" s="5" t="n">
        <v>267630</v>
      </c>
    </row>
    <row r="5">
      <c r="A5" s="4" t="inlineStr">
        <is>
          <t>Prepaid expenses</t>
        </is>
      </c>
      <c r="B5" s="5" t="n">
        <v>267827</v>
      </c>
      <c r="C5" s="5" t="n">
        <v>367778</v>
      </c>
    </row>
    <row r="6">
      <c r="A6" s="4" t="inlineStr">
        <is>
          <t>VAT receivable</t>
        </is>
      </c>
      <c r="B6" s="5" t="n">
        <v>50666</v>
      </c>
      <c r="C6" s="5" t="n">
        <v>27975</v>
      </c>
    </row>
    <row r="7">
      <c r="A7" s="4" t="inlineStr">
        <is>
          <t>Others</t>
        </is>
      </c>
      <c r="B7" s="5" t="n">
        <v>36222</v>
      </c>
      <c r="C7" s="5" t="n">
        <v>589</v>
      </c>
    </row>
    <row r="8">
      <c r="A8" s="4" t="inlineStr">
        <is>
          <t>Other Non-current assets</t>
        </is>
      </c>
      <c r="B8" s="5" t="n">
        <v>3257905</v>
      </c>
      <c r="C8" s="5" t="n">
        <v>2133915</v>
      </c>
    </row>
    <row r="9">
      <c r="A9" s="4" t="inlineStr">
        <is>
          <t>VAT receivable</t>
        </is>
      </c>
      <c r="B9" s="5" t="n">
        <v>585060</v>
      </c>
      <c r="C9" s="5" t="n">
        <v>148902</v>
      </c>
    </row>
    <row r="10">
      <c r="A10" s="4" t="inlineStr">
        <is>
          <t>Prepaid expenses</t>
        </is>
      </c>
      <c r="B10" s="5" t="n">
        <v>457493</v>
      </c>
      <c r="C10" s="5" t="n">
        <v>324043</v>
      </c>
    </row>
    <row r="11">
      <c r="A11" s="4" t="inlineStr">
        <is>
          <t>Prepaid taxes</t>
        </is>
      </c>
      <c r="B11" s="5" t="n">
        <v>446892</v>
      </c>
      <c r="C11" s="5" t="n">
        <v>322000</v>
      </c>
    </row>
    <row r="12">
      <c r="A12" s="4" t="inlineStr">
        <is>
          <t>Blocked deposits</t>
        </is>
      </c>
      <c r="B12" s="5" t="n">
        <v>162593</v>
      </c>
      <c r="C12" s="4" t="inlineStr">
        <is>
          <t xml:space="preserve"> </t>
        </is>
      </c>
    </row>
    <row r="13">
      <c r="A13" s="4" t="inlineStr">
        <is>
          <t>Receivables from the Ministry of Transport and Infrastructure of Turkiye</t>
        </is>
      </c>
      <c r="B13" s="5" t="n">
        <v>137734</v>
      </c>
      <c r="C13" s="5" t="n">
        <v>503989</v>
      </c>
    </row>
    <row r="14">
      <c r="A14" s="4" t="inlineStr">
        <is>
          <t>Advances given to suppliers</t>
        </is>
      </c>
      <c r="B14" s="5" t="n">
        <v>112590</v>
      </c>
      <c r="C14" s="5" t="n">
        <v>178623</v>
      </c>
    </row>
    <row r="15">
      <c r="A15" s="4" t="inlineStr">
        <is>
          <t>Receivables from tax office</t>
        </is>
      </c>
      <c r="B15" s="5" t="n">
        <v>1904</v>
      </c>
      <c r="C15" s="5" t="n">
        <v>20166</v>
      </c>
    </row>
    <row r="16">
      <c r="A16" s="4" t="inlineStr">
        <is>
          <t>Other</t>
        </is>
      </c>
      <c r="B16" s="5" t="n">
        <v>32125</v>
      </c>
      <c r="C16" s="5" t="n">
        <v>52195</v>
      </c>
    </row>
    <row r="17">
      <c r="A17" s="4" t="inlineStr">
        <is>
          <t>Other current assets</t>
        </is>
      </c>
      <c r="B17" s="6" t="n">
        <v>1936391</v>
      </c>
      <c r="C17" s="6" t="n">
        <v>15499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Recognized Deferred Tax Assets and Liabilities (Details) - TRY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592629</v>
      </c>
      <c r="C3" s="6" t="n">
        <v>4152803</v>
      </c>
      <c r="D3" s="4" t="inlineStr">
        <is>
          <t xml:space="preserve"> </t>
        </is>
      </c>
    </row>
    <row r="4">
      <c r="A4" s="4" t="inlineStr">
        <is>
          <t>Offsetting</t>
        </is>
      </c>
      <c r="B4" s="5" t="n">
        <v>-2934339</v>
      </c>
      <c r="C4" s="5" t="n">
        <v>-1846236</v>
      </c>
      <c r="D4" s="4" t="inlineStr">
        <is>
          <t xml:space="preserve"> </t>
        </is>
      </c>
    </row>
    <row r="5">
      <c r="A5" s="4" t="inlineStr">
        <is>
          <t>Net deferred tax assets</t>
        </is>
      </c>
      <c r="B5" s="5" t="n">
        <v>1658290</v>
      </c>
      <c r="C5" s="5" t="n">
        <v>2306567</v>
      </c>
      <c r="D5" s="4" t="inlineStr">
        <is>
          <t xml:space="preserve"> </t>
        </is>
      </c>
    </row>
    <row r="6">
      <c r="A6" s="4" t="inlineStr">
        <is>
          <t>Deferred tax liabilities</t>
        </is>
      </c>
      <c r="B6" s="5" t="n">
        <v>-8390990</v>
      </c>
      <c r="C6" s="5" t="n">
        <v>-9618167</v>
      </c>
      <c r="D6" s="4" t="inlineStr">
        <is>
          <t xml:space="preserve"> </t>
        </is>
      </c>
    </row>
    <row r="7">
      <c r="A7" s="4" t="inlineStr">
        <is>
          <t>Offsetting</t>
        </is>
      </c>
      <c r="B7" s="5" t="n">
        <v>2934339</v>
      </c>
      <c r="C7" s="5" t="n">
        <v>1846236</v>
      </c>
      <c r="D7" s="4" t="inlineStr">
        <is>
          <t xml:space="preserve"> </t>
        </is>
      </c>
    </row>
    <row r="8">
      <c r="A8" s="4" t="inlineStr">
        <is>
          <t>Net deferred tax liabilities</t>
        </is>
      </c>
      <c r="B8" s="5" t="n">
        <v>-5456651</v>
      </c>
      <c r="C8" s="5" t="n">
        <v>-7771931</v>
      </c>
      <c r="D8" s="4" t="inlineStr">
        <is>
          <t xml:space="preserve"> </t>
        </is>
      </c>
    </row>
    <row r="9">
      <c r="A9" s="4" t="inlineStr">
        <is>
          <t>Net deferred tax asset/(liabilities)</t>
        </is>
      </c>
      <c r="B9" s="5" t="n">
        <v>-3798361</v>
      </c>
      <c r="C9" s="5" t="n">
        <v>-5465364</v>
      </c>
      <c r="D9" s="6" t="n">
        <v>-6161065</v>
      </c>
    </row>
    <row r="10">
      <c r="A10" s="4" t="inlineStr">
        <is>
          <t>Property, plant &amp; equipment and intangible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656127</v>
      </c>
      <c r="C12" s="5" t="n">
        <v>742489</v>
      </c>
      <c r="D12" s="4" t="inlineStr">
        <is>
          <t xml:space="preserve"> </t>
        </is>
      </c>
    </row>
    <row r="13">
      <c r="A13" s="4" t="inlineStr">
        <is>
          <t>Deferred tax liabilities</t>
        </is>
      </c>
      <c r="B13" s="5" t="n">
        <v>-7594619</v>
      </c>
      <c r="C13" s="5" t="n">
        <v>-8499580</v>
      </c>
      <c r="D13" s="4" t="inlineStr">
        <is>
          <t xml:space="preserve"> </t>
        </is>
      </c>
    </row>
    <row r="14">
      <c r="A14" s="4" t="inlineStr">
        <is>
          <t>Net deferred tax asset/(liabilities)</t>
        </is>
      </c>
      <c r="B14" s="5" t="n">
        <v>-6938492</v>
      </c>
      <c r="C14" s="5" t="n">
        <v>-7757091</v>
      </c>
      <c r="D14" s="4" t="inlineStr">
        <is>
          <t xml:space="preserve"> </t>
        </is>
      </c>
    </row>
    <row r="15">
      <c r="A15" s="4" t="inlineStr">
        <is>
          <t>Derivative financial instrumen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30228</v>
      </c>
      <c r="C17" s="5" t="n">
        <v>10157</v>
      </c>
      <c r="D17" s="4" t="inlineStr">
        <is>
          <t xml:space="preserve"> </t>
        </is>
      </c>
    </row>
    <row r="18">
      <c r="A18" s="4" t="inlineStr">
        <is>
          <t>Deferred tax liabilities</t>
        </is>
      </c>
      <c r="B18" s="5" t="n">
        <v>-547459</v>
      </c>
      <c r="C18" s="5" t="n">
        <v>-859238</v>
      </c>
      <c r="D18" s="4" t="inlineStr">
        <is>
          <t xml:space="preserve"> </t>
        </is>
      </c>
    </row>
    <row r="19">
      <c r="A19" s="4" t="inlineStr">
        <is>
          <t>Net deferred tax asset/(liabilities)</t>
        </is>
      </c>
      <c r="B19" s="5" t="n">
        <v>-517231</v>
      </c>
      <c r="C19" s="5" t="n">
        <v>-849081</v>
      </c>
      <c r="D19" s="4" t="inlineStr">
        <is>
          <t xml:space="preserve"> </t>
        </is>
      </c>
    </row>
    <row r="20">
      <c r="A20" s="4" t="inlineStr">
        <is>
          <t>Reserve for employee termination benefits and provision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5" t="n">
        <v>455742</v>
      </c>
      <c r="C22" s="5" t="n">
        <v>387096</v>
      </c>
      <c r="D22" s="4" t="inlineStr">
        <is>
          <t xml:space="preserve"> </t>
        </is>
      </c>
    </row>
    <row r="23">
      <c r="A23" s="4" t="inlineStr">
        <is>
          <t>Deferred tax liabilities</t>
        </is>
      </c>
      <c r="B23" s="5" t="n">
        <v>-7746</v>
      </c>
      <c r="C23" s="5" t="n">
        <v>-31666</v>
      </c>
      <c r="D23" s="4" t="inlineStr">
        <is>
          <t xml:space="preserve"> </t>
        </is>
      </c>
    </row>
    <row r="24">
      <c r="A24" s="4" t="inlineStr">
        <is>
          <t>Net deferred tax asset/(liabilities)</t>
        </is>
      </c>
      <c r="B24" s="5" t="n">
        <v>447996</v>
      </c>
      <c r="C24" s="5" t="n">
        <v>355430</v>
      </c>
      <c r="D24" s="4" t="inlineStr">
        <is>
          <t xml:space="preserve"> </t>
        </is>
      </c>
    </row>
    <row r="25">
      <c r="A25" s="4" t="inlineStr">
        <is>
          <t>Trade and other payable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43771</v>
      </c>
      <c r="C27" s="5" t="n">
        <v>74097</v>
      </c>
      <c r="D27" s="4" t="inlineStr">
        <is>
          <t xml:space="preserve"> </t>
        </is>
      </c>
    </row>
    <row r="28">
      <c r="A28" s="4" t="inlineStr">
        <is>
          <t>Deferred tax liabilities</t>
        </is>
      </c>
      <c r="B28" s="5" t="n">
        <v>-79224</v>
      </c>
      <c r="C28" s="5" t="n">
        <v>-2305</v>
      </c>
      <c r="D28" s="4" t="inlineStr">
        <is>
          <t xml:space="preserve"> </t>
        </is>
      </c>
    </row>
    <row r="29">
      <c r="A29" s="4" t="inlineStr">
        <is>
          <t>Net deferred tax asset/(liabilities)</t>
        </is>
      </c>
      <c r="B29" s="5" t="n">
        <v>-35453</v>
      </c>
      <c r="C29" s="5" t="n">
        <v>71792</v>
      </c>
      <c r="D29" s="4" t="inlineStr">
        <is>
          <t xml:space="preserve"> </t>
        </is>
      </c>
    </row>
    <row r="30">
      <c r="A30" s="4" t="inlineStr">
        <is>
          <t>Unused tax losse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s</t>
        </is>
      </c>
      <c r="B32" s="5" t="n">
        <v>2313498</v>
      </c>
      <c r="C32" s="5" t="n">
        <v>1898763</v>
      </c>
      <c r="D32" s="4" t="inlineStr">
        <is>
          <t xml:space="preserve"> </t>
        </is>
      </c>
    </row>
    <row r="33">
      <c r="A33" s="4" t="inlineStr">
        <is>
          <t>Net deferred tax asset/(liabilities)</t>
        </is>
      </c>
      <c r="B33" s="5" t="n">
        <v>2313498</v>
      </c>
      <c r="C33" s="5" t="n">
        <v>1898763</v>
      </c>
      <c r="D33" s="4" t="inlineStr">
        <is>
          <t xml:space="preserve"> </t>
        </is>
      </c>
    </row>
    <row r="34">
      <c r="A34" s="4" t="inlineStr">
        <is>
          <t>Unused tax credits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96978</v>
      </c>
      <c r="C36" s="5" t="n">
        <v>101671</v>
      </c>
      <c r="D36" s="4" t="inlineStr">
        <is>
          <t xml:space="preserve"> </t>
        </is>
      </c>
    </row>
    <row r="37">
      <c r="A37" s="4" t="inlineStr">
        <is>
          <t>Deferred tax liabilities</t>
        </is>
      </c>
      <c r="B37" s="5" t="n">
        <v>-661</v>
      </c>
      <c r="C37" s="5" t="n">
        <v>-2967</v>
      </c>
      <c r="D37" s="4" t="inlineStr">
        <is>
          <t xml:space="preserve"> </t>
        </is>
      </c>
    </row>
    <row r="38">
      <c r="A38" s="4" t="inlineStr">
        <is>
          <t>Net deferred tax asset/(liabilities)</t>
        </is>
      </c>
      <c r="B38" s="5" t="n">
        <v>96317</v>
      </c>
      <c r="C38" s="5" t="n">
        <v>98704</v>
      </c>
      <c r="D38" s="4" t="inlineStr">
        <is>
          <t xml:space="preserve"> </t>
        </is>
      </c>
    </row>
    <row r="39">
      <c r="A39" s="4" t="inlineStr">
        <is>
          <t>Other assets and liabilities [member]</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assets</t>
        </is>
      </c>
      <c r="B41" s="5" t="n">
        <v>996285</v>
      </c>
      <c r="C41" s="5" t="n">
        <v>938530</v>
      </c>
      <c r="D41" s="4" t="inlineStr">
        <is>
          <t xml:space="preserve"> </t>
        </is>
      </c>
    </row>
    <row r="42">
      <c r="A42" s="4" t="inlineStr">
        <is>
          <t>Deferred tax liabilities</t>
        </is>
      </c>
      <c r="B42" s="5" t="n">
        <v>-161281</v>
      </c>
      <c r="C42" s="5" t="n">
        <v>-222411</v>
      </c>
      <c r="D42" s="4" t="inlineStr">
        <is>
          <t xml:space="preserve"> </t>
        </is>
      </c>
    </row>
    <row r="43">
      <c r="A43" s="4" t="inlineStr">
        <is>
          <t>Net deferred tax asset/(liabilities)</t>
        </is>
      </c>
      <c r="B43" s="6" t="n">
        <v>835004</v>
      </c>
      <c r="C43" s="6" t="n">
        <v>716119</v>
      </c>
      <c r="D4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in Temporary Differences (Details) - TRY (₺) ₺ in Thousand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Opening balance</t>
        </is>
      </c>
      <c r="B4" s="6" t="n">
        <v>-5465364</v>
      </c>
      <c r="C4" s="6" t="n">
        <v>-6161065</v>
      </c>
      <c r="D4" s="4" t="inlineStr">
        <is>
          <t xml:space="preserve"> </t>
        </is>
      </c>
    </row>
    <row r="5">
      <c r="A5" s="4" t="inlineStr">
        <is>
          <t>Income statement charge</t>
        </is>
      </c>
      <c r="B5" s="5" t="n">
        <v>2147409</v>
      </c>
      <c r="C5" s="5" t="n">
        <v>608011</v>
      </c>
      <c r="D5" s="6" t="n">
        <v>818209</v>
      </c>
    </row>
    <row r="6">
      <c r="A6" s="4" t="inlineStr">
        <is>
          <t>Tax charge relating to components of other comprehensive income</t>
        </is>
      </c>
      <c r="B6" s="5" t="n">
        <v>180316</v>
      </c>
      <c r="C6" s="5" t="n">
        <v>-395586</v>
      </c>
      <c r="D6" s="5" t="n">
        <v>414419</v>
      </c>
    </row>
    <row r="7">
      <c r="A7" s="4" t="inlineStr">
        <is>
          <t>Acquisition through business combinations</t>
        </is>
      </c>
      <c r="B7" s="4" t="inlineStr">
        <is>
          <t xml:space="preserve"> </t>
        </is>
      </c>
      <c r="C7" s="5" t="n">
        <v>-80090</v>
      </c>
      <c r="D7" s="4" t="inlineStr">
        <is>
          <t xml:space="preserve"> </t>
        </is>
      </c>
    </row>
    <row r="8">
      <c r="A8" s="4" t="inlineStr">
        <is>
          <t>Inflation adjustment</t>
        </is>
      </c>
      <c r="B8" s="5" t="n">
        <v>-706675</v>
      </c>
      <c r="C8" s="5" t="n">
        <v>-376795</v>
      </c>
      <c r="D8" s="4" t="inlineStr">
        <is>
          <t xml:space="preserve"> </t>
        </is>
      </c>
    </row>
    <row r="9">
      <c r="A9" s="4" t="inlineStr">
        <is>
          <t>Exchange differences</t>
        </is>
      </c>
      <c r="B9" s="5" t="n">
        <v>45953</v>
      </c>
      <c r="C9" s="5" t="n">
        <v>940161</v>
      </c>
      <c r="D9" s="4" t="inlineStr">
        <is>
          <t xml:space="preserve"> </t>
        </is>
      </c>
    </row>
    <row r="10">
      <c r="A10" s="4" t="inlineStr">
        <is>
          <t>Ending balance</t>
        </is>
      </c>
      <c r="B10" s="6" t="n">
        <v>-3798361</v>
      </c>
      <c r="C10" s="6" t="n">
        <v>-5465364</v>
      </c>
      <c r="D10" s="6" t="n">
        <v>-61610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Unused tax loss (Details) - TRY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7270241</v>
      </c>
      <c r="C3" s="6" t="n">
        <v>9065459</v>
      </c>
    </row>
    <row r="4">
      <c r="A4" s="4" t="inlineStr">
        <is>
          <t>Not later than one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t>
        </is>
      </c>
      <c r="B6" s="5" t="n">
        <v>483247</v>
      </c>
      <c r="C6" s="4" t="inlineStr">
        <is>
          <t xml:space="preserve"> </t>
        </is>
      </c>
    </row>
    <row r="7">
      <c r="A7" s="4" t="inlineStr">
        <is>
          <t>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t>
        </is>
      </c>
      <c r="B9" s="5" t="n">
        <v>826727</v>
      </c>
      <c r="C9" s="4" t="inlineStr">
        <is>
          <t xml:space="preserve"> </t>
        </is>
      </c>
    </row>
    <row r="10">
      <c r="A10" s="4" t="inlineStr">
        <is>
          <t>2-3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t>
        </is>
      </c>
      <c r="B12" s="5" t="n">
        <v>2903840</v>
      </c>
      <c r="C12" s="4" t="inlineStr">
        <is>
          <t xml:space="preserve"> </t>
        </is>
      </c>
    </row>
    <row r="13">
      <c r="A13" s="4" t="inlineStr">
        <is>
          <t>3-4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t>
        </is>
      </c>
      <c r="B15" s="5" t="n">
        <v>227219</v>
      </c>
      <c r="C15" s="4" t="inlineStr">
        <is>
          <t xml:space="preserve"> </t>
        </is>
      </c>
    </row>
    <row r="16">
      <c r="A16" s="4" t="inlineStr">
        <is>
          <t>4-5 year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t>
        </is>
      </c>
      <c r="B18" s="5" t="n">
        <v>1849040</v>
      </c>
      <c r="C18" s="4" t="inlineStr">
        <is>
          <t xml:space="preserve"> </t>
        </is>
      </c>
    </row>
    <row r="19">
      <c r="A19" s="4" t="inlineStr">
        <is>
          <t>5-6 year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t>
        </is>
      </c>
      <c r="B21" s="5" t="n">
        <v>411144</v>
      </c>
      <c r="C21" s="4" t="inlineStr">
        <is>
          <t xml:space="preserve"> </t>
        </is>
      </c>
    </row>
    <row r="22">
      <c r="A22" s="4" t="inlineStr">
        <is>
          <t>7-8 year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losses</t>
        </is>
      </c>
      <c r="B24" s="5" t="n">
        <v>182827</v>
      </c>
      <c r="C24" s="4" t="inlineStr">
        <is>
          <t xml:space="preserve"> </t>
        </is>
      </c>
    </row>
    <row r="25">
      <c r="A25" s="4" t="inlineStr">
        <is>
          <t>8-9 year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losses</t>
        </is>
      </c>
      <c r="B27" s="5" t="n">
        <v>227175</v>
      </c>
      <c r="C27" s="4" t="inlineStr">
        <is>
          <t xml:space="preserve"> </t>
        </is>
      </c>
    </row>
    <row r="28">
      <c r="A28" s="4" t="inlineStr">
        <is>
          <t>Indefinite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t>
        </is>
      </c>
      <c r="B30" s="6" t="n">
        <v>159022</v>
      </c>
      <c r="C3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s) - TRY (₺) ₺ in Thousand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Unrecognized deferred tax on unused tax losses</t>
        </is>
      </c>
      <c r="B3" s="6" t="n">
        <v>1398834</v>
      </c>
      <c r="C3" s="6" t="n">
        <v>1714727</v>
      </c>
    </row>
    <row r="4">
      <c r="A4" s="4" t="inlineStr">
        <is>
          <t>Unused tax losses for which no deferred tax asset recognised</t>
        </is>
      </c>
      <c r="B4" s="6" t="n">
        <v>7270241</v>
      </c>
      <c r="C4" s="6" t="n">
        <v>90654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2</t>
        </is>
      </c>
    </row>
    <row r="3">
      <c r="A3" s="3" t="inlineStr">
        <is>
          <t>Text block [abstract]</t>
        </is>
      </c>
      <c r="B3" s="4" t="inlineStr">
        <is>
          <t xml:space="preserve"> </t>
        </is>
      </c>
    </row>
    <row r="4">
      <c r="A4" s="4" t="inlineStr">
        <is>
          <t>Other income and expense</t>
        </is>
      </c>
      <c r="B4" s="4" t="inlineStr">
        <is>
          <t>7. Other income and expense Recognized in the statement of profit or loss: ​ ​ ​ ​ ​ ​ ​ ​ ​ 31 December 31 December 31 December ​ ​ 2022 ​ 2021 ​ 2020 Share Income 63,440 84,803 16,047 Rent income 23,511 22,668 21,136 Non-interest income from banks 10,435 17,030 21,335 Other 133,627 103,103 82,426 Other income 231,013 227,604 140,944 ​ ​ ​ ​ ​ ​ ​ Revaluation tax expense (*) (259,070) (277,184) ​ — Donation expenses ​ (168,723) ​ (168,997) ​ — Litigation expenses (139,101) (667,297) ​ (898,074) Loss on modification of lease contract (104,634) (89,796) ​ (27,091) Loss on sale of fixed assets (22,714) 57,506 ​ (187,762) Restructuring cost (8,383) (10,951) ​ (31,966) Supplementary contributions to retailers ​ (3,026) ​ (7,079) ​ (108,948) Subscriber returns (**) ​ — ​ — ​ (54,405) Other (197,075) (70,421) ​ (348,837) Other expense (902,726) (1,234,219) ​ (1,657,083) (*) It consists of 2% tax expense paid over the value increase resulting from the revaluation of the properties and depreciable economic assets in the statutory books. (**) It consists of the transfer of the expired portion of the returns that cannot be made to the subscribers due to various reasons despite the performance of all obligations specified in the legislation, to the Evrensel Fu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TRY (₺) ₺ in Thousands</t>
        </is>
      </c>
      <c r="B1" s="2" t="inlineStr">
        <is>
          <t>Dec. 31, 2022</t>
        </is>
      </c>
      <c r="C1" s="2" t="inlineStr">
        <is>
          <t>Dec. 31, 2021</t>
        </is>
      </c>
    </row>
    <row r="2">
      <c r="A2" s="3" t="inlineStr">
        <is>
          <t>Trade Receivables [line items]</t>
        </is>
      </c>
      <c r="B2" s="4" t="inlineStr">
        <is>
          <t xml:space="preserve"> </t>
        </is>
      </c>
      <c r="C2" s="4" t="inlineStr">
        <is>
          <t xml:space="preserve"> </t>
        </is>
      </c>
    </row>
    <row r="3">
      <c r="A3" s="4" t="inlineStr">
        <is>
          <t>Receivables from subscribers</t>
        </is>
      </c>
      <c r="B3" s="6" t="n">
        <v>3897783</v>
      </c>
      <c r="C3" s="6" t="n">
        <v>4226225</v>
      </c>
    </row>
    <row r="4">
      <c r="A4" s="4" t="inlineStr">
        <is>
          <t>Undue assigned contracted receivables</t>
        </is>
      </c>
      <c r="B4" s="5" t="n">
        <v>2247674</v>
      </c>
      <c r="C4" s="5" t="n">
        <v>1878484</v>
      </c>
    </row>
    <row r="5">
      <c r="A5" s="4" t="inlineStr">
        <is>
          <t>Accounts and notes receivable</t>
        </is>
      </c>
      <c r="B5" s="5" t="n">
        <v>519605</v>
      </c>
      <c r="C5" s="5" t="n">
        <v>723740</v>
      </c>
    </row>
    <row r="6">
      <c r="A6" s="4" t="inlineStr">
        <is>
          <t>Current trade receivables</t>
        </is>
      </c>
      <c r="B6" s="5" t="n">
        <v>6665062</v>
      </c>
      <c r="C6" s="5" t="n">
        <v>6828449</v>
      </c>
    </row>
    <row r="7">
      <c r="A7" s="4" t="inlineStr">
        <is>
          <t>Letters of guarantee received</t>
        </is>
      </c>
      <c r="B7" s="5" t="n">
        <v>442520</v>
      </c>
      <c r="C7" s="5" t="n">
        <v>395219</v>
      </c>
    </row>
    <row r="8">
      <c r="A8" s="4" t="inlineStr">
        <is>
          <t>Non-current undue assigned contracted receivables</t>
        </is>
      </c>
      <c r="B8" s="5" t="n">
        <v>198628</v>
      </c>
      <c r="C8" s="5" t="n">
        <v>278552</v>
      </c>
    </row>
    <row r="9">
      <c r="A9" s="4" t="inlineStr">
        <is>
          <t>Non-current trade receivables</t>
        </is>
      </c>
      <c r="B9" s="5" t="n">
        <v>298759</v>
      </c>
      <c r="C9" s="5" t="n">
        <v>421256</v>
      </c>
    </row>
    <row r="10">
      <c r="A10" s="4" t="inlineStr">
        <is>
          <t>Loss Allowanc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Current trade receivables</t>
        </is>
      </c>
      <c r="B12" s="6" t="n">
        <v>-620074</v>
      </c>
      <c r="C12" s="6" t="n">
        <v>-10242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Schedule of Receivables from Financial Services (Detail) - TRY (₺) ₺ in Thousands</t>
        </is>
      </c>
      <c r="B1" s="2" t="inlineStr">
        <is>
          <t>Dec. 31, 2022</t>
        </is>
      </c>
      <c r="C1" s="2" t="inlineStr">
        <is>
          <t>Dec. 31, 2021</t>
        </is>
      </c>
    </row>
    <row r="2">
      <c r="A2" s="3" t="inlineStr">
        <is>
          <t>Receivables from financial services</t>
        </is>
      </c>
      <c r="B2" s="4" t="inlineStr">
        <is>
          <t xml:space="preserve"> </t>
        </is>
      </c>
      <c r="C2" s="4" t="inlineStr">
        <is>
          <t xml:space="preserve"> </t>
        </is>
      </c>
    </row>
    <row r="3">
      <c r="A3" s="4" t="inlineStr">
        <is>
          <t>Non-current receivables from financial services</t>
        </is>
      </c>
      <c r="B3" s="6" t="n">
        <v>285138</v>
      </c>
      <c r="C3" s="6" t="n">
        <v>225968</v>
      </c>
    </row>
    <row r="4">
      <c r="A4" s="4" t="inlineStr">
        <is>
          <t>Current receivables from financial services</t>
        </is>
      </c>
      <c r="B4" s="5" t="n">
        <v>3276788</v>
      </c>
      <c r="C4" s="5" t="n">
        <v>3309416</v>
      </c>
    </row>
    <row r="5">
      <c r="A5" s="4" t="inlineStr">
        <is>
          <t>Receivables from financial services</t>
        </is>
      </c>
      <c r="B5" s="6" t="n">
        <v>3561926</v>
      </c>
      <c r="C5" s="6" t="n">
        <v>353538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act Assets - Summary of Contract Assets (Detail) - TRY (₺) ₺ in Thousands</t>
        </is>
      </c>
      <c r="B1" s="2" t="inlineStr">
        <is>
          <t>Dec. 31, 2022</t>
        </is>
      </c>
      <c r="C1" s="2" t="inlineStr">
        <is>
          <t>Dec. 31, 2021</t>
        </is>
      </c>
    </row>
    <row r="2">
      <c r="A2" s="3" t="inlineStr">
        <is>
          <t>Contract assets [abstract]</t>
        </is>
      </c>
      <c r="B2" s="4" t="inlineStr">
        <is>
          <t xml:space="preserve"> </t>
        </is>
      </c>
      <c r="C2" s="4" t="inlineStr">
        <is>
          <t xml:space="preserve"> </t>
        </is>
      </c>
    </row>
    <row r="3">
      <c r="A3" s="4" t="inlineStr">
        <is>
          <t>Non current contract assets</t>
        </is>
      </c>
      <c r="B3" s="6" t="n">
        <v>67054</v>
      </c>
      <c r="C3" s="6" t="n">
        <v>110890</v>
      </c>
    </row>
    <row r="4">
      <c r="A4" s="4" t="inlineStr">
        <is>
          <t>Current contract assets</t>
        </is>
      </c>
      <c r="B4" s="5" t="n">
        <v>1888942</v>
      </c>
      <c r="C4" s="5" t="n">
        <v>1938769</v>
      </c>
    </row>
    <row r="5">
      <c r="A5" s="4" t="inlineStr">
        <is>
          <t>Contract assets</t>
        </is>
      </c>
      <c r="B5" s="6" t="n">
        <v>1955996</v>
      </c>
      <c r="C5" s="6" t="n">
        <v>204965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TRY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ies</t>
        </is>
      </c>
      <c r="B3" s="6" t="n">
        <v>300406</v>
      </c>
      <c r="C3" s="6" t="n">
        <v>4587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TRY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Receivables from reverse repo</t>
        </is>
      </c>
      <c r="B3" s="6" t="n">
        <v>3704160</v>
      </c>
      <c r="C3" s="6" t="n">
        <v>0</v>
      </c>
    </row>
    <row r="4">
      <c r="A4" s="4" t="inlineStr">
        <is>
          <t>Cash and cash equivalents</t>
        </is>
      </c>
      <c r="B4" s="5" t="n">
        <v>25960674</v>
      </c>
      <c r="C4" s="5" t="n">
        <v>30601235</v>
      </c>
    </row>
    <row r="5">
      <c r="A5" s="4" t="inlineStr">
        <is>
          <t>Gross Carrying Amount</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in hand</t>
        </is>
      </c>
      <c r="B7" s="5" t="n">
        <v>359</v>
      </c>
      <c r="C7" s="5" t="n">
        <v>302</v>
      </c>
    </row>
    <row r="8">
      <c r="A8" s="4" t="inlineStr">
        <is>
          <t>Banks</t>
        </is>
      </c>
      <c r="B8" s="5" t="n">
        <v>25989168</v>
      </c>
      <c r="C8" s="5" t="n">
        <v>30621214</v>
      </c>
    </row>
    <row r="9">
      <c r="A9" s="4" t="inlineStr">
        <is>
          <t>Demand deposits</t>
        </is>
      </c>
      <c r="B9" s="5" t="n">
        <v>2184052</v>
      </c>
      <c r="C9" s="5" t="n">
        <v>5002305</v>
      </c>
    </row>
    <row r="10">
      <c r="A10" s="4" t="inlineStr">
        <is>
          <t>Time deposits</t>
        </is>
      </c>
      <c r="B10" s="5" t="n">
        <v>20100956</v>
      </c>
      <c r="C10" s="5" t="n">
        <v>25618909</v>
      </c>
    </row>
    <row r="11">
      <c r="A11" s="4" t="inlineStr">
        <is>
          <t>Receivables from reverse repo</t>
        </is>
      </c>
      <c r="B11" s="5" t="n">
        <v>3704160</v>
      </c>
      <c r="C11" s="4" t="inlineStr">
        <is>
          <t xml:space="preserve"> </t>
        </is>
      </c>
    </row>
    <row r="12">
      <c r="A12" s="4" t="inlineStr">
        <is>
          <t>Loss Allowance</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ash and cash equivalents</t>
        </is>
      </c>
      <c r="B14" s="6" t="n">
        <v>-28853</v>
      </c>
      <c r="C14" s="6" t="n">
        <v>-2028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 Additional Information (Details)</t>
        </is>
      </c>
      <c r="B1" s="2" t="inlineStr">
        <is>
          <t>12 Months Ended</t>
        </is>
      </c>
    </row>
    <row r="2">
      <c r="B2" s="2" t="inlineStr">
        <is>
          <t>Dec. 31, 2022</t>
        </is>
      </c>
      <c r="C2" s="2" t="inlineStr">
        <is>
          <t>Dec. 31, 2021</t>
        </is>
      </c>
    </row>
    <row r="3">
      <c r="A3" s="4" t="inlineStr">
        <is>
          <t>Time deposits</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Average maturity</t>
        </is>
      </c>
      <c r="B5" s="4" t="inlineStr">
        <is>
          <t>22 days</t>
        </is>
      </c>
      <c r="C5" s="4" t="inlineStr">
        <is>
          <t>29 days</t>
        </is>
      </c>
    </row>
    <row r="6">
      <c r="A6" s="4" t="inlineStr">
        <is>
          <t>Receivables from reverse repo</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Average maturity</t>
        </is>
      </c>
      <c r="B8" s="4" t="inlineStr">
        <is>
          <t>23 days</t>
        </is>
      </c>
      <c r="C8" s="4" t="inlineStr">
        <is>
          <t xml:space="preserve"> </t>
        </is>
      </c>
    </row>
    <row r="9">
      <c r="A9" s="4" t="inlineStr">
        <is>
          <t>TL | Time deposit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Effective interest rate</t>
        </is>
      </c>
      <c r="B11" s="9" t="n">
        <v>0.228</v>
      </c>
      <c r="C11" s="9" t="n">
        <v>0.277</v>
      </c>
    </row>
    <row r="12">
      <c r="A12" s="4" t="inlineStr">
        <is>
          <t>USD | Time deposit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Effective interest rate</t>
        </is>
      </c>
      <c r="B14" s="9" t="n">
        <v>0.024</v>
      </c>
      <c r="C14" s="9" t="n">
        <v>0.013</v>
      </c>
    </row>
    <row r="15">
      <c r="A15" s="4" t="inlineStr">
        <is>
          <t>USD | Receivables from reverse repo</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Effective interest rate</t>
        </is>
      </c>
      <c r="B17" s="8" t="n">
        <v>0.03</v>
      </c>
      <c r="C17" s="4" t="inlineStr">
        <is>
          <t xml:space="preserve"> </t>
        </is>
      </c>
    </row>
    <row r="18">
      <c r="A18" s="4" t="inlineStr">
        <is>
          <t>EUR | Time deposi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Effective interest rate</t>
        </is>
      </c>
      <c r="B20" s="9" t="n">
        <v>0.026</v>
      </c>
      <c r="C20" s="9" t="n">
        <v>0.005</v>
      </c>
    </row>
    <row r="21">
      <c r="A21" s="4" t="inlineStr">
        <is>
          <t>EUR | Receivables from reverse repo</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Effective interest rate</t>
        </is>
      </c>
      <c r="B23" s="9" t="n">
        <v>0.028</v>
      </c>
      <c r="C23" s="4" t="inlineStr">
        <is>
          <t xml:space="preserve"> </t>
        </is>
      </c>
    </row>
    <row r="24">
      <c r="A24" s="4" t="inlineStr">
        <is>
          <t>CNY | Time deposi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Effective interest rate</t>
        </is>
      </c>
      <c r="B26" s="9" t="n">
        <v>0.003</v>
      </c>
      <c r="C26" s="9" t="n">
        <v>0.0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Details) ₺ in Thousands, € in Thousands, $ in Thousands</t>
        </is>
      </c>
      <c r="B1" s="2" t="inlineStr">
        <is>
          <t>12 Months Ended</t>
        </is>
      </c>
    </row>
    <row r="2">
      <c r="B2" s="2" t="inlineStr">
        <is>
          <t>Dec. 31, 2022 TRY (₺)</t>
        </is>
      </c>
      <c r="C2" s="2" t="inlineStr">
        <is>
          <t>Dec. 31, 2021 TRY (₺)</t>
        </is>
      </c>
      <c r="D2" s="2" t="inlineStr">
        <is>
          <t>Dec. 31, 2021 USD ($)</t>
        </is>
      </c>
      <c r="E2" s="2" t="inlineStr">
        <is>
          <t>Dec. 31, 2021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Financial assets, Non-current</t>
        </is>
      </c>
      <c r="B4" s="6" t="n">
        <v>2109457</v>
      </c>
      <c r="C4" s="6" t="n">
        <v>2261409</v>
      </c>
      <c r="D4" s="4" t="inlineStr">
        <is>
          <t xml:space="preserve"> </t>
        </is>
      </c>
      <c r="E4" s="4" t="inlineStr">
        <is>
          <t xml:space="preserve"> </t>
        </is>
      </c>
    </row>
    <row r="5">
      <c r="A5" s="4" t="inlineStr">
        <is>
          <t>Financial assets, current</t>
        </is>
      </c>
      <c r="B5" s="5" t="n">
        <v>4783562</v>
      </c>
      <c r="C5" s="5" t="n">
        <v>90889</v>
      </c>
      <c r="D5" s="4" t="inlineStr">
        <is>
          <t xml:space="preserve"> </t>
        </is>
      </c>
      <c r="E5" s="4" t="inlineStr">
        <is>
          <t xml:space="preserve"> </t>
        </is>
      </c>
    </row>
    <row r="6">
      <c r="A6" s="4" t="inlineStr">
        <is>
          <t>Amortized cost</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Financial assets, current</t>
        </is>
      </c>
      <c r="B8" s="5" t="n">
        <v>748665</v>
      </c>
      <c r="C8" s="5" t="n">
        <v>6840</v>
      </c>
      <c r="D8" s="4" t="inlineStr">
        <is>
          <t xml:space="preserve"> </t>
        </is>
      </c>
      <c r="E8" s="4" t="inlineStr">
        <is>
          <t xml:space="preserve"> </t>
        </is>
      </c>
    </row>
    <row r="9">
      <c r="A9" s="4" t="inlineStr">
        <is>
          <t>Amortized cost | Time deposits with maturity of more than three months</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Financial assets, current</t>
        </is>
      </c>
      <c r="B11" s="5" t="n">
        <v>748665</v>
      </c>
      <c r="C11" s="5" t="n">
        <v>6840</v>
      </c>
      <c r="D11" s="4" t="inlineStr">
        <is>
          <t xml:space="preserve"> </t>
        </is>
      </c>
      <c r="E11" s="4" t="inlineStr">
        <is>
          <t xml:space="preserve"> </t>
        </is>
      </c>
    </row>
    <row r="12">
      <c r="A12" s="4" t="inlineStr">
        <is>
          <t>Financial asset at fair value through profit or los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inancial assets, Non-current</t>
        </is>
      </c>
      <c r="B14" s="5" t="n">
        <v>258627</v>
      </c>
      <c r="C14" s="4" t="inlineStr">
        <is>
          <t xml:space="preserve"> </t>
        </is>
      </c>
      <c r="D14" s="4" t="inlineStr">
        <is>
          <t xml:space="preserve"> </t>
        </is>
      </c>
      <c r="E14" s="4" t="inlineStr">
        <is>
          <t xml:space="preserve"> </t>
        </is>
      </c>
    </row>
    <row r="15">
      <c r="A15" s="4" t="inlineStr">
        <is>
          <t>Financial assets, current</t>
        </is>
      </c>
      <c r="B15" s="5" t="n">
        <v>4034897</v>
      </c>
      <c r="C15" s="4" t="inlineStr">
        <is>
          <t xml:space="preserve"> </t>
        </is>
      </c>
      <c r="D15" s="4" t="inlineStr">
        <is>
          <t xml:space="preserve"> </t>
        </is>
      </c>
      <c r="E15" s="4" t="inlineStr">
        <is>
          <t xml:space="preserve"> </t>
        </is>
      </c>
    </row>
    <row r="16">
      <c r="A16" s="4" t="inlineStr">
        <is>
          <t>Financial asset at fair value through profit or loss | Currency protected time deposits</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Financial assets, current</t>
        </is>
      </c>
      <c r="B18" s="6" t="n">
        <v>4034897</v>
      </c>
      <c r="C18" s="4" t="inlineStr">
        <is>
          <t xml:space="preserve"> </t>
        </is>
      </c>
      <c r="D18" s="4" t="inlineStr">
        <is>
          <t xml:space="preserve"> </t>
        </is>
      </c>
      <c r="E18" s="4" t="inlineStr">
        <is>
          <t xml:space="preserve"> </t>
        </is>
      </c>
    </row>
    <row r="19">
      <c r="A19" s="4" t="inlineStr">
        <is>
          <t>Average maturity of financial assets</t>
        </is>
      </c>
      <c r="B19" s="4" t="inlineStr">
        <is>
          <t>1 year</t>
        </is>
      </c>
      <c r="C19" s="4" t="inlineStr">
        <is>
          <t xml:space="preserve"> </t>
        </is>
      </c>
      <c r="D19" s="4" t="inlineStr">
        <is>
          <t xml:space="preserve"> </t>
        </is>
      </c>
      <c r="E19" s="4" t="inlineStr">
        <is>
          <t xml:space="preserve"> </t>
        </is>
      </c>
    </row>
    <row r="20">
      <c r="A20" s="4" t="inlineStr">
        <is>
          <t>Financial asset at fair value through profit or loss | Currency Deposit Account</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Financial assets, current</t>
        </is>
      </c>
      <c r="B22" s="4" t="inlineStr">
        <is>
          <t xml:space="preserve"> </t>
        </is>
      </c>
      <c r="C22" s="4" t="inlineStr">
        <is>
          <t xml:space="preserve"> </t>
        </is>
      </c>
      <c r="D22" s="10" t="n">
        <v>123300</v>
      </c>
      <c r="E22" s="11" t="n">
        <v>73300</v>
      </c>
    </row>
    <row r="23">
      <c r="A23" s="4" t="inlineStr">
        <is>
          <t>Financial asset at fair value through profit or loss | Investment funds</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Financial assets, Non-current</t>
        </is>
      </c>
      <c r="B25" s="6" t="n">
        <v>258627</v>
      </c>
      <c r="C25" s="4" t="inlineStr">
        <is>
          <t xml:space="preserve"> </t>
        </is>
      </c>
      <c r="D25" s="4" t="inlineStr">
        <is>
          <t xml:space="preserve"> </t>
        </is>
      </c>
      <c r="E25" s="4" t="inlineStr">
        <is>
          <t xml:space="preserve"> </t>
        </is>
      </c>
    </row>
    <row r="26">
      <c r="A26" s="4" t="inlineStr">
        <is>
          <t>Fair value through other comprehensive income</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Financial assets, Non-current</t>
        </is>
      </c>
      <c r="B28" s="5" t="n">
        <v>1850830</v>
      </c>
      <c r="C28" s="5" t="n">
        <v>2261409</v>
      </c>
      <c r="D28" s="4" t="inlineStr">
        <is>
          <t xml:space="preserve"> </t>
        </is>
      </c>
      <c r="E28" s="4" t="inlineStr">
        <is>
          <t xml:space="preserve"> </t>
        </is>
      </c>
    </row>
    <row r="29">
      <c r="A29" s="4" t="inlineStr">
        <is>
          <t>Financial assets, current</t>
        </is>
      </c>
      <c r="B29" s="4" t="inlineStr">
        <is>
          <t xml:space="preserve"> </t>
        </is>
      </c>
      <c r="C29" s="5" t="n">
        <v>84049</v>
      </c>
      <c r="D29" s="4" t="inlineStr">
        <is>
          <t xml:space="preserve"> </t>
        </is>
      </c>
      <c r="E29" s="4" t="inlineStr">
        <is>
          <t xml:space="preserve"> </t>
        </is>
      </c>
    </row>
    <row r="30">
      <c r="A30" s="4" t="inlineStr">
        <is>
          <t>Fair value through other comprehensive income | Listed debt securities</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Financial assets, Non-current</t>
        </is>
      </c>
      <c r="B32" s="6" t="n">
        <v>1850830</v>
      </c>
      <c r="C32" s="5" t="n">
        <v>2261409</v>
      </c>
      <c r="D32" s="4" t="inlineStr">
        <is>
          <t xml:space="preserve"> </t>
        </is>
      </c>
      <c r="E32" s="4" t="inlineStr">
        <is>
          <t xml:space="preserve"> </t>
        </is>
      </c>
    </row>
    <row r="33">
      <c r="A33" s="4" t="inlineStr">
        <is>
          <t>Financial assets, current</t>
        </is>
      </c>
      <c r="B33" s="4" t="inlineStr">
        <is>
          <t xml:space="preserve"> </t>
        </is>
      </c>
      <c r="C33" s="6" t="n">
        <v>84049</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assets - Levels (Details) - At fair value [member] - TRY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 at fair value</t>
        </is>
      </c>
      <c r="B3" s="6" t="n">
        <v>6144354</v>
      </c>
      <c r="C3" s="6" t="n">
        <v>2345458</v>
      </c>
    </row>
    <row r="4">
      <c r="A4" s="4" t="inlineStr">
        <is>
          <t>Fair value through other comprehensive income |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 at fair value</t>
        </is>
      </c>
      <c r="B6" s="6" t="n">
        <v>1850830</v>
      </c>
      <c r="C6" s="6" t="n">
        <v>2345458</v>
      </c>
    </row>
    <row r="7">
      <c r="A7" s="4" t="inlineStr">
        <is>
          <t>Description of valuation techniques used in fair value measurement, entity's own equity instruments</t>
        </is>
      </c>
      <c r="B7" s="4" t="inlineStr">
        <is>
          <t>Pricing models based on quoted market prices at the end of the reporting period,</t>
        </is>
      </c>
      <c r="C7" s="4" t="inlineStr">
        <is>
          <t xml:space="preserve"> </t>
        </is>
      </c>
    </row>
    <row r="8">
      <c r="A8" s="4" t="inlineStr">
        <is>
          <t>Financial asset at fair value through profit or loss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 at fair value</t>
        </is>
      </c>
      <c r="B10" s="6" t="n">
        <v>19982</v>
      </c>
      <c r="C10" s="4" t="inlineStr">
        <is>
          <t xml:space="preserve"> </t>
        </is>
      </c>
    </row>
    <row r="11">
      <c r="A11" s="4" t="inlineStr">
        <is>
          <t>Description of valuation techniques used in fair value measurement, entity's own equity instruments</t>
        </is>
      </c>
      <c r="B11" s="4" t="inlineStr">
        <is>
          <t>Pricing models based on quoted market prices at the end of the reporting period,</t>
        </is>
      </c>
      <c r="C11" s="4" t="inlineStr">
        <is>
          <t xml:space="preserve"> </t>
        </is>
      </c>
    </row>
    <row r="12">
      <c r="A12" s="4" t="inlineStr">
        <is>
          <t>Financial asset at fair value through profit or loss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 at fair value</t>
        </is>
      </c>
      <c r="B14" s="6" t="n">
        <v>4034897</v>
      </c>
      <c r="C14" s="4" t="inlineStr">
        <is>
          <t xml:space="preserve"> </t>
        </is>
      </c>
    </row>
    <row r="15">
      <c r="A15" s="4" t="inlineStr">
        <is>
          <t>Description of valuation techniques used in fair value measurement, entity's own equity instruments</t>
        </is>
      </c>
      <c r="B15" s="4" t="inlineStr">
        <is>
          <t>Forward exchange rates at the reporting date</t>
        </is>
      </c>
      <c r="C15" s="4" t="inlineStr">
        <is>
          <t xml:space="preserve"> </t>
        </is>
      </c>
    </row>
    <row r="16">
      <c r="A16" s="4" t="inlineStr">
        <is>
          <t>Financial asset at fair value through profit or loss | 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 at fair value</t>
        </is>
      </c>
      <c r="B18" s="6" t="n">
        <v>238645</v>
      </c>
      <c r="C18" s="4" t="inlineStr">
        <is>
          <t xml:space="preserve"> </t>
        </is>
      </c>
    </row>
    <row r="19">
      <c r="A19" s="4" t="inlineStr">
        <is>
          <t>Description of valuation techniques used in fair value measurement, entity's own equity instruments</t>
        </is>
      </c>
      <c r="B19" s="4" t="inlineStr">
        <is>
          <t>Pricing models based on discounted cash flow</t>
        </is>
      </c>
      <c r="C1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 Nominal and fairvalue of financial assets (Details) ₺ in Thousands, € in Thousands, $ in Thousands</t>
        </is>
      </c>
      <c r="B1" s="2" t="inlineStr">
        <is>
          <t>Dec. 31, 2022 USD ($)</t>
        </is>
      </c>
      <c r="C1" s="2" t="inlineStr">
        <is>
          <t>Dec. 31, 2021 USD ($)</t>
        </is>
      </c>
      <c r="D1" s="2" t="inlineStr">
        <is>
          <t>Dec. 31, 2022 TRY (₺)</t>
        </is>
      </c>
      <c r="E1" s="2" t="inlineStr">
        <is>
          <t>Dec. 31, 2022 EUR (€)</t>
        </is>
      </c>
      <c r="F1" s="2" t="inlineStr">
        <is>
          <t>Dec. 31, 2021 TRY (₺)</t>
        </is>
      </c>
      <c r="G1" s="2" t="inlineStr">
        <is>
          <t>Dec. 31, 2021 EUR (€)</t>
        </is>
      </c>
    </row>
    <row r="2">
      <c r="A2" s="4" t="inlineStr">
        <is>
          <t>Listed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at fair value</t>
        </is>
      </c>
      <c r="B4" s="4" t="inlineStr">
        <is>
          <t xml:space="preserve"> </t>
        </is>
      </c>
      <c r="C4" s="4" t="inlineStr">
        <is>
          <t xml:space="preserve"> </t>
        </is>
      </c>
      <c r="D4" s="6" t="n">
        <v>1850830</v>
      </c>
      <c r="E4" s="4" t="inlineStr">
        <is>
          <t xml:space="preserve"> </t>
        </is>
      </c>
      <c r="F4" s="6" t="n">
        <v>2345458</v>
      </c>
      <c r="G4" s="4" t="inlineStr">
        <is>
          <t xml:space="preserve"> </t>
        </is>
      </c>
    </row>
    <row r="5">
      <c r="A5" s="4" t="inlineStr">
        <is>
          <t>Currency protected time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at fair value</t>
        </is>
      </c>
      <c r="B7" s="4" t="inlineStr">
        <is>
          <t xml:space="preserve"> </t>
        </is>
      </c>
      <c r="C7" s="4" t="inlineStr">
        <is>
          <t xml:space="preserve"> </t>
        </is>
      </c>
      <c r="D7" s="5" t="n">
        <v>4034897</v>
      </c>
      <c r="E7" s="4" t="inlineStr">
        <is>
          <t xml:space="preserve"> </t>
        </is>
      </c>
      <c r="F7" s="4" t="inlineStr">
        <is>
          <t xml:space="preserve"> </t>
        </is>
      </c>
      <c r="G7" s="4" t="inlineStr">
        <is>
          <t xml:space="preserve"> </t>
        </is>
      </c>
    </row>
    <row r="8">
      <c r="A8" s="4" t="inlineStr">
        <is>
          <t>16 February 2026 | EUR | Listed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4" t="inlineStr">
        <is>
          <t xml:space="preserve"> </t>
        </is>
      </c>
      <c r="D10" s="4" t="inlineStr">
        <is>
          <t xml:space="preserve"> </t>
        </is>
      </c>
      <c r="E10" s="11" t="n">
        <v>24000</v>
      </c>
      <c r="F10" s="4" t="inlineStr">
        <is>
          <t xml:space="preserve"> </t>
        </is>
      </c>
      <c r="G10" s="11" t="n">
        <v>3277</v>
      </c>
    </row>
    <row r="11">
      <c r="A11" s="4" t="inlineStr">
        <is>
          <t>Financial assets, at fair value</t>
        </is>
      </c>
      <c r="B11" s="4" t="inlineStr">
        <is>
          <t xml:space="preserve"> </t>
        </is>
      </c>
      <c r="C11" s="4" t="inlineStr">
        <is>
          <t xml:space="preserve"> </t>
        </is>
      </c>
      <c r="D11" s="5" t="n">
        <v>472022</v>
      </c>
      <c r="E11" s="4" t="inlineStr">
        <is>
          <t xml:space="preserve"> </t>
        </is>
      </c>
      <c r="F11" s="5" t="n">
        <v>51494</v>
      </c>
      <c r="G11" s="4" t="inlineStr">
        <is>
          <t xml:space="preserve"> </t>
        </is>
      </c>
    </row>
    <row r="12">
      <c r="A12" s="4" t="inlineStr">
        <is>
          <t>Fair Value Maturity Date</t>
        </is>
      </c>
      <c r="B12" s="4" t="inlineStr">
        <is>
          <t>16 February 2026</t>
        </is>
      </c>
      <c r="C12" s="4" t="inlineStr">
        <is>
          <t>16 February 2026</t>
        </is>
      </c>
      <c r="D12" s="4" t="inlineStr">
        <is>
          <t xml:space="preserve"> </t>
        </is>
      </c>
      <c r="E12" s="4" t="inlineStr">
        <is>
          <t xml:space="preserve"> </t>
        </is>
      </c>
      <c r="F12" s="4" t="inlineStr">
        <is>
          <t xml:space="preserve"> </t>
        </is>
      </c>
      <c r="G12" s="4" t="inlineStr">
        <is>
          <t xml:space="preserve"> </t>
        </is>
      </c>
    </row>
    <row r="13">
      <c r="A13" s="4" t="inlineStr">
        <is>
          <t>8 July 2027 | EUR | Listed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 €</t>
        </is>
      </c>
      <c r="B15" s="4" t="inlineStr">
        <is>
          <t xml:space="preserve"> </t>
        </is>
      </c>
      <c r="C15" s="4" t="inlineStr">
        <is>
          <t xml:space="preserve"> </t>
        </is>
      </c>
      <c r="D15" s="4" t="inlineStr">
        <is>
          <t xml:space="preserve"> </t>
        </is>
      </c>
      <c r="E15" s="5" t="n">
        <v>15000</v>
      </c>
      <c r="F15" s="4" t="inlineStr">
        <is>
          <t xml:space="preserve"> </t>
        </is>
      </c>
      <c r="G15" s="11" t="n">
        <v>24951</v>
      </c>
    </row>
    <row r="16">
      <c r="A16" s="4" t="inlineStr">
        <is>
          <t>Financial assets, at fair value</t>
        </is>
      </c>
      <c r="B16" s="4" t="inlineStr">
        <is>
          <t xml:space="preserve"> </t>
        </is>
      </c>
      <c r="C16" s="4" t="inlineStr">
        <is>
          <t xml:space="preserve"> </t>
        </is>
      </c>
      <c r="D16" s="5" t="n">
        <v>279082</v>
      </c>
      <c r="E16" s="4" t="inlineStr">
        <is>
          <t xml:space="preserve"> </t>
        </is>
      </c>
      <c r="F16" s="5" t="n">
        <v>356258</v>
      </c>
      <c r="G16" s="4" t="inlineStr">
        <is>
          <t xml:space="preserve"> </t>
        </is>
      </c>
    </row>
    <row r="17">
      <c r="A17" s="4" t="inlineStr">
        <is>
          <t>Fair Value Maturity Date</t>
        </is>
      </c>
      <c r="B17" s="4" t="inlineStr">
        <is>
          <t>8 July 2027</t>
        </is>
      </c>
      <c r="C17" s="4" t="inlineStr">
        <is>
          <t>8 July 2027</t>
        </is>
      </c>
      <c r="D17" s="4" t="inlineStr">
        <is>
          <t xml:space="preserve"> </t>
        </is>
      </c>
      <c r="E17" s="4" t="inlineStr">
        <is>
          <t xml:space="preserve"> </t>
        </is>
      </c>
      <c r="F17" s="4" t="inlineStr">
        <is>
          <t xml:space="preserve"> </t>
        </is>
      </c>
      <c r="G17" s="4" t="inlineStr">
        <is>
          <t xml:space="preserve"> </t>
        </is>
      </c>
    </row>
    <row r="18">
      <c r="A18" s="4" t="inlineStr">
        <is>
          <t>11 April 2023 | EUR | Listed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 €</t>
        </is>
      </c>
      <c r="B20" s="4" t="inlineStr">
        <is>
          <t xml:space="preserve"> </t>
        </is>
      </c>
      <c r="C20" s="4" t="inlineStr">
        <is>
          <t xml:space="preserve"> </t>
        </is>
      </c>
      <c r="D20" s="4" t="inlineStr">
        <is>
          <t xml:space="preserve"> </t>
        </is>
      </c>
      <c r="E20" s="11" t="n">
        <v>5000</v>
      </c>
      <c r="F20" s="4" t="inlineStr">
        <is>
          <t xml:space="preserve"> </t>
        </is>
      </c>
      <c r="G20" s="4" t="inlineStr">
        <is>
          <t xml:space="preserve"> </t>
        </is>
      </c>
    </row>
    <row r="21">
      <c r="A21" s="4" t="inlineStr">
        <is>
          <t>Financial assets, at fair value</t>
        </is>
      </c>
      <c r="B21" s="4" t="inlineStr">
        <is>
          <t xml:space="preserve"> </t>
        </is>
      </c>
      <c r="C21" s="4" t="inlineStr">
        <is>
          <t xml:space="preserve"> </t>
        </is>
      </c>
      <c r="D21" s="5" t="n">
        <v>99975</v>
      </c>
      <c r="E21" s="4" t="inlineStr">
        <is>
          <t xml:space="preserve"> </t>
        </is>
      </c>
      <c r="F21" s="4" t="inlineStr">
        <is>
          <t xml:space="preserve"> </t>
        </is>
      </c>
      <c r="G21" s="4" t="inlineStr">
        <is>
          <t xml:space="preserve"> </t>
        </is>
      </c>
    </row>
    <row r="22">
      <c r="A22" s="4" t="inlineStr">
        <is>
          <t>Fair Value Maturity Date</t>
        </is>
      </c>
      <c r="B22" s="4" t="inlineStr">
        <is>
          <t>11 April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31 March 2025 | USD | Listed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 $</t>
        </is>
      </c>
      <c r="B25" s="10" t="n">
        <v>3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assets, at fair value</t>
        </is>
      </c>
      <c r="B26" s="4" t="inlineStr">
        <is>
          <t xml:space="preserve"> </t>
        </is>
      </c>
      <c r="C26" s="4" t="inlineStr">
        <is>
          <t xml:space="preserve"> </t>
        </is>
      </c>
      <c r="D26" s="5" t="n">
        <v>73314</v>
      </c>
      <c r="E26" s="4" t="inlineStr">
        <is>
          <t xml:space="preserve"> </t>
        </is>
      </c>
      <c r="F26" s="4" t="inlineStr">
        <is>
          <t xml:space="preserve"> </t>
        </is>
      </c>
      <c r="G26" s="4" t="inlineStr">
        <is>
          <t xml:space="preserve"> </t>
        </is>
      </c>
    </row>
    <row r="27">
      <c r="A27" s="4" t="inlineStr">
        <is>
          <t>Fair Value Maturity Date</t>
        </is>
      </c>
      <c r="B27" s="4" t="inlineStr">
        <is>
          <t>31 March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14 July 2023 | USD | Listed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 $</t>
        </is>
      </c>
      <c r="B30" s="10" t="n">
        <v>21000</v>
      </c>
      <c r="C30" s="10" t="n">
        <v>34497</v>
      </c>
      <c r="D30" s="4" t="inlineStr">
        <is>
          <t xml:space="preserve"> </t>
        </is>
      </c>
      <c r="E30" s="4" t="inlineStr">
        <is>
          <t xml:space="preserve"> </t>
        </is>
      </c>
      <c r="F30" s="4" t="inlineStr">
        <is>
          <t xml:space="preserve"> </t>
        </is>
      </c>
      <c r="G30" s="4" t="inlineStr">
        <is>
          <t xml:space="preserve"> </t>
        </is>
      </c>
    </row>
    <row r="31">
      <c r="A31" s="4" t="inlineStr">
        <is>
          <t>Financial assets, at fair value</t>
        </is>
      </c>
      <c r="B31" s="4" t="inlineStr">
        <is>
          <t xml:space="preserve"> </t>
        </is>
      </c>
      <c r="C31" s="4" t="inlineStr">
        <is>
          <t xml:space="preserve"> </t>
        </is>
      </c>
      <c r="D31" s="5" t="n">
        <v>391211</v>
      </c>
      <c r="E31" s="4" t="inlineStr">
        <is>
          <t xml:space="preserve"> </t>
        </is>
      </c>
      <c r="F31" s="5" t="n">
        <v>469839</v>
      </c>
      <c r="G31" s="4" t="inlineStr">
        <is>
          <t xml:space="preserve"> </t>
        </is>
      </c>
    </row>
    <row r="32">
      <c r="A32" s="4" t="inlineStr">
        <is>
          <t>Fair Value Maturity Date</t>
        </is>
      </c>
      <c r="B32" s="4" t="inlineStr">
        <is>
          <t>14 July 2023</t>
        </is>
      </c>
      <c r="C32" s="4" t="inlineStr">
        <is>
          <t>14 July 2023</t>
        </is>
      </c>
      <c r="D32" s="4" t="inlineStr">
        <is>
          <t xml:space="preserve"> </t>
        </is>
      </c>
      <c r="E32" s="4" t="inlineStr">
        <is>
          <t xml:space="preserve"> </t>
        </is>
      </c>
      <c r="F32" s="4" t="inlineStr">
        <is>
          <t xml:space="preserve"> </t>
        </is>
      </c>
      <c r="G32" s="4" t="inlineStr">
        <is>
          <t xml:space="preserve"> </t>
        </is>
      </c>
    </row>
    <row r="33">
      <c r="A33" s="4" t="inlineStr">
        <is>
          <t>25 March 2027 | USD | Listed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 $</t>
        </is>
      </c>
      <c r="B35" s="10" t="n">
        <v>18000</v>
      </c>
      <c r="C35" s="10" t="n">
        <v>30341</v>
      </c>
      <c r="D35" s="4" t="inlineStr">
        <is>
          <t xml:space="preserve"> </t>
        </is>
      </c>
      <c r="E35" s="4" t="inlineStr">
        <is>
          <t xml:space="preserve"> </t>
        </is>
      </c>
      <c r="F35" s="4" t="inlineStr">
        <is>
          <t xml:space="preserve"> </t>
        </is>
      </c>
      <c r="G35" s="4" t="inlineStr">
        <is>
          <t xml:space="preserve"> </t>
        </is>
      </c>
    </row>
    <row r="36">
      <c r="A36" s="4" t="inlineStr">
        <is>
          <t>Financial assets, at fair value</t>
        </is>
      </c>
      <c r="B36" s="4" t="inlineStr">
        <is>
          <t xml:space="preserve"> </t>
        </is>
      </c>
      <c r="C36" s="4" t="inlineStr">
        <is>
          <t xml:space="preserve"> </t>
        </is>
      </c>
      <c r="D36" s="5" t="n">
        <v>308358</v>
      </c>
      <c r="E36" s="4" t="inlineStr">
        <is>
          <t xml:space="preserve"> </t>
        </is>
      </c>
      <c r="F36" s="5" t="n">
        <v>378645</v>
      </c>
      <c r="G36" s="4" t="inlineStr">
        <is>
          <t xml:space="preserve"> </t>
        </is>
      </c>
    </row>
    <row r="37">
      <c r="A37" s="4" t="inlineStr">
        <is>
          <t>Fair Value Maturity Date</t>
        </is>
      </c>
      <c r="B37" s="4" t="inlineStr">
        <is>
          <t>25 March 2027</t>
        </is>
      </c>
      <c r="C37" s="4" t="inlineStr">
        <is>
          <t>25 March 2027</t>
        </is>
      </c>
      <c r="D37" s="4" t="inlineStr">
        <is>
          <t xml:space="preserve"> </t>
        </is>
      </c>
      <c r="E37" s="4" t="inlineStr">
        <is>
          <t xml:space="preserve"> </t>
        </is>
      </c>
      <c r="F37" s="4" t="inlineStr">
        <is>
          <t xml:space="preserve"> </t>
        </is>
      </c>
      <c r="G37" s="4" t="inlineStr">
        <is>
          <t xml:space="preserve"> </t>
        </is>
      </c>
    </row>
    <row r="38">
      <c r="A38" s="4" t="inlineStr">
        <is>
          <t>13 November 2025 | USD | Listed deb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 $</t>
        </is>
      </c>
      <c r="B40" s="10" t="n">
        <v>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assets, at fair value</t>
        </is>
      </c>
      <c r="B41" s="4" t="inlineStr">
        <is>
          <t xml:space="preserve"> </t>
        </is>
      </c>
      <c r="C41" s="4" t="inlineStr">
        <is>
          <t xml:space="preserve"> </t>
        </is>
      </c>
      <c r="D41" s="5" t="n">
        <v>97785</v>
      </c>
      <c r="E41" s="4" t="inlineStr">
        <is>
          <t xml:space="preserve"> </t>
        </is>
      </c>
      <c r="F41" s="4" t="inlineStr">
        <is>
          <t xml:space="preserve"> </t>
        </is>
      </c>
      <c r="G41" s="4" t="inlineStr">
        <is>
          <t xml:space="preserve"> </t>
        </is>
      </c>
    </row>
    <row r="42">
      <c r="A42" s="4" t="inlineStr">
        <is>
          <t>Fair Value Maturity Date</t>
        </is>
      </c>
      <c r="B42" s="4" t="inlineStr">
        <is>
          <t>13 November 2025</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5 January 2023 | USD | Listed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 $</t>
        </is>
      </c>
      <c r="B45" s="10" t="n">
        <v>3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assets, at fair value</t>
        </is>
      </c>
      <c r="B46" s="4" t="inlineStr">
        <is>
          <t xml:space="preserve"> </t>
        </is>
      </c>
      <c r="C46" s="4" t="inlineStr">
        <is>
          <t xml:space="preserve"> </t>
        </is>
      </c>
      <c r="D46" s="5" t="n">
        <v>55835</v>
      </c>
      <c r="E46" s="4" t="inlineStr">
        <is>
          <t xml:space="preserve"> </t>
        </is>
      </c>
      <c r="F46" s="4" t="inlineStr">
        <is>
          <t xml:space="preserve"> </t>
        </is>
      </c>
      <c r="G46" s="4" t="inlineStr">
        <is>
          <t xml:space="preserve"> </t>
        </is>
      </c>
    </row>
    <row r="47">
      <c r="A47" s="4" t="inlineStr">
        <is>
          <t>Fair Value Maturity Date</t>
        </is>
      </c>
      <c r="B47" s="4" t="inlineStr">
        <is>
          <t>25 January 2023</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10 August 2024 | USD | Listed debt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 $</t>
        </is>
      </c>
      <c r="B50" s="10" t="n">
        <v>1000</v>
      </c>
      <c r="C50" s="10" t="n">
        <v>1636</v>
      </c>
      <c r="D50" s="4" t="inlineStr">
        <is>
          <t xml:space="preserve"> </t>
        </is>
      </c>
      <c r="E50" s="4" t="inlineStr">
        <is>
          <t xml:space="preserve"> </t>
        </is>
      </c>
      <c r="F50" s="4" t="inlineStr">
        <is>
          <t xml:space="preserve"> </t>
        </is>
      </c>
      <c r="G50" s="4" t="inlineStr">
        <is>
          <t xml:space="preserve"> </t>
        </is>
      </c>
    </row>
    <row r="51">
      <c r="A51" s="4" t="inlineStr">
        <is>
          <t>Financial assets, at fair value</t>
        </is>
      </c>
      <c r="B51" s="4" t="inlineStr">
        <is>
          <t xml:space="preserve"> </t>
        </is>
      </c>
      <c r="C51" s="4" t="inlineStr">
        <is>
          <t xml:space="preserve"> </t>
        </is>
      </c>
      <c r="D51" s="5" t="n">
        <v>18540</v>
      </c>
      <c r="E51" s="4" t="inlineStr">
        <is>
          <t xml:space="preserve"> </t>
        </is>
      </c>
      <c r="F51" s="5" t="n">
        <v>22142</v>
      </c>
      <c r="G51" s="4" t="inlineStr">
        <is>
          <t xml:space="preserve"> </t>
        </is>
      </c>
    </row>
    <row r="52">
      <c r="A52" s="4" t="inlineStr">
        <is>
          <t>Fair Value Maturity Date</t>
        </is>
      </c>
      <c r="B52" s="4" t="inlineStr">
        <is>
          <t>10 August 2024</t>
        </is>
      </c>
      <c r="C52" s="4" t="inlineStr">
        <is>
          <t>10 August 2024</t>
        </is>
      </c>
      <c r="D52" s="4" t="inlineStr">
        <is>
          <t xml:space="preserve"> </t>
        </is>
      </c>
      <c r="E52" s="4" t="inlineStr">
        <is>
          <t xml:space="preserve"> </t>
        </is>
      </c>
      <c r="F52" s="4" t="inlineStr">
        <is>
          <t xml:space="preserve"> </t>
        </is>
      </c>
      <c r="G52" s="4" t="inlineStr">
        <is>
          <t xml:space="preserve"> </t>
        </is>
      </c>
    </row>
    <row r="53">
      <c r="A53" s="4" t="inlineStr">
        <is>
          <t>Indefinite | USD | Listed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 | $</t>
        </is>
      </c>
      <c r="B55" s="10" t="n">
        <v>5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al assets, at fair value</t>
        </is>
      </c>
      <c r="B56" s="4" t="inlineStr">
        <is>
          <t xml:space="preserve"> </t>
        </is>
      </c>
      <c r="C56" s="4" t="inlineStr">
        <is>
          <t xml:space="preserve"> </t>
        </is>
      </c>
      <c r="D56" s="5" t="n">
        <v>54708</v>
      </c>
      <c r="E56" s="4" t="inlineStr">
        <is>
          <t xml:space="preserve"> </t>
        </is>
      </c>
      <c r="F56" s="4" t="inlineStr">
        <is>
          <t xml:space="preserve"> </t>
        </is>
      </c>
      <c r="G56" s="4" t="inlineStr">
        <is>
          <t xml:space="preserve"> </t>
        </is>
      </c>
    </row>
    <row r="57">
      <c r="A57" s="4" t="inlineStr">
        <is>
          <t>Fair Value Maturity Date</t>
        </is>
      </c>
      <c r="B57" s="4" t="inlineStr">
        <is>
          <t>Indefinit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 March 2022 | TL | Listed debt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t>
        </is>
      </c>
      <c r="B60" s="4" t="inlineStr">
        <is>
          <t xml:space="preserve"> </t>
        </is>
      </c>
      <c r="C60" s="4" t="inlineStr">
        <is>
          <t xml:space="preserve"> </t>
        </is>
      </c>
      <c r="D60" s="4" t="inlineStr">
        <is>
          <t xml:space="preserve"> </t>
        </is>
      </c>
      <c r="E60" s="4" t="inlineStr">
        <is>
          <t xml:space="preserve"> </t>
        </is>
      </c>
      <c r="F60" s="5" t="n">
        <v>39937</v>
      </c>
      <c r="G60" s="4" t="inlineStr">
        <is>
          <t xml:space="preserve"> </t>
        </is>
      </c>
    </row>
    <row r="61">
      <c r="A61" s="4" t="inlineStr">
        <is>
          <t>Financial assets, at fair value</t>
        </is>
      </c>
      <c r="B61" s="4" t="inlineStr">
        <is>
          <t xml:space="preserve"> </t>
        </is>
      </c>
      <c r="C61" s="4" t="inlineStr">
        <is>
          <t xml:space="preserve"> </t>
        </is>
      </c>
      <c r="D61" s="4" t="inlineStr">
        <is>
          <t xml:space="preserve"> </t>
        </is>
      </c>
      <c r="E61" s="4" t="inlineStr">
        <is>
          <t xml:space="preserve"> </t>
        </is>
      </c>
      <c r="F61" s="5" t="n">
        <v>42025</v>
      </c>
      <c r="G61" s="4" t="inlineStr">
        <is>
          <t xml:space="preserve"> </t>
        </is>
      </c>
    </row>
    <row r="62">
      <c r="A62" s="4" t="inlineStr">
        <is>
          <t>Fair Value Maturity Date</t>
        </is>
      </c>
      <c r="B62" s="4" t="inlineStr">
        <is>
          <t xml:space="preserve"> </t>
        </is>
      </c>
      <c r="C62" s="4" t="inlineStr">
        <is>
          <t>2 March 2022</t>
        </is>
      </c>
      <c r="D62" s="4" t="inlineStr">
        <is>
          <t xml:space="preserve"> </t>
        </is>
      </c>
      <c r="E62" s="4" t="inlineStr">
        <is>
          <t xml:space="preserve"> </t>
        </is>
      </c>
      <c r="F62" s="4" t="inlineStr">
        <is>
          <t xml:space="preserve"> </t>
        </is>
      </c>
      <c r="G62" s="4" t="inlineStr">
        <is>
          <t xml:space="preserve"> </t>
        </is>
      </c>
    </row>
    <row r="63">
      <c r="A63" s="4" t="inlineStr">
        <is>
          <t>2 March 2022 | TL | Listed debt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5" t="n">
        <v>39602</v>
      </c>
      <c r="G65" s="4" t="inlineStr">
        <is>
          <t xml:space="preserve"> </t>
        </is>
      </c>
    </row>
    <row r="66">
      <c r="A66" s="4" t="inlineStr">
        <is>
          <t>Financial assets, at fair value</t>
        </is>
      </c>
      <c r="B66" s="4" t="inlineStr">
        <is>
          <t xml:space="preserve"> </t>
        </is>
      </c>
      <c r="C66" s="4" t="inlineStr">
        <is>
          <t xml:space="preserve"> </t>
        </is>
      </c>
      <c r="D66" s="4" t="inlineStr">
        <is>
          <t xml:space="preserve"> </t>
        </is>
      </c>
      <c r="E66" s="4" t="inlineStr">
        <is>
          <t xml:space="preserve"> </t>
        </is>
      </c>
      <c r="F66" s="5" t="n">
        <v>42025</v>
      </c>
      <c r="G66" s="4" t="inlineStr">
        <is>
          <t xml:space="preserve"> </t>
        </is>
      </c>
    </row>
    <row r="67">
      <c r="A67" s="4" t="inlineStr">
        <is>
          <t>Fair Value Maturity Date</t>
        </is>
      </c>
      <c r="B67" s="4" t="inlineStr">
        <is>
          <t xml:space="preserve"> </t>
        </is>
      </c>
      <c r="C67" s="4" t="inlineStr">
        <is>
          <t>2 March 2022</t>
        </is>
      </c>
      <c r="D67" s="4" t="inlineStr">
        <is>
          <t xml:space="preserve"> </t>
        </is>
      </c>
      <c r="E67" s="4" t="inlineStr">
        <is>
          <t xml:space="preserve"> </t>
        </is>
      </c>
      <c r="F67" s="4" t="inlineStr">
        <is>
          <t xml:space="preserve"> </t>
        </is>
      </c>
      <c r="G67" s="4" t="inlineStr">
        <is>
          <t xml:space="preserve"> </t>
        </is>
      </c>
    </row>
    <row r="68">
      <c r="A68" s="4" t="inlineStr">
        <is>
          <t>14 October 2025 | USD | Listed debt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 $</t>
        </is>
      </c>
      <c r="B70" s="4" t="inlineStr">
        <is>
          <t xml:space="preserve"> </t>
        </is>
      </c>
      <c r="C70" s="10" t="n">
        <v>32565</v>
      </c>
      <c r="D70" s="4" t="inlineStr">
        <is>
          <t xml:space="preserve"> </t>
        </is>
      </c>
      <c r="E70" s="4" t="inlineStr">
        <is>
          <t xml:space="preserve"> </t>
        </is>
      </c>
      <c r="F70" s="4" t="inlineStr">
        <is>
          <t xml:space="preserve"> </t>
        </is>
      </c>
      <c r="G70" s="4" t="inlineStr">
        <is>
          <t xml:space="preserve"> </t>
        </is>
      </c>
    </row>
    <row r="71">
      <c r="A71" s="4" t="inlineStr">
        <is>
          <t>Financial assets, at fair value</t>
        </is>
      </c>
      <c r="B71" s="4" t="inlineStr">
        <is>
          <t xml:space="preserve"> </t>
        </is>
      </c>
      <c r="C71" s="4" t="inlineStr">
        <is>
          <t xml:space="preserve"> </t>
        </is>
      </c>
      <c r="D71" s="4" t="inlineStr">
        <is>
          <t xml:space="preserve"> </t>
        </is>
      </c>
      <c r="E71" s="4" t="inlineStr">
        <is>
          <t xml:space="preserve"> </t>
        </is>
      </c>
      <c r="F71" s="5" t="n">
        <v>412244</v>
      </c>
      <c r="G71" s="4" t="inlineStr">
        <is>
          <t xml:space="preserve"> </t>
        </is>
      </c>
    </row>
    <row r="72">
      <c r="A72" s="4" t="inlineStr">
        <is>
          <t>Fair Value Maturity Date</t>
        </is>
      </c>
      <c r="B72" s="4" t="inlineStr">
        <is>
          <t xml:space="preserve"> </t>
        </is>
      </c>
      <c r="C72" s="4" t="inlineStr">
        <is>
          <t>14 October 2025</t>
        </is>
      </c>
      <c r="D72" s="4" t="inlineStr">
        <is>
          <t xml:space="preserve"> </t>
        </is>
      </c>
      <c r="E72" s="4" t="inlineStr">
        <is>
          <t xml:space="preserve"> </t>
        </is>
      </c>
      <c r="F72" s="4" t="inlineStr">
        <is>
          <t xml:space="preserve"> </t>
        </is>
      </c>
      <c r="G72" s="4" t="inlineStr">
        <is>
          <t xml:space="preserve"> </t>
        </is>
      </c>
    </row>
    <row r="73">
      <c r="A73" s="4" t="inlineStr">
        <is>
          <t>26 January 2026 | USD | Listed debt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ional amount | $</t>
        </is>
      </c>
      <c r="B75" s="4" t="inlineStr">
        <is>
          <t xml:space="preserve"> </t>
        </is>
      </c>
      <c r="C75" s="10" t="n">
        <v>3561</v>
      </c>
      <c r="D75" s="4" t="inlineStr">
        <is>
          <t xml:space="preserve"> </t>
        </is>
      </c>
      <c r="E75" s="4" t="inlineStr">
        <is>
          <t xml:space="preserve"> </t>
        </is>
      </c>
      <c r="F75" s="4" t="inlineStr">
        <is>
          <t xml:space="preserve"> </t>
        </is>
      </c>
      <c r="G75" s="4" t="inlineStr">
        <is>
          <t xml:space="preserve"> </t>
        </is>
      </c>
    </row>
    <row r="76">
      <c r="A76" s="4" t="inlineStr">
        <is>
          <t>Financial assets, at fair value</t>
        </is>
      </c>
      <c r="B76" s="4" t="inlineStr">
        <is>
          <t xml:space="preserve"> </t>
        </is>
      </c>
      <c r="C76" s="4" t="inlineStr">
        <is>
          <t xml:space="preserve"> </t>
        </is>
      </c>
      <c r="D76" s="4" t="inlineStr">
        <is>
          <t xml:space="preserve"> </t>
        </is>
      </c>
      <c r="E76" s="4" t="inlineStr">
        <is>
          <t xml:space="preserve"> </t>
        </is>
      </c>
      <c r="F76" s="5" t="n">
        <v>45330</v>
      </c>
      <c r="G76" s="4" t="inlineStr">
        <is>
          <t xml:space="preserve"> </t>
        </is>
      </c>
    </row>
    <row r="77">
      <c r="A77" s="4" t="inlineStr">
        <is>
          <t>Fair Value Maturity Date</t>
        </is>
      </c>
      <c r="B77" s="4" t="inlineStr">
        <is>
          <t xml:space="preserve"> </t>
        </is>
      </c>
      <c r="C77" s="4" t="inlineStr">
        <is>
          <t>26 January 2026</t>
        </is>
      </c>
      <c r="D77" s="4" t="inlineStr">
        <is>
          <t xml:space="preserve"> </t>
        </is>
      </c>
      <c r="E77" s="4" t="inlineStr">
        <is>
          <t xml:space="preserve"> </t>
        </is>
      </c>
      <c r="F77" s="4" t="inlineStr">
        <is>
          <t xml:space="preserve"> </t>
        </is>
      </c>
      <c r="G77" s="4" t="inlineStr">
        <is>
          <t xml:space="preserve"> </t>
        </is>
      </c>
    </row>
    <row r="78">
      <c r="A78" s="4" t="inlineStr">
        <is>
          <t>22 June 2026 | USD | Listed debt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ional amount | $</t>
        </is>
      </c>
      <c r="B80" s="4" t="inlineStr">
        <is>
          <t xml:space="preserve"> </t>
        </is>
      </c>
      <c r="C80" s="10" t="n">
        <v>41067</v>
      </c>
      <c r="D80" s="4" t="inlineStr">
        <is>
          <t xml:space="preserve"> </t>
        </is>
      </c>
      <c r="E80" s="4" t="inlineStr">
        <is>
          <t xml:space="preserve"> </t>
        </is>
      </c>
      <c r="F80" s="4" t="inlineStr">
        <is>
          <t xml:space="preserve"> </t>
        </is>
      </c>
      <c r="G80" s="4" t="inlineStr">
        <is>
          <t xml:space="preserve"> </t>
        </is>
      </c>
    </row>
    <row r="81">
      <c r="A81" s="4" t="inlineStr">
        <is>
          <t>Financial assets, at fair value</t>
        </is>
      </c>
      <c r="B81" s="4" t="inlineStr">
        <is>
          <t xml:space="preserve"> </t>
        </is>
      </c>
      <c r="C81" s="4" t="inlineStr">
        <is>
          <t xml:space="preserve"> </t>
        </is>
      </c>
      <c r="D81" s="4" t="inlineStr">
        <is>
          <t xml:space="preserve"> </t>
        </is>
      </c>
      <c r="E81" s="4" t="inlineStr">
        <is>
          <t xml:space="preserve"> </t>
        </is>
      </c>
      <c r="F81" s="6" t="n">
        <v>525456</v>
      </c>
      <c r="G81" s="4" t="inlineStr">
        <is>
          <t xml:space="preserve"> </t>
        </is>
      </c>
    </row>
    <row r="82">
      <c r="A82" s="4" t="inlineStr">
        <is>
          <t>Fair Value Maturity Date</t>
        </is>
      </c>
      <c r="B82" s="4" t="inlineStr">
        <is>
          <t xml:space="preserve"> </t>
        </is>
      </c>
      <c r="C82" s="4" t="inlineStr">
        <is>
          <t>22 June 2026</t>
        </is>
      </c>
      <c r="D82" s="4" t="inlineStr">
        <is>
          <t xml:space="preserve"> </t>
        </is>
      </c>
      <c r="E82" s="4" t="inlineStr">
        <is>
          <t xml:space="preserve"> </t>
        </is>
      </c>
      <c r="F82" s="4" t="inlineStr">
        <is>
          <t xml:space="preserve"> </t>
        </is>
      </c>
      <c r="G82" s="4" t="inlineStr">
        <is>
          <t xml:space="preserve"> </t>
        </is>
      </c>
    </row>
    <row r="83">
      <c r="A83" s="4" t="inlineStr">
        <is>
          <t>10 May 2023 | TL | Currency protected time depos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 amount</t>
        </is>
      </c>
      <c r="B85" s="4" t="inlineStr">
        <is>
          <t xml:space="preserve"> </t>
        </is>
      </c>
      <c r="C85" s="4" t="inlineStr">
        <is>
          <t xml:space="preserve"> </t>
        </is>
      </c>
      <c r="D85" s="5" t="n">
        <v>949475</v>
      </c>
      <c r="E85" s="4" t="inlineStr">
        <is>
          <t xml:space="preserve"> </t>
        </is>
      </c>
      <c r="F85" s="4" t="inlineStr">
        <is>
          <t xml:space="preserve"> </t>
        </is>
      </c>
      <c r="G85" s="4" t="inlineStr">
        <is>
          <t xml:space="preserve"> </t>
        </is>
      </c>
    </row>
    <row r="86">
      <c r="A86" s="4" t="inlineStr">
        <is>
          <t>Financial assets, at fair value</t>
        </is>
      </c>
      <c r="B86" s="4" t="inlineStr">
        <is>
          <t xml:space="preserve"> </t>
        </is>
      </c>
      <c r="C86" s="4" t="inlineStr">
        <is>
          <t xml:space="preserve"> </t>
        </is>
      </c>
      <c r="D86" s="5" t="n">
        <v>1236256</v>
      </c>
      <c r="E86" s="4" t="inlineStr">
        <is>
          <t xml:space="preserve"> </t>
        </is>
      </c>
      <c r="F86" s="4" t="inlineStr">
        <is>
          <t xml:space="preserve"> </t>
        </is>
      </c>
      <c r="G86" s="4" t="inlineStr">
        <is>
          <t xml:space="preserve"> </t>
        </is>
      </c>
    </row>
    <row r="87">
      <c r="A87" s="4" t="inlineStr">
        <is>
          <t>Fair Value Maturity Date</t>
        </is>
      </c>
      <c r="B87" s="4" t="inlineStr">
        <is>
          <t>10 May 2023</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7 February 2023 | TL | Currency protected time depos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ional amount</t>
        </is>
      </c>
      <c r="B90" s="4" t="inlineStr">
        <is>
          <t xml:space="preserve"> </t>
        </is>
      </c>
      <c r="C90" s="4" t="inlineStr">
        <is>
          <t xml:space="preserve"> </t>
        </is>
      </c>
      <c r="D90" s="5" t="n">
        <v>704109</v>
      </c>
      <c r="E90" s="4" t="inlineStr">
        <is>
          <t xml:space="preserve"> </t>
        </is>
      </c>
      <c r="F90" s="4" t="inlineStr">
        <is>
          <t xml:space="preserve"> </t>
        </is>
      </c>
      <c r="G90" s="4" t="inlineStr">
        <is>
          <t xml:space="preserve"> </t>
        </is>
      </c>
    </row>
    <row r="91">
      <c r="A91" s="4" t="inlineStr">
        <is>
          <t>Financial assets, at fair value</t>
        </is>
      </c>
      <c r="B91" s="4" t="inlineStr">
        <is>
          <t xml:space="preserve"> </t>
        </is>
      </c>
      <c r="C91" s="4" t="inlineStr">
        <is>
          <t xml:space="preserve"> </t>
        </is>
      </c>
      <c r="D91" s="5" t="n">
        <v>950130</v>
      </c>
      <c r="E91" s="4" t="inlineStr">
        <is>
          <t xml:space="preserve"> </t>
        </is>
      </c>
      <c r="F91" s="4" t="inlineStr">
        <is>
          <t xml:space="preserve"> </t>
        </is>
      </c>
      <c r="G91" s="4" t="inlineStr">
        <is>
          <t xml:space="preserve"> </t>
        </is>
      </c>
    </row>
    <row r="92">
      <c r="A92" s="4" t="inlineStr">
        <is>
          <t>Fair Value Maturity Date</t>
        </is>
      </c>
      <c r="B92" s="4" t="inlineStr">
        <is>
          <t>27 February 2023</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15 August 2023 | TL | Currency protected time depos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tional amount</t>
        </is>
      </c>
      <c r="B95" s="4" t="inlineStr">
        <is>
          <t xml:space="preserve"> </t>
        </is>
      </c>
      <c r="C95" s="4" t="inlineStr">
        <is>
          <t xml:space="preserve"> </t>
        </is>
      </c>
      <c r="D95" s="5" t="n">
        <v>701033</v>
      </c>
      <c r="E95" s="4" t="inlineStr">
        <is>
          <t xml:space="preserve"> </t>
        </is>
      </c>
      <c r="F95" s="4" t="inlineStr">
        <is>
          <t xml:space="preserve"> </t>
        </is>
      </c>
      <c r="G95" s="4" t="inlineStr">
        <is>
          <t xml:space="preserve"> </t>
        </is>
      </c>
    </row>
    <row r="96">
      <c r="A96" s="4" t="inlineStr">
        <is>
          <t>Financial assets, at fair value</t>
        </is>
      </c>
      <c r="B96" s="4" t="inlineStr">
        <is>
          <t xml:space="preserve"> </t>
        </is>
      </c>
      <c r="C96" s="4" t="inlineStr">
        <is>
          <t xml:space="preserve"> </t>
        </is>
      </c>
      <c r="D96" s="5" t="n">
        <v>820390</v>
      </c>
      <c r="E96" s="4" t="inlineStr">
        <is>
          <t xml:space="preserve"> </t>
        </is>
      </c>
      <c r="F96" s="4" t="inlineStr">
        <is>
          <t xml:space="preserve"> </t>
        </is>
      </c>
      <c r="G96" s="4" t="inlineStr">
        <is>
          <t xml:space="preserve"> </t>
        </is>
      </c>
    </row>
    <row r="97">
      <c r="A97" s="4" t="inlineStr">
        <is>
          <t>Fair Value Maturity Date</t>
        </is>
      </c>
      <c r="B97" s="4" t="inlineStr">
        <is>
          <t>15 August 2023</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16 August 2023 | TL | Currency protected time depos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ional amount</t>
        </is>
      </c>
      <c r="B100" s="4" t="inlineStr">
        <is>
          <t xml:space="preserve"> </t>
        </is>
      </c>
      <c r="C100" s="4" t="inlineStr">
        <is>
          <t xml:space="preserve"> </t>
        </is>
      </c>
      <c r="D100" s="5" t="n">
        <v>436793</v>
      </c>
      <c r="E100" s="4" t="inlineStr">
        <is>
          <t xml:space="preserve"> </t>
        </is>
      </c>
      <c r="F100" s="4" t="inlineStr">
        <is>
          <t xml:space="preserve"> </t>
        </is>
      </c>
      <c r="G100" s="4" t="inlineStr">
        <is>
          <t xml:space="preserve"> </t>
        </is>
      </c>
    </row>
    <row r="101">
      <c r="A101" s="4" t="inlineStr">
        <is>
          <t>Financial assets, at fair value</t>
        </is>
      </c>
      <c r="B101" s="4" t="inlineStr">
        <is>
          <t xml:space="preserve"> </t>
        </is>
      </c>
      <c r="C101" s="4" t="inlineStr">
        <is>
          <t xml:space="preserve"> </t>
        </is>
      </c>
      <c r="D101" s="5" t="n">
        <v>511377</v>
      </c>
      <c r="E101" s="4" t="inlineStr">
        <is>
          <t xml:space="preserve"> </t>
        </is>
      </c>
      <c r="F101" s="4" t="inlineStr">
        <is>
          <t xml:space="preserve"> </t>
        </is>
      </c>
      <c r="G101" s="4" t="inlineStr">
        <is>
          <t xml:space="preserve"> </t>
        </is>
      </c>
    </row>
    <row r="102">
      <c r="A102" s="4" t="inlineStr">
        <is>
          <t>Fair Value Maturity Date</t>
        </is>
      </c>
      <c r="B102" s="4" t="inlineStr">
        <is>
          <t>16 August 2023</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11 May 2023 | TL | Currency protected time depos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tional amount</t>
        </is>
      </c>
      <c r="B105" s="4" t="inlineStr">
        <is>
          <t xml:space="preserve"> </t>
        </is>
      </c>
      <c r="C105" s="4" t="inlineStr">
        <is>
          <t xml:space="preserve"> </t>
        </is>
      </c>
      <c r="D105" s="5" t="n">
        <v>230364</v>
      </c>
      <c r="E105" s="4" t="inlineStr">
        <is>
          <t xml:space="preserve"> </t>
        </is>
      </c>
      <c r="F105" s="4" t="inlineStr">
        <is>
          <t xml:space="preserve"> </t>
        </is>
      </c>
      <c r="G105" s="4" t="inlineStr">
        <is>
          <t xml:space="preserve"> </t>
        </is>
      </c>
    </row>
    <row r="106">
      <c r="A106" s="4" t="inlineStr">
        <is>
          <t>Financial assets, at fair value</t>
        </is>
      </c>
      <c r="B106" s="4" t="inlineStr">
        <is>
          <t xml:space="preserve"> </t>
        </is>
      </c>
      <c r="C106" s="4" t="inlineStr">
        <is>
          <t xml:space="preserve"> </t>
        </is>
      </c>
      <c r="D106" s="5" t="n">
        <v>299793</v>
      </c>
      <c r="E106" s="4" t="inlineStr">
        <is>
          <t xml:space="preserve"> </t>
        </is>
      </c>
      <c r="F106" s="4" t="inlineStr">
        <is>
          <t xml:space="preserve"> </t>
        </is>
      </c>
      <c r="G106" s="4" t="inlineStr">
        <is>
          <t xml:space="preserve"> </t>
        </is>
      </c>
    </row>
    <row r="107">
      <c r="A107" s="4" t="inlineStr">
        <is>
          <t>Fair Value Maturity Date</t>
        </is>
      </c>
      <c r="B107" s="4" t="inlineStr">
        <is>
          <t>11 May 2023</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2 October 2023 | TL | Currency protected time depos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ional amount</t>
        </is>
      </c>
      <c r="B110" s="4" t="inlineStr">
        <is>
          <t xml:space="preserve"> </t>
        </is>
      </c>
      <c r="C110" s="4" t="inlineStr">
        <is>
          <t xml:space="preserve"> </t>
        </is>
      </c>
      <c r="D110" s="5" t="n">
        <v>185454</v>
      </c>
      <c r="E110" s="4" t="inlineStr">
        <is>
          <t xml:space="preserve"> </t>
        </is>
      </c>
      <c r="F110" s="4" t="inlineStr">
        <is>
          <t xml:space="preserve"> </t>
        </is>
      </c>
      <c r="G110" s="4" t="inlineStr">
        <is>
          <t xml:space="preserve"> </t>
        </is>
      </c>
    </row>
    <row r="111">
      <c r="A111" s="4" t="inlineStr">
        <is>
          <t>Financial assets, at fair value</t>
        </is>
      </c>
      <c r="B111" s="4" t="inlineStr">
        <is>
          <t xml:space="preserve"> </t>
        </is>
      </c>
      <c r="C111" s="4" t="inlineStr">
        <is>
          <t xml:space="preserve"> </t>
        </is>
      </c>
      <c r="D111" s="6" t="n">
        <v>216951</v>
      </c>
      <c r="E111" s="4" t="inlineStr">
        <is>
          <t xml:space="preserve"> </t>
        </is>
      </c>
      <c r="F111" s="4" t="inlineStr">
        <is>
          <t xml:space="preserve"> </t>
        </is>
      </c>
      <c r="G111" s="4" t="inlineStr">
        <is>
          <t xml:space="preserve"> </t>
        </is>
      </c>
    </row>
    <row r="112">
      <c r="A112" s="4" t="inlineStr">
        <is>
          <t>Fair Value Maturity Date</t>
        </is>
      </c>
      <c r="B112" s="4" t="inlineStr">
        <is>
          <t>2 October 2023</t>
        </is>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Gain losses on other comprehensive income (Details) - TRY (₺) ₺ in Thousands</t>
        </is>
      </c>
      <c r="B1" s="2" t="inlineStr">
        <is>
          <t>12 Months Ended</t>
        </is>
      </c>
    </row>
    <row r="2">
      <c r="B2" s="2" t="inlineStr">
        <is>
          <t>Dec. 31, 2022</t>
        </is>
      </c>
      <c r="C2" s="2" t="inlineStr">
        <is>
          <t>Dec. 31, 2021</t>
        </is>
      </c>
      <c r="D2" s="2" t="inlineStr">
        <is>
          <t>Dec. 31, 2020</t>
        </is>
      </c>
    </row>
    <row r="3">
      <c r="A3" s="3" t="inlineStr">
        <is>
          <t>Gains / (Losses) recognized in other comprehensive income</t>
        </is>
      </c>
      <c r="B3" s="4" t="inlineStr">
        <is>
          <t xml:space="preserve"> </t>
        </is>
      </c>
      <c r="C3" s="4" t="inlineStr">
        <is>
          <t xml:space="preserve"> </t>
        </is>
      </c>
      <c r="D3" s="4" t="inlineStr">
        <is>
          <t xml:space="preserve"> </t>
        </is>
      </c>
    </row>
    <row r="4">
      <c r="A4" s="4" t="inlineStr">
        <is>
          <t>Related to financial assets</t>
        </is>
      </c>
      <c r="B4" s="6" t="n">
        <v>-74041</v>
      </c>
      <c r="C4" s="6" t="n">
        <v>-116813</v>
      </c>
      <c r="D4" s="6" t="n">
        <v>-6363</v>
      </c>
    </row>
    <row r="5">
      <c r="A5" s="4" t="inlineStr">
        <is>
          <t>-Income tax relating to fair value reserve</t>
        </is>
      </c>
      <c r="B5" s="5" t="n">
        <v>21841</v>
      </c>
      <c r="C5" s="5" t="n">
        <v>23162</v>
      </c>
      <c r="D5" s="5" t="n">
        <v>1245</v>
      </c>
    </row>
    <row r="6">
      <c r="A6" s="4" t="inlineStr">
        <is>
          <t>Gains (losses) recognized in other comprehensive income</t>
        </is>
      </c>
      <c r="B6" s="6" t="n">
        <v>-52200</v>
      </c>
      <c r="C6" s="6" t="n">
        <v>-93651</v>
      </c>
      <c r="D6" s="6" t="n">
        <v>-51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2</t>
        </is>
      </c>
    </row>
    <row r="3">
      <c r="A3" s="3" t="inlineStr">
        <is>
          <t>Text block [abstract]</t>
        </is>
      </c>
      <c r="B3" s="4" t="inlineStr">
        <is>
          <t xml:space="preserve"> </t>
        </is>
      </c>
    </row>
    <row r="4">
      <c r="A4" s="4" t="inlineStr">
        <is>
          <t>Employee benefit expenses</t>
        </is>
      </c>
      <c r="B4" s="4" t="inlineStr">
        <is>
          <t>8. Employee benefit expenses ​ ​ ​ ​ ​ ​ ​ ​ ​ ​ 31 December 2022 ​ 31 December 2021 ​ 31 December 2020 Wages and salaries (*) 6,319,471 ​ 6,795,403 6,681,680 Employee termination benefits (**) 84,262 ​ 99,102 91,099 Defined contribution plans 64,309 ​ 66,401 70,379 ​ 6,468,042 ​ 6,960,906 ​ 6,843,158 (*) Wages and salaries include compulsory social security contributions, bonuses and share based payments. (**) Remeasurements of employee termination benefits for the years ended 31 December 2022, 2021 and 2020 amounting to TL 1,107,508, TL 328,711 and TL 117,779 respectively are reflected in other comprehensive income. Employee benefit expenses are recognized in cost of revenue, selling and marketing expenses and administrative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Additional Information (Detail) - TRY (₺) ₺ / shares in Units, ₺ in Thousands</t>
        </is>
      </c>
      <c r="C1" s="2" t="inlineStr">
        <is>
          <t>12 Months Ended</t>
        </is>
      </c>
    </row>
    <row r="2">
      <c r="B2" s="2" t="inlineStr">
        <is>
          <t>Jun. 16, 2022</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Share capital authorized</t>
        </is>
      </c>
      <c r="B4" s="4" t="inlineStr">
        <is>
          <t xml:space="preserve"> </t>
        </is>
      </c>
      <c r="C4" s="5" t="n">
        <v>2200000000</v>
      </c>
      <c r="D4" s="5" t="n">
        <v>2200000000</v>
      </c>
    </row>
    <row r="5">
      <c r="A5" s="4" t="inlineStr">
        <is>
          <t>Share capital, issued and fully paid shares</t>
        </is>
      </c>
      <c r="B5" s="4" t="inlineStr">
        <is>
          <t xml:space="preserve"> </t>
        </is>
      </c>
      <c r="C5" s="5" t="n">
        <v>2200000000</v>
      </c>
      <c r="D5" s="5" t="n">
        <v>2200000000</v>
      </c>
    </row>
    <row r="6">
      <c r="A6" s="4" t="inlineStr">
        <is>
          <t>Share capital, par value</t>
        </is>
      </c>
      <c r="B6" s="4" t="inlineStr">
        <is>
          <t xml:space="preserve"> </t>
        </is>
      </c>
      <c r="C6" s="6" t="n">
        <v>1</v>
      </c>
      <c r="D6" s="4" t="inlineStr">
        <is>
          <t xml:space="preserve"> </t>
        </is>
      </c>
    </row>
    <row r="7">
      <c r="A7" s="4" t="inlineStr">
        <is>
          <t>Number of shares pledged as security</t>
        </is>
      </c>
      <c r="B7" s="4" t="inlineStr">
        <is>
          <t xml:space="preserve"> </t>
        </is>
      </c>
      <c r="C7" s="5" t="n">
        <v>995509</v>
      </c>
      <c r="D7" s="5" t="n">
        <v>995509</v>
      </c>
    </row>
    <row r="8">
      <c r="A8" s="4" t="inlineStr">
        <is>
          <t>First level legal reserves as percentage of distributable income per statutory accounts each year</t>
        </is>
      </c>
      <c r="B8" s="4" t="inlineStr">
        <is>
          <t xml:space="preserve"> </t>
        </is>
      </c>
      <c r="C8" s="8" t="n">
        <v>0.05</v>
      </c>
      <c r="D8" s="4" t="inlineStr">
        <is>
          <t xml:space="preserve"> </t>
        </is>
      </c>
    </row>
    <row r="9">
      <c r="A9" s="4" t="inlineStr">
        <is>
          <t>Ceiling on the first legal reserves as percentage of paid-up capital</t>
        </is>
      </c>
      <c r="B9" s="4" t="inlineStr">
        <is>
          <t xml:space="preserve"> </t>
        </is>
      </c>
      <c r="C9" s="8" t="n">
        <v>0.2</v>
      </c>
      <c r="D9" s="4" t="inlineStr">
        <is>
          <t xml:space="preserve"> </t>
        </is>
      </c>
    </row>
    <row r="10">
      <c r="A10" s="4" t="inlineStr">
        <is>
          <t>Second legal reserves</t>
        </is>
      </c>
      <c r="B10" s="4" t="inlineStr">
        <is>
          <t xml:space="preserve"> </t>
        </is>
      </c>
      <c r="C10" s="8" t="n">
        <v>0.1</v>
      </c>
      <c r="D10" s="4" t="inlineStr">
        <is>
          <t xml:space="preserve"> </t>
        </is>
      </c>
    </row>
    <row r="11">
      <c r="A11" s="4" t="inlineStr">
        <is>
          <t>Minimum obligatory dividend pay-out as percentage of paid-up capital</t>
        </is>
      </c>
      <c r="B11" s="4" t="inlineStr">
        <is>
          <t xml:space="preserve"> </t>
        </is>
      </c>
      <c r="C11" s="8" t="n">
        <v>0.05</v>
      </c>
      <c r="D11" s="4" t="inlineStr">
        <is>
          <t xml:space="preserve"> </t>
        </is>
      </c>
    </row>
    <row r="12">
      <c r="A12" s="4" t="inlineStr">
        <is>
          <t>Ceiling on the second legal reserves as percentage of paid-up capital</t>
        </is>
      </c>
      <c r="B12" s="4" t="inlineStr">
        <is>
          <t xml:space="preserve"> </t>
        </is>
      </c>
      <c r="C12" s="8" t="n">
        <v>0.5</v>
      </c>
      <c r="D12" s="4" t="inlineStr">
        <is>
          <t xml:space="preserve"> </t>
        </is>
      </c>
    </row>
    <row r="13">
      <c r="A13" s="4" t="inlineStr">
        <is>
          <t>Shares buyback transactions</t>
        </is>
      </c>
      <c r="B13" s="4" t="inlineStr">
        <is>
          <t xml:space="preserve"> </t>
        </is>
      </c>
      <c r="C13" s="6" t="n">
        <v>0</v>
      </c>
      <c r="D13" s="6" t="n">
        <v>0</v>
      </c>
    </row>
    <row r="14">
      <c r="A14" s="4" t="inlineStr">
        <is>
          <t>Dividends</t>
        </is>
      </c>
      <c r="B14" s="6" t="n">
        <v>1451412</v>
      </c>
      <c r="C14" s="4" t="inlineStr">
        <is>
          <t xml:space="preserve"> </t>
        </is>
      </c>
      <c r="D14" s="6" t="n">
        <v>5481535</v>
      </c>
    </row>
    <row r="15">
      <c r="A15" s="4" t="inlineStr">
        <is>
          <t>Dividends per share</t>
        </is>
      </c>
      <c r="B15" s="13" t="n">
        <v>0.5717</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ummary of Shareholding Percentages (Detail) - TRY (₺) ₺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Share capital</t>
        </is>
      </c>
      <c r="B3" s="6" t="n">
        <v>2200000</v>
      </c>
      <c r="C3" s="6" t="n">
        <v>2200000</v>
      </c>
    </row>
    <row r="4">
      <c r="A4" s="4" t="inlineStr">
        <is>
          <t>Inflation adjustment to share capital</t>
        </is>
      </c>
      <c r="B4" s="5" t="n">
        <v>17423702</v>
      </c>
      <c r="C4" s="5" t="n">
        <v>17423702</v>
      </c>
    </row>
    <row r="5">
      <c r="A5" s="4" t="inlineStr">
        <is>
          <t>Inflation adjusted capital</t>
        </is>
      </c>
      <c r="B5" s="6" t="n">
        <v>19623702</v>
      </c>
      <c r="C5" s="6" t="n">
        <v>19623702</v>
      </c>
    </row>
    <row r="6">
      <c r="A6" s="4" t="inlineStr">
        <is>
          <t>Public Share [Member]</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hareholding percentage</t>
        </is>
      </c>
      <c r="B8" s="9" t="n">
        <v>0.5395</v>
      </c>
      <c r="C8" s="9" t="n">
        <v>0.5395</v>
      </c>
    </row>
    <row r="9">
      <c r="A9" s="4" t="inlineStr">
        <is>
          <t>Share capital</t>
        </is>
      </c>
      <c r="B9" s="6" t="n">
        <v>1187004</v>
      </c>
      <c r="C9" s="6" t="n">
        <v>1187004</v>
      </c>
    </row>
    <row r="10">
      <c r="A10" s="4" t="inlineStr">
        <is>
          <t>TVF BTIH [Member]</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Shareholding percentage</t>
        </is>
      </c>
      <c r="B12" s="9" t="n">
        <v>0.262</v>
      </c>
      <c r="C12" s="9" t="n">
        <v>0.262</v>
      </c>
    </row>
    <row r="13">
      <c r="A13" s="4" t="inlineStr">
        <is>
          <t>Share capital</t>
        </is>
      </c>
      <c r="B13" s="6" t="n">
        <v>576400</v>
      </c>
      <c r="C13" s="6" t="n">
        <v>576400</v>
      </c>
    </row>
    <row r="14">
      <c r="A14" s="4" t="inlineStr">
        <is>
          <t>IMTIS Holdings S.a r l.</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Shareholding percentage</t>
        </is>
      </c>
      <c r="B16" s="9" t="n">
        <v>0.198</v>
      </c>
      <c r="C16" s="9" t="n">
        <v>0.198</v>
      </c>
    </row>
    <row r="17">
      <c r="A17" s="4" t="inlineStr">
        <is>
          <t>Share capital</t>
        </is>
      </c>
      <c r="B17" s="6" t="n">
        <v>435600</v>
      </c>
      <c r="C17" s="6" t="n">
        <v>435600</v>
      </c>
    </row>
    <row r="18">
      <c r="A18" s="4" t="inlineStr">
        <is>
          <t>Other [Member]</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Shareholding percentage</t>
        </is>
      </c>
      <c r="B20" s="9" t="n">
        <v>0.0005</v>
      </c>
      <c r="C20" s="9" t="n">
        <v>0.0005</v>
      </c>
    </row>
    <row r="21">
      <c r="A21" s="4" t="inlineStr">
        <is>
          <t>Share capital</t>
        </is>
      </c>
      <c r="B21" s="6" t="n">
        <v>996</v>
      </c>
      <c r="C21" s="6" t="n">
        <v>99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TRY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Profit attributable to owners of the Company</t>
        </is>
      </c>
      <c r="B4" s="6" t="n">
        <v>4175708</v>
      </c>
      <c r="C4" s="6" t="n">
        <v>4330466</v>
      </c>
      <c r="D4" s="6" t="n">
        <v>4502823</v>
      </c>
    </row>
    <row r="5">
      <c r="A5" s="4" t="inlineStr">
        <is>
          <t>Weighted average number of shares</t>
        </is>
      </c>
      <c r="B5" s="5" t="n">
        <v>2183106193</v>
      </c>
      <c r="C5" s="5" t="n">
        <v>2183106193</v>
      </c>
      <c r="D5" s="5" t="n">
        <v>2183106193</v>
      </c>
    </row>
    <row r="6">
      <c r="A6" s="4" t="inlineStr">
        <is>
          <t>Basic earnings per share for profit attributable to owners of the Company (in full TL)</t>
        </is>
      </c>
      <c r="B6" s="7" t="n">
        <v>1.9</v>
      </c>
      <c r="C6" s="6" t="n">
        <v>2</v>
      </c>
      <c r="D6" s="7" t="n">
        <v>2.1</v>
      </c>
    </row>
    <row r="7">
      <c r="A7" s="4" t="inlineStr">
        <is>
          <t>Diluted earnings per share for profit attributable to owners of the Company (in full TL)</t>
        </is>
      </c>
      <c r="B7" s="7" t="n">
        <v>1.9</v>
      </c>
      <c r="C7" s="6" t="n">
        <v>2</v>
      </c>
      <c r="D7" s="7" t="n">
        <v>2.1</v>
      </c>
    </row>
    <row r="8">
      <c r="A8" s="4" t="inlineStr">
        <is>
          <t>Profit from continuing operations attributable to owners of the Company</t>
        </is>
      </c>
      <c r="B8" s="6" t="n">
        <v>4175708</v>
      </c>
      <c r="C8" s="6" t="n">
        <v>4330466</v>
      </c>
      <c r="D8" s="6" t="n">
        <v>4502823</v>
      </c>
    </row>
    <row r="9">
      <c r="A9" s="4" t="inlineStr">
        <is>
          <t>Weighted average number of shares</t>
        </is>
      </c>
      <c r="B9" s="5" t="n">
        <v>2183106193</v>
      </c>
      <c r="C9" s="5" t="n">
        <v>2183106193</v>
      </c>
      <c r="D9" s="5" t="n">
        <v>2183106193</v>
      </c>
    </row>
    <row r="10">
      <c r="A10" s="4" t="inlineStr">
        <is>
          <t>Basic earnings per share for profit from continuing operations attributable to owners of the Company (in full TL)</t>
        </is>
      </c>
      <c r="B10" s="7" t="n">
        <v>1.9</v>
      </c>
      <c r="C10" s="6" t="n">
        <v>2</v>
      </c>
      <c r="D10" s="7" t="n">
        <v>2.1</v>
      </c>
    </row>
    <row r="11">
      <c r="A11" s="4" t="inlineStr">
        <is>
          <t>Diluted earnings per share for profit from continuing operations attributable to owners of the Company (in full TL)</t>
        </is>
      </c>
      <c r="B11" s="7" t="n">
        <v>1.9</v>
      </c>
      <c r="C11" s="6" t="n">
        <v>2</v>
      </c>
      <c r="D11" s="7" t="n">
        <v>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Disclosure of Other Non-Current Liability (Detail) - TRY (₺) ₺ in Thousands</t>
        </is>
      </c>
      <c r="B1" s="2" t="inlineStr">
        <is>
          <t>Dec. 31, 2022</t>
        </is>
      </c>
      <c r="C1" s="2" t="inlineStr">
        <is>
          <t>Dec. 31, 2021</t>
        </is>
      </c>
      <c r="D1" s="2" t="inlineStr">
        <is>
          <t>Dec. 31, 2020</t>
        </is>
      </c>
    </row>
    <row r="2">
      <c r="A2" s="3" t="inlineStr">
        <is>
          <t>Other Non-Current Liabilities</t>
        </is>
      </c>
      <c r="B2" s="4" t="inlineStr">
        <is>
          <t xml:space="preserve"> </t>
        </is>
      </c>
      <c r="C2" s="4" t="inlineStr">
        <is>
          <t xml:space="preserve"> </t>
        </is>
      </c>
      <c r="D2" s="4" t="inlineStr">
        <is>
          <t xml:space="preserve"> </t>
        </is>
      </c>
    </row>
    <row r="3">
      <c r="A3" s="4" t="inlineStr">
        <is>
          <t>Liabilities to BeST investment agreement</t>
        </is>
      </c>
      <c r="B3" s="6" t="n">
        <v>663338</v>
      </c>
      <c r="C3" s="4" t="inlineStr">
        <is>
          <t xml:space="preserve"> </t>
        </is>
      </c>
      <c r="D3" s="4" t="inlineStr">
        <is>
          <t xml:space="preserve"> </t>
        </is>
      </c>
    </row>
    <row r="4">
      <c r="A4" s="4" t="inlineStr">
        <is>
          <t>Deferred revenue</t>
        </is>
      </c>
      <c r="B4" s="5" t="n">
        <v>4972</v>
      </c>
      <c r="C4" s="6" t="n">
        <v>9846</v>
      </c>
      <c r="D4" s="4" t="inlineStr">
        <is>
          <t xml:space="preserve"> </t>
        </is>
      </c>
    </row>
    <row r="5">
      <c r="A5" s="4" t="inlineStr">
        <is>
          <t>Other</t>
        </is>
      </c>
      <c r="B5" s="4" t="inlineStr">
        <is>
          <t xml:space="preserve"> </t>
        </is>
      </c>
      <c r="C5" s="5" t="n">
        <v>4146</v>
      </c>
      <c r="D5" s="4" t="inlineStr">
        <is>
          <t xml:space="preserve"> </t>
        </is>
      </c>
    </row>
    <row r="6">
      <c r="A6" s="4" t="inlineStr">
        <is>
          <t>Other non-current liabilities</t>
        </is>
      </c>
      <c r="B6" s="5" t="n">
        <v>671585</v>
      </c>
      <c r="C6" s="5" t="n">
        <v>1264964</v>
      </c>
      <c r="D6" s="4" t="inlineStr">
        <is>
          <t xml:space="preserve"> </t>
        </is>
      </c>
    </row>
    <row r="7">
      <c r="A7" s="4" t="inlineStr">
        <is>
          <t>BeST</t>
        </is>
      </c>
      <c r="B7" s="4" t="inlineStr">
        <is>
          <t xml:space="preserve"> </t>
        </is>
      </c>
      <c r="C7" s="4" t="inlineStr">
        <is>
          <t xml:space="preserve"> </t>
        </is>
      </c>
      <c r="D7" s="4" t="inlineStr">
        <is>
          <t xml:space="preserve"> </t>
        </is>
      </c>
    </row>
    <row r="8">
      <c r="A8" s="3" t="inlineStr">
        <is>
          <t>Other Non-Current Liabilities</t>
        </is>
      </c>
      <c r="B8" s="4" t="inlineStr">
        <is>
          <t xml:space="preserve"> </t>
        </is>
      </c>
      <c r="C8" s="4" t="inlineStr">
        <is>
          <t xml:space="preserve"> </t>
        </is>
      </c>
      <c r="D8" s="4" t="inlineStr">
        <is>
          <t xml:space="preserve"> </t>
        </is>
      </c>
    </row>
    <row r="9">
      <c r="A9" s="4" t="inlineStr">
        <is>
          <t>Consideration payable in relation to business acquisitions</t>
        </is>
      </c>
      <c r="B9" s="4" t="inlineStr">
        <is>
          <t xml:space="preserve"> </t>
        </is>
      </c>
      <c r="C9" s="5" t="n">
        <v>1245592</v>
      </c>
      <c r="D9" s="6" t="n">
        <v>1063778</v>
      </c>
    </row>
    <row r="10">
      <c r="A10" s="4" t="inlineStr">
        <is>
          <t>Boyut Enerji</t>
        </is>
      </c>
      <c r="B10" s="4" t="inlineStr">
        <is>
          <t xml:space="preserve"> </t>
        </is>
      </c>
      <c r="C10" s="4" t="inlineStr">
        <is>
          <t xml:space="preserve"> </t>
        </is>
      </c>
      <c r="D10" s="4" t="inlineStr">
        <is>
          <t xml:space="preserve"> </t>
        </is>
      </c>
    </row>
    <row r="11">
      <c r="A11" s="3" t="inlineStr">
        <is>
          <t>Other Non-Current Liabilities</t>
        </is>
      </c>
      <c r="B11" s="4" t="inlineStr">
        <is>
          <t xml:space="preserve"> </t>
        </is>
      </c>
      <c r="C11" s="4" t="inlineStr">
        <is>
          <t xml:space="preserve"> </t>
        </is>
      </c>
      <c r="D11" s="4" t="inlineStr">
        <is>
          <t xml:space="preserve"> </t>
        </is>
      </c>
    </row>
    <row r="12">
      <c r="A12" s="4" t="inlineStr">
        <is>
          <t>Consideration payable in relation to business acquisitions</t>
        </is>
      </c>
      <c r="B12" s="6" t="n">
        <v>3275</v>
      </c>
      <c r="C12" s="6" t="n">
        <v>5380</v>
      </c>
      <c r="D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Other non-current liabilities - Additional Information (Detail) - BeST ₺ in Thousands, $ in Thousands</t>
        </is>
      </c>
      <c r="B1" s="2" t="inlineStr">
        <is>
          <t>Nov. 30, 2022 USD ($)</t>
        </is>
      </c>
      <c r="C1" s="2" t="inlineStr">
        <is>
          <t>Dec. 31, 2022 USD ($)</t>
        </is>
      </c>
      <c r="D1" s="2" t="inlineStr">
        <is>
          <t>Dec. 31, 2022 TRY (₺)</t>
        </is>
      </c>
      <c r="E1" s="2" t="inlineStr">
        <is>
          <t>Dec. 09, 2022</t>
        </is>
      </c>
    </row>
    <row r="2">
      <c r="A2" s="3" t="inlineStr">
        <is>
          <t>Other Non-Current Liabilities</t>
        </is>
      </c>
      <c r="B2" s="4" t="inlineStr">
        <is>
          <t xml:space="preserve"> </t>
        </is>
      </c>
      <c r="C2" s="4" t="inlineStr">
        <is>
          <t xml:space="preserve"> </t>
        </is>
      </c>
      <c r="D2" s="4" t="inlineStr">
        <is>
          <t xml:space="preserve"> </t>
        </is>
      </c>
      <c r="E2" s="4" t="inlineStr">
        <is>
          <t xml:space="preserve"> </t>
        </is>
      </c>
    </row>
    <row r="3">
      <c r="A3" s="4" t="inlineStr">
        <is>
          <t>Percentage of ownership interest in entity acquired</t>
        </is>
      </c>
      <c r="B3" s="4" t="inlineStr">
        <is>
          <t xml:space="preserve"> </t>
        </is>
      </c>
      <c r="C3" s="4" t="inlineStr">
        <is>
          <t xml:space="preserve"> </t>
        </is>
      </c>
      <c r="D3" s="4" t="inlineStr">
        <is>
          <t xml:space="preserve"> </t>
        </is>
      </c>
      <c r="E3" s="8" t="n">
        <v>0.2</v>
      </c>
    </row>
    <row r="4">
      <c r="A4" s="4" t="inlineStr">
        <is>
          <t>Obligation for development of telecommunications infrastructure</t>
        </is>
      </c>
      <c r="B4" s="10" t="n">
        <v>100000</v>
      </c>
      <c r="C4" s="10" t="n">
        <v>100000</v>
      </c>
      <c r="D4" s="6" t="n">
        <v>1869830</v>
      </c>
      <c r="E4" s="4" t="inlineStr">
        <is>
          <t xml:space="preserve"> </t>
        </is>
      </c>
    </row>
    <row r="5">
      <c r="A5" s="4" t="inlineStr">
        <is>
          <t>Development of telecommunications infrastructure (in years)</t>
        </is>
      </c>
      <c r="B5" s="4" t="inlineStr">
        <is>
          <t>10 years</t>
        </is>
      </c>
      <c r="C5" s="4" t="inlineStr">
        <is>
          <t xml:space="preserve"> </t>
        </is>
      </c>
      <c r="D5" s="4" t="inlineStr">
        <is>
          <t xml:space="preserve"> </t>
        </is>
      </c>
      <c r="E5" s="4" t="inlineStr">
        <is>
          <t xml:space="preserve"> </t>
        </is>
      </c>
    </row>
    <row r="6">
      <c r="A6" s="4" t="inlineStr">
        <is>
          <t>Percentage of net profit earned on which obligation is based</t>
        </is>
      </c>
      <c r="B6" s="8" t="n">
        <v>0.5</v>
      </c>
      <c r="C6" s="4" t="inlineStr">
        <is>
          <t xml:space="preserve"> </t>
        </is>
      </c>
      <c r="D6" s="4" t="inlineStr">
        <is>
          <t xml:space="preserve"> </t>
        </is>
      </c>
      <c r="E6" s="4" t="inlineStr">
        <is>
          <t xml:space="preserve"> </t>
        </is>
      </c>
    </row>
    <row r="7">
      <c r="A7" s="4" t="inlineStr">
        <is>
          <t>Discount rate</t>
        </is>
      </c>
      <c r="B7" s="4" t="inlineStr">
        <is>
          <t xml:space="preserve"> </t>
        </is>
      </c>
      <c r="C7" s="9" t="n">
        <v>0.1499</v>
      </c>
      <c r="D7" s="9" t="n">
        <v>0.1499</v>
      </c>
      <c r="E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Summary of Borrowings (Detail) - TRY (₺) ₺ in Thousand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Unsecured bank loans</t>
        </is>
      </c>
      <c r="B3" s="6" t="n">
        <v>15653823</v>
      </c>
      <c r="C3" s="6" t="n">
        <v>21493931</v>
      </c>
    </row>
    <row r="4">
      <c r="A4" s="4" t="inlineStr">
        <is>
          <t>Secured bank loans</t>
        </is>
      </c>
      <c r="B4" s="5" t="n">
        <v>2291239</v>
      </c>
      <c r="C4" s="5" t="n">
        <v>445938</v>
      </c>
    </row>
    <row r="5">
      <c r="A5" s="4" t="inlineStr">
        <is>
          <t>Lease liabilities</t>
        </is>
      </c>
      <c r="B5" s="5" t="n">
        <v>2181954</v>
      </c>
      <c r="C5" s="5" t="n">
        <v>3306433</v>
      </c>
    </row>
    <row r="6">
      <c r="A6" s="4" t="inlineStr">
        <is>
          <t>Debt securities issued</t>
        </is>
      </c>
      <c r="B6" s="5" t="n">
        <v>17006088</v>
      </c>
      <c r="C6" s="5" t="n">
        <v>20633735</v>
      </c>
    </row>
    <row r="7">
      <c r="A7" s="4" t="inlineStr">
        <is>
          <t>Total non-current liabilities</t>
        </is>
      </c>
      <c r="B7" s="5" t="n">
        <v>37133104</v>
      </c>
      <c r="C7" s="5" t="n">
        <v>45880037</v>
      </c>
    </row>
    <row r="8">
      <c r="A8" s="3" t="inlineStr">
        <is>
          <t>Current liabilities</t>
        </is>
      </c>
      <c r="B8" s="4" t="inlineStr">
        <is>
          <t xml:space="preserve"> </t>
        </is>
      </c>
      <c r="C8" s="4" t="inlineStr">
        <is>
          <t xml:space="preserve"> </t>
        </is>
      </c>
    </row>
    <row r="9">
      <c r="A9" s="4" t="inlineStr">
        <is>
          <t>Unsecured bank loans</t>
        </is>
      </c>
      <c r="B9" s="5" t="n">
        <v>12870508</v>
      </c>
      <c r="C9" s="5" t="n">
        <v>11279424</v>
      </c>
    </row>
    <row r="10">
      <c r="A10" s="4" t="inlineStr">
        <is>
          <t>Secured bank loans</t>
        </is>
      </c>
      <c r="B10" s="5" t="n">
        <v>845629</v>
      </c>
      <c r="C10" s="5" t="n">
        <v>396565</v>
      </c>
    </row>
    <row r="11">
      <c r="A11" s="4" t="inlineStr">
        <is>
          <t>Lease liabilities</t>
        </is>
      </c>
      <c r="B11" s="5" t="n">
        <v>873277</v>
      </c>
      <c r="C11" s="5" t="n">
        <v>1467021</v>
      </c>
    </row>
    <row r="12">
      <c r="A12" s="4" t="inlineStr">
        <is>
          <t>Debt securities issued</t>
        </is>
      </c>
      <c r="B12" s="5" t="n">
        <v>2131832</v>
      </c>
      <c r="C12" s="5" t="n">
        <v>1392244</v>
      </c>
    </row>
    <row r="13">
      <c r="A13" s="4" t="inlineStr">
        <is>
          <t>Total current liabilities</t>
        </is>
      </c>
      <c r="B13" s="6" t="n">
        <v>16721246</v>
      </c>
      <c r="C13" s="6" t="n">
        <v>1453525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and Borrowings - Additional Information (Detail) ₺ in Thousands, € in Thousands, ¥ in Thousands, $ in Thousands</t>
        </is>
      </c>
      <c r="I1" s="2" t="inlineStr">
        <is>
          <t>12 Months Ended</t>
        </is>
      </c>
    </row>
    <row r="2">
      <c r="B2" s="2" t="inlineStr">
        <is>
          <t>Nov. 29, 2022 CNY (¥)</t>
        </is>
      </c>
      <c r="C2" s="2" t="inlineStr">
        <is>
          <t>Nov. 23, 2022 TRY (₺)</t>
        </is>
      </c>
      <c r="D2" s="2" t="inlineStr">
        <is>
          <t>Sep. 29, 2022 CNY (¥)</t>
        </is>
      </c>
      <c r="E2" s="2" t="inlineStr">
        <is>
          <t>Jun. 24, 2022 EUR (€)</t>
        </is>
      </c>
      <c r="F2" s="2" t="inlineStr">
        <is>
          <t>Jun. 03, 2022 USD ($)</t>
        </is>
      </c>
      <c r="G2" s="2" t="inlineStr">
        <is>
          <t>Apr. 26, 2022 EUR (€)</t>
        </is>
      </c>
      <c r="H2" s="2" t="inlineStr">
        <is>
          <t>Apr. 01, 2022 USD ($)</t>
        </is>
      </c>
      <c r="I2" s="2" t="inlineStr">
        <is>
          <t>Dec. 31, 2022 TRY (₺)</t>
        </is>
      </c>
      <c r="J2" s="2" t="inlineStr">
        <is>
          <t>Dec. 31, 2021 TRY (₺)</t>
        </is>
      </c>
      <c r="K2" s="2" t="inlineStr">
        <is>
          <t>Dec. 31, 2020 TRY (₺)</t>
        </is>
      </c>
      <c r="L2" s="2" t="inlineStr">
        <is>
          <t>Dec. 31, 2022 USD ($)</t>
        </is>
      </c>
      <c r="M2" s="2" t="inlineStr">
        <is>
          <t>Nov. 03, 2022 TRY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u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250009</v>
      </c>
      <c r="J4" s="6" t="n">
        <v>26188047</v>
      </c>
      <c r="K4" s="6" t="n">
        <v>55229867</v>
      </c>
      <c r="L4" s="4" t="inlineStr">
        <is>
          <t xml:space="preserve"> </t>
        </is>
      </c>
      <c r="M4" s="4" t="inlineStr">
        <is>
          <t xml:space="preserve"> </t>
        </is>
      </c>
    </row>
    <row r="5">
      <c r="A5" s="4" t="inlineStr">
        <is>
          <t>Nominal value of debt securities purcha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37239</v>
      </c>
      <c r="M5" s="4" t="inlineStr">
        <is>
          <t xml:space="preserve"> </t>
        </is>
      </c>
    </row>
    <row r="6">
      <c r="A6" s="4" t="inlineStr">
        <is>
          <t>Debt securities issuance lim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c r="J6" s="4" t="inlineStr">
        <is>
          <t xml:space="preserve"> </t>
        </is>
      </c>
      <c r="K6" s="4" t="inlineStr">
        <is>
          <t xml:space="preserve"> </t>
        </is>
      </c>
      <c r="L6" s="4" t="inlineStr">
        <is>
          <t xml:space="preserve"> </t>
        </is>
      </c>
      <c r="M6" s="6" t="n">
        <v>1000000</v>
      </c>
    </row>
    <row r="7">
      <c r="A7" s="4" t="inlineStr">
        <is>
          <t>Issuance of debt securiti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ed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c r="K8" s="4" t="inlineStr">
        <is>
          <t xml:space="preserve"> </t>
        </is>
      </c>
      <c r="L8" s="4" t="inlineStr">
        <is>
          <t xml:space="preserve"> </t>
        </is>
      </c>
      <c r="M8" s="4" t="inlineStr">
        <is>
          <t xml:space="preserve"> </t>
        </is>
      </c>
    </row>
    <row r="9">
      <c r="A9" s="4" t="inlineStr">
        <is>
          <t>ING Bank N.V. and AB Svensk Exportk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used | $</t>
        </is>
      </c>
      <c r="B11" s="4" t="inlineStr">
        <is>
          <t xml:space="preserve"> </t>
        </is>
      </c>
      <c r="C11" s="4" t="inlineStr">
        <is>
          <t xml:space="preserve"> </t>
        </is>
      </c>
      <c r="D11" s="4" t="inlineStr">
        <is>
          <t xml:space="preserve"> </t>
        </is>
      </c>
      <c r="E11" s="4" t="inlineStr">
        <is>
          <t xml:space="preserve"> </t>
        </is>
      </c>
      <c r="F11" s="10" t="n">
        <v>25180</v>
      </c>
      <c r="G11" s="4" t="inlineStr">
        <is>
          <t xml:space="preserve"> </t>
        </is>
      </c>
      <c r="H11" s="10" t="n">
        <v>2375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53</v>
      </c>
      <c r="J12" s="4" t="inlineStr">
        <is>
          <t xml:space="preserve"> </t>
        </is>
      </c>
      <c r="K12" s="4" t="inlineStr">
        <is>
          <t xml:space="preserve"> </t>
        </is>
      </c>
      <c r="L12" s="9" t="n">
        <v>0.0153</v>
      </c>
      <c r="M12" s="4" t="inlineStr">
        <is>
          <t xml:space="preserve"> </t>
        </is>
      </c>
    </row>
    <row r="13">
      <c r="A13" s="4" t="inlineStr">
        <is>
          <t>China Development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used</t>
        </is>
      </c>
      <c r="B15" s="14" t="n">
        <v>60000</v>
      </c>
      <c r="C15" s="4" t="inlineStr">
        <is>
          <t xml:space="preserve"> </t>
        </is>
      </c>
      <c r="D15" s="14" t="n">
        <v>40000</v>
      </c>
      <c r="E15" s="11" t="n">
        <v>52876</v>
      </c>
      <c r="F15" s="4" t="inlineStr">
        <is>
          <t xml:space="preserve"> </t>
        </is>
      </c>
      <c r="G15" s="11" t="n">
        <v>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ina Development Bank [member] | C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515</v>
      </c>
      <c r="J18" s="4" t="inlineStr">
        <is>
          <t xml:space="preserve"> </t>
        </is>
      </c>
      <c r="K18" s="4" t="inlineStr">
        <is>
          <t xml:space="preserve"> </t>
        </is>
      </c>
      <c r="L18" s="9" t="n">
        <v>0.0515</v>
      </c>
      <c r="M18" s="4" t="inlineStr">
        <is>
          <t xml:space="preserve"> </t>
        </is>
      </c>
    </row>
    <row r="19">
      <c r="A19" s="4" t="inlineStr">
        <is>
          <t>China Development Bank [member] | E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interest rat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M Euribor+2.29</t>
        </is>
      </c>
      <c r="J21" s="4" t="inlineStr">
        <is>
          <t xml:space="preserve"> </t>
        </is>
      </c>
      <c r="K21" s="4" t="inlineStr">
        <is>
          <t xml:space="preserve"> </t>
        </is>
      </c>
      <c r="L21" s="4" t="inlineStr">
        <is>
          <t xml:space="preserve"> </t>
        </is>
      </c>
      <c r="M21" s="4" t="inlineStr">
        <is>
          <t xml:space="preserve"> </t>
        </is>
      </c>
    </row>
    <row r="22">
      <c r="A22" s="4" t="inlineStr">
        <is>
          <t>Borrowings, adjustment to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29</v>
      </c>
      <c r="J22" s="4" t="inlineStr">
        <is>
          <t xml:space="preserve"> </t>
        </is>
      </c>
      <c r="K22" s="4" t="inlineStr">
        <is>
          <t xml:space="preserve"> </t>
        </is>
      </c>
      <c r="L22" s="9" t="n">
        <v>0.0229</v>
      </c>
      <c r="M22" s="4" t="inlineStr">
        <is>
          <t xml:space="preserve"> </t>
        </is>
      </c>
    </row>
  </sheetData>
  <mergeCells count="2">
    <mergeCell ref="A1:A2"/>
    <mergeCell ref="I1:K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Borrowings - Summary of Terms and Conditions of Outstanding Loans (Detail) - TRY (₺) ₺ in Thousands</t>
        </is>
      </c>
      <c r="B1" s="2" t="inlineStr">
        <is>
          <t>12 Months Ended</t>
        </is>
      </c>
    </row>
    <row r="2">
      <c r="B2" s="2" t="inlineStr">
        <is>
          <t>Dec. 31, 2022</t>
        </is>
      </c>
      <c r="C2" s="2" t="inlineStr">
        <is>
          <t>Dec. 31, 2021</t>
        </is>
      </c>
    </row>
    <row r="3">
      <c r="A3" s="3" t="inlineStr">
        <is>
          <t>Loans and Borrowings</t>
        </is>
      </c>
      <c r="B3" s="4" t="inlineStr">
        <is>
          <t xml:space="preserve"> </t>
        </is>
      </c>
      <c r="C3" s="4" t="inlineStr">
        <is>
          <t xml:space="preserve"> </t>
        </is>
      </c>
    </row>
    <row r="4">
      <c r="A4" s="4" t="inlineStr">
        <is>
          <t>Carrying amount</t>
        </is>
      </c>
      <c r="B4" s="6" t="n">
        <v>53854350</v>
      </c>
      <c r="C4" s="6" t="n">
        <v>60415291</v>
      </c>
    </row>
    <row r="5">
      <c r="A5" s="4" t="inlineStr">
        <is>
          <t>EUR | Floating interest ra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Nominal interest rate</t>
        </is>
      </c>
      <c r="B7" s="9" t="n">
        <v>0.032</v>
      </c>
      <c r="C7" s="9" t="n">
        <v>0.023</v>
      </c>
    </row>
    <row r="8">
      <c r="A8" s="4" t="inlineStr">
        <is>
          <t>Carrying amount</t>
        </is>
      </c>
      <c r="B8" s="6" t="n">
        <v>13673783</v>
      </c>
      <c r="C8" s="6" t="n">
        <v>15093891</v>
      </c>
    </row>
    <row r="9">
      <c r="A9" s="4" t="inlineStr">
        <is>
          <t>USD | Floating interest rate</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Nominal interest rate</t>
        </is>
      </c>
      <c r="B11" s="9" t="n">
        <v>0.044</v>
      </c>
      <c r="C11" s="9" t="n">
        <v>0.032</v>
      </c>
    </row>
    <row r="12">
      <c r="A12" s="4" t="inlineStr">
        <is>
          <t>Carrying amount</t>
        </is>
      </c>
      <c r="B12" s="6" t="n">
        <v>4635140</v>
      </c>
      <c r="C12" s="6" t="n">
        <v>6569574</v>
      </c>
    </row>
    <row r="13">
      <c r="A13" s="4" t="inlineStr">
        <is>
          <t>Unsecured bank loans | EUR | Floating interest rate</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Currency</t>
        </is>
      </c>
      <c r="B15" s="4" t="inlineStr">
        <is>
          <t>EUR</t>
        </is>
      </c>
      <c r="C15" s="4" t="inlineStr">
        <is>
          <t>EUR</t>
        </is>
      </c>
    </row>
    <row r="16">
      <c r="A16" s="4" t="inlineStr">
        <is>
          <t>Interest rate type</t>
        </is>
      </c>
      <c r="B16" s="4" t="inlineStr">
        <is>
          <t>Floating</t>
        </is>
      </c>
      <c r="C16" s="4" t="inlineStr">
        <is>
          <t>Floating</t>
        </is>
      </c>
    </row>
    <row r="17">
      <c r="A17" s="4" t="inlineStr">
        <is>
          <t>Nominal interest rate basis</t>
        </is>
      </c>
      <c r="B17" s="4" t="inlineStr">
        <is>
          <t>Euribor+2.0%-Euribor+2.3%</t>
        </is>
      </c>
      <c r="C17" s="4" t="inlineStr">
        <is>
          <t>Euribor+1.9%-Euribor+2.3%</t>
        </is>
      </c>
    </row>
    <row r="18">
      <c r="A18" s="4" t="inlineStr">
        <is>
          <t>Carrying amount</t>
        </is>
      </c>
      <c r="B18" s="6" t="n">
        <v>13673783</v>
      </c>
      <c r="C18" s="6" t="n">
        <v>15093891</v>
      </c>
    </row>
    <row r="19">
      <c r="A19" s="4" t="inlineStr">
        <is>
          <t>Unsecured bank loans | EUR | Floating interest rate | Minimum</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Borrowings, adjustment to variable interest rate</t>
        </is>
      </c>
      <c r="B21" s="8" t="n">
        <v>0.02</v>
      </c>
      <c r="C21" s="9" t="n">
        <v>0.019</v>
      </c>
    </row>
    <row r="22">
      <c r="A22" s="4" t="inlineStr">
        <is>
          <t>Payment period</t>
        </is>
      </c>
      <c r="B22" s="4" t="inlineStr">
        <is>
          <t>2023</t>
        </is>
      </c>
      <c r="C22" s="4" t="inlineStr">
        <is>
          <t>2022</t>
        </is>
      </c>
    </row>
    <row r="23">
      <c r="A23" s="4" t="inlineStr">
        <is>
          <t>Unsecured bank loans | EUR | Floating interest rate | Maximum</t>
        </is>
      </c>
      <c r="B23" s="4" t="inlineStr">
        <is>
          <t xml:space="preserve"> </t>
        </is>
      </c>
      <c r="C23" s="4" t="inlineStr">
        <is>
          <t xml:space="preserve"> </t>
        </is>
      </c>
    </row>
    <row r="24">
      <c r="A24" s="3" t="inlineStr">
        <is>
          <t>Loans and Borrowings</t>
        </is>
      </c>
      <c r="B24" s="4" t="inlineStr">
        <is>
          <t xml:space="preserve"> </t>
        </is>
      </c>
      <c r="C24" s="4" t="inlineStr">
        <is>
          <t xml:space="preserve"> </t>
        </is>
      </c>
    </row>
    <row r="25">
      <c r="A25" s="4" t="inlineStr">
        <is>
          <t>Borrowings, adjustment to variable interest rate</t>
        </is>
      </c>
      <c r="B25" s="9" t="n">
        <v>0.023</v>
      </c>
      <c r="C25" s="9" t="n">
        <v>0.023</v>
      </c>
    </row>
    <row r="26">
      <c r="A26" s="4" t="inlineStr">
        <is>
          <t>Payment period</t>
        </is>
      </c>
      <c r="B26" s="4" t="inlineStr">
        <is>
          <t>2028</t>
        </is>
      </c>
      <c r="C26" s="4" t="inlineStr">
        <is>
          <t>2028</t>
        </is>
      </c>
    </row>
    <row r="27">
      <c r="A27" s="4" t="inlineStr">
        <is>
          <t>Unsecured bank loans | EUR | Fixed rate instruments [member]</t>
        </is>
      </c>
      <c r="B27" s="4" t="inlineStr">
        <is>
          <t xml:space="preserve"> </t>
        </is>
      </c>
      <c r="C27" s="4" t="inlineStr">
        <is>
          <t xml:space="preserve"> </t>
        </is>
      </c>
    </row>
    <row r="28">
      <c r="A28" s="3" t="inlineStr">
        <is>
          <t>Loans and Borrowings</t>
        </is>
      </c>
      <c r="B28" s="4" t="inlineStr">
        <is>
          <t xml:space="preserve"> </t>
        </is>
      </c>
      <c r="C28" s="4" t="inlineStr">
        <is>
          <t xml:space="preserve"> </t>
        </is>
      </c>
    </row>
    <row r="29">
      <c r="A29" s="4" t="inlineStr">
        <is>
          <t>Currency</t>
        </is>
      </c>
      <c r="B29" s="4" t="inlineStr">
        <is>
          <t xml:space="preserve"> </t>
        </is>
      </c>
      <c r="C29" s="4" t="inlineStr">
        <is>
          <t>EUR</t>
        </is>
      </c>
    </row>
    <row r="30">
      <c r="A30" s="4" t="inlineStr">
        <is>
          <t>Interest rate type</t>
        </is>
      </c>
      <c r="B30" s="4" t="inlineStr">
        <is>
          <t xml:space="preserve"> </t>
        </is>
      </c>
      <c r="C30" s="4" t="inlineStr">
        <is>
          <t>Fixed</t>
        </is>
      </c>
    </row>
    <row r="31">
      <c r="A31" s="4" t="inlineStr">
        <is>
          <t>Nominal interest rate</t>
        </is>
      </c>
      <c r="B31" s="4" t="inlineStr">
        <is>
          <t xml:space="preserve"> </t>
        </is>
      </c>
      <c r="C31" s="9" t="n">
        <v>0.017</v>
      </c>
    </row>
    <row r="32">
      <c r="A32" s="4" t="inlineStr">
        <is>
          <t>Payment period</t>
        </is>
      </c>
      <c r="B32" s="4" t="inlineStr">
        <is>
          <t xml:space="preserve"> </t>
        </is>
      </c>
      <c r="C32" s="4" t="inlineStr">
        <is>
          <t>2022</t>
        </is>
      </c>
    </row>
    <row r="33">
      <c r="A33" s="4" t="inlineStr">
        <is>
          <t>Carrying amount</t>
        </is>
      </c>
      <c r="B33" s="4" t="inlineStr">
        <is>
          <t xml:space="preserve"> </t>
        </is>
      </c>
      <c r="C33" s="6" t="n">
        <v>595630</v>
      </c>
    </row>
    <row r="34">
      <c r="A34" s="4" t="inlineStr">
        <is>
          <t>Unsecured bank loans | USD | Floating interest rate</t>
        </is>
      </c>
      <c r="B34" s="4" t="inlineStr">
        <is>
          <t xml:space="preserve"> </t>
        </is>
      </c>
      <c r="C34" s="4" t="inlineStr">
        <is>
          <t xml:space="preserve"> </t>
        </is>
      </c>
    </row>
    <row r="35">
      <c r="A35" s="3" t="inlineStr">
        <is>
          <t>Loans and Borrowings</t>
        </is>
      </c>
      <c r="B35" s="4" t="inlineStr">
        <is>
          <t xml:space="preserve"> </t>
        </is>
      </c>
      <c r="C35" s="4" t="inlineStr">
        <is>
          <t xml:space="preserve"> </t>
        </is>
      </c>
    </row>
    <row r="36">
      <c r="A36" s="4" t="inlineStr">
        <is>
          <t>Currency</t>
        </is>
      </c>
      <c r="B36" s="4" t="inlineStr">
        <is>
          <t>USD</t>
        </is>
      </c>
      <c r="C36" s="4" t="inlineStr">
        <is>
          <t>USD</t>
        </is>
      </c>
    </row>
    <row r="37">
      <c r="A37" s="4" t="inlineStr">
        <is>
          <t>Interest rate type</t>
        </is>
      </c>
      <c r="B37" s="4" t="inlineStr">
        <is>
          <t>Floating</t>
        </is>
      </c>
      <c r="C37" s="4" t="inlineStr">
        <is>
          <t>Floating</t>
        </is>
      </c>
    </row>
    <row r="38">
      <c r="A38" s="4" t="inlineStr">
        <is>
          <t>Nominal interest rate basis</t>
        </is>
      </c>
      <c r="B38" s="4" t="inlineStr">
        <is>
          <t>Libor+1.7%-Libor 2.2%</t>
        </is>
      </c>
      <c r="C38" s="4" t="inlineStr">
        <is>
          <t>Libor+2.1%-Libor+2.2%</t>
        </is>
      </c>
    </row>
    <row r="39">
      <c r="A39" s="4" t="inlineStr">
        <is>
          <t>Carrying amount</t>
        </is>
      </c>
      <c r="B39" s="6" t="n">
        <v>3982309</v>
      </c>
      <c r="C39" s="6" t="n">
        <v>5977856</v>
      </c>
    </row>
    <row r="40">
      <c r="A40" s="4" t="inlineStr">
        <is>
          <t>Unsecured bank loans | USD | Floating interest rate | Minimum</t>
        </is>
      </c>
      <c r="B40" s="4" t="inlineStr">
        <is>
          <t xml:space="preserve"> </t>
        </is>
      </c>
      <c r="C40" s="4" t="inlineStr">
        <is>
          <t xml:space="preserve"> </t>
        </is>
      </c>
    </row>
    <row r="41">
      <c r="A41" s="3" t="inlineStr">
        <is>
          <t>Loans and Borrowings</t>
        </is>
      </c>
      <c r="B41" s="4" t="inlineStr">
        <is>
          <t xml:space="preserve"> </t>
        </is>
      </c>
      <c r="C41" s="4" t="inlineStr">
        <is>
          <t xml:space="preserve"> </t>
        </is>
      </c>
    </row>
    <row r="42">
      <c r="A42" s="4" t="inlineStr">
        <is>
          <t>Borrowings, adjustment to variable interest rate</t>
        </is>
      </c>
      <c r="B42" s="9" t="n">
        <v>0.017</v>
      </c>
      <c r="C42" s="9" t="n">
        <v>0.021</v>
      </c>
    </row>
    <row r="43">
      <c r="A43" s="4" t="inlineStr">
        <is>
          <t>Payment period</t>
        </is>
      </c>
      <c r="B43" s="4" t="inlineStr">
        <is>
          <t>2023</t>
        </is>
      </c>
      <c r="C43" s="4" t="inlineStr">
        <is>
          <t>2022</t>
        </is>
      </c>
    </row>
    <row r="44">
      <c r="A44" s="4" t="inlineStr">
        <is>
          <t>Unsecured bank loans | USD | Floating interest rate | Maximum</t>
        </is>
      </c>
      <c r="B44" s="4" t="inlineStr">
        <is>
          <t xml:space="preserve"> </t>
        </is>
      </c>
      <c r="C44" s="4" t="inlineStr">
        <is>
          <t xml:space="preserve"> </t>
        </is>
      </c>
    </row>
    <row r="45">
      <c r="A45" s="3" t="inlineStr">
        <is>
          <t>Loans and Borrowings</t>
        </is>
      </c>
      <c r="B45" s="4" t="inlineStr">
        <is>
          <t xml:space="preserve"> </t>
        </is>
      </c>
      <c r="C45" s="4" t="inlineStr">
        <is>
          <t xml:space="preserve"> </t>
        </is>
      </c>
    </row>
    <row r="46">
      <c r="A46" s="4" t="inlineStr">
        <is>
          <t>Borrowings, adjustment to variable interest rate</t>
        </is>
      </c>
      <c r="B46" s="9" t="n">
        <v>0.022</v>
      </c>
      <c r="C46" s="9" t="n">
        <v>0.022</v>
      </c>
    </row>
    <row r="47">
      <c r="A47" s="4" t="inlineStr">
        <is>
          <t>Payment period</t>
        </is>
      </c>
      <c r="B47" s="4" t="inlineStr">
        <is>
          <t>2026</t>
        </is>
      </c>
      <c r="C47" s="4" t="inlineStr">
        <is>
          <t>2028</t>
        </is>
      </c>
    </row>
    <row r="48">
      <c r="A48" s="4" t="inlineStr">
        <is>
          <t>Unsecured bank loans | USD | Fixed rate instruments [member]</t>
        </is>
      </c>
      <c r="B48" s="4" t="inlineStr">
        <is>
          <t xml:space="preserve"> </t>
        </is>
      </c>
      <c r="C48" s="4" t="inlineStr">
        <is>
          <t xml:space="preserve"> </t>
        </is>
      </c>
    </row>
    <row r="49">
      <c r="A49" s="3" t="inlineStr">
        <is>
          <t>Loans and Borrowings</t>
        </is>
      </c>
      <c r="B49" s="4" t="inlineStr">
        <is>
          <t xml:space="preserve"> </t>
        </is>
      </c>
      <c r="C49" s="4" t="inlineStr">
        <is>
          <t xml:space="preserve"> </t>
        </is>
      </c>
    </row>
    <row r="50">
      <c r="A50" s="4" t="inlineStr">
        <is>
          <t>Currency</t>
        </is>
      </c>
      <c r="B50" s="4" t="inlineStr">
        <is>
          <t>USD</t>
        </is>
      </c>
      <c r="C50" s="4" t="inlineStr">
        <is>
          <t>USD</t>
        </is>
      </c>
    </row>
    <row r="51">
      <c r="A51" s="4" t="inlineStr">
        <is>
          <t>Interest rate type</t>
        </is>
      </c>
      <c r="B51" s="4" t="inlineStr">
        <is>
          <t>Fixed</t>
        </is>
      </c>
      <c r="C51" s="4" t="inlineStr">
        <is>
          <t>Fixed</t>
        </is>
      </c>
    </row>
    <row r="52">
      <c r="A52" s="4" t="inlineStr">
        <is>
          <t>Nominal interest rate</t>
        </is>
      </c>
      <c r="B52" s="9" t="n">
        <v>0.026</v>
      </c>
      <c r="C52" s="9" t="n">
        <v>0.038</v>
      </c>
    </row>
    <row r="53">
      <c r="A53" s="4" t="inlineStr">
        <is>
          <t>Carrying amount</t>
        </is>
      </c>
      <c r="B53" s="6" t="n">
        <v>171784</v>
      </c>
      <c r="C53" s="6" t="n">
        <v>1762380</v>
      </c>
    </row>
    <row r="54">
      <c r="A54" s="4" t="inlineStr">
        <is>
          <t>Unsecured bank loans | USD | Fixed rate instruments [member] | Minimum</t>
        </is>
      </c>
      <c r="B54" s="4" t="inlineStr">
        <is>
          <t xml:space="preserve"> </t>
        </is>
      </c>
      <c r="C54" s="4" t="inlineStr">
        <is>
          <t xml:space="preserve"> </t>
        </is>
      </c>
    </row>
    <row r="55">
      <c r="A55" s="3" t="inlineStr">
        <is>
          <t>Loans and Borrowings</t>
        </is>
      </c>
      <c r="B55" s="4" t="inlineStr">
        <is>
          <t xml:space="preserve"> </t>
        </is>
      </c>
      <c r="C55" s="4" t="inlineStr">
        <is>
          <t xml:space="preserve"> </t>
        </is>
      </c>
    </row>
    <row r="56">
      <c r="A56" s="4" t="inlineStr">
        <is>
          <t>Payment period</t>
        </is>
      </c>
      <c r="B56" s="4" t="inlineStr">
        <is>
          <t>2023</t>
        </is>
      </c>
      <c r="C56" s="4" t="inlineStr">
        <is>
          <t>2022</t>
        </is>
      </c>
    </row>
    <row r="57">
      <c r="A57" s="4" t="inlineStr">
        <is>
          <t>Unsecured bank loans | USD | Fixed rate instruments [member] | Maximum</t>
        </is>
      </c>
      <c r="B57" s="4" t="inlineStr">
        <is>
          <t xml:space="preserve"> </t>
        </is>
      </c>
      <c r="C57" s="4" t="inlineStr">
        <is>
          <t xml:space="preserve"> </t>
        </is>
      </c>
    </row>
    <row r="58">
      <c r="A58" s="3" t="inlineStr">
        <is>
          <t>Loans and Borrowings</t>
        </is>
      </c>
      <c r="B58" s="4" t="inlineStr">
        <is>
          <t xml:space="preserve"> </t>
        </is>
      </c>
      <c r="C58" s="4" t="inlineStr">
        <is>
          <t xml:space="preserve"> </t>
        </is>
      </c>
    </row>
    <row r="59">
      <c r="A59" s="4" t="inlineStr">
        <is>
          <t>Payment period</t>
        </is>
      </c>
      <c r="B59" s="4" t="inlineStr">
        <is>
          <t>2026</t>
        </is>
      </c>
      <c r="C59" s="4" t="inlineStr">
        <is>
          <t>2030</t>
        </is>
      </c>
    </row>
    <row r="60">
      <c r="A60" s="4" t="inlineStr">
        <is>
          <t>Unsecured bank loans | TL | Fixed rate instruments [member]</t>
        </is>
      </c>
      <c r="B60" s="4" t="inlineStr">
        <is>
          <t xml:space="preserve"> </t>
        </is>
      </c>
      <c r="C60" s="4" t="inlineStr">
        <is>
          <t xml:space="preserve"> </t>
        </is>
      </c>
    </row>
    <row r="61">
      <c r="A61" s="3" t="inlineStr">
        <is>
          <t>Loans and Borrowings</t>
        </is>
      </c>
      <c r="B61" s="4" t="inlineStr">
        <is>
          <t xml:space="preserve"> </t>
        </is>
      </c>
      <c r="C61" s="4" t="inlineStr">
        <is>
          <t xml:space="preserve"> </t>
        </is>
      </c>
    </row>
    <row r="62">
      <c r="A62" s="4" t="inlineStr">
        <is>
          <t>Currency</t>
        </is>
      </c>
      <c r="B62" s="4" t="inlineStr">
        <is>
          <t>TL</t>
        </is>
      </c>
      <c r="C62" s="4" t="inlineStr">
        <is>
          <t>TL</t>
        </is>
      </c>
    </row>
    <row r="63">
      <c r="A63" s="4" t="inlineStr">
        <is>
          <t>Interest rate type</t>
        </is>
      </c>
      <c r="B63" s="4" t="inlineStr">
        <is>
          <t>Fixed</t>
        </is>
      </c>
      <c r="C63" s="4" t="inlineStr">
        <is>
          <t>Fixed</t>
        </is>
      </c>
    </row>
    <row r="64">
      <c r="A64" s="4" t="inlineStr">
        <is>
          <t>Payment period</t>
        </is>
      </c>
      <c r="B64" s="4" t="inlineStr">
        <is>
          <t xml:space="preserve"> 2023</t>
        </is>
      </c>
      <c r="C64" s="4" t="inlineStr">
        <is>
          <t>2022</t>
        </is>
      </c>
    </row>
    <row r="65">
      <c r="A65" s="4" t="inlineStr">
        <is>
          <t>Carrying amount</t>
        </is>
      </c>
      <c r="B65" s="6" t="n">
        <v>7782214</v>
      </c>
      <c r="C65" s="6" t="n">
        <v>5001760</v>
      </c>
    </row>
    <row r="66">
      <c r="A66" s="4" t="inlineStr">
        <is>
          <t>Unsecured bank loans | TL | Fixed rate instruments [member] | Minimum</t>
        </is>
      </c>
      <c r="B66" s="4" t="inlineStr">
        <is>
          <t xml:space="preserve"> </t>
        </is>
      </c>
      <c r="C66" s="4" t="inlineStr">
        <is>
          <t xml:space="preserve"> </t>
        </is>
      </c>
    </row>
    <row r="67">
      <c r="A67" s="3" t="inlineStr">
        <is>
          <t>Loans and Borrowings</t>
        </is>
      </c>
      <c r="B67" s="4" t="inlineStr">
        <is>
          <t xml:space="preserve"> </t>
        </is>
      </c>
      <c r="C67" s="4" t="inlineStr">
        <is>
          <t xml:space="preserve"> </t>
        </is>
      </c>
    </row>
    <row r="68">
      <c r="A68" s="4" t="inlineStr">
        <is>
          <t>Nominal interest rate</t>
        </is>
      </c>
      <c r="B68" s="9" t="n">
        <v>0.124</v>
      </c>
      <c r="C68" s="9" t="n">
        <v>0.148</v>
      </c>
    </row>
    <row r="69">
      <c r="A69" s="4" t="inlineStr">
        <is>
          <t>Unsecured bank loans | TL | Fixed rate instruments [member] | Maximum</t>
        </is>
      </c>
      <c r="B69" s="4" t="inlineStr">
        <is>
          <t xml:space="preserve"> </t>
        </is>
      </c>
      <c r="C69" s="4" t="inlineStr">
        <is>
          <t xml:space="preserve"> </t>
        </is>
      </c>
    </row>
    <row r="70">
      <c r="A70" s="3" t="inlineStr">
        <is>
          <t>Loans and Borrowings</t>
        </is>
      </c>
      <c r="B70" s="4" t="inlineStr">
        <is>
          <t xml:space="preserve"> </t>
        </is>
      </c>
      <c r="C70" s="4" t="inlineStr">
        <is>
          <t xml:space="preserve"> </t>
        </is>
      </c>
    </row>
    <row r="71">
      <c r="A71" s="4" t="inlineStr">
        <is>
          <t>Nominal interest rate</t>
        </is>
      </c>
      <c r="B71" s="8" t="n">
        <v>0.38</v>
      </c>
      <c r="C71" s="8" t="n">
        <v>0.29</v>
      </c>
    </row>
    <row r="72">
      <c r="A72" s="4" t="inlineStr">
        <is>
          <t>Unsecured bank loans | UAH | Fixed rate instruments [member]</t>
        </is>
      </c>
      <c r="B72" s="4" t="inlineStr">
        <is>
          <t xml:space="preserve"> </t>
        </is>
      </c>
      <c r="C72" s="4" t="inlineStr">
        <is>
          <t xml:space="preserve"> </t>
        </is>
      </c>
    </row>
    <row r="73">
      <c r="A73" s="3" t="inlineStr">
        <is>
          <t>Loans and Borrowings</t>
        </is>
      </c>
      <c r="B73" s="4" t="inlineStr">
        <is>
          <t xml:space="preserve"> </t>
        </is>
      </c>
      <c r="C73" s="4" t="inlineStr">
        <is>
          <t xml:space="preserve"> </t>
        </is>
      </c>
    </row>
    <row r="74">
      <c r="A74" s="4" t="inlineStr">
        <is>
          <t>Currency</t>
        </is>
      </c>
      <c r="B74" s="4" t="inlineStr">
        <is>
          <t>UAH</t>
        </is>
      </c>
      <c r="C74" s="4" t="inlineStr">
        <is>
          <t>UAH</t>
        </is>
      </c>
    </row>
    <row r="75">
      <c r="A75" s="4" t="inlineStr">
        <is>
          <t>Interest rate type</t>
        </is>
      </c>
      <c r="B75" s="4" t="inlineStr">
        <is>
          <t>Fixed</t>
        </is>
      </c>
      <c r="C75" s="4" t="inlineStr">
        <is>
          <t>Fixed</t>
        </is>
      </c>
    </row>
    <row r="76">
      <c r="A76" s="4" t="inlineStr">
        <is>
          <t>Carrying amount</t>
        </is>
      </c>
      <c r="B76" s="6" t="n">
        <v>1429174</v>
      </c>
      <c r="C76" s="6" t="n">
        <v>2813482</v>
      </c>
    </row>
    <row r="77">
      <c r="A77" s="4" t="inlineStr">
        <is>
          <t>Unsecured bank loans | UAH | Fixed rate instruments [member] | Minimum</t>
        </is>
      </c>
      <c r="B77" s="4" t="inlineStr">
        <is>
          <t xml:space="preserve"> </t>
        </is>
      </c>
      <c r="C77" s="4" t="inlineStr">
        <is>
          <t xml:space="preserve"> </t>
        </is>
      </c>
    </row>
    <row r="78">
      <c r="A78" s="3" t="inlineStr">
        <is>
          <t>Loans and Borrowings</t>
        </is>
      </c>
      <c r="B78" s="4" t="inlineStr">
        <is>
          <t xml:space="preserve"> </t>
        </is>
      </c>
      <c r="C78" s="4" t="inlineStr">
        <is>
          <t xml:space="preserve"> </t>
        </is>
      </c>
    </row>
    <row r="79">
      <c r="A79" s="4" t="inlineStr">
        <is>
          <t>Nominal interest rate</t>
        </is>
      </c>
      <c r="B79" s="8" t="n">
        <v>0.1</v>
      </c>
      <c r="C79" s="8" t="n">
        <v>0.08</v>
      </c>
    </row>
    <row r="80">
      <c r="A80" s="4" t="inlineStr">
        <is>
          <t>Payment period</t>
        </is>
      </c>
      <c r="B80" s="4" t="inlineStr">
        <is>
          <t>2023</t>
        </is>
      </c>
      <c r="C80" s="4" t="inlineStr">
        <is>
          <t>2022</t>
        </is>
      </c>
    </row>
    <row r="81">
      <c r="A81" s="4" t="inlineStr">
        <is>
          <t>Unsecured bank loans | UAH | Fixed rate instruments [member] | Maximum</t>
        </is>
      </c>
      <c r="B81" s="4" t="inlineStr">
        <is>
          <t xml:space="preserve"> </t>
        </is>
      </c>
      <c r="C81" s="4" t="inlineStr">
        <is>
          <t xml:space="preserve"> </t>
        </is>
      </c>
    </row>
    <row r="82">
      <c r="A82" s="3" t="inlineStr">
        <is>
          <t>Loans and Borrowings</t>
        </is>
      </c>
      <c r="B82" s="4" t="inlineStr">
        <is>
          <t xml:space="preserve"> </t>
        </is>
      </c>
      <c r="C82" s="4" t="inlineStr">
        <is>
          <t xml:space="preserve"> </t>
        </is>
      </c>
    </row>
    <row r="83">
      <c r="A83" s="4" t="inlineStr">
        <is>
          <t>Nominal interest rate</t>
        </is>
      </c>
      <c r="B83" s="8" t="n">
        <v>0.21</v>
      </c>
      <c r="C83" s="9" t="n">
        <v>0.109</v>
      </c>
    </row>
    <row r="84">
      <c r="A84" s="4" t="inlineStr">
        <is>
          <t>Payment period</t>
        </is>
      </c>
      <c r="B84" s="4" t="inlineStr">
        <is>
          <t>2024</t>
        </is>
      </c>
      <c r="C84" s="4" t="inlineStr">
        <is>
          <t>2024</t>
        </is>
      </c>
    </row>
    <row r="85">
      <c r="A85" s="4" t="inlineStr">
        <is>
          <t>Unsecured bank loans | CNY | Fixed rate instruments [member]</t>
        </is>
      </c>
      <c r="B85" s="4" t="inlineStr">
        <is>
          <t xml:space="preserve"> </t>
        </is>
      </c>
      <c r="C85" s="4" t="inlineStr">
        <is>
          <t xml:space="preserve"> </t>
        </is>
      </c>
    </row>
    <row r="86">
      <c r="A86" s="3" t="inlineStr">
        <is>
          <t>Loans and Borrowings</t>
        </is>
      </c>
      <c r="B86" s="4" t="inlineStr">
        <is>
          <t xml:space="preserve"> </t>
        </is>
      </c>
      <c r="C86" s="4" t="inlineStr">
        <is>
          <t xml:space="preserve"> </t>
        </is>
      </c>
    </row>
    <row r="87">
      <c r="A87" s="4" t="inlineStr">
        <is>
          <t>Currency</t>
        </is>
      </c>
      <c r="B87" s="4" t="inlineStr">
        <is>
          <t>RMB</t>
        </is>
      </c>
      <c r="C87" s="4" t="inlineStr">
        <is>
          <t>RMB</t>
        </is>
      </c>
    </row>
    <row r="88">
      <c r="A88" s="4" t="inlineStr">
        <is>
          <t>Interest rate type</t>
        </is>
      </c>
      <c r="B88" s="4" t="inlineStr">
        <is>
          <t>Fixed</t>
        </is>
      </c>
      <c r="C88" s="4" t="inlineStr">
        <is>
          <t>Fixed</t>
        </is>
      </c>
    </row>
    <row r="89">
      <c r="A89" s="4" t="inlineStr">
        <is>
          <t>Carrying amount</t>
        </is>
      </c>
      <c r="B89" s="6" t="n">
        <v>1485067</v>
      </c>
      <c r="C89" s="6" t="n">
        <v>1528356</v>
      </c>
    </row>
    <row r="90">
      <c r="A90" s="4" t="inlineStr">
        <is>
          <t>Unsecured bank loans | CNY | Fixed rate instruments [member] | Minimum</t>
        </is>
      </c>
      <c r="B90" s="4" t="inlineStr">
        <is>
          <t xml:space="preserve"> </t>
        </is>
      </c>
      <c r="C90" s="4" t="inlineStr">
        <is>
          <t xml:space="preserve"> </t>
        </is>
      </c>
    </row>
    <row r="91">
      <c r="A91" s="3" t="inlineStr">
        <is>
          <t>Loans and Borrowings</t>
        </is>
      </c>
      <c r="B91" s="4" t="inlineStr">
        <is>
          <t xml:space="preserve"> </t>
        </is>
      </c>
      <c r="C91" s="4" t="inlineStr">
        <is>
          <t xml:space="preserve"> </t>
        </is>
      </c>
    </row>
    <row r="92">
      <c r="A92" s="4" t="inlineStr">
        <is>
          <t>Nominal interest rate</t>
        </is>
      </c>
      <c r="B92" s="9" t="n">
        <v>0.037</v>
      </c>
      <c r="C92" s="9" t="n">
        <v>0.049</v>
      </c>
    </row>
    <row r="93">
      <c r="A93" s="4" t="inlineStr">
        <is>
          <t>Payment period</t>
        </is>
      </c>
      <c r="B93" s="4" t="inlineStr">
        <is>
          <t>2023</t>
        </is>
      </c>
      <c r="C93" s="4" t="inlineStr">
        <is>
          <t>2022</t>
        </is>
      </c>
    </row>
    <row r="94">
      <c r="A94" s="4" t="inlineStr">
        <is>
          <t>Unsecured bank loans | CNY | Fixed rate instruments [member] | Maximum</t>
        </is>
      </c>
      <c r="B94" s="4" t="inlineStr">
        <is>
          <t xml:space="preserve"> </t>
        </is>
      </c>
      <c r="C94" s="4" t="inlineStr">
        <is>
          <t xml:space="preserve"> </t>
        </is>
      </c>
    </row>
    <row r="95">
      <c r="A95" s="3" t="inlineStr">
        <is>
          <t>Loans and Borrowings</t>
        </is>
      </c>
      <c r="B95" s="4" t="inlineStr">
        <is>
          <t xml:space="preserve"> </t>
        </is>
      </c>
      <c r="C95" s="4" t="inlineStr">
        <is>
          <t xml:space="preserve"> </t>
        </is>
      </c>
    </row>
    <row r="96">
      <c r="A96" s="4" t="inlineStr">
        <is>
          <t>Nominal interest rate</t>
        </is>
      </c>
      <c r="B96" s="9" t="n">
        <v>0.055</v>
      </c>
      <c r="C96" s="9" t="n">
        <v>0.052</v>
      </c>
    </row>
    <row r="97">
      <c r="A97" s="4" t="inlineStr">
        <is>
          <t>Payment period</t>
        </is>
      </c>
      <c r="B97" s="4" t="inlineStr">
        <is>
          <t>2028</t>
        </is>
      </c>
      <c r="C97" s="4" t="inlineStr">
        <is>
          <t>2028</t>
        </is>
      </c>
    </row>
    <row r="98">
      <c r="A98" s="4" t="inlineStr">
        <is>
          <t>Secured bank loans | USD | Floating interest rate</t>
        </is>
      </c>
      <c r="B98" s="4" t="inlineStr">
        <is>
          <t xml:space="preserve"> </t>
        </is>
      </c>
      <c r="C98" s="4" t="inlineStr">
        <is>
          <t xml:space="preserve"> </t>
        </is>
      </c>
    </row>
    <row r="99">
      <c r="A99" s="3" t="inlineStr">
        <is>
          <t>Loans and Borrowings</t>
        </is>
      </c>
      <c r="B99" s="4" t="inlineStr">
        <is>
          <t xml:space="preserve"> </t>
        </is>
      </c>
      <c r="C99" s="4" t="inlineStr">
        <is>
          <t xml:space="preserve"> </t>
        </is>
      </c>
    </row>
    <row r="100">
      <c r="A100" s="4" t="inlineStr">
        <is>
          <t>Currency</t>
        </is>
      </c>
      <c r="B100" s="4" t="inlineStr">
        <is>
          <t>USD</t>
        </is>
      </c>
      <c r="C100" s="4" t="inlineStr">
        <is>
          <t>USD</t>
        </is>
      </c>
    </row>
    <row r="101">
      <c r="A101" s="4" t="inlineStr">
        <is>
          <t>Interest rate type</t>
        </is>
      </c>
      <c r="B101" s="4" t="inlineStr">
        <is>
          <t>Floating</t>
        </is>
      </c>
      <c r="C101" s="4" t="inlineStr">
        <is>
          <t>Floating</t>
        </is>
      </c>
    </row>
    <row r="102">
      <c r="A102" s="4" t="inlineStr">
        <is>
          <t>Nominal interest rate basis</t>
        </is>
      </c>
      <c r="B102" s="4" t="inlineStr">
        <is>
          <t>Libor+0.6% - Libor+1.6%</t>
        </is>
      </c>
      <c r="C102" s="4" t="inlineStr">
        <is>
          <t>Libor+1.6% - Libor+1.9%</t>
        </is>
      </c>
    </row>
    <row r="103">
      <c r="A103" s="4" t="inlineStr">
        <is>
          <t>Carrying amount</t>
        </is>
      </c>
      <c r="B103" s="6" t="n">
        <v>652831</v>
      </c>
      <c r="C103" s="6" t="n">
        <v>591718</v>
      </c>
    </row>
    <row r="104">
      <c r="A104" s="4" t="inlineStr">
        <is>
          <t>Secured bank loans | USD | Floating interest rate | Minimum</t>
        </is>
      </c>
      <c r="B104" s="4" t="inlineStr">
        <is>
          <t xml:space="preserve"> </t>
        </is>
      </c>
      <c r="C104" s="4" t="inlineStr">
        <is>
          <t xml:space="preserve"> </t>
        </is>
      </c>
    </row>
    <row r="105">
      <c r="A105" s="3" t="inlineStr">
        <is>
          <t>Loans and Borrowings</t>
        </is>
      </c>
      <c r="B105" s="4" t="inlineStr">
        <is>
          <t xml:space="preserve"> </t>
        </is>
      </c>
      <c r="C105" s="4" t="inlineStr">
        <is>
          <t xml:space="preserve"> </t>
        </is>
      </c>
    </row>
    <row r="106">
      <c r="A106" s="4" t="inlineStr">
        <is>
          <t>Borrowings, adjustment to variable interest rate</t>
        </is>
      </c>
      <c r="B106" s="9" t="n">
        <v>0.006</v>
      </c>
      <c r="C106" s="9" t="n">
        <v>0.016</v>
      </c>
    </row>
    <row r="107">
      <c r="A107" s="4" t="inlineStr">
        <is>
          <t>Payment period</t>
        </is>
      </c>
      <c r="B107" s="4" t="inlineStr">
        <is>
          <t>2023</t>
        </is>
      </c>
      <c r="C107" s="4" t="inlineStr">
        <is>
          <t>2022</t>
        </is>
      </c>
    </row>
    <row r="108">
      <c r="A108" s="4" t="inlineStr">
        <is>
          <t>Secured bank loans | USD | Floating interest rate | Maximum</t>
        </is>
      </c>
      <c r="B108" s="4" t="inlineStr">
        <is>
          <t xml:space="preserve"> </t>
        </is>
      </c>
      <c r="C108" s="4" t="inlineStr">
        <is>
          <t xml:space="preserve"> </t>
        </is>
      </c>
    </row>
    <row r="109">
      <c r="A109" s="3" t="inlineStr">
        <is>
          <t>Loans and Borrowings</t>
        </is>
      </c>
      <c r="B109" s="4" t="inlineStr">
        <is>
          <t xml:space="preserve"> </t>
        </is>
      </c>
      <c r="C109" s="4" t="inlineStr">
        <is>
          <t xml:space="preserve"> </t>
        </is>
      </c>
    </row>
    <row r="110">
      <c r="A110" s="4" t="inlineStr">
        <is>
          <t>Borrowings, adjustment to variable interest rate</t>
        </is>
      </c>
      <c r="B110" s="9" t="n">
        <v>0.016</v>
      </c>
      <c r="C110" s="9" t="n">
        <v>0.019</v>
      </c>
    </row>
    <row r="111">
      <c r="A111" s="4" t="inlineStr">
        <is>
          <t>Payment period</t>
        </is>
      </c>
      <c r="B111" s="4" t="inlineStr">
        <is>
          <t>2028</t>
        </is>
      </c>
      <c r="C111" s="4" t="inlineStr">
        <is>
          <t>2026</t>
        </is>
      </c>
    </row>
    <row r="112">
      <c r="A112" s="4" t="inlineStr">
        <is>
          <t>Secured bank loans | USD | Fixed rate instruments [member]</t>
        </is>
      </c>
      <c r="B112" s="4" t="inlineStr">
        <is>
          <t xml:space="preserve"> </t>
        </is>
      </c>
      <c r="C112" s="4" t="inlineStr">
        <is>
          <t xml:space="preserve"> </t>
        </is>
      </c>
    </row>
    <row r="113">
      <c r="A113" s="3" t="inlineStr">
        <is>
          <t>Loans and Borrowings</t>
        </is>
      </c>
      <c r="B113" s="4" t="inlineStr">
        <is>
          <t xml:space="preserve"> </t>
        </is>
      </c>
      <c r="C113" s="4" t="inlineStr">
        <is>
          <t xml:space="preserve"> </t>
        </is>
      </c>
    </row>
    <row r="114">
      <c r="A114" s="4" t="inlineStr">
        <is>
          <t>Currency</t>
        </is>
      </c>
      <c r="B114" s="4" t="inlineStr">
        <is>
          <t>USD</t>
        </is>
      </c>
      <c r="C114" s="4" t="inlineStr">
        <is>
          <t>USD</t>
        </is>
      </c>
    </row>
    <row r="115">
      <c r="A115" s="4" t="inlineStr">
        <is>
          <t>Interest rate type</t>
        </is>
      </c>
      <c r="B115" s="4" t="inlineStr">
        <is>
          <t>Fixed</t>
        </is>
      </c>
      <c r="C115" s="4" t="inlineStr">
        <is>
          <t>Fixed</t>
        </is>
      </c>
    </row>
    <row r="116">
      <c r="A116" s="4" t="inlineStr">
        <is>
          <t>Nominal interest rate</t>
        </is>
      </c>
      <c r="B116" s="4" t="inlineStr">
        <is>
          <t xml:space="preserve"> </t>
        </is>
      </c>
      <c r="C116" s="9" t="n">
        <v>0.026</v>
      </c>
    </row>
    <row r="117">
      <c r="A117" s="4" t="inlineStr">
        <is>
          <t>Carrying amount</t>
        </is>
      </c>
      <c r="B117" s="6" t="n">
        <v>2119044</v>
      </c>
      <c r="C117" s="6" t="n">
        <v>250785</v>
      </c>
    </row>
    <row r="118">
      <c r="A118" s="4" t="inlineStr">
        <is>
          <t>Secured bank loans | USD | Fixed rate instruments [member] | Minimum</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Nominal interest rate</t>
        </is>
      </c>
      <c r="B120" s="9" t="n">
        <v>0.015</v>
      </c>
      <c r="C120" s="4" t="inlineStr">
        <is>
          <t xml:space="preserve"> </t>
        </is>
      </c>
    </row>
    <row r="121">
      <c r="A121" s="4" t="inlineStr">
        <is>
          <t>Payment period</t>
        </is>
      </c>
      <c r="B121" s="4" t="inlineStr">
        <is>
          <t>2023</t>
        </is>
      </c>
      <c r="C121" s="4" t="inlineStr">
        <is>
          <t>2022</t>
        </is>
      </c>
    </row>
    <row r="122">
      <c r="A122" s="4" t="inlineStr">
        <is>
          <t>Secured bank loans | USD | Fixed rate instruments [member] | Maximum</t>
        </is>
      </c>
      <c r="B122" s="4" t="inlineStr">
        <is>
          <t xml:space="preserve"> </t>
        </is>
      </c>
      <c r="C122" s="4" t="inlineStr">
        <is>
          <t xml:space="preserve"> </t>
        </is>
      </c>
    </row>
    <row r="123">
      <c r="A123" s="3" t="inlineStr">
        <is>
          <t>Loans and Borrowings</t>
        </is>
      </c>
      <c r="B123" s="4" t="inlineStr">
        <is>
          <t xml:space="preserve"> </t>
        </is>
      </c>
      <c r="C123" s="4" t="inlineStr">
        <is>
          <t xml:space="preserve"> </t>
        </is>
      </c>
    </row>
    <row r="124">
      <c r="A124" s="4" t="inlineStr">
        <is>
          <t>Nominal interest rate</t>
        </is>
      </c>
      <c r="B124" s="9" t="n">
        <v>0.038</v>
      </c>
      <c r="C124" s="4" t="inlineStr">
        <is>
          <t xml:space="preserve"> </t>
        </is>
      </c>
    </row>
    <row r="125">
      <c r="A125" s="4" t="inlineStr">
        <is>
          <t>Payment period</t>
        </is>
      </c>
      <c r="B125" s="4" t="inlineStr">
        <is>
          <t>2032</t>
        </is>
      </c>
      <c r="C125" s="4" t="inlineStr">
        <is>
          <t>2026</t>
        </is>
      </c>
    </row>
    <row r="126">
      <c r="A126" s="4" t="inlineStr">
        <is>
          <t>Secured bank loans | UAH | Fixed rate instruments [member]</t>
        </is>
      </c>
      <c r="B126" s="4" t="inlineStr">
        <is>
          <t xml:space="preserve"> </t>
        </is>
      </c>
      <c r="C126" s="4" t="inlineStr">
        <is>
          <t xml:space="preserve"> </t>
        </is>
      </c>
    </row>
    <row r="127">
      <c r="A127" s="3" t="inlineStr">
        <is>
          <t>Loans and Borrowings</t>
        </is>
      </c>
      <c r="B127" s="4" t="inlineStr">
        <is>
          <t xml:space="preserve"> </t>
        </is>
      </c>
      <c r="C127" s="4" t="inlineStr">
        <is>
          <t xml:space="preserve"> </t>
        </is>
      </c>
    </row>
    <row r="128">
      <c r="A128" s="4" t="inlineStr">
        <is>
          <t>Currency</t>
        </is>
      </c>
      <c r="B128" s="4" t="inlineStr">
        <is>
          <t>UAH</t>
        </is>
      </c>
      <c r="C128" s="4" t="inlineStr">
        <is>
          <t xml:space="preserve"> </t>
        </is>
      </c>
    </row>
    <row r="129">
      <c r="A129" s="4" t="inlineStr">
        <is>
          <t>Interest rate type</t>
        </is>
      </c>
      <c r="B129" s="4" t="inlineStr">
        <is>
          <t>Fixed</t>
        </is>
      </c>
      <c r="C129" s="4" t="inlineStr">
        <is>
          <t xml:space="preserve"> </t>
        </is>
      </c>
    </row>
    <row r="130">
      <c r="A130" s="4" t="inlineStr">
        <is>
          <t>Payment period</t>
        </is>
      </c>
      <c r="B130" s="4" t="inlineStr">
        <is>
          <t xml:space="preserve"> 2023</t>
        </is>
      </c>
      <c r="C130" s="4" t="inlineStr">
        <is>
          <t xml:space="preserve"> </t>
        </is>
      </c>
    </row>
    <row r="131">
      <c r="A131" s="4" t="inlineStr">
        <is>
          <t>Carrying amount</t>
        </is>
      </c>
      <c r="B131" s="6" t="n">
        <v>364993</v>
      </c>
      <c r="C131" s="4" t="inlineStr">
        <is>
          <t xml:space="preserve"> </t>
        </is>
      </c>
    </row>
    <row r="132">
      <c r="A132" s="4" t="inlineStr">
        <is>
          <t>Secured bank loans | UAH | Fixed rate instruments [member] | Minimum</t>
        </is>
      </c>
      <c r="B132" s="4" t="inlineStr">
        <is>
          <t xml:space="preserve"> </t>
        </is>
      </c>
      <c r="C132" s="4" t="inlineStr">
        <is>
          <t xml:space="preserve"> </t>
        </is>
      </c>
    </row>
    <row r="133">
      <c r="A133" s="3" t="inlineStr">
        <is>
          <t>Loans and Borrowings</t>
        </is>
      </c>
      <c r="B133" s="4" t="inlineStr">
        <is>
          <t xml:space="preserve"> </t>
        </is>
      </c>
      <c r="C133" s="4" t="inlineStr">
        <is>
          <t xml:space="preserve"> </t>
        </is>
      </c>
    </row>
    <row r="134">
      <c r="A134" s="4" t="inlineStr">
        <is>
          <t>Nominal interest rate</t>
        </is>
      </c>
      <c r="B134" s="9" t="n">
        <v>0.164</v>
      </c>
      <c r="C134" s="4" t="inlineStr">
        <is>
          <t xml:space="preserve"> </t>
        </is>
      </c>
    </row>
    <row r="135">
      <c r="A135" s="4" t="inlineStr">
        <is>
          <t>Secured bank loans | UAH | Fixed rate instruments [member] | Maximum</t>
        </is>
      </c>
      <c r="B135" s="4" t="inlineStr">
        <is>
          <t xml:space="preserve"> </t>
        </is>
      </c>
      <c r="C135" s="4" t="inlineStr">
        <is>
          <t xml:space="preserve"> </t>
        </is>
      </c>
    </row>
    <row r="136">
      <c r="A136" s="3" t="inlineStr">
        <is>
          <t>Loans and Borrowings</t>
        </is>
      </c>
      <c r="B136" s="4" t="inlineStr">
        <is>
          <t xml:space="preserve"> </t>
        </is>
      </c>
      <c r="C136" s="4" t="inlineStr">
        <is>
          <t xml:space="preserve"> </t>
        </is>
      </c>
    </row>
    <row r="137">
      <c r="A137" s="4" t="inlineStr">
        <is>
          <t>Nominal interest rate</t>
        </is>
      </c>
      <c r="B137" s="9" t="n">
        <v>0.195</v>
      </c>
      <c r="C137" s="4" t="inlineStr">
        <is>
          <t xml:space="preserve"> </t>
        </is>
      </c>
    </row>
    <row r="138">
      <c r="A138" s="4" t="inlineStr">
        <is>
          <t>Debt securities issued | USD | Fixed rate instruments [member]</t>
        </is>
      </c>
      <c r="B138" s="4" t="inlineStr">
        <is>
          <t xml:space="preserve"> </t>
        </is>
      </c>
      <c r="C138" s="4" t="inlineStr">
        <is>
          <t xml:space="preserve"> </t>
        </is>
      </c>
    </row>
    <row r="139">
      <c r="A139" s="3" t="inlineStr">
        <is>
          <t>Loans and Borrowings</t>
        </is>
      </c>
      <c r="B139" s="4" t="inlineStr">
        <is>
          <t xml:space="preserve"> </t>
        </is>
      </c>
      <c r="C139" s="4" t="inlineStr">
        <is>
          <t xml:space="preserve"> </t>
        </is>
      </c>
    </row>
    <row r="140">
      <c r="A140" s="4" t="inlineStr">
        <is>
          <t>Currency</t>
        </is>
      </c>
      <c r="B140" s="4" t="inlineStr">
        <is>
          <t>USD</t>
        </is>
      </c>
      <c r="C140" s="4" t="inlineStr">
        <is>
          <t>USD</t>
        </is>
      </c>
    </row>
    <row r="141">
      <c r="A141" s="4" t="inlineStr">
        <is>
          <t>Interest rate type</t>
        </is>
      </c>
      <c r="B141" s="4" t="inlineStr">
        <is>
          <t>Fixed</t>
        </is>
      </c>
      <c r="C141" s="4" t="inlineStr">
        <is>
          <t>Fixed</t>
        </is>
      </c>
    </row>
    <row r="142">
      <c r="A142" s="4" t="inlineStr">
        <is>
          <t>Nominal interest rate</t>
        </is>
      </c>
      <c r="B142" s="9" t="n">
        <v>0.058</v>
      </c>
      <c r="C142" s="9" t="n">
        <v>0.058</v>
      </c>
    </row>
    <row r="143">
      <c r="A143" s="4" t="inlineStr">
        <is>
          <t>Carrying amount</t>
        </is>
      </c>
      <c r="B143" s="6" t="n">
        <v>18013208</v>
      </c>
      <c r="C143" s="6" t="n">
        <v>21858526</v>
      </c>
    </row>
    <row r="144">
      <c r="A144" s="4" t="inlineStr">
        <is>
          <t>Debt securities issued | USD | Fixed rate instruments [member] | Minimum</t>
        </is>
      </c>
      <c r="B144" s="4" t="inlineStr">
        <is>
          <t xml:space="preserve"> </t>
        </is>
      </c>
      <c r="C144" s="4" t="inlineStr">
        <is>
          <t xml:space="preserve"> </t>
        </is>
      </c>
    </row>
    <row r="145">
      <c r="A145" s="3" t="inlineStr">
        <is>
          <t>Loans and Borrowings</t>
        </is>
      </c>
      <c r="B145" s="4" t="inlineStr">
        <is>
          <t xml:space="preserve"> </t>
        </is>
      </c>
      <c r="C145" s="4" t="inlineStr">
        <is>
          <t xml:space="preserve"> </t>
        </is>
      </c>
    </row>
    <row r="146">
      <c r="A146" s="4" t="inlineStr">
        <is>
          <t>Payment period</t>
        </is>
      </c>
      <c r="B146" s="4" t="inlineStr">
        <is>
          <t>2023</t>
        </is>
      </c>
      <c r="C146" s="4" t="inlineStr">
        <is>
          <t>2022</t>
        </is>
      </c>
    </row>
    <row r="147">
      <c r="A147" s="4" t="inlineStr">
        <is>
          <t>Debt securities issued | USD | Fixed rate instruments [member] | Maximum</t>
        </is>
      </c>
      <c r="B147" s="4" t="inlineStr">
        <is>
          <t xml:space="preserve"> </t>
        </is>
      </c>
      <c r="C147" s="4" t="inlineStr">
        <is>
          <t xml:space="preserve"> </t>
        </is>
      </c>
    </row>
    <row r="148">
      <c r="A148" s="3" t="inlineStr">
        <is>
          <t>Loans and Borrowings</t>
        </is>
      </c>
      <c r="B148" s="4" t="inlineStr">
        <is>
          <t xml:space="preserve"> </t>
        </is>
      </c>
      <c r="C148" s="4" t="inlineStr">
        <is>
          <t xml:space="preserve"> </t>
        </is>
      </c>
    </row>
    <row r="149">
      <c r="A149" s="4" t="inlineStr">
        <is>
          <t>Payment period</t>
        </is>
      </c>
      <c r="B149" s="4" t="inlineStr">
        <is>
          <t>2028</t>
        </is>
      </c>
      <c r="C149" s="4" t="inlineStr">
        <is>
          <t>2028</t>
        </is>
      </c>
    </row>
    <row r="150">
      <c r="A150" s="4" t="inlineStr">
        <is>
          <t>Debt securities issued | TL | Fixed rate instruments [member]</t>
        </is>
      </c>
      <c r="B150" s="4" t="inlineStr">
        <is>
          <t xml:space="preserve"> </t>
        </is>
      </c>
      <c r="C150" s="4" t="inlineStr">
        <is>
          <t xml:space="preserve"> </t>
        </is>
      </c>
    </row>
    <row r="151">
      <c r="A151" s="3" t="inlineStr">
        <is>
          <t>Loans and Borrowings</t>
        </is>
      </c>
      <c r="B151" s="4" t="inlineStr">
        <is>
          <t xml:space="preserve"> </t>
        </is>
      </c>
      <c r="C151" s="4" t="inlineStr">
        <is>
          <t xml:space="preserve"> </t>
        </is>
      </c>
    </row>
    <row r="152">
      <c r="A152" s="4" t="inlineStr">
        <is>
          <t>Currency</t>
        </is>
      </c>
      <c r="B152" s="4" t="inlineStr">
        <is>
          <t>TL</t>
        </is>
      </c>
      <c r="C152" s="4" t="inlineStr">
        <is>
          <t>TL</t>
        </is>
      </c>
    </row>
    <row r="153">
      <c r="A153" s="4" t="inlineStr">
        <is>
          <t>Interest rate type</t>
        </is>
      </c>
      <c r="B153" s="4" t="inlineStr">
        <is>
          <t>Fixed</t>
        </is>
      </c>
      <c r="C153" s="4" t="inlineStr">
        <is>
          <t>Fixed</t>
        </is>
      </c>
    </row>
    <row r="154">
      <c r="A154" s="4" t="inlineStr">
        <is>
          <t>Nominal interest rate</t>
        </is>
      </c>
      <c r="B154" s="4" t="inlineStr">
        <is>
          <t xml:space="preserve"> </t>
        </is>
      </c>
      <c r="C154" s="9" t="n">
        <v>0.163</v>
      </c>
    </row>
    <row r="155">
      <c r="A155" s="4" t="inlineStr">
        <is>
          <t>Payment period</t>
        </is>
      </c>
      <c r="B155" s="4" t="inlineStr">
        <is>
          <t xml:space="preserve"> 2023</t>
        </is>
      </c>
      <c r="C155" s="4" t="inlineStr">
        <is>
          <t>2022</t>
        </is>
      </c>
    </row>
    <row r="156">
      <c r="A156" s="4" t="inlineStr">
        <is>
          <t>Carrying amount</t>
        </is>
      </c>
      <c r="B156" s="6" t="n">
        <v>1124712</v>
      </c>
      <c r="C156" s="6" t="n">
        <v>167453</v>
      </c>
    </row>
    <row r="157">
      <c r="A157" s="4" t="inlineStr">
        <is>
          <t>Debt securities issued | TL | Fixed rate instruments [member] | Minimum</t>
        </is>
      </c>
      <c r="B157" s="4" t="inlineStr">
        <is>
          <t xml:space="preserve"> </t>
        </is>
      </c>
      <c r="C157" s="4" t="inlineStr">
        <is>
          <t xml:space="preserve"> </t>
        </is>
      </c>
    </row>
    <row r="158">
      <c r="A158" s="3" t="inlineStr">
        <is>
          <t>Loans and Borrowings</t>
        </is>
      </c>
      <c r="B158" s="4" t="inlineStr">
        <is>
          <t xml:space="preserve"> </t>
        </is>
      </c>
      <c r="C158" s="4" t="inlineStr">
        <is>
          <t xml:space="preserve"> </t>
        </is>
      </c>
    </row>
    <row r="159">
      <c r="A159" s="4" t="inlineStr">
        <is>
          <t>Nominal interest rate</t>
        </is>
      </c>
      <c r="B159" s="9" t="n">
        <v>0.203</v>
      </c>
      <c r="C159" s="4" t="inlineStr">
        <is>
          <t xml:space="preserve"> </t>
        </is>
      </c>
    </row>
    <row r="160">
      <c r="A160" s="4" t="inlineStr">
        <is>
          <t>Debt securities issued | TL | Fixed rate instruments [member] | Maximum</t>
        </is>
      </c>
      <c r="B160" s="4" t="inlineStr">
        <is>
          <t xml:space="preserve"> </t>
        </is>
      </c>
      <c r="C160" s="4" t="inlineStr">
        <is>
          <t xml:space="preserve"> </t>
        </is>
      </c>
    </row>
    <row r="161">
      <c r="A161" s="3" t="inlineStr">
        <is>
          <t>Loans and Borrowings</t>
        </is>
      </c>
      <c r="B161" s="4" t="inlineStr">
        <is>
          <t xml:space="preserve"> </t>
        </is>
      </c>
      <c r="C161" s="4" t="inlineStr">
        <is>
          <t xml:space="preserve"> </t>
        </is>
      </c>
    </row>
    <row r="162">
      <c r="A162" s="4" t="inlineStr">
        <is>
          <t>Nominal interest rate</t>
        </is>
      </c>
      <c r="B162" s="9" t="n">
        <v>0.255</v>
      </c>
      <c r="C162" s="4" t="inlineStr">
        <is>
          <t xml:space="preserve"> </t>
        </is>
      </c>
    </row>
    <row r="163">
      <c r="A163" s="4" t="inlineStr">
        <is>
          <t>Lease liabilities | EUR | Fixed rate instruments [member]</t>
        </is>
      </c>
      <c r="B163" s="4" t="inlineStr">
        <is>
          <t xml:space="preserve"> </t>
        </is>
      </c>
      <c r="C163" s="4" t="inlineStr">
        <is>
          <t xml:space="preserve"> </t>
        </is>
      </c>
    </row>
    <row r="164">
      <c r="A164" s="3" t="inlineStr">
        <is>
          <t>Loans and Borrowings</t>
        </is>
      </c>
      <c r="B164" s="4" t="inlineStr">
        <is>
          <t xml:space="preserve"> </t>
        </is>
      </c>
      <c r="C164" s="4" t="inlineStr">
        <is>
          <t xml:space="preserve"> </t>
        </is>
      </c>
    </row>
    <row r="165">
      <c r="A165" s="4" t="inlineStr">
        <is>
          <t>Currency</t>
        </is>
      </c>
      <c r="B165" s="4" t="inlineStr">
        <is>
          <t>EUR</t>
        </is>
      </c>
      <c r="C165" s="4" t="inlineStr">
        <is>
          <t>EUR</t>
        </is>
      </c>
    </row>
    <row r="166">
      <c r="A166" s="4" t="inlineStr">
        <is>
          <t>Interest rate type</t>
        </is>
      </c>
      <c r="B166" s="4" t="inlineStr">
        <is>
          <t>Fixed</t>
        </is>
      </c>
      <c r="C166" s="4" t="inlineStr">
        <is>
          <t>Fixed</t>
        </is>
      </c>
    </row>
    <row r="167">
      <c r="A167" s="4" t="inlineStr">
        <is>
          <t>Carrying amount</t>
        </is>
      </c>
      <c r="B167" s="6" t="n">
        <v>309670</v>
      </c>
      <c r="C167" s="6" t="n">
        <v>498172</v>
      </c>
    </row>
    <row r="168">
      <c r="A168" s="4" t="inlineStr">
        <is>
          <t>Lease liabilities | EUR | Fixed rate instruments [member] | Minimum</t>
        </is>
      </c>
      <c r="B168" s="4" t="inlineStr">
        <is>
          <t xml:space="preserve"> </t>
        </is>
      </c>
      <c r="C168" s="4" t="inlineStr">
        <is>
          <t xml:space="preserve"> </t>
        </is>
      </c>
    </row>
    <row r="169">
      <c r="A169" s="3" t="inlineStr">
        <is>
          <t>Loans and Borrowings</t>
        </is>
      </c>
      <c r="B169" s="4" t="inlineStr">
        <is>
          <t xml:space="preserve"> </t>
        </is>
      </c>
      <c r="C169" s="4" t="inlineStr">
        <is>
          <t xml:space="preserve"> </t>
        </is>
      </c>
    </row>
    <row r="170">
      <c r="A170" s="4" t="inlineStr">
        <is>
          <t>Nominal interest rate</t>
        </is>
      </c>
      <c r="B170" s="8" t="n">
        <v>0.01</v>
      </c>
      <c r="C170" s="8" t="n">
        <v>0.01</v>
      </c>
    </row>
    <row r="171">
      <c r="A171" s="4" t="inlineStr">
        <is>
          <t>Payment period</t>
        </is>
      </c>
      <c r="B171" s="4" t="inlineStr">
        <is>
          <t>2023</t>
        </is>
      </c>
      <c r="C171" s="4" t="inlineStr">
        <is>
          <t>2022</t>
        </is>
      </c>
    </row>
    <row r="172">
      <c r="A172" s="4" t="inlineStr">
        <is>
          <t>Lease liabilities | EUR | Fixed rate instruments [member] | Maximum</t>
        </is>
      </c>
      <c r="B172" s="4" t="inlineStr">
        <is>
          <t xml:space="preserve"> </t>
        </is>
      </c>
      <c r="C172" s="4" t="inlineStr">
        <is>
          <t xml:space="preserve"> </t>
        </is>
      </c>
    </row>
    <row r="173">
      <c r="A173" s="3" t="inlineStr">
        <is>
          <t>Loans and Borrowings</t>
        </is>
      </c>
      <c r="B173" s="4" t="inlineStr">
        <is>
          <t xml:space="preserve"> </t>
        </is>
      </c>
      <c r="C173" s="4" t="inlineStr">
        <is>
          <t xml:space="preserve"> </t>
        </is>
      </c>
    </row>
    <row r="174">
      <c r="A174" s="4" t="inlineStr">
        <is>
          <t>Nominal interest rate</t>
        </is>
      </c>
      <c r="B174" s="9" t="n">
        <v>0.103</v>
      </c>
      <c r="C174" s="8" t="n">
        <v>0.1</v>
      </c>
    </row>
    <row r="175">
      <c r="A175" s="4" t="inlineStr">
        <is>
          <t>Payment period</t>
        </is>
      </c>
      <c r="B175" s="4" t="inlineStr">
        <is>
          <t>2034</t>
        </is>
      </c>
      <c r="C175" s="4" t="inlineStr">
        <is>
          <t>2034</t>
        </is>
      </c>
    </row>
    <row r="176">
      <c r="A176" s="4" t="inlineStr">
        <is>
          <t>Lease liabilities | USD | Fixed rate instruments [member]</t>
        </is>
      </c>
      <c r="B176" s="4" t="inlineStr">
        <is>
          <t xml:space="preserve"> </t>
        </is>
      </c>
      <c r="C176" s="4" t="inlineStr">
        <is>
          <t xml:space="preserve"> </t>
        </is>
      </c>
    </row>
    <row r="177">
      <c r="A177" s="3" t="inlineStr">
        <is>
          <t>Loans and Borrowings</t>
        </is>
      </c>
      <c r="B177" s="4" t="inlineStr">
        <is>
          <t xml:space="preserve"> </t>
        </is>
      </c>
      <c r="C177" s="4" t="inlineStr">
        <is>
          <t xml:space="preserve"> </t>
        </is>
      </c>
    </row>
    <row r="178">
      <c r="A178" s="4" t="inlineStr">
        <is>
          <t>Currency</t>
        </is>
      </c>
      <c r="B178" s="4" t="inlineStr">
        <is>
          <t>USD</t>
        </is>
      </c>
      <c r="C178" s="4" t="inlineStr">
        <is>
          <t>USD</t>
        </is>
      </c>
    </row>
    <row r="179">
      <c r="A179" s="4" t="inlineStr">
        <is>
          <t>Interest rate type</t>
        </is>
      </c>
      <c r="B179" s="4" t="inlineStr">
        <is>
          <t>Fixed</t>
        </is>
      </c>
      <c r="C179" s="4" t="inlineStr">
        <is>
          <t>Fixed</t>
        </is>
      </c>
    </row>
    <row r="180">
      <c r="A180" s="4" t="inlineStr">
        <is>
          <t>Carrying amount</t>
        </is>
      </c>
      <c r="B180" s="6" t="n">
        <v>80143</v>
      </c>
      <c r="C180" s="6" t="n">
        <v>132291</v>
      </c>
    </row>
    <row r="181">
      <c r="A181" s="4" t="inlineStr">
        <is>
          <t>Lease liabilities | USD | Fixed rate instruments [member] | Minimum</t>
        </is>
      </c>
      <c r="B181" s="4" t="inlineStr">
        <is>
          <t xml:space="preserve"> </t>
        </is>
      </c>
      <c r="C181" s="4" t="inlineStr">
        <is>
          <t xml:space="preserve"> </t>
        </is>
      </c>
    </row>
    <row r="182">
      <c r="A182" s="3" t="inlineStr">
        <is>
          <t>Loans and Borrowings</t>
        </is>
      </c>
      <c r="B182" s="4" t="inlineStr">
        <is>
          <t xml:space="preserve"> </t>
        </is>
      </c>
      <c r="C182" s="4" t="inlineStr">
        <is>
          <t xml:space="preserve"> </t>
        </is>
      </c>
    </row>
    <row r="183">
      <c r="A183" s="4" t="inlineStr">
        <is>
          <t>Nominal interest rate</t>
        </is>
      </c>
      <c r="B183" s="9" t="n">
        <v>0.039</v>
      </c>
      <c r="C183" s="9" t="n">
        <v>0.039</v>
      </c>
    </row>
    <row r="184">
      <c r="A184" s="4" t="inlineStr">
        <is>
          <t>Payment period</t>
        </is>
      </c>
      <c r="B184" s="4" t="inlineStr">
        <is>
          <t>2023</t>
        </is>
      </c>
      <c r="C184" s="4" t="inlineStr">
        <is>
          <t>2022</t>
        </is>
      </c>
    </row>
    <row r="185">
      <c r="A185" s="4" t="inlineStr">
        <is>
          <t>Lease liabilities | USD | Fixed rate instruments [member] | Maximum</t>
        </is>
      </c>
      <c r="B185" s="4" t="inlineStr">
        <is>
          <t xml:space="preserve"> </t>
        </is>
      </c>
      <c r="C185" s="4" t="inlineStr">
        <is>
          <t xml:space="preserve"> </t>
        </is>
      </c>
    </row>
    <row r="186">
      <c r="A186" s="3" t="inlineStr">
        <is>
          <t>Loans and Borrowings</t>
        </is>
      </c>
      <c r="B186" s="4" t="inlineStr">
        <is>
          <t xml:space="preserve"> </t>
        </is>
      </c>
      <c r="C186" s="4" t="inlineStr">
        <is>
          <t xml:space="preserve"> </t>
        </is>
      </c>
    </row>
    <row r="187">
      <c r="A187" s="4" t="inlineStr">
        <is>
          <t>Nominal interest rate</t>
        </is>
      </c>
      <c r="B187" s="9" t="n">
        <v>0.115</v>
      </c>
      <c r="C187" s="9" t="n">
        <v>0.109</v>
      </c>
    </row>
    <row r="188">
      <c r="A188" s="4" t="inlineStr">
        <is>
          <t>Payment period</t>
        </is>
      </c>
      <c r="B188" s="4" t="inlineStr">
        <is>
          <t>2052</t>
        </is>
      </c>
      <c r="C188" s="4" t="inlineStr">
        <is>
          <t>2028</t>
        </is>
      </c>
    </row>
    <row r="189">
      <c r="A189" s="4" t="inlineStr">
        <is>
          <t>Lease liabilities | TL | Fixed rate instruments [member]</t>
        </is>
      </c>
      <c r="B189" s="4" t="inlineStr">
        <is>
          <t xml:space="preserve"> </t>
        </is>
      </c>
      <c r="C189" s="4" t="inlineStr">
        <is>
          <t xml:space="preserve"> </t>
        </is>
      </c>
    </row>
    <row r="190">
      <c r="A190" s="3" t="inlineStr">
        <is>
          <t>Loans and Borrowings</t>
        </is>
      </c>
      <c r="B190" s="4" t="inlineStr">
        <is>
          <t xml:space="preserve"> </t>
        </is>
      </c>
      <c r="C190" s="4" t="inlineStr">
        <is>
          <t xml:space="preserve"> </t>
        </is>
      </c>
    </row>
    <row r="191">
      <c r="A191" s="4" t="inlineStr">
        <is>
          <t>Currency</t>
        </is>
      </c>
      <c r="B191" s="4" t="inlineStr">
        <is>
          <t>TL</t>
        </is>
      </c>
      <c r="C191" s="4" t="inlineStr">
        <is>
          <t>TL</t>
        </is>
      </c>
    </row>
    <row r="192">
      <c r="A192" s="4" t="inlineStr">
        <is>
          <t>Interest rate type</t>
        </is>
      </c>
      <c r="B192" s="4" t="inlineStr">
        <is>
          <t>Fixed</t>
        </is>
      </c>
      <c r="C192" s="4" t="inlineStr">
        <is>
          <t>Fixed</t>
        </is>
      </c>
    </row>
    <row r="193">
      <c r="A193" s="4" t="inlineStr">
        <is>
          <t>Carrying amount</t>
        </is>
      </c>
      <c r="B193" s="6" t="n">
        <v>1207596</v>
      </c>
      <c r="C193" s="6" t="n">
        <v>2073820</v>
      </c>
    </row>
    <row r="194">
      <c r="A194" s="4" t="inlineStr">
        <is>
          <t>Lease liabilities | TL | Fixed rate instruments [member] | Minimum</t>
        </is>
      </c>
      <c r="B194" s="4" t="inlineStr">
        <is>
          <t xml:space="preserve"> </t>
        </is>
      </c>
      <c r="C194" s="4" t="inlineStr">
        <is>
          <t xml:space="preserve"> </t>
        </is>
      </c>
    </row>
    <row r="195">
      <c r="A195" s="3" t="inlineStr">
        <is>
          <t>Loans and Borrowings</t>
        </is>
      </c>
      <c r="B195" s="4" t="inlineStr">
        <is>
          <t xml:space="preserve"> </t>
        </is>
      </c>
      <c r="C195" s="4" t="inlineStr">
        <is>
          <t xml:space="preserve"> </t>
        </is>
      </c>
    </row>
    <row r="196">
      <c r="A196" s="4" t="inlineStr">
        <is>
          <t>Nominal interest rate</t>
        </is>
      </c>
      <c r="B196" s="9" t="n">
        <v>0.098</v>
      </c>
      <c r="C196" s="9" t="n">
        <v>0.098</v>
      </c>
    </row>
    <row r="197">
      <c r="A197" s="4" t="inlineStr">
        <is>
          <t>Payment period</t>
        </is>
      </c>
      <c r="B197" s="4" t="inlineStr">
        <is>
          <t>2023</t>
        </is>
      </c>
      <c r="C197" s="4" t="inlineStr">
        <is>
          <t>2022</t>
        </is>
      </c>
    </row>
    <row r="198">
      <c r="A198" s="4" t="inlineStr">
        <is>
          <t>Lease liabilities | TL | Fixed rate instruments [member] | Maximum</t>
        </is>
      </c>
      <c r="B198" s="4" t="inlineStr">
        <is>
          <t xml:space="preserve"> </t>
        </is>
      </c>
      <c r="C198" s="4" t="inlineStr">
        <is>
          <t xml:space="preserve"> </t>
        </is>
      </c>
    </row>
    <row r="199">
      <c r="A199" s="3" t="inlineStr">
        <is>
          <t>Loans and Borrowings</t>
        </is>
      </c>
      <c r="B199" s="4" t="inlineStr">
        <is>
          <t xml:space="preserve"> </t>
        </is>
      </c>
      <c r="C199" s="4" t="inlineStr">
        <is>
          <t xml:space="preserve"> </t>
        </is>
      </c>
    </row>
    <row r="200">
      <c r="A200" s="4" t="inlineStr">
        <is>
          <t>Nominal interest rate</t>
        </is>
      </c>
      <c r="B200" s="8" t="n">
        <v>0.45</v>
      </c>
      <c r="C200" s="8" t="n">
        <v>0.45</v>
      </c>
    </row>
    <row r="201">
      <c r="A201" s="4" t="inlineStr">
        <is>
          <t>Payment period</t>
        </is>
      </c>
      <c r="B201" s="4" t="inlineStr">
        <is>
          <t>2048</t>
        </is>
      </c>
      <c r="C201" s="4" t="inlineStr">
        <is>
          <t>2048</t>
        </is>
      </c>
    </row>
    <row r="202">
      <c r="A202" s="4" t="inlineStr">
        <is>
          <t>Lease liabilities | UAH | Fixed rate instruments [member]</t>
        </is>
      </c>
      <c r="B202" s="4" t="inlineStr">
        <is>
          <t xml:space="preserve"> </t>
        </is>
      </c>
      <c r="C202" s="4" t="inlineStr">
        <is>
          <t xml:space="preserve"> </t>
        </is>
      </c>
    </row>
    <row r="203">
      <c r="A203" s="3" t="inlineStr">
        <is>
          <t>Loans and Borrowings</t>
        </is>
      </c>
      <c r="B203" s="4" t="inlineStr">
        <is>
          <t xml:space="preserve"> </t>
        </is>
      </c>
      <c r="C203" s="4" t="inlineStr">
        <is>
          <t xml:space="preserve"> </t>
        </is>
      </c>
    </row>
    <row r="204">
      <c r="A204" s="4" t="inlineStr">
        <is>
          <t>Currency</t>
        </is>
      </c>
      <c r="B204" s="4" t="inlineStr">
        <is>
          <t>UAH</t>
        </is>
      </c>
      <c r="C204" s="4" t="inlineStr">
        <is>
          <t>UAH</t>
        </is>
      </c>
    </row>
    <row r="205">
      <c r="A205" s="4" t="inlineStr">
        <is>
          <t>Interest rate type</t>
        </is>
      </c>
      <c r="B205" s="4" t="inlineStr">
        <is>
          <t>Fixed</t>
        </is>
      </c>
      <c r="C205" s="4" t="inlineStr">
        <is>
          <t>Fixed</t>
        </is>
      </c>
    </row>
    <row r="206">
      <c r="A206" s="4" t="inlineStr">
        <is>
          <t>Carrying amount</t>
        </is>
      </c>
      <c r="B206" s="6" t="n">
        <v>1148563</v>
      </c>
      <c r="C206" s="6" t="n">
        <v>1764257</v>
      </c>
    </row>
    <row r="207">
      <c r="A207" s="4" t="inlineStr">
        <is>
          <t>Lease liabilities | UAH | Fixed rate instruments [member] | Minimum</t>
        </is>
      </c>
      <c r="B207" s="4" t="inlineStr">
        <is>
          <t xml:space="preserve"> </t>
        </is>
      </c>
      <c r="C207" s="4" t="inlineStr">
        <is>
          <t xml:space="preserve"> </t>
        </is>
      </c>
    </row>
    <row r="208">
      <c r="A208" s="3" t="inlineStr">
        <is>
          <t>Loans and Borrowings</t>
        </is>
      </c>
      <c r="B208" s="4" t="inlineStr">
        <is>
          <t xml:space="preserve"> </t>
        </is>
      </c>
      <c r="C208" s="4" t="inlineStr">
        <is>
          <t xml:space="preserve"> </t>
        </is>
      </c>
    </row>
    <row r="209">
      <c r="A209" s="4" t="inlineStr">
        <is>
          <t>Nominal interest rate</t>
        </is>
      </c>
      <c r="B209" s="9" t="n">
        <v>0.076</v>
      </c>
      <c r="C209" s="9" t="n">
        <v>0.076</v>
      </c>
    </row>
    <row r="210">
      <c r="A210" s="4" t="inlineStr">
        <is>
          <t>Payment period</t>
        </is>
      </c>
      <c r="B210" s="4" t="inlineStr">
        <is>
          <t>2023</t>
        </is>
      </c>
      <c r="C210" s="4" t="inlineStr">
        <is>
          <t>2022</t>
        </is>
      </c>
    </row>
    <row r="211">
      <c r="A211" s="4" t="inlineStr">
        <is>
          <t>Lease liabilities | UAH | Fixed rate instruments [member] | Maximum</t>
        </is>
      </c>
      <c r="B211" s="4" t="inlineStr">
        <is>
          <t xml:space="preserve"> </t>
        </is>
      </c>
      <c r="C211" s="4" t="inlineStr">
        <is>
          <t xml:space="preserve"> </t>
        </is>
      </c>
    </row>
    <row r="212">
      <c r="A212" s="3" t="inlineStr">
        <is>
          <t>Loans and Borrowings</t>
        </is>
      </c>
      <c r="B212" s="4" t="inlineStr">
        <is>
          <t xml:space="preserve"> </t>
        </is>
      </c>
      <c r="C212" s="4" t="inlineStr">
        <is>
          <t xml:space="preserve"> </t>
        </is>
      </c>
    </row>
    <row r="213">
      <c r="A213" s="4" t="inlineStr">
        <is>
          <t>Nominal interest rate</t>
        </is>
      </c>
      <c r="B213" s="9" t="n">
        <v>0.477</v>
      </c>
      <c r="C213" s="9" t="n">
        <v>0.257</v>
      </c>
    </row>
    <row r="214">
      <c r="A214" s="4" t="inlineStr">
        <is>
          <t>Payment period</t>
        </is>
      </c>
      <c r="B214" s="4" t="inlineStr">
        <is>
          <t>2071</t>
        </is>
      </c>
      <c r="C214" s="4" t="inlineStr">
        <is>
          <t>2069</t>
        </is>
      </c>
    </row>
    <row r="215">
      <c r="A215" s="4" t="inlineStr">
        <is>
          <t>Lease liabilities | BYN | Fixed rate instruments [member]</t>
        </is>
      </c>
      <c r="B215" s="4" t="inlineStr">
        <is>
          <t xml:space="preserve"> </t>
        </is>
      </c>
      <c r="C215" s="4" t="inlineStr">
        <is>
          <t xml:space="preserve"> </t>
        </is>
      </c>
    </row>
    <row r="216">
      <c r="A216" s="3" t="inlineStr">
        <is>
          <t>Loans and Borrowings</t>
        </is>
      </c>
      <c r="B216" s="4" t="inlineStr">
        <is>
          <t xml:space="preserve"> </t>
        </is>
      </c>
      <c r="C216" s="4" t="inlineStr">
        <is>
          <t xml:space="preserve"> </t>
        </is>
      </c>
    </row>
    <row r="217">
      <c r="A217" s="4" t="inlineStr">
        <is>
          <t>Currency</t>
        </is>
      </c>
      <c r="B217" s="4" t="inlineStr">
        <is>
          <t>BYN</t>
        </is>
      </c>
      <c r="C217" s="4" t="inlineStr">
        <is>
          <t>BYN</t>
        </is>
      </c>
    </row>
    <row r="218">
      <c r="A218" s="4" t="inlineStr">
        <is>
          <t>Interest rate type</t>
        </is>
      </c>
      <c r="B218" s="4" t="inlineStr">
        <is>
          <t>Fixed</t>
        </is>
      </c>
      <c r="C218" s="4" t="inlineStr">
        <is>
          <t>Fixed</t>
        </is>
      </c>
    </row>
    <row r="219">
      <c r="A219" s="4" t="inlineStr">
        <is>
          <t>Carrying amount</t>
        </is>
      </c>
      <c r="B219" s="6" t="n">
        <v>309259</v>
      </c>
      <c r="C219" s="6" t="n">
        <v>304914</v>
      </c>
    </row>
    <row r="220">
      <c r="A220" s="4" t="inlineStr">
        <is>
          <t>Lease liabilities | BYN | Fixed rate instruments [member] | Minimum</t>
        </is>
      </c>
      <c r="B220" s="4" t="inlineStr">
        <is>
          <t xml:space="preserve"> </t>
        </is>
      </c>
      <c r="C220" s="4" t="inlineStr">
        <is>
          <t xml:space="preserve"> </t>
        </is>
      </c>
    </row>
    <row r="221">
      <c r="A221" s="3" t="inlineStr">
        <is>
          <t>Loans and Borrowings</t>
        </is>
      </c>
      <c r="B221" s="4" t="inlineStr">
        <is>
          <t xml:space="preserve"> </t>
        </is>
      </c>
      <c r="C221" s="4" t="inlineStr">
        <is>
          <t xml:space="preserve"> </t>
        </is>
      </c>
    </row>
    <row r="222">
      <c r="A222" s="4" t="inlineStr">
        <is>
          <t>Nominal interest rate</t>
        </is>
      </c>
      <c r="B222" s="9" t="n">
        <v>0.115</v>
      </c>
      <c r="C222" s="9" t="n">
        <v>0.115</v>
      </c>
    </row>
    <row r="223">
      <c r="A223" s="4" t="inlineStr">
        <is>
          <t>Payment period</t>
        </is>
      </c>
      <c r="B223" s="4" t="inlineStr">
        <is>
          <t>2023</t>
        </is>
      </c>
      <c r="C223" s="4" t="inlineStr">
        <is>
          <t>2022</t>
        </is>
      </c>
    </row>
    <row r="224">
      <c r="A224" s="4" t="inlineStr">
        <is>
          <t>Lease liabilities | BYN | Fixed rate instruments [member] | Maximum</t>
        </is>
      </c>
      <c r="B224" s="4" t="inlineStr">
        <is>
          <t xml:space="preserve"> </t>
        </is>
      </c>
      <c r="C224" s="4" t="inlineStr">
        <is>
          <t xml:space="preserve"> </t>
        </is>
      </c>
    </row>
    <row r="225">
      <c r="A225" s="3" t="inlineStr">
        <is>
          <t>Loans and Borrowings</t>
        </is>
      </c>
      <c r="B225" s="4" t="inlineStr">
        <is>
          <t xml:space="preserve"> </t>
        </is>
      </c>
      <c r="C225" s="4" t="inlineStr">
        <is>
          <t xml:space="preserve"> </t>
        </is>
      </c>
    </row>
    <row r="226">
      <c r="A226" s="4" t="inlineStr">
        <is>
          <t>Nominal interest rate</t>
        </is>
      </c>
      <c r="B226" s="8" t="n">
        <v>0.2</v>
      </c>
      <c r="C226" s="9" t="n">
        <v>0.158</v>
      </c>
    </row>
    <row r="227">
      <c r="A227" s="4" t="inlineStr">
        <is>
          <t>Payment period</t>
        </is>
      </c>
      <c r="B227" s="4" t="inlineStr">
        <is>
          <t>2037</t>
        </is>
      </c>
      <c r="C227" s="4" t="inlineStr">
        <is>
          <t>2028</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Employee Benefits Provision (Detail) - TRY (₺) ₺ in Thousands</t>
        </is>
      </c>
      <c r="B1" s="2" t="inlineStr">
        <is>
          <t>Dec. 31, 2022</t>
        </is>
      </c>
      <c r="C1" s="2" t="inlineStr">
        <is>
          <t>Dec. 31, 2021</t>
        </is>
      </c>
      <c r="D1" s="2" t="inlineStr">
        <is>
          <t>Dec. 31, 2020</t>
        </is>
      </c>
    </row>
    <row r="2">
      <c r="A2" s="3" t="inlineStr">
        <is>
          <t>Classes of employee benefits expense [abstract]</t>
        </is>
      </c>
      <c r="B2" s="4" t="inlineStr">
        <is>
          <t xml:space="preserve"> </t>
        </is>
      </c>
      <c r="C2" s="4" t="inlineStr">
        <is>
          <t xml:space="preserve"> </t>
        </is>
      </c>
      <c r="D2" s="4" t="inlineStr">
        <is>
          <t xml:space="preserve"> </t>
        </is>
      </c>
    </row>
    <row r="3">
      <c r="A3" s="4" t="inlineStr">
        <is>
          <t>Retirement pay liability provision</t>
        </is>
      </c>
      <c r="B3" s="6" t="n">
        <v>1590756</v>
      </c>
      <c r="C3" s="6" t="n">
        <v>844540</v>
      </c>
      <c r="D3" s="6" t="n">
        <v>673878</v>
      </c>
    </row>
    <row r="4">
      <c r="A4" s="4" t="inlineStr">
        <is>
          <t>Unused vacation provision</t>
        </is>
      </c>
      <c r="B4" s="5" t="n">
        <v>199275</v>
      </c>
      <c r="C4" s="5" t="n">
        <v>165082</v>
      </c>
      <c r="D4" s="4" t="inlineStr">
        <is>
          <t xml:space="preserve"> </t>
        </is>
      </c>
    </row>
    <row r="5">
      <c r="A5" s="4" t="inlineStr">
        <is>
          <t>Total</t>
        </is>
      </c>
      <c r="B5" s="6" t="n">
        <v>1790031</v>
      </c>
      <c r="C5" s="6" t="n">
        <v>1009622</v>
      </c>
      <c r="D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Reserve for Employee Termination Benefits (Detail) - TRY (₺) ₺ in Thousands</t>
        </is>
      </c>
      <c r="B1" s="2" t="inlineStr">
        <is>
          <t>12 Months Ended</t>
        </is>
      </c>
    </row>
    <row r="2">
      <c r="B2" s="2" t="inlineStr">
        <is>
          <t>Dec. 31, 2022</t>
        </is>
      </c>
      <c r="C2" s="2" t="inlineStr">
        <is>
          <t>Dec. 31, 2021</t>
        </is>
      </c>
    </row>
    <row r="3">
      <c r="A3" s="3" t="inlineStr">
        <is>
          <t>Disclosure of defined benefit plans [abstract]</t>
        </is>
      </c>
      <c r="B3" s="4" t="inlineStr">
        <is>
          <t xml:space="preserve"> </t>
        </is>
      </c>
      <c r="C3" s="4" t="inlineStr">
        <is>
          <t xml:space="preserve"> </t>
        </is>
      </c>
    </row>
    <row r="4">
      <c r="A4" s="4" t="inlineStr">
        <is>
          <t>Employee termination benefits, beginning balance</t>
        </is>
      </c>
      <c r="B4" s="6" t="n">
        <v>844540</v>
      </c>
      <c r="C4" s="6" t="n">
        <v>673878</v>
      </c>
    </row>
    <row r="5">
      <c r="A5" s="4" t="inlineStr">
        <is>
          <t>Service cost</t>
        </is>
      </c>
      <c r="B5" s="5" t="n">
        <v>101752</v>
      </c>
      <c r="C5" s="5" t="n">
        <v>126088</v>
      </c>
    </row>
    <row r="6">
      <c r="A6" s="4" t="inlineStr">
        <is>
          <t>Remeasurements</t>
        </is>
      </c>
      <c r="B6" s="5" t="n">
        <v>1107508</v>
      </c>
      <c r="C6" s="5" t="n">
        <v>328711</v>
      </c>
    </row>
    <row r="7">
      <c r="A7" s="4" t="inlineStr">
        <is>
          <t>Interest expense</t>
        </is>
      </c>
      <c r="B7" s="5" t="n">
        <v>112649</v>
      </c>
      <c r="C7" s="5" t="n">
        <v>75110</v>
      </c>
    </row>
    <row r="8">
      <c r="A8" s="4" t="inlineStr">
        <is>
          <t>Benefit payments</t>
        </is>
      </c>
      <c r="B8" s="5" t="n">
        <v>-67528</v>
      </c>
      <c r="C8" s="5" t="n">
        <v>-102752</v>
      </c>
    </row>
    <row r="9">
      <c r="A9" s="4" t="inlineStr">
        <is>
          <t>Acquisition through business combinations</t>
        </is>
      </c>
      <c r="B9" s="4" t="inlineStr">
        <is>
          <t xml:space="preserve"> </t>
        </is>
      </c>
      <c r="C9" s="5" t="n">
        <v>126</v>
      </c>
    </row>
    <row r="10">
      <c r="A10" s="4" t="inlineStr">
        <is>
          <t>Inflation adjustment</t>
        </is>
      </c>
      <c r="B10" s="5" t="n">
        <v>-508165</v>
      </c>
      <c r="C10" s="5" t="n">
        <v>-256621</v>
      </c>
    </row>
    <row r="11">
      <c r="A11" s="4" t="inlineStr">
        <is>
          <t>Employee termination benefits, ending balance</t>
        </is>
      </c>
      <c r="B11" s="6" t="n">
        <v>1590756</v>
      </c>
      <c r="C11" s="6" t="n">
        <v>84454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Text block [abstract]</t>
        </is>
      </c>
      <c r="B3" s="4" t="inlineStr">
        <is>
          <t xml:space="preserve"> </t>
        </is>
      </c>
    </row>
    <row r="4">
      <c r="A4" s="4" t="inlineStr">
        <is>
          <t>Finance income and costs</t>
        </is>
      </c>
      <c r="B4" s="4" t="inlineStr">
        <is>
          <t>9. Finance income and costs Recognized in the statement of profit or loss: ​ ​ ​ ​ ​ ​ ​ ​ ​ 31 December 31 December 31 December ​ ​ 2022 ​ 2021 ​ 2020 Interest income ​ 1,377,562 ​ 1,366,532 ​ 859,995 Currency protected time deposit ​ 1,055,227 ​ — ​ — Cash flow hedges – reclassified to profit or loss ​ — ​ 3,539,243 ​ 3,363,094 Net fair value gains on derivative financial instruments and interest — 2,040,291 986,699 Other 56,124 74,463 56,270 Finance income 2,488,913 7,020,529 5,266,058 ​ ​ ​ ​ ​ ​ ​ Net foreign exchange losses (4,287,397) ​ (11,189,399) ​ (6,126,969) Net interest expenses for financial assets and liabilities measured at amortized cost (3,018,800) ​ (2,116,574) ​ (2,078,171) Net fair value losses on derivative financial instruments and interest (3,993,810) ​ — ​ — Cash flow hedges - reclassified to profit or loss 3,795,332 ​ — ​ — Other (126,207) ​ (63,547) ​ (69,834) Finance costs (7,630,882) ​ (13,369,520) ​ (8,274,974) Monetary gain (loss) ​ 4,713,822 ​ 2,915,848 ​ (534,673) Net finance costs (428,147) ​ (3,433,143) ​ (3,543,589) ​ Net foreign exchange losses mainly include foreign exchange losses on borrowings, bonds issued and cash and cash equivalents. Foreign exchange losses from BeST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 Interest income and expense on financial assets measured at amortized cost are shown as netted of on consolidated statement of profit or loss. The Company has gross interest income and expense on financial assets at amortized cost amounting to TL 750,574, TL (3,769,374), TL 786,166, TL (2,902,741), and TL 675,150, TL (2,753,321) for the years ended 31 December 2022, 2021 and 2020, respectively. Foreign exchange gains and losses are shown as netted of on consolidated statement of profit or loss. The company has gross foreign exchange gains and losses amounting to TL 9,651,689, TL (13,939,086), TL 17,135,545, TL (28,324,944) and TL 6,010,064, TL (12,137,033) for the years ended 31 December 2022,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Provision for Employee Termination Benefits to Changes in the Significant Actuarial Assumptions (Detail) - TRY (₺) ₺ in Thousands</t>
        </is>
      </c>
      <c r="B1" s="2" t="inlineStr">
        <is>
          <t>Dec. 31, 2022</t>
        </is>
      </c>
      <c r="C1" s="2" t="inlineStr">
        <is>
          <t>Dec. 31, 2021</t>
        </is>
      </c>
    </row>
    <row r="2">
      <c r="A2" s="4" t="inlineStr">
        <is>
          <t>Interest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8" t="n">
        <v>0.01</v>
      </c>
      <c r="C4" s="8" t="n">
        <v>0.01</v>
      </c>
    </row>
    <row r="5">
      <c r="A5" s="4" t="inlineStr">
        <is>
          <t>Percentage of reasonably possible decrease in actuarial assumption</t>
        </is>
      </c>
      <c r="B5" s="8" t="n">
        <v>0.01</v>
      </c>
      <c r="C5" s="8" t="n">
        <v>0.01</v>
      </c>
    </row>
    <row r="6">
      <c r="A6" s="4" t="inlineStr">
        <is>
          <t>Impact on provision for increase in assumption, percentage</t>
        </is>
      </c>
      <c r="B6" s="4" t="inlineStr">
        <is>
          <t>(15.40%)</t>
        </is>
      </c>
      <c r="C6" s="4" t="inlineStr">
        <is>
          <t>(13.40%)</t>
        </is>
      </c>
    </row>
    <row r="7">
      <c r="A7" s="4" t="inlineStr">
        <is>
          <t>Impact on provision for decrease in assumption, percentage</t>
        </is>
      </c>
      <c r="B7" s="8" t="n">
        <v>0.19</v>
      </c>
      <c r="C7" s="9" t="n">
        <v>0.163</v>
      </c>
    </row>
    <row r="8">
      <c r="A8" s="4" t="inlineStr">
        <is>
          <t>Impact on provision for increase in assumption</t>
        </is>
      </c>
      <c r="B8" s="6" t="n">
        <v>-244976</v>
      </c>
      <c r="C8" s="6" t="n">
        <v>-113169</v>
      </c>
    </row>
    <row r="9">
      <c r="A9" s="4" t="inlineStr">
        <is>
          <t>Impact on provision for decrease in assumption</t>
        </is>
      </c>
      <c r="B9" s="6" t="n">
        <v>302244</v>
      </c>
      <c r="C9" s="6" t="n">
        <v>137660</v>
      </c>
    </row>
    <row r="10">
      <c r="A10" s="4" t="inlineStr">
        <is>
          <t>Inflation rate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Percentage of reasonably possible increase in actuarial assumption</t>
        </is>
      </c>
      <c r="B12" s="8" t="n">
        <v>0.01</v>
      </c>
      <c r="C12" s="8" t="n">
        <v>0.01</v>
      </c>
    </row>
    <row r="13">
      <c r="A13" s="4" t="inlineStr">
        <is>
          <t>Percentage of reasonably possible decrease in actuarial assumption</t>
        </is>
      </c>
      <c r="B13" s="8" t="n">
        <v>0.01</v>
      </c>
      <c r="C13" s="8" t="n">
        <v>0.01</v>
      </c>
    </row>
    <row r="14">
      <c r="A14" s="4" t="inlineStr">
        <is>
          <t>Impact on provision for increase in assumption, percentage</t>
        </is>
      </c>
      <c r="B14" s="9" t="n">
        <v>0.189</v>
      </c>
      <c r="C14" s="9" t="n">
        <v>0.165</v>
      </c>
    </row>
    <row r="15">
      <c r="A15" s="4" t="inlineStr">
        <is>
          <t>Impact on provision for decrease in assumption, percentage</t>
        </is>
      </c>
      <c r="B15" s="4" t="inlineStr">
        <is>
          <t>(15.60%)</t>
        </is>
      </c>
      <c r="C15" s="4" t="inlineStr">
        <is>
          <t>(13.80%)</t>
        </is>
      </c>
    </row>
    <row r="16">
      <c r="A16" s="4" t="inlineStr">
        <is>
          <t>Impact on provision for increase in assumption</t>
        </is>
      </c>
      <c r="B16" s="6" t="n">
        <v>300653</v>
      </c>
      <c r="C16" s="6" t="n">
        <v>139348</v>
      </c>
    </row>
    <row r="17">
      <c r="A17" s="4" t="inlineStr">
        <is>
          <t>Impact on provision for decrease in assumption</t>
        </is>
      </c>
      <c r="B17" s="6" t="n">
        <v>-248158</v>
      </c>
      <c r="C17" s="6" t="n">
        <v>-11654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TRY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Defined contribution retirement plan</t>
        </is>
      </c>
      <c r="B4" s="6" t="n">
        <v>64309</v>
      </c>
      <c r="C4" s="6" t="n">
        <v>66401</v>
      </c>
      <c r="D4" s="6" t="n">
        <v>70379</v>
      </c>
    </row>
    <row r="5">
      <c r="A5" s="4" t="inlineStr">
        <is>
          <t>Expense from share-based payments</t>
        </is>
      </c>
      <c r="B5" s="6" t="n">
        <v>0</v>
      </c>
      <c r="C5" s="6" t="n">
        <v>0</v>
      </c>
      <c r="D5"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 - TRY (₺) ₺ in Thousands</t>
        </is>
      </c>
      <c r="B1" s="2" t="inlineStr">
        <is>
          <t>Dec. 31, 2022</t>
        </is>
      </c>
      <c r="C1" s="2" t="inlineStr">
        <is>
          <t>Dec. 31, 2021</t>
        </is>
      </c>
    </row>
    <row r="2">
      <c r="A2" s="3" t="inlineStr">
        <is>
          <t>Deferred revenues [Abstract]</t>
        </is>
      </c>
      <c r="B2" s="4" t="inlineStr">
        <is>
          <t xml:space="preserve"> </t>
        </is>
      </c>
      <c r="C2" s="4" t="inlineStr">
        <is>
          <t xml:space="preserve"> </t>
        </is>
      </c>
    </row>
    <row r="3">
      <c r="A3" s="4" t="inlineStr">
        <is>
          <t>Deferred revenue</t>
        </is>
      </c>
      <c r="B3" s="6" t="n">
        <v>129900</v>
      </c>
      <c r="C3" s="6" t="n">
        <v>20980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urrent and Non-current Contract Liabilities (Detail) - TRY (₺) ₺ in Thousands</t>
        </is>
      </c>
      <c r="B1" s="2" t="inlineStr">
        <is>
          <t>12 Months Ended</t>
        </is>
      </c>
    </row>
    <row r="2">
      <c r="B2" s="2" t="inlineStr">
        <is>
          <t>Dec. 31, 2022</t>
        </is>
      </c>
      <c r="C2" s="2" t="inlineStr">
        <is>
          <t>Dec. 31, 2021</t>
        </is>
      </c>
    </row>
    <row r="3">
      <c r="A3" s="3" t="inlineStr">
        <is>
          <t>Contract liabilities [abstract]</t>
        </is>
      </c>
      <c r="B3" s="4" t="inlineStr">
        <is>
          <t xml:space="preserve"> </t>
        </is>
      </c>
      <c r="C3" s="4" t="inlineStr">
        <is>
          <t xml:space="preserve"> </t>
        </is>
      </c>
    </row>
    <row r="4">
      <c r="A4" s="4" t="inlineStr">
        <is>
          <t>Long-term contract liabilities</t>
        </is>
      </c>
      <c r="B4" s="6" t="n">
        <v>757697</v>
      </c>
      <c r="C4" s="6" t="n">
        <v>730816</v>
      </c>
    </row>
    <row r="5">
      <c r="A5" s="4" t="inlineStr">
        <is>
          <t>Short-term contract liabilities</t>
        </is>
      </c>
      <c r="B5" s="5" t="n">
        <v>850667</v>
      </c>
      <c r="C5" s="5" t="n">
        <v>915192</v>
      </c>
    </row>
    <row r="6">
      <c r="A6" s="4" t="inlineStr">
        <is>
          <t>Total</t>
        </is>
      </c>
      <c r="B6" s="5" t="n">
        <v>1608364</v>
      </c>
      <c r="C6" s="5" t="n">
        <v>1646008</v>
      </c>
    </row>
    <row r="7">
      <c r="A7" s="4" t="inlineStr">
        <is>
          <t>Revenue related to liabilities carried forward</t>
        </is>
      </c>
      <c r="B7" s="6" t="n">
        <v>915192</v>
      </c>
      <c r="C7" s="6" t="n">
        <v>85555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Unsatisfied Performance Obligation of Contract Liabilities (Detail) - TRY (₺) ₺ in Thousands</t>
        </is>
      </c>
      <c r="B1" s="2" t="inlineStr">
        <is>
          <t>Dec. 31, 2022</t>
        </is>
      </c>
      <c r="C1" s="2" t="inlineStr">
        <is>
          <t>Dec. 31, 2021</t>
        </is>
      </c>
    </row>
    <row r="2">
      <c r="A2" s="3" t="inlineStr">
        <is>
          <t>Disclosure of performance obligations [line items]</t>
        </is>
      </c>
      <c r="B2" s="4" t="inlineStr">
        <is>
          <t xml:space="preserve"> </t>
        </is>
      </c>
      <c r="C2" s="4" t="inlineStr">
        <is>
          <t xml:space="preserve"> </t>
        </is>
      </c>
    </row>
    <row r="3">
      <c r="A3" s="4" t="inlineStr">
        <is>
          <t>Unsatisfied performance obligation</t>
        </is>
      </c>
      <c r="B3" s="6" t="n">
        <v>2694037</v>
      </c>
      <c r="C3" s="6" t="n">
        <v>4183717</v>
      </c>
    </row>
    <row r="4">
      <c r="A4" s="4" t="inlineStr">
        <is>
          <t>Not later than one year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unsatisfied contracts</t>
        </is>
      </c>
      <c r="B6" s="8" t="n">
        <v>0.48</v>
      </c>
      <c r="C6" s="4" t="inlineStr">
        <is>
          <t xml:space="preserve"> </t>
        </is>
      </c>
    </row>
    <row r="7">
      <c r="A7" s="4" t="inlineStr">
        <is>
          <t>Later than one year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unsatisfied contracts</t>
        </is>
      </c>
      <c r="B9" s="8" t="n">
        <v>0.52</v>
      </c>
      <c r="C9" s="4" t="inlineStr">
        <is>
          <t xml:space="preserve"> </t>
        </is>
      </c>
    </row>
    <row r="10">
      <c r="A10" s="4" t="inlineStr">
        <is>
          <t>Telecommunications service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Unsatisfied performance obligation</t>
        </is>
      </c>
      <c r="B12" s="6" t="n">
        <v>1844463</v>
      </c>
      <c r="C12" s="5" t="n">
        <v>2440585</v>
      </c>
    </row>
    <row r="13">
      <c r="A13" s="4" t="inlineStr">
        <is>
          <t>Equipment revenue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Unsatisfied performance obligation</t>
        </is>
      </c>
      <c r="B15" s="6" t="n">
        <v>849574</v>
      </c>
      <c r="C15" s="6" t="n">
        <v>17431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Non-Current Provisions (Detail) - TRY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 for the period</t>
        </is>
      </c>
      <c r="B4" s="6" t="n">
        <v>1011567</v>
      </c>
      <c r="C4" s="4" t="inlineStr">
        <is>
          <t xml:space="preserve"> </t>
        </is>
      </c>
    </row>
    <row r="5">
      <c r="A5" s="4" t="inlineStr">
        <is>
          <t>Ending balance for the period</t>
        </is>
      </c>
      <c r="B5" s="5" t="n">
        <v>968729</v>
      </c>
      <c r="C5" s="6" t="n">
        <v>1011567</v>
      </c>
    </row>
    <row r="6">
      <c r="A6" s="4" t="inlineStr">
        <is>
          <t>Non-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1011567</v>
      </c>
      <c r="C8" s="5" t="n">
        <v>920831</v>
      </c>
    </row>
    <row r="9">
      <c r="A9" s="4" t="inlineStr">
        <is>
          <t>Provisions recognized</t>
        </is>
      </c>
      <c r="B9" s="5" t="n">
        <v>65493</v>
      </c>
      <c r="C9" s="5" t="n">
        <v>69207</v>
      </c>
    </row>
    <row r="10">
      <c r="A10" s="4" t="inlineStr">
        <is>
          <t>Payments</t>
        </is>
      </c>
      <c r="B10" s="5" t="n">
        <v>-7120</v>
      </c>
      <c r="C10" s="5" t="n">
        <v>-6165</v>
      </c>
    </row>
    <row r="11">
      <c r="A11" s="4" t="inlineStr">
        <is>
          <t>Unwinding of discount</t>
        </is>
      </c>
      <c r="B11" s="5" t="n">
        <v>80896</v>
      </c>
      <c r="C11" s="5" t="n">
        <v>75805</v>
      </c>
    </row>
    <row r="12">
      <c r="A12" s="4" t="inlineStr">
        <is>
          <t>Transfers to current provisions</t>
        </is>
      </c>
      <c r="B12" s="5" t="n">
        <v>-20829</v>
      </c>
      <c r="C12" s="5" t="n">
        <v>-20491</v>
      </c>
    </row>
    <row r="13">
      <c r="A13" s="4" t="inlineStr">
        <is>
          <t>Remeasurements</t>
        </is>
      </c>
      <c r="B13" s="5" t="n">
        <v>243634</v>
      </c>
      <c r="C13" s="5" t="n">
        <v>-753</v>
      </c>
    </row>
    <row r="14">
      <c r="A14" s="4" t="inlineStr">
        <is>
          <t>Effect of changes in exchange rates</t>
        </is>
      </c>
      <c r="B14" s="5" t="n">
        <v>49481</v>
      </c>
      <c r="C14" s="5" t="n">
        <v>292025</v>
      </c>
    </row>
    <row r="15">
      <c r="A15" s="4" t="inlineStr">
        <is>
          <t>Inflation adjustment</t>
        </is>
      </c>
      <c r="B15" s="5" t="n">
        <v>-454393</v>
      </c>
      <c r="C15" s="5" t="n">
        <v>-318892</v>
      </c>
    </row>
    <row r="16">
      <c r="A16" s="4" t="inlineStr">
        <is>
          <t>Ending balance for the period</t>
        </is>
      </c>
      <c r="B16" s="5" t="n">
        <v>968729</v>
      </c>
      <c r="C16" s="5" t="n">
        <v>1011567</v>
      </c>
    </row>
    <row r="17">
      <c r="A17" s="4" t="inlineStr">
        <is>
          <t>Non-current provision | Legal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Beginning balance for the period</t>
        </is>
      </c>
      <c r="B19" s="5" t="n">
        <v>32298</v>
      </c>
      <c r="C19" s="5" t="n">
        <v>37765</v>
      </c>
    </row>
    <row r="20">
      <c r="A20" s="4" t="inlineStr">
        <is>
          <t>Provisions recognized</t>
        </is>
      </c>
      <c r="B20" s="5" t="n">
        <v>53516</v>
      </c>
      <c r="C20" s="5" t="n">
        <v>26053</v>
      </c>
    </row>
    <row r="21">
      <c r="A21" s="4" t="inlineStr">
        <is>
          <t>Transfers to current provisions</t>
        </is>
      </c>
      <c r="B21" s="5" t="n">
        <v>-20829</v>
      </c>
      <c r="C21" s="5" t="n">
        <v>-20491</v>
      </c>
    </row>
    <row r="22">
      <c r="A22" s="4" t="inlineStr">
        <is>
          <t>Inflation adjustment</t>
        </is>
      </c>
      <c r="B22" s="5" t="n">
        <v>-17292</v>
      </c>
      <c r="C22" s="5" t="n">
        <v>-11029</v>
      </c>
    </row>
    <row r="23">
      <c r="A23" s="4" t="inlineStr">
        <is>
          <t>Ending balance for the period</t>
        </is>
      </c>
      <c r="B23" s="5" t="n">
        <v>47693</v>
      </c>
      <c r="C23" s="5" t="n">
        <v>32298</v>
      </c>
    </row>
    <row r="24">
      <c r="A24" s="4" t="inlineStr">
        <is>
          <t>Non-current provision | Obligations for dismantling, removing and site restoration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 for the period</t>
        </is>
      </c>
      <c r="B26" s="5" t="n">
        <v>979269</v>
      </c>
      <c r="C26" s="5" t="n">
        <v>883066</v>
      </c>
    </row>
    <row r="27">
      <c r="A27" s="4" t="inlineStr">
        <is>
          <t>Provisions recognized</t>
        </is>
      </c>
      <c r="B27" s="5" t="n">
        <v>11977</v>
      </c>
      <c r="C27" s="5" t="n">
        <v>43154</v>
      </c>
    </row>
    <row r="28">
      <c r="A28" s="4" t="inlineStr">
        <is>
          <t>Payments</t>
        </is>
      </c>
      <c r="B28" s="5" t="n">
        <v>-7120</v>
      </c>
      <c r="C28" s="5" t="n">
        <v>-6165</v>
      </c>
    </row>
    <row r="29">
      <c r="A29" s="4" t="inlineStr">
        <is>
          <t>Unwinding of discount</t>
        </is>
      </c>
      <c r="B29" s="5" t="n">
        <v>80896</v>
      </c>
      <c r="C29" s="5" t="n">
        <v>75805</v>
      </c>
    </row>
    <row r="30">
      <c r="A30" s="4" t="inlineStr">
        <is>
          <t>Remeasurements</t>
        </is>
      </c>
      <c r="B30" s="5" t="n">
        <v>243634</v>
      </c>
      <c r="C30" s="5" t="n">
        <v>-753</v>
      </c>
    </row>
    <row r="31">
      <c r="A31" s="4" t="inlineStr">
        <is>
          <t>Effect of changes in exchange rates</t>
        </is>
      </c>
      <c r="B31" s="5" t="n">
        <v>49481</v>
      </c>
      <c r="C31" s="5" t="n">
        <v>292025</v>
      </c>
    </row>
    <row r="32">
      <c r="A32" s="4" t="inlineStr">
        <is>
          <t>Inflation adjustment</t>
        </is>
      </c>
      <c r="B32" s="5" t="n">
        <v>-437101</v>
      </c>
      <c r="C32" s="5" t="n">
        <v>-307863</v>
      </c>
    </row>
    <row r="33">
      <c r="A33" s="4" t="inlineStr">
        <is>
          <t>Ending balance for the period</t>
        </is>
      </c>
      <c r="B33" s="6" t="n">
        <v>921036</v>
      </c>
      <c r="C33" s="6" t="n">
        <v>979269</v>
      </c>
    </row>
    <row r="34">
      <c r="A34" s="4" t="inlineStr">
        <is>
          <t>Discount rate on provision</t>
        </is>
      </c>
      <c r="B34" s="9" t="n">
        <v>0.144</v>
      </c>
      <c r="C34" s="9" t="n">
        <v>0.17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Current Provisions (Detail) - TRY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 for the period</t>
        </is>
      </c>
      <c r="B4" s="6" t="n">
        <v>942352</v>
      </c>
      <c r="C4" s="4" t="inlineStr">
        <is>
          <t xml:space="preserve"> </t>
        </is>
      </c>
    </row>
    <row r="5">
      <c r="A5" s="4" t="inlineStr">
        <is>
          <t>Ending balance for the period</t>
        </is>
      </c>
      <c r="B5" s="5" t="n">
        <v>753934</v>
      </c>
      <c r="C5" s="6" t="n">
        <v>942352</v>
      </c>
    </row>
    <row r="6">
      <c r="A6" s="4" t="inlineStr">
        <is>
          <t>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942352</v>
      </c>
      <c r="C8" s="5" t="n">
        <v>1408943</v>
      </c>
    </row>
    <row r="9">
      <c r="A9" s="4" t="inlineStr">
        <is>
          <t>Provisions recognized</t>
        </is>
      </c>
      <c r="B9" s="5" t="n">
        <v>1072418</v>
      </c>
      <c r="C9" s="5" t="n">
        <v>1769129</v>
      </c>
    </row>
    <row r="10">
      <c r="A10" s="4" t="inlineStr">
        <is>
          <t>Payments</t>
        </is>
      </c>
      <c r="B10" s="5" t="n">
        <v>-885458</v>
      </c>
      <c r="C10" s="5" t="n">
        <v>-1984573</v>
      </c>
    </row>
    <row r="11">
      <c r="A11" s="4" t="inlineStr">
        <is>
          <t>Transfers from non-current provisions</t>
        </is>
      </c>
      <c r="B11" s="5" t="n">
        <v>20829</v>
      </c>
      <c r="C11" s="5" t="n">
        <v>20491</v>
      </c>
    </row>
    <row r="12">
      <c r="A12" s="4" t="inlineStr">
        <is>
          <t>Remeasurements</t>
        </is>
      </c>
      <c r="B12" s="4" t="inlineStr">
        <is>
          <t xml:space="preserve"> </t>
        </is>
      </c>
      <c r="C12" s="5" t="n">
        <v>106</v>
      </c>
    </row>
    <row r="13">
      <c r="A13" s="4" t="inlineStr">
        <is>
          <t>Effect of changes in exchange rates</t>
        </is>
      </c>
      <c r="B13" s="5" t="n">
        <v>2427</v>
      </c>
      <c r="C13" s="5" t="n">
        <v>81067</v>
      </c>
    </row>
    <row r="14">
      <c r="A14" s="4" t="inlineStr">
        <is>
          <t>Inflation adjustment</t>
        </is>
      </c>
      <c r="B14" s="5" t="n">
        <v>-398634</v>
      </c>
      <c r="C14" s="5" t="n">
        <v>-352811</v>
      </c>
    </row>
    <row r="15">
      <c r="A15" s="4" t="inlineStr">
        <is>
          <t>Ending balance for the period</t>
        </is>
      </c>
      <c r="B15" s="5" t="n">
        <v>753934</v>
      </c>
      <c r="C15" s="5" t="n">
        <v>942352</v>
      </c>
    </row>
    <row r="16">
      <c r="A16" s="4" t="inlineStr">
        <is>
          <t>Current provision | Legal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 for the period</t>
        </is>
      </c>
      <c r="B18" s="5" t="n">
        <v>110094</v>
      </c>
      <c r="C18" s="5" t="n">
        <v>566970</v>
      </c>
    </row>
    <row r="19">
      <c r="A19" s="4" t="inlineStr">
        <is>
          <t>Provisions recognized</t>
        </is>
      </c>
      <c r="B19" s="5" t="n">
        <v>-105</v>
      </c>
      <c r="C19" s="5" t="n">
        <v>444966</v>
      </c>
    </row>
    <row r="20">
      <c r="A20" s="4" t="inlineStr">
        <is>
          <t>Payments</t>
        </is>
      </c>
      <c r="B20" s="5" t="n">
        <v>-61714</v>
      </c>
      <c r="C20" s="5" t="n">
        <v>-845243</v>
      </c>
    </row>
    <row r="21">
      <c r="A21" s="4" t="inlineStr">
        <is>
          <t>Transfers from non-current provisions</t>
        </is>
      </c>
      <c r="B21" s="5" t="n">
        <v>20829</v>
      </c>
      <c r="C21" s="5" t="n">
        <v>20491</v>
      </c>
    </row>
    <row r="22">
      <c r="A22" s="4" t="inlineStr">
        <is>
          <t>Effect of changes in exchange rates</t>
        </is>
      </c>
      <c r="B22" s="4" t="inlineStr">
        <is>
          <t xml:space="preserve"> </t>
        </is>
      </c>
      <c r="C22" s="5" t="n">
        <v>4824</v>
      </c>
    </row>
    <row r="23">
      <c r="A23" s="4" t="inlineStr">
        <is>
          <t>Inflation adjustment</t>
        </is>
      </c>
      <c r="B23" s="5" t="n">
        <v>-37234</v>
      </c>
      <c r="C23" s="5" t="n">
        <v>-81914</v>
      </c>
    </row>
    <row r="24">
      <c r="A24" s="4" t="inlineStr">
        <is>
          <t>Ending balance for the period</t>
        </is>
      </c>
      <c r="B24" s="5" t="n">
        <v>31870</v>
      </c>
      <c r="C24" s="5" t="n">
        <v>110094</v>
      </c>
    </row>
    <row r="25">
      <c r="A25" s="4" t="inlineStr">
        <is>
          <t>Current provision | Bonus [memb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eginning balance for the period</t>
        </is>
      </c>
      <c r="B27" s="5" t="n">
        <v>832258</v>
      </c>
      <c r="C27" s="5" t="n">
        <v>841973</v>
      </c>
    </row>
    <row r="28">
      <c r="A28" s="4" t="inlineStr">
        <is>
          <t>Provisions recognized</t>
        </is>
      </c>
      <c r="B28" s="5" t="n">
        <v>1072523</v>
      </c>
      <c r="C28" s="5" t="n">
        <v>1324163</v>
      </c>
    </row>
    <row r="29">
      <c r="A29" s="4" t="inlineStr">
        <is>
          <t>Payments</t>
        </is>
      </c>
      <c r="B29" s="5" t="n">
        <v>-823744</v>
      </c>
      <c r="C29" s="5" t="n">
        <v>-1139330</v>
      </c>
    </row>
    <row r="30">
      <c r="A30" s="4" t="inlineStr">
        <is>
          <t>Remeasurements</t>
        </is>
      </c>
      <c r="B30" s="4" t="inlineStr">
        <is>
          <t xml:space="preserve"> </t>
        </is>
      </c>
      <c r="C30" s="5" t="n">
        <v>106</v>
      </c>
    </row>
    <row r="31">
      <c r="A31" s="4" t="inlineStr">
        <is>
          <t>Effect of changes in exchange rates</t>
        </is>
      </c>
      <c r="B31" s="5" t="n">
        <v>2427</v>
      </c>
      <c r="C31" s="5" t="n">
        <v>76243</v>
      </c>
    </row>
    <row r="32">
      <c r="A32" s="4" t="inlineStr">
        <is>
          <t>Inflation adjustment</t>
        </is>
      </c>
      <c r="B32" s="5" t="n">
        <v>-361400</v>
      </c>
      <c r="C32" s="5" t="n">
        <v>-270897</v>
      </c>
    </row>
    <row r="33">
      <c r="A33" s="4" t="inlineStr">
        <is>
          <t>Ending balance for the period</t>
        </is>
      </c>
      <c r="B33" s="6" t="n">
        <v>722064</v>
      </c>
      <c r="C33" s="6" t="n">
        <v>83225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TRY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Payables to suppliers</t>
        </is>
      </c>
      <c r="B3" s="6" t="n">
        <v>6898414</v>
      </c>
      <c r="C3" s="6" t="n">
        <v>7582037</v>
      </c>
    </row>
    <row r="4">
      <c r="A4" s="4" t="inlineStr">
        <is>
          <t>Taxes payable</t>
        </is>
      </c>
      <c r="B4" s="5" t="n">
        <v>1608123</v>
      </c>
      <c r="C4" s="5" t="n">
        <v>1642320</v>
      </c>
    </row>
    <row r="5">
      <c r="A5" s="4" t="inlineStr">
        <is>
          <t>Accrued treasury share, universal service fund contribution and contributions to the ICTA's expenses</t>
        </is>
      </c>
      <c r="B5" s="5" t="n">
        <v>986508</v>
      </c>
      <c r="C5" s="5" t="n">
        <v>1071084</v>
      </c>
    </row>
    <row r="6">
      <c r="A6" s="4" t="inlineStr">
        <is>
          <t>Accrued selling and marketing expenses</t>
        </is>
      </c>
      <c r="B6" s="5" t="n">
        <v>192500</v>
      </c>
      <c r="C6" s="5" t="n">
        <v>121911</v>
      </c>
    </row>
    <row r="7">
      <c r="A7" s="4" t="inlineStr">
        <is>
          <t>Others</t>
        </is>
      </c>
      <c r="B7" s="5" t="n">
        <v>642877</v>
      </c>
      <c r="C7" s="5" t="n">
        <v>622677</v>
      </c>
    </row>
    <row r="8">
      <c r="A8" s="4" t="inlineStr">
        <is>
          <t>Trade and other payables</t>
        </is>
      </c>
      <c r="B8" s="6" t="n">
        <v>10328422</v>
      </c>
      <c r="C8" s="6" t="n">
        <v>1104002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TRY (₺) ₺ in Thousands</t>
        </is>
      </c>
      <c r="B1" s="2" t="inlineStr">
        <is>
          <t>Dec. 31, 2022</t>
        </is>
      </c>
      <c r="C1" s="2" t="inlineStr">
        <is>
          <t>Dec. 31, 2021</t>
        </is>
      </c>
    </row>
    <row r="2">
      <c r="A2" s="3" t="inlineStr">
        <is>
          <t>Derivative financial instruments [abstract]</t>
        </is>
      </c>
      <c r="B2" s="4" t="inlineStr">
        <is>
          <t xml:space="preserve"> </t>
        </is>
      </c>
      <c r="C2" s="4" t="inlineStr">
        <is>
          <t xml:space="preserve"> </t>
        </is>
      </c>
    </row>
    <row r="3">
      <c r="A3" s="4" t="inlineStr">
        <is>
          <t>Derivative financial assets, Held for trading</t>
        </is>
      </c>
      <c r="B3" s="6" t="n">
        <v>794399</v>
      </c>
      <c r="C3" s="6" t="n">
        <v>1941240</v>
      </c>
    </row>
    <row r="4">
      <c r="A4" s="4" t="inlineStr">
        <is>
          <t>Derivative financial assets, Derivatives used for hedge accounting</t>
        </is>
      </c>
      <c r="B4" s="5" t="n">
        <v>1199843</v>
      </c>
      <c r="C4" s="5" t="n">
        <v>1642001</v>
      </c>
    </row>
    <row r="5">
      <c r="A5" s="4" t="inlineStr">
        <is>
          <t>Derivative financial assets</t>
        </is>
      </c>
      <c r="B5" s="5" t="n">
        <v>1994242</v>
      </c>
      <c r="C5" s="5" t="n">
        <v>3583241</v>
      </c>
    </row>
    <row r="6">
      <c r="A6" s="4" t="inlineStr">
        <is>
          <t>Derivative financial liabilities, Held for trading</t>
        </is>
      </c>
      <c r="B6" s="5" t="n">
        <v>131074</v>
      </c>
      <c r="C6" s="4" t="inlineStr">
        <is>
          <t xml:space="preserve"> </t>
        </is>
      </c>
    </row>
    <row r="7">
      <c r="A7" s="4" t="inlineStr">
        <is>
          <t>Derivative financial liabilities, Derivatives used for hedge accounting</t>
        </is>
      </c>
      <c r="B7" s="5" t="n">
        <v>21432</v>
      </c>
      <c r="C7" s="5" t="n">
        <v>99413</v>
      </c>
    </row>
    <row r="8">
      <c r="A8" s="4" t="inlineStr">
        <is>
          <t>Derivative financial liabilities</t>
        </is>
      </c>
      <c r="B8" s="6" t="n">
        <v>152506</v>
      </c>
      <c r="C8" s="6" t="n">
        <v>994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 Summary of Financial Assets and Financial Liabilities Measured and Recognised at Fair Value (Detail) ₺ in Thousands, € in Thousands, ¥ in Thousands, $ in Thousands</t>
        </is>
      </c>
      <c r="B1" s="2" t="inlineStr">
        <is>
          <t>12 Months Ended</t>
        </is>
      </c>
    </row>
    <row r="2">
      <c r="B2" s="2" t="inlineStr">
        <is>
          <t>Dec. 31, 2022 TRY (₺)</t>
        </is>
      </c>
      <c r="C2" s="2" t="inlineStr">
        <is>
          <t>Dec. 31, 2021 TRY (₺)</t>
        </is>
      </c>
      <c r="D2" s="2" t="inlineStr">
        <is>
          <t>Dec. 31, 2022 EUR (€)</t>
        </is>
      </c>
      <c r="E2" s="2" t="inlineStr">
        <is>
          <t>Dec. 31, 2022 TRY (₺)</t>
        </is>
      </c>
      <c r="F2" s="2" t="inlineStr">
        <is>
          <t>Dec. 31, 2022 USD ($)</t>
        </is>
      </c>
      <c r="G2" s="2" t="inlineStr">
        <is>
          <t>Dec. 31, 2022 CNY (¥)</t>
        </is>
      </c>
      <c r="H2" s="2" t="inlineStr">
        <is>
          <t>Dec. 31, 2021 EUR (€)</t>
        </is>
      </c>
      <c r="I2" s="2" t="inlineStr">
        <is>
          <t>Dec. 31, 2021 TRY (₺)</t>
        </is>
      </c>
      <c r="J2" s="2" t="inlineStr">
        <is>
          <t>Dec. 31, 2021 USD ($)</t>
        </is>
      </c>
      <c r="K2" s="2" t="inlineStr">
        <is>
          <t>Dec. 31, 2021 CNY (¥)</t>
        </is>
      </c>
    </row>
    <row r="3">
      <c r="A3" s="3" t="inlineStr">
        <is>
          <t>Disclosure of financial assets and liabilitie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derivative financial assets (liabilities) used for hedge accounting</t>
        </is>
      </c>
      <c r="B4" s="4" t="inlineStr">
        <is>
          <t xml:space="preserve"> </t>
        </is>
      </c>
      <c r="C4" s="4" t="inlineStr">
        <is>
          <t xml:space="preserve"> </t>
        </is>
      </c>
      <c r="D4" s="4" t="inlineStr">
        <is>
          <t xml:space="preserve"> </t>
        </is>
      </c>
      <c r="E4" s="6" t="n">
        <v>1178411</v>
      </c>
      <c r="F4" s="4" t="inlineStr">
        <is>
          <t xml:space="preserve"> </t>
        </is>
      </c>
      <c r="G4" s="4" t="inlineStr">
        <is>
          <t xml:space="preserve"> </t>
        </is>
      </c>
      <c r="H4" s="4" t="inlineStr">
        <is>
          <t xml:space="preserve"> </t>
        </is>
      </c>
      <c r="I4" s="6" t="n">
        <v>1542588</v>
      </c>
      <c r="J4" s="4" t="inlineStr">
        <is>
          <t xml:space="preserve"> </t>
        </is>
      </c>
      <c r="K4" s="4" t="inlineStr">
        <is>
          <t xml:space="preserve"> </t>
        </is>
      </c>
    </row>
    <row r="5">
      <c r="A5" s="4" t="inlineStr">
        <is>
          <t>Net derivative financial assets (liabilities) used for trading</t>
        </is>
      </c>
      <c r="B5" s="4" t="inlineStr">
        <is>
          <t xml:space="preserve"> </t>
        </is>
      </c>
      <c r="C5" s="4" t="inlineStr">
        <is>
          <t xml:space="preserve"> </t>
        </is>
      </c>
      <c r="D5" s="4" t="inlineStr">
        <is>
          <t xml:space="preserve"> </t>
        </is>
      </c>
      <c r="E5" s="5" t="n">
        <v>663325</v>
      </c>
      <c r="F5" s="4" t="inlineStr">
        <is>
          <t xml:space="preserve"> </t>
        </is>
      </c>
      <c r="G5" s="4" t="inlineStr">
        <is>
          <t xml:space="preserve"> </t>
        </is>
      </c>
      <c r="H5" s="4" t="inlineStr">
        <is>
          <t xml:space="preserve"> </t>
        </is>
      </c>
      <c r="I5" s="5" t="n">
        <v>1941240</v>
      </c>
      <c r="J5" s="4" t="inlineStr">
        <is>
          <t xml:space="preserve"> </t>
        </is>
      </c>
      <c r="K5" s="4" t="inlineStr">
        <is>
          <t xml:space="preserve"> </t>
        </is>
      </c>
    </row>
    <row r="6">
      <c r="A6" s="4" t="inlineStr">
        <is>
          <t>Participating cross currency swap contracts [member] |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financial assets and liabilities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derivative financial assets (liabilities) used for trading, notional | €</t>
        </is>
      </c>
      <c r="B8" s="4" t="inlineStr">
        <is>
          <t xml:space="preserve"> </t>
        </is>
      </c>
      <c r="C8" s="4" t="inlineStr">
        <is>
          <t xml:space="preserve"> </t>
        </is>
      </c>
      <c r="D8" s="11" t="n">
        <v>53380</v>
      </c>
      <c r="E8" s="4" t="inlineStr">
        <is>
          <t xml:space="preserve"> </t>
        </is>
      </c>
      <c r="F8" s="4" t="inlineStr">
        <is>
          <t xml:space="preserve"> </t>
        </is>
      </c>
      <c r="G8" s="4" t="inlineStr">
        <is>
          <t xml:space="preserve"> </t>
        </is>
      </c>
      <c r="H8" s="11" t="n">
        <v>66700</v>
      </c>
      <c r="I8" s="4" t="inlineStr">
        <is>
          <t xml:space="preserve"> </t>
        </is>
      </c>
      <c r="J8" s="4" t="inlineStr">
        <is>
          <t xml:space="preserve"> </t>
        </is>
      </c>
      <c r="K8" s="4" t="inlineStr">
        <is>
          <t xml:space="preserve"> </t>
        </is>
      </c>
    </row>
    <row r="9">
      <c r="A9" s="4" t="inlineStr">
        <is>
          <t>Net derivative financial assets (liabilities) used for trading</t>
        </is>
      </c>
      <c r="B9" s="4" t="inlineStr">
        <is>
          <t xml:space="preserve"> </t>
        </is>
      </c>
      <c r="C9" s="4" t="inlineStr">
        <is>
          <t xml:space="preserve"> </t>
        </is>
      </c>
      <c r="D9" s="4" t="inlineStr">
        <is>
          <t xml:space="preserve"> </t>
        </is>
      </c>
      <c r="E9" s="5" t="n">
        <v>254040</v>
      </c>
      <c r="F9" s="4" t="inlineStr">
        <is>
          <t xml:space="preserve"> </t>
        </is>
      </c>
      <c r="G9" s="4" t="inlineStr">
        <is>
          <t xml:space="preserve"> </t>
        </is>
      </c>
      <c r="H9" s="4" t="inlineStr">
        <is>
          <t xml:space="preserve"> </t>
        </is>
      </c>
      <c r="I9" s="5" t="n">
        <v>399960</v>
      </c>
      <c r="J9" s="4" t="inlineStr">
        <is>
          <t xml:space="preserve"> </t>
        </is>
      </c>
      <c r="K9" s="4" t="inlineStr">
        <is>
          <t xml:space="preserve"> </t>
        </is>
      </c>
    </row>
    <row r="10">
      <c r="A10" s="4" t="inlineStr">
        <is>
          <t>Maturity, Trading</t>
        </is>
      </c>
      <c r="B10" s="4" t="inlineStr">
        <is>
          <t>April 2026</t>
        </is>
      </c>
      <c r="C10" s="4" t="inlineStr">
        <is>
          <t>April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ticipating cross currency swap contracts [member]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financial assets and liabilities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derivative financial assets (liabilities) used for hedge accounting, notional | $</t>
        </is>
      </c>
      <c r="B13" s="4" t="inlineStr">
        <is>
          <t xml:space="preserve"> </t>
        </is>
      </c>
      <c r="C13" s="4" t="inlineStr">
        <is>
          <t xml:space="preserve"> </t>
        </is>
      </c>
      <c r="D13" s="4" t="inlineStr">
        <is>
          <t xml:space="preserve"> </t>
        </is>
      </c>
      <c r="E13" s="4" t="inlineStr">
        <is>
          <t xml:space="preserve"> </t>
        </is>
      </c>
      <c r="F13" s="10" t="n">
        <v>165478</v>
      </c>
      <c r="G13" s="4" t="inlineStr">
        <is>
          <t xml:space="preserve"> </t>
        </is>
      </c>
      <c r="H13" s="4" t="inlineStr">
        <is>
          <t xml:space="preserve"> </t>
        </is>
      </c>
      <c r="I13" s="4" t="inlineStr">
        <is>
          <t xml:space="preserve"> </t>
        </is>
      </c>
      <c r="J13" s="10" t="n">
        <v>206770</v>
      </c>
      <c r="K13" s="4" t="inlineStr">
        <is>
          <t xml:space="preserve"> </t>
        </is>
      </c>
    </row>
    <row r="14">
      <c r="A14" s="4" t="inlineStr">
        <is>
          <t>Net derivative financial assets (liabilities) used for hedge accounting</t>
        </is>
      </c>
      <c r="B14" s="4" t="inlineStr">
        <is>
          <t xml:space="preserve"> </t>
        </is>
      </c>
      <c r="C14" s="4" t="inlineStr">
        <is>
          <t xml:space="preserve"> </t>
        </is>
      </c>
      <c r="D14" s="4" t="inlineStr">
        <is>
          <t xml:space="preserve"> </t>
        </is>
      </c>
      <c r="E14" s="5" t="n">
        <v>560982</v>
      </c>
      <c r="F14" s="4" t="inlineStr">
        <is>
          <t xml:space="preserve"> </t>
        </is>
      </c>
      <c r="G14" s="4" t="inlineStr">
        <is>
          <t xml:space="preserve"> </t>
        </is>
      </c>
      <c r="H14" s="4" t="inlineStr">
        <is>
          <t xml:space="preserve"> </t>
        </is>
      </c>
      <c r="I14" s="5" t="n">
        <v>860068</v>
      </c>
      <c r="J14" s="4" t="inlineStr">
        <is>
          <t xml:space="preserve"> </t>
        </is>
      </c>
      <c r="K14" s="4" t="inlineStr">
        <is>
          <t xml:space="preserve"> </t>
        </is>
      </c>
    </row>
    <row r="15">
      <c r="A15" s="4" t="inlineStr">
        <is>
          <t>Maturity date, Derivatives used for hedging</t>
        </is>
      </c>
      <c r="B15" s="4" t="inlineStr">
        <is>
          <t>April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edge ratio, Derivatives used for hedging</t>
        </is>
      </c>
      <c r="B16" s="5" t="n">
        <v>1</v>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intrinsic value of outstanding hedging instruments</t>
        </is>
      </c>
      <c r="B17" s="6" t="n">
        <v>10061</v>
      </c>
      <c r="C17" s="6" t="n">
        <v>8768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erivative financial assets (liabilities) used for trading, notional | $</t>
        </is>
      </c>
      <c r="B18" s="4" t="inlineStr">
        <is>
          <t xml:space="preserve"> </t>
        </is>
      </c>
      <c r="C18" s="4" t="inlineStr">
        <is>
          <t xml:space="preserve"> </t>
        </is>
      </c>
      <c r="D18" s="4" t="inlineStr">
        <is>
          <t xml:space="preserve"> </t>
        </is>
      </c>
      <c r="E18" s="4" t="inlineStr">
        <is>
          <t xml:space="preserve"> </t>
        </is>
      </c>
      <c r="F18" s="5" t="n">
        <v>27000</v>
      </c>
      <c r="G18" s="4" t="inlineStr">
        <is>
          <t xml:space="preserve"> </t>
        </is>
      </c>
      <c r="H18" s="4" t="inlineStr">
        <is>
          <t xml:space="preserve"> </t>
        </is>
      </c>
      <c r="I18" s="4" t="inlineStr">
        <is>
          <t xml:space="preserve"> </t>
        </is>
      </c>
      <c r="J18" s="5" t="n">
        <v>36000</v>
      </c>
      <c r="K18" s="4" t="inlineStr">
        <is>
          <t xml:space="preserve"> </t>
        </is>
      </c>
    </row>
    <row r="19">
      <c r="A19" s="4" t="inlineStr">
        <is>
          <t>Net derivative financial assets (liabilities) used for trading</t>
        </is>
      </c>
      <c r="B19" s="4" t="inlineStr">
        <is>
          <t xml:space="preserve"> </t>
        </is>
      </c>
      <c r="C19" s="4" t="inlineStr">
        <is>
          <t xml:space="preserve"> </t>
        </is>
      </c>
      <c r="D19" s="4" t="inlineStr">
        <is>
          <t xml:space="preserve"> </t>
        </is>
      </c>
      <c r="E19" s="5" t="n">
        <v>75051</v>
      </c>
      <c r="F19" s="4" t="inlineStr">
        <is>
          <t xml:space="preserve"> </t>
        </is>
      </c>
      <c r="G19" s="4" t="inlineStr">
        <is>
          <t xml:space="preserve"> </t>
        </is>
      </c>
      <c r="H19" s="4" t="inlineStr">
        <is>
          <t xml:space="preserve"> </t>
        </is>
      </c>
      <c r="I19" s="5" t="n">
        <v>96738</v>
      </c>
      <c r="J19" s="4" t="inlineStr">
        <is>
          <t xml:space="preserve"> </t>
        </is>
      </c>
      <c r="K19" s="4" t="inlineStr">
        <is>
          <t xml:space="preserve"> </t>
        </is>
      </c>
    </row>
    <row r="20">
      <c r="A20" s="4" t="inlineStr">
        <is>
          <t>Maturity, Trading</t>
        </is>
      </c>
      <c r="B20" s="4" t="inlineStr">
        <is>
          <t>November 2025</t>
        </is>
      </c>
      <c r="C20" s="4" t="inlineStr">
        <is>
          <t>November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ticipating cross currency swap contracts one [member] | E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financial assets and liabilities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derivative financial assets (liabilities) used for hedge accounting, notional | €</t>
        </is>
      </c>
      <c r="B23" s="4" t="inlineStr">
        <is>
          <t xml:space="preserve"> </t>
        </is>
      </c>
      <c r="C23" s="4" t="inlineStr">
        <is>
          <t xml:space="preserve"> </t>
        </is>
      </c>
      <c r="D23" s="5" t="n">
        <v>233600</v>
      </c>
      <c r="E23" s="4" t="inlineStr">
        <is>
          <t xml:space="preserve"> </t>
        </is>
      </c>
      <c r="F23" s="4" t="inlineStr">
        <is>
          <t xml:space="preserve"> </t>
        </is>
      </c>
      <c r="G23" s="4" t="inlineStr">
        <is>
          <t xml:space="preserve"> </t>
        </is>
      </c>
      <c r="H23" s="5" t="n">
        <v>300200</v>
      </c>
      <c r="I23" s="4" t="inlineStr">
        <is>
          <t xml:space="preserve"> </t>
        </is>
      </c>
      <c r="J23" s="4" t="inlineStr">
        <is>
          <t xml:space="preserve"> </t>
        </is>
      </c>
      <c r="K23" s="4" t="inlineStr">
        <is>
          <t xml:space="preserve"> </t>
        </is>
      </c>
    </row>
    <row r="24">
      <c r="A24" s="4" t="inlineStr">
        <is>
          <t>Net derivative financial assets (liabilities) used for hedge accounting</t>
        </is>
      </c>
      <c r="B24" s="4" t="inlineStr">
        <is>
          <t xml:space="preserve"> </t>
        </is>
      </c>
      <c r="C24" s="4" t="inlineStr">
        <is>
          <t xml:space="preserve"> </t>
        </is>
      </c>
      <c r="D24" s="4" t="inlineStr">
        <is>
          <t xml:space="preserve"> </t>
        </is>
      </c>
      <c r="E24" s="5" t="n">
        <v>203017</v>
      </c>
      <c r="F24" s="4" t="inlineStr">
        <is>
          <t xml:space="preserve"> </t>
        </is>
      </c>
      <c r="G24" s="4" t="inlineStr">
        <is>
          <t xml:space="preserve"> </t>
        </is>
      </c>
      <c r="H24" s="4" t="inlineStr">
        <is>
          <t xml:space="preserve"> </t>
        </is>
      </c>
      <c r="I24" s="5" t="n">
        <v>287056</v>
      </c>
      <c r="J24" s="4" t="inlineStr">
        <is>
          <t xml:space="preserve"> </t>
        </is>
      </c>
      <c r="K24" s="4" t="inlineStr">
        <is>
          <t xml:space="preserve"> </t>
        </is>
      </c>
    </row>
    <row r="25">
      <c r="A25" s="4" t="inlineStr">
        <is>
          <t>Maturity date, Derivatives used for hedging</t>
        </is>
      </c>
      <c r="B25" s="4" t="inlineStr">
        <is>
          <t>October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dge ratio, Derivatives used for hedging</t>
        </is>
      </c>
      <c r="B26" s="5" t="n">
        <v>1</v>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intrinsic value of outstanding hedging instruments</t>
        </is>
      </c>
      <c r="B27" s="6" t="n">
        <v>-7288</v>
      </c>
      <c r="C27" s="6" t="n">
        <v>15825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ticipating cross currency swap contracts two [member] | E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financial assets and liabilities measured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derivative financial assets (liabilities) used for hedge accounting, notional | €</t>
        </is>
      </c>
      <c r="B30" s="4" t="inlineStr">
        <is>
          <t xml:space="preserve"> </t>
        </is>
      </c>
      <c r="C30" s="4" t="inlineStr">
        <is>
          <t xml:space="preserve"> </t>
        </is>
      </c>
      <c r="D30" s="5" t="n">
        <v>50711</v>
      </c>
      <c r="E30" s="4" t="inlineStr">
        <is>
          <t xml:space="preserve"> </t>
        </is>
      </c>
      <c r="F30" s="4" t="inlineStr">
        <is>
          <t xml:space="preserve"> </t>
        </is>
      </c>
      <c r="G30" s="4" t="inlineStr">
        <is>
          <t xml:space="preserve"> </t>
        </is>
      </c>
      <c r="H30" s="5" t="n">
        <v>63365</v>
      </c>
      <c r="I30" s="4" t="inlineStr">
        <is>
          <t xml:space="preserve"> </t>
        </is>
      </c>
      <c r="J30" s="4" t="inlineStr">
        <is>
          <t xml:space="preserve"> </t>
        </is>
      </c>
      <c r="K30" s="4" t="inlineStr">
        <is>
          <t xml:space="preserve"> </t>
        </is>
      </c>
    </row>
    <row r="31">
      <c r="A31" s="4" t="inlineStr">
        <is>
          <t>Net derivative financial assets (liabilities) used for hedge accounting</t>
        </is>
      </c>
      <c r="B31" s="4" t="inlineStr">
        <is>
          <t xml:space="preserve"> </t>
        </is>
      </c>
      <c r="C31" s="4" t="inlineStr">
        <is>
          <t xml:space="preserve"> </t>
        </is>
      </c>
      <c r="D31" s="4" t="inlineStr">
        <is>
          <t xml:space="preserve"> </t>
        </is>
      </c>
      <c r="E31" s="5" t="n">
        <v>53612</v>
      </c>
      <c r="F31" s="4" t="inlineStr">
        <is>
          <t xml:space="preserve"> </t>
        </is>
      </c>
      <c r="G31" s="4" t="inlineStr">
        <is>
          <t xml:space="preserve"> </t>
        </is>
      </c>
      <c r="H31" s="4" t="inlineStr">
        <is>
          <t xml:space="preserve"> </t>
        </is>
      </c>
      <c r="I31" s="5" t="n">
        <v>79577</v>
      </c>
      <c r="J31" s="4" t="inlineStr">
        <is>
          <t xml:space="preserve"> </t>
        </is>
      </c>
      <c r="K31" s="4" t="inlineStr">
        <is>
          <t xml:space="preserve"> </t>
        </is>
      </c>
    </row>
    <row r="32">
      <c r="A32" s="4" t="inlineStr">
        <is>
          <t>Maturity date, Derivatives used for hedging</t>
        </is>
      </c>
      <c r="B32" s="4" t="inlineStr">
        <is>
          <t>April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dge ratio, Derivatives used for hedging</t>
        </is>
      </c>
      <c r="B33" s="5" t="n">
        <v>1</v>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intrinsic value of outstanding hedging instruments</t>
        </is>
      </c>
      <c r="B34" s="6" t="n">
        <v>-175</v>
      </c>
      <c r="C34" s="6" t="n">
        <v>1291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oss currency swap contracts [member] | E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financial assets and liabilities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derivative financial assets (liabilities) used for trading, notional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000</v>
      </c>
      <c r="I37" s="4" t="inlineStr">
        <is>
          <t xml:space="preserve"> </t>
        </is>
      </c>
      <c r="J37" s="4" t="inlineStr">
        <is>
          <t xml:space="preserve"> </t>
        </is>
      </c>
      <c r="K37" s="4" t="inlineStr">
        <is>
          <t xml:space="preserve"> </t>
        </is>
      </c>
    </row>
    <row r="38">
      <c r="A38" s="4" t="inlineStr">
        <is>
          <t>Net derivative financial assets (liabilities) used for tra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7451</v>
      </c>
      <c r="J38" s="4" t="inlineStr">
        <is>
          <t xml:space="preserve"> </t>
        </is>
      </c>
      <c r="K38" s="4" t="inlineStr">
        <is>
          <t xml:space="preserve"> </t>
        </is>
      </c>
    </row>
    <row r="39">
      <c r="A39" s="4" t="inlineStr">
        <is>
          <t>Maturity, Trading</t>
        </is>
      </c>
      <c r="B39" s="4" t="inlineStr">
        <is>
          <t xml:space="preserve"> </t>
        </is>
      </c>
      <c r="C39" s="4" t="inlineStr">
        <is>
          <t>December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oss currency swap contracts [member] | 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financial assets and liabilities measured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derivative financial assets (liabilities) used for trading, notional | $</t>
        </is>
      </c>
      <c r="B42" s="4" t="inlineStr">
        <is>
          <t xml:space="preserve"> </t>
        </is>
      </c>
      <c r="C42" s="4" t="inlineStr">
        <is>
          <t xml:space="preserve"> </t>
        </is>
      </c>
      <c r="D42" s="4" t="inlineStr">
        <is>
          <t xml:space="preserve"> </t>
        </is>
      </c>
      <c r="E42" s="4" t="inlineStr">
        <is>
          <t xml:space="preserve"> </t>
        </is>
      </c>
      <c r="F42" s="5" t="n">
        <v>18858</v>
      </c>
      <c r="G42" s="4" t="inlineStr">
        <is>
          <t xml:space="preserve"> </t>
        </is>
      </c>
      <c r="H42" s="4" t="inlineStr">
        <is>
          <t xml:space="preserve"> </t>
        </is>
      </c>
      <c r="I42" s="4" t="inlineStr">
        <is>
          <t xml:space="preserve"> </t>
        </is>
      </c>
      <c r="J42" s="5" t="n">
        <v>36572</v>
      </c>
      <c r="K42" s="4" t="inlineStr">
        <is>
          <t xml:space="preserve"> </t>
        </is>
      </c>
    </row>
    <row r="43">
      <c r="A43" s="4" t="inlineStr">
        <is>
          <t>Net derivative financial assets (liabilities) used for trading</t>
        </is>
      </c>
      <c r="B43" s="4" t="inlineStr">
        <is>
          <t xml:space="preserve"> </t>
        </is>
      </c>
      <c r="C43" s="4" t="inlineStr">
        <is>
          <t xml:space="preserve"> </t>
        </is>
      </c>
      <c r="D43" s="4" t="inlineStr">
        <is>
          <t xml:space="preserve"> </t>
        </is>
      </c>
      <c r="E43" s="5" t="n">
        <v>243287</v>
      </c>
      <c r="F43" s="4" t="inlineStr">
        <is>
          <t xml:space="preserve"> </t>
        </is>
      </c>
      <c r="G43" s="4" t="inlineStr">
        <is>
          <t xml:space="preserve"> </t>
        </is>
      </c>
      <c r="H43" s="4" t="inlineStr">
        <is>
          <t xml:space="preserve"> </t>
        </is>
      </c>
      <c r="I43" s="5" t="n">
        <v>467952</v>
      </c>
      <c r="J43" s="4" t="inlineStr">
        <is>
          <t xml:space="preserve"> </t>
        </is>
      </c>
      <c r="K43" s="4" t="inlineStr">
        <is>
          <t xml:space="preserve"> </t>
        </is>
      </c>
    </row>
    <row r="44">
      <c r="A44" s="4" t="inlineStr">
        <is>
          <t>Maturity, Trading</t>
        </is>
      </c>
      <c r="B44" s="4" t="inlineStr">
        <is>
          <t>March 2023 - November 2025</t>
        </is>
      </c>
      <c r="C44" s="4" t="inlineStr">
        <is>
          <t>March 2023 - November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oss currency swap contracts [member] | C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financial assets and liabilities measured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derivative financial assets (liabilities) used for hedge accounting, notional | ¥</t>
        </is>
      </c>
      <c r="B47" s="4" t="inlineStr">
        <is>
          <t xml:space="preserve"> </t>
        </is>
      </c>
      <c r="C47" s="4" t="inlineStr">
        <is>
          <t xml:space="preserve"> </t>
        </is>
      </c>
      <c r="D47" s="4" t="inlineStr">
        <is>
          <t xml:space="preserve"> </t>
        </is>
      </c>
      <c r="E47" s="4" t="inlineStr">
        <is>
          <t xml:space="preserve"> </t>
        </is>
      </c>
      <c r="F47" s="4" t="inlineStr">
        <is>
          <t xml:space="preserve"> </t>
        </is>
      </c>
      <c r="G47" s="14" t="n">
        <v>108148</v>
      </c>
      <c r="H47" s="4" t="inlineStr">
        <is>
          <t xml:space="preserve"> </t>
        </is>
      </c>
      <c r="I47" s="4" t="inlineStr">
        <is>
          <t xml:space="preserve"> </t>
        </is>
      </c>
      <c r="J47" s="4" t="inlineStr">
        <is>
          <t xml:space="preserve"> </t>
        </is>
      </c>
      <c r="K47" s="14" t="n">
        <v>135134</v>
      </c>
    </row>
    <row r="48">
      <c r="A48" s="4" t="inlineStr">
        <is>
          <t>Net derivative financial assets (liabilities) used for hedge accounting</t>
        </is>
      </c>
      <c r="B48" s="4" t="inlineStr">
        <is>
          <t xml:space="preserve"> </t>
        </is>
      </c>
      <c r="C48" s="4" t="inlineStr">
        <is>
          <t xml:space="preserve"> </t>
        </is>
      </c>
      <c r="D48" s="4" t="inlineStr">
        <is>
          <t xml:space="preserve"> </t>
        </is>
      </c>
      <c r="E48" s="5" t="n">
        <v>256943</v>
      </c>
      <c r="F48" s="4" t="inlineStr">
        <is>
          <t xml:space="preserve"> </t>
        </is>
      </c>
      <c r="G48" s="4" t="inlineStr">
        <is>
          <t xml:space="preserve"> </t>
        </is>
      </c>
      <c r="H48" s="4" t="inlineStr">
        <is>
          <t xml:space="preserve"> </t>
        </is>
      </c>
      <c r="I48" s="5" t="n">
        <v>387047</v>
      </c>
      <c r="J48" s="4" t="inlineStr">
        <is>
          <t xml:space="preserve"> </t>
        </is>
      </c>
      <c r="K48" s="4" t="inlineStr">
        <is>
          <t xml:space="preserve"> </t>
        </is>
      </c>
    </row>
    <row r="49">
      <c r="A49" s="4" t="inlineStr">
        <is>
          <t>Maturity date, Derivatives used for hedging</t>
        </is>
      </c>
      <c r="B49" s="4" t="inlineStr">
        <is>
          <t>April 202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edge ratio, Derivatives used for hedging</t>
        </is>
      </c>
      <c r="B50" s="5" t="n">
        <v>1</v>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 in intrinsic value of outstanding hedging instruments</t>
        </is>
      </c>
      <c r="B51" s="6" t="n">
        <v>73799</v>
      </c>
      <c r="C51" s="6" t="n">
        <v>22467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derivative financial assets (liabilities) used for trading, notional | ¥</t>
        </is>
      </c>
      <c r="B52" s="4" t="inlineStr">
        <is>
          <t xml:space="preserve"> </t>
        </is>
      </c>
      <c r="C52" s="4" t="inlineStr">
        <is>
          <t xml:space="preserve"> </t>
        </is>
      </c>
      <c r="D52" s="4" t="inlineStr">
        <is>
          <t xml:space="preserve"> </t>
        </is>
      </c>
      <c r="E52" s="4" t="inlineStr">
        <is>
          <t xml:space="preserve"> </t>
        </is>
      </c>
      <c r="F52" s="4" t="inlineStr">
        <is>
          <t xml:space="preserve"> </t>
        </is>
      </c>
      <c r="G52" s="5" t="n">
        <v>25883</v>
      </c>
      <c r="H52" s="4" t="inlineStr">
        <is>
          <t xml:space="preserve"> </t>
        </is>
      </c>
      <c r="I52" s="4" t="inlineStr">
        <is>
          <t xml:space="preserve"> </t>
        </is>
      </c>
      <c r="J52" s="4" t="inlineStr">
        <is>
          <t xml:space="preserve"> </t>
        </is>
      </c>
      <c r="K52" s="14" t="n">
        <v>32342</v>
      </c>
    </row>
    <row r="53">
      <c r="A53" s="4" t="inlineStr">
        <is>
          <t>Net derivative financial assets (liabilities) used for trading</t>
        </is>
      </c>
      <c r="B53" s="4" t="inlineStr">
        <is>
          <t xml:space="preserve"> </t>
        </is>
      </c>
      <c r="C53" s="4" t="inlineStr">
        <is>
          <t xml:space="preserve"> </t>
        </is>
      </c>
      <c r="D53" s="4" t="inlineStr">
        <is>
          <t xml:space="preserve"> </t>
        </is>
      </c>
      <c r="E53" s="5" t="n">
        <v>57482</v>
      </c>
      <c r="F53" s="4" t="inlineStr">
        <is>
          <t xml:space="preserve"> </t>
        </is>
      </c>
      <c r="G53" s="4" t="inlineStr">
        <is>
          <t xml:space="preserve"> </t>
        </is>
      </c>
      <c r="H53" s="4" t="inlineStr">
        <is>
          <t xml:space="preserve"> </t>
        </is>
      </c>
      <c r="I53" s="5" t="n">
        <v>83518</v>
      </c>
      <c r="J53" s="4" t="inlineStr">
        <is>
          <t xml:space="preserve"> </t>
        </is>
      </c>
      <c r="K53" s="4" t="inlineStr">
        <is>
          <t xml:space="preserve"> </t>
        </is>
      </c>
    </row>
    <row r="54">
      <c r="A54" s="4" t="inlineStr">
        <is>
          <t>Maturity, Trading</t>
        </is>
      </c>
      <c r="B54" s="4" t="inlineStr">
        <is>
          <t>April 2026</t>
        </is>
      </c>
      <c r="C54" s="4" t="inlineStr">
        <is>
          <t>April 202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wap contract [member] | E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financial assets and liabilities measured at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derivative financial assets (liabilities) used for trading, notion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35000</v>
      </c>
      <c r="I57" s="4" t="inlineStr">
        <is>
          <t xml:space="preserve"> </t>
        </is>
      </c>
      <c r="J57" s="4" t="inlineStr">
        <is>
          <t xml:space="preserve"> </t>
        </is>
      </c>
      <c r="K57" s="4" t="inlineStr">
        <is>
          <t xml:space="preserve"> </t>
        </is>
      </c>
    </row>
    <row r="58">
      <c r="A58" s="4" t="inlineStr">
        <is>
          <t>Net derivative financial assets (liabilities) used for tra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352</v>
      </c>
      <c r="J58" s="4" t="inlineStr">
        <is>
          <t xml:space="preserve"> </t>
        </is>
      </c>
      <c r="K58" s="4" t="inlineStr">
        <is>
          <t xml:space="preserve"> </t>
        </is>
      </c>
    </row>
    <row r="59">
      <c r="A59" s="4" t="inlineStr">
        <is>
          <t>Maturity, Trading</t>
        </is>
      </c>
      <c r="B59" s="4" t="inlineStr">
        <is>
          <t xml:space="preserve"> </t>
        </is>
      </c>
      <c r="C59" s="4" t="inlineStr">
        <is>
          <t>September 2028</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swap contract [member] | US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financial assets and liabilities measured at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derivative financial assets (liabilities) used for hedge accounting, notional | $</t>
        </is>
      </c>
      <c r="B62" s="4" t="inlineStr">
        <is>
          <t xml:space="preserve"> </t>
        </is>
      </c>
      <c r="C62" s="4" t="inlineStr">
        <is>
          <t xml:space="preserve"> </t>
        </is>
      </c>
      <c r="D62" s="4" t="inlineStr">
        <is>
          <t xml:space="preserve"> </t>
        </is>
      </c>
      <c r="E62" s="4" t="inlineStr">
        <is>
          <t xml:space="preserve"> </t>
        </is>
      </c>
      <c r="F62" s="5" t="n">
        <v>120105</v>
      </c>
      <c r="G62" s="4" t="inlineStr">
        <is>
          <t xml:space="preserve"> </t>
        </is>
      </c>
      <c r="H62" s="4" t="inlineStr">
        <is>
          <t xml:space="preserve"> </t>
        </is>
      </c>
      <c r="I62" s="4" t="inlineStr">
        <is>
          <t xml:space="preserve"> </t>
        </is>
      </c>
      <c r="J62" s="5" t="n">
        <v>150075</v>
      </c>
      <c r="K62" s="4" t="inlineStr">
        <is>
          <t xml:space="preserve"> </t>
        </is>
      </c>
    </row>
    <row r="63">
      <c r="A63" s="4" t="inlineStr">
        <is>
          <t>Net derivative financial assets (liabilities) used for hedge accounting</t>
        </is>
      </c>
      <c r="B63" s="4" t="inlineStr">
        <is>
          <t xml:space="preserve"> </t>
        </is>
      </c>
      <c r="C63" s="4" t="inlineStr">
        <is>
          <t xml:space="preserve"> </t>
        </is>
      </c>
      <c r="D63" s="4" t="inlineStr">
        <is>
          <t xml:space="preserve"> </t>
        </is>
      </c>
      <c r="E63" s="5" t="n">
        <v>103857</v>
      </c>
      <c r="F63" s="4" t="inlineStr">
        <is>
          <t xml:space="preserve"> </t>
        </is>
      </c>
      <c r="G63" s="4" t="inlineStr">
        <is>
          <t xml:space="preserve"> </t>
        </is>
      </c>
      <c r="H63" s="4" t="inlineStr">
        <is>
          <t xml:space="preserve"> </t>
        </is>
      </c>
      <c r="I63" s="5" t="n">
        <v>-71160</v>
      </c>
      <c r="J63" s="4" t="inlineStr">
        <is>
          <t xml:space="preserve"> </t>
        </is>
      </c>
      <c r="K63" s="4" t="inlineStr">
        <is>
          <t xml:space="preserve"> </t>
        </is>
      </c>
    </row>
    <row r="64">
      <c r="A64" s="4" t="inlineStr">
        <is>
          <t>Maturity date, Derivatives used for hedging</t>
        </is>
      </c>
      <c r="B64" s="4" t="inlineStr">
        <is>
          <t>April 2026</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edge ratio, Derivatives used for hedging</t>
        </is>
      </c>
      <c r="B65" s="5" t="n">
        <v>1</v>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derivative financial assets (liabilities) used for trading, notional | $</t>
        </is>
      </c>
      <c r="B66" s="4" t="inlineStr">
        <is>
          <t xml:space="preserve"> </t>
        </is>
      </c>
      <c r="C66" s="4" t="inlineStr">
        <is>
          <t xml:space="preserve"> </t>
        </is>
      </c>
      <c r="D66" s="4" t="inlineStr">
        <is>
          <t xml:space="preserve"> </t>
        </is>
      </c>
      <c r="E66" s="4" t="inlineStr">
        <is>
          <t xml:space="preserve"> </t>
        </is>
      </c>
      <c r="F66" s="5" t="n">
        <v>5338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derivative financial assets (liabilities) used for trading</t>
        </is>
      </c>
      <c r="B67" s="4" t="inlineStr">
        <is>
          <t xml:space="preserve"> </t>
        </is>
      </c>
      <c r="C67" s="4" t="inlineStr">
        <is>
          <t xml:space="preserve"> </t>
        </is>
      </c>
      <c r="D67" s="4" t="inlineStr">
        <is>
          <t xml:space="preserve"> </t>
        </is>
      </c>
      <c r="E67" s="5" t="n">
        <v>-79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turity, Trading</t>
        </is>
      </c>
      <c r="B68" s="4" t="inlineStr">
        <is>
          <t>April 2026</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X swap contract |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financial assets and liabilities measured at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derivative financial assets (liabilities) used for trading, notional | $</t>
        </is>
      </c>
      <c r="B71" s="4" t="inlineStr">
        <is>
          <t xml:space="preserve"> </t>
        </is>
      </c>
      <c r="C71" s="4" t="inlineStr">
        <is>
          <t xml:space="preserve"> </t>
        </is>
      </c>
      <c r="D71" s="4" t="inlineStr">
        <is>
          <t xml:space="preserve"> </t>
        </is>
      </c>
      <c r="E71" s="4" t="inlineStr">
        <is>
          <t xml:space="preserve"> </t>
        </is>
      </c>
      <c r="F71" s="5" t="n">
        <v>357451</v>
      </c>
      <c r="G71" s="4" t="inlineStr">
        <is>
          <t xml:space="preserve"> </t>
        </is>
      </c>
      <c r="H71" s="4" t="inlineStr">
        <is>
          <t xml:space="preserve"> </t>
        </is>
      </c>
      <c r="I71" s="4" t="inlineStr">
        <is>
          <t xml:space="preserve"> </t>
        </is>
      </c>
      <c r="J71" s="5" t="n">
        <v>200000</v>
      </c>
      <c r="K71" s="4" t="inlineStr">
        <is>
          <t xml:space="preserve"> </t>
        </is>
      </c>
    </row>
    <row r="72">
      <c r="A72" s="4" t="inlineStr">
        <is>
          <t>Net derivative financial assets (liabilities) used for trading</t>
        </is>
      </c>
      <c r="B72" s="4" t="inlineStr">
        <is>
          <t xml:space="preserve"> </t>
        </is>
      </c>
      <c r="C72" s="4" t="inlineStr">
        <is>
          <t xml:space="preserve"> </t>
        </is>
      </c>
      <c r="D72" s="4" t="inlineStr">
        <is>
          <t xml:space="preserve"> </t>
        </is>
      </c>
      <c r="E72" s="5" t="n">
        <v>-3980</v>
      </c>
      <c r="F72" s="4" t="inlineStr">
        <is>
          <t xml:space="preserve"> </t>
        </is>
      </c>
      <c r="G72" s="4" t="inlineStr">
        <is>
          <t xml:space="preserve"> </t>
        </is>
      </c>
      <c r="H72" s="4" t="inlineStr">
        <is>
          <t xml:space="preserve"> </t>
        </is>
      </c>
      <c r="I72" s="5" t="n">
        <v>317868</v>
      </c>
      <c r="J72" s="4" t="inlineStr">
        <is>
          <t xml:space="preserve"> </t>
        </is>
      </c>
      <c r="K72" s="4" t="inlineStr">
        <is>
          <t xml:space="preserve"> </t>
        </is>
      </c>
    </row>
    <row r="73">
      <c r="A73" s="4" t="inlineStr">
        <is>
          <t>Maturity, Trading</t>
        </is>
      </c>
      <c r="B73" s="4" t="inlineStr">
        <is>
          <t>January 2023</t>
        </is>
      </c>
      <c r="C73" s="4" t="inlineStr">
        <is>
          <t>January 2022</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X swap contract | C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assets and liabilities measured at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derivative financial assets (liabilities) used for trading, notional | ¥</t>
        </is>
      </c>
      <c r="B76" s="4" t="inlineStr">
        <is>
          <t xml:space="preserve"> </t>
        </is>
      </c>
      <c r="C76" s="4" t="inlineStr">
        <is>
          <t xml:space="preserve"> </t>
        </is>
      </c>
      <c r="D76" s="4" t="inlineStr">
        <is>
          <t xml:space="preserve"> </t>
        </is>
      </c>
      <c r="E76" s="4" t="inlineStr">
        <is>
          <t xml:space="preserve"> </t>
        </is>
      </c>
      <c r="F76" s="4" t="inlineStr">
        <is>
          <t xml:space="preserve"> </t>
        </is>
      </c>
      <c r="G76" s="14" t="n">
        <v>148422</v>
      </c>
      <c r="H76" s="4" t="inlineStr">
        <is>
          <t xml:space="preserve"> </t>
        </is>
      </c>
      <c r="I76" s="4" t="inlineStr">
        <is>
          <t xml:space="preserve"> </t>
        </is>
      </c>
      <c r="J76" s="4" t="inlineStr">
        <is>
          <t xml:space="preserve"> </t>
        </is>
      </c>
      <c r="K76" s="4" t="inlineStr">
        <is>
          <t xml:space="preserve"> </t>
        </is>
      </c>
    </row>
    <row r="77">
      <c r="A77" s="4" t="inlineStr">
        <is>
          <t>Net derivative financial assets (liabilities) used for trading</t>
        </is>
      </c>
      <c r="B77" s="4" t="inlineStr">
        <is>
          <t xml:space="preserve"> </t>
        </is>
      </c>
      <c r="C77" s="4" t="inlineStr">
        <is>
          <t xml:space="preserve"> </t>
        </is>
      </c>
      <c r="D77" s="4" t="inlineStr">
        <is>
          <t xml:space="preserve"> </t>
        </is>
      </c>
      <c r="E77" s="5" t="n">
        <v>186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turity, Trading</t>
        </is>
      </c>
      <c r="B78" s="4" t="inlineStr">
        <is>
          <t>January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rrency forward contracts | E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financial assets and liabilities measured at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derivative financial assets (liabilities) used for trading, notional | €</t>
        </is>
      </c>
      <c r="B81" s="4" t="inlineStr">
        <is>
          <t xml:space="preserve"> </t>
        </is>
      </c>
      <c r="C81" s="4" t="inlineStr">
        <is>
          <t xml:space="preserve"> </t>
        </is>
      </c>
      <c r="D81" s="11" t="n">
        <v>269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derivative financial assets (liabilities) used for trading</t>
        </is>
      </c>
      <c r="B82" s="4" t="inlineStr">
        <is>
          <t xml:space="preserve"> </t>
        </is>
      </c>
      <c r="C82" s="4" t="inlineStr">
        <is>
          <t xml:space="preserve"> </t>
        </is>
      </c>
      <c r="D82" s="4" t="inlineStr">
        <is>
          <t xml:space="preserve"> </t>
        </is>
      </c>
      <c r="E82" s="5" t="n">
        <v>286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turity, Trading</t>
        </is>
      </c>
      <c r="B83" s="4" t="inlineStr">
        <is>
          <t>February 2023 - April 2023</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rrency forward contracts | US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financial assets and liabilities measured at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derivative financial assets (liabilities) used for trading, notional | $</t>
        </is>
      </c>
      <c r="B86" s="4" t="inlineStr">
        <is>
          <t xml:space="preserve"> </t>
        </is>
      </c>
      <c r="C86" s="4" t="inlineStr">
        <is>
          <t xml:space="preserve"> </t>
        </is>
      </c>
      <c r="D86" s="4" t="inlineStr">
        <is>
          <t xml:space="preserve"> </t>
        </is>
      </c>
      <c r="E86" s="4" t="inlineStr">
        <is>
          <t xml:space="preserve"> </t>
        </is>
      </c>
      <c r="F86" s="10" t="n">
        <v>377435</v>
      </c>
      <c r="G86" s="4" t="inlineStr">
        <is>
          <t xml:space="preserve"> </t>
        </is>
      </c>
      <c r="H86" s="4" t="inlineStr">
        <is>
          <t xml:space="preserve"> </t>
        </is>
      </c>
      <c r="I86" s="4" t="inlineStr">
        <is>
          <t xml:space="preserve"> </t>
        </is>
      </c>
      <c r="J86" s="10" t="n">
        <v>175000</v>
      </c>
      <c r="K86" s="4" t="inlineStr">
        <is>
          <t xml:space="preserve"> </t>
        </is>
      </c>
    </row>
    <row r="87">
      <c r="A87" s="4" t="inlineStr">
        <is>
          <t>Net derivative financial assets (liabilities) used for trading</t>
        </is>
      </c>
      <c r="B87" s="4" t="inlineStr">
        <is>
          <t xml:space="preserve"> </t>
        </is>
      </c>
      <c r="C87" s="4" t="inlineStr">
        <is>
          <t xml:space="preserve"> </t>
        </is>
      </c>
      <c r="D87" s="4" t="inlineStr">
        <is>
          <t xml:space="preserve"> </t>
        </is>
      </c>
      <c r="E87" s="6" t="n">
        <v>7673</v>
      </c>
      <c r="F87" s="4" t="inlineStr">
        <is>
          <t xml:space="preserve"> </t>
        </is>
      </c>
      <c r="G87" s="4" t="inlineStr">
        <is>
          <t xml:space="preserve"> </t>
        </is>
      </c>
      <c r="H87" s="4" t="inlineStr">
        <is>
          <t xml:space="preserve"> </t>
        </is>
      </c>
      <c r="I87" s="6" t="n">
        <v>278401</v>
      </c>
      <c r="J87" s="4" t="inlineStr">
        <is>
          <t xml:space="preserve"> </t>
        </is>
      </c>
      <c r="K87" s="4" t="inlineStr">
        <is>
          <t xml:space="preserve"> </t>
        </is>
      </c>
    </row>
    <row r="88">
      <c r="A88" s="4" t="inlineStr">
        <is>
          <t>Maturity, Trading</t>
        </is>
      </c>
      <c r="B88" s="4" t="inlineStr">
        <is>
          <t>January 2023 - June 2023</t>
        </is>
      </c>
      <c r="C88" s="4" t="inlineStr">
        <is>
          <t>January 2022 - March 2022</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4">
    <mergeCell ref="A1:A2"/>
    <mergeCell ref="B1:C1"/>
    <mergeCell ref="D1:G1"/>
    <mergeCell ref="H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2</t>
        </is>
      </c>
    </row>
    <row r="3">
      <c r="A3" s="3" t="inlineStr">
        <is>
          <t>Text block [abstract]</t>
        </is>
      </c>
      <c r="B3" s="4" t="inlineStr">
        <is>
          <t xml:space="preserve"> </t>
        </is>
      </c>
    </row>
    <row r="4">
      <c r="A4" s="4" t="inlineStr">
        <is>
          <t>Income tax expense</t>
        </is>
      </c>
      <c r="B4" s="4" t="inlineStr">
        <is>
          <t>10. Income tax expense ​ ​ ​ ​ ​ ​ ​ ​ ​ 31 December 31 December 31 December ​ ​ 2022 ​ 2021 ​ 2020 Current income tax expense (532,112) ​ (1,180,331) ​ (1,737,951) Deferred income tax expense 2,147,409 ​ 608,011 ​ 818,209 Total income tax expense 1,615,297 ​ (572,320) ​ (919,742) ​ ​ 10. Income tax expense (continued) ​ Income tax relating to each component of other comprehensive income ​ ​ ​ ​ ​ ​ ​ ​ ​ ​ ​ ​ Tax (expense) / ​ ​ 31 December 2022 Before tax benefit Net of tax Foreign currency translation differences ​ (454,364) ​ (538,429) ​ (992,793) Change in cash flow hedge reserve 1,387,863 ​ (54,521) ​ 1,333,342 Change in cost of hedging reserve (1,317,371) ​ 263,474 ​ (1,053,897) Fair value reserve (74,041) ​ 21,841 ​ (52,200) Hedges of net investments in foreign operations (316,150) ​ 267,116 ​ (49,034) Remeasurements of employee termination benefits (1,107,508) ​ 220,835 ​ (886,673) ​ ​ (1,881,571) ​ 180,316 ​ (1,701,255) ​ ​ ​ ​ ​ ​ ​ ​ ​ ​ ​ Tax (expense) / ​ ​ 31 December 2021 Before tax benefit Net of tax Foreign currency translation differences 4,348,030 ​ (1,414,596) ​ 2,933,434 Change in cash flow hedge reserve 599,593 ​ (52,780) ​ 546,813 Change in cost of hedging reserve (2,354,211) ​ 470,843 ​ (1,883,368) Fair value reserve (116,813) ​ 23,162 ​ (93,651) Hedges of net investments in foreign operations (2,358,725) ​ 511,987 ​ (1,846,738) Remeasurements of employee termination benefits (328,711) ​ 65,798 ​ (262,913) ​ (210,837) ​ (395,586) ​ (606,423) ​ ​ ​ ​ ​ ​ ​ ​ ​ ​ ​ Tax (expense) / ​ ​ 31 December 2020 Before tax benefit Net of tax Foreign currency translation differences 602,969 ​ 17,277 ​ 620,246 Change in cash flow hedge reserve 121,188 ​ (10,301) ​ 110,887 Change in cost of hedging reserve (1,168,074) ​ 220,269 ​ (947,805) Fair value reserve ​ (6,363) ​ 1,245 ​ (5,118) Hedges of net investments in foreign operations ​ (810,674) ​ 162,477 ​ (648,197) Remeasurements of employee termination benefits (117,779) ​ 23,452 ​ (94,327) ​ (1,378,733) ​ 414,419 ​ (964,314) ​ ​ 10. Income tax expense (continued) ​ Reconciliation of income tax expense ​ ​ ​ ​ ​ ​ ​ ​ ​ 31 December 31 December 31 December ​ ​ 2022 ​ 2021 ​ 2020 Profit from continuing operations before income tax expense 2,559,452 4,902,901 5,428,208 Profit before income tax expense 2,559,452 4,902,901 5,428,208 ​ ​ ​ ​ ​ ​ ​ Tax at the Turkiye’s tax rate (588,674) ​ (1,225,726) ​ (1,194,206) Difference in overseas tax rates 119,988 ​ 25,863 ​ (7,971) Effect of exemptions (*) 754,032 ​ 361,465 ​ 226,745 Previously unrecognized tax losses used to reduce deferred tax expense (**) ​ — ​ — ​ 1,488,420 Utilization of previously unrecognized tax losses ​ — ​ — ​ 15,080 Effect of amounts which are not deductible and permanent differences (237,579) ​ (748,345) ​ (278,604) Change in unrecognized deferred tax assets (***) (333,765) ​ (17,970) ​ (47,094) Adjustments for current tax of prior years 9,684 ​ (8,402) ​ 62,457 Effect of increase in corporate tax rate in Turkiye 235,539 ​ 430,575 ​ — Tax effect of investment in associate and joint venture ​ (47,467) ​ (17,436) ​ (5,852) Inflation adjustments (****) 1,705,480 ​ 624,162 ​ (1,181,611) Other ​ (1,941) ​ 3,494 ​ 2,894 Total income tax expense 1,615,297 ​ (572,320) ​ (919,742) (*) Effect of exemptions mainly consist of R&amp;D discounts. (**) Mainly comprises the deferred tax credit of TL 1,488,420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Mainly comprises of unused tax losses for which no deferred tax asset has been recognized. (****) Mainly comprises of adjustments in order to reflect the impact of the inflation restatement reporting in terms of the measuring unit current as of 31 December 2022. On 22 April 2021, a temporary article is added to the Turkiye’s Corporate Tax Law No. 5220 which was published in the Official Gazette. The Law increases the corporate tax rate under Corporate Tax Law from the current 20% rate to 25% for the tax year 2021 and to 23% rate for the tax year 2022; the change took effect on the Law’s date of publication. It is expected to continue with 20% afterwards. However, with the publication of the Law No. 7394 in the Official Gazette dated 15 April 2022, banks, consumer finance companies, factoring and financial leasing companies, electronic payment and money institutions, authorized foreign exchange institutions, asset management companies, capital market institutions, insurance and reinsurance companies The corporate tax rate for pension companies has been permanently increased to 25%, and this change will be valid for returns to be submitted after 1 July 2022. ​ 10. Income tax expense (continued) Reconciliation of income tax expense (continued) In Turkiye,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to Turkish real persons, foreign corporations and foreign real persons are subject to 10%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The earnings arising from the sale of founding shares, redeemed shares and priority rights, which the institutions have for at least two two 7352 Law on amending the Tax Procedure Law and Corporate Tax Law was enacted on 20 January 2022. It has been decided that the statutory financial statements will not be subject to inflation adjustment in the 2021 and 2022 accounting periods, including the provisional accounting periods, and in the provisional tax periods of the 2023 accounting period, regardless of whether the conditions for the inflation adjustment within the scope of the Repeated Article 298 are met. In line with the Law No. 7352, inflation adjustment will be applied to the statutory financial statements dated 31 December 2023, and the profit/loss difference arising from the inflation adjustment will not be tax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Fair Value of Financial Assets and Financial Liabilities (Detail) - TRY (₺) ₺ in Thousands</t>
        </is>
      </c>
      <c r="B1" s="2" t="inlineStr">
        <is>
          <t>12 Months Ended</t>
        </is>
      </c>
    </row>
    <row r="2">
      <c r="B2" s="2" t="inlineStr">
        <is>
          <t>Dec. 31, 2022</t>
        </is>
      </c>
      <c r="C2" s="2" t="inlineStr">
        <is>
          <t>Dec. 31, 2021</t>
        </is>
      </c>
    </row>
    <row r="3">
      <c r="A3" s="4" t="inlineStr">
        <is>
          <t>Participating cross currency swap contract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decrease) in fair value if mid prices used</t>
        </is>
      </c>
      <c r="B5" s="6" t="n">
        <v>-15892</v>
      </c>
      <c r="C5" s="6" t="n">
        <v>-416897</v>
      </c>
    </row>
    <row r="6">
      <c r="A6" s="4" t="inlineStr">
        <is>
          <t>Non-recurring fair value measurement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 carried at fair value</t>
        </is>
      </c>
      <c r="B8" s="5" t="n">
        <v>0</v>
      </c>
      <c r="C8" s="4" t="inlineStr">
        <is>
          <t xml:space="preserve"> </t>
        </is>
      </c>
    </row>
    <row r="9">
      <c r="A9" s="4" t="inlineStr">
        <is>
          <t>Financial liabilities carried at fair value</t>
        </is>
      </c>
      <c r="B9" s="6" t="n">
        <v>0</v>
      </c>
      <c r="C9" s="4" t="inlineStr">
        <is>
          <t xml:space="preserve"> </t>
        </is>
      </c>
    </row>
    <row r="10">
      <c r="A10" s="4" t="inlineStr">
        <is>
          <t>Level 2 | FX swap, currency, interest swap and option contrac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Valuation Techniques</t>
        </is>
      </c>
      <c r="B12" s="4" t="inlineStr">
        <is>
          <t>Present value of the estimated future cash flows based on observable yield curves and end period FX rates</t>
        </is>
      </c>
      <c r="C12" s="4" t="inlineStr">
        <is>
          <t xml:space="preserve"> </t>
        </is>
      </c>
    </row>
    <row r="13">
      <c r="A13" s="4" t="inlineStr">
        <is>
          <t>Level 2 | Currency forward contrac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Valuation Techniques</t>
        </is>
      </c>
      <c r="B15" s="4" t="inlineStr">
        <is>
          <t>Forward exchange rates at the balance sheet date</t>
        </is>
      </c>
      <c r="C15" s="4" t="inlineStr">
        <is>
          <t xml:space="preserve"> </t>
        </is>
      </c>
    </row>
    <row r="16">
      <c r="A16" s="4" t="inlineStr">
        <is>
          <t>Level 3 | Participating cross currency swap contract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Valuation Techniques</t>
        </is>
      </c>
      <c r="B18" s="4" t="inlineStr">
        <is>
          <t>Pricing models based on discounted cash present value of the estimated future cash flows based on unobservable yield curves and end period FX rates</t>
        </is>
      </c>
      <c r="C18"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ross Currency Swap Contracts (Detail) - Participating cross currency swap contracts [member] - TRY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Opening balance</t>
        </is>
      </c>
      <c r="B4" s="6" t="n">
        <v>1723399</v>
      </c>
      <c r="C4" s="6" t="n">
        <v>1781744</v>
      </c>
    </row>
    <row r="5">
      <c r="A5" s="4" t="inlineStr">
        <is>
          <t>Cash flow effect</t>
        </is>
      </c>
      <c r="B5" s="5" t="n">
        <v>-1124026</v>
      </c>
      <c r="C5" s="5" t="n">
        <v>92328</v>
      </c>
    </row>
    <row r="6">
      <c r="A6" s="4" t="inlineStr">
        <is>
          <t>Gains recognized in profit or loss</t>
        </is>
      </c>
      <c r="B6" s="5" t="n">
        <v>1221599</v>
      </c>
      <c r="C6" s="5" t="n">
        <v>414157</v>
      </c>
    </row>
    <row r="7">
      <c r="A7" s="4" t="inlineStr">
        <is>
          <t>Inflation adjustments</t>
        </is>
      </c>
      <c r="B7" s="5" t="n">
        <v>-674270</v>
      </c>
      <c r="C7" s="5" t="n">
        <v>-564830</v>
      </c>
    </row>
    <row r="8">
      <c r="A8" s="4" t="inlineStr">
        <is>
          <t>Ending balance</t>
        </is>
      </c>
      <c r="B8" s="6" t="n">
        <v>1146702</v>
      </c>
      <c r="C8" s="6" t="n">
        <v>172339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Cash Flow Sensitivity (Detail) ₺ in Thousands</t>
        </is>
      </c>
      <c r="B1" s="2" t="inlineStr">
        <is>
          <t>Dec. 31, 2022 TRY (₺)</t>
        </is>
      </c>
      <c r="C1" s="2" t="inlineStr">
        <is>
          <t>Dec. 31, 2021 TRY (₺)</t>
        </is>
      </c>
    </row>
    <row r="2">
      <c r="A2" s="3" t="inlineStr">
        <is>
          <t>Cash flow sensitivity analysis for variable rate instruments [line items]</t>
        </is>
      </c>
      <c r="B2" s="4" t="inlineStr">
        <is>
          <t xml:space="preserve"> </t>
        </is>
      </c>
      <c r="C2" s="4" t="inlineStr">
        <is>
          <t xml:space="preserve"> </t>
        </is>
      </c>
    </row>
    <row r="3">
      <c r="A3" s="4" t="inlineStr">
        <is>
          <t>Change in interest rate for sensitivity analysis</t>
        </is>
      </c>
      <c r="B3" s="15" t="n">
        <v>0.01</v>
      </c>
      <c r="C3" s="4" t="inlineStr">
        <is>
          <t xml:space="preserve"> </t>
        </is>
      </c>
    </row>
    <row r="4">
      <c r="A4" s="4" t="inlineStr">
        <is>
          <t>Change in foreign exchange for sensitivity analysis</t>
        </is>
      </c>
      <c r="B4" s="8" t="n">
        <v>0.1</v>
      </c>
      <c r="C4" s="4" t="inlineStr">
        <is>
          <t xml:space="preserve"> </t>
        </is>
      </c>
    </row>
    <row r="5">
      <c r="A5" s="4" t="inlineStr">
        <is>
          <t>Interest rate risk and currency risk [member] | Derivative financial instruments</t>
        </is>
      </c>
      <c r="B5" s="4" t="inlineStr">
        <is>
          <t xml:space="preserve"> </t>
        </is>
      </c>
      <c r="C5" s="4" t="inlineStr">
        <is>
          <t xml:space="preserve"> </t>
        </is>
      </c>
    </row>
    <row r="6">
      <c r="A6" s="3" t="inlineStr">
        <is>
          <t>Cash flow sensitivity analysis for variable rate instruments [line items]</t>
        </is>
      </c>
      <c r="B6" s="4" t="inlineStr">
        <is>
          <t xml:space="preserve"> </t>
        </is>
      </c>
      <c r="C6" s="4" t="inlineStr">
        <is>
          <t xml:space="preserve"> </t>
        </is>
      </c>
    </row>
    <row r="7">
      <c r="A7" s="4" t="inlineStr">
        <is>
          <t>Increase (decrease) in profit (loss) due to potential increase in interest rate</t>
        </is>
      </c>
      <c r="B7" s="6" t="n">
        <v>27250</v>
      </c>
      <c r="C7" s="6" t="n">
        <v>2233510</v>
      </c>
    </row>
    <row r="8">
      <c r="A8" s="4" t="inlineStr">
        <is>
          <t>Increase (decrease) in profit (loss) due to potential decrease in interest rate</t>
        </is>
      </c>
      <c r="B8" s="5" t="n">
        <v>211272</v>
      </c>
      <c r="C8" s="5" t="n">
        <v>3608413</v>
      </c>
    </row>
    <row r="9">
      <c r="A9" s="4" t="inlineStr">
        <is>
          <t>Increase (decrease) in equity due to potential increase in interest rate</t>
        </is>
      </c>
      <c r="B9" s="5" t="n">
        <v>992251</v>
      </c>
      <c r="C9" s="5" t="n">
        <v>-1381763</v>
      </c>
    </row>
    <row r="10">
      <c r="A10" s="4" t="inlineStr">
        <is>
          <t>Increase (decrease) in equity due to potential decrease in interest rate</t>
        </is>
      </c>
      <c r="B10" s="5" t="n">
        <v>993327</v>
      </c>
      <c r="C10" s="5" t="n">
        <v>-2680663</v>
      </c>
    </row>
    <row r="11">
      <c r="A11" s="4" t="inlineStr">
        <is>
          <t>Interest rate risk and currency risk [member] | Participating cross currency swap contracts [member]</t>
        </is>
      </c>
      <c r="B11" s="4" t="inlineStr">
        <is>
          <t xml:space="preserve"> </t>
        </is>
      </c>
      <c r="C11" s="4" t="inlineStr">
        <is>
          <t xml:space="preserve"> </t>
        </is>
      </c>
    </row>
    <row r="12">
      <c r="A12" s="3" t="inlineStr">
        <is>
          <t>Cash flow sensitivity analysis for variable rate instruments [line items]</t>
        </is>
      </c>
      <c r="B12" s="4" t="inlineStr">
        <is>
          <t xml:space="preserve"> </t>
        </is>
      </c>
      <c r="C12" s="4" t="inlineStr">
        <is>
          <t xml:space="preserve"> </t>
        </is>
      </c>
    </row>
    <row r="13">
      <c r="A13" s="4" t="inlineStr">
        <is>
          <t>Increase (decrease) in profit (loss) due to potential increase in interest rate</t>
        </is>
      </c>
      <c r="B13" s="5" t="n">
        <v>-37531</v>
      </c>
      <c r="C13" s="5" t="n">
        <v>1971140</v>
      </c>
    </row>
    <row r="14">
      <c r="A14" s="4" t="inlineStr">
        <is>
          <t>Increase (decrease) in profit (loss) due to potential decrease in interest rate</t>
        </is>
      </c>
      <c r="B14" s="5" t="n">
        <v>-25064</v>
      </c>
      <c r="C14" s="5" t="n">
        <v>3664033</v>
      </c>
    </row>
    <row r="15">
      <c r="A15" s="4" t="inlineStr">
        <is>
          <t>Increase (decrease) in equity due to potential increase in interest rate</t>
        </is>
      </c>
      <c r="B15" s="5" t="n">
        <v>755812</v>
      </c>
      <c r="C15" s="5" t="n">
        <v>-1019230</v>
      </c>
    </row>
    <row r="16">
      <c r="A16" s="4" t="inlineStr">
        <is>
          <t>Increase (decrease) in equity due to potential decrease in interest rate</t>
        </is>
      </c>
      <c r="B16" s="5" t="n">
        <v>787206</v>
      </c>
      <c r="C16" s="5" t="n">
        <v>-2374118</v>
      </c>
    </row>
    <row r="17">
      <c r="A17" s="4" t="inlineStr">
        <is>
          <t>Interest rate risk and currency risk [member] | Cross currency swap contracts [member]</t>
        </is>
      </c>
      <c r="B17" s="4" t="inlineStr">
        <is>
          <t xml:space="preserve"> </t>
        </is>
      </c>
      <c r="C17" s="4" t="inlineStr">
        <is>
          <t xml:space="preserve"> </t>
        </is>
      </c>
    </row>
    <row r="18">
      <c r="A18" s="3" t="inlineStr">
        <is>
          <t>Cash flow sensitivity analysis for variable rate instruments [line items]</t>
        </is>
      </c>
      <c r="B18" s="4" t="inlineStr">
        <is>
          <t xml:space="preserve"> </t>
        </is>
      </c>
      <c r="C18" s="4" t="inlineStr">
        <is>
          <t xml:space="preserve"> </t>
        </is>
      </c>
    </row>
    <row r="19">
      <c r="A19" s="4" t="inlineStr">
        <is>
          <t>Increase (decrease) in profit (loss) due to potential increase in interest rate</t>
        </is>
      </c>
      <c r="B19" s="5" t="n">
        <v>64781</v>
      </c>
      <c r="C19" s="5" t="n">
        <v>262370</v>
      </c>
    </row>
    <row r="20">
      <c r="A20" s="4" t="inlineStr">
        <is>
          <t>Increase (decrease) in profit (loss) due to potential decrease in interest rate</t>
        </is>
      </c>
      <c r="B20" s="5" t="n">
        <v>236336</v>
      </c>
      <c r="C20" s="5" t="n">
        <v>-55620</v>
      </c>
    </row>
    <row r="21">
      <c r="A21" s="4" t="inlineStr">
        <is>
          <t>Increase (decrease) in equity due to potential increase in interest rate</t>
        </is>
      </c>
      <c r="B21" s="5" t="n">
        <v>236439</v>
      </c>
      <c r="C21" s="5" t="n">
        <v>-362533</v>
      </c>
    </row>
    <row r="22">
      <c r="A22" s="4" t="inlineStr">
        <is>
          <t>Increase (decrease) in equity due to potential decrease in interest rate</t>
        </is>
      </c>
      <c r="B22" s="6" t="n">
        <v>206121</v>
      </c>
      <c r="C22" s="6" t="n">
        <v>-30654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Additional Information (Detail) ₺ in Thousands, € in Thousands, $ in Thousands</t>
        </is>
      </c>
      <c r="B1" s="2" t="inlineStr">
        <is>
          <t>12 Months Ended</t>
        </is>
      </c>
    </row>
    <row r="2">
      <c r="B2" s="2" t="inlineStr">
        <is>
          <t>Dec. 31, 2022 TRY (₺)</t>
        </is>
      </c>
      <c r="C2" s="2" t="inlineStr">
        <is>
          <t>Dec. 31, 2022 EUR (€)</t>
        </is>
      </c>
      <c r="D2" s="2" t="inlineStr">
        <is>
          <t>Dec. 31, 2021 TRY (₺)</t>
        </is>
      </c>
      <c r="E2" s="2" t="inlineStr">
        <is>
          <t>Dec. 31, 2020 TRY (₺)</t>
        </is>
      </c>
      <c r="F2" s="2" t="inlineStr">
        <is>
          <t>Dec. 31, 2022 USD ($)</t>
        </is>
      </c>
      <c r="G2" s="2" t="inlineStr">
        <is>
          <t>Dec. 31, 2022 EUR (€)</t>
        </is>
      </c>
      <c r="H2" s="2" t="inlineStr">
        <is>
          <t>Dec. 31, 2021 EUR (€)</t>
        </is>
      </c>
      <c r="I2" s="2" t="inlineStr">
        <is>
          <t>Jun. 25, 2019 EUR (€)</t>
        </is>
      </c>
      <c r="J2" s="2" t="inlineStr">
        <is>
          <t>Aug. 09, 2018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rivative assets</t>
        </is>
      </c>
      <c r="B4" s="6" t="n">
        <v>2032416</v>
      </c>
      <c r="C4" s="4" t="inlineStr">
        <is>
          <t xml:space="preserve"> </t>
        </is>
      </c>
      <c r="D4" s="6" t="n">
        <v>3500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 accrual included in current derivative financial instruments assets</t>
        </is>
      </c>
      <c r="B5" s="5" t="n">
        <v>38174</v>
      </c>
      <c r="C5" s="4" t="inlineStr">
        <is>
          <t xml:space="preserve"> </t>
        </is>
      </c>
      <c r="D5" s="5" t="n">
        <v>825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derivative liabilities</t>
        </is>
      </c>
      <c r="B6" s="5" t="n">
        <v>150924</v>
      </c>
      <c r="C6" s="4" t="inlineStr">
        <is>
          <t xml:space="preserve"> </t>
        </is>
      </c>
      <c r="D6" s="5" t="n">
        <v>1171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 accrual included in current derivative financial instruments liabilities</t>
        </is>
      </c>
      <c r="B7" s="5" t="n">
        <v>1582</v>
      </c>
      <c r="C7" s="4" t="inlineStr">
        <is>
          <t xml:space="preserve"> </t>
        </is>
      </c>
      <c r="D7" s="5" t="n">
        <v>177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edges of net investments in foreign operations</t>
        </is>
      </c>
      <c r="B8" s="5" t="n">
        <v>-49034</v>
      </c>
      <c r="C8" s="4" t="inlineStr">
        <is>
          <t xml:space="preserve"> </t>
        </is>
      </c>
      <c r="D8" s="5" t="n">
        <v>-1846738</v>
      </c>
      <c r="E8" s="6" t="n">
        <v>-64819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edges of net investment in foreign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edges of net investments in foreign operations</t>
        </is>
      </c>
      <c r="B11" s="5" t="n">
        <v>-49034</v>
      </c>
      <c r="C11" s="4" t="inlineStr">
        <is>
          <t xml:space="preserve"> </t>
        </is>
      </c>
      <c r="D11" s="5" t="n">
        <v>-18467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rticipating cross currency swap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icipating cross currency swaps with guarantees | €</t>
        </is>
      </c>
      <c r="B14" s="4" t="inlineStr">
        <is>
          <t xml:space="preserve"> </t>
        </is>
      </c>
      <c r="C14" s="4" t="inlineStr">
        <is>
          <t xml:space="preserve"> </t>
        </is>
      </c>
      <c r="D14" s="4" t="inlineStr">
        <is>
          <t xml:space="preserve"> </t>
        </is>
      </c>
      <c r="E14" s="4" t="inlineStr">
        <is>
          <t xml:space="preserve"> </t>
        </is>
      </c>
      <c r="F14" s="4" t="inlineStr">
        <is>
          <t xml:space="preserve"> </t>
        </is>
      </c>
      <c r="G14" s="11" t="n">
        <v>269624</v>
      </c>
      <c r="H14" s="11" t="n">
        <v>340220</v>
      </c>
      <c r="I14" s="4" t="inlineStr">
        <is>
          <t xml:space="preserve"> </t>
        </is>
      </c>
      <c r="J14" s="4" t="inlineStr">
        <is>
          <t xml:space="preserve"> </t>
        </is>
      </c>
    </row>
    <row r="15">
      <c r="A15" s="4" t="inlineStr">
        <is>
          <t>Guarantees included in current derivative financial instruments assets used for hedging</t>
        </is>
      </c>
      <c r="B15" s="5" t="n">
        <v>1194300</v>
      </c>
      <c r="C15" s="4" t="inlineStr">
        <is>
          <t xml:space="preserve"> </t>
        </is>
      </c>
      <c r="D15" s="5" t="n">
        <v>19231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 subject to offsetting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32028</v>
      </c>
      <c r="J16" s="11" t="n">
        <v>233600</v>
      </c>
    </row>
    <row r="17">
      <c r="A17" s="4" t="inlineStr">
        <is>
          <t>Threshold market value change | €</t>
        </is>
      </c>
      <c r="B17" s="4" t="inlineStr">
        <is>
          <t xml:space="preserve"> </t>
        </is>
      </c>
      <c r="C17" s="11"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amount for transfer | €</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fer amount as collateral to the company</t>
        </is>
      </c>
      <c r="B19" s="5" t="n">
        <v>6581268</v>
      </c>
      <c r="C19" s="5" t="n">
        <v>3301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amount as collateral to the bank</t>
        </is>
      </c>
      <c r="B20" s="5" t="n">
        <v>5386968</v>
      </c>
      <c r="C20" s="11" t="n">
        <v>2702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set amount</t>
        </is>
      </c>
      <c r="B21" s="5" t="n">
        <v>1194300</v>
      </c>
      <c r="C21" s="4" t="inlineStr">
        <is>
          <t xml:space="preserve"> </t>
        </is>
      </c>
      <c r="D21" s="5" t="n">
        <v>19231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financial assets without offsetting</t>
        </is>
      </c>
      <c r="B22" s="5" t="n">
        <v>3072349</v>
      </c>
      <c r="C22" s="4" t="inlineStr">
        <is>
          <t xml:space="preserve"> </t>
        </is>
      </c>
      <c r="D22" s="5" t="n">
        <v>52036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financial liabilities without offsetting</t>
        </is>
      </c>
      <c r="B23" s="5" t="n">
        <v>-3444</v>
      </c>
      <c r="C23" s="4" t="inlineStr">
        <is>
          <t xml:space="preserve"> </t>
        </is>
      </c>
      <c r="D23" s="5" t="n">
        <v>-1030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without offsetting</t>
        </is>
      </c>
      <c r="B24" s="6" t="n">
        <v>17915547</v>
      </c>
      <c r="C24" s="4" t="inlineStr">
        <is>
          <t xml:space="preserve"> </t>
        </is>
      </c>
      <c r="D24" s="6" t="n">
        <v>164584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nk loans | Cash flow hedg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10" t="n">
        <v>13763</v>
      </c>
      <c r="G27" s="4" t="inlineStr">
        <is>
          <t xml:space="preserve"> </t>
        </is>
      </c>
      <c r="H27" s="4" t="inlineStr">
        <is>
          <t xml:space="preserve"> </t>
        </is>
      </c>
      <c r="I27" s="4" t="inlineStr">
        <is>
          <t xml:space="preserve"> </t>
        </is>
      </c>
      <c r="J27" s="4" t="inlineStr">
        <is>
          <t xml:space="preserve"> </t>
        </is>
      </c>
    </row>
    <row r="28">
      <c r="A28" s="4" t="inlineStr">
        <is>
          <t>Bank loans | Hedges of net investment in foreign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5" t="n">
        <v>290008</v>
      </c>
      <c r="H30" s="4" t="inlineStr">
        <is>
          <t xml:space="preserve"> </t>
        </is>
      </c>
      <c r="I30" s="4" t="inlineStr">
        <is>
          <t xml:space="preserve"> </t>
        </is>
      </c>
      <c r="J30" s="4" t="inlineStr">
        <is>
          <t xml:space="preserve"> </t>
        </is>
      </c>
    </row>
    <row r="31">
      <c r="A31" s="4" t="inlineStr">
        <is>
          <t>Lease liabilities | Cash flow hed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 | €</t>
        </is>
      </c>
      <c r="B33" s="4" t="inlineStr">
        <is>
          <t xml:space="preserve"> </t>
        </is>
      </c>
      <c r="C33" s="4" t="inlineStr">
        <is>
          <t xml:space="preserve"> </t>
        </is>
      </c>
      <c r="D33" s="4" t="inlineStr">
        <is>
          <t xml:space="preserve"> </t>
        </is>
      </c>
      <c r="E33" s="4" t="inlineStr">
        <is>
          <t xml:space="preserve"> </t>
        </is>
      </c>
      <c r="F33" s="4" t="inlineStr">
        <is>
          <t xml:space="preserve"> </t>
        </is>
      </c>
      <c r="G33" s="11" t="n">
        <v>12474</v>
      </c>
      <c r="H33" s="4" t="inlineStr">
        <is>
          <t xml:space="preserve"> </t>
        </is>
      </c>
      <c r="I33" s="4" t="inlineStr">
        <is>
          <t xml:space="preserve"> </t>
        </is>
      </c>
      <c r="J33" s="4" t="inlineStr">
        <is>
          <t xml:space="preserve"> </t>
        </is>
      </c>
    </row>
  </sheetData>
  <mergeCells count="3">
    <mergeCell ref="A1:A2"/>
    <mergeCell ref="B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Risk (Detail) - TRY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47865210</v>
      </c>
      <c r="C3" s="6" t="n">
        <v>49896838</v>
      </c>
    </row>
    <row r="4">
      <c r="A4" s="4" t="inlineStr">
        <is>
          <t>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6963821</v>
      </c>
      <c r="C6" s="5" t="n">
        <v>7249705</v>
      </c>
    </row>
    <row r="7">
      <c r="A7" s="4" t="inlineStr">
        <is>
          <t>Contract asse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1955996</v>
      </c>
      <c r="C9" s="5" t="n">
        <v>2049659</v>
      </c>
    </row>
    <row r="10">
      <c r="A10" s="4" t="inlineStr">
        <is>
          <t>Receivables from financial servic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3561926</v>
      </c>
      <c r="C12" s="5" t="n">
        <v>3535384</v>
      </c>
    </row>
    <row r="13">
      <c r="A13" s="4" t="inlineStr">
        <is>
          <t>Cash and cash equival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25960315</v>
      </c>
      <c r="C15" s="5" t="n">
        <v>30600933</v>
      </c>
    </row>
    <row r="16">
      <c r="A16" s="4" t="inlineStr">
        <is>
          <t>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5" t="n">
        <v>2032416</v>
      </c>
      <c r="C18" s="5" t="n">
        <v>3500700</v>
      </c>
    </row>
    <row r="19">
      <c r="A19" s="4" t="inlineStr">
        <is>
          <t>Other current &amp; non-current asse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exposure to credit risk</t>
        </is>
      </c>
      <c r="B21" s="5" t="n">
        <v>421264</v>
      </c>
      <c r="C21" s="5" t="n">
        <v>320403</v>
      </c>
    </row>
    <row r="22">
      <c r="A22" s="4" t="inlineStr">
        <is>
          <t>Financial assets at amortized cos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exposure to credit risk</t>
        </is>
      </c>
      <c r="B24" s="5" t="n">
        <v>748665</v>
      </c>
      <c r="C24" s="5" t="n">
        <v>6840</v>
      </c>
    </row>
    <row r="25">
      <c r="A25" s="4" t="inlineStr">
        <is>
          <t>Financial assets at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exposure to credit risk</t>
        </is>
      </c>
      <c r="B27" s="5" t="n">
        <v>4293524</v>
      </c>
      <c r="C27" s="4" t="inlineStr">
        <is>
          <t xml:space="preserve"> </t>
        </is>
      </c>
    </row>
    <row r="28">
      <c r="A28" s="4" t="inlineStr">
        <is>
          <t>Financial assets at fair value through other comprehensive incom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Maximum exposure to credit risk</t>
        </is>
      </c>
      <c r="B30" s="5" t="n">
        <v>1850830</v>
      </c>
      <c r="C30" s="5" t="n">
        <v>2345458</v>
      </c>
    </row>
    <row r="31">
      <c r="A31" s="4" t="inlineStr">
        <is>
          <t>Due from related par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 to credit risk</t>
        </is>
      </c>
      <c r="B33" s="6" t="n">
        <v>76453</v>
      </c>
      <c r="C33" s="6" t="n">
        <v>28775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for Trade and Subscriber Receivables, Other Assets and Cash and Cash Equivalent Arising from Sales Transactions Including those Classified as Due from Related Parties (Detail) - TRY (₺) ₺ in Thousands</t>
        </is>
      </c>
      <c r="B1" s="2" t="inlineStr">
        <is>
          <t>Dec. 31, 2022</t>
        </is>
      </c>
      <c r="C1" s="2" t="inlineStr">
        <is>
          <t>Dec. 31, 2021</t>
        </is>
      </c>
    </row>
    <row r="2">
      <c r="A2" s="4" t="inlineStr">
        <is>
          <t>Gross Carrying Amount | Other assets</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Financial assets</t>
        </is>
      </c>
      <c r="B4" s="6" t="n">
        <v>43009322</v>
      </c>
      <c r="C4" s="6" t="n">
        <v>45359258</v>
      </c>
    </row>
    <row r="5">
      <c r="A5" s="4" t="inlineStr">
        <is>
          <t>Gross Carrying Amount | Other assets | Not Due</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Financial assets</t>
        </is>
      </c>
      <c r="B7" s="5" t="n">
        <v>40799890</v>
      </c>
      <c r="C7" s="5" t="n">
        <v>42352851</v>
      </c>
    </row>
    <row r="8">
      <c r="A8" s="4" t="inlineStr">
        <is>
          <t>Gross Carrying Amount | Other assets | Less Than 30 Days Past Due</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Financial assets</t>
        </is>
      </c>
      <c r="B10" s="5" t="n">
        <v>376616</v>
      </c>
      <c r="C10" s="5" t="n">
        <v>538256</v>
      </c>
    </row>
    <row r="11">
      <c r="A11" s="4" t="inlineStr">
        <is>
          <t>Gross Carrying Amount | Other assets | Less Than 60 Days Past Due</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Financial assets</t>
        </is>
      </c>
      <c r="B13" s="5" t="n">
        <v>177832</v>
      </c>
      <c r="C13" s="5" t="n">
        <v>204767</v>
      </c>
    </row>
    <row r="14">
      <c r="A14" s="4" t="inlineStr">
        <is>
          <t>Gross Carrying Amount | Other assets | Less Than 90 Days Past Due</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Financial assets</t>
        </is>
      </c>
      <c r="B16" s="5" t="n">
        <v>85754</v>
      </c>
      <c r="C16" s="5" t="n">
        <v>93423</v>
      </c>
    </row>
    <row r="17">
      <c r="A17" s="4" t="inlineStr">
        <is>
          <t>Gross Carrying Amount | Other assets | Less Than 120 Days Past Due</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t>
        </is>
      </c>
      <c r="B19" s="5" t="n">
        <v>72369</v>
      </c>
      <c r="C19" s="5" t="n">
        <v>63909</v>
      </c>
    </row>
    <row r="20">
      <c r="A20" s="4" t="inlineStr">
        <is>
          <t>Gross Carrying Amount | Other assets | Less Than 150 Days Past Due</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Financial assets</t>
        </is>
      </c>
      <c r="B22" s="5" t="n">
        <v>93472</v>
      </c>
      <c r="C22" s="5" t="n">
        <v>71096</v>
      </c>
    </row>
    <row r="23">
      <c r="A23" s="4" t="inlineStr">
        <is>
          <t>Gross Carrying Amount | Other assets | Less Than 3 years Past Due</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5" t="n">
        <v>824749</v>
      </c>
      <c r="C25" s="5" t="n">
        <v>1227728</v>
      </c>
    </row>
    <row r="26">
      <c r="A26" s="4" t="inlineStr">
        <is>
          <t>Gross Carrying Amount | Other assets | Less Than 4 years Past Due</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5" t="n">
        <v>347162</v>
      </c>
      <c r="C28" s="5" t="n">
        <v>549970</v>
      </c>
    </row>
    <row r="29">
      <c r="A29" s="4" t="inlineStr">
        <is>
          <t>Gross Carrying Amount | Other assets | Less Than 5 years Past Due</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5" t="n">
        <v>231478</v>
      </c>
      <c r="C31" s="5" t="n">
        <v>257258</v>
      </c>
    </row>
    <row r="32">
      <c r="A32" s="4" t="inlineStr">
        <is>
          <t>Gross Carrying Amount | Contract assets</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5" t="n">
        <v>1963342</v>
      </c>
      <c r="C34" s="5" t="n">
        <v>2059911</v>
      </c>
    </row>
    <row r="35">
      <c r="A35" s="4" t="inlineStr">
        <is>
          <t>Gross Carrying Amount | Contract assets | Not Due</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1963342</v>
      </c>
      <c r="C37" s="5" t="n">
        <v>2059911</v>
      </c>
    </row>
    <row r="38">
      <c r="A38" s="4" t="inlineStr">
        <is>
          <t>Gross Carrying Amount | Other assets from financial services</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5" t="n">
        <v>3651843</v>
      </c>
      <c r="C40" s="5" t="n">
        <v>3686666</v>
      </c>
    </row>
    <row r="41">
      <c r="A41" s="4" t="inlineStr">
        <is>
          <t>Gross Carrying Amount | Other assets from financial services | Not Due</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5" t="n">
        <v>3324919</v>
      </c>
      <c r="C43" s="5" t="n">
        <v>3085059</v>
      </c>
    </row>
    <row r="44">
      <c r="A44" s="4" t="inlineStr">
        <is>
          <t>Gross Carrying Amount | Other assets from financial services | Less Than 30 Days Past Due</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5" t="n">
        <v>180530</v>
      </c>
      <c r="C46" s="5" t="n">
        <v>382073</v>
      </c>
    </row>
    <row r="47">
      <c r="A47" s="4" t="inlineStr">
        <is>
          <t>Gross Carrying Amount | Other assets from financial services | Less Than 60 Days Past Due</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31964</v>
      </c>
      <c r="C49" s="5" t="n">
        <v>33468</v>
      </c>
    </row>
    <row r="50">
      <c r="A50" s="4" t="inlineStr">
        <is>
          <t>Gross Carrying Amount | Other assets from financial services | Less Than 90 Days Past Due</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5" t="n">
        <v>12653</v>
      </c>
      <c r="C52" s="5" t="n">
        <v>16199</v>
      </c>
    </row>
    <row r="53">
      <c r="A53" s="4" t="inlineStr">
        <is>
          <t>Gross Carrying Amount | Other assets from financial services | Less Than 120 Days Past Due</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5" t="n">
        <v>17202</v>
      </c>
      <c r="C55" s="5" t="n">
        <v>19008</v>
      </c>
    </row>
    <row r="56">
      <c r="A56" s="4" t="inlineStr">
        <is>
          <t>Gross Carrying Amount | Other assets from financial services | Less Than 150 Days Past Due</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5" t="n">
        <v>6861</v>
      </c>
      <c r="C58" s="5" t="n">
        <v>9559</v>
      </c>
    </row>
    <row r="59">
      <c r="A59" s="4" t="inlineStr">
        <is>
          <t>Gross Carrying Amount | Other assets from financial services | Less Than 3 years Past Due</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5" t="n">
        <v>70095</v>
      </c>
      <c r="C61" s="5" t="n">
        <v>124746</v>
      </c>
    </row>
    <row r="62">
      <c r="A62" s="4" t="inlineStr">
        <is>
          <t>Gross Carrying Amount | Other assets from financial services | Less Than 4 years Past Due</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5" t="n">
        <v>2201</v>
      </c>
      <c r="C64" s="5" t="n">
        <v>9795</v>
      </c>
    </row>
    <row r="65">
      <c r="A65" s="4" t="inlineStr">
        <is>
          <t>Gross Carrying Amount | Other assets from financial services | Less Than 5 years Past Due</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5" t="n">
        <v>5418</v>
      </c>
      <c r="C67" s="5" t="n">
        <v>6759</v>
      </c>
    </row>
    <row r="68">
      <c r="A68" s="4" t="inlineStr">
        <is>
          <t>Loss Allowance | Other assets</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662034</v>
      </c>
      <c r="C70" s="5" t="n">
        <v>-1047463</v>
      </c>
    </row>
    <row r="71">
      <c r="A71" s="4" t="inlineStr">
        <is>
          <t>Loss Allowance | Other assets | Not Due</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131944</v>
      </c>
      <c r="C73" s="5" t="n">
        <v>-126791</v>
      </c>
    </row>
    <row r="74">
      <c r="A74" s="4" t="inlineStr">
        <is>
          <t>Loss Allowance | Other assets | Less Than 30 Days Past Due</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5630</v>
      </c>
      <c r="C76" s="5" t="n">
        <v>-14697</v>
      </c>
    </row>
    <row r="77">
      <c r="A77" s="4" t="inlineStr">
        <is>
          <t>Loss Allowance | Other assets | Less Than 60 Days Past Due</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5479</v>
      </c>
      <c r="C79" s="5" t="n">
        <v>-10203</v>
      </c>
    </row>
    <row r="80">
      <c r="A80" s="4" t="inlineStr">
        <is>
          <t>Loss Allowance | Other assets | Less Than 90 Days Past Due</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5" t="n">
        <v>-4762</v>
      </c>
      <c r="C82" s="5" t="n">
        <v>-9101</v>
      </c>
    </row>
    <row r="83">
      <c r="A83" s="4" t="inlineStr">
        <is>
          <t>Loss Allowance | Other assets | Less Than 120 Days Past Due</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t>
        </is>
      </c>
      <c r="B85" s="5" t="n">
        <v>-5874</v>
      </c>
      <c r="C85" s="5" t="n">
        <v>-8250</v>
      </c>
    </row>
    <row r="86">
      <c r="A86" s="4" t="inlineStr">
        <is>
          <t>Loss Allowance | Other assets | Less Than 150 Days Past Due</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t>
        </is>
      </c>
      <c r="B88" s="5" t="n">
        <v>-7690</v>
      </c>
      <c r="C88" s="5" t="n">
        <v>-10135</v>
      </c>
    </row>
    <row r="89">
      <c r="A89" s="4" t="inlineStr">
        <is>
          <t>Loss Allowance | Other assets | Less Than 3 years Past Due</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Financial assets</t>
        </is>
      </c>
      <c r="B91" s="5" t="n">
        <v>-194366</v>
      </c>
      <c r="C91" s="5" t="n">
        <v>-410493</v>
      </c>
    </row>
    <row r="92">
      <c r="A92" s="4" t="inlineStr">
        <is>
          <t>Loss Allowance | Other assets | Less Than 4 years Past Due</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5" t="n">
        <v>-192022</v>
      </c>
      <c r="C94" s="5" t="n">
        <v>-345167</v>
      </c>
    </row>
    <row r="95">
      <c r="A95" s="4" t="inlineStr">
        <is>
          <t>Loss Allowance | Other assets | Less Than 5 years Past Due</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114267</v>
      </c>
      <c r="C97" s="5" t="n">
        <v>-112626</v>
      </c>
    </row>
    <row r="98">
      <c r="A98" s="4" t="inlineStr">
        <is>
          <t>Loss Allowance | Contract assets</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7346</v>
      </c>
      <c r="C100" s="5" t="n">
        <v>-10252</v>
      </c>
    </row>
    <row r="101">
      <c r="A101" s="4" t="inlineStr">
        <is>
          <t>Loss Allowance | Contract assets | Not Due</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7346</v>
      </c>
      <c r="C103" s="5" t="n">
        <v>-10252</v>
      </c>
    </row>
    <row r="104">
      <c r="A104" s="4" t="inlineStr">
        <is>
          <t>Loss Allowance | Other assets from financial services</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89917</v>
      </c>
      <c r="C106" s="5" t="n">
        <v>-151282</v>
      </c>
    </row>
    <row r="107">
      <c r="A107" s="4" t="inlineStr">
        <is>
          <t>Loss Allowance | Other assets from financial services | Not Due</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5" t="n">
        <v>-20033</v>
      </c>
      <c r="C109" s="5" t="n">
        <v>-20195</v>
      </c>
    </row>
    <row r="110">
      <c r="A110" s="4" t="inlineStr">
        <is>
          <t>Loss Allowance | Other assets from financial services | Less Than 30 Days Past Due</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Financial assets</t>
        </is>
      </c>
      <c r="B112" s="5" t="n">
        <v>-1802</v>
      </c>
      <c r="C112" s="5" t="n">
        <v>-3553</v>
      </c>
    </row>
    <row r="113">
      <c r="A113" s="4" t="inlineStr">
        <is>
          <t>Loss Allowance | Other assets from financial services | Less Than 60 Days Past Due</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Financial assets</t>
        </is>
      </c>
      <c r="B115" s="5" t="n">
        <v>-366</v>
      </c>
      <c r="C115" s="5" t="n">
        <v>-486</v>
      </c>
    </row>
    <row r="116">
      <c r="A116" s="4" t="inlineStr">
        <is>
          <t>Loss Allowance | Other assets from financial services | Less Than 90 Days Past Due</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Financial assets</t>
        </is>
      </c>
      <c r="B118" s="5" t="n">
        <v>-196</v>
      </c>
      <c r="C118" s="5" t="n">
        <v>-256</v>
      </c>
    </row>
    <row r="119">
      <c r="A119" s="4" t="inlineStr">
        <is>
          <t>Loss Allowance | Other assets from financial services | Less Than 120 Days Past Due</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t>
        </is>
      </c>
      <c r="B121" s="5" t="n">
        <v>-7046</v>
      </c>
      <c r="C121" s="5" t="n">
        <v>-9053</v>
      </c>
    </row>
    <row r="122">
      <c r="A122" s="4" t="inlineStr">
        <is>
          <t>Loss Allowance | Other assets from financial services | Less Than 150 Days Past Due</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Financial assets</t>
        </is>
      </c>
      <c r="B124" s="5" t="n">
        <v>-3604</v>
      </c>
      <c r="C124" s="5" t="n">
        <v>-5161</v>
      </c>
    </row>
    <row r="125">
      <c r="A125" s="4" t="inlineStr">
        <is>
          <t>Loss Allowance | Other assets from financial services | Less Than 3 years Past Due</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Financial assets</t>
        </is>
      </c>
      <c r="B127" s="5" t="n">
        <v>-49260</v>
      </c>
      <c r="C127" s="5" t="n">
        <v>-96050</v>
      </c>
    </row>
    <row r="128">
      <c r="A128" s="4" t="inlineStr">
        <is>
          <t>Loss Allowance | Other assets from financial services | Less Than 4 years Past Due</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Financial assets</t>
        </is>
      </c>
      <c r="B130" s="5" t="n">
        <v>-2192</v>
      </c>
      <c r="C130" s="5" t="n">
        <v>-9769</v>
      </c>
    </row>
    <row r="131">
      <c r="A131" s="4" t="inlineStr">
        <is>
          <t>Loss Allowance | Other assets from financial services | Less Than 5 years Past Due</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Financial assets</t>
        </is>
      </c>
      <c r="B133" s="6" t="n">
        <v>-5418</v>
      </c>
      <c r="C133" s="6" t="n">
        <v>-675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Provision for Impairment of Receivables from Financial Services, Trade Receivables and Due from Related Parties (Detail) - TRY (₺) ₺ in Thousands</t>
        </is>
      </c>
      <c r="B1" s="2" t="inlineStr">
        <is>
          <t>12 Months Ended</t>
        </is>
      </c>
    </row>
    <row r="2">
      <c r="B2" s="2" t="inlineStr">
        <is>
          <t>Dec. 31, 2022</t>
        </is>
      </c>
      <c r="C2" s="2" t="inlineStr">
        <is>
          <t>Dec. 31, 2021</t>
        </is>
      </c>
    </row>
    <row r="3">
      <c r="A3" s="4" t="inlineStr">
        <is>
          <t>Contract assets</t>
        </is>
      </c>
      <c r="B3" s="4" t="inlineStr">
        <is>
          <t xml:space="preserve"> </t>
        </is>
      </c>
      <c r="C3" s="4" t="inlineStr">
        <is>
          <t xml:space="preserve"> </t>
        </is>
      </c>
    </row>
    <row r="4">
      <c r="A4" s="3" t="inlineStr">
        <is>
          <t>Disclosure of financial assets that are either past due or impaired [line items]</t>
        </is>
      </c>
      <c r="B4" s="4" t="inlineStr">
        <is>
          <t xml:space="preserve"> </t>
        </is>
      </c>
      <c r="C4" s="4" t="inlineStr">
        <is>
          <t xml:space="preserve"> </t>
        </is>
      </c>
    </row>
    <row r="5">
      <c r="A5" s="4" t="inlineStr">
        <is>
          <t>Opening balance</t>
        </is>
      </c>
      <c r="B5" s="6" t="n">
        <v>10252</v>
      </c>
      <c r="C5" s="6" t="n">
        <v>11720</v>
      </c>
    </row>
    <row r="6">
      <c r="A6" s="4" t="inlineStr">
        <is>
          <t>Provision for impairment recognized during the year</t>
        </is>
      </c>
      <c r="B6" s="5" t="n">
        <v>1289</v>
      </c>
      <c r="C6" s="5" t="n">
        <v>2005</v>
      </c>
    </row>
    <row r="7">
      <c r="A7" s="4" t="inlineStr">
        <is>
          <t>Inflation adjustment</t>
        </is>
      </c>
      <c r="B7" s="5" t="n">
        <v>-4195</v>
      </c>
      <c r="C7" s="5" t="n">
        <v>-3473</v>
      </c>
    </row>
    <row r="8">
      <c r="A8" s="4" t="inlineStr">
        <is>
          <t>Closing balance</t>
        </is>
      </c>
      <c r="B8" s="5" t="n">
        <v>7346</v>
      </c>
      <c r="C8" s="5" t="n">
        <v>10252</v>
      </c>
    </row>
    <row r="9">
      <c r="A9" s="4" t="inlineStr">
        <is>
          <t>Other assets</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Opening balance</t>
        </is>
      </c>
      <c r="B11" s="5" t="n">
        <v>1047463</v>
      </c>
      <c r="C11" s="5" t="n">
        <v>1402442</v>
      </c>
    </row>
    <row r="12">
      <c r="A12" s="4" t="inlineStr">
        <is>
          <t>Provision for impairment recognized during the year</t>
        </is>
      </c>
      <c r="B12" s="5" t="n">
        <v>610599</v>
      </c>
      <c r="C12" s="5" t="n">
        <v>923701</v>
      </c>
    </row>
    <row r="13">
      <c r="A13" s="4" t="inlineStr">
        <is>
          <t>Amounts collected</t>
        </is>
      </c>
      <c r="B13" s="5" t="n">
        <v>-232462</v>
      </c>
      <c r="C13" s="5" t="n">
        <v>-402315</v>
      </c>
    </row>
    <row r="14">
      <c r="A14" s="4" t="inlineStr">
        <is>
          <t>Receivables written off during the year as uncollectible</t>
        </is>
      </c>
      <c r="B14" s="5" t="n">
        <v>-397132</v>
      </c>
      <c r="C14" s="5" t="n">
        <v>-603608</v>
      </c>
    </row>
    <row r="15">
      <c r="A15" s="4" t="inlineStr">
        <is>
          <t>Effect of changes in exchange rates</t>
        </is>
      </c>
      <c r="B15" s="5" t="n">
        <v>47430</v>
      </c>
      <c r="C15" s="5" t="n">
        <v>102855</v>
      </c>
    </row>
    <row r="16">
      <c r="A16" s="4" t="inlineStr">
        <is>
          <t>Inflation adjustment</t>
        </is>
      </c>
      <c r="B16" s="5" t="n">
        <v>-413864</v>
      </c>
      <c r="C16" s="5" t="n">
        <v>-375612</v>
      </c>
    </row>
    <row r="17">
      <c r="A17" s="4" t="inlineStr">
        <is>
          <t>Closing balance</t>
        </is>
      </c>
      <c r="B17" s="5" t="n">
        <v>662034</v>
      </c>
      <c r="C17" s="5" t="n">
        <v>1047463</v>
      </c>
    </row>
    <row r="18">
      <c r="A18" s="4" t="inlineStr">
        <is>
          <t>Other assets from financial services</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Opening balance</t>
        </is>
      </c>
      <c r="B20" s="5" t="n">
        <v>151282</v>
      </c>
      <c r="C20" s="5" t="n">
        <v>345476</v>
      </c>
    </row>
    <row r="21">
      <c r="A21" s="4" t="inlineStr">
        <is>
          <t>Provision for impairment recognized during the year</t>
        </is>
      </c>
      <c r="B21" s="5" t="n">
        <v>103094</v>
      </c>
      <c r="C21" s="5" t="n">
        <v>133977</v>
      </c>
    </row>
    <row r="22">
      <c r="A22" s="4" t="inlineStr">
        <is>
          <t>Amounts collected</t>
        </is>
      </c>
      <c r="B22" s="5" t="n">
        <v>-68647</v>
      </c>
      <c r="C22" s="5" t="n">
        <v>-112522</v>
      </c>
    </row>
    <row r="23">
      <c r="A23" s="4" t="inlineStr">
        <is>
          <t>Receivables transferred with receivables transfer contract</t>
        </is>
      </c>
      <c r="B23" s="5" t="n">
        <v>-36985</v>
      </c>
      <c r="C23" s="5" t="n">
        <v>-146945</v>
      </c>
    </row>
    <row r="24">
      <c r="A24" s="4" t="inlineStr">
        <is>
          <t>Inflation adjustment</t>
        </is>
      </c>
      <c r="B24" s="5" t="n">
        <v>-58827</v>
      </c>
      <c r="C24" s="5" t="n">
        <v>-68704</v>
      </c>
    </row>
    <row r="25">
      <c r="A25" s="4" t="inlineStr">
        <is>
          <t>Closing balance</t>
        </is>
      </c>
      <c r="B25" s="6" t="n">
        <v>89917</v>
      </c>
      <c r="C25" s="6" t="n">
        <v>15128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of Group's Financial Liabilities into Relevant Maturity Groupings Based on Contractual Maturities (Detail) - TRY (₺) ₺ in Thousands</t>
        </is>
      </c>
      <c r="B1" s="2" t="inlineStr">
        <is>
          <t>Dec. 31, 2022</t>
        </is>
      </c>
      <c r="C1" s="2" t="inlineStr">
        <is>
          <t>Dec. 31, 2021</t>
        </is>
      </c>
    </row>
    <row r="2">
      <c r="A2" s="4" t="inlineStr">
        <is>
          <t>Debt securities</t>
        </is>
      </c>
      <c r="B2" s="4" t="inlineStr">
        <is>
          <t xml:space="preserve"> </t>
        </is>
      </c>
      <c r="C2" s="4" t="inlineStr">
        <is>
          <t xml:space="preserve"> </t>
        </is>
      </c>
    </row>
    <row r="3">
      <c r="A3" s="3" t="inlineStr">
        <is>
          <t>Disclosure of Risks [line items]</t>
        </is>
      </c>
      <c r="B3" s="4" t="inlineStr">
        <is>
          <t xml:space="preserve"> </t>
        </is>
      </c>
      <c r="C3" s="4" t="inlineStr">
        <is>
          <t xml:space="preserve"> </t>
        </is>
      </c>
    </row>
    <row r="4">
      <c r="A4" s="4" t="inlineStr">
        <is>
          <t>Financial liabilities</t>
        </is>
      </c>
      <c r="B4" s="6" t="n">
        <v>18013208</v>
      </c>
      <c r="C4" s="6" t="n">
        <v>21858526</v>
      </c>
    </row>
    <row r="5">
      <c r="A5" s="4" t="inlineStr">
        <is>
          <t>Liquidity risk</t>
        </is>
      </c>
      <c r="B5" s="4" t="inlineStr">
        <is>
          <t xml:space="preserve"> </t>
        </is>
      </c>
      <c r="C5" s="4" t="inlineStr">
        <is>
          <t xml:space="preserve"> </t>
        </is>
      </c>
    </row>
    <row r="6">
      <c r="A6" s="3" t="inlineStr">
        <is>
          <t>Disclosure of Risks [line items]</t>
        </is>
      </c>
      <c r="B6" s="4" t="inlineStr">
        <is>
          <t xml:space="preserve"> </t>
        </is>
      </c>
      <c r="C6" s="4" t="inlineStr">
        <is>
          <t xml:space="preserve"> </t>
        </is>
      </c>
    </row>
    <row r="7">
      <c r="A7" s="4" t="inlineStr">
        <is>
          <t>Financial liabilities</t>
        </is>
      </c>
      <c r="B7" s="5" t="n">
        <v>61846867</v>
      </c>
      <c r="C7" s="5" t="n">
        <v>69472496</v>
      </c>
    </row>
    <row r="8">
      <c r="A8" s="4" t="inlineStr">
        <is>
          <t>Financial liabilities contractual cash flows</t>
        </is>
      </c>
      <c r="B8" s="5" t="n">
        <v>-72786670</v>
      </c>
      <c r="C8" s="5" t="n">
        <v>-82658010</v>
      </c>
    </row>
    <row r="9">
      <c r="A9" s="4" t="inlineStr">
        <is>
          <t>Liquidity risk | 6 months or less</t>
        </is>
      </c>
      <c r="B9" s="4" t="inlineStr">
        <is>
          <t xml:space="preserve"> </t>
        </is>
      </c>
      <c r="C9" s="4" t="inlineStr">
        <is>
          <t xml:space="preserve"> </t>
        </is>
      </c>
    </row>
    <row r="10">
      <c r="A10" s="3" t="inlineStr">
        <is>
          <t>Disclosure of Risks [line items]</t>
        </is>
      </c>
      <c r="B10" s="4" t="inlineStr">
        <is>
          <t xml:space="preserve"> </t>
        </is>
      </c>
      <c r="C10" s="4" t="inlineStr">
        <is>
          <t xml:space="preserve"> </t>
        </is>
      </c>
    </row>
    <row r="11">
      <c r="A11" s="4" t="inlineStr">
        <is>
          <t>Financial liabilities contractual cash flows</t>
        </is>
      </c>
      <c r="B11" s="5" t="n">
        <v>-19335088</v>
      </c>
      <c r="C11" s="5" t="n">
        <v>-18646238</v>
      </c>
    </row>
    <row r="12">
      <c r="A12" s="4" t="inlineStr">
        <is>
          <t>Liquidity risk | 6-12 months</t>
        </is>
      </c>
      <c r="B12" s="4" t="inlineStr">
        <is>
          <t xml:space="preserve"> </t>
        </is>
      </c>
      <c r="C12" s="4" t="inlineStr">
        <is>
          <t xml:space="preserve"> </t>
        </is>
      </c>
    </row>
    <row r="13">
      <c r="A13" s="3" t="inlineStr">
        <is>
          <t>Disclosure of Risks [line items]</t>
        </is>
      </c>
      <c r="B13" s="4" t="inlineStr">
        <is>
          <t xml:space="preserve"> </t>
        </is>
      </c>
      <c r="C13" s="4" t="inlineStr">
        <is>
          <t xml:space="preserve"> </t>
        </is>
      </c>
    </row>
    <row r="14">
      <c r="A14" s="4" t="inlineStr">
        <is>
          <t>Financial liabilities contractual cash flows</t>
        </is>
      </c>
      <c r="B14" s="5" t="n">
        <v>-6181804</v>
      </c>
      <c r="C14" s="5" t="n">
        <v>-4779887</v>
      </c>
    </row>
    <row r="15">
      <c r="A15" s="4" t="inlineStr">
        <is>
          <t>Liquidity risk | 1-2 years</t>
        </is>
      </c>
      <c r="B15" s="4" t="inlineStr">
        <is>
          <t xml:space="preserve"> </t>
        </is>
      </c>
      <c r="C15" s="4" t="inlineStr">
        <is>
          <t xml:space="preserve"> </t>
        </is>
      </c>
    </row>
    <row r="16">
      <c r="A16" s="3" t="inlineStr">
        <is>
          <t>Disclosure of Risks [line items]</t>
        </is>
      </c>
      <c r="B16" s="4" t="inlineStr">
        <is>
          <t xml:space="preserve"> </t>
        </is>
      </c>
      <c r="C16" s="4" t="inlineStr">
        <is>
          <t xml:space="preserve"> </t>
        </is>
      </c>
    </row>
    <row r="17">
      <c r="A17" s="4" t="inlineStr">
        <is>
          <t>Financial liabilities contractual cash flows</t>
        </is>
      </c>
      <c r="B17" s="5" t="n">
        <v>-6863886</v>
      </c>
      <c r="C17" s="5" t="n">
        <v>-8303455</v>
      </c>
    </row>
    <row r="18">
      <c r="A18" s="4" t="inlineStr">
        <is>
          <t>Liquidity risk | 2-5 years</t>
        </is>
      </c>
      <c r="B18" s="4" t="inlineStr">
        <is>
          <t xml:space="preserve"> </t>
        </is>
      </c>
      <c r="C18" s="4" t="inlineStr">
        <is>
          <t xml:space="preserve"> </t>
        </is>
      </c>
    </row>
    <row r="19">
      <c r="A19" s="3" t="inlineStr">
        <is>
          <t>Disclosure of Risks [line items]</t>
        </is>
      </c>
      <c r="B19" s="4" t="inlineStr">
        <is>
          <t xml:space="preserve"> </t>
        </is>
      </c>
      <c r="C19" s="4" t="inlineStr">
        <is>
          <t xml:space="preserve"> </t>
        </is>
      </c>
    </row>
    <row r="20">
      <c r="A20" s="4" t="inlineStr">
        <is>
          <t>Financial liabilities contractual cash flows</t>
        </is>
      </c>
      <c r="B20" s="5" t="n">
        <v>-24876294</v>
      </c>
      <c r="C20" s="5" t="n">
        <v>-32307082</v>
      </c>
    </row>
    <row r="21">
      <c r="A21" s="4" t="inlineStr">
        <is>
          <t>Liquidity risk | More than 5 Years</t>
        </is>
      </c>
      <c r="B21" s="4" t="inlineStr">
        <is>
          <t xml:space="preserve"> </t>
        </is>
      </c>
      <c r="C21" s="4" t="inlineStr">
        <is>
          <t xml:space="preserve"> </t>
        </is>
      </c>
    </row>
    <row r="22">
      <c r="A22" s="3" t="inlineStr">
        <is>
          <t>Disclosure of Risks [line items]</t>
        </is>
      </c>
      <c r="B22" s="4" t="inlineStr">
        <is>
          <t xml:space="preserve"> </t>
        </is>
      </c>
      <c r="C22" s="4" t="inlineStr">
        <is>
          <t xml:space="preserve"> </t>
        </is>
      </c>
    </row>
    <row r="23">
      <c r="A23" s="4" t="inlineStr">
        <is>
          <t>Financial liabilities contractual cash flows</t>
        </is>
      </c>
      <c r="B23" s="5" t="n">
        <v>-15529598</v>
      </c>
      <c r="C23" s="5" t="n">
        <v>-18621348</v>
      </c>
    </row>
    <row r="24">
      <c r="A24" s="4" t="inlineStr">
        <is>
          <t>Liquidity risk | Secured bank loans</t>
        </is>
      </c>
      <c r="B24" s="4" t="inlineStr">
        <is>
          <t xml:space="preserve"> </t>
        </is>
      </c>
      <c r="C24" s="4" t="inlineStr">
        <is>
          <t xml:space="preserve"> </t>
        </is>
      </c>
    </row>
    <row r="25">
      <c r="A25" s="3" t="inlineStr">
        <is>
          <t>Disclosure of Risks [line items]</t>
        </is>
      </c>
      <c r="B25" s="4" t="inlineStr">
        <is>
          <t xml:space="preserve"> </t>
        </is>
      </c>
      <c r="C25" s="4" t="inlineStr">
        <is>
          <t xml:space="preserve"> </t>
        </is>
      </c>
    </row>
    <row r="26">
      <c r="A26" s="4" t="inlineStr">
        <is>
          <t>Financial liabilities</t>
        </is>
      </c>
      <c r="B26" s="5" t="n">
        <v>3136868</v>
      </c>
      <c r="C26" s="5" t="n">
        <v>842503</v>
      </c>
    </row>
    <row r="27">
      <c r="A27" s="4" t="inlineStr">
        <is>
          <t>Non-derivative financial liabilities, Contractual cash flows</t>
        </is>
      </c>
      <c r="B27" s="5" t="n">
        <v>-3626031</v>
      </c>
      <c r="C27" s="5" t="n">
        <v>-870511</v>
      </c>
    </row>
    <row r="28">
      <c r="A28" s="4" t="inlineStr">
        <is>
          <t>Liquidity risk | Secured bank loans | 6 months or less</t>
        </is>
      </c>
      <c r="B28" s="4" t="inlineStr">
        <is>
          <t xml:space="preserve"> </t>
        </is>
      </c>
      <c r="C28" s="4" t="inlineStr">
        <is>
          <t xml:space="preserve"> </t>
        </is>
      </c>
    </row>
    <row r="29">
      <c r="A29" s="3" t="inlineStr">
        <is>
          <t>Disclosure of Risks [line items]</t>
        </is>
      </c>
      <c r="B29" s="4" t="inlineStr">
        <is>
          <t xml:space="preserve"> </t>
        </is>
      </c>
      <c r="C29" s="4" t="inlineStr">
        <is>
          <t xml:space="preserve"> </t>
        </is>
      </c>
    </row>
    <row r="30">
      <c r="A30" s="4" t="inlineStr">
        <is>
          <t>Non-derivative financial liabilities, Contractual cash flows</t>
        </is>
      </c>
      <c r="B30" s="5" t="n">
        <v>-616130</v>
      </c>
      <c r="C30" s="5" t="n">
        <v>-201900</v>
      </c>
    </row>
    <row r="31">
      <c r="A31" s="4" t="inlineStr">
        <is>
          <t>Liquidity risk | Secured bank loans | 6-12 months</t>
        </is>
      </c>
      <c r="B31" s="4" t="inlineStr">
        <is>
          <t xml:space="preserve"> </t>
        </is>
      </c>
      <c r="C31" s="4" t="inlineStr">
        <is>
          <t xml:space="preserve"> </t>
        </is>
      </c>
    </row>
    <row r="32">
      <c r="A32" s="3" t="inlineStr">
        <is>
          <t>Disclosure of Risks [line items]</t>
        </is>
      </c>
      <c r="B32" s="4" t="inlineStr">
        <is>
          <t xml:space="preserve"> </t>
        </is>
      </c>
      <c r="C32" s="4" t="inlineStr">
        <is>
          <t xml:space="preserve"> </t>
        </is>
      </c>
    </row>
    <row r="33">
      <c r="A33" s="4" t="inlineStr">
        <is>
          <t>Non-derivative financial liabilities, Contractual cash flows</t>
        </is>
      </c>
      <c r="B33" s="5" t="n">
        <v>-242972</v>
      </c>
      <c r="C33" s="5" t="n">
        <v>-200342</v>
      </c>
    </row>
    <row r="34">
      <c r="A34" s="4" t="inlineStr">
        <is>
          <t>Liquidity risk | Secured bank loans | 1-2 years</t>
        </is>
      </c>
      <c r="B34" s="4" t="inlineStr">
        <is>
          <t xml:space="preserve"> </t>
        </is>
      </c>
      <c r="C34" s="4" t="inlineStr">
        <is>
          <t xml:space="preserve"> </t>
        </is>
      </c>
    </row>
    <row r="35">
      <c r="A35" s="3" t="inlineStr">
        <is>
          <t>Disclosure of Risks [line items]</t>
        </is>
      </c>
      <c r="B35" s="4" t="inlineStr">
        <is>
          <t xml:space="preserve"> </t>
        </is>
      </c>
      <c r="C35" s="4" t="inlineStr">
        <is>
          <t xml:space="preserve"> </t>
        </is>
      </c>
    </row>
    <row r="36">
      <c r="A36" s="4" t="inlineStr">
        <is>
          <t>Non-derivative financial liabilities, Contractual cash flows</t>
        </is>
      </c>
      <c r="B36" s="5" t="n">
        <v>-475576</v>
      </c>
      <c r="C36" s="5" t="n">
        <v>-239586</v>
      </c>
    </row>
    <row r="37">
      <c r="A37" s="4" t="inlineStr">
        <is>
          <t>Liquidity risk | Secured bank loans | 2-5 years</t>
        </is>
      </c>
      <c r="B37" s="4" t="inlineStr">
        <is>
          <t xml:space="preserve"> </t>
        </is>
      </c>
      <c r="C37" s="4" t="inlineStr">
        <is>
          <t xml:space="preserve"> </t>
        </is>
      </c>
    </row>
    <row r="38">
      <c r="A38" s="3" t="inlineStr">
        <is>
          <t>Disclosure of Risks [line items]</t>
        </is>
      </c>
      <c r="B38" s="4" t="inlineStr">
        <is>
          <t xml:space="preserve"> </t>
        </is>
      </c>
      <c r="C38" s="4" t="inlineStr">
        <is>
          <t xml:space="preserve"> </t>
        </is>
      </c>
    </row>
    <row r="39">
      <c r="A39" s="4" t="inlineStr">
        <is>
          <t>Non-derivative financial liabilities, Contractual cash flows</t>
        </is>
      </c>
      <c r="B39" s="5" t="n">
        <v>-1318013</v>
      </c>
      <c r="C39" s="5" t="n">
        <v>-228683</v>
      </c>
    </row>
    <row r="40">
      <c r="A40" s="4" t="inlineStr">
        <is>
          <t>Liquidity risk | Secured bank loans | More than 5 Years</t>
        </is>
      </c>
      <c r="B40" s="4" t="inlineStr">
        <is>
          <t xml:space="preserve"> </t>
        </is>
      </c>
      <c r="C40" s="4" t="inlineStr">
        <is>
          <t xml:space="preserve"> </t>
        </is>
      </c>
    </row>
    <row r="41">
      <c r="A41" s="3" t="inlineStr">
        <is>
          <t>Disclosure of Risks [line items]</t>
        </is>
      </c>
      <c r="B41" s="4" t="inlineStr">
        <is>
          <t xml:space="preserve"> </t>
        </is>
      </c>
      <c r="C41" s="4" t="inlineStr">
        <is>
          <t xml:space="preserve"> </t>
        </is>
      </c>
    </row>
    <row r="42">
      <c r="A42" s="4" t="inlineStr">
        <is>
          <t>Non-derivative financial liabilities, Contractual cash flows</t>
        </is>
      </c>
      <c r="B42" s="5" t="n">
        <v>-973340</v>
      </c>
      <c r="C42" s="4" t="inlineStr">
        <is>
          <t xml:space="preserve"> </t>
        </is>
      </c>
    </row>
    <row r="43">
      <c r="A43" s="4" t="inlineStr">
        <is>
          <t>Liquidity risk | Unsecured bank loans</t>
        </is>
      </c>
      <c r="B43" s="4" t="inlineStr">
        <is>
          <t xml:space="preserve"> </t>
        </is>
      </c>
      <c r="C43" s="4" t="inlineStr">
        <is>
          <t xml:space="preserve"> </t>
        </is>
      </c>
    </row>
    <row r="44">
      <c r="A44" s="3" t="inlineStr">
        <is>
          <t>Disclosure of Risks [line items]</t>
        </is>
      </c>
      <c r="B44" s="4" t="inlineStr">
        <is>
          <t xml:space="preserve"> </t>
        </is>
      </c>
      <c r="C44" s="4" t="inlineStr">
        <is>
          <t xml:space="preserve"> </t>
        </is>
      </c>
    </row>
    <row r="45">
      <c r="A45" s="4" t="inlineStr">
        <is>
          <t>Financial liabilities</t>
        </is>
      </c>
      <c r="B45" s="5" t="n">
        <v>28524331</v>
      </c>
      <c r="C45" s="5" t="n">
        <v>32773355</v>
      </c>
    </row>
    <row r="46">
      <c r="A46" s="4" t="inlineStr">
        <is>
          <t>Non-derivative financial liabilities, Contractual cash flows</t>
        </is>
      </c>
      <c r="B46" s="5" t="n">
        <v>-31220977</v>
      </c>
      <c r="C46" s="5" t="n">
        <v>-35541826</v>
      </c>
    </row>
    <row r="47">
      <c r="A47" s="4" t="inlineStr">
        <is>
          <t>Liquidity risk | Unsecured bank loans | 6 months or less</t>
        </is>
      </c>
      <c r="B47" s="4" t="inlineStr">
        <is>
          <t xml:space="preserve"> </t>
        </is>
      </c>
      <c r="C47" s="4" t="inlineStr">
        <is>
          <t xml:space="preserve"> </t>
        </is>
      </c>
    </row>
    <row r="48">
      <c r="A48" s="3" t="inlineStr">
        <is>
          <t>Disclosure of Risks [line items]</t>
        </is>
      </c>
      <c r="B48" s="4" t="inlineStr">
        <is>
          <t xml:space="preserve"> </t>
        </is>
      </c>
      <c r="C48" s="4" t="inlineStr">
        <is>
          <t xml:space="preserve"> </t>
        </is>
      </c>
    </row>
    <row r="49">
      <c r="A49" s="4" t="inlineStr">
        <is>
          <t>Non-derivative financial liabilities, Contractual cash flows</t>
        </is>
      </c>
      <c r="B49" s="5" t="n">
        <v>-8875434</v>
      </c>
      <c r="C49" s="5" t="n">
        <v>-8492162</v>
      </c>
    </row>
    <row r="50">
      <c r="A50" s="4" t="inlineStr">
        <is>
          <t>Liquidity risk | Unsecured bank loans | 6-12 months</t>
        </is>
      </c>
      <c r="B50" s="4" t="inlineStr">
        <is>
          <t xml:space="preserve"> </t>
        </is>
      </c>
      <c r="C50" s="4" t="inlineStr">
        <is>
          <t xml:space="preserve"> </t>
        </is>
      </c>
    </row>
    <row r="51">
      <c r="A51" s="3" t="inlineStr">
        <is>
          <t>Disclosure of Risks [line items]</t>
        </is>
      </c>
      <c r="B51" s="4" t="inlineStr">
        <is>
          <t xml:space="preserve"> </t>
        </is>
      </c>
      <c r="C51" s="4" t="inlineStr">
        <is>
          <t xml:space="preserve"> </t>
        </is>
      </c>
    </row>
    <row r="52">
      <c r="A52" s="4" t="inlineStr">
        <is>
          <t>Non-derivative financial liabilities, Contractual cash flows</t>
        </is>
      </c>
      <c r="B52" s="5" t="n">
        <v>-4898822</v>
      </c>
      <c r="C52" s="5" t="n">
        <v>-3039099</v>
      </c>
    </row>
    <row r="53">
      <c r="A53" s="4" t="inlineStr">
        <is>
          <t>Liquidity risk | Unsecured bank loans | 1-2 years</t>
        </is>
      </c>
      <c r="B53" s="4" t="inlineStr">
        <is>
          <t xml:space="preserve"> </t>
        </is>
      </c>
      <c r="C53" s="4" t="inlineStr">
        <is>
          <t xml:space="preserve"> </t>
        </is>
      </c>
    </row>
    <row r="54">
      <c r="A54" s="3" t="inlineStr">
        <is>
          <t>Disclosure of Risks [line items]</t>
        </is>
      </c>
      <c r="B54" s="4" t="inlineStr">
        <is>
          <t xml:space="preserve"> </t>
        </is>
      </c>
      <c r="C54" s="4" t="inlineStr">
        <is>
          <t xml:space="preserve"> </t>
        </is>
      </c>
    </row>
    <row r="55">
      <c r="A55" s="4" t="inlineStr">
        <is>
          <t>Non-derivative financial liabilities, Contractual cash flows</t>
        </is>
      </c>
      <c r="B55" s="5" t="n">
        <v>-4516080</v>
      </c>
      <c r="C55" s="5" t="n">
        <v>-5631753</v>
      </c>
    </row>
    <row r="56">
      <c r="A56" s="4" t="inlineStr">
        <is>
          <t>Liquidity risk | Unsecured bank loans | 2-5 years</t>
        </is>
      </c>
      <c r="B56" s="4" t="inlineStr">
        <is>
          <t xml:space="preserve"> </t>
        </is>
      </c>
      <c r="C56" s="4" t="inlineStr">
        <is>
          <t xml:space="preserve"> </t>
        </is>
      </c>
    </row>
    <row r="57">
      <c r="A57" s="3" t="inlineStr">
        <is>
          <t>Disclosure of Risks [line items]</t>
        </is>
      </c>
      <c r="B57" s="4" t="inlineStr">
        <is>
          <t xml:space="preserve"> </t>
        </is>
      </c>
      <c r="C57" s="4" t="inlineStr">
        <is>
          <t xml:space="preserve"> </t>
        </is>
      </c>
    </row>
    <row r="58">
      <c r="A58" s="4" t="inlineStr">
        <is>
          <t>Non-derivative financial liabilities, Contractual cash flows</t>
        </is>
      </c>
      <c r="B58" s="5" t="n">
        <v>-11238409</v>
      </c>
      <c r="C58" s="5" t="n">
        <v>-15915368</v>
      </c>
    </row>
    <row r="59">
      <c r="A59" s="4" t="inlineStr">
        <is>
          <t>Liquidity risk | Unsecured bank loans | More than 5 Years</t>
        </is>
      </c>
      <c r="B59" s="4" t="inlineStr">
        <is>
          <t xml:space="preserve"> </t>
        </is>
      </c>
      <c r="C59" s="4" t="inlineStr">
        <is>
          <t xml:space="preserve"> </t>
        </is>
      </c>
    </row>
    <row r="60">
      <c r="A60" s="3" t="inlineStr">
        <is>
          <t>Disclosure of Risks [line items]</t>
        </is>
      </c>
      <c r="B60" s="4" t="inlineStr">
        <is>
          <t xml:space="preserve"> </t>
        </is>
      </c>
      <c r="C60" s="4" t="inlineStr">
        <is>
          <t xml:space="preserve"> </t>
        </is>
      </c>
    </row>
    <row r="61">
      <c r="A61" s="4" t="inlineStr">
        <is>
          <t>Non-derivative financial liabilities, Contractual cash flows</t>
        </is>
      </c>
      <c r="B61" s="5" t="n">
        <v>-1692232</v>
      </c>
      <c r="C61" s="5" t="n">
        <v>-2463444</v>
      </c>
    </row>
    <row r="62">
      <c r="A62" s="4" t="inlineStr">
        <is>
          <t>Liquidity risk | Debt securities</t>
        </is>
      </c>
      <c r="B62" s="4" t="inlineStr">
        <is>
          <t xml:space="preserve"> </t>
        </is>
      </c>
      <c r="C62" s="4" t="inlineStr">
        <is>
          <t xml:space="preserve"> </t>
        </is>
      </c>
    </row>
    <row r="63">
      <c r="A63" s="3" t="inlineStr">
        <is>
          <t>Disclosure of Risks [line items]</t>
        </is>
      </c>
      <c r="B63" s="4" t="inlineStr">
        <is>
          <t xml:space="preserve"> </t>
        </is>
      </c>
      <c r="C63" s="4" t="inlineStr">
        <is>
          <t xml:space="preserve"> </t>
        </is>
      </c>
    </row>
    <row r="64">
      <c r="A64" s="4" t="inlineStr">
        <is>
          <t>Financial liabilities</t>
        </is>
      </c>
      <c r="B64" s="5" t="n">
        <v>19137920</v>
      </c>
      <c r="C64" s="5" t="n">
        <v>22025979</v>
      </c>
    </row>
    <row r="65">
      <c r="A65" s="4" t="inlineStr">
        <is>
          <t>Non-derivative financial liabilities, Contractual cash flows</t>
        </is>
      </c>
      <c r="B65" s="5" t="n">
        <v>-23654946</v>
      </c>
      <c r="C65" s="5" t="n">
        <v>-28712826</v>
      </c>
    </row>
    <row r="66">
      <c r="A66" s="4" t="inlineStr">
        <is>
          <t>Liquidity risk | Debt securities | 6 months or less</t>
        </is>
      </c>
      <c r="B66" s="4" t="inlineStr">
        <is>
          <t xml:space="preserve"> </t>
        </is>
      </c>
      <c r="C66" s="4" t="inlineStr">
        <is>
          <t xml:space="preserve"> </t>
        </is>
      </c>
    </row>
    <row r="67">
      <c r="A67" s="3" t="inlineStr">
        <is>
          <t>Disclosure of Risks [line items]</t>
        </is>
      </c>
      <c r="B67" s="4" t="inlineStr">
        <is>
          <t xml:space="preserve"> </t>
        </is>
      </c>
      <c r="C67" s="4" t="inlineStr">
        <is>
          <t xml:space="preserve"> </t>
        </is>
      </c>
    </row>
    <row r="68">
      <c r="A68" s="4" t="inlineStr">
        <is>
          <t>Non-derivative financial liabilities, Contractual cash flows</t>
        </is>
      </c>
      <c r="B68" s="5" t="n">
        <v>-1714260</v>
      </c>
      <c r="C68" s="5" t="n">
        <v>-804279</v>
      </c>
    </row>
    <row r="69">
      <c r="A69" s="4" t="inlineStr">
        <is>
          <t>Liquidity risk | Debt securities | 6-12 months</t>
        </is>
      </c>
      <c r="B69" s="4" t="inlineStr">
        <is>
          <t xml:space="preserve"> </t>
        </is>
      </c>
      <c r="C69" s="4" t="inlineStr">
        <is>
          <t xml:space="preserve"> </t>
        </is>
      </c>
    </row>
    <row r="70">
      <c r="A70" s="3" t="inlineStr">
        <is>
          <t>Disclosure of Risks [line items]</t>
        </is>
      </c>
      <c r="B70" s="4" t="inlineStr">
        <is>
          <t xml:space="preserve"> </t>
        </is>
      </c>
      <c r="C70" s="4" t="inlineStr">
        <is>
          <t xml:space="preserve"> </t>
        </is>
      </c>
    </row>
    <row r="71">
      <c r="A71" s="4" t="inlineStr">
        <is>
          <t>Non-derivative financial liabilities, Contractual cash flows</t>
        </is>
      </c>
      <c r="B71" s="5" t="n">
        <v>-519867</v>
      </c>
      <c r="C71" s="5" t="n">
        <v>-632233</v>
      </c>
    </row>
    <row r="72">
      <c r="A72" s="4" t="inlineStr">
        <is>
          <t>Liquidity risk | Debt securities | 1-2 years</t>
        </is>
      </c>
      <c r="B72" s="4" t="inlineStr">
        <is>
          <t xml:space="preserve"> </t>
        </is>
      </c>
      <c r="C72" s="4" t="inlineStr">
        <is>
          <t xml:space="preserve"> </t>
        </is>
      </c>
    </row>
    <row r="73">
      <c r="A73" s="3" t="inlineStr">
        <is>
          <t>Disclosure of Risks [line items]</t>
        </is>
      </c>
      <c r="B73" s="4" t="inlineStr">
        <is>
          <t xml:space="preserve"> </t>
        </is>
      </c>
      <c r="C73" s="4" t="inlineStr">
        <is>
          <t xml:space="preserve"> </t>
        </is>
      </c>
    </row>
    <row r="74">
      <c r="A74" s="4" t="inlineStr">
        <is>
          <t>Non-derivative financial liabilities, Contractual cash flows</t>
        </is>
      </c>
      <c r="B74" s="5" t="n">
        <v>-1039733</v>
      </c>
      <c r="C74" s="5" t="n">
        <v>-1264465</v>
      </c>
    </row>
    <row r="75">
      <c r="A75" s="4" t="inlineStr">
        <is>
          <t>Liquidity risk | Debt securities | 2-5 years</t>
        </is>
      </c>
      <c r="B75" s="4" t="inlineStr">
        <is>
          <t xml:space="preserve"> </t>
        </is>
      </c>
      <c r="C75" s="4" t="inlineStr">
        <is>
          <t xml:space="preserve"> </t>
        </is>
      </c>
    </row>
    <row r="76">
      <c r="A76" s="3" t="inlineStr">
        <is>
          <t>Disclosure of Risks [line items]</t>
        </is>
      </c>
      <c r="B76" s="4" t="inlineStr">
        <is>
          <t xml:space="preserve"> </t>
        </is>
      </c>
      <c r="C76" s="4" t="inlineStr">
        <is>
          <t xml:space="preserve"> </t>
        </is>
      </c>
    </row>
    <row r="77">
      <c r="A77" s="4" t="inlineStr">
        <is>
          <t>Non-derivative financial liabilities, Contractual cash flows</t>
        </is>
      </c>
      <c r="B77" s="5" t="n">
        <v>-10876254</v>
      </c>
      <c r="C77" s="5" t="n">
        <v>-14111647</v>
      </c>
    </row>
    <row r="78">
      <c r="A78" s="4" t="inlineStr">
        <is>
          <t>Liquidity risk | Debt securities | More than 5 Years</t>
        </is>
      </c>
      <c r="B78" s="4" t="inlineStr">
        <is>
          <t xml:space="preserve"> </t>
        </is>
      </c>
      <c r="C78" s="4" t="inlineStr">
        <is>
          <t xml:space="preserve"> </t>
        </is>
      </c>
    </row>
    <row r="79">
      <c r="A79" s="3" t="inlineStr">
        <is>
          <t>Disclosure of Risks [line items]</t>
        </is>
      </c>
      <c r="B79" s="4" t="inlineStr">
        <is>
          <t xml:space="preserve"> </t>
        </is>
      </c>
      <c r="C79" s="4" t="inlineStr">
        <is>
          <t xml:space="preserve"> </t>
        </is>
      </c>
    </row>
    <row r="80">
      <c r="A80" s="4" t="inlineStr">
        <is>
          <t>Non-derivative financial liabilities, Contractual cash flows</t>
        </is>
      </c>
      <c r="B80" s="5" t="n">
        <v>-9504832</v>
      </c>
      <c r="C80" s="5" t="n">
        <v>-11900202</v>
      </c>
    </row>
    <row r="81">
      <c r="A81" s="4" t="inlineStr">
        <is>
          <t>Liquidity risk | Lease liabilities</t>
        </is>
      </c>
      <c r="B81" s="4" t="inlineStr">
        <is>
          <t xml:space="preserve"> </t>
        </is>
      </c>
      <c r="C81" s="4" t="inlineStr">
        <is>
          <t xml:space="preserve"> </t>
        </is>
      </c>
    </row>
    <row r="82">
      <c r="A82" s="3" t="inlineStr">
        <is>
          <t>Disclosure of Risks [line items]</t>
        </is>
      </c>
      <c r="B82" s="4" t="inlineStr">
        <is>
          <t xml:space="preserve"> </t>
        </is>
      </c>
      <c r="C82" s="4" t="inlineStr">
        <is>
          <t xml:space="preserve"> </t>
        </is>
      </c>
    </row>
    <row r="83">
      <c r="A83" s="4" t="inlineStr">
        <is>
          <t>Financial liabilities</t>
        </is>
      </c>
      <c r="B83" s="5" t="n">
        <v>3055231</v>
      </c>
      <c r="C83" s="5" t="n">
        <v>4773454</v>
      </c>
    </row>
    <row r="84">
      <c r="A84" s="4" t="inlineStr">
        <is>
          <t>Non-derivative financial liabilities, Contractual cash flows</t>
        </is>
      </c>
      <c r="B84" s="5" t="n">
        <v>-5186425</v>
      </c>
      <c r="C84" s="5" t="n">
        <v>-7545432</v>
      </c>
    </row>
    <row r="85">
      <c r="A85" s="4" t="inlineStr">
        <is>
          <t>Liquidity risk | Lease liabilities | 6 months or less</t>
        </is>
      </c>
      <c r="B85" s="4" t="inlineStr">
        <is>
          <t xml:space="preserve"> </t>
        </is>
      </c>
      <c r="C85" s="4" t="inlineStr">
        <is>
          <t xml:space="preserve"> </t>
        </is>
      </c>
    </row>
    <row r="86">
      <c r="A86" s="3" t="inlineStr">
        <is>
          <t>Disclosure of Risks [line items]</t>
        </is>
      </c>
      <c r="B86" s="4" t="inlineStr">
        <is>
          <t xml:space="preserve"> </t>
        </is>
      </c>
      <c r="C86" s="4" t="inlineStr">
        <is>
          <t xml:space="preserve"> </t>
        </is>
      </c>
    </row>
    <row r="87">
      <c r="A87" s="4" t="inlineStr">
        <is>
          <t>Non-derivative financial liabilities, Contractual cash flows</t>
        </is>
      </c>
      <c r="B87" s="5" t="n">
        <v>-772668</v>
      </c>
      <c r="C87" s="5" t="n">
        <v>-1138393</v>
      </c>
    </row>
    <row r="88">
      <c r="A88" s="4" t="inlineStr">
        <is>
          <t>Liquidity risk | Lease liabilities | 6-12 months</t>
        </is>
      </c>
      <c r="B88" s="4" t="inlineStr">
        <is>
          <t xml:space="preserve"> </t>
        </is>
      </c>
      <c r="C88" s="4" t="inlineStr">
        <is>
          <t xml:space="preserve"> </t>
        </is>
      </c>
    </row>
    <row r="89">
      <c r="A89" s="3" t="inlineStr">
        <is>
          <t>Disclosure of Risks [line items]</t>
        </is>
      </c>
      <c r="B89" s="4" t="inlineStr">
        <is>
          <t xml:space="preserve"> </t>
        </is>
      </c>
      <c r="C89" s="4" t="inlineStr">
        <is>
          <t xml:space="preserve"> </t>
        </is>
      </c>
    </row>
    <row r="90">
      <c r="A90" s="4" t="inlineStr">
        <is>
          <t>Non-derivative financial liabilities, Contractual cash flows</t>
        </is>
      </c>
      <c r="B90" s="5" t="n">
        <v>-583181</v>
      </c>
      <c r="C90" s="5" t="n">
        <v>-935169</v>
      </c>
    </row>
    <row r="91">
      <c r="A91" s="4" t="inlineStr">
        <is>
          <t>Liquidity risk | Lease liabilities | 1-2 years</t>
        </is>
      </c>
      <c r="B91" s="4" t="inlineStr">
        <is>
          <t xml:space="preserve"> </t>
        </is>
      </c>
      <c r="C91" s="4" t="inlineStr">
        <is>
          <t xml:space="preserve"> </t>
        </is>
      </c>
    </row>
    <row r="92">
      <c r="A92" s="3" t="inlineStr">
        <is>
          <t>Disclosure of Risks [line items]</t>
        </is>
      </c>
      <c r="B92" s="4" t="inlineStr">
        <is>
          <t xml:space="preserve"> </t>
        </is>
      </c>
      <c r="C92" s="4" t="inlineStr">
        <is>
          <t xml:space="preserve"> </t>
        </is>
      </c>
    </row>
    <row r="93">
      <c r="A93" s="4" t="inlineStr">
        <is>
          <t>Non-derivative financial liabilities, Contractual cash flows</t>
        </is>
      </c>
      <c r="B93" s="5" t="n">
        <v>-918574</v>
      </c>
      <c r="C93" s="5" t="n">
        <v>-1191070</v>
      </c>
    </row>
    <row r="94">
      <c r="A94" s="4" t="inlineStr">
        <is>
          <t>Liquidity risk | Lease liabilities | 2-5 years</t>
        </is>
      </c>
      <c r="B94" s="4" t="inlineStr">
        <is>
          <t xml:space="preserve"> </t>
        </is>
      </c>
      <c r="C94" s="4" t="inlineStr">
        <is>
          <t xml:space="preserve"> </t>
        </is>
      </c>
    </row>
    <row r="95">
      <c r="A95" s="3" t="inlineStr">
        <is>
          <t>Disclosure of Risks [line items]</t>
        </is>
      </c>
      <c r="B95" s="4" t="inlineStr">
        <is>
          <t xml:space="preserve"> </t>
        </is>
      </c>
      <c r="C95" s="4" t="inlineStr">
        <is>
          <t xml:space="preserve"> </t>
        </is>
      </c>
    </row>
    <row r="96">
      <c r="A96" s="4" t="inlineStr">
        <is>
          <t>Non-derivative financial liabilities, Contractual cash flows</t>
        </is>
      </c>
      <c r="B96" s="5" t="n">
        <v>-1458421</v>
      </c>
      <c r="C96" s="5" t="n">
        <v>-2092223</v>
      </c>
    </row>
    <row r="97">
      <c r="A97" s="4" t="inlineStr">
        <is>
          <t>Liquidity risk | Lease liabilities | More than 5 Years</t>
        </is>
      </c>
      <c r="B97" s="4" t="inlineStr">
        <is>
          <t xml:space="preserve"> </t>
        </is>
      </c>
      <c r="C97" s="4" t="inlineStr">
        <is>
          <t xml:space="preserve"> </t>
        </is>
      </c>
    </row>
    <row r="98">
      <c r="A98" s="3" t="inlineStr">
        <is>
          <t>Disclosure of Risks [line items]</t>
        </is>
      </c>
      <c r="B98" s="4" t="inlineStr">
        <is>
          <t xml:space="preserve"> </t>
        </is>
      </c>
      <c r="C98" s="4" t="inlineStr">
        <is>
          <t xml:space="preserve"> </t>
        </is>
      </c>
    </row>
    <row r="99">
      <c r="A99" s="4" t="inlineStr">
        <is>
          <t>Non-derivative financial liabilities, Contractual cash flows</t>
        </is>
      </c>
      <c r="B99" s="5" t="n">
        <v>-1453581</v>
      </c>
      <c r="C99" s="5" t="n">
        <v>-2188577</v>
      </c>
    </row>
    <row r="100">
      <c r="A100" s="4" t="inlineStr">
        <is>
          <t>Liquidity risk | Trade and other payables</t>
        </is>
      </c>
      <c r="B100" s="4" t="inlineStr">
        <is>
          <t xml:space="preserve"> </t>
        </is>
      </c>
      <c r="C100" s="4" t="inlineStr">
        <is>
          <t xml:space="preserve"> </t>
        </is>
      </c>
    </row>
    <row r="101">
      <c r="A101" s="3" t="inlineStr">
        <is>
          <t>Disclosure of Risks [line items]</t>
        </is>
      </c>
      <c r="B101" s="4" t="inlineStr">
        <is>
          <t xml:space="preserve"> </t>
        </is>
      </c>
      <c r="C101" s="4" t="inlineStr">
        <is>
          <t xml:space="preserve"> </t>
        </is>
      </c>
    </row>
    <row r="102">
      <c r="A102" s="4" t="inlineStr">
        <is>
          <t>Financial liabilities</t>
        </is>
      </c>
      <c r="B102" s="5" t="n">
        <v>6932734</v>
      </c>
      <c r="C102" s="5" t="n">
        <v>7582037</v>
      </c>
    </row>
    <row r="103">
      <c r="A103" s="4" t="inlineStr">
        <is>
          <t>Non-derivative financial liabilities, Contractual cash flows</t>
        </is>
      </c>
      <c r="B103" s="5" t="n">
        <v>-7233483</v>
      </c>
      <c r="C103" s="5" t="n">
        <v>-7905044</v>
      </c>
    </row>
    <row r="104">
      <c r="A104" s="4" t="inlineStr">
        <is>
          <t>Liquidity risk | Trade and other payables | 6 months or less</t>
        </is>
      </c>
      <c r="B104" s="4" t="inlineStr">
        <is>
          <t xml:space="preserve"> </t>
        </is>
      </c>
      <c r="C104" s="4" t="inlineStr">
        <is>
          <t xml:space="preserve"> </t>
        </is>
      </c>
    </row>
    <row r="105">
      <c r="A105" s="3" t="inlineStr">
        <is>
          <t>Disclosure of Risks [line items]</t>
        </is>
      </c>
      <c r="B105" s="4" t="inlineStr">
        <is>
          <t xml:space="preserve"> </t>
        </is>
      </c>
      <c r="C105" s="4" t="inlineStr">
        <is>
          <t xml:space="preserve"> </t>
        </is>
      </c>
    </row>
    <row r="106">
      <c r="A106" s="4" t="inlineStr">
        <is>
          <t>Non-derivative financial liabilities, Contractual cash flows</t>
        </is>
      </c>
      <c r="B106" s="5" t="n">
        <v>-7089288</v>
      </c>
      <c r="C106" s="5" t="n">
        <v>-7899561</v>
      </c>
    </row>
    <row r="107">
      <c r="A107" s="4" t="inlineStr">
        <is>
          <t>Liquidity risk | Trade and other payables | 6-12 months</t>
        </is>
      </c>
      <c r="B107" s="4" t="inlineStr">
        <is>
          <t xml:space="preserve"> </t>
        </is>
      </c>
      <c r="C107" s="4" t="inlineStr">
        <is>
          <t xml:space="preserve"> </t>
        </is>
      </c>
    </row>
    <row r="108">
      <c r="A108" s="3" t="inlineStr">
        <is>
          <t>Disclosure of Risks [line items]</t>
        </is>
      </c>
      <c r="B108" s="4" t="inlineStr">
        <is>
          <t xml:space="preserve"> </t>
        </is>
      </c>
      <c r="C108" s="4" t="inlineStr">
        <is>
          <t xml:space="preserve"> </t>
        </is>
      </c>
    </row>
    <row r="109">
      <c r="A109" s="4" t="inlineStr">
        <is>
          <t>Non-derivative financial liabilities, Contractual cash flows</t>
        </is>
      </c>
      <c r="B109" s="4" t="inlineStr">
        <is>
          <t xml:space="preserve"> </t>
        </is>
      </c>
      <c r="C109" s="5" t="n">
        <v>-5483</v>
      </c>
    </row>
    <row r="110">
      <c r="A110" s="4" t="inlineStr">
        <is>
          <t>Liquidity risk | Trade and other payables | More than 5 Years</t>
        </is>
      </c>
      <c r="B110" s="4" t="inlineStr">
        <is>
          <t xml:space="preserve"> </t>
        </is>
      </c>
      <c r="C110" s="4" t="inlineStr">
        <is>
          <t xml:space="preserve"> </t>
        </is>
      </c>
    </row>
    <row r="111">
      <c r="A111" s="3" t="inlineStr">
        <is>
          <t>Disclosure of Risks [line items]</t>
        </is>
      </c>
      <c r="B111" s="4" t="inlineStr">
        <is>
          <t xml:space="preserve"> </t>
        </is>
      </c>
      <c r="C111" s="4" t="inlineStr">
        <is>
          <t xml:space="preserve"> </t>
        </is>
      </c>
    </row>
    <row r="112">
      <c r="A112" s="4" t="inlineStr">
        <is>
          <t>Non-derivative financial liabilities, Contractual cash flows</t>
        </is>
      </c>
      <c r="B112" s="5" t="n">
        <v>-144195</v>
      </c>
      <c r="C112" s="4" t="inlineStr">
        <is>
          <t xml:space="preserve"> </t>
        </is>
      </c>
    </row>
    <row r="113">
      <c r="A113" s="4" t="inlineStr">
        <is>
          <t>Liquidity risk | Due to related parties</t>
        </is>
      </c>
      <c r="B113" s="4" t="inlineStr">
        <is>
          <t xml:space="preserve"> </t>
        </is>
      </c>
      <c r="C113" s="4" t="inlineStr">
        <is>
          <t xml:space="preserve"> </t>
        </is>
      </c>
    </row>
    <row r="114">
      <c r="A114" s="3" t="inlineStr">
        <is>
          <t>Disclosure of Risks [line items]</t>
        </is>
      </c>
      <c r="B114" s="4" t="inlineStr">
        <is>
          <t xml:space="preserve"> </t>
        </is>
      </c>
      <c r="C114" s="4" t="inlineStr">
        <is>
          <t xml:space="preserve"> </t>
        </is>
      </c>
    </row>
    <row r="115">
      <c r="A115" s="4" t="inlineStr">
        <is>
          <t>Financial liabilities</t>
        </is>
      </c>
      <c r="B115" s="5" t="n">
        <v>242246</v>
      </c>
      <c r="C115" s="5" t="n">
        <v>107031</v>
      </c>
    </row>
    <row r="116">
      <c r="A116" s="4" t="inlineStr">
        <is>
          <t>Non-derivative financial liabilities, Contractual cash flows</t>
        </is>
      </c>
      <c r="B116" s="5" t="n">
        <v>-334850</v>
      </c>
      <c r="C116" s="5" t="n">
        <v>-143398</v>
      </c>
    </row>
    <row r="117">
      <c r="A117" s="4" t="inlineStr">
        <is>
          <t>Liquidity risk | Due to related parties | 6 months or less</t>
        </is>
      </c>
      <c r="B117" s="4" t="inlineStr">
        <is>
          <t xml:space="preserve"> </t>
        </is>
      </c>
      <c r="C117" s="4" t="inlineStr">
        <is>
          <t xml:space="preserve"> </t>
        </is>
      </c>
    </row>
    <row r="118">
      <c r="A118" s="3" t="inlineStr">
        <is>
          <t>Disclosure of Risks [line items]</t>
        </is>
      </c>
      <c r="B118" s="4" t="inlineStr">
        <is>
          <t xml:space="preserve"> </t>
        </is>
      </c>
      <c r="C118" s="4" t="inlineStr">
        <is>
          <t xml:space="preserve"> </t>
        </is>
      </c>
    </row>
    <row r="119">
      <c r="A119" s="4" t="inlineStr">
        <is>
          <t>Non-derivative financial liabilities, Contractual cash flows</t>
        </is>
      </c>
      <c r="B119" s="5" t="n">
        <v>-334850</v>
      </c>
      <c r="C119" s="5" t="n">
        <v>-143398</v>
      </c>
    </row>
    <row r="120">
      <c r="A120" s="4" t="inlineStr">
        <is>
          <t>Liquidity risk | Consideration payable in relation to acquisition of BeST and Boyut Enerji</t>
        </is>
      </c>
      <c r="B120" s="4" t="inlineStr">
        <is>
          <t xml:space="preserve"> </t>
        </is>
      </c>
      <c r="C120" s="4" t="inlineStr">
        <is>
          <t xml:space="preserve"> </t>
        </is>
      </c>
    </row>
    <row r="121">
      <c r="A121" s="3" t="inlineStr">
        <is>
          <t>Disclosure of Risks [line items]</t>
        </is>
      </c>
      <c r="B121" s="4" t="inlineStr">
        <is>
          <t xml:space="preserve"> </t>
        </is>
      </c>
      <c r="C121" s="4" t="inlineStr">
        <is>
          <t xml:space="preserve"> </t>
        </is>
      </c>
    </row>
    <row r="122">
      <c r="A122" s="4" t="inlineStr">
        <is>
          <t>Financial liabilities</t>
        </is>
      </c>
      <c r="B122" s="5" t="n">
        <v>666613</v>
      </c>
      <c r="C122" s="5" t="n">
        <v>1250972</v>
      </c>
    </row>
    <row r="123">
      <c r="A123" s="4" t="inlineStr">
        <is>
          <t>Non-derivative financial liabilities, Contractual cash flows</t>
        </is>
      </c>
      <c r="B123" s="5" t="n">
        <v>-1879158</v>
      </c>
      <c r="C123" s="5" t="n">
        <v>-2200500</v>
      </c>
    </row>
    <row r="124">
      <c r="A124" s="4" t="inlineStr">
        <is>
          <t>Liquidity risk | Consideration payable in relation to acquisition of BeST and Boyut Enerji | 1-2 years</t>
        </is>
      </c>
      <c r="B124" s="4" t="inlineStr">
        <is>
          <t xml:space="preserve"> </t>
        </is>
      </c>
      <c r="C124" s="4" t="inlineStr">
        <is>
          <t xml:space="preserve"> </t>
        </is>
      </c>
    </row>
    <row r="125">
      <c r="A125" s="3" t="inlineStr">
        <is>
          <t>Disclosure of Risks [line items]</t>
        </is>
      </c>
      <c r="B125" s="4" t="inlineStr">
        <is>
          <t xml:space="preserve"> </t>
        </is>
      </c>
      <c r="C125" s="4" t="inlineStr">
        <is>
          <t xml:space="preserve"> </t>
        </is>
      </c>
    </row>
    <row r="126">
      <c r="A126" s="4" t="inlineStr">
        <is>
          <t>Non-derivative financial liabilities, Contractual cash flows</t>
        </is>
      </c>
      <c r="B126" s="5" t="n">
        <v>-9328</v>
      </c>
      <c r="C126" s="5" t="n">
        <v>-10949</v>
      </c>
    </row>
    <row r="127">
      <c r="A127" s="4" t="inlineStr">
        <is>
          <t>Liquidity risk | Consideration payable in relation to acquisition of BeST and Boyut Enerji | 2-5 years</t>
        </is>
      </c>
      <c r="B127" s="4" t="inlineStr">
        <is>
          <t xml:space="preserve"> </t>
        </is>
      </c>
      <c r="C127" s="4" t="inlineStr">
        <is>
          <t xml:space="preserve"> </t>
        </is>
      </c>
    </row>
    <row r="128">
      <c r="A128" s="3" t="inlineStr">
        <is>
          <t>Disclosure of Risks [line items]</t>
        </is>
      </c>
      <c r="B128" s="4" t="inlineStr">
        <is>
          <t xml:space="preserve"> </t>
        </is>
      </c>
      <c r="C128" s="4" t="inlineStr">
        <is>
          <t xml:space="preserve"> </t>
        </is>
      </c>
    </row>
    <row r="129">
      <c r="A129" s="4" t="inlineStr">
        <is>
          <t>Non-derivative financial liabilities, Contractual cash flows</t>
        </is>
      </c>
      <c r="B129" s="5" t="n">
        <v>-108758</v>
      </c>
      <c r="C129" s="5" t="n">
        <v>-120426</v>
      </c>
    </row>
    <row r="130">
      <c r="A130" s="4" t="inlineStr">
        <is>
          <t>Liquidity risk | Consideration payable in relation to acquisition of BeST and Boyut Enerji | More than 5 Years</t>
        </is>
      </c>
      <c r="B130" s="4" t="inlineStr">
        <is>
          <t xml:space="preserve"> </t>
        </is>
      </c>
      <c r="C130" s="4" t="inlineStr">
        <is>
          <t xml:space="preserve"> </t>
        </is>
      </c>
    </row>
    <row r="131">
      <c r="A131" s="3" t="inlineStr">
        <is>
          <t>Disclosure of Risks [line items]</t>
        </is>
      </c>
      <c r="B131" s="4" t="inlineStr">
        <is>
          <t xml:space="preserve"> </t>
        </is>
      </c>
      <c r="C131" s="4" t="inlineStr">
        <is>
          <t xml:space="preserve"> </t>
        </is>
      </c>
    </row>
    <row r="132">
      <c r="A132" s="4" t="inlineStr">
        <is>
          <t>Non-derivative financial liabilities, Contractual cash flows</t>
        </is>
      </c>
      <c r="B132" s="5" t="n">
        <v>-1761072</v>
      </c>
      <c r="C132" s="5" t="n">
        <v>-2069125</v>
      </c>
    </row>
    <row r="133">
      <c r="A133" s="4" t="inlineStr">
        <is>
          <t>Liquidity risk | Currency and interest swap contracts</t>
        </is>
      </c>
      <c r="B133" s="4" t="inlineStr">
        <is>
          <t xml:space="preserve"> </t>
        </is>
      </c>
      <c r="C133" s="4" t="inlineStr">
        <is>
          <t xml:space="preserve"> </t>
        </is>
      </c>
    </row>
    <row r="134">
      <c r="A134" s="3" t="inlineStr">
        <is>
          <t>Disclosure of Risks [line items]</t>
        </is>
      </c>
      <c r="B134" s="4" t="inlineStr">
        <is>
          <t xml:space="preserve"> </t>
        </is>
      </c>
      <c r="C134" s="4" t="inlineStr">
        <is>
          <t xml:space="preserve"> </t>
        </is>
      </c>
    </row>
    <row r="135">
      <c r="A135" s="4" t="inlineStr">
        <is>
          <t>Financial liabilities</t>
        </is>
      </c>
      <c r="B135" s="5" t="n">
        <v>150924</v>
      </c>
      <c r="C135" s="5" t="n">
        <v>117165</v>
      </c>
    </row>
    <row r="136">
      <c r="A136" s="4" t="inlineStr">
        <is>
          <t>Derivative financial liabilities, Contractual cash flows</t>
        </is>
      </c>
      <c r="B136" s="5" t="n">
        <v>349200</v>
      </c>
      <c r="C136" s="5" t="n">
        <v>261527</v>
      </c>
    </row>
    <row r="137">
      <c r="A137" s="4" t="inlineStr">
        <is>
          <t>Liquidity risk | Currency and interest swap contracts | 6 months or less</t>
        </is>
      </c>
      <c r="B137" s="4" t="inlineStr">
        <is>
          <t xml:space="preserve"> </t>
        </is>
      </c>
      <c r="C137" s="4" t="inlineStr">
        <is>
          <t xml:space="preserve"> </t>
        </is>
      </c>
    </row>
    <row r="138">
      <c r="A138" s="3" t="inlineStr">
        <is>
          <t>Disclosure of Risks [line items]</t>
        </is>
      </c>
      <c r="B138" s="4" t="inlineStr">
        <is>
          <t xml:space="preserve"> </t>
        </is>
      </c>
      <c r="C138" s="4" t="inlineStr">
        <is>
          <t xml:space="preserve"> </t>
        </is>
      </c>
    </row>
    <row r="139">
      <c r="A139" s="4" t="inlineStr">
        <is>
          <t>Derivative financial liabilities, Contractual cash flows</t>
        </is>
      </c>
      <c r="B139" s="5" t="n">
        <v>67542</v>
      </c>
      <c r="C139" s="5" t="n">
        <v>33455</v>
      </c>
    </row>
    <row r="140">
      <c r="A140" s="4" t="inlineStr">
        <is>
          <t>Liquidity risk | Currency and interest swap contracts | 6-12 months</t>
        </is>
      </c>
      <c r="B140" s="4" t="inlineStr">
        <is>
          <t xml:space="preserve"> </t>
        </is>
      </c>
      <c r="C140" s="4" t="inlineStr">
        <is>
          <t xml:space="preserve"> </t>
        </is>
      </c>
    </row>
    <row r="141">
      <c r="A141" s="3" t="inlineStr">
        <is>
          <t>Disclosure of Risks [line items]</t>
        </is>
      </c>
      <c r="B141" s="4" t="inlineStr">
        <is>
          <t xml:space="preserve"> </t>
        </is>
      </c>
      <c r="C141" s="4" t="inlineStr">
        <is>
          <t xml:space="preserve"> </t>
        </is>
      </c>
    </row>
    <row r="142">
      <c r="A142" s="4" t="inlineStr">
        <is>
          <t>Derivative financial liabilities, Contractual cash flows</t>
        </is>
      </c>
      <c r="B142" s="5" t="n">
        <v>63038</v>
      </c>
      <c r="C142" s="5" t="n">
        <v>32439</v>
      </c>
    </row>
    <row r="143">
      <c r="A143" s="4" t="inlineStr">
        <is>
          <t>Liquidity risk | Currency and interest swap contracts | 1-2 years</t>
        </is>
      </c>
      <c r="B143" s="4" t="inlineStr">
        <is>
          <t xml:space="preserve"> </t>
        </is>
      </c>
      <c r="C143" s="4" t="inlineStr">
        <is>
          <t xml:space="preserve"> </t>
        </is>
      </c>
    </row>
    <row r="144">
      <c r="A144" s="3" t="inlineStr">
        <is>
          <t>Disclosure of Risks [line items]</t>
        </is>
      </c>
      <c r="B144" s="4" t="inlineStr">
        <is>
          <t xml:space="preserve"> </t>
        </is>
      </c>
      <c r="C144" s="4" t="inlineStr">
        <is>
          <t xml:space="preserve"> </t>
        </is>
      </c>
    </row>
    <row r="145">
      <c r="A145" s="4" t="inlineStr">
        <is>
          <t>Derivative financial liabilities, Contractual cash flows</t>
        </is>
      </c>
      <c r="B145" s="5" t="n">
        <v>95405</v>
      </c>
      <c r="C145" s="5" t="n">
        <v>34368</v>
      </c>
    </row>
    <row r="146">
      <c r="A146" s="4" t="inlineStr">
        <is>
          <t>Liquidity risk | Currency and interest swap contracts | 2-5 years</t>
        </is>
      </c>
      <c r="B146" s="4" t="inlineStr">
        <is>
          <t xml:space="preserve"> </t>
        </is>
      </c>
      <c r="C146" s="4" t="inlineStr">
        <is>
          <t xml:space="preserve"> </t>
        </is>
      </c>
    </row>
    <row r="147">
      <c r="A147" s="3" t="inlineStr">
        <is>
          <t>Disclosure of Risks [line items]</t>
        </is>
      </c>
      <c r="B147" s="4" t="inlineStr">
        <is>
          <t xml:space="preserve"> </t>
        </is>
      </c>
      <c r="C147" s="4" t="inlineStr">
        <is>
          <t xml:space="preserve"> </t>
        </is>
      </c>
    </row>
    <row r="148">
      <c r="A148" s="4" t="inlineStr">
        <is>
          <t>Derivative financial liabilities, Contractual cash flows</t>
        </is>
      </c>
      <c r="B148" s="5" t="n">
        <v>123561</v>
      </c>
      <c r="C148" s="5" t="n">
        <v>161265</v>
      </c>
    </row>
    <row r="149">
      <c r="A149" s="4" t="inlineStr">
        <is>
          <t>Liquidity risk | Currency and interest swap contracts | More than 5 Years</t>
        </is>
      </c>
      <c r="B149" s="4" t="inlineStr">
        <is>
          <t xml:space="preserve"> </t>
        </is>
      </c>
      <c r="C149" s="4" t="inlineStr">
        <is>
          <t xml:space="preserve"> </t>
        </is>
      </c>
    </row>
    <row r="150">
      <c r="A150" s="3" t="inlineStr">
        <is>
          <t>Disclosure of Risks [line items]</t>
        </is>
      </c>
      <c r="B150" s="4" t="inlineStr">
        <is>
          <t xml:space="preserve"> </t>
        </is>
      </c>
      <c r="C150" s="4" t="inlineStr">
        <is>
          <t xml:space="preserve"> </t>
        </is>
      </c>
    </row>
    <row r="151">
      <c r="A151" s="4" t="inlineStr">
        <is>
          <t>Derivative financial liabilities, Contractual cash flows</t>
        </is>
      </c>
      <c r="B151" s="5" t="n">
        <v>-346</v>
      </c>
      <c r="C151" s="4" t="inlineStr">
        <is>
          <t xml:space="preserve"> </t>
        </is>
      </c>
    </row>
    <row r="152">
      <c r="A152" s="4" t="inlineStr">
        <is>
          <t>Liquidity risk | Currency and interest swap contracts buy option</t>
        </is>
      </c>
      <c r="B152" s="4" t="inlineStr">
        <is>
          <t xml:space="preserve"> </t>
        </is>
      </c>
      <c r="C152" s="4" t="inlineStr">
        <is>
          <t xml:space="preserve"> </t>
        </is>
      </c>
    </row>
    <row r="153">
      <c r="A153" s="3" t="inlineStr">
        <is>
          <t>Disclosure of Risks [line items]</t>
        </is>
      </c>
      <c r="B153" s="4" t="inlineStr">
        <is>
          <t xml:space="preserve"> </t>
        </is>
      </c>
      <c r="C153" s="4" t="inlineStr">
        <is>
          <t xml:space="preserve"> </t>
        </is>
      </c>
    </row>
    <row r="154">
      <c r="A154" s="4" t="inlineStr">
        <is>
          <t>Derivative financial liabilities, Contractual cash flows</t>
        </is>
      </c>
      <c r="B154" s="5" t="n">
        <v>-11117506</v>
      </c>
      <c r="C154" s="5" t="n">
        <v>4326736</v>
      </c>
    </row>
    <row r="155">
      <c r="A155" s="4" t="inlineStr">
        <is>
          <t>Liquidity risk | Currency and interest swap contracts buy option | 6 months or less</t>
        </is>
      </c>
      <c r="B155" s="4" t="inlineStr">
        <is>
          <t xml:space="preserve"> </t>
        </is>
      </c>
      <c r="C155" s="4" t="inlineStr">
        <is>
          <t xml:space="preserve"> </t>
        </is>
      </c>
    </row>
    <row r="156">
      <c r="A156" s="3" t="inlineStr">
        <is>
          <t>Disclosure of Risks [line items]</t>
        </is>
      </c>
      <c r="B156" s="4" t="inlineStr">
        <is>
          <t xml:space="preserve"> </t>
        </is>
      </c>
      <c r="C156" s="4" t="inlineStr">
        <is>
          <t xml:space="preserve"> </t>
        </is>
      </c>
    </row>
    <row r="157">
      <c r="A157" s="4" t="inlineStr">
        <is>
          <t>Derivative financial liabilities, Contractual cash flows</t>
        </is>
      </c>
      <c r="B157" s="5" t="n">
        <v>-10419790</v>
      </c>
      <c r="C157" s="5" t="n">
        <v>470483</v>
      </c>
    </row>
    <row r="158">
      <c r="A158" s="4" t="inlineStr">
        <is>
          <t>Liquidity risk | Currency and interest swap contracts buy option | 6-12 months</t>
        </is>
      </c>
      <c r="B158" s="4" t="inlineStr">
        <is>
          <t xml:space="preserve"> </t>
        </is>
      </c>
      <c r="C158" s="4" t="inlineStr">
        <is>
          <t xml:space="preserve"> </t>
        </is>
      </c>
    </row>
    <row r="159">
      <c r="A159" s="3" t="inlineStr">
        <is>
          <t>Disclosure of Risks [line items]</t>
        </is>
      </c>
      <c r="B159" s="4" t="inlineStr">
        <is>
          <t xml:space="preserve"> </t>
        </is>
      </c>
      <c r="C159" s="4" t="inlineStr">
        <is>
          <t xml:space="preserve"> </t>
        </is>
      </c>
    </row>
    <row r="160">
      <c r="A160" s="4" t="inlineStr">
        <is>
          <t>Derivative financial liabilities, Contractual cash flows</t>
        </is>
      </c>
      <c r="B160" s="5" t="n">
        <v>-940582</v>
      </c>
      <c r="C160" s="5" t="n">
        <v>472047</v>
      </c>
    </row>
    <row r="161">
      <c r="A161" s="4" t="inlineStr">
        <is>
          <t>Liquidity risk | Currency and interest swap contracts buy option | 1-2 years</t>
        </is>
      </c>
      <c r="B161" s="4" t="inlineStr">
        <is>
          <t xml:space="preserve"> </t>
        </is>
      </c>
      <c r="C161" s="4" t="inlineStr">
        <is>
          <t xml:space="preserve"> </t>
        </is>
      </c>
    </row>
    <row r="162">
      <c r="A162" s="3" t="inlineStr">
        <is>
          <t>Disclosure of Risks [line items]</t>
        </is>
      </c>
      <c r="B162" s="4" t="inlineStr">
        <is>
          <t xml:space="preserve"> </t>
        </is>
      </c>
      <c r="C162" s="4" t="inlineStr">
        <is>
          <t xml:space="preserve"> </t>
        </is>
      </c>
    </row>
    <row r="163">
      <c r="A163" s="4" t="inlineStr">
        <is>
          <t>Derivative financial liabilities, Contractual cash flows</t>
        </is>
      </c>
      <c r="B163" s="5" t="n">
        <v>116844</v>
      </c>
      <c r="C163" s="5" t="n">
        <v>885997</v>
      </c>
    </row>
    <row r="164">
      <c r="A164" s="4" t="inlineStr">
        <is>
          <t>Liquidity risk | Currency and interest swap contracts buy option | 2-5 years</t>
        </is>
      </c>
      <c r="B164" s="4" t="inlineStr">
        <is>
          <t xml:space="preserve"> </t>
        </is>
      </c>
      <c r="C164" s="4" t="inlineStr">
        <is>
          <t xml:space="preserve"> </t>
        </is>
      </c>
    </row>
    <row r="165">
      <c r="A165" s="3" t="inlineStr">
        <is>
          <t>Disclosure of Risks [line items]</t>
        </is>
      </c>
      <c r="B165" s="4" t="inlineStr">
        <is>
          <t xml:space="preserve"> </t>
        </is>
      </c>
      <c r="C165" s="4" t="inlineStr">
        <is>
          <t xml:space="preserve"> </t>
        </is>
      </c>
    </row>
    <row r="166">
      <c r="A166" s="4" t="inlineStr">
        <is>
          <t>Derivative financial liabilities, Contractual cash flows</t>
        </is>
      </c>
      <c r="B166" s="5" t="n">
        <v>134779</v>
      </c>
      <c r="C166" s="5" t="n">
        <v>2498209</v>
      </c>
    </row>
    <row r="167">
      <c r="A167" s="4" t="inlineStr">
        <is>
          <t>Liquidity risk | Currency and interest swap contracts buy option | More than 5 Years</t>
        </is>
      </c>
      <c r="B167" s="4" t="inlineStr">
        <is>
          <t xml:space="preserve"> </t>
        </is>
      </c>
      <c r="C167" s="4" t="inlineStr">
        <is>
          <t xml:space="preserve"> </t>
        </is>
      </c>
    </row>
    <row r="168">
      <c r="A168" s="3" t="inlineStr">
        <is>
          <t>Disclosure of Risks [line items]</t>
        </is>
      </c>
      <c r="B168" s="4" t="inlineStr">
        <is>
          <t xml:space="preserve"> </t>
        </is>
      </c>
      <c r="C168" s="4" t="inlineStr">
        <is>
          <t xml:space="preserve"> </t>
        </is>
      </c>
    </row>
    <row r="169">
      <c r="A169" s="4" t="inlineStr">
        <is>
          <t>Derivative financial liabilities, Contractual cash flows</t>
        </is>
      </c>
      <c r="B169" s="5" t="n">
        <v>-8757</v>
      </c>
      <c r="C169" s="4" t="inlineStr">
        <is>
          <t xml:space="preserve"> </t>
        </is>
      </c>
    </row>
    <row r="170">
      <c r="A170" s="4" t="inlineStr">
        <is>
          <t>Liquidity risk | Currency and interest swap contracts sell option</t>
        </is>
      </c>
      <c r="B170" s="4" t="inlineStr">
        <is>
          <t xml:space="preserve"> </t>
        </is>
      </c>
      <c r="C170" s="4" t="inlineStr">
        <is>
          <t xml:space="preserve"> </t>
        </is>
      </c>
    </row>
    <row r="171">
      <c r="A171" s="3" t="inlineStr">
        <is>
          <t>Disclosure of Risks [line items]</t>
        </is>
      </c>
      <c r="B171" s="4" t="inlineStr">
        <is>
          <t xml:space="preserve"> </t>
        </is>
      </c>
      <c r="C171" s="4" t="inlineStr">
        <is>
          <t xml:space="preserve"> </t>
        </is>
      </c>
    </row>
    <row r="172">
      <c r="A172" s="4" t="inlineStr">
        <is>
          <t>Derivative financial liabilities, Contractual cash flows</t>
        </is>
      </c>
      <c r="B172" s="5" t="n">
        <v>11466706</v>
      </c>
      <c r="C172" s="5" t="n">
        <v>-4065209</v>
      </c>
    </row>
    <row r="173">
      <c r="A173" s="4" t="inlineStr">
        <is>
          <t>Liquidity risk | Currency and interest swap contracts sell option | 6 months or less</t>
        </is>
      </c>
      <c r="B173" s="4" t="inlineStr">
        <is>
          <t xml:space="preserve"> </t>
        </is>
      </c>
      <c r="C173" s="4" t="inlineStr">
        <is>
          <t xml:space="preserve"> </t>
        </is>
      </c>
    </row>
    <row r="174">
      <c r="A174" s="3" t="inlineStr">
        <is>
          <t>Disclosure of Risks [line items]</t>
        </is>
      </c>
      <c r="B174" s="4" t="inlineStr">
        <is>
          <t xml:space="preserve"> </t>
        </is>
      </c>
      <c r="C174" s="4" t="inlineStr">
        <is>
          <t xml:space="preserve"> </t>
        </is>
      </c>
    </row>
    <row r="175">
      <c r="A175" s="4" t="inlineStr">
        <is>
          <t>Derivative financial liabilities, Contractual cash flows</t>
        </is>
      </c>
      <c r="B175" s="5" t="n">
        <v>10487332</v>
      </c>
      <c r="C175" s="5" t="n">
        <v>-437028</v>
      </c>
    </row>
    <row r="176">
      <c r="A176" s="4" t="inlineStr">
        <is>
          <t>Liquidity risk | Currency and interest swap contracts sell option | 6-12 months</t>
        </is>
      </c>
      <c r="B176" s="4" t="inlineStr">
        <is>
          <t xml:space="preserve"> </t>
        </is>
      </c>
      <c r="C176" s="4" t="inlineStr">
        <is>
          <t xml:space="preserve"> </t>
        </is>
      </c>
    </row>
    <row r="177">
      <c r="A177" s="3" t="inlineStr">
        <is>
          <t>Disclosure of Risks [line items]</t>
        </is>
      </c>
      <c r="B177" s="4" t="inlineStr">
        <is>
          <t xml:space="preserve"> </t>
        </is>
      </c>
      <c r="C177" s="4" t="inlineStr">
        <is>
          <t xml:space="preserve"> </t>
        </is>
      </c>
    </row>
    <row r="178">
      <c r="A178" s="4" t="inlineStr">
        <is>
          <t>Derivative financial liabilities, Contractual cash flows</t>
        </is>
      </c>
      <c r="B178" s="5" t="n">
        <v>1003620</v>
      </c>
      <c r="C178" s="5" t="n">
        <v>-439608</v>
      </c>
    </row>
    <row r="179">
      <c r="A179" s="4" t="inlineStr">
        <is>
          <t>Liquidity risk | Currency and interest swap contracts sell option | 1-2 years</t>
        </is>
      </c>
      <c r="B179" s="4" t="inlineStr">
        <is>
          <t xml:space="preserve"> </t>
        </is>
      </c>
      <c r="C179" s="4" t="inlineStr">
        <is>
          <t xml:space="preserve"> </t>
        </is>
      </c>
    </row>
    <row r="180">
      <c r="A180" s="3" t="inlineStr">
        <is>
          <t>Disclosure of Risks [line items]</t>
        </is>
      </c>
      <c r="B180" s="4" t="inlineStr">
        <is>
          <t xml:space="preserve"> </t>
        </is>
      </c>
      <c r="C180" s="4" t="inlineStr">
        <is>
          <t xml:space="preserve"> </t>
        </is>
      </c>
    </row>
    <row r="181">
      <c r="A181" s="4" t="inlineStr">
        <is>
          <t>Derivative financial liabilities, Contractual cash flows</t>
        </is>
      </c>
      <c r="B181" s="5" t="n">
        <v>-21439</v>
      </c>
      <c r="C181" s="5" t="n">
        <v>-851629</v>
      </c>
    </row>
    <row r="182">
      <c r="A182" s="4" t="inlineStr">
        <is>
          <t>Liquidity risk | Currency and interest swap contracts sell option | 2-5 years</t>
        </is>
      </c>
      <c r="B182" s="4" t="inlineStr">
        <is>
          <t xml:space="preserve"> </t>
        </is>
      </c>
      <c r="C182" s="4" t="inlineStr">
        <is>
          <t xml:space="preserve"> </t>
        </is>
      </c>
    </row>
    <row r="183">
      <c r="A183" s="3" t="inlineStr">
        <is>
          <t>Disclosure of Risks [line items]</t>
        </is>
      </c>
      <c r="B183" s="4" t="inlineStr">
        <is>
          <t xml:space="preserve"> </t>
        </is>
      </c>
      <c r="C183" s="4" t="inlineStr">
        <is>
          <t xml:space="preserve"> </t>
        </is>
      </c>
    </row>
    <row r="184">
      <c r="A184" s="4" t="inlineStr">
        <is>
          <t>Derivative financial liabilities, Contractual cash flows</t>
        </is>
      </c>
      <c r="B184" s="5" t="n">
        <v>-11218</v>
      </c>
      <c r="C184" s="6" t="n">
        <v>-2336944</v>
      </c>
    </row>
    <row r="185">
      <c r="A185" s="4" t="inlineStr">
        <is>
          <t>Liquidity risk | Currency and interest swap contracts sell option | More than 5 Years</t>
        </is>
      </c>
      <c r="B185" s="4" t="inlineStr">
        <is>
          <t xml:space="preserve"> </t>
        </is>
      </c>
      <c r="C185" s="4" t="inlineStr">
        <is>
          <t xml:space="preserve"> </t>
        </is>
      </c>
    </row>
    <row r="186">
      <c r="A186" s="3" t="inlineStr">
        <is>
          <t>Disclosure of Risks [line items]</t>
        </is>
      </c>
      <c r="B186" s="4" t="inlineStr">
        <is>
          <t xml:space="preserve"> </t>
        </is>
      </c>
      <c r="C186" s="4" t="inlineStr">
        <is>
          <t xml:space="preserve"> </t>
        </is>
      </c>
    </row>
    <row r="187">
      <c r="A187" s="4" t="inlineStr">
        <is>
          <t>Derivative financial liabilities, Contractual cash flows</t>
        </is>
      </c>
      <c r="B187" s="6" t="n">
        <v>8411</v>
      </c>
      <c r="C187"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Group's Exposure to Foreign Currency Risk Based on Notional Amounts (Detail) - Currency risk € in Thousands, ¥ in Thousands, $ in Thousands</t>
        </is>
      </c>
      <c r="B1" s="2" t="inlineStr">
        <is>
          <t>Dec. 31, 2022 USD ($)</t>
        </is>
      </c>
      <c r="C1" s="2" t="inlineStr">
        <is>
          <t>Dec. 31, 2022 EUR (€)</t>
        </is>
      </c>
      <c r="D1" s="2" t="inlineStr">
        <is>
          <t>Dec. 31, 2022 CNY (¥)</t>
        </is>
      </c>
      <c r="E1" s="2" t="inlineStr">
        <is>
          <t>Dec. 31, 2021 USD ($)</t>
        </is>
      </c>
      <c r="F1" s="2" t="inlineStr">
        <is>
          <t>Dec. 31, 2021 EUR (€)</t>
        </is>
      </c>
      <c r="G1" s="2" t="inlineStr">
        <is>
          <t>Dec. 31, 2021 CNY (¥)</t>
        </is>
      </c>
    </row>
    <row r="2">
      <c r="A2" s="4" t="inlineStr">
        <is>
          <t>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liabilities)</t>
        </is>
      </c>
      <c r="B4" s="10" t="n">
        <v>46477</v>
      </c>
      <c r="C4" s="4" t="inlineStr">
        <is>
          <t xml:space="preserve"> </t>
        </is>
      </c>
      <c r="D4" s="4" t="inlineStr">
        <is>
          <t xml:space="preserve"> </t>
        </is>
      </c>
      <c r="E4" s="10" t="n">
        <v>153530</v>
      </c>
      <c r="F4" s="4" t="inlineStr">
        <is>
          <t xml:space="preserve"> </t>
        </is>
      </c>
      <c r="G4" s="4" t="inlineStr">
        <is>
          <t xml:space="preserve"> </t>
        </is>
      </c>
    </row>
    <row r="5">
      <c r="A5" s="4" t="inlineStr">
        <is>
          <t>USD | Financial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Risk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5" t="n">
        <v>600934</v>
      </c>
      <c r="C7" s="4" t="inlineStr">
        <is>
          <t xml:space="preserve"> </t>
        </is>
      </c>
      <c r="D7" s="4" t="inlineStr">
        <is>
          <t xml:space="preserve"> </t>
        </is>
      </c>
      <c r="E7" s="5" t="n">
        <v>925142</v>
      </c>
      <c r="F7" s="4" t="inlineStr">
        <is>
          <t xml:space="preserve"> </t>
        </is>
      </c>
      <c r="G7" s="4" t="inlineStr">
        <is>
          <t xml:space="preserve"> </t>
        </is>
      </c>
    </row>
    <row r="8">
      <c r="A8" s="4" t="inlineStr">
        <is>
          <t>USD |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isk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t>
        </is>
      </c>
      <c r="B10" s="5" t="n">
        <v>69</v>
      </c>
      <c r="C10" s="4" t="inlineStr">
        <is>
          <t xml:space="preserve"> </t>
        </is>
      </c>
      <c r="D10" s="4" t="inlineStr">
        <is>
          <t xml:space="preserve"> </t>
        </is>
      </c>
      <c r="E10" s="5" t="n">
        <v>188</v>
      </c>
      <c r="F10" s="4" t="inlineStr">
        <is>
          <t xml:space="preserve"> </t>
        </is>
      </c>
      <c r="G10" s="4" t="inlineStr">
        <is>
          <t xml:space="preserve"> </t>
        </is>
      </c>
    </row>
    <row r="11">
      <c r="A11" s="4" t="inlineStr">
        <is>
          <t>USD | Financial assets at fair value through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isk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t>
        </is>
      </c>
      <c r="B13" s="5" t="n">
        <v>167157</v>
      </c>
      <c r="C13" s="4" t="inlineStr">
        <is>
          <t xml:space="preserve"> </t>
        </is>
      </c>
      <c r="D13" s="4" t="inlineStr">
        <is>
          <t xml:space="preserve"> </t>
        </is>
      </c>
      <c r="E13" s="5" t="n">
        <v>85029</v>
      </c>
      <c r="F13" s="4" t="inlineStr">
        <is>
          <t xml:space="preserve"> </t>
        </is>
      </c>
      <c r="G13" s="4" t="inlineStr">
        <is>
          <t xml:space="preserve"> </t>
        </is>
      </c>
    </row>
    <row r="14">
      <c r="A14" s="4" t="inlineStr">
        <is>
          <t>USD | Due from related parties -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isk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5" t="n">
        <v>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D | Trade receivables and 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Risk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assets</t>
        </is>
      </c>
      <c r="B19" s="5" t="n">
        <v>25125</v>
      </c>
      <c r="C19" s="4" t="inlineStr">
        <is>
          <t xml:space="preserve"> </t>
        </is>
      </c>
      <c r="D19" s="4" t="inlineStr">
        <is>
          <t xml:space="preserve"> </t>
        </is>
      </c>
      <c r="E19" s="5" t="n">
        <v>14729</v>
      </c>
      <c r="F19" s="4" t="inlineStr">
        <is>
          <t xml:space="preserve"> </t>
        </is>
      </c>
      <c r="G19" s="4" t="inlineStr">
        <is>
          <t xml:space="preserve"> </t>
        </is>
      </c>
    </row>
    <row r="20">
      <c r="A20" s="4" t="inlineStr">
        <is>
          <t>USD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isk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t>
        </is>
      </c>
      <c r="B22" s="5" t="n">
        <v>14580</v>
      </c>
      <c r="C22" s="4" t="inlineStr">
        <is>
          <t xml:space="preserve"> </t>
        </is>
      </c>
      <c r="D22" s="4" t="inlineStr">
        <is>
          <t xml:space="preserve"> </t>
        </is>
      </c>
      <c r="E22" s="5" t="n">
        <v>10297</v>
      </c>
      <c r="F22" s="4" t="inlineStr">
        <is>
          <t xml:space="preserve"> </t>
        </is>
      </c>
      <c r="G22" s="4" t="inlineStr">
        <is>
          <t xml:space="preserve"> </t>
        </is>
      </c>
    </row>
    <row r="23">
      <c r="A23" s="4" t="inlineStr">
        <is>
          <t>USD |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isk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assets</t>
        </is>
      </c>
      <c r="B25" s="5" t="n">
        <v>393932</v>
      </c>
      <c r="C25" s="4" t="inlineStr">
        <is>
          <t xml:space="preserve"> </t>
        </is>
      </c>
      <c r="D25" s="4" t="inlineStr">
        <is>
          <t xml:space="preserve"> </t>
        </is>
      </c>
      <c r="E25" s="5" t="n">
        <v>814899</v>
      </c>
      <c r="F25" s="4" t="inlineStr">
        <is>
          <t xml:space="preserve"> </t>
        </is>
      </c>
      <c r="G25" s="4" t="inlineStr">
        <is>
          <t xml:space="preserve"> </t>
        </is>
      </c>
    </row>
    <row r="26">
      <c r="A26" s="4" t="inlineStr">
        <is>
          <t>USD |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isk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liabilities</t>
        </is>
      </c>
      <c r="B28" s="5" t="n">
        <v>-1483790</v>
      </c>
      <c r="C28" s="4" t="inlineStr">
        <is>
          <t xml:space="preserve"> </t>
        </is>
      </c>
      <c r="D28" s="4" t="inlineStr">
        <is>
          <t xml:space="preserve"> </t>
        </is>
      </c>
      <c r="E28" s="5" t="n">
        <v>-1550424</v>
      </c>
      <c r="F28" s="4" t="inlineStr">
        <is>
          <t xml:space="preserve"> </t>
        </is>
      </c>
      <c r="G28" s="4" t="inlineStr">
        <is>
          <t xml:space="preserve"> </t>
        </is>
      </c>
    </row>
    <row r="29">
      <c r="A29" s="4" t="inlineStr">
        <is>
          <t>USD | Loans and borrowings -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isk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liabilities</t>
        </is>
      </c>
      <c r="B31" s="5" t="n">
        <v>-275615</v>
      </c>
      <c r="C31" s="4" t="inlineStr">
        <is>
          <t xml:space="preserve"> </t>
        </is>
      </c>
      <c r="D31" s="4" t="inlineStr">
        <is>
          <t xml:space="preserve"> </t>
        </is>
      </c>
      <c r="E31" s="5" t="n">
        <v>-302607</v>
      </c>
      <c r="F31" s="4" t="inlineStr">
        <is>
          <t xml:space="preserve"> </t>
        </is>
      </c>
      <c r="G31" s="4" t="inlineStr">
        <is>
          <t xml:space="preserve"> </t>
        </is>
      </c>
    </row>
    <row r="32">
      <c r="A32" s="4" t="inlineStr">
        <is>
          <t>USD | Debt securities issued -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Risk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liabilities</t>
        </is>
      </c>
      <c r="B34" s="5" t="n">
        <v>-909499</v>
      </c>
      <c r="C34" s="4" t="inlineStr">
        <is>
          <t xml:space="preserve"> </t>
        </is>
      </c>
      <c r="D34" s="4" t="inlineStr">
        <is>
          <t xml:space="preserve"> </t>
        </is>
      </c>
      <c r="E34" s="5" t="n">
        <v>-942374</v>
      </c>
      <c r="F34" s="4" t="inlineStr">
        <is>
          <t xml:space="preserve"> </t>
        </is>
      </c>
      <c r="G34" s="4" t="inlineStr">
        <is>
          <t xml:space="preserve"> </t>
        </is>
      </c>
    </row>
    <row r="35">
      <c r="A35" s="4" t="inlineStr">
        <is>
          <t>USD | Lease obligations -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isk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liabilities</t>
        </is>
      </c>
      <c r="B37" s="5" t="n">
        <v>-1210</v>
      </c>
      <c r="C37" s="4" t="inlineStr">
        <is>
          <t xml:space="preserve"> </t>
        </is>
      </c>
      <c r="D37" s="4" t="inlineStr">
        <is>
          <t xml:space="preserve"> </t>
        </is>
      </c>
      <c r="E37" s="5" t="n">
        <v>-3460</v>
      </c>
      <c r="F37" s="4" t="inlineStr">
        <is>
          <t xml:space="preserve"> </t>
        </is>
      </c>
      <c r="G37" s="4" t="inlineStr">
        <is>
          <t xml:space="preserve"> </t>
        </is>
      </c>
    </row>
    <row r="38">
      <c r="A38" s="4" t="inlineStr">
        <is>
          <t>USD | Other non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Risk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liabilities</t>
        </is>
      </c>
      <c r="B40" s="5" t="n">
        <v>-35476</v>
      </c>
      <c r="C40" s="4" t="inlineStr">
        <is>
          <t xml:space="preserve"> </t>
        </is>
      </c>
      <c r="D40" s="4" t="inlineStr">
        <is>
          <t xml:space="preserve"> </t>
        </is>
      </c>
      <c r="E40" s="5" t="n">
        <v>-56888</v>
      </c>
      <c r="F40" s="4" t="inlineStr">
        <is>
          <t xml:space="preserve"> </t>
        </is>
      </c>
      <c r="G40" s="4" t="inlineStr">
        <is>
          <t xml:space="preserve"> </t>
        </is>
      </c>
    </row>
    <row r="41">
      <c r="A41" s="4" t="inlineStr">
        <is>
          <t>USD | Loans and borrowings -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Risk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liabilities</t>
        </is>
      </c>
      <c r="B43" s="5" t="n">
        <v>-94765</v>
      </c>
      <c r="C43" s="4" t="inlineStr">
        <is>
          <t xml:space="preserve"> </t>
        </is>
      </c>
      <c r="D43" s="4" t="inlineStr">
        <is>
          <t xml:space="preserve"> </t>
        </is>
      </c>
      <c r="E43" s="5" t="n">
        <v>-89379</v>
      </c>
      <c r="F43" s="4" t="inlineStr">
        <is>
          <t xml:space="preserve"> </t>
        </is>
      </c>
      <c r="G43" s="4" t="inlineStr">
        <is>
          <t xml:space="preserve"> </t>
        </is>
      </c>
    </row>
    <row r="44">
      <c r="A44" s="4" t="inlineStr">
        <is>
          <t>USD | Debt securities issued -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Risk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liabilities</t>
        </is>
      </c>
      <c r="B46" s="5" t="n">
        <v>-53862</v>
      </c>
      <c r="C46" s="4" t="inlineStr">
        <is>
          <t xml:space="preserve"> </t>
        </is>
      </c>
      <c r="D46" s="4" t="inlineStr">
        <is>
          <t xml:space="preserve"> </t>
        </is>
      </c>
      <c r="E46" s="5" t="n">
        <v>-55938</v>
      </c>
      <c r="F46" s="4" t="inlineStr">
        <is>
          <t xml:space="preserve"> </t>
        </is>
      </c>
      <c r="G46" s="4" t="inlineStr">
        <is>
          <t xml:space="preserve"> </t>
        </is>
      </c>
    </row>
    <row r="47">
      <c r="A47" s="4" t="inlineStr">
        <is>
          <t>USD | Lease obligations -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Risk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al liabilities</t>
        </is>
      </c>
      <c r="B49" s="5" t="n">
        <v>-3076</v>
      </c>
      <c r="C49" s="4" t="inlineStr">
        <is>
          <t xml:space="preserve"> </t>
        </is>
      </c>
      <c r="D49" s="4" t="inlineStr">
        <is>
          <t xml:space="preserve"> </t>
        </is>
      </c>
      <c r="E49" s="5" t="n">
        <v>-2589</v>
      </c>
      <c r="F49" s="4" t="inlineStr">
        <is>
          <t xml:space="preserve"> </t>
        </is>
      </c>
      <c r="G49" s="4" t="inlineStr">
        <is>
          <t xml:space="preserve"> </t>
        </is>
      </c>
    </row>
    <row r="50">
      <c r="A50" s="4" t="inlineStr">
        <is>
          <t>USD |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Risk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liabilities</t>
        </is>
      </c>
      <c r="B52" s="5" t="n">
        <v>-886</v>
      </c>
      <c r="C52" s="4" t="inlineStr">
        <is>
          <t xml:space="preserve"> </t>
        </is>
      </c>
      <c r="D52" s="4" t="inlineStr">
        <is>
          <t xml:space="preserve"> </t>
        </is>
      </c>
      <c r="E52" s="5" t="n">
        <v>-953</v>
      </c>
      <c r="F52" s="4" t="inlineStr">
        <is>
          <t xml:space="preserve"> </t>
        </is>
      </c>
      <c r="G52" s="4" t="inlineStr">
        <is>
          <t xml:space="preserve"> </t>
        </is>
      </c>
    </row>
    <row r="53">
      <c r="A53" s="4" t="inlineStr">
        <is>
          <t>USD | Trade and other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Risk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liabilities</t>
        </is>
      </c>
      <c r="B55" s="5" t="n">
        <v>-109401</v>
      </c>
      <c r="C55" s="4" t="inlineStr">
        <is>
          <t xml:space="preserve"> </t>
        </is>
      </c>
      <c r="D55" s="4" t="inlineStr">
        <is>
          <t xml:space="preserve"> </t>
        </is>
      </c>
      <c r="E55" s="5" t="n">
        <v>-96236</v>
      </c>
      <c r="F55" s="4" t="inlineStr">
        <is>
          <t xml:space="preserve"> </t>
        </is>
      </c>
      <c r="G55" s="4" t="inlineStr">
        <is>
          <t xml:space="preserve"> </t>
        </is>
      </c>
    </row>
    <row r="56">
      <c r="A56" s="4" t="inlineStr">
        <is>
          <t>USD | Financial liabilities defined as hedging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Risk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assets (liabilities)</t>
        </is>
      </c>
      <c r="B58" s="5" t="n">
        <v>13763</v>
      </c>
      <c r="C58" s="4" t="inlineStr">
        <is>
          <t xml:space="preserve"> </t>
        </is>
      </c>
      <c r="D58" s="4" t="inlineStr">
        <is>
          <t xml:space="preserve"> </t>
        </is>
      </c>
      <c r="E58" s="5" t="n">
        <v>16987</v>
      </c>
      <c r="F58" s="4" t="inlineStr">
        <is>
          <t xml:space="preserve"> </t>
        </is>
      </c>
      <c r="G58" s="4" t="inlineStr">
        <is>
          <t xml:space="preserve"> </t>
        </is>
      </c>
    </row>
    <row r="59">
      <c r="A59" s="4" t="inlineStr">
        <is>
          <t>USD | Participating cross currency swap and FX swap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Ris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 (liabilities)</t>
        </is>
      </c>
      <c r="B61" s="5" t="n">
        <v>376307</v>
      </c>
      <c r="C61" s="4" t="inlineStr">
        <is>
          <t xml:space="preserve"> </t>
        </is>
      </c>
      <c r="D61" s="4" t="inlineStr">
        <is>
          <t xml:space="preserve"> </t>
        </is>
      </c>
      <c r="E61" s="5" t="n">
        <v>244583</v>
      </c>
      <c r="F61" s="4" t="inlineStr">
        <is>
          <t xml:space="preserve"> </t>
        </is>
      </c>
      <c r="G61" s="4" t="inlineStr">
        <is>
          <t xml:space="preserve"> </t>
        </is>
      </c>
    </row>
    <row r="62">
      <c r="A62" s="4" t="inlineStr">
        <is>
          <t>USD | Currency forward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Ris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al assets (liabilities)</t>
        </is>
      </c>
      <c r="B64" s="10" t="n">
        <v>539263</v>
      </c>
      <c r="C64" s="4" t="inlineStr">
        <is>
          <t xml:space="preserve"> </t>
        </is>
      </c>
      <c r="D64" s="4" t="inlineStr">
        <is>
          <t xml:space="preserve"> </t>
        </is>
      </c>
      <c r="E64" s="10" t="n">
        <v>517242</v>
      </c>
      <c r="F64" s="4" t="inlineStr">
        <is>
          <t xml:space="preserve"> </t>
        </is>
      </c>
      <c r="G64" s="4" t="inlineStr">
        <is>
          <t xml:space="preserve"> </t>
        </is>
      </c>
    </row>
    <row r="65">
      <c r="A65" s="4" t="inlineStr">
        <is>
          <t>E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al assets (liabilities) | €</t>
        </is>
      </c>
      <c r="B67" s="4" t="inlineStr">
        <is>
          <t xml:space="preserve"> </t>
        </is>
      </c>
      <c r="C67" s="11" t="n">
        <v>-133910</v>
      </c>
      <c r="D67" s="4" t="inlineStr">
        <is>
          <t xml:space="preserve"> </t>
        </is>
      </c>
      <c r="E67" s="4" t="inlineStr">
        <is>
          <t xml:space="preserve"> </t>
        </is>
      </c>
      <c r="F67" s="11" t="n">
        <v>-279494</v>
      </c>
      <c r="G67" s="4" t="inlineStr">
        <is>
          <t xml:space="preserve"> </t>
        </is>
      </c>
    </row>
    <row r="68">
      <c r="A68" s="4" t="inlineStr">
        <is>
          <t>EUR | Financial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Risk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al assets | €</t>
        </is>
      </c>
      <c r="B70" s="4" t="inlineStr">
        <is>
          <t xml:space="preserve"> </t>
        </is>
      </c>
      <c r="C70" s="5" t="n">
        <v>702818</v>
      </c>
      <c r="D70" s="4" t="inlineStr">
        <is>
          <t xml:space="preserve"> </t>
        </is>
      </c>
      <c r="E70" s="4" t="inlineStr">
        <is>
          <t xml:space="preserve"> </t>
        </is>
      </c>
      <c r="F70" s="5" t="n">
        <v>183653</v>
      </c>
      <c r="G70" s="4" t="inlineStr">
        <is>
          <t xml:space="preserve"> </t>
        </is>
      </c>
    </row>
    <row r="71">
      <c r="A71" s="4" t="inlineStr">
        <is>
          <t>EUR | Other non-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Risk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assets | €</t>
        </is>
      </c>
      <c r="B73" s="4" t="inlineStr">
        <is>
          <t xml:space="preserve"> </t>
        </is>
      </c>
      <c r="C73" s="5" t="n">
        <v>11</v>
      </c>
      <c r="D73" s="4" t="inlineStr">
        <is>
          <t xml:space="preserve"> </t>
        </is>
      </c>
      <c r="E73" s="4" t="inlineStr">
        <is>
          <t xml:space="preserve"> </t>
        </is>
      </c>
      <c r="F73" s="5" t="n">
        <v>11</v>
      </c>
      <c r="G73" s="4" t="inlineStr">
        <is>
          <t xml:space="preserve"> </t>
        </is>
      </c>
    </row>
    <row r="74">
      <c r="A74" s="4" t="inlineStr">
        <is>
          <t>EUR | Financial assets at fair value through other comprehensiv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Risk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assets | €</t>
        </is>
      </c>
      <c r="B76" s="4" t="inlineStr">
        <is>
          <t xml:space="preserve"> </t>
        </is>
      </c>
      <c r="C76" s="5" t="n">
        <v>115995</v>
      </c>
      <c r="D76" s="4" t="inlineStr">
        <is>
          <t xml:space="preserve"> </t>
        </is>
      </c>
      <c r="E76" s="4" t="inlineStr">
        <is>
          <t xml:space="preserve"> </t>
        </is>
      </c>
      <c r="F76" s="5" t="n">
        <v>16453</v>
      </c>
      <c r="G76" s="4" t="inlineStr">
        <is>
          <t xml:space="preserve"> </t>
        </is>
      </c>
    </row>
    <row r="77">
      <c r="A77" s="4" t="inlineStr">
        <is>
          <t>EUR | Due from related parties - 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Risk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assets | €</t>
        </is>
      </c>
      <c r="B79" s="4" t="inlineStr">
        <is>
          <t xml:space="preserve"> </t>
        </is>
      </c>
      <c r="C79" s="4" t="inlineStr">
        <is>
          <t xml:space="preserve"> </t>
        </is>
      </c>
      <c r="D79" s="4" t="inlineStr">
        <is>
          <t xml:space="preserve"> </t>
        </is>
      </c>
      <c r="E79" s="4" t="inlineStr">
        <is>
          <t xml:space="preserve"> </t>
        </is>
      </c>
      <c r="F79" s="5" t="n">
        <v>13</v>
      </c>
      <c r="G79" s="4" t="inlineStr">
        <is>
          <t xml:space="preserve"> </t>
        </is>
      </c>
    </row>
    <row r="80">
      <c r="A80" s="4" t="inlineStr">
        <is>
          <t>EUR | Trade receivables and 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Risk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al assets | €</t>
        </is>
      </c>
      <c r="B82" s="4" t="inlineStr">
        <is>
          <t xml:space="preserve"> </t>
        </is>
      </c>
      <c r="C82" s="5" t="n">
        <v>22977</v>
      </c>
      <c r="D82" s="4" t="inlineStr">
        <is>
          <t xml:space="preserve"> </t>
        </is>
      </c>
      <c r="E82" s="4" t="inlineStr">
        <is>
          <t xml:space="preserve"> </t>
        </is>
      </c>
      <c r="F82" s="5" t="n">
        <v>20135</v>
      </c>
      <c r="G82" s="4" t="inlineStr">
        <is>
          <t xml:space="preserve"> </t>
        </is>
      </c>
    </row>
    <row r="83">
      <c r="A83" s="4" t="inlineStr">
        <is>
          <t>EUR | Other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Risk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al assets | €</t>
        </is>
      </c>
      <c r="B85" s="4" t="inlineStr">
        <is>
          <t xml:space="preserve"> </t>
        </is>
      </c>
      <c r="C85" s="5" t="n">
        <v>6455</v>
      </c>
      <c r="D85" s="4" t="inlineStr">
        <is>
          <t xml:space="preserve"> </t>
        </is>
      </c>
      <c r="E85" s="4" t="inlineStr">
        <is>
          <t xml:space="preserve"> </t>
        </is>
      </c>
      <c r="F85" s="5" t="n">
        <v>5931</v>
      </c>
      <c r="G85" s="4" t="inlineStr">
        <is>
          <t xml:space="preserve"> </t>
        </is>
      </c>
    </row>
    <row r="86">
      <c r="A86" s="4" t="inlineStr">
        <is>
          <t>EUR | 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Risk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al assets | €</t>
        </is>
      </c>
      <c r="B88" s="4" t="inlineStr">
        <is>
          <t xml:space="preserve"> </t>
        </is>
      </c>
      <c r="C88" s="5" t="n">
        <v>557380</v>
      </c>
      <c r="D88" s="4" t="inlineStr">
        <is>
          <t xml:space="preserve"> </t>
        </is>
      </c>
      <c r="E88" s="4" t="inlineStr">
        <is>
          <t xml:space="preserve"> </t>
        </is>
      </c>
      <c r="F88" s="5" t="n">
        <v>141110</v>
      </c>
      <c r="G88" s="4" t="inlineStr">
        <is>
          <t xml:space="preserve"> </t>
        </is>
      </c>
    </row>
    <row r="89">
      <c r="A89" s="4" t="inlineStr">
        <is>
          <t>EUR | 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Risk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al liabilities | €</t>
        </is>
      </c>
      <c r="B91" s="4" t="inlineStr">
        <is>
          <t xml:space="preserve"> </t>
        </is>
      </c>
      <c r="C91" s="5" t="n">
        <v>-784060</v>
      </c>
      <c r="D91" s="4" t="inlineStr">
        <is>
          <t xml:space="preserve"> </t>
        </is>
      </c>
      <c r="E91" s="4" t="inlineStr">
        <is>
          <t xml:space="preserve"> </t>
        </is>
      </c>
      <c r="F91" s="5" t="n">
        <v>-756849</v>
      </c>
      <c r="G91" s="4" t="inlineStr">
        <is>
          <t xml:space="preserve"> </t>
        </is>
      </c>
    </row>
    <row r="92">
      <c r="A92" s="4" t="inlineStr">
        <is>
          <t>EUR | Loans and borrowings - non-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Risk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al liabilities | €</t>
        </is>
      </c>
      <c r="B94" s="4" t="inlineStr">
        <is>
          <t xml:space="preserve"> </t>
        </is>
      </c>
      <c r="C94" s="5" t="n">
        <v>-565765</v>
      </c>
      <c r="D94" s="4" t="inlineStr">
        <is>
          <t xml:space="preserve"> </t>
        </is>
      </c>
      <c r="E94" s="4" t="inlineStr">
        <is>
          <t xml:space="preserve"> </t>
        </is>
      </c>
      <c r="F94" s="5" t="n">
        <v>-504992</v>
      </c>
      <c r="G94" s="4" t="inlineStr">
        <is>
          <t xml:space="preserve"> </t>
        </is>
      </c>
    </row>
    <row r="95">
      <c r="A95" s="4" t="inlineStr">
        <is>
          <t>EUR | Lease obligations -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Risk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al liabilities | €</t>
        </is>
      </c>
      <c r="B97" s="4" t="inlineStr">
        <is>
          <t xml:space="preserve"> </t>
        </is>
      </c>
      <c r="C97" s="5" t="n">
        <v>-12474</v>
      </c>
      <c r="D97" s="4" t="inlineStr">
        <is>
          <t xml:space="preserve"> </t>
        </is>
      </c>
      <c r="E97" s="4" t="inlineStr">
        <is>
          <t xml:space="preserve"> </t>
        </is>
      </c>
      <c r="F97" s="5" t="n">
        <v>-16829</v>
      </c>
      <c r="G97" s="4" t="inlineStr">
        <is>
          <t xml:space="preserve"> </t>
        </is>
      </c>
    </row>
    <row r="98">
      <c r="A98" s="4" t="inlineStr">
        <is>
          <t>EUR | Loans and borrowings -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Risk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liabilities | €</t>
        </is>
      </c>
      <c r="B100" s="4" t="inlineStr">
        <is>
          <t xml:space="preserve"> </t>
        </is>
      </c>
      <c r="C100" s="5" t="n">
        <v>-180091</v>
      </c>
      <c r="D100" s="4" t="inlineStr">
        <is>
          <t xml:space="preserve"> </t>
        </is>
      </c>
      <c r="E100" s="4" t="inlineStr">
        <is>
          <t xml:space="preserve"> </t>
        </is>
      </c>
      <c r="F100" s="5" t="n">
        <v>-205687</v>
      </c>
      <c r="G100" s="4" t="inlineStr">
        <is>
          <t xml:space="preserve"> </t>
        </is>
      </c>
    </row>
    <row r="101">
      <c r="A101" s="4" t="inlineStr">
        <is>
          <t>EUR | Lease obligations -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Risk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al liabilities | €</t>
        </is>
      </c>
      <c r="B103" s="4" t="inlineStr">
        <is>
          <t xml:space="preserve"> </t>
        </is>
      </c>
      <c r="C103" s="5" t="n">
        <v>-3060</v>
      </c>
      <c r="D103" s="4" t="inlineStr">
        <is>
          <t xml:space="preserve"> </t>
        </is>
      </c>
      <c r="E103" s="4" t="inlineStr">
        <is>
          <t xml:space="preserve"> </t>
        </is>
      </c>
      <c r="F103" s="5" t="n">
        <v>-3274</v>
      </c>
      <c r="G103" s="4" t="inlineStr">
        <is>
          <t xml:space="preserve"> </t>
        </is>
      </c>
    </row>
    <row r="104">
      <c r="A104" s="4" t="inlineStr">
        <is>
          <t>EUR |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Risk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al liabilities | €</t>
        </is>
      </c>
      <c r="B106" s="4" t="inlineStr">
        <is>
          <t xml:space="preserve"> </t>
        </is>
      </c>
      <c r="C106" s="5" t="n">
        <v>-5156</v>
      </c>
      <c r="D106" s="4" t="inlineStr">
        <is>
          <t xml:space="preserve"> </t>
        </is>
      </c>
      <c r="E106" s="4" t="inlineStr">
        <is>
          <t xml:space="preserve"> </t>
        </is>
      </c>
      <c r="F106" s="5" t="n">
        <v>-8752</v>
      </c>
      <c r="G106" s="4" t="inlineStr">
        <is>
          <t xml:space="preserve"> </t>
        </is>
      </c>
    </row>
    <row r="107">
      <c r="A107" s="4" t="inlineStr">
        <is>
          <t>EUR | Trade and other paya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Risk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ancial liabilities | €</t>
        </is>
      </c>
      <c r="B109" s="4" t="inlineStr">
        <is>
          <t xml:space="preserve"> </t>
        </is>
      </c>
      <c r="C109" s="5" t="n">
        <v>-17514</v>
      </c>
      <c r="D109" s="4" t="inlineStr">
        <is>
          <t xml:space="preserve"> </t>
        </is>
      </c>
      <c r="E109" s="4" t="inlineStr">
        <is>
          <t xml:space="preserve"> </t>
        </is>
      </c>
      <c r="F109" s="5" t="n">
        <v>-17010</v>
      </c>
      <c r="G109" s="4" t="inlineStr">
        <is>
          <t xml:space="preserve"> </t>
        </is>
      </c>
    </row>
    <row r="110">
      <c r="A110" s="4" t="inlineStr">
        <is>
          <t>EUR | Due to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Risk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liabilities | €</t>
        </is>
      </c>
      <c r="B112" s="4" t="inlineStr">
        <is>
          <t xml:space="preserve"> </t>
        </is>
      </c>
      <c r="C112" s="4" t="inlineStr">
        <is>
          <t xml:space="preserve"> </t>
        </is>
      </c>
      <c r="D112" s="4" t="inlineStr">
        <is>
          <t xml:space="preserve"> </t>
        </is>
      </c>
      <c r="E112" s="4" t="inlineStr">
        <is>
          <t xml:space="preserve"> </t>
        </is>
      </c>
      <c r="F112" s="5" t="n">
        <v>-305</v>
      </c>
      <c r="G112" s="4" t="inlineStr">
        <is>
          <t xml:space="preserve"> </t>
        </is>
      </c>
    </row>
    <row r="113">
      <c r="A113" s="4" t="inlineStr">
        <is>
          <t>EUR | Financial liabilities defined as hedging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Risk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ial assets (liabilities) | €</t>
        </is>
      </c>
      <c r="B115" s="4" t="inlineStr">
        <is>
          <t xml:space="preserve"> </t>
        </is>
      </c>
      <c r="C115" s="5" t="n">
        <v>302482</v>
      </c>
      <c r="D115" s="4" t="inlineStr">
        <is>
          <t xml:space="preserve"> </t>
        </is>
      </c>
      <c r="E115" s="4" t="inlineStr">
        <is>
          <t xml:space="preserve"> </t>
        </is>
      </c>
      <c r="F115" s="5" t="n">
        <v>261680</v>
      </c>
      <c r="G115" s="4" t="inlineStr">
        <is>
          <t xml:space="preserve"> </t>
        </is>
      </c>
    </row>
    <row r="116">
      <c r="A116" s="4" t="inlineStr">
        <is>
          <t>EUR | Participating cross currency swap and FX swap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Risk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al assets (liabilities) | €</t>
        </is>
      </c>
      <c r="B118" s="4" t="inlineStr">
        <is>
          <t xml:space="preserve"> </t>
        </is>
      </c>
      <c r="C118" s="5" t="n">
        <v>-355000</v>
      </c>
      <c r="D118" s="4" t="inlineStr">
        <is>
          <t xml:space="preserve"> </t>
        </is>
      </c>
      <c r="E118" s="4" t="inlineStr">
        <is>
          <t xml:space="preserve"> </t>
        </is>
      </c>
      <c r="F118" s="11" t="n">
        <v>32022</v>
      </c>
      <c r="G118" s="4" t="inlineStr">
        <is>
          <t xml:space="preserve"> </t>
        </is>
      </c>
    </row>
    <row r="119">
      <c r="A119" s="4" t="inlineStr">
        <is>
          <t>EUR |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Risk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al assets (liabilities) | €</t>
        </is>
      </c>
      <c r="B121" s="4" t="inlineStr">
        <is>
          <t xml:space="preserve"> </t>
        </is>
      </c>
      <c r="C121" s="11" t="n">
        <v>-150</v>
      </c>
      <c r="D121" s="4" t="inlineStr">
        <is>
          <t xml:space="preserve"> </t>
        </is>
      </c>
      <c r="E121" s="4" t="inlineStr">
        <is>
          <t xml:space="preserve"> </t>
        </is>
      </c>
      <c r="F121" s="4" t="inlineStr">
        <is>
          <t xml:space="preserve"> </t>
        </is>
      </c>
      <c r="G121" s="4" t="inlineStr">
        <is>
          <t xml:space="preserve"> </t>
        </is>
      </c>
    </row>
    <row r="122">
      <c r="A122" s="4" t="inlineStr">
        <is>
          <t>CN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Risk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al assets (liabilities) | ¥</t>
        </is>
      </c>
      <c r="B124" s="4" t="inlineStr">
        <is>
          <t xml:space="preserve"> </t>
        </is>
      </c>
      <c r="C124" s="4" t="inlineStr">
        <is>
          <t xml:space="preserve"> </t>
        </is>
      </c>
      <c r="D124" s="14" t="n">
        <v>-437692</v>
      </c>
      <c r="E124" s="4" t="inlineStr">
        <is>
          <t xml:space="preserve"> </t>
        </is>
      </c>
      <c r="F124" s="4" t="inlineStr">
        <is>
          <t xml:space="preserve"> </t>
        </is>
      </c>
      <c r="G124" s="14" t="n">
        <v>-556962</v>
      </c>
    </row>
    <row r="125">
      <c r="A125" s="4" t="inlineStr">
        <is>
          <t>CNY | Financial asse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Risk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al assets | ¥</t>
        </is>
      </c>
      <c r="B127" s="4" t="inlineStr">
        <is>
          <t xml:space="preserve"> </t>
        </is>
      </c>
      <c r="C127" s="4" t="inlineStr">
        <is>
          <t xml:space="preserve"> </t>
        </is>
      </c>
      <c r="D127" s="5" t="n">
        <v>203487</v>
      </c>
      <c r="E127" s="4" t="inlineStr">
        <is>
          <t xml:space="preserve"> </t>
        </is>
      </c>
      <c r="F127" s="4" t="inlineStr">
        <is>
          <t xml:space="preserve"> </t>
        </is>
      </c>
      <c r="G127" s="5" t="n">
        <v>85679</v>
      </c>
    </row>
    <row r="128">
      <c r="A128" s="4" t="inlineStr">
        <is>
          <t>CNY | Other 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Risk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al assets | ¥</t>
        </is>
      </c>
      <c r="B130" s="4" t="inlineStr">
        <is>
          <t xml:space="preserve"> </t>
        </is>
      </c>
      <c r="C130" s="4" t="inlineStr">
        <is>
          <t xml:space="preserve"> </t>
        </is>
      </c>
      <c r="D130" s="5" t="n">
        <v>9057</v>
      </c>
      <c r="E130" s="4" t="inlineStr">
        <is>
          <t xml:space="preserve"> </t>
        </is>
      </c>
      <c r="F130" s="4" t="inlineStr">
        <is>
          <t xml:space="preserve"> </t>
        </is>
      </c>
      <c r="G130" s="5" t="n">
        <v>14079</v>
      </c>
    </row>
    <row r="131">
      <c r="A131" s="4" t="inlineStr">
        <is>
          <t>CNY | Cash and cash equival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Risk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al assets | ¥</t>
        </is>
      </c>
      <c r="B133" s="4" t="inlineStr">
        <is>
          <t xml:space="preserve"> </t>
        </is>
      </c>
      <c r="C133" s="4" t="inlineStr">
        <is>
          <t xml:space="preserve"> </t>
        </is>
      </c>
      <c r="D133" s="5" t="n">
        <v>194430</v>
      </c>
      <c r="E133" s="4" t="inlineStr">
        <is>
          <t xml:space="preserve"> </t>
        </is>
      </c>
      <c r="F133" s="4" t="inlineStr">
        <is>
          <t xml:space="preserve"> </t>
        </is>
      </c>
      <c r="G133" s="5" t="n">
        <v>71600</v>
      </c>
    </row>
    <row r="134">
      <c r="A134" s="4" t="inlineStr">
        <is>
          <t>CNY | Financial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Risk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inancial liabilities | ¥</t>
        </is>
      </c>
      <c r="B136" s="4" t="inlineStr">
        <is>
          <t xml:space="preserve"> </t>
        </is>
      </c>
      <c r="C136" s="4" t="inlineStr">
        <is>
          <t xml:space="preserve"> </t>
        </is>
      </c>
      <c r="D136" s="5" t="n">
        <v>-923632</v>
      </c>
      <c r="E136" s="4" t="inlineStr">
        <is>
          <t xml:space="preserve"> </t>
        </is>
      </c>
      <c r="F136" s="4" t="inlineStr">
        <is>
          <t xml:space="preserve"> </t>
        </is>
      </c>
      <c r="G136" s="5" t="n">
        <v>-810117</v>
      </c>
    </row>
    <row r="137">
      <c r="A137" s="4" t="inlineStr">
        <is>
          <t>CNY | Loans and borrowings - non-cur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Risk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al liabilities | ¥</t>
        </is>
      </c>
      <c r="B139" s="4" t="inlineStr">
        <is>
          <t xml:space="preserve"> </t>
        </is>
      </c>
      <c r="C139" s="4" t="inlineStr">
        <is>
          <t xml:space="preserve"> </t>
        </is>
      </c>
      <c r="D139" s="5" t="n">
        <v>-404695</v>
      </c>
      <c r="E139" s="4" t="inlineStr">
        <is>
          <t xml:space="preserve"> </t>
        </is>
      </c>
      <c r="F139" s="4" t="inlineStr">
        <is>
          <t xml:space="preserve"> </t>
        </is>
      </c>
      <c r="G139" s="5" t="n">
        <v>-344052</v>
      </c>
    </row>
    <row r="140">
      <c r="A140" s="4" t="inlineStr">
        <is>
          <t>CNY | Loans and borrowings -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Risk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al liabilities | ¥</t>
        </is>
      </c>
      <c r="B142" s="4" t="inlineStr">
        <is>
          <t xml:space="preserve"> </t>
        </is>
      </c>
      <c r="C142" s="4" t="inlineStr">
        <is>
          <t xml:space="preserve"> </t>
        </is>
      </c>
      <c r="D142" s="5" t="n">
        <v>-149310</v>
      </c>
      <c r="E142" s="4" t="inlineStr">
        <is>
          <t xml:space="preserve"> </t>
        </is>
      </c>
      <c r="F142" s="4" t="inlineStr">
        <is>
          <t xml:space="preserve"> </t>
        </is>
      </c>
      <c r="G142" s="5" t="n">
        <v>-102395</v>
      </c>
    </row>
    <row r="143">
      <c r="A143" s="4" t="inlineStr">
        <is>
          <t>CNY | Trade and other payab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Risk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al liabilities | ¥</t>
        </is>
      </c>
      <c r="B145" s="4" t="inlineStr">
        <is>
          <t xml:space="preserve"> </t>
        </is>
      </c>
      <c r="C145" s="4" t="inlineStr">
        <is>
          <t xml:space="preserve"> </t>
        </is>
      </c>
      <c r="D145" s="5" t="n">
        <v>-369627</v>
      </c>
      <c r="E145" s="4" t="inlineStr">
        <is>
          <t xml:space="preserve"> </t>
        </is>
      </c>
      <c r="F145" s="4" t="inlineStr">
        <is>
          <t xml:space="preserve"> </t>
        </is>
      </c>
      <c r="G145" s="5" t="n">
        <v>-363670</v>
      </c>
    </row>
    <row r="146">
      <c r="A146" s="4" t="inlineStr">
        <is>
          <t>CNY | Participating cross currency swap and FX swap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Risk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inancial assets (liabilities) | ¥</t>
        </is>
      </c>
      <c r="B148" s="4" t="inlineStr">
        <is>
          <t xml:space="preserve"> </t>
        </is>
      </c>
      <c r="C148" s="4" t="inlineStr">
        <is>
          <t xml:space="preserve"> </t>
        </is>
      </c>
      <c r="D148" s="14" t="n">
        <v>282453</v>
      </c>
      <c r="E148" s="4" t="inlineStr">
        <is>
          <t xml:space="preserve"> </t>
        </is>
      </c>
      <c r="F148" s="4" t="inlineStr">
        <is>
          <t xml:space="preserve"> </t>
        </is>
      </c>
      <c r="G148" s="14" t="n">
        <v>16747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10 Percentage Strengthening/Weakening of Foreign Exchange Rate (Detail) - TRY (₺) ₺ in Thousands</t>
        </is>
      </c>
      <c r="B1" s="2" t="inlineStr">
        <is>
          <t>Dec. 31, 2022</t>
        </is>
      </c>
      <c r="C1" s="2" t="inlineStr">
        <is>
          <t>Dec. 31, 2021</t>
        </is>
      </c>
    </row>
    <row r="2">
      <c r="A2" s="3" t="inlineStr">
        <is>
          <t>Disclosure Of Effect Of Changes In Foreign Exchange Rates Gain Loss [line items]</t>
        </is>
      </c>
      <c r="B2" s="4" t="inlineStr">
        <is>
          <t xml:space="preserve"> </t>
        </is>
      </c>
      <c r="C2" s="4" t="inlineStr">
        <is>
          <t xml:space="preserve"> </t>
        </is>
      </c>
    </row>
    <row r="3">
      <c r="A3" s="4" t="inlineStr">
        <is>
          <t>Percentage of change in foreign exchange rate for sensitivity analysis</t>
        </is>
      </c>
      <c r="B3" s="8" t="n">
        <v>0.1</v>
      </c>
      <c r="C3" s="8" t="n">
        <v>0.1</v>
      </c>
    </row>
    <row r="4">
      <c r="A4" s="4" t="inlineStr">
        <is>
          <t>Increase (decrease) in profit (loss) due to potential appreciation of foreign currency</t>
        </is>
      </c>
      <c r="B4" s="6" t="n">
        <v>-297372</v>
      </c>
      <c r="C4" s="6" t="n">
        <v>-346599</v>
      </c>
    </row>
    <row r="5">
      <c r="A5" s="4" t="inlineStr">
        <is>
          <t>Increase (decrease) in profit (loss) due to potential depreciation of foreign currency</t>
        </is>
      </c>
      <c r="B5" s="5" t="n">
        <v>297372</v>
      </c>
      <c r="C5" s="5" t="n">
        <v>346599</v>
      </c>
    </row>
    <row r="6">
      <c r="A6" s="4" t="inlineStr">
        <is>
          <t>Increase (decrease) in equity due to potential appreciation of foreign currency</t>
        </is>
      </c>
      <c r="B6" s="5" t="n">
        <v>-49455</v>
      </c>
      <c r="C6" s="5" t="n">
        <v>-39278</v>
      </c>
    </row>
    <row r="7">
      <c r="A7" s="4" t="inlineStr">
        <is>
          <t>Increase (decrease) in equity due to potential depreciation of foreign currency</t>
        </is>
      </c>
      <c r="B7" s="5" t="n">
        <v>49455</v>
      </c>
      <c r="C7" s="5" t="n">
        <v>43055</v>
      </c>
    </row>
    <row r="8">
      <c r="A8" s="4" t="inlineStr">
        <is>
          <t>USD</t>
        </is>
      </c>
      <c r="B8" s="4" t="inlineStr">
        <is>
          <t xml:space="preserve"> </t>
        </is>
      </c>
      <c r="C8" s="4" t="inlineStr">
        <is>
          <t xml:space="preserve"> </t>
        </is>
      </c>
    </row>
    <row r="9">
      <c r="A9" s="3" t="inlineStr">
        <is>
          <t>Disclosure Of Effect Of Changes In Foreign Exchange Rates Gain Loss [line items]</t>
        </is>
      </c>
      <c r="B9" s="4" t="inlineStr">
        <is>
          <t xml:space="preserve"> </t>
        </is>
      </c>
      <c r="C9" s="4" t="inlineStr">
        <is>
          <t xml:space="preserve"> </t>
        </is>
      </c>
    </row>
    <row r="10">
      <c r="A10" s="4" t="inlineStr">
        <is>
          <t>Increase (decrease) in profit (loss) due to potential appreciation of foreign currency</t>
        </is>
      </c>
      <c r="B10" s="5" t="n">
        <v>86904</v>
      </c>
      <c r="C10" s="5" t="n">
        <v>191136</v>
      </c>
    </row>
    <row r="11">
      <c r="A11" s="4" t="inlineStr">
        <is>
          <t>Increase (decrease) in profit (loss) due to potential depreciation of foreign currency</t>
        </is>
      </c>
      <c r="B11" s="5" t="n">
        <v>-86904</v>
      </c>
      <c r="C11" s="5" t="n">
        <v>-191136</v>
      </c>
    </row>
    <row r="12">
      <c r="A12" s="4" t="inlineStr">
        <is>
          <t>Increase (decrease) in equity due to potential appreciation of foreign currency</t>
        </is>
      </c>
      <c r="B12" s="5" t="n">
        <v>-25335</v>
      </c>
      <c r="C12" s="5" t="n">
        <v>-17218</v>
      </c>
    </row>
    <row r="13">
      <c r="A13" s="4" t="inlineStr">
        <is>
          <t>Increase (decrease) in equity due to potential depreciation of foreign currency</t>
        </is>
      </c>
      <c r="B13" s="5" t="n">
        <v>25335</v>
      </c>
      <c r="C13" s="5" t="n">
        <v>20995</v>
      </c>
    </row>
    <row r="14">
      <c r="A14" s="4" t="inlineStr">
        <is>
          <t>USD | Net assets and liability</t>
        </is>
      </c>
      <c r="B14" s="4" t="inlineStr">
        <is>
          <t xml:space="preserve"> </t>
        </is>
      </c>
      <c r="C14" s="4" t="inlineStr">
        <is>
          <t xml:space="preserve"> </t>
        </is>
      </c>
    </row>
    <row r="15">
      <c r="A15" s="3" t="inlineStr">
        <is>
          <t>Disclosure Of Effect Of Changes In Foreign Exchange Rates Gain Loss [line items]</t>
        </is>
      </c>
      <c r="B15" s="4" t="inlineStr">
        <is>
          <t xml:space="preserve"> </t>
        </is>
      </c>
      <c r="C15" s="4" t="inlineStr">
        <is>
          <t xml:space="preserve"> </t>
        </is>
      </c>
    </row>
    <row r="16">
      <c r="A16" s="4" t="inlineStr">
        <is>
          <t>Increase (decrease) in profit (loss) due to potential appreciation of foreign currency</t>
        </is>
      </c>
      <c r="B16" s="5" t="n">
        <v>86904</v>
      </c>
      <c r="C16" s="5" t="n">
        <v>191136</v>
      </c>
    </row>
    <row r="17">
      <c r="A17" s="4" t="inlineStr">
        <is>
          <t>Increase (decrease) in profit (loss) due to potential depreciation of foreign currency</t>
        </is>
      </c>
      <c r="B17" s="5" t="n">
        <v>-86904</v>
      </c>
      <c r="C17" s="5" t="n">
        <v>-191136</v>
      </c>
    </row>
    <row r="18">
      <c r="A18" s="4" t="inlineStr">
        <is>
          <t>USD | Hedged portion of risk</t>
        </is>
      </c>
      <c r="B18" s="4" t="inlineStr">
        <is>
          <t xml:space="preserve"> </t>
        </is>
      </c>
      <c r="C18" s="4" t="inlineStr">
        <is>
          <t xml:space="preserve"> </t>
        </is>
      </c>
    </row>
    <row r="19">
      <c r="A19" s="3" t="inlineStr">
        <is>
          <t>Disclosure Of Effect Of Changes In Foreign Exchange Rates Gain Loss [line items]</t>
        </is>
      </c>
      <c r="B19" s="4" t="inlineStr">
        <is>
          <t xml:space="preserve"> </t>
        </is>
      </c>
      <c r="C19" s="4" t="inlineStr">
        <is>
          <t xml:space="preserve"> </t>
        </is>
      </c>
    </row>
    <row r="20">
      <c r="A20" s="4" t="inlineStr">
        <is>
          <t>Increase (decrease) in equity due to potential appreciation of foreign currency</t>
        </is>
      </c>
      <c r="B20" s="5" t="n">
        <v>-25335</v>
      </c>
      <c r="C20" s="5" t="n">
        <v>-17218</v>
      </c>
    </row>
    <row r="21">
      <c r="A21" s="4" t="inlineStr">
        <is>
          <t>Increase (decrease) in equity due to potential depreciation of foreign currency</t>
        </is>
      </c>
      <c r="B21" s="5" t="n">
        <v>25335</v>
      </c>
      <c r="C21" s="5" t="n">
        <v>20995</v>
      </c>
    </row>
    <row r="22">
      <c r="A22" s="4" t="inlineStr">
        <is>
          <t>EUR</t>
        </is>
      </c>
      <c r="B22" s="4" t="inlineStr">
        <is>
          <t xml:space="preserve"> </t>
        </is>
      </c>
      <c r="C22" s="4" t="inlineStr">
        <is>
          <t xml:space="preserve"> </t>
        </is>
      </c>
    </row>
    <row r="23">
      <c r="A23" s="3" t="inlineStr">
        <is>
          <t>Disclosure Of Effect Of Changes In Foreign Exchange Rates Gain Loss [line items]</t>
        </is>
      </c>
      <c r="B23" s="4" t="inlineStr">
        <is>
          <t xml:space="preserve"> </t>
        </is>
      </c>
      <c r="C23" s="4" t="inlineStr">
        <is>
          <t xml:space="preserve"> </t>
        </is>
      </c>
    </row>
    <row r="24">
      <c r="A24" s="4" t="inlineStr">
        <is>
          <t>Increase (decrease) in profit (loss) due to potential appreciation of foreign currency</t>
        </is>
      </c>
      <c r="B24" s="5" t="n">
        <v>-266948</v>
      </c>
      <c r="C24" s="5" t="n">
        <v>-421664</v>
      </c>
    </row>
    <row r="25">
      <c r="A25" s="4" t="inlineStr">
        <is>
          <t>Increase (decrease) in profit (loss) due to potential depreciation of foreign currency</t>
        </is>
      </c>
      <c r="B25" s="5" t="n">
        <v>266948</v>
      </c>
      <c r="C25" s="5" t="n">
        <v>421664</v>
      </c>
    </row>
    <row r="26">
      <c r="A26" s="4" t="inlineStr">
        <is>
          <t>Increase (decrease) in equity due to potential appreciation of foreign currency</t>
        </is>
      </c>
      <c r="B26" s="5" t="n">
        <v>-25720</v>
      </c>
      <c r="C26" s="5" t="n">
        <v>-24020</v>
      </c>
    </row>
    <row r="27">
      <c r="A27" s="4" t="inlineStr">
        <is>
          <t>Increase (decrease) in equity due to potential depreciation of foreign currency</t>
        </is>
      </c>
      <c r="B27" s="5" t="n">
        <v>25720</v>
      </c>
      <c r="C27" s="5" t="n">
        <v>24020</v>
      </c>
    </row>
    <row r="28">
      <c r="A28" s="4" t="inlineStr">
        <is>
          <t>EUR | Net assets and liability</t>
        </is>
      </c>
      <c r="B28" s="4" t="inlineStr">
        <is>
          <t xml:space="preserve"> </t>
        </is>
      </c>
      <c r="C28" s="4" t="inlineStr">
        <is>
          <t xml:space="preserve"> </t>
        </is>
      </c>
    </row>
    <row r="29">
      <c r="A29" s="3" t="inlineStr">
        <is>
          <t>Disclosure Of Effect Of Changes In Foreign Exchange Rates Gain Loss [line items]</t>
        </is>
      </c>
      <c r="B29" s="4" t="inlineStr">
        <is>
          <t xml:space="preserve"> </t>
        </is>
      </c>
      <c r="C29" s="4" t="inlineStr">
        <is>
          <t xml:space="preserve"> </t>
        </is>
      </c>
    </row>
    <row r="30">
      <c r="A30" s="4" t="inlineStr">
        <is>
          <t>Increase (decrease) in profit (loss) due to potential appreciation of foreign currency</t>
        </is>
      </c>
      <c r="B30" s="5" t="n">
        <v>-266948</v>
      </c>
      <c r="C30" s="5" t="n">
        <v>-421664</v>
      </c>
    </row>
    <row r="31">
      <c r="A31" s="4" t="inlineStr">
        <is>
          <t>Increase (decrease) in profit (loss) due to potential depreciation of foreign currency</t>
        </is>
      </c>
      <c r="B31" s="5" t="n">
        <v>266948</v>
      </c>
      <c r="C31" s="5" t="n">
        <v>421664</v>
      </c>
    </row>
    <row r="32">
      <c r="A32" s="4" t="inlineStr">
        <is>
          <t>EUR | Hedged portion of risk</t>
        </is>
      </c>
      <c r="B32" s="4" t="inlineStr">
        <is>
          <t xml:space="preserve"> </t>
        </is>
      </c>
      <c r="C32" s="4" t="inlineStr">
        <is>
          <t xml:space="preserve"> </t>
        </is>
      </c>
    </row>
    <row r="33">
      <c r="A33" s="3" t="inlineStr">
        <is>
          <t>Disclosure Of Effect Of Changes In Foreign Exchange Rates Gain Loss [line items]</t>
        </is>
      </c>
      <c r="B33" s="4" t="inlineStr">
        <is>
          <t xml:space="preserve"> </t>
        </is>
      </c>
      <c r="C33" s="4" t="inlineStr">
        <is>
          <t xml:space="preserve"> </t>
        </is>
      </c>
    </row>
    <row r="34">
      <c r="A34" s="4" t="inlineStr">
        <is>
          <t>Increase (decrease) in equity due to potential appreciation of foreign currency</t>
        </is>
      </c>
      <c r="B34" s="5" t="n">
        <v>-25720</v>
      </c>
      <c r="C34" s="5" t="n">
        <v>-24020</v>
      </c>
    </row>
    <row r="35">
      <c r="A35" s="4" t="inlineStr">
        <is>
          <t>Increase (decrease) in equity due to potential depreciation of foreign currency</t>
        </is>
      </c>
      <c r="B35" s="5" t="n">
        <v>25720</v>
      </c>
      <c r="C35" s="5" t="n">
        <v>24020</v>
      </c>
    </row>
    <row r="36">
      <c r="A36" s="4" t="inlineStr">
        <is>
          <t>CNY</t>
        </is>
      </c>
      <c r="B36" s="4" t="inlineStr">
        <is>
          <t xml:space="preserve"> </t>
        </is>
      </c>
      <c r="C36" s="4" t="inlineStr">
        <is>
          <t xml:space="preserve"> </t>
        </is>
      </c>
    </row>
    <row r="37">
      <c r="A37" s="3" t="inlineStr">
        <is>
          <t>Disclosure Of Effect Of Changes In Foreign Exchange Rates Gain Loss [line items]</t>
        </is>
      </c>
      <c r="B37" s="4" t="inlineStr">
        <is>
          <t xml:space="preserve"> </t>
        </is>
      </c>
      <c r="C37" s="4" t="inlineStr">
        <is>
          <t xml:space="preserve"> </t>
        </is>
      </c>
    </row>
    <row r="38">
      <c r="A38" s="4" t="inlineStr">
        <is>
          <t>Increase (decrease) in profit (loss) due to potential appreciation of foreign currency</t>
        </is>
      </c>
      <c r="B38" s="5" t="n">
        <v>-117328</v>
      </c>
      <c r="C38" s="5" t="n">
        <v>-116071</v>
      </c>
    </row>
    <row r="39">
      <c r="A39" s="4" t="inlineStr">
        <is>
          <t>Increase (decrease) in profit (loss) due to potential depreciation of foreign currency</t>
        </is>
      </c>
      <c r="B39" s="5" t="n">
        <v>117328</v>
      </c>
      <c r="C39" s="5" t="n">
        <v>116071</v>
      </c>
    </row>
    <row r="40">
      <c r="A40" s="4" t="inlineStr">
        <is>
          <t>Increase (decrease) in equity due to potential appreciation of foreign currency</t>
        </is>
      </c>
      <c r="B40" s="5" t="n">
        <v>1600</v>
      </c>
      <c r="C40" s="5" t="n">
        <v>1960</v>
      </c>
    </row>
    <row r="41">
      <c r="A41" s="4" t="inlineStr">
        <is>
          <t>Increase (decrease) in equity due to potential depreciation of foreign currency</t>
        </is>
      </c>
      <c r="B41" s="5" t="n">
        <v>-1600</v>
      </c>
      <c r="C41" s="5" t="n">
        <v>-1960</v>
      </c>
    </row>
    <row r="42">
      <c r="A42" s="4" t="inlineStr">
        <is>
          <t>CNY | Net assets and liability</t>
        </is>
      </c>
      <c r="B42" s="4" t="inlineStr">
        <is>
          <t xml:space="preserve"> </t>
        </is>
      </c>
      <c r="C42" s="4" t="inlineStr">
        <is>
          <t xml:space="preserve"> </t>
        </is>
      </c>
    </row>
    <row r="43">
      <c r="A43" s="3" t="inlineStr">
        <is>
          <t>Disclosure Of Effect Of Changes In Foreign Exchange Rates Gain Loss [line items]</t>
        </is>
      </c>
      <c r="B43" s="4" t="inlineStr">
        <is>
          <t xml:space="preserve"> </t>
        </is>
      </c>
      <c r="C43" s="4" t="inlineStr">
        <is>
          <t xml:space="preserve"> </t>
        </is>
      </c>
    </row>
    <row r="44">
      <c r="A44" s="4" t="inlineStr">
        <is>
          <t>Increase (decrease) in profit (loss) due to potential appreciation of foreign currency</t>
        </is>
      </c>
      <c r="B44" s="5" t="n">
        <v>-117328</v>
      </c>
      <c r="C44" s="5" t="n">
        <v>-116071</v>
      </c>
    </row>
    <row r="45">
      <c r="A45" s="4" t="inlineStr">
        <is>
          <t>Increase (decrease) in profit (loss) due to potential depreciation of foreign currency</t>
        </is>
      </c>
      <c r="B45" s="5" t="n">
        <v>117328</v>
      </c>
      <c r="C45" s="5" t="n">
        <v>116071</v>
      </c>
    </row>
    <row r="46">
      <c r="A46" s="4" t="inlineStr">
        <is>
          <t>CNY | Hedged portion of risk</t>
        </is>
      </c>
      <c r="B46" s="4" t="inlineStr">
        <is>
          <t xml:space="preserve"> </t>
        </is>
      </c>
      <c r="C46" s="4" t="inlineStr">
        <is>
          <t xml:space="preserve"> </t>
        </is>
      </c>
    </row>
    <row r="47">
      <c r="A47" s="3" t="inlineStr">
        <is>
          <t>Disclosure Of Effect Of Changes In Foreign Exchange Rates Gain Loss [line items]</t>
        </is>
      </c>
      <c r="B47" s="4" t="inlineStr">
        <is>
          <t xml:space="preserve"> </t>
        </is>
      </c>
      <c r="C47" s="4" t="inlineStr">
        <is>
          <t xml:space="preserve"> </t>
        </is>
      </c>
    </row>
    <row r="48">
      <c r="A48" s="4" t="inlineStr">
        <is>
          <t>Increase (decrease) in equity due to potential appreciation of foreign currency</t>
        </is>
      </c>
      <c r="B48" s="5" t="n">
        <v>1600</v>
      </c>
      <c r="C48" s="5" t="n">
        <v>1960</v>
      </c>
    </row>
    <row r="49">
      <c r="A49" s="4" t="inlineStr">
        <is>
          <t>Increase (decrease) in equity due to potential depreciation of foreign currency</t>
        </is>
      </c>
      <c r="B49" s="6" t="n">
        <v>-1600</v>
      </c>
      <c r="C49" s="6" t="n">
        <v>-196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2</t>
        </is>
      </c>
    </row>
    <row r="3">
      <c r="A3" s="3" t="inlineStr">
        <is>
          <t>Text block [abstract]</t>
        </is>
      </c>
      <c r="B3" s="4" t="inlineStr">
        <is>
          <t xml:space="preserve"> </t>
        </is>
      </c>
    </row>
    <row r="4">
      <c r="A4" s="4" t="inlineStr">
        <is>
          <t>Expenses by nature</t>
        </is>
      </c>
      <c r="B4" s="4" t="inlineStr">
        <is>
          <t>11. Expenses by nature Breakdown of expenses by nature for the years ended 31 December 2022, 2021 and 2020 is as follows: Cost of revenue: ​ ​ ​ ​ ​ ​ ​ ​ ​ 31 December 31 December 31 December ​ ​ 2022 ​ 2021 ​ 2020 Depreciation and amortization (*) (21,597,374) ​ (20,575,152) ​ (18,758,198) Cost of goods sold (6,693,344) ​ (8,584,046) ​ (8,075,167) Share of Turkish Treasury (4,728,050) ​ (5,657,992) ​ (5,810,224) Employee benefit expenses (3,815,409) ​ (4,195,473) ​ (4,167,385) Interconnection and termination expenses (3,686,961) ​ (5,059,269) ​ (5,334,096) Radio expenses (3,321,977) ​ (2,338,402) ​ (2,180,061) Frequency expenses (1,732,796) ​ (2,074,047) ​ (2,131,291) Transmission expenses (944,252) ​ (1,020,740) ​ (1,022,287) Roaming expenses (700,366) ​ (648,512) ​ (509,777) Universal service fund (658,658) ​ (778,671) ​ (794,008) Cost of revenue from financial services (**) (646,675) ​ (444,372) ​ (325,060) Maintenance and repair expenses ​ (466,780) ​ (522,772) ​ (477,561) Datacenter expenses ​ (398,871) ​ (136,566) ​ (120,423) Utility expenses ​ (290,733) ​ (160,877) ​ (150,456) Others (3,331,159) (3,379,584) (3,255,699) ​ (53,013,405) (55,576,475) ​ (53,111,693) (*) As at 31 December 2022, depreciation and amortization expenses include depreciation and amortization expenses related to the financial services amounting to TL 154,579 (31 December 2021: TL 164,274 and 31 December 2020: 110,712). (**) As at 31 December 2021, cost of revenue from financial services includes employee benefit expenses related to the financial services amounting to TL 80,284 (31 December 2021: TL 62,841 and 31 December 2020: TL 43,427). Selling and marketing expenses: ​ ​ ​ ​ ​ ​ ​ ​ ​ 31 December 31 December 31 December ​ ​ 2022 ​ 2021 ​ 2020 Employee benefit expenses (1,415,584) ​ (1,511,353) ​ (1,498,301) Marketing expenses (1,171,048) ​ (1,429,118) ​ (1,213,753) Selling expenses (261,070) ​ (318,709) ​ (412,084) Others (209,546) (206,342) (136,171) ​ (3,057,248) (3,465,522) ​ (3,260,309) ​ ​ 11. Expenses by nature (continued) Administrative expenses: ​ ​ ​ ​ ​ ​ ​ ​ ​ 31 December 31 December 31 December ​ ​ 2022 ​ 2021 ​ 2020 Employee benefit expenses (1,156,765) ​ (1,191,239) ​ (1,134,045) Consultancy expenses (141,233) ​ (177,743) ​ (126,092) Service expenses ​ (92,798) ​ (86,289) ​ (139,431) Maintenance and repair expenses (55,217) ​ (54,160) ​ (48,960) Collection expenses (54,646) ​ (75,178) ​ (124,013) Travel and entertainment expenses (39,252) (32,921) (40,394) Utility expenses ​ (28,409) ​ (18,452) ​ (20,143) Others (154,218) (133,957) (143,064) ​ (1,722,538) (1,769,939) ​ (1,776,142) ​ Net impairment losses on financial and contract assets: ​ ​ ​ ​ ​ ​ ​ ​ ​ 31 December 31 December 31 December ​ ​ 2022 ​ 2021 ​ 2020 Net impairment losses on financial and contract assets (408,705) ​ (522,502) ​ (845,751) ​ (408,705) ​ (522,502) ​ (845,75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TRY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rrying amount</t>
        </is>
      </c>
      <c r="B3" s="6" t="n">
        <v>-53854350</v>
      </c>
      <c r="C3" s="6" t="n">
        <v>-60415291</v>
      </c>
    </row>
    <row r="4">
      <c r="A4" s="4" t="inlineStr">
        <is>
          <t>USD | Floating interest rat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Effective Interest Rate</t>
        </is>
      </c>
      <c r="B6" s="9" t="n">
        <v>0.044</v>
      </c>
      <c r="C6" s="9" t="n">
        <v>0.032</v>
      </c>
    </row>
    <row r="7">
      <c r="A7" s="4" t="inlineStr">
        <is>
          <t>Carrying amount</t>
        </is>
      </c>
      <c r="B7" s="6" t="n">
        <v>-4635140</v>
      </c>
      <c r="C7" s="6" t="n">
        <v>-6569574</v>
      </c>
    </row>
    <row r="8">
      <c r="A8" s="4" t="inlineStr">
        <is>
          <t>EUR | Floating interest rat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Effective Interest Rate</t>
        </is>
      </c>
      <c r="B10" s="9" t="n">
        <v>0.032</v>
      </c>
      <c r="C10" s="9" t="n">
        <v>0.023</v>
      </c>
    </row>
    <row r="11">
      <c r="A11" s="4" t="inlineStr">
        <is>
          <t>Carrying amount</t>
        </is>
      </c>
      <c r="B11" s="6" t="n">
        <v>-13673783</v>
      </c>
      <c r="C11" s="6" t="n">
        <v>-1509389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Flow Sensitivity Analysis for Variable Rate Instruments (Detail) - Interest rate risk - TRY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Percentage of change in interest rate rate for sensitivity analysis</t>
        </is>
      </c>
      <c r="B3" s="8" t="n">
        <v>0.01</v>
      </c>
      <c r="C3" s="8" t="n">
        <v>0.01</v>
      </c>
    </row>
    <row r="4">
      <c r="A4" s="4" t="inlineStr">
        <is>
          <t>Variable rate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Increase (decrease) in profit (loss) due to potential increase in interest rate</t>
        </is>
      </c>
      <c r="B6" s="6" t="n">
        <v>-315213</v>
      </c>
      <c r="C6" s="6" t="n">
        <v>-170482</v>
      </c>
    </row>
    <row r="7">
      <c r="A7" s="4" t="inlineStr">
        <is>
          <t>Increase (decrease) in profit (loss) due to potential decrease in interest rate</t>
        </is>
      </c>
      <c r="B7" s="5" t="n">
        <v>315213</v>
      </c>
      <c r="C7" s="5" t="n">
        <v>170482</v>
      </c>
    </row>
    <row r="8">
      <c r="A8" s="4" t="inlineStr">
        <is>
          <t>Financial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decrease) in profit (loss) due to potential increase in interest rate</t>
        </is>
      </c>
      <c r="B10" s="5" t="n">
        <v>-315213</v>
      </c>
      <c r="C10" s="5" t="n">
        <v>-170482</v>
      </c>
    </row>
    <row r="11">
      <c r="A11" s="4" t="inlineStr">
        <is>
          <t>Increase (decrease) in profit (loss) due to potential decrease in interest rate</t>
        </is>
      </c>
      <c r="B11" s="6" t="n">
        <v>315213</v>
      </c>
      <c r="C11" s="6" t="n">
        <v>17048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Quantitative Information about Significant Unobservable Inputs Used in Level 3 Fair Value Measurement of Contingent Consideration (Detail) - Level 3 - Contingent consideration ₺ in Thousands</t>
        </is>
      </c>
      <c r="B1" s="2" t="inlineStr">
        <is>
          <t>12 Months Ended</t>
        </is>
      </c>
    </row>
    <row r="2">
      <c r="B2" s="2" t="inlineStr">
        <is>
          <t>Dec. 31, 2021 TRY (₺)</t>
        </is>
      </c>
    </row>
    <row r="3">
      <c r="A3" s="3" t="inlineStr">
        <is>
          <t>Disclosure of fair value of contingent consideration [line items]</t>
        </is>
      </c>
      <c r="B3" s="4" t="inlineStr">
        <is>
          <t xml:space="preserve"> </t>
        </is>
      </c>
    </row>
    <row r="4">
      <c r="A4" s="4" t="inlineStr">
        <is>
          <t>Contingent consideration</t>
        </is>
      </c>
      <c r="B4" s="6" t="n">
        <v>1245592</v>
      </c>
    </row>
    <row r="5">
      <c r="A5" s="4" t="inlineStr">
        <is>
          <t>Discount rate, measurement input</t>
        </is>
      </c>
      <c r="B5" s="4" t="inlineStr">
        <is>
          <t xml:space="preserve"> </t>
        </is>
      </c>
    </row>
    <row r="6">
      <c r="A6" s="3" t="inlineStr">
        <is>
          <t>Disclosure of fair value of contingent consideration [line items]</t>
        </is>
      </c>
      <c r="B6" s="4" t="inlineStr">
        <is>
          <t xml:space="preserve"> </t>
        </is>
      </c>
    </row>
    <row r="7">
      <c r="A7" s="4" t="inlineStr">
        <is>
          <t>Percentage of reasonably possible increase in unobservable input, liabilities</t>
        </is>
      </c>
      <c r="B7" s="8" t="n">
        <v>0.01</v>
      </c>
    </row>
    <row r="8">
      <c r="A8" s="4" t="inlineStr">
        <is>
          <t>Percentage of reasonably possible decrease in unobservable input, liabilities</t>
        </is>
      </c>
      <c r="B8" s="8" t="n">
        <v>0.01</v>
      </c>
    </row>
    <row r="9">
      <c r="A9" s="4" t="inlineStr">
        <is>
          <t>Increase (decrease) in fair value measurement due to reasonably possible increase in unobservable input, liabilities</t>
        </is>
      </c>
      <c r="B9" s="6" t="n">
        <v>-51092</v>
      </c>
    </row>
    <row r="10">
      <c r="A10" s="4" t="inlineStr">
        <is>
          <t>Increase (decrease) in fair value measurement due to reasonably possible decrease in unobservable input, liabilities</t>
        </is>
      </c>
      <c r="B10" s="6" t="n">
        <v>55485</v>
      </c>
    </row>
    <row r="11">
      <c r="A11" s="4" t="inlineStr">
        <is>
          <t>Discount rate, measurement input | Minimum</t>
        </is>
      </c>
      <c r="B11" s="4" t="inlineStr">
        <is>
          <t xml:space="preserve"> </t>
        </is>
      </c>
    </row>
    <row r="12">
      <c r="A12" s="3" t="inlineStr">
        <is>
          <t>Disclosure of fair value of contingent consideration [line items]</t>
        </is>
      </c>
      <c r="B12" s="4" t="inlineStr">
        <is>
          <t xml:space="preserve"> </t>
        </is>
      </c>
    </row>
    <row r="13">
      <c r="A13" s="4" t="inlineStr">
        <is>
          <t>Significant unobservable input, liabilities</t>
        </is>
      </c>
      <c r="B13" s="16" t="n">
        <v>0.068</v>
      </c>
    </row>
    <row r="14">
      <c r="A14" s="4" t="inlineStr">
        <is>
          <t>Discount rate, measurement input | Maximum</t>
        </is>
      </c>
      <c r="B14" s="4" t="inlineStr">
        <is>
          <t xml:space="preserve"> </t>
        </is>
      </c>
    </row>
    <row r="15">
      <c r="A15" s="3" t="inlineStr">
        <is>
          <t>Disclosure of fair value of contingent consideration [line items]</t>
        </is>
      </c>
      <c r="B15" s="4" t="inlineStr">
        <is>
          <t xml:space="preserve"> </t>
        </is>
      </c>
    </row>
    <row r="16">
      <c r="A16" s="4" t="inlineStr">
        <is>
          <t>Significant unobservable input, liabilities</t>
        </is>
      </c>
      <c r="B16" s="16" t="n">
        <v>0.08</v>
      </c>
    </row>
    <row r="17">
      <c r="A17" s="4" t="inlineStr">
        <is>
          <t>Expected settlement date</t>
        </is>
      </c>
      <c r="B17" s="4" t="inlineStr">
        <is>
          <t xml:space="preserve"> </t>
        </is>
      </c>
    </row>
    <row r="18">
      <c r="A18" s="3" t="inlineStr">
        <is>
          <t>Disclosure of fair value of contingent consideration [line items]</t>
        </is>
      </c>
      <c r="B18" s="4" t="inlineStr">
        <is>
          <t xml:space="preserve"> </t>
        </is>
      </c>
    </row>
    <row r="19">
      <c r="A19" s="4" t="inlineStr">
        <is>
          <t>Period of reasonably possible increase in unobservable input, liabilities</t>
        </is>
      </c>
      <c r="B19" s="4" t="inlineStr">
        <is>
          <t>1 year</t>
        </is>
      </c>
    </row>
    <row r="20">
      <c r="A20" s="4" t="inlineStr">
        <is>
          <t>Period of reasonably possible decrease in unobservable input, liabilities</t>
        </is>
      </c>
      <c r="B20" s="4" t="inlineStr">
        <is>
          <t>1 year</t>
        </is>
      </c>
    </row>
    <row r="21">
      <c r="A21" s="4" t="inlineStr">
        <is>
          <t>Increase (decrease) in fair value measurement due to reasonably possible increase in unobservable input, liabilities</t>
        </is>
      </c>
      <c r="B21" s="6" t="n">
        <v>-53167</v>
      </c>
    </row>
    <row r="22">
      <c r="A22" s="4" t="inlineStr">
        <is>
          <t>Increase (decrease) in fair value measurement due to reasonably possible decrease in unobservable input, liabilities</t>
        </is>
      </c>
      <c r="B22" s="6" t="n">
        <v>5714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ideration Payable in Relation to Acquisition (Detail) - BeST - TRY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Contingent consideration at beginning of year</t>
        </is>
      </c>
      <c r="B4" s="6" t="n">
        <v>1245592</v>
      </c>
      <c r="C4" s="6" t="n">
        <v>1063778</v>
      </c>
    </row>
    <row r="5">
      <c r="A5" s="4" t="inlineStr">
        <is>
          <t>Losses recognized in profit or loss</t>
        </is>
      </c>
      <c r="B5" s="5" t="n">
        <v>-758261</v>
      </c>
      <c r="C5" s="5" t="n">
        <v>463869</v>
      </c>
    </row>
    <row r="6">
      <c r="A6" s="4" t="inlineStr">
        <is>
          <t>Inflation adjustment</t>
        </is>
      </c>
      <c r="B6" s="6" t="n">
        <v>-487331</v>
      </c>
      <c r="C6" s="5" t="n">
        <v>-282055</v>
      </c>
    </row>
    <row r="7">
      <c r="A7" s="4" t="inlineStr">
        <is>
          <t>Contingent consideration at end of year</t>
        </is>
      </c>
      <c r="B7" s="4" t="inlineStr">
        <is>
          <t xml:space="preserve"> </t>
        </is>
      </c>
      <c r="C7" s="6" t="n">
        <v>1245592</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Carrying And Fair value of Borrowings (Detail) - TRY (₺) ₺ in Thousands</t>
        </is>
      </c>
      <c r="B1" s="2" t="inlineStr">
        <is>
          <t>Dec. 31, 2022</t>
        </is>
      </c>
      <c r="C1" s="2" t="inlineStr">
        <is>
          <t>Dec. 31, 2021</t>
        </is>
      </c>
    </row>
    <row r="2">
      <c r="A2" s="4" t="inlineStr">
        <is>
          <t>Bank loan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liabilities</t>
        </is>
      </c>
      <c r="B4" s="6" t="n">
        <v>22900345</v>
      </c>
      <c r="C4" s="6" t="n">
        <v>27426863</v>
      </c>
    </row>
    <row r="5">
      <c r="A5" s="4" t="inlineStr">
        <is>
          <t>Financial liabilities, at fair value</t>
        </is>
      </c>
      <c r="B5" s="5" t="n">
        <v>21453658</v>
      </c>
      <c r="C5" s="5" t="n">
        <v>27305679</v>
      </c>
    </row>
    <row r="6">
      <c r="A6" s="4" t="inlineStr">
        <is>
          <t>Debt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liabilities</t>
        </is>
      </c>
      <c r="B8" s="5" t="n">
        <v>18013208</v>
      </c>
      <c r="C8" s="5" t="n">
        <v>21858526</v>
      </c>
    </row>
    <row r="9">
      <c r="A9" s="4" t="inlineStr">
        <is>
          <t>Financial liabilities, at fair value</t>
        </is>
      </c>
      <c r="B9" s="6" t="n">
        <v>16573025</v>
      </c>
      <c r="C9" s="6" t="n">
        <v>2173901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uarantees and purchase obligations - Additional Information (Detail) ₺ in Thousands, $ in Thousands</t>
        </is>
      </c>
      <c r="B1" s="2" t="inlineStr">
        <is>
          <t>12 Months Ended</t>
        </is>
      </c>
    </row>
    <row r="2">
      <c r="B2" s="2" t="inlineStr">
        <is>
          <t>Dec. 31, 2022 TRY (₺)</t>
        </is>
      </c>
      <c r="C2" s="2" t="inlineStr">
        <is>
          <t>Dec. 31, 2022 USD ($)</t>
        </is>
      </c>
      <c r="D2" s="2" t="inlineStr">
        <is>
          <t>Nov. 30, 2022 USD ($)</t>
        </is>
      </c>
      <c r="E2" s="2" t="inlineStr">
        <is>
          <t>Dec. 31, 2021 TRY (₺)</t>
        </is>
      </c>
    </row>
    <row r="3">
      <c r="A3" s="3" t="inlineStr">
        <is>
          <t>Disclosure of guarantees and purchase obligation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6" t="n">
        <v>3927476</v>
      </c>
      <c r="C4" s="4" t="inlineStr">
        <is>
          <t xml:space="preserve"> </t>
        </is>
      </c>
      <c r="D4" s="4" t="inlineStr">
        <is>
          <t xml:space="preserve"> </t>
        </is>
      </c>
      <c r="E4" s="6" t="n">
        <v>2154164</v>
      </c>
    </row>
    <row r="5">
      <c r="A5" s="4" t="inlineStr">
        <is>
          <t>Purchase commitments settlement term</t>
        </is>
      </c>
      <c r="B5" s="4" t="inlineStr">
        <is>
          <t>4 years</t>
        </is>
      </c>
      <c r="C5" s="4" t="inlineStr">
        <is>
          <t xml:space="preserve"> </t>
        </is>
      </c>
      <c r="D5" s="4" t="inlineStr">
        <is>
          <t xml:space="preserve"> </t>
        </is>
      </c>
      <c r="E5" s="4" t="inlineStr">
        <is>
          <t xml:space="preserve"> </t>
        </is>
      </c>
    </row>
    <row r="6">
      <c r="A6" s="4" t="inlineStr">
        <is>
          <t>Guarantees</t>
        </is>
      </c>
      <c r="B6" s="6" t="n">
        <v>9824311</v>
      </c>
      <c r="C6" s="4" t="inlineStr">
        <is>
          <t xml:space="preserve"> </t>
        </is>
      </c>
      <c r="D6" s="4" t="inlineStr">
        <is>
          <t xml:space="preserve"> </t>
        </is>
      </c>
      <c r="E6" s="5" t="n">
        <v>11393815</v>
      </c>
    </row>
    <row r="7">
      <c r="A7" s="4" t="inlineStr">
        <is>
          <t>Receivables from reverse repo</t>
        </is>
      </c>
      <c r="B7" s="5" t="n">
        <v>3704160</v>
      </c>
      <c r="C7" s="4" t="inlineStr">
        <is>
          <t xml:space="preserve"> </t>
        </is>
      </c>
      <c r="D7" s="4" t="inlineStr">
        <is>
          <t xml:space="preserve"> </t>
        </is>
      </c>
      <c r="E7" s="6" t="n">
        <v>0</v>
      </c>
    </row>
    <row r="8">
      <c r="A8" s="4" t="inlineStr">
        <is>
          <t>BeST</t>
        </is>
      </c>
      <c r="B8" s="4" t="inlineStr">
        <is>
          <t xml:space="preserve"> </t>
        </is>
      </c>
      <c r="C8" s="4" t="inlineStr">
        <is>
          <t xml:space="preserve"> </t>
        </is>
      </c>
      <c r="D8" s="4" t="inlineStr">
        <is>
          <t xml:space="preserve"> </t>
        </is>
      </c>
      <c r="E8" s="4" t="inlineStr">
        <is>
          <t xml:space="preserve"> </t>
        </is>
      </c>
    </row>
    <row r="9">
      <c r="A9" s="3" t="inlineStr">
        <is>
          <t>Disclosure of guarantees and purchase obligations [line items]</t>
        </is>
      </c>
      <c r="B9" s="4" t="inlineStr">
        <is>
          <t xml:space="preserve"> </t>
        </is>
      </c>
      <c r="C9" s="4" t="inlineStr">
        <is>
          <t xml:space="preserve"> </t>
        </is>
      </c>
      <c r="D9" s="4" t="inlineStr">
        <is>
          <t xml:space="preserve"> </t>
        </is>
      </c>
      <c r="E9" s="4" t="inlineStr">
        <is>
          <t xml:space="preserve"> </t>
        </is>
      </c>
    </row>
    <row r="10">
      <c r="A10" s="4" t="inlineStr">
        <is>
          <t>Investment commitment</t>
        </is>
      </c>
      <c r="B10" s="6" t="n">
        <v>1869830</v>
      </c>
      <c r="C10" s="10" t="n">
        <v>100000</v>
      </c>
      <c r="D10" s="10" t="n">
        <v>100000</v>
      </c>
      <c r="E10"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ispute to Special Communication Tax and Value Added Tax - Additional Information (Detail) - Dispute on special communication tax and value added tax [member] - TRY (₺) ₺ in Thousands</t>
        </is>
      </c>
      <c r="B1" s="2" t="inlineStr">
        <is>
          <t>12 Months Ended</t>
        </is>
      </c>
    </row>
    <row r="2">
      <c r="B2" s="2" t="inlineStr">
        <is>
          <t>Dec. 31, 2022</t>
        </is>
      </c>
      <c r="C2" s="2" t="inlineStr">
        <is>
          <t>Dec. 31, 2021</t>
        </is>
      </c>
    </row>
    <row r="3">
      <c r="A3" s="3" t="inlineStr">
        <is>
          <t>Disclosure of commitments and contingencies [line items]</t>
        </is>
      </c>
      <c r="B3" s="4" t="inlineStr">
        <is>
          <t xml:space="preserve"> </t>
        </is>
      </c>
      <c r="C3" s="4" t="inlineStr">
        <is>
          <t xml:space="preserve"> </t>
        </is>
      </c>
    </row>
    <row r="4">
      <c r="A4" s="4" t="inlineStr">
        <is>
          <t>Tax collected by Large Taxpayers Office by offsetting receivables</t>
        </is>
      </c>
      <c r="B4" s="4" t="inlineStr">
        <is>
          <t xml:space="preserve"> </t>
        </is>
      </c>
      <c r="C4" s="6" t="n">
        <v>80355</v>
      </c>
    </row>
    <row r="5">
      <c r="A5" s="4" t="inlineStr">
        <is>
          <t>Overpaid amount returned</t>
        </is>
      </c>
      <c r="B5" s="4" t="inlineStr">
        <is>
          <t xml:space="preserve"> </t>
        </is>
      </c>
      <c r="C5" s="6" t="n">
        <v>47534</v>
      </c>
    </row>
    <row r="6">
      <c r="A6" s="4" t="inlineStr">
        <is>
          <t>Tacit rejection cancelled</t>
        </is>
      </c>
      <c r="B6" s="6" t="n">
        <v>47269</v>
      </c>
      <c r="C6"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Commitments and Contingencies - Disputes Regarding the Law on the Protection of Competition - Additional Information (Detail) ₺ in Thousands</t>
        </is>
      </c>
      <c r="E1" s="2" t="inlineStr">
        <is>
          <t>1 Months Ended</t>
        </is>
      </c>
      <c r="F1" s="2" t="inlineStr">
        <is>
          <t>12 Months Ended</t>
        </is>
      </c>
    </row>
    <row r="2">
      <c r="B2" s="2" t="inlineStr">
        <is>
          <t>Jun. 22, 2022 TRY (₺)</t>
        </is>
      </c>
      <c r="C2" s="2" t="inlineStr">
        <is>
          <t>Apr. 09, 2020 TRY (₺)</t>
        </is>
      </c>
      <c r="D2" s="2" t="inlineStr">
        <is>
          <t>Jun. 12, 2019 TRY (₺)</t>
        </is>
      </c>
      <c r="E2" s="2" t="inlineStr">
        <is>
          <t>Apr. 30, 2022 TRY (₺)</t>
        </is>
      </c>
      <c r="F2" s="2" t="inlineStr">
        <is>
          <t>Dec. 31, 2022 TRY (₺) lawsuit</t>
        </is>
      </c>
      <c r="G2" s="2" t="inlineStr">
        <is>
          <t>Dec. 31, 2019 TRY (₺)</t>
        </is>
      </c>
    </row>
    <row r="3">
      <c r="A3" s="4" t="inlineStr">
        <is>
          <t>Disputes regarding the law on the protection of compet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ministrative fine imposed</t>
        </is>
      </c>
      <c r="B5" s="4" t="inlineStr">
        <is>
          <t xml:space="preserve"> </t>
        </is>
      </c>
      <c r="C5" s="4" t="inlineStr">
        <is>
          <t xml:space="preserve"> </t>
        </is>
      </c>
      <c r="D5" s="4" t="inlineStr">
        <is>
          <t xml:space="preserve"> </t>
        </is>
      </c>
      <c r="E5" s="4" t="inlineStr">
        <is>
          <t xml:space="preserve"> </t>
        </is>
      </c>
      <c r="F5" s="6" t="n">
        <v>91942</v>
      </c>
      <c r="G5" s="4" t="inlineStr">
        <is>
          <t xml:space="preserve"> </t>
        </is>
      </c>
    </row>
    <row r="6">
      <c r="A6" s="4" t="inlineStr">
        <is>
          <t>Administrative fine deducted from the receivables</t>
        </is>
      </c>
      <c r="B6" s="4" t="inlineStr">
        <is>
          <t xml:space="preserve"> </t>
        </is>
      </c>
      <c r="C6" s="4" t="inlineStr">
        <is>
          <t xml:space="preserve"> </t>
        </is>
      </c>
      <c r="D6" s="4" t="inlineStr">
        <is>
          <t xml:space="preserve"> </t>
        </is>
      </c>
      <c r="E6" s="4" t="inlineStr">
        <is>
          <t xml:space="preserve"> </t>
        </is>
      </c>
      <c r="F6" s="6" t="n">
        <v>47780</v>
      </c>
      <c r="G6" s="4" t="inlineStr">
        <is>
          <t xml:space="preserve"> </t>
        </is>
      </c>
    </row>
    <row r="7">
      <c r="A7" s="4" t="inlineStr">
        <is>
          <t>Administrative fine paid</t>
        </is>
      </c>
      <c r="B7" s="4" t="inlineStr">
        <is>
          <t xml:space="preserve"> </t>
        </is>
      </c>
      <c r="C7" s="4" t="inlineStr">
        <is>
          <t xml:space="preserve"> </t>
        </is>
      </c>
      <c r="D7" s="4" t="inlineStr">
        <is>
          <t xml:space="preserve"> </t>
        </is>
      </c>
      <c r="E7" s="6" t="n">
        <v>44162</v>
      </c>
      <c r="F7" s="4" t="inlineStr">
        <is>
          <t xml:space="preserve"> </t>
        </is>
      </c>
      <c r="G7" s="4" t="inlineStr">
        <is>
          <t xml:space="preserve"> </t>
        </is>
      </c>
    </row>
    <row r="8">
      <c r="A8" s="4" t="inlineStr">
        <is>
          <t>Number of lawsuits | lawsuit</t>
        </is>
      </c>
      <c r="B8" s="4" t="inlineStr">
        <is>
          <t xml:space="preserve"> </t>
        </is>
      </c>
      <c r="C8" s="4" t="inlineStr">
        <is>
          <t xml:space="preserve"> </t>
        </is>
      </c>
      <c r="D8" s="4" t="inlineStr">
        <is>
          <t xml:space="preserve"> </t>
        </is>
      </c>
      <c r="E8" s="4" t="inlineStr">
        <is>
          <t xml:space="preserve"> </t>
        </is>
      </c>
      <c r="F8" s="5" t="n">
        <v>3</v>
      </c>
      <c r="G8" s="4" t="inlineStr">
        <is>
          <t xml:space="preserve"> </t>
        </is>
      </c>
    </row>
    <row r="9">
      <c r="A9" s="4" t="inlineStr">
        <is>
          <t>Amount claimed from company in lawsuit</t>
        </is>
      </c>
      <c r="B9" s="4" t="inlineStr">
        <is>
          <t xml:space="preserve"> </t>
        </is>
      </c>
      <c r="C9" s="4" t="inlineStr">
        <is>
          <t xml:space="preserve"> </t>
        </is>
      </c>
      <c r="D9" s="4" t="inlineStr">
        <is>
          <t xml:space="preserve"> </t>
        </is>
      </c>
      <c r="E9" s="4" t="inlineStr">
        <is>
          <t xml:space="preserve"> </t>
        </is>
      </c>
      <c r="F9" s="6" t="n">
        <v>112084</v>
      </c>
      <c r="G9" s="4" t="inlineStr">
        <is>
          <t xml:space="preserve"> </t>
        </is>
      </c>
    </row>
    <row r="10">
      <c r="A10" s="4" t="inlineStr">
        <is>
          <t>Multiplication factor of loss amount claimed</t>
        </is>
      </c>
      <c r="B10" s="5" t="n">
        <v>3</v>
      </c>
      <c r="C10" s="4" t="inlineStr">
        <is>
          <t xml:space="preserve"> </t>
        </is>
      </c>
      <c r="D10" s="4" t="inlineStr">
        <is>
          <t xml:space="preserve"> </t>
        </is>
      </c>
      <c r="E10" s="4" t="inlineStr">
        <is>
          <t xml:space="preserve"> </t>
        </is>
      </c>
      <c r="F10" s="5" t="n">
        <v>3</v>
      </c>
      <c r="G10" s="4" t="inlineStr">
        <is>
          <t xml:space="preserve"> </t>
        </is>
      </c>
    </row>
    <row r="11">
      <c r="A11" s="4" t="inlineStr">
        <is>
          <t>Reimbursement of damage claimed</t>
        </is>
      </c>
      <c r="B11" s="6" t="n">
        <v>2155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ual damage claimed</t>
        </is>
      </c>
      <c r="B12" s="5" t="n">
        <v>718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tual damage claimed for previous year loss</t>
        </is>
      </c>
      <c r="B13" s="5" t="n">
        <v>40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tual damage claimed for fixed asset loss</t>
        </is>
      </c>
      <c r="B14" s="5" t="n">
        <v>143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tual damage claimed for leasing, exchange difference and financing loss</t>
        </is>
      </c>
      <c r="B15" s="5" t="n">
        <v>141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l damage claimed for profit loss</t>
        </is>
      </c>
      <c r="B16" s="5" t="n">
        <v>27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charge cancelled</t>
        </is>
      </c>
      <c r="B17" s="5" t="n">
        <v>341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utes regarding the law on the protection of competition - disput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claimed from company in lawsuit</t>
        </is>
      </c>
      <c r="B20" s="4" t="inlineStr">
        <is>
          <t xml:space="preserve"> </t>
        </is>
      </c>
      <c r="C20" s="4" t="inlineStr">
        <is>
          <t xml:space="preserve"> </t>
        </is>
      </c>
      <c r="D20" s="6" t="n">
        <v>110484</v>
      </c>
      <c r="E20" s="4" t="inlineStr">
        <is>
          <t xml:space="preserve"> </t>
        </is>
      </c>
      <c r="F20" s="4" t="inlineStr">
        <is>
          <t xml:space="preserve"> </t>
        </is>
      </c>
      <c r="G20" s="4" t="inlineStr">
        <is>
          <t xml:space="preserve"> </t>
        </is>
      </c>
    </row>
    <row r="21">
      <c r="A21" s="4" t="inlineStr">
        <is>
          <t>Multiplication factor of loss amount claimed</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Disputes regarding the law on the protection of competition - disput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ministrative fine imposed</t>
        </is>
      </c>
      <c r="B24" s="4" t="inlineStr">
        <is>
          <t xml:space="preserve"> </t>
        </is>
      </c>
      <c r="C24" s="4" t="inlineStr">
        <is>
          <t xml:space="preserve"> </t>
        </is>
      </c>
      <c r="D24" s="6" t="n">
        <v>91942</v>
      </c>
      <c r="E24" s="4" t="inlineStr">
        <is>
          <t xml:space="preserve"> </t>
        </is>
      </c>
      <c r="F24" s="4" t="inlineStr">
        <is>
          <t xml:space="preserve"> </t>
        </is>
      </c>
      <c r="G24" s="6" t="n">
        <v>61294</v>
      </c>
    </row>
    <row r="25">
      <c r="A25" s="4" t="inlineStr">
        <is>
          <t>Discount on administrative fines on protection of competition (as a percent)</t>
        </is>
      </c>
      <c r="B25" s="4" t="inlineStr">
        <is>
          <t xml:space="preserve"> </t>
        </is>
      </c>
      <c r="C25" s="8" t="n">
        <v>0.25</v>
      </c>
      <c r="D25" s="4" t="inlineStr">
        <is>
          <t xml:space="preserve"> </t>
        </is>
      </c>
      <c r="E25" s="4" t="inlineStr">
        <is>
          <t xml:space="preserve"> </t>
        </is>
      </c>
      <c r="F25" s="4" t="inlineStr">
        <is>
          <t xml:space="preserve"> </t>
        </is>
      </c>
      <c r="G25" s="4" t="inlineStr">
        <is>
          <t xml:space="preserve"> </t>
        </is>
      </c>
    </row>
    <row r="26">
      <c r="A26" s="4" t="inlineStr">
        <is>
          <t>Discounted administrative fine</t>
        </is>
      </c>
      <c r="B26" s="4" t="inlineStr">
        <is>
          <t xml:space="preserve"> </t>
        </is>
      </c>
      <c r="C26" s="6" t="n">
        <v>45971</v>
      </c>
      <c r="D26" s="4" t="inlineStr">
        <is>
          <t xml:space="preserve"> </t>
        </is>
      </c>
      <c r="E26" s="4" t="inlineStr">
        <is>
          <t xml:space="preserve"> </t>
        </is>
      </c>
      <c r="F26" s="4" t="inlineStr">
        <is>
          <t xml:space="preserve"> </t>
        </is>
      </c>
      <c r="G26" s="4" t="inlineStr">
        <is>
          <t xml:space="preserve"> </t>
        </is>
      </c>
    </row>
    <row r="27">
      <c r="A27" s="4" t="inlineStr">
        <is>
          <t>Disputes regarding the law on the protection of competition - disput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claimed from company in lawsuit</t>
        </is>
      </c>
      <c r="B29" s="6"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ultiplication factor of loss amount claimed</t>
        </is>
      </c>
      <c r="B30" s="5" t="n">
        <v>3</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F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19" customWidth="1" min="15" max="15"/>
  </cols>
  <sheetData>
    <row r="1">
      <c r="A1" s="1" t="inlineStr">
        <is>
          <t>Commitments and Contingencies - ICTA Investigation Regarding the R&amp;D Obligations - Additional Information (Detail) ₺ in Thousands</t>
        </is>
      </c>
      <c r="N1" s="2" t="inlineStr">
        <is>
          <t>12 Months Ended</t>
        </is>
      </c>
    </row>
    <row r="2">
      <c r="B2" s="2" t="inlineStr">
        <is>
          <t>Feb. 24, 2023 TRY (₺)</t>
        </is>
      </c>
      <c r="C2" s="2" t="inlineStr">
        <is>
          <t>Jan. 31, 2023 TRY (₺)</t>
        </is>
      </c>
      <c r="D2" s="2" t="inlineStr">
        <is>
          <t>Jan. 26, 2023 TRY (₺)</t>
        </is>
      </c>
      <c r="E2" s="2" t="inlineStr">
        <is>
          <t>Jan. 02, 2023 TRY (₺)</t>
        </is>
      </c>
      <c r="F2" s="2" t="inlineStr">
        <is>
          <t>Oct. 27, 2022 TRY (₺)</t>
        </is>
      </c>
      <c r="G2" s="2" t="inlineStr">
        <is>
          <t>Sep. 23, 2022 TRY (₺)</t>
        </is>
      </c>
      <c r="H2" s="2" t="inlineStr">
        <is>
          <t>Sep. 02, 2022 TRY (₺)</t>
        </is>
      </c>
      <c r="I2" s="2" t="inlineStr">
        <is>
          <t>Jul. 28, 2022 TRY (₺)</t>
        </is>
      </c>
      <c r="J2" s="2" t="inlineStr">
        <is>
          <t>Mar. 17, 2022 TRY (₺)</t>
        </is>
      </c>
      <c r="K2" s="2" t="inlineStr">
        <is>
          <t>Jan. 20, 2022 TRY (₺)</t>
        </is>
      </c>
      <c r="L2" s="2" t="inlineStr">
        <is>
          <t>Feb. 26, 2021 TRY (₺)</t>
        </is>
      </c>
      <c r="M2" s="2" t="inlineStr">
        <is>
          <t>Jan. 29, 2021 TRY (₺)</t>
        </is>
      </c>
      <c r="N2" s="2" t="inlineStr">
        <is>
          <t>Dec. 31, 2022 TRY (₺) item</t>
        </is>
      </c>
      <c r="O2" s="2" t="inlineStr">
        <is>
          <t>Dec. 31, 2021 item</t>
        </is>
      </c>
    </row>
    <row r="3">
      <c r="A3" s="4" t="inlineStr">
        <is>
          <t>ICTA Investigation Regarding the R&amp;D Obligations (Period of 2013-201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of fine impo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031</v>
      </c>
      <c r="N5" s="4" t="inlineStr">
        <is>
          <t xml:space="preserve"> </t>
        </is>
      </c>
      <c r="O5" s="4" t="inlineStr">
        <is>
          <t xml:space="preserve"> </t>
        </is>
      </c>
    </row>
    <row r="6">
      <c r="A6" s="4" t="inlineStr">
        <is>
          <t>Discounted administrative f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523</v>
      </c>
      <c r="M6" s="4" t="inlineStr">
        <is>
          <t xml:space="preserve"> </t>
        </is>
      </c>
      <c r="N6" s="4" t="inlineStr">
        <is>
          <t xml:space="preserve"> </t>
        </is>
      </c>
      <c r="O6" s="4" t="inlineStr">
        <is>
          <t xml:space="preserve"> </t>
        </is>
      </c>
    </row>
    <row r="7">
      <c r="A7" s="4" t="inlineStr">
        <is>
          <t>Number of lawsuit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v>
      </c>
    </row>
    <row r="8">
      <c r="A8" s="4" t="inlineStr">
        <is>
          <t>Number of lawsuits rejected by court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v>
      </c>
      <c r="O8" s="4" t="inlineStr">
        <is>
          <t xml:space="preserve"> </t>
        </is>
      </c>
    </row>
    <row r="9">
      <c r="A9" s="4" t="inlineStr">
        <is>
          <t>ICTA Investigation Regarding the R&amp;D Obligations (Period of 2016-20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of fine impo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1139</v>
      </c>
      <c r="N11" s="4" t="inlineStr">
        <is>
          <t xml:space="preserve"> </t>
        </is>
      </c>
      <c r="O11" s="4" t="inlineStr">
        <is>
          <t xml:space="preserve"> </t>
        </is>
      </c>
    </row>
    <row r="12">
      <c r="A12" s="4" t="inlineStr">
        <is>
          <t>Discounted administrative f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354</v>
      </c>
      <c r="M12" s="4" t="inlineStr">
        <is>
          <t xml:space="preserve"> </t>
        </is>
      </c>
      <c r="N12" s="4" t="inlineStr">
        <is>
          <t xml:space="preserve"> </t>
        </is>
      </c>
      <c r="O12" s="4" t="inlineStr">
        <is>
          <t xml:space="preserve"> </t>
        </is>
      </c>
    </row>
    <row r="13">
      <c r="A13" s="4" t="inlineStr">
        <is>
          <t>Number of lawsui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v>
      </c>
    </row>
    <row r="14">
      <c r="A14" s="4" t="inlineStr">
        <is>
          <t>Number of lawsuits rejected by court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v>
      </c>
      <c r="O14" s="4" t="inlineStr">
        <is>
          <t xml:space="preserve"> </t>
        </is>
      </c>
    </row>
    <row r="15">
      <c r="A15" s="4" t="inlineStr">
        <is>
          <t>ICTA - Investigation on 3G and 4.5G Service Quality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fine impo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622</v>
      </c>
      <c r="L17" s="4" t="inlineStr">
        <is>
          <t xml:space="preserve"> </t>
        </is>
      </c>
      <c r="M17" s="4" t="inlineStr">
        <is>
          <t xml:space="preserve"> </t>
        </is>
      </c>
      <c r="N17" s="4" t="inlineStr">
        <is>
          <t xml:space="preserve"> </t>
        </is>
      </c>
      <c r="O17" s="4" t="inlineStr">
        <is>
          <t xml:space="preserve"> </t>
        </is>
      </c>
    </row>
    <row r="18">
      <c r="A18" s="4" t="inlineStr">
        <is>
          <t>Discounted administrative f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16</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lawsuit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v>
      </c>
      <c r="O19" s="4" t="inlineStr">
        <is>
          <t xml:space="preserve"> </t>
        </is>
      </c>
    </row>
    <row r="20">
      <c r="A20" s="4" t="inlineStr">
        <is>
          <t>ICTA - Inspection on Service Quality (2020 H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fine impo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8</v>
      </c>
      <c r="L22" s="4" t="inlineStr">
        <is>
          <t xml:space="preserve"> </t>
        </is>
      </c>
      <c r="M22" s="4" t="inlineStr">
        <is>
          <t xml:space="preserve"> </t>
        </is>
      </c>
      <c r="N22" s="4" t="inlineStr">
        <is>
          <t xml:space="preserve"> </t>
        </is>
      </c>
      <c r="O22" s="4" t="inlineStr">
        <is>
          <t xml:space="preserve"> </t>
        </is>
      </c>
    </row>
    <row r="23">
      <c r="A23" s="4" t="inlineStr">
        <is>
          <t>Discounted administrative f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6</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CTA - Investigation of 3G and 4,5G Coverag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fine impo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5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counted administrative fine</t>
        </is>
      </c>
      <c r="B27" s="4" t="inlineStr">
        <is>
          <t xml:space="preserve"> </t>
        </is>
      </c>
      <c r="C27" s="4" t="inlineStr">
        <is>
          <t xml:space="preserve"> </t>
        </is>
      </c>
      <c r="D27" s="4" t="inlineStr">
        <is>
          <t xml:space="preserve"> </t>
        </is>
      </c>
      <c r="E27" s="4" t="inlineStr">
        <is>
          <t xml:space="preserve"> </t>
        </is>
      </c>
      <c r="F27" s="6" t="n">
        <v>109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CTA - Directory Assistance Service Inves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unt of fine impo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5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counted administrative fine</t>
        </is>
      </c>
      <c r="B31" s="4" t="inlineStr">
        <is>
          <t xml:space="preserve"> </t>
        </is>
      </c>
      <c r="C31" s="4" t="inlineStr">
        <is>
          <t xml:space="preserve"> </t>
        </is>
      </c>
      <c r="D31" s="4" t="inlineStr">
        <is>
          <t xml:space="preserve"> </t>
        </is>
      </c>
      <c r="E31" s="4" t="inlineStr">
        <is>
          <t xml:space="preserve"> </t>
        </is>
      </c>
      <c r="F31" s="4" t="inlineStr">
        <is>
          <t xml:space="preserve"> </t>
        </is>
      </c>
      <c r="G31" s="6" t="n">
        <v>93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CTA - Refunds Inves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to be transferred to the Ministry, along with lat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2</v>
      </c>
      <c r="O34" s="4" t="inlineStr">
        <is>
          <t xml:space="preserve"> </t>
        </is>
      </c>
    </row>
    <row r="35">
      <c r="A35" s="4" t="inlineStr">
        <is>
          <t>Amount that could not be refunded to subscrib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61</v>
      </c>
      <c r="O35" s="4" t="inlineStr">
        <is>
          <t xml:space="preserve"> </t>
        </is>
      </c>
    </row>
    <row r="36">
      <c r="A36" s="4" t="inlineStr">
        <is>
          <t>ICTA - Refunds Investigation | Payments of discounted administrative f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of fine imposed</t>
        </is>
      </c>
      <c r="B38" s="4" t="inlineStr">
        <is>
          <t xml:space="preserve"> </t>
        </is>
      </c>
      <c r="C38" s="4" t="inlineStr">
        <is>
          <t xml:space="preserve"> </t>
        </is>
      </c>
      <c r="D38" s="4" t="inlineStr">
        <is>
          <t xml:space="preserve"> </t>
        </is>
      </c>
      <c r="E38" s="6" t="n">
        <v>568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scounted administrative fine</t>
        </is>
      </c>
      <c r="B39" s="4" t="inlineStr">
        <is>
          <t xml:space="preserve"> </t>
        </is>
      </c>
      <c r="C39" s="6" t="n">
        <v>42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CTA - Sub-Agency/Dealership Investigation | Payments of discounted administrative f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unt of fine imposed</t>
        </is>
      </c>
      <c r="B42" s="4" t="inlineStr">
        <is>
          <t xml:space="preserve"> </t>
        </is>
      </c>
      <c r="C42" s="4" t="inlineStr">
        <is>
          <t xml:space="preserve"> </t>
        </is>
      </c>
      <c r="D42" s="6" t="n">
        <v>8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counted administrative fine</t>
        </is>
      </c>
      <c r="B43" s="6" t="n">
        <v>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CTA - Fizy Service Investigation | Payments of discounted administrative f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of fine imposed</t>
        </is>
      </c>
      <c r="B46" s="4" t="inlineStr">
        <is>
          <t xml:space="preserve"> </t>
        </is>
      </c>
      <c r="C46" s="4" t="inlineStr">
        <is>
          <t xml:space="preserve"> </t>
        </is>
      </c>
      <c r="D46" s="6" t="n">
        <v>168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counted administrative fine</t>
        </is>
      </c>
      <c r="B47" s="6" t="n">
        <v>12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N1:O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 Other ongoing lawsuits and tax investigations (Detail) - TRY (₺) ₺ in Thousands</t>
        </is>
      </c>
      <c r="C1" s="2" t="inlineStr">
        <is>
          <t>1 Months Ended</t>
        </is>
      </c>
      <c r="D1" s="2" t="inlineStr">
        <is>
          <t>12 Months Ended</t>
        </is>
      </c>
    </row>
    <row r="2">
      <c r="B2" s="2" t="inlineStr">
        <is>
          <t>Jan. 29, 2021</t>
        </is>
      </c>
      <c r="C2" s="2" t="inlineStr">
        <is>
          <t>Nov. 30, 2019</t>
        </is>
      </c>
      <c r="D2" s="2" t="inlineStr">
        <is>
          <t>Dec. 31, 2021</t>
        </is>
      </c>
      <c r="E2" s="2" t="inlineStr">
        <is>
          <t>Dec. 31, 2022</t>
        </is>
      </c>
    </row>
    <row r="3">
      <c r="A3" s="4" t="inlineStr">
        <is>
          <t>Turkcell Odeme</t>
        </is>
      </c>
      <c r="B3" s="4" t="inlineStr">
        <is>
          <t xml:space="preserve"> </t>
        </is>
      </c>
      <c r="C3" s="4" t="inlineStr">
        <is>
          <t xml:space="preserve"> </t>
        </is>
      </c>
      <c r="D3" s="4" t="inlineStr">
        <is>
          <t xml:space="preserve"> </t>
        </is>
      </c>
      <c r="E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row>
    <row r="5">
      <c r="A5" s="4" t="inlineStr">
        <is>
          <t>Amount of fine imposed</t>
        </is>
      </c>
      <c r="B5" s="4" t="inlineStr">
        <is>
          <t xml:space="preserve"> </t>
        </is>
      </c>
      <c r="C5" s="4" t="inlineStr">
        <is>
          <t xml:space="preserve"> </t>
        </is>
      </c>
      <c r="D5" s="6" t="n">
        <v>18763</v>
      </c>
      <c r="E5" s="4" t="inlineStr">
        <is>
          <t xml:space="preserve"> </t>
        </is>
      </c>
    </row>
    <row r="6">
      <c r="A6" s="4" t="inlineStr">
        <is>
          <t>Other Disputes [member]</t>
        </is>
      </c>
      <c r="B6" s="4" t="inlineStr">
        <is>
          <t xml:space="preserve"> </t>
        </is>
      </c>
      <c r="C6" s="4" t="inlineStr">
        <is>
          <t xml:space="preserve"> </t>
        </is>
      </c>
      <c r="D6" s="4" t="inlineStr">
        <is>
          <t xml:space="preserve"> </t>
        </is>
      </c>
      <c r="E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row>
    <row r="8">
      <c r="A8" s="4" t="inlineStr">
        <is>
          <t>Provisions</t>
        </is>
      </c>
      <c r="B8" s="4" t="inlineStr">
        <is>
          <t xml:space="preserve"> </t>
        </is>
      </c>
      <c r="C8" s="4" t="inlineStr">
        <is>
          <t xml:space="preserve"> </t>
        </is>
      </c>
      <c r="D8" s="6" t="n">
        <v>53603</v>
      </c>
      <c r="E8" s="6" t="n">
        <v>4629</v>
      </c>
    </row>
    <row r="9">
      <c r="A9" s="4" t="inlineStr">
        <is>
          <t>Arbitration related to frequency license [member]</t>
        </is>
      </c>
      <c r="B9" s="4" t="inlineStr">
        <is>
          <t xml:space="preserve"> </t>
        </is>
      </c>
      <c r="C9" s="4" t="inlineStr">
        <is>
          <t xml:space="preserve"> </t>
        </is>
      </c>
      <c r="D9" s="4" t="inlineStr">
        <is>
          <t xml:space="preserve"> </t>
        </is>
      </c>
      <c r="E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Amount paid with reservation of right to take legal action</t>
        </is>
      </c>
      <c r="B11" s="6" t="n">
        <v>13465</v>
      </c>
      <c r="C11" s="6" t="n">
        <v>128429</v>
      </c>
      <c r="D11" s="4" t="inlineStr">
        <is>
          <t xml:space="preserve"> </t>
        </is>
      </c>
      <c r="E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12. Property, plant and equipment ​ ​ ​ ​ ​ ​ ​ ​ ​ ​ ​ ​ ​ ​ ​ ​ ​ ​ ​ ​ ​ ​ ​ ​ ​ ​ ​ ​ ​ ​ Acquisition ​ ​ ​ ​ ​ ​ ​ ​ ​ ​ ​ ​ ​ ​ ​ ​ ​ ​ through ​ Impairment ​ Transfer to ​ Effects of ​ Balance at ​ ​ Balance at ​ ​ ​ ​ ​ ​ ​ business ​ expenses/ ​ investment ​ movements in ​ 31 December Cost 1 January 2022 Additions Disposals Transfers combination (reversals) property exchange rates 2022 Network infrastructure (All operational) ​ 114,220,373 ​ 3,675,139 ​ (1,948,331) ​ 4,255,134 ​ — ​ — ​ — ​ (5,576,761) ​ 114,625,554 Land and buildings ​ 6,511,811 ​ 336,763 ​ (1,848) ​ 2,118 ​ — ​ — ​ (515,515) ​ (262,453) ​ 6,070,876 Equipment, fixtures and fittings ​ 6,653,267 ​ 715,369 ​ (309,541) ​ 69,811 ​ — ​ — ​ — ​ (269,645) ​ 6,859,261 Motor vehicles ​ 110,845 ​ — ​ (1,305) ​ 569 ​ — ​ — ​ — ​ (4,876) ​ 105,233 Leasehold improvements ​ 2,275,641 ​ 29,313 ​ (22,887) ​ 646 ​ — ​ — ​ — ​ (12,056) ​ 2,270,657 Electricity production power plant ​ 207,730 ​ — ​ — ​ — ​ — ​ — ​ — ​ — ​ 207,730 Construction in progress ​ 2,076,725 ​ 4,719,203 ​ (36,612) ​ (4,328,278) ​ — ​ 7,053 ​ — ​ (119,549) ​ 2,318,542 Total ​ 132,056,392 ​ 9,475,787 ​ (2,320,524) ​ — ​ — ​ 7,053 ​ (515,515) ​ (6,245,340) ​ 132,457,853 ​ ​ ​ ​ ​ ​ ​ ​ ​ ​ ​ ​ ​ ​ ​ ​ ​ ​ ​ Accumulated depreciation ​ ​ ​ ​ ​ ​ ​ ​ ​ ​ ​ ​ ​ ​ ​ ​ ​ ​ Network infrastructure (All operational) ​ 75,734,431 ​ 7,786,214 ​ (1,406,732) ​ — ​ — ​ 184,488 ​ — ​ (3,335,082) ​ 78,963,319 Land and buildings ​ 1,543,428 ​ 231,593 ​ — ​ — ​ — ​ 211 ​ (443,753) ​ (128,666) ​ 1,202,813 Equipment, fixtures and fittings ​ 6,329,636 ​ 1,049,719 ​ (226,088) ​ — ​ — ​ 7,978 ​ — ​ (426,069) ​ 6,735,176 Motor vehicles ​ 97,040 ​ 7,000 ​ (1,307) ​ — ​ — ​ — ​ — ​ (4,762) ​ 97,971 Leasehold improvements ​ 2,066,834 ​ 18,390 ​ (22,103) ​ — ​ — ​ 25 ​ — ​ (8,900) ​ 2,054,246 Electricity production power plant ​ 3,881 ​ 10,455 ​ — ​ — ​ — ​ — ​ — ​ 340 ​ 14,676 Total ​ 85,775,250 ​ 9,103,371 ​ (1,656,230) ​ — ​ — ​ 192,702 ​ (443,753) ​ (3,903,139) ​ 89,068,201 ​ ​ ​ ​ ​ ​ ​ ​ ​ ​ ​ ​ ​ ​ ​ ​ ​ ​ ​ Net book value ​ 46,281,142 ​ 372,416 ​ (664,294) ​ — ​ — ​ (185,649) ​ (71,762) ​ (2,342,201) ​ 43,389,652 ​ Depreciation expenses for the years ended 31 December 2022, 2021 and 2020 amounting to TL 9,289,020, TL 8,614,585 and TL 7,795,684 respectively include impairment losses and are recognized in cost of revenue. Impairment losses on property, plant and equipment for the years ended 31 December 2022, 2021 and 2020 are TL 185,649, TL 19,155 and TL 10,289, respectively and are recognized in depreciation expenses. ​ 12. Property, plant and equipment (continued) Impaired network infrastructure mainly consists of damaged or technologically inadequate mobile and fixed network infrastructure investments. ​ Network infrastructure mainly consists of mobile and fixed network infrastructure investments. ​ ​ ​ ​ ​ ​ ​ ​ ​ ​ ​ ​ ​ ​ ​ ​ ​ ​ ​ ​ ​ ​ ​ ​ ​ Acquisition ​ ​ ​ ​ ​ ​ ​ ​ ​ ​ ​ ​ ​ ​ ​ ​ through ​ Impairment ​ Transfer to ​ Effects of ​ Balance at ​ Balance at ​ ​ ​ business expenses/ investment movements in 31 December Cost ​ 1 January 2021 ​ Additions ​ Disposals ​ Transfers ​ combination ​ (reversals) ​ property ​ exchange rates ​ 2021 Network infrastructure (All operational) 101,348,763 3,374,245 (1,563,970) 6,934,280 — ​ — — ​ 4,127,055 114,220,373 Land and buildings 6,301,550 ​ 258,509 ​ (192,151) ​ 342,969 ​ — ​ — ​ (73,731) ​ (125,335) ​ 6,511,811 Equipment, fixtures and fittings 6,363,251 ​ 348,012 ​ (75,329) ​ 69,642 ​ 56 ​ — ​ — ​ (52,365) ​ 6,653,267 Motor vehicles 110,320 ​ 4,391 ​ (10,016) ​ — ​ 312 ​ — ​ — ​ 5,838 ​ 110,845 Leasehold improvements 2,379,493 ​ 17,932 ​ (133,088) ​ 897 ​ — ​ — ​ — ​ 10,407 ​ 2,275,641 Electricity production power plant (Note 3) ​ — ​ — ​ — ​ — ​ 207,730 ​ — ​ — ​ - ​ 207,730 Construction in progress 2,169,905 ​ 7,041,211 ​ (13,491) ​ (7,350,422) ​ — ​ — ​ — ​ 229,522 ​ 2,076,725 Total 118,673,282 ​ 11,044,300 ​ (1,988,045) ​ (2,634) ​ 208,098 ​ — ​ (73,731) ​ 4,195,122 ​ 132,056,392 ​ ​ ​ ​ ​ ​ ​ ​ ​ ​ ​ ​ ​ ​ ​ ​ ​ ​ ​ Accumulated depreciation ​ ​ ​ ​ ​ ​ ​ ​ ​ ​ Network infrastructure (All operational) 65,984,505 ​ 7,472,739 ​ (1,393,279) ​ — ​ — ​ 19,155 ​ — ​ 3,651,311 ​ 75,734,431 Land and buildings 1,589,022 ​ 197,383 ​ (59,132) ​ — ​ — ​ — ​ (60,998) ​ (122,847) ​ 1,543,428 Equipment, fixtures and fittings 5,600,830 ​ 891,642 ​ (64,018) ​ — ​ — ​ — ​ — ​ (98,818) ​ 6,329,636 Motor vehicles 91,980 ​ 9,316 ​ (10,016) ​ — ​ — ​ — ​ — ​ 5,760 ​ 97,040 Leasehold improvements 2,166,098 ​ 20,469 ​ (128,479) ​ — ​ — ​ — ​ — ​ 8,746 ​ 2,066,834 Electricity production power plant (Note 3) ​ — ​ 3,881 ​ — ​ — ​ — ​ — ​ — ​ - ​ 3,881 Total ​ 75,432,435 ​ 8,595,430 ​ (1,654,924) ​ — ​ — ​ 19,155 ​ (60,998) ​ 3,444,152 ​ 85,775,250 ​ ​ ​ ​ ​ ​ ​ ​ ​ ​ ​ ​ ​ ​ ​ ​ ​ ​ ​ Net book value 43,240,847 ​ 2,448,870 ​ (333,121) ​ (2,634) ​ 208,098 ​ (19,155) ​ (12,733) ​ 750,970 ​ 46,281,14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Additional Information (Detail) - TRY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Key management executive officers personnel loans</t>
        </is>
      </c>
      <c r="B3" s="6" t="n">
        <v>0</v>
      </c>
      <c r="C3" s="6" t="n">
        <v>0</v>
      </c>
    </row>
    <row r="4">
      <c r="A4" s="4" t="inlineStr">
        <is>
          <t>Amount of letters of guarantee given to the related parties</t>
        </is>
      </c>
      <c r="B4" s="6" t="n">
        <v>133277</v>
      </c>
      <c r="C4" s="6" t="n">
        <v>15956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otal Compensation Provided to Key Management Personnel (Detail) - TRY (₺) ₺ in Thousands</t>
        </is>
      </c>
      <c r="B1" s="2" t="inlineStr">
        <is>
          <t>12 Months Ended</t>
        </is>
      </c>
    </row>
    <row r="2">
      <c r="B2" s="2" t="inlineStr">
        <is>
          <t>Dec. 31, 2022</t>
        </is>
      </c>
      <c r="C2" s="2" t="inlineStr">
        <is>
          <t>Dec. 31, 2021</t>
        </is>
      </c>
      <c r="D2" s="2" t="inlineStr">
        <is>
          <t>Dec. 31, 2020</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benefits</t>
        </is>
      </c>
      <c r="B4" s="6" t="n">
        <v>184952</v>
      </c>
      <c r="C4" s="6" t="n">
        <v>180688</v>
      </c>
      <c r="D4" s="6" t="n">
        <v>207952</v>
      </c>
    </row>
    <row r="5">
      <c r="A5" s="4" t="inlineStr">
        <is>
          <t>Long-term benefits</t>
        </is>
      </c>
      <c r="B5" s="5" t="n">
        <v>1848</v>
      </c>
      <c r="C5" s="5" t="n">
        <v>2177</v>
      </c>
      <c r="D5" s="5" t="n">
        <v>2591</v>
      </c>
    </row>
    <row r="6">
      <c r="A6" s="4" t="inlineStr">
        <is>
          <t>Termination benefits</t>
        </is>
      </c>
      <c r="B6" s="5" t="n">
        <v>958</v>
      </c>
      <c r="C6" s="5" t="n">
        <v>375</v>
      </c>
      <c r="D6" s="5" t="n">
        <v>15514</v>
      </c>
    </row>
    <row r="7">
      <c r="A7" s="4" t="inlineStr">
        <is>
          <t>Share based payments</t>
        </is>
      </c>
      <c r="B7" s="4" t="inlineStr">
        <is>
          <t xml:space="preserve"> </t>
        </is>
      </c>
      <c r="C7" s="5" t="n">
        <v>837</v>
      </c>
      <c r="D7" s="5" t="n">
        <v>13733</v>
      </c>
    </row>
    <row r="8">
      <c r="A8" s="4" t="inlineStr">
        <is>
          <t>Key management personnel compensation</t>
        </is>
      </c>
      <c r="B8" s="6" t="n">
        <v>187758</v>
      </c>
      <c r="C8" s="6" t="n">
        <v>184077</v>
      </c>
      <c r="D8" s="6" t="n">
        <v>23979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Schedule of Transactions with Related Parties (Detail) - TRY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6" t="n">
        <v>1468806</v>
      </c>
      <c r="D4" s="6" t="n">
        <v>909594</v>
      </c>
      <c r="E4" s="6" t="n">
        <v>190081</v>
      </c>
    </row>
    <row r="5">
      <c r="A5" s="4" t="inlineStr">
        <is>
          <t>Related party expenses</t>
        </is>
      </c>
      <c r="B5" s="4" t="inlineStr">
        <is>
          <t xml:space="preserve"> </t>
        </is>
      </c>
      <c r="C5" s="5" t="n">
        <v>3499022</v>
      </c>
      <c r="D5" s="5" t="n">
        <v>1938466</v>
      </c>
      <c r="E5" s="5" t="n">
        <v>294848</v>
      </c>
    </row>
    <row r="6">
      <c r="A6" s="4" t="inlineStr">
        <is>
          <t>Turk Telekom Mobil Iletisim Hizmetleri A.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4" t="inlineStr">
        <is>
          <t xml:space="preserve"> </t>
        </is>
      </c>
      <c r="C8" s="5" t="n">
        <v>673733</v>
      </c>
      <c r="D8" s="4" t="inlineStr">
        <is>
          <t xml:space="preserve"> </t>
        </is>
      </c>
      <c r="E8" s="4" t="inlineStr">
        <is>
          <t xml:space="preserve"> </t>
        </is>
      </c>
    </row>
    <row r="9">
      <c r="A9" s="4" t="inlineStr">
        <is>
          <t>Related party expenses</t>
        </is>
      </c>
      <c r="B9" s="4" t="inlineStr">
        <is>
          <t xml:space="preserve"> </t>
        </is>
      </c>
      <c r="C9" s="5" t="n">
        <v>630606</v>
      </c>
      <c r="D9" s="4" t="inlineStr">
        <is>
          <t xml:space="preserve"> </t>
        </is>
      </c>
      <c r="E9" s="4" t="inlineStr">
        <is>
          <t xml:space="preserve"> </t>
        </is>
      </c>
    </row>
    <row r="10">
      <c r="A10" s="4" t="inlineStr">
        <is>
          <t>Turk Hava Yollari A.S</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Revenue from related parties</t>
        </is>
      </c>
      <c r="B12" s="4" t="inlineStr">
        <is>
          <t xml:space="preserve"> </t>
        </is>
      </c>
      <c r="C12" s="5" t="n">
        <v>174092</v>
      </c>
      <c r="D12" s="5" t="n">
        <v>146766</v>
      </c>
      <c r="E12" s="5" t="n">
        <v>32642</v>
      </c>
    </row>
    <row r="13">
      <c r="A13" s="4" t="inlineStr">
        <is>
          <t>Enerji Piyasalari Isletme A.S.</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Revenue from related parties</t>
        </is>
      </c>
      <c r="B15" s="4" t="inlineStr">
        <is>
          <t xml:space="preserve"> </t>
        </is>
      </c>
      <c r="C15" s="5" t="n">
        <v>170754</v>
      </c>
      <c r="D15" s="5" t="n">
        <v>407346</v>
      </c>
      <c r="E15" s="5" t="n">
        <v>53904</v>
      </c>
    </row>
    <row r="16">
      <c r="A16" s="4" t="inlineStr">
        <is>
          <t>Related party expenses</t>
        </is>
      </c>
      <c r="B16" s="4" t="inlineStr">
        <is>
          <t xml:space="preserve"> </t>
        </is>
      </c>
      <c r="C16" s="5" t="n">
        <v>1777886</v>
      </c>
      <c r="D16" s="5" t="n">
        <v>1660989</v>
      </c>
      <c r="E16" s="5" t="n">
        <v>183235</v>
      </c>
    </row>
    <row r="17">
      <c r="A17" s="4" t="inlineStr">
        <is>
          <t>Ziraat Bankasi</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5" t="n">
        <v>71969</v>
      </c>
      <c r="D19" s="5" t="n">
        <v>96898</v>
      </c>
      <c r="E19" s="5" t="n">
        <v>23356</v>
      </c>
    </row>
    <row r="20">
      <c r="A20" s="4" t="inlineStr">
        <is>
          <t>Gunes Express Havacilik A.S.</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Revenue from related parties</t>
        </is>
      </c>
      <c r="B22" s="4" t="inlineStr">
        <is>
          <t xml:space="preserve"> </t>
        </is>
      </c>
      <c r="C22" s="5" t="n">
        <v>65385</v>
      </c>
      <c r="D22" s="5" t="n">
        <v>33196</v>
      </c>
      <c r="E22" s="5" t="n">
        <v>6511</v>
      </c>
    </row>
    <row r="23">
      <c r="A23" s="4" t="inlineStr">
        <is>
          <t>TOGG</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Revenue from related parties</t>
        </is>
      </c>
      <c r="B25" s="4" t="inlineStr">
        <is>
          <t xml:space="preserve"> </t>
        </is>
      </c>
      <c r="C25" s="5" t="n">
        <v>58129</v>
      </c>
      <c r="D25" s="5" t="n">
        <v>10769</v>
      </c>
      <c r="E25" s="4" t="inlineStr">
        <is>
          <t xml:space="preserve"> </t>
        </is>
      </c>
    </row>
    <row r="26">
      <c r="A26" s="4" t="inlineStr">
        <is>
          <t>Turk Telekomunikasyon A.S.</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Revenue from related parties</t>
        </is>
      </c>
      <c r="B28" s="4" t="inlineStr">
        <is>
          <t xml:space="preserve"> </t>
        </is>
      </c>
      <c r="C28" s="5" t="n">
        <v>56472</v>
      </c>
      <c r="D28" s="4" t="inlineStr">
        <is>
          <t xml:space="preserve"> </t>
        </is>
      </c>
      <c r="E28" s="4" t="inlineStr">
        <is>
          <t xml:space="preserve"> </t>
        </is>
      </c>
    </row>
    <row r="29">
      <c r="A29" s="4" t="inlineStr">
        <is>
          <t>Related party expenses</t>
        </is>
      </c>
      <c r="B29" s="4" t="inlineStr">
        <is>
          <t xml:space="preserve"> </t>
        </is>
      </c>
      <c r="C29" s="5" t="n">
        <v>745220</v>
      </c>
      <c r="D29" s="4" t="inlineStr">
        <is>
          <t xml:space="preserve"> </t>
        </is>
      </c>
      <c r="E29" s="4" t="inlineStr">
        <is>
          <t xml:space="preserve"> </t>
        </is>
      </c>
    </row>
    <row r="30">
      <c r="A30" s="4" t="inlineStr">
        <is>
          <t>Turk Telekomunikasyon A.S. | Turkiye Varlik Fonu</t>
        </is>
      </c>
      <c r="B30" s="4" t="inlineStr">
        <is>
          <t xml:space="preserve"> </t>
        </is>
      </c>
      <c r="C30" s="4" t="inlineStr">
        <is>
          <t xml:space="preserve"> </t>
        </is>
      </c>
      <c r="D30" s="4" t="inlineStr">
        <is>
          <t xml:space="preserve"> </t>
        </is>
      </c>
      <c r="E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subsidiary</t>
        </is>
      </c>
      <c r="B32" s="9" t="n">
        <v>0.6168</v>
      </c>
      <c r="C32" s="4" t="inlineStr">
        <is>
          <t xml:space="preserve"> </t>
        </is>
      </c>
      <c r="D32" s="4" t="inlineStr">
        <is>
          <t xml:space="preserve"> </t>
        </is>
      </c>
      <c r="E32" s="4" t="inlineStr">
        <is>
          <t xml:space="preserve"> </t>
        </is>
      </c>
    </row>
    <row r="33">
      <c r="A33" s="4" t="inlineStr">
        <is>
          <t>Turksat Uydu Haberlesme Kablo TV ve Isletme A.S.</t>
        </is>
      </c>
      <c r="B33" s="4" t="inlineStr">
        <is>
          <t xml:space="preserve"> </t>
        </is>
      </c>
      <c r="C33" s="4" t="inlineStr">
        <is>
          <t xml:space="preserve"> </t>
        </is>
      </c>
      <c r="D33" s="4" t="inlineStr">
        <is>
          <t xml:space="preserve"> </t>
        </is>
      </c>
      <c r="E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row>
    <row r="35">
      <c r="A35" s="4" t="inlineStr">
        <is>
          <t>Revenue from related parties</t>
        </is>
      </c>
      <c r="B35" s="4" t="inlineStr">
        <is>
          <t xml:space="preserve"> </t>
        </is>
      </c>
      <c r="C35" s="5" t="n">
        <v>52746</v>
      </c>
      <c r="D35" s="5" t="n">
        <v>79102</v>
      </c>
      <c r="E35" s="5" t="n">
        <v>23635</v>
      </c>
    </row>
    <row r="36">
      <c r="A36" s="4" t="inlineStr">
        <is>
          <t>Related party expenses</t>
        </is>
      </c>
      <c r="B36" s="4" t="inlineStr">
        <is>
          <t xml:space="preserve"> </t>
        </is>
      </c>
      <c r="C36" s="5" t="n">
        <v>85155</v>
      </c>
      <c r="D36" s="5" t="n">
        <v>115639</v>
      </c>
      <c r="E36" s="5" t="n">
        <v>31844</v>
      </c>
    </row>
    <row r="37">
      <c r="A37" s="4" t="inlineStr">
        <is>
          <t>TVF IFM Gayrimenkul Insaat ve Yonetim A.S.</t>
        </is>
      </c>
      <c r="B37" s="4" t="inlineStr">
        <is>
          <t xml:space="preserve"> </t>
        </is>
      </c>
      <c r="C37" s="4" t="inlineStr">
        <is>
          <t xml:space="preserve"> </t>
        </is>
      </c>
      <c r="D37" s="4" t="inlineStr">
        <is>
          <t xml:space="preserve"> </t>
        </is>
      </c>
      <c r="E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row>
    <row r="39">
      <c r="A39" s="4" t="inlineStr">
        <is>
          <t>Revenue from related parties</t>
        </is>
      </c>
      <c r="B39" s="4" t="inlineStr">
        <is>
          <t xml:space="preserve"> </t>
        </is>
      </c>
      <c r="C39" s="5" t="n">
        <v>43818</v>
      </c>
      <c r="D39" s="5" t="n">
        <v>2624</v>
      </c>
      <c r="E39" s="4" t="inlineStr">
        <is>
          <t xml:space="preserve"> </t>
        </is>
      </c>
    </row>
    <row r="40">
      <c r="A40" s="4" t="inlineStr">
        <is>
          <t>Turkiye Vakiflar Bankasi TAO</t>
        </is>
      </c>
      <c r="B40" s="4" t="inlineStr">
        <is>
          <t xml:space="preserve"> </t>
        </is>
      </c>
      <c r="C40" s="4" t="inlineStr">
        <is>
          <t xml:space="preserve"> </t>
        </is>
      </c>
      <c r="D40" s="4" t="inlineStr">
        <is>
          <t xml:space="preserve"> </t>
        </is>
      </c>
      <c r="E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row>
    <row r="42">
      <c r="A42" s="4" t="inlineStr">
        <is>
          <t>Revenue from related parties</t>
        </is>
      </c>
      <c r="B42" s="4" t="inlineStr">
        <is>
          <t xml:space="preserve"> </t>
        </is>
      </c>
      <c r="C42" s="5" t="n">
        <v>30642</v>
      </c>
      <c r="D42" s="5" t="n">
        <v>29625</v>
      </c>
      <c r="E42" s="5" t="n">
        <v>14157</v>
      </c>
    </row>
    <row r="43">
      <c r="A43" s="4" t="inlineStr">
        <is>
          <t>Turkiye Halk Bankasi A.S.</t>
        </is>
      </c>
      <c r="B43" s="4" t="inlineStr">
        <is>
          <t xml:space="preserve"> </t>
        </is>
      </c>
      <c r="C43" s="4" t="inlineStr">
        <is>
          <t xml:space="preserve"> </t>
        </is>
      </c>
      <c r="D43" s="4" t="inlineStr">
        <is>
          <t xml:space="preserve"> </t>
        </is>
      </c>
      <c r="E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Revenue from related parties</t>
        </is>
      </c>
      <c r="B45" s="4" t="inlineStr">
        <is>
          <t xml:space="preserve"> </t>
        </is>
      </c>
      <c r="C45" s="5" t="n">
        <v>16828</v>
      </c>
      <c r="D45" s="5" t="n">
        <v>16485</v>
      </c>
      <c r="E45" s="5" t="n">
        <v>5214</v>
      </c>
    </row>
    <row r="46">
      <c r="A46" s="4" t="inlineStr">
        <is>
          <t>Turkiye Hayat ve Emeklilik A.S.</t>
        </is>
      </c>
      <c r="B46" s="4" t="inlineStr">
        <is>
          <t xml:space="preserve"> </t>
        </is>
      </c>
      <c r="C46" s="4" t="inlineStr">
        <is>
          <t xml:space="preserve"> </t>
        </is>
      </c>
      <c r="D46" s="4" t="inlineStr">
        <is>
          <t xml:space="preserve"> </t>
        </is>
      </c>
      <c r="E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row>
    <row r="48">
      <c r="A48" s="4" t="inlineStr">
        <is>
          <t>Revenue from related parties</t>
        </is>
      </c>
      <c r="B48" s="4" t="inlineStr">
        <is>
          <t xml:space="preserve"> </t>
        </is>
      </c>
      <c r="C48" s="5" t="n">
        <v>15020</v>
      </c>
      <c r="D48" s="5" t="n">
        <v>21568</v>
      </c>
      <c r="E48" s="5" t="n">
        <v>4057</v>
      </c>
    </row>
    <row r="49">
      <c r="A49" s="4" t="inlineStr">
        <is>
          <t>Ziraat Katilim Bankasi A.S.</t>
        </is>
      </c>
      <c r="B49" s="4" t="inlineStr">
        <is>
          <t xml:space="preserve"> </t>
        </is>
      </c>
      <c r="C49" s="4" t="inlineStr">
        <is>
          <t xml:space="preserve"> </t>
        </is>
      </c>
      <c r="D49" s="4" t="inlineStr">
        <is>
          <t xml:space="preserve"> </t>
        </is>
      </c>
      <c r="E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row>
    <row r="51">
      <c r="A51" s="4" t="inlineStr">
        <is>
          <t>Revenue from related parties</t>
        </is>
      </c>
      <c r="B51" s="4" t="inlineStr">
        <is>
          <t xml:space="preserve"> </t>
        </is>
      </c>
      <c r="C51" s="5" t="n">
        <v>8970</v>
      </c>
      <c r="D51" s="5" t="n">
        <v>6480</v>
      </c>
      <c r="E51" s="5" t="n">
        <v>1120</v>
      </c>
    </row>
    <row r="52">
      <c r="A52" s="4" t="inlineStr">
        <is>
          <t>Borsa Istanbul A.S.</t>
        </is>
      </c>
      <c r="B52" s="4" t="inlineStr">
        <is>
          <t xml:space="preserve"> </t>
        </is>
      </c>
      <c r="C52" s="4" t="inlineStr">
        <is>
          <t xml:space="preserve"> </t>
        </is>
      </c>
      <c r="D52" s="4" t="inlineStr">
        <is>
          <t xml:space="preserve"> </t>
        </is>
      </c>
      <c r="E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row>
    <row r="54">
      <c r="A54" s="4" t="inlineStr">
        <is>
          <t>Revenue from related parties</t>
        </is>
      </c>
      <c r="B54" s="4" t="inlineStr">
        <is>
          <t xml:space="preserve"> </t>
        </is>
      </c>
      <c r="C54" s="5" t="n">
        <v>5357</v>
      </c>
      <c r="D54" s="5" t="n">
        <v>23742</v>
      </c>
      <c r="E54" s="5" t="n">
        <v>7853</v>
      </c>
    </row>
    <row r="55">
      <c r="A55" s="4" t="inlineStr">
        <is>
          <t>Sofra</t>
        </is>
      </c>
      <c r="B55" s="4" t="inlineStr">
        <is>
          <t xml:space="preserve"> </t>
        </is>
      </c>
      <c r="C55" s="4" t="inlineStr">
        <is>
          <t xml:space="preserve"> </t>
        </is>
      </c>
      <c r="D55" s="4" t="inlineStr">
        <is>
          <t xml:space="preserve"> </t>
        </is>
      </c>
      <c r="E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row>
    <row r="57">
      <c r="A57" s="4" t="inlineStr">
        <is>
          <t>Revenue from related parties</t>
        </is>
      </c>
      <c r="B57" s="4" t="inlineStr">
        <is>
          <t xml:space="preserve"> </t>
        </is>
      </c>
      <c r="C57" s="5" t="n">
        <v>1765</v>
      </c>
      <c r="D57" s="5" t="n">
        <v>2041</v>
      </c>
      <c r="E57" s="5" t="n">
        <v>2877</v>
      </c>
    </row>
    <row r="58">
      <c r="A58" s="4" t="inlineStr">
        <is>
          <t>Related party expenses</t>
        </is>
      </c>
      <c r="B58" s="4" t="inlineStr">
        <is>
          <t xml:space="preserve"> </t>
        </is>
      </c>
      <c r="C58" s="5" t="n">
        <v>47732</v>
      </c>
      <c r="D58" s="5" t="n">
        <v>58444</v>
      </c>
      <c r="E58" s="5" t="n">
        <v>61037</v>
      </c>
    </row>
    <row r="59">
      <c r="A59" s="4" t="inlineStr">
        <is>
          <t>Istanbul Takas ve Saklama Bankasi A.S.</t>
        </is>
      </c>
      <c r="B59" s="4" t="inlineStr">
        <is>
          <t xml:space="preserve"> </t>
        </is>
      </c>
      <c r="C59" s="4" t="inlineStr">
        <is>
          <t xml:space="preserve"> </t>
        </is>
      </c>
      <c r="D59" s="4" t="inlineStr">
        <is>
          <t xml:space="preserve"> </t>
        </is>
      </c>
      <c r="E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row>
    <row r="61">
      <c r="A61" s="4" t="inlineStr">
        <is>
          <t>Related party expenses</t>
        </is>
      </c>
      <c r="B61" s="4" t="inlineStr">
        <is>
          <t xml:space="preserve"> </t>
        </is>
      </c>
      <c r="C61" s="5" t="n">
        <v>88387</v>
      </c>
      <c r="D61" s="5" t="n">
        <v>90</v>
      </c>
      <c r="E61" s="4" t="inlineStr">
        <is>
          <t xml:space="preserve"> </t>
        </is>
      </c>
    </row>
    <row r="62">
      <c r="A62" s="4" t="inlineStr">
        <is>
          <t>Boru Hatlari Ile Petrol Tasima A.S.</t>
        </is>
      </c>
      <c r="B62" s="4" t="inlineStr">
        <is>
          <t xml:space="preserve"> </t>
        </is>
      </c>
      <c r="C62" s="4" t="inlineStr">
        <is>
          <t xml:space="preserve"> </t>
        </is>
      </c>
      <c r="D62" s="4" t="inlineStr">
        <is>
          <t xml:space="preserve"> </t>
        </is>
      </c>
      <c r="E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row>
    <row r="64">
      <c r="A64" s="4" t="inlineStr">
        <is>
          <t>Related party expenses</t>
        </is>
      </c>
      <c r="B64" s="4" t="inlineStr">
        <is>
          <t xml:space="preserve"> </t>
        </is>
      </c>
      <c r="C64" s="5" t="n">
        <v>40462</v>
      </c>
      <c r="D64" s="5" t="n">
        <v>38381</v>
      </c>
      <c r="E64" s="5" t="n">
        <v>8298</v>
      </c>
    </row>
    <row r="65">
      <c r="A65" s="4" t="inlineStr">
        <is>
          <t>Posta ve Telgraf Teskilati A.S.</t>
        </is>
      </c>
      <c r="B65" s="4" t="inlineStr">
        <is>
          <t xml:space="preserve"> </t>
        </is>
      </c>
      <c r="C65" s="4" t="inlineStr">
        <is>
          <t xml:space="preserve"> </t>
        </is>
      </c>
      <c r="D65" s="4" t="inlineStr">
        <is>
          <t xml:space="preserve"> </t>
        </is>
      </c>
      <c r="E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row>
    <row r="67">
      <c r="A67" s="4" t="inlineStr">
        <is>
          <t>Related party expenses</t>
        </is>
      </c>
      <c r="B67" s="4" t="inlineStr">
        <is>
          <t xml:space="preserve"> </t>
        </is>
      </c>
      <c r="C67" s="5" t="n">
        <v>25017</v>
      </c>
      <c r="D67" s="5" t="n">
        <v>28476</v>
      </c>
      <c r="E67" s="5" t="n">
        <v>3820</v>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row>
    <row r="70">
      <c r="A70" s="4" t="inlineStr">
        <is>
          <t>Revenue from related parties</t>
        </is>
      </c>
      <c r="B70" s="4" t="inlineStr">
        <is>
          <t xml:space="preserve"> </t>
        </is>
      </c>
      <c r="C70" s="5" t="n">
        <v>23126</v>
      </c>
      <c r="D70" s="5" t="n">
        <v>32952</v>
      </c>
      <c r="E70" s="5" t="n">
        <v>14755</v>
      </c>
    </row>
    <row r="71">
      <c r="A71" s="4" t="inlineStr">
        <is>
          <t>Related party expenses</t>
        </is>
      </c>
      <c r="B71" s="4" t="inlineStr">
        <is>
          <t xml:space="preserve"> </t>
        </is>
      </c>
      <c r="C71" s="6" t="n">
        <v>58557</v>
      </c>
      <c r="D71" s="6" t="n">
        <v>36447</v>
      </c>
      <c r="E71" s="6" t="n">
        <v>6614</v>
      </c>
    </row>
  </sheetData>
  <mergeCells count="2">
    <mergeCell ref="A1:A2"/>
    <mergeCell ref="C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Financial Assets and Liabilities with Related Parties (Detail) ₺ in Thousands, € in Thousands, $ in Thousands</t>
        </is>
      </c>
      <c r="B1" s="2" t="inlineStr">
        <is>
          <t>Dec. 31, 2022 TRY (₺)</t>
        </is>
      </c>
      <c r="C1" s="2" t="inlineStr">
        <is>
          <t>Dec. 31, 2021 TRY (₺)</t>
        </is>
      </c>
      <c r="D1" s="2" t="inlineStr">
        <is>
          <t>Dec. 31, 2021 USD ($)</t>
        </is>
      </c>
      <c r="E1" s="2" t="inlineStr">
        <is>
          <t>Dec. 31, 2021 EUR (€)</t>
        </is>
      </c>
    </row>
    <row r="2">
      <c r="A2" s="3" t="inlineStr">
        <is>
          <t>Financial assets and liabilities with related parties</t>
        </is>
      </c>
      <c r="B2" s="4" t="inlineStr">
        <is>
          <t xml:space="preserve"> </t>
        </is>
      </c>
      <c r="C2" s="4" t="inlineStr">
        <is>
          <t xml:space="preserve"> </t>
        </is>
      </c>
      <c r="D2" s="4" t="inlineStr">
        <is>
          <t xml:space="preserve"> </t>
        </is>
      </c>
      <c r="E2" s="4" t="inlineStr">
        <is>
          <t xml:space="preserve"> </t>
        </is>
      </c>
    </row>
    <row r="3">
      <c r="A3" s="4" t="inlineStr">
        <is>
          <t>Financial assets (liabilities) with related parties</t>
        </is>
      </c>
      <c r="B3" s="6" t="n">
        <v>16181349</v>
      </c>
      <c r="C3" s="6" t="n">
        <v>11347543</v>
      </c>
      <c r="D3" s="4" t="inlineStr">
        <is>
          <t xml:space="preserve"> </t>
        </is>
      </c>
      <c r="E3" s="4" t="inlineStr">
        <is>
          <t xml:space="preserve"> </t>
        </is>
      </c>
    </row>
    <row r="4">
      <c r="A4" s="4" t="inlineStr">
        <is>
          <t>Loss Allowance</t>
        </is>
      </c>
      <c r="B4" s="4" t="inlineStr">
        <is>
          <t xml:space="preserve"> </t>
        </is>
      </c>
      <c r="C4" s="4" t="inlineStr">
        <is>
          <t xml:space="preserve"> </t>
        </is>
      </c>
      <c r="D4" s="4" t="inlineStr">
        <is>
          <t xml:space="preserve"> </t>
        </is>
      </c>
      <c r="E4" s="4" t="inlineStr">
        <is>
          <t xml:space="preserve"> </t>
        </is>
      </c>
    </row>
    <row r="5">
      <c r="A5" s="3" t="inlineStr">
        <is>
          <t>Financial assets and liabilities with related parties</t>
        </is>
      </c>
      <c r="B5" s="4" t="inlineStr">
        <is>
          <t xml:space="preserve"> </t>
        </is>
      </c>
      <c r="C5" s="4" t="inlineStr">
        <is>
          <t xml:space="preserve"> </t>
        </is>
      </c>
      <c r="D5" s="4" t="inlineStr">
        <is>
          <t xml:space="preserve"> </t>
        </is>
      </c>
      <c r="E5" s="4" t="inlineStr">
        <is>
          <t xml:space="preserve"> </t>
        </is>
      </c>
    </row>
    <row r="6">
      <c r="A6" s="4" t="inlineStr">
        <is>
          <t>Financial assets (liabilities) with related parties</t>
        </is>
      </c>
      <c r="B6" s="5" t="n">
        <v>-20974</v>
      </c>
      <c r="C6" s="5" t="n">
        <v>-8215</v>
      </c>
      <c r="D6" s="4" t="inlineStr">
        <is>
          <t xml:space="preserve"> </t>
        </is>
      </c>
      <c r="E6" s="4" t="inlineStr">
        <is>
          <t xml:space="preserve"> </t>
        </is>
      </c>
    </row>
    <row r="7">
      <c r="A7" s="4" t="inlineStr">
        <is>
          <t>Banks - Time deposits | Gross Carrying Amount</t>
        </is>
      </c>
      <c r="B7" s="4" t="inlineStr">
        <is>
          <t xml:space="preserve"> </t>
        </is>
      </c>
      <c r="C7" s="4" t="inlineStr">
        <is>
          <t xml:space="preserve"> </t>
        </is>
      </c>
      <c r="D7" s="4" t="inlineStr">
        <is>
          <t xml:space="preserve"> </t>
        </is>
      </c>
      <c r="E7" s="4" t="inlineStr">
        <is>
          <t xml:space="preserve"> </t>
        </is>
      </c>
    </row>
    <row r="8">
      <c r="A8" s="3" t="inlineStr">
        <is>
          <t>Financial assets and liabilities with related parties</t>
        </is>
      </c>
      <c r="B8" s="4" t="inlineStr">
        <is>
          <t xml:space="preserve"> </t>
        </is>
      </c>
      <c r="C8" s="4" t="inlineStr">
        <is>
          <t xml:space="preserve"> </t>
        </is>
      </c>
      <c r="D8" s="4" t="inlineStr">
        <is>
          <t xml:space="preserve"> </t>
        </is>
      </c>
      <c r="E8" s="4" t="inlineStr">
        <is>
          <t xml:space="preserve"> </t>
        </is>
      </c>
    </row>
    <row r="9">
      <c r="A9" s="4" t="inlineStr">
        <is>
          <t>Financial assets (liabilities) with related parties</t>
        </is>
      </c>
      <c r="B9" s="5" t="n">
        <v>14178529</v>
      </c>
      <c r="C9" s="5" t="n">
        <v>12682382</v>
      </c>
      <c r="D9" s="4" t="inlineStr">
        <is>
          <t xml:space="preserve"> </t>
        </is>
      </c>
      <c r="E9" s="4" t="inlineStr">
        <is>
          <t xml:space="preserve"> </t>
        </is>
      </c>
    </row>
    <row r="10">
      <c r="A10" s="4" t="inlineStr">
        <is>
          <t>Banks - Time deposits | Gross Carrying Amount | Turkiye Vakiflar Bankasi TAO</t>
        </is>
      </c>
      <c r="B10" s="4" t="inlineStr">
        <is>
          <t xml:space="preserve"> </t>
        </is>
      </c>
      <c r="C10" s="4" t="inlineStr">
        <is>
          <t xml:space="preserve"> </t>
        </is>
      </c>
      <c r="D10" s="4" t="inlineStr">
        <is>
          <t xml:space="preserve"> </t>
        </is>
      </c>
      <c r="E10" s="4" t="inlineStr">
        <is>
          <t xml:space="preserve"> </t>
        </is>
      </c>
    </row>
    <row r="11">
      <c r="A11" s="3" t="inlineStr">
        <is>
          <t>Financial assets and liabilities with related parties</t>
        </is>
      </c>
      <c r="B11" s="4" t="inlineStr">
        <is>
          <t xml:space="preserve"> </t>
        </is>
      </c>
      <c r="C11" s="4" t="inlineStr">
        <is>
          <t xml:space="preserve"> </t>
        </is>
      </c>
      <c r="D11" s="4" t="inlineStr">
        <is>
          <t xml:space="preserve"> </t>
        </is>
      </c>
      <c r="E11" s="4" t="inlineStr">
        <is>
          <t xml:space="preserve"> </t>
        </is>
      </c>
    </row>
    <row r="12">
      <c r="A12" s="4" t="inlineStr">
        <is>
          <t>Financial assets (liabilities) with related parties</t>
        </is>
      </c>
      <c r="B12" s="5" t="n">
        <v>5748392</v>
      </c>
      <c r="C12" s="5" t="n">
        <v>3623180</v>
      </c>
      <c r="D12" s="4" t="inlineStr">
        <is>
          <t xml:space="preserve"> </t>
        </is>
      </c>
      <c r="E12" s="4" t="inlineStr">
        <is>
          <t xml:space="preserve"> </t>
        </is>
      </c>
    </row>
    <row r="13">
      <c r="A13" s="4" t="inlineStr">
        <is>
          <t>Banks - Demand deposits | Gross Carrying Amount</t>
        </is>
      </c>
      <c r="B13" s="4" t="inlineStr">
        <is>
          <t xml:space="preserve"> </t>
        </is>
      </c>
      <c r="C13" s="4" t="inlineStr">
        <is>
          <t xml:space="preserve"> </t>
        </is>
      </c>
      <c r="D13" s="4" t="inlineStr">
        <is>
          <t xml:space="preserve"> </t>
        </is>
      </c>
      <c r="E13" s="4" t="inlineStr">
        <is>
          <t xml:space="preserve"> </t>
        </is>
      </c>
    </row>
    <row r="14">
      <c r="A14" s="3" t="inlineStr">
        <is>
          <t>Financial assets and liabilities with related parties</t>
        </is>
      </c>
      <c r="B14" s="4" t="inlineStr">
        <is>
          <t xml:space="preserve"> </t>
        </is>
      </c>
      <c r="C14" s="4" t="inlineStr">
        <is>
          <t xml:space="preserve"> </t>
        </is>
      </c>
      <c r="D14" s="4" t="inlineStr">
        <is>
          <t xml:space="preserve"> </t>
        </is>
      </c>
      <c r="E14" s="4" t="inlineStr">
        <is>
          <t xml:space="preserve"> </t>
        </is>
      </c>
    </row>
    <row r="15">
      <c r="A15" s="4" t="inlineStr">
        <is>
          <t>Financial assets (liabilities) with related parties</t>
        </is>
      </c>
      <c r="B15" s="5" t="n">
        <v>234117</v>
      </c>
      <c r="C15" s="5" t="n">
        <v>253463</v>
      </c>
      <c r="D15" s="4" t="inlineStr">
        <is>
          <t xml:space="preserve"> </t>
        </is>
      </c>
      <c r="E15" s="4" t="inlineStr">
        <is>
          <t xml:space="preserve"> </t>
        </is>
      </c>
    </row>
    <row r="16">
      <c r="A16" s="4" t="inlineStr">
        <is>
          <t>Currency Protected Time Deposit [Member] | Gross Carrying Amount</t>
        </is>
      </c>
      <c r="B16" s="4" t="inlineStr">
        <is>
          <t xml:space="preserve"> </t>
        </is>
      </c>
      <c r="C16" s="4" t="inlineStr">
        <is>
          <t xml:space="preserve"> </t>
        </is>
      </c>
      <c r="D16" s="4" t="inlineStr">
        <is>
          <t xml:space="preserve"> </t>
        </is>
      </c>
      <c r="E16" s="4" t="inlineStr">
        <is>
          <t xml:space="preserve"> </t>
        </is>
      </c>
    </row>
    <row r="17">
      <c r="A17" s="3" t="inlineStr">
        <is>
          <t>Financial assets and liabilities with related parties</t>
        </is>
      </c>
      <c r="B17" s="4" t="inlineStr">
        <is>
          <t xml:space="preserve"> </t>
        </is>
      </c>
      <c r="C17" s="4" t="inlineStr">
        <is>
          <t xml:space="preserve"> </t>
        </is>
      </c>
      <c r="D17" s="4" t="inlineStr">
        <is>
          <t xml:space="preserve"> </t>
        </is>
      </c>
      <c r="E17" s="4" t="inlineStr">
        <is>
          <t xml:space="preserve"> </t>
        </is>
      </c>
    </row>
    <row r="18">
      <c r="A18" s="4" t="inlineStr">
        <is>
          <t>Financial assets (liabilities) with related parties</t>
        </is>
      </c>
      <c r="B18" s="5" t="n">
        <v>1359651</v>
      </c>
      <c r="C18" s="4" t="inlineStr">
        <is>
          <t xml:space="preserve"> </t>
        </is>
      </c>
      <c r="D18" s="4" t="inlineStr">
        <is>
          <t xml:space="preserve"> </t>
        </is>
      </c>
      <c r="E18" s="4" t="inlineStr">
        <is>
          <t xml:space="preserve"> </t>
        </is>
      </c>
    </row>
    <row r="19">
      <c r="A19" s="4" t="inlineStr">
        <is>
          <t>Currency Deposit Account | Turkiye Vakiflar Bankasi TAO</t>
        </is>
      </c>
      <c r="B19" s="4" t="inlineStr">
        <is>
          <t xml:space="preserve"> </t>
        </is>
      </c>
      <c r="C19" s="4" t="inlineStr">
        <is>
          <t xml:space="preserve"> </t>
        </is>
      </c>
      <c r="D19" s="4" t="inlineStr">
        <is>
          <t xml:space="preserve"> </t>
        </is>
      </c>
      <c r="E19" s="4" t="inlineStr">
        <is>
          <t xml:space="preserve"> </t>
        </is>
      </c>
    </row>
    <row r="20">
      <c r="A20" s="3" t="inlineStr">
        <is>
          <t>Financial assets and liabilities with related parties</t>
        </is>
      </c>
      <c r="B20" s="4" t="inlineStr">
        <is>
          <t xml:space="preserve"> </t>
        </is>
      </c>
      <c r="C20" s="4" t="inlineStr">
        <is>
          <t xml:space="preserve"> </t>
        </is>
      </c>
      <c r="D20" s="4" t="inlineStr">
        <is>
          <t xml:space="preserve"> </t>
        </is>
      </c>
      <c r="E20" s="4" t="inlineStr">
        <is>
          <t xml:space="preserve"> </t>
        </is>
      </c>
    </row>
    <row r="21">
      <c r="A21" s="4" t="inlineStr">
        <is>
          <t>Financial assets (liabilities) with related parties</t>
        </is>
      </c>
      <c r="B21" s="4" t="inlineStr">
        <is>
          <t xml:space="preserve"> </t>
        </is>
      </c>
      <c r="C21" s="4" t="inlineStr">
        <is>
          <t xml:space="preserve"> </t>
        </is>
      </c>
      <c r="D21" s="10" t="n">
        <v>15000</v>
      </c>
      <c r="E21" s="11" t="n">
        <v>50000</v>
      </c>
    </row>
    <row r="22">
      <c r="A22" s="4" t="inlineStr">
        <is>
          <t>Receivables from reverse repo | Gross Carrying Amount</t>
        </is>
      </c>
      <c r="B22" s="4" t="inlineStr">
        <is>
          <t xml:space="preserve"> </t>
        </is>
      </c>
      <c r="C22" s="4" t="inlineStr">
        <is>
          <t xml:space="preserve"> </t>
        </is>
      </c>
      <c r="D22" s="4" t="inlineStr">
        <is>
          <t xml:space="preserve"> </t>
        </is>
      </c>
      <c r="E22" s="4" t="inlineStr">
        <is>
          <t xml:space="preserve"> </t>
        </is>
      </c>
    </row>
    <row r="23">
      <c r="A23" s="3" t="inlineStr">
        <is>
          <t>Financial assets and liabilities with related parties</t>
        </is>
      </c>
      <c r="B23" s="4" t="inlineStr">
        <is>
          <t xml:space="preserve"> </t>
        </is>
      </c>
      <c r="C23" s="4" t="inlineStr">
        <is>
          <t xml:space="preserve"> </t>
        </is>
      </c>
      <c r="D23" s="4" t="inlineStr">
        <is>
          <t xml:space="preserve"> </t>
        </is>
      </c>
      <c r="E23" s="4" t="inlineStr">
        <is>
          <t xml:space="preserve"> </t>
        </is>
      </c>
    </row>
    <row r="24">
      <c r="A24" s="4" t="inlineStr">
        <is>
          <t>Financial assets (liabilities) with related parties</t>
        </is>
      </c>
      <c r="B24" s="5" t="n">
        <v>3704160</v>
      </c>
      <c r="C24" s="4" t="inlineStr">
        <is>
          <t xml:space="preserve"> </t>
        </is>
      </c>
      <c r="D24" s="4" t="inlineStr">
        <is>
          <t xml:space="preserve"> </t>
        </is>
      </c>
      <c r="E24" s="4" t="inlineStr">
        <is>
          <t xml:space="preserve"> </t>
        </is>
      </c>
    </row>
    <row r="25">
      <c r="A25" s="4" t="inlineStr">
        <is>
          <t>Bank borrowings [member]</t>
        </is>
      </c>
      <c r="B25" s="4" t="inlineStr">
        <is>
          <t xml:space="preserve"> </t>
        </is>
      </c>
      <c r="C25" s="4" t="inlineStr">
        <is>
          <t xml:space="preserve"> </t>
        </is>
      </c>
      <c r="D25" s="4" t="inlineStr">
        <is>
          <t xml:space="preserve"> </t>
        </is>
      </c>
      <c r="E25" s="4" t="inlineStr">
        <is>
          <t xml:space="preserve"> </t>
        </is>
      </c>
    </row>
    <row r="26">
      <c r="A26" s="3" t="inlineStr">
        <is>
          <t>Financial assets and liabilities with related parties</t>
        </is>
      </c>
      <c r="B26" s="4" t="inlineStr">
        <is>
          <t xml:space="preserve"> </t>
        </is>
      </c>
      <c r="C26" s="4" t="inlineStr">
        <is>
          <t xml:space="preserve"> </t>
        </is>
      </c>
      <c r="D26" s="4" t="inlineStr">
        <is>
          <t xml:space="preserve"> </t>
        </is>
      </c>
      <c r="E26" s="4" t="inlineStr">
        <is>
          <t xml:space="preserve"> </t>
        </is>
      </c>
    </row>
    <row r="27">
      <c r="A27" s="4" t="inlineStr">
        <is>
          <t>Financial assets (liabilities) with related parties</t>
        </is>
      </c>
      <c r="B27" s="5" t="n">
        <v>-2791256</v>
      </c>
      <c r="C27" s="5" t="n">
        <v>-1252741</v>
      </c>
      <c r="D27" s="4" t="inlineStr">
        <is>
          <t xml:space="preserve"> </t>
        </is>
      </c>
      <c r="E27" s="4" t="inlineStr">
        <is>
          <t xml:space="preserve"> </t>
        </is>
      </c>
    </row>
    <row r="28">
      <c r="A28" s="4" t="inlineStr">
        <is>
          <t>Debt securities issued</t>
        </is>
      </c>
      <c r="B28" s="4" t="inlineStr">
        <is>
          <t xml:space="preserve"> </t>
        </is>
      </c>
      <c r="C28" s="4" t="inlineStr">
        <is>
          <t xml:space="preserve"> </t>
        </is>
      </c>
      <c r="D28" s="4" t="inlineStr">
        <is>
          <t xml:space="preserve"> </t>
        </is>
      </c>
      <c r="E28" s="4" t="inlineStr">
        <is>
          <t xml:space="preserve"> </t>
        </is>
      </c>
    </row>
    <row r="29">
      <c r="A29" s="3" t="inlineStr">
        <is>
          <t>Financial assets and liabilities with related parties</t>
        </is>
      </c>
      <c r="B29" s="4" t="inlineStr">
        <is>
          <t xml:space="preserve"> </t>
        </is>
      </c>
      <c r="C29" s="4" t="inlineStr">
        <is>
          <t xml:space="preserve"> </t>
        </is>
      </c>
      <c r="D29" s="4" t="inlineStr">
        <is>
          <t xml:space="preserve"> </t>
        </is>
      </c>
      <c r="E29" s="4" t="inlineStr">
        <is>
          <t xml:space="preserve"> </t>
        </is>
      </c>
    </row>
    <row r="30">
      <c r="A30" s="4" t="inlineStr">
        <is>
          <t>Financial assets (liabilities) with related parties</t>
        </is>
      </c>
      <c r="B30" s="5" t="n">
        <v>-357497</v>
      </c>
      <c r="C30" s="5" t="n">
        <v>-167453</v>
      </c>
      <c r="D30" s="4" t="inlineStr">
        <is>
          <t xml:space="preserve"> </t>
        </is>
      </c>
      <c r="E30" s="4" t="inlineStr">
        <is>
          <t xml:space="preserve"> </t>
        </is>
      </c>
    </row>
    <row r="31">
      <c r="A31" s="4" t="inlineStr">
        <is>
          <t>Lease liabilities</t>
        </is>
      </c>
      <c r="B31" s="4" t="inlineStr">
        <is>
          <t xml:space="preserve"> </t>
        </is>
      </c>
      <c r="C31" s="4" t="inlineStr">
        <is>
          <t xml:space="preserve"> </t>
        </is>
      </c>
      <c r="D31" s="4" t="inlineStr">
        <is>
          <t xml:space="preserve"> </t>
        </is>
      </c>
      <c r="E31" s="4" t="inlineStr">
        <is>
          <t xml:space="preserve"> </t>
        </is>
      </c>
    </row>
    <row r="32">
      <c r="A32" s="3" t="inlineStr">
        <is>
          <t>Financial assets and liabilities with related parties</t>
        </is>
      </c>
      <c r="B32" s="4" t="inlineStr">
        <is>
          <t xml:space="preserve"> </t>
        </is>
      </c>
      <c r="C32" s="4" t="inlineStr">
        <is>
          <t xml:space="preserve"> </t>
        </is>
      </c>
      <c r="D32" s="4" t="inlineStr">
        <is>
          <t xml:space="preserve"> </t>
        </is>
      </c>
      <c r="E32" s="4" t="inlineStr">
        <is>
          <t xml:space="preserve"> </t>
        </is>
      </c>
    </row>
    <row r="33">
      <c r="A33" s="4" t="inlineStr">
        <is>
          <t>Financial assets (liabilities) with related parties</t>
        </is>
      </c>
      <c r="B33" s="6" t="n">
        <v>-125381</v>
      </c>
      <c r="C33" s="6" t="n">
        <v>-159893</v>
      </c>
      <c r="D33" s="4" t="inlineStr">
        <is>
          <t xml:space="preserve"> </t>
        </is>
      </c>
      <c r="E33"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ime Deposits at Related Parties (Detail) - TRY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Financial assets (liabilities) with related parties</t>
        </is>
      </c>
      <c r="B3" s="6" t="n">
        <v>16181349</v>
      </c>
      <c r="C3" s="6" t="n">
        <v>11347543</v>
      </c>
    </row>
    <row r="4">
      <c r="A4" s="4" t="inlineStr">
        <is>
          <t>Banks - Time deposits | Gross Carrying Amount</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Financial assets (liabilities) with related parties</t>
        </is>
      </c>
      <c r="B6" s="5" t="n">
        <v>14178529</v>
      </c>
      <c r="C6" s="5" t="n">
        <v>12682382</v>
      </c>
    </row>
    <row r="7">
      <c r="A7" s="4" t="inlineStr">
        <is>
          <t>Banks - Time deposits | Gross Carrying Amount | Ziraat Bankasi</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Financial assets (liabilities) with related parties</t>
        </is>
      </c>
      <c r="B9" s="5" t="n">
        <v>2003561</v>
      </c>
      <c r="C9" s="5" t="n">
        <v>4405389</v>
      </c>
    </row>
    <row r="10">
      <c r="A10" s="4" t="inlineStr">
        <is>
          <t>Banks - Time deposits | Gross Carrying Amount | Turkiye Vakiflar Bankasi TAO</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Financial assets (liabilities) with related parties</t>
        </is>
      </c>
      <c r="B12" s="5" t="n">
        <v>5748392</v>
      </c>
      <c r="C12" s="5" t="n">
        <v>3623180</v>
      </c>
    </row>
    <row r="13">
      <c r="A13" s="4" t="inlineStr">
        <is>
          <t>Banks - Time deposits | Gross Carrying Amount | Turkiye Halk Bankasi A.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Financial assets (liabilities) with related parties</t>
        </is>
      </c>
      <c r="B15" s="5" t="n">
        <v>5140582</v>
      </c>
      <c r="C15" s="5" t="n">
        <v>3996354</v>
      </c>
    </row>
    <row r="16">
      <c r="A16" s="4" t="inlineStr">
        <is>
          <t>Banks - Time deposits | Gross Carrying Amount | Ziraat Katilim Bankasi A.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Financial assets (liabilities) with related parties</t>
        </is>
      </c>
      <c r="B18" s="6" t="n">
        <v>1285994</v>
      </c>
      <c r="C18" s="5" t="n">
        <v>657354</v>
      </c>
    </row>
    <row r="19">
      <c r="A19" s="4" t="inlineStr">
        <is>
          <t>Banks - Time deposits | Gross Carrying Amount | Oth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Financial assets (liabilities) with related parties</t>
        </is>
      </c>
      <c r="B21" s="4" t="inlineStr">
        <is>
          <t xml:space="preserve"> </t>
        </is>
      </c>
      <c r="C21" s="6" t="n">
        <v>10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 Summary of Time Deposits, Bank Borrowings, Debt Securities Issued, Lease Liabilities at related parties (Detail) ₺ in Thousands, € in Thousands, ¥ in Thousands, £ in Thousands, $ in Thousands</t>
        </is>
      </c>
      <c r="B1" s="2" t="inlineStr">
        <is>
          <t>12 Months Ended</t>
        </is>
      </c>
    </row>
    <row r="2">
      <c r="B2" s="2" t="inlineStr">
        <is>
          <t>Dec. 31, 2022 TRY (₺)</t>
        </is>
      </c>
      <c r="C2" s="2" t="inlineStr">
        <is>
          <t>Dec. 31, 2022 USD ($)</t>
        </is>
      </c>
      <c r="D2" s="2" t="inlineStr">
        <is>
          <t>Dec. 31, 2022 EUR (€)</t>
        </is>
      </c>
      <c r="E2" s="2" t="inlineStr">
        <is>
          <t>Dec. 31, 2022 GBP (£)</t>
        </is>
      </c>
      <c r="F2" s="2" t="inlineStr">
        <is>
          <t>Dec. 31, 2022 CNY (¥)</t>
        </is>
      </c>
      <c r="G2" s="2" t="inlineStr">
        <is>
          <t>Dec. 31, 2021 TR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liabilities) with related parties</t>
        </is>
      </c>
      <c r="B4" s="6" t="n">
        <v>16181349</v>
      </c>
      <c r="C4" s="4" t="inlineStr">
        <is>
          <t xml:space="preserve"> </t>
        </is>
      </c>
      <c r="D4" s="4" t="inlineStr">
        <is>
          <t xml:space="preserve"> </t>
        </is>
      </c>
      <c r="E4" s="4" t="inlineStr">
        <is>
          <t xml:space="preserve"> </t>
        </is>
      </c>
      <c r="F4" s="4" t="inlineStr">
        <is>
          <t xml:space="preserve"> </t>
        </is>
      </c>
      <c r="G4" s="6" t="n">
        <v>11347543</v>
      </c>
    </row>
    <row r="5">
      <c r="A5" s="4" t="inlineStr">
        <is>
          <t>Banks - Time deposits | Gross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liabilities) with related parties</t>
        </is>
      </c>
      <c r="B7" s="6" t="n">
        <v>14178529</v>
      </c>
      <c r="C7" s="4" t="inlineStr">
        <is>
          <t xml:space="preserve"> </t>
        </is>
      </c>
      <c r="D7" s="4" t="inlineStr">
        <is>
          <t xml:space="preserve"> </t>
        </is>
      </c>
      <c r="E7" s="4" t="inlineStr">
        <is>
          <t xml:space="preserve"> </t>
        </is>
      </c>
      <c r="F7" s="4" t="inlineStr">
        <is>
          <t xml:space="preserve"> </t>
        </is>
      </c>
      <c r="G7" s="5" t="n">
        <v>12682382</v>
      </c>
    </row>
    <row r="8">
      <c r="A8" s="4" t="inlineStr">
        <is>
          <t>Banks - Time deposits | Gross Carrying Amount |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amount, related party transactions | $</t>
        </is>
      </c>
      <c r="B10" s="4" t="inlineStr">
        <is>
          <t xml:space="preserve"> </t>
        </is>
      </c>
      <c r="C10" s="10" t="n">
        <v>187624</v>
      </c>
      <c r="D10" s="4" t="inlineStr">
        <is>
          <t xml:space="preserve"> </t>
        </is>
      </c>
      <c r="E10" s="4" t="inlineStr">
        <is>
          <t xml:space="preserve"> </t>
        </is>
      </c>
      <c r="F10" s="4" t="inlineStr">
        <is>
          <t xml:space="preserve"> </t>
        </is>
      </c>
      <c r="G10" s="4" t="inlineStr">
        <is>
          <t xml:space="preserve"> </t>
        </is>
      </c>
    </row>
    <row r="11">
      <c r="A11" s="4" t="inlineStr">
        <is>
          <t>Effective interest rate of financial assets, related party</t>
        </is>
      </c>
      <c r="B11" s="8"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ssets (liabilities) with related parties</t>
        </is>
      </c>
      <c r="B12" s="6" t="n">
        <v>35100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s - Time deposits | Gross Carrying Amount | E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minal amount, related party transactions | €</t>
        </is>
      </c>
      <c r="B15" s="4" t="inlineStr">
        <is>
          <t xml:space="preserve"> </t>
        </is>
      </c>
      <c r="C15" s="4" t="inlineStr">
        <is>
          <t xml:space="preserve"> </t>
        </is>
      </c>
      <c r="D15" s="11" t="n">
        <v>395430</v>
      </c>
      <c r="E15" s="4" t="inlineStr">
        <is>
          <t xml:space="preserve"> </t>
        </is>
      </c>
      <c r="F15" s="4" t="inlineStr">
        <is>
          <t xml:space="preserve"> </t>
        </is>
      </c>
      <c r="G15" s="4" t="inlineStr">
        <is>
          <t xml:space="preserve"> </t>
        </is>
      </c>
    </row>
    <row r="16">
      <c r="A16" s="4" t="inlineStr">
        <is>
          <t>Effective interest rate of financial assets, related party</t>
        </is>
      </c>
      <c r="B16" s="9" t="n">
        <v>0.0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assets (liabilities) with related parties</t>
        </is>
      </c>
      <c r="B17" s="6" t="n">
        <v>78882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ks - Time deposits | Gross Carrying Amount | T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amount, related party transactions</t>
        </is>
      </c>
      <c r="B20" s="6" t="n">
        <v>27748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terest rate of financial assets, related party</t>
        </is>
      </c>
      <c r="B21" s="9" t="n">
        <v>0.2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 (liabilities) with related parties</t>
        </is>
      </c>
      <c r="B22" s="6" t="n">
        <v>27789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nks - Time deposits | Gross Carrying Amount | GB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minal amount, related party transactions | £</t>
        </is>
      </c>
      <c r="B25" s="4" t="inlineStr">
        <is>
          <t xml:space="preserve"> </t>
        </is>
      </c>
      <c r="C25" s="4" t="inlineStr">
        <is>
          <t xml:space="preserve"> </t>
        </is>
      </c>
      <c r="D25" s="4" t="inlineStr">
        <is>
          <t xml:space="preserve"> </t>
        </is>
      </c>
      <c r="E25" s="17" t="n">
        <v>55</v>
      </c>
      <c r="F25" s="4" t="inlineStr">
        <is>
          <t xml:space="preserve"> </t>
        </is>
      </c>
      <c r="G25" s="4" t="inlineStr">
        <is>
          <t xml:space="preserve"> </t>
        </is>
      </c>
    </row>
    <row r="26">
      <c r="A26" s="4" t="inlineStr">
        <is>
          <t>Effective interest rate of financial assets, related party</t>
        </is>
      </c>
      <c r="B26" s="9"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assets (liabilities) with related parties</t>
        </is>
      </c>
      <c r="B27" s="6" t="n">
        <v>124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s from reverse repo | Gross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assets (liabilities) with related parties</t>
        </is>
      </c>
      <c r="B30" s="6" t="n">
        <v>370416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eivables from reverse repo | Gross Carrying Amount |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minal amount, related party transactions | $</t>
        </is>
      </c>
      <c r="B33" s="4" t="inlineStr">
        <is>
          <t xml:space="preserve"> </t>
        </is>
      </c>
      <c r="C33" s="10" t="n">
        <v>70000</v>
      </c>
      <c r="D33" s="4" t="inlineStr">
        <is>
          <t xml:space="preserve"> </t>
        </is>
      </c>
      <c r="E33" s="4" t="inlineStr">
        <is>
          <t xml:space="preserve"> </t>
        </is>
      </c>
      <c r="F33" s="4" t="inlineStr">
        <is>
          <t xml:space="preserve"> </t>
        </is>
      </c>
      <c r="G33" s="4" t="inlineStr">
        <is>
          <t xml:space="preserve"> </t>
        </is>
      </c>
    </row>
    <row r="34">
      <c r="A34" s="4" t="inlineStr">
        <is>
          <t>Effective interest rate of financial assets, related party</t>
        </is>
      </c>
      <c r="B34" s="8"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al assets (liabilities) with related parties</t>
        </is>
      </c>
      <c r="B35" s="6" t="n">
        <v>13098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ables from reverse repo | Gross Carrying Amount | E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minal amount, related party transactions | €</t>
        </is>
      </c>
      <c r="B38" s="4" t="inlineStr">
        <is>
          <t xml:space="preserve"> </t>
        </is>
      </c>
      <c r="C38" s="4" t="inlineStr">
        <is>
          <t xml:space="preserve"> </t>
        </is>
      </c>
      <c r="D38" s="11" t="n">
        <v>120025</v>
      </c>
      <c r="E38" s="4" t="inlineStr">
        <is>
          <t xml:space="preserve"> </t>
        </is>
      </c>
      <c r="F38" s="4" t="inlineStr">
        <is>
          <t xml:space="preserve"> </t>
        </is>
      </c>
      <c r="G38" s="4" t="inlineStr">
        <is>
          <t xml:space="preserve"> </t>
        </is>
      </c>
    </row>
    <row r="39">
      <c r="A39" s="4" t="inlineStr">
        <is>
          <t>Effective interest rate of financial assets, related party</t>
        </is>
      </c>
      <c r="B39" s="9" t="n">
        <v>0.0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assets (liabilities) with related parties</t>
        </is>
      </c>
      <c r="B40" s="6" t="n">
        <v>239431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nk borrow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assets (liabilities) with related parties</t>
        </is>
      </c>
      <c r="B43" s="5" t="n">
        <v>-2791256</v>
      </c>
      <c r="C43" s="4" t="inlineStr">
        <is>
          <t xml:space="preserve"> </t>
        </is>
      </c>
      <c r="D43" s="4" t="inlineStr">
        <is>
          <t xml:space="preserve"> </t>
        </is>
      </c>
      <c r="E43" s="4" t="inlineStr">
        <is>
          <t xml:space="preserve"> </t>
        </is>
      </c>
      <c r="F43" s="4" t="inlineStr">
        <is>
          <t xml:space="preserve"> </t>
        </is>
      </c>
      <c r="G43" s="5" t="n">
        <v>-1252741</v>
      </c>
    </row>
    <row r="44">
      <c r="A44" s="4" t="inlineStr">
        <is>
          <t>Bank borrowings [member] | TL | January 2023 - October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minal amount, related party transactions</t>
        </is>
      </c>
      <c r="B46" s="5" t="n">
        <v>18025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assets (liabilities) with related parties</t>
        </is>
      </c>
      <c r="B47" s="5" t="n">
        <v>-19349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nk borrowings [member] | TL | February 2023 - December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minal amount, related party transactions</t>
        </is>
      </c>
      <c r="B50" s="5" t="n">
        <v>53671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al assets (liabilities) with related parties</t>
        </is>
      </c>
      <c r="B51" s="5" t="n">
        <v>-53747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nk borrowings [member] | TL | August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minal amount, related party transactions</t>
        </is>
      </c>
      <c r="B54" s="6" t="n">
        <v>3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ffective interest rate of financial liabilities, related party</t>
        </is>
      </c>
      <c r="B55" s="9" t="n">
        <v>0.14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al assets (liabilities) with related parties</t>
        </is>
      </c>
      <c r="B56" s="6" t="n">
        <v>-3681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nk borrowings [member] | TL | Ma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minal amount, related party transactions</t>
        </is>
      </c>
      <c r="B59" s="6" t="n">
        <v>399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ffective interest rate of financial liabilities, related party</t>
        </is>
      </c>
      <c r="B60" s="9" t="n">
        <v>0.16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 (liabilities) with related parties</t>
        </is>
      </c>
      <c r="B61" s="6" t="n">
        <v>-4079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nk borrowings [member] | TL | Minimum | January 2023 - October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ffective interest rate of financial liabilities, related party</t>
        </is>
      </c>
      <c r="B64" s="9" t="n">
        <v>0.13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nk borrowings [member] | TL | Minimum | February 2023 - December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ffective interest rate of financial liabilities, related party</t>
        </is>
      </c>
      <c r="B67" s="9" t="n">
        <v>0.13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nk borrowings [member] | TL | Maximum | January 2023 - October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ffective interest rate of financial liabilities, related party</t>
        </is>
      </c>
      <c r="B70" s="8" t="n">
        <v>0.1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nk borrowings [member] | TL | Maximum | February 2023 - December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ffective interest rate of financial liabilities, related party</t>
        </is>
      </c>
      <c r="B73" s="8" t="n">
        <v>0.2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nk borrowings [member] | C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minal amount, related party transactions | ¥</t>
        </is>
      </c>
      <c r="B76" s="4" t="inlineStr">
        <is>
          <t xml:space="preserve"> </t>
        </is>
      </c>
      <c r="C76" s="4" t="inlineStr">
        <is>
          <t xml:space="preserve"> </t>
        </is>
      </c>
      <c r="D76" s="4" t="inlineStr">
        <is>
          <t xml:space="preserve"> </t>
        </is>
      </c>
      <c r="E76" s="4" t="inlineStr">
        <is>
          <t xml:space="preserve"> </t>
        </is>
      </c>
      <c r="F76" s="14" t="n">
        <v>89997</v>
      </c>
      <c r="G76" s="4" t="inlineStr">
        <is>
          <t xml:space="preserve"> </t>
        </is>
      </c>
    </row>
    <row r="77">
      <c r="A77" s="4" t="inlineStr">
        <is>
          <t>Effective interest rate of financial liabilities, related party</t>
        </is>
      </c>
      <c r="B77" s="9" t="n">
        <v>0.03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al assets (liabilities) with related parties</t>
        </is>
      </c>
      <c r="B78" s="6" t="n">
        <v>-24124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securiti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al assets (liabilities) with related parties</t>
        </is>
      </c>
      <c r="B81" s="5" t="n">
        <v>-357497</v>
      </c>
      <c r="C81" s="4" t="inlineStr">
        <is>
          <t xml:space="preserve"> </t>
        </is>
      </c>
      <c r="D81" s="4" t="inlineStr">
        <is>
          <t xml:space="preserve"> </t>
        </is>
      </c>
      <c r="E81" s="4" t="inlineStr">
        <is>
          <t xml:space="preserve"> </t>
        </is>
      </c>
      <c r="F81" s="4" t="inlineStr">
        <is>
          <t xml:space="preserve"> </t>
        </is>
      </c>
      <c r="G81" s="5" t="n">
        <v>-167453</v>
      </c>
    </row>
    <row r="82">
      <c r="A82" s="4" t="inlineStr">
        <is>
          <t>Debt securities issued | TL | March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minal amount, related party transactions</t>
        </is>
      </c>
      <c r="B84" s="6" t="n">
        <v>2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ffective interest rate of financial liabilities, related party</t>
        </is>
      </c>
      <c r="B85" s="9" t="n">
        <v>0.208</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al assets (liabilities) with related parties</t>
        </is>
      </c>
      <c r="B86" s="6" t="n">
        <v>-20200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securities issued | TL | February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minal amount, related party transactions</t>
        </is>
      </c>
      <c r="B89" s="6" t="n">
        <v>15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ffective interest rate of financial liabilities, related party</t>
        </is>
      </c>
      <c r="B90" s="9" t="n">
        <v>0.203</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al assets (liabilities) with related parties</t>
        </is>
      </c>
      <c r="B91" s="6" t="n">
        <v>-155492</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as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al assets (liabilities) with related parties</t>
        </is>
      </c>
      <c r="B94" s="5" t="n">
        <v>-125381</v>
      </c>
      <c r="C94" s="4" t="inlineStr">
        <is>
          <t xml:space="preserve"> </t>
        </is>
      </c>
      <c r="D94" s="4" t="inlineStr">
        <is>
          <t xml:space="preserve"> </t>
        </is>
      </c>
      <c r="E94" s="4" t="inlineStr">
        <is>
          <t xml:space="preserve"> </t>
        </is>
      </c>
      <c r="F94" s="4" t="inlineStr">
        <is>
          <t xml:space="preserve"> </t>
        </is>
      </c>
      <c r="G94" s="6" t="n">
        <v>-159893</v>
      </c>
    </row>
    <row r="95">
      <c r="A95" s="4" t="inlineStr">
        <is>
          <t>Lease liabilities | E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transactions between related pa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al assets (liabilities) with related parties</t>
        </is>
      </c>
      <c r="B97" s="6" t="n">
        <v>-74012</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ease liabilities | EUR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ffective interest rate of financial liabilities, related party</t>
        </is>
      </c>
      <c r="B100" s="9" t="n">
        <v>0.002</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ase liabilities | EUR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ffective interest rate of financial liabilities, related party</t>
        </is>
      </c>
      <c r="B103" s="9" t="n">
        <v>0.05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ease liabilities | T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al assets (liabilities) with related parties</t>
        </is>
      </c>
      <c r="B106" s="6" t="n">
        <v>-5136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ease liabilities | TL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transactions between related par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ffective interest rate of financial liabilities, related party</t>
        </is>
      </c>
      <c r="B109" s="9" t="n">
        <v>0.117</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ease liabilities | TL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ffective interest rate of financial liabilities, related party</t>
        </is>
      </c>
      <c r="B112" s="9" t="n">
        <v>0.445</v>
      </c>
      <c r="C112" s="4" t="inlineStr">
        <is>
          <t xml:space="preserve"> </t>
        </is>
      </c>
      <c r="D112" s="4" t="inlineStr">
        <is>
          <t xml:space="preserve"> </t>
        </is>
      </c>
      <c r="E112" s="4" t="inlineStr">
        <is>
          <t xml:space="preserve"> </t>
        </is>
      </c>
      <c r="F112" s="4" t="inlineStr">
        <is>
          <t xml:space="preserve"> </t>
        </is>
      </c>
      <c r="G112" s="4" t="inlineStr">
        <is>
          <t xml:space="preserve"> </t>
        </is>
      </c>
    </row>
  </sheetData>
  <mergeCells count="2">
    <mergeCell ref="A1:A2"/>
    <mergeCell ref="C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Interest Income from Related Parties and Interest Expense to Related Parties (Detail) - TR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income from related parties</t>
        </is>
      </c>
      <c r="B4" s="6" t="n">
        <v>938299</v>
      </c>
      <c r="C4" s="6" t="n">
        <v>706714</v>
      </c>
      <c r="D4" s="6" t="n">
        <v>217367</v>
      </c>
    </row>
    <row r="5">
      <c r="A5" s="4" t="inlineStr">
        <is>
          <t>Interest expense to related parties</t>
        </is>
      </c>
      <c r="B5" s="5" t="n">
        <v>443028</v>
      </c>
      <c r="C5" s="5" t="n">
        <v>51373</v>
      </c>
      <c r="D5" s="5" t="n">
        <v>9707</v>
      </c>
    </row>
    <row r="6">
      <c r="A6" s="4" t="inlineStr">
        <is>
          <t>Turkiye Vakiflar Bankasi TAO</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income from related parties</t>
        </is>
      </c>
      <c r="B8" s="5" t="n">
        <v>501390</v>
      </c>
      <c r="C8" s="5" t="n">
        <v>200171</v>
      </c>
      <c r="D8" s="5" t="n">
        <v>62469</v>
      </c>
    </row>
    <row r="9">
      <c r="A9" s="4" t="inlineStr">
        <is>
          <t>Interest expense to related parties</t>
        </is>
      </c>
      <c r="B9" s="5" t="n">
        <v>311772</v>
      </c>
      <c r="C9" s="5" t="n">
        <v>33587</v>
      </c>
      <c r="D9" s="5" t="n">
        <v>104</v>
      </c>
    </row>
    <row r="10">
      <c r="A10" s="4" t="inlineStr">
        <is>
          <t>Ziraat Bankasi</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income from related parties</t>
        </is>
      </c>
      <c r="B12" s="5" t="n">
        <v>212458</v>
      </c>
      <c r="C12" s="5" t="n">
        <v>184958</v>
      </c>
      <c r="D12" s="5" t="n">
        <v>76842</v>
      </c>
    </row>
    <row r="13">
      <c r="A13" s="4" t="inlineStr">
        <is>
          <t>Interest expense to related parties</t>
        </is>
      </c>
      <c r="B13" s="5" t="n">
        <v>67422</v>
      </c>
      <c r="C13" s="5" t="n">
        <v>9977</v>
      </c>
      <c r="D13" s="5" t="n">
        <v>3942</v>
      </c>
    </row>
    <row r="14">
      <c r="A14" s="4" t="inlineStr">
        <is>
          <t>Halk Varlik Kiralama A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Interest expense to related parties</t>
        </is>
      </c>
      <c r="B16" s="5" t="n">
        <v>60387</v>
      </c>
      <c r="C16" s="5" t="n">
        <v>7530</v>
      </c>
      <c r="D16" s="4" t="inlineStr">
        <is>
          <t xml:space="preserve"> </t>
        </is>
      </c>
    </row>
    <row r="17">
      <c r="A17" s="4" t="inlineStr">
        <is>
          <t>Turkiye Halk Bankasi A.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Interest income from related parties</t>
        </is>
      </c>
      <c r="B19" s="5" t="n">
        <v>188154</v>
      </c>
      <c r="C19" s="5" t="n">
        <v>316717</v>
      </c>
      <c r="D19" s="5" t="n">
        <v>74398</v>
      </c>
    </row>
    <row r="20">
      <c r="A20" s="4" t="inlineStr">
        <is>
          <t>Interest expense to related parties</t>
        </is>
      </c>
      <c r="B20" s="5" t="n">
        <v>2328</v>
      </c>
      <c r="C20" s="4" t="inlineStr">
        <is>
          <t xml:space="preserve"> </t>
        </is>
      </c>
      <c r="D20" s="5" t="n">
        <v>4469</v>
      </c>
    </row>
    <row r="21">
      <c r="A21" s="4" t="inlineStr">
        <is>
          <t>Ziraat Katilim Bankasi A.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Interest income from related parties</t>
        </is>
      </c>
      <c r="B23" s="5" t="n">
        <v>36247</v>
      </c>
      <c r="C23" s="5" t="n">
        <v>675</v>
      </c>
      <c r="D23" s="4" t="inlineStr">
        <is>
          <t xml:space="preserve"> </t>
        </is>
      </c>
    </row>
    <row r="24">
      <c r="A24" s="4" t="inlineStr">
        <is>
          <t>Interest expense to related parties</t>
        </is>
      </c>
      <c r="B24" s="5" t="n">
        <v>537</v>
      </c>
      <c r="C24" s="5" t="n">
        <v>62</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Interest income from related parties</t>
        </is>
      </c>
      <c r="B27" s="5" t="n">
        <v>50</v>
      </c>
      <c r="C27" s="5" t="n">
        <v>4193</v>
      </c>
      <c r="D27" s="5" t="n">
        <v>3658</v>
      </c>
    </row>
    <row r="28">
      <c r="A28" s="4" t="inlineStr">
        <is>
          <t>Interest expense to related parties</t>
        </is>
      </c>
      <c r="B28" s="6" t="n">
        <v>582</v>
      </c>
      <c r="C28" s="6" t="n">
        <v>217</v>
      </c>
      <c r="D28" s="6" t="n">
        <v>1192</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79" customWidth="1" min="1" max="1"/>
    <col width="79" customWidth="1" min="2" max="2"/>
    <col width="14" customWidth="1" min="3" max="3"/>
    <col width="14" customWidth="1" min="4" max="4"/>
  </cols>
  <sheetData>
    <row r="1">
      <c r="A1" s="1" t="inlineStr">
        <is>
          <t>Subsidiaries - Schedule of Subsidiaries, Associates and Joint Venture (Detail)</t>
        </is>
      </c>
      <c r="B1" s="2" t="inlineStr">
        <is>
          <t>Dec. 31, 2022</t>
        </is>
      </c>
      <c r="C1" s="2" t="inlineStr">
        <is>
          <t>Dec. 31, 2021</t>
        </is>
      </c>
      <c r="D1" s="2" t="inlineStr">
        <is>
          <t>Jul. 06, 2021</t>
        </is>
      </c>
    </row>
    <row r="2">
      <c r="A2" s="4" t="inlineStr">
        <is>
          <t>Turktell</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Name of Subsidiaries</t>
        </is>
      </c>
      <c r="B4" s="4" t="inlineStr">
        <is>
          <t>Turktell</t>
        </is>
      </c>
      <c r="C4" s="4" t="inlineStr">
        <is>
          <t xml:space="preserve"> </t>
        </is>
      </c>
      <c r="D4" s="4" t="inlineStr">
        <is>
          <t xml:space="preserve"> </t>
        </is>
      </c>
    </row>
    <row r="5">
      <c r="A5" s="4" t="inlineStr">
        <is>
          <t>Country of Incorporation</t>
        </is>
      </c>
      <c r="B5" s="4" t="inlineStr">
        <is>
          <t>Turkiye</t>
        </is>
      </c>
      <c r="C5" s="4" t="inlineStr">
        <is>
          <t xml:space="preserve"> </t>
        </is>
      </c>
      <c r="D5" s="4" t="inlineStr">
        <is>
          <t xml:space="preserve"> </t>
        </is>
      </c>
    </row>
    <row r="6">
      <c r="A6" s="4" t="inlineStr">
        <is>
          <t>Business</t>
        </is>
      </c>
      <c r="B6" s="4" t="inlineStr">
        <is>
          <t>Information technology, value added GSM services and entertainment investments</t>
        </is>
      </c>
      <c r="C6" s="4" t="inlineStr">
        <is>
          <t xml:space="preserve"> </t>
        </is>
      </c>
      <c r="D6" s="4" t="inlineStr">
        <is>
          <t xml:space="preserve"> </t>
        </is>
      </c>
    </row>
    <row r="7">
      <c r="A7" s="4" t="inlineStr">
        <is>
          <t>Effective Ownership Interest</t>
        </is>
      </c>
      <c r="B7" s="8" t="n">
        <v>1</v>
      </c>
      <c r="C7" s="8" t="n">
        <v>1</v>
      </c>
      <c r="D7" s="4" t="inlineStr">
        <is>
          <t xml:space="preserve"> </t>
        </is>
      </c>
    </row>
    <row r="8">
      <c r="A8" s="4" t="inlineStr">
        <is>
          <t>Turkcell Superonline</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ame of Subsidiaries</t>
        </is>
      </c>
      <c r="B10" s="4" t="inlineStr">
        <is>
          <t xml:space="preserve">Turkcell Superonline </t>
        </is>
      </c>
      <c r="C10" s="4" t="inlineStr">
        <is>
          <t xml:space="preserve"> </t>
        </is>
      </c>
      <c r="D10" s="4" t="inlineStr">
        <is>
          <t xml:space="preserve"> </t>
        </is>
      </c>
    </row>
    <row r="11">
      <c r="A11" s="4" t="inlineStr">
        <is>
          <t>Country of Incorporation</t>
        </is>
      </c>
      <c r="B11" s="4" t="inlineStr">
        <is>
          <t>Turkiye</t>
        </is>
      </c>
      <c r="C11" s="4" t="inlineStr">
        <is>
          <t xml:space="preserve"> </t>
        </is>
      </c>
      <c r="D11" s="4" t="inlineStr">
        <is>
          <t xml:space="preserve"> </t>
        </is>
      </c>
    </row>
    <row r="12">
      <c r="A12" s="4" t="inlineStr">
        <is>
          <t>Business</t>
        </is>
      </c>
      <c r="B12" s="4" t="inlineStr">
        <is>
          <t>Telecommunications, television services and content services</t>
        </is>
      </c>
      <c r="C12" s="4" t="inlineStr">
        <is>
          <t xml:space="preserve"> </t>
        </is>
      </c>
      <c r="D12" s="4" t="inlineStr">
        <is>
          <t xml:space="preserve"> </t>
        </is>
      </c>
    </row>
    <row r="13">
      <c r="A13" s="4" t="inlineStr">
        <is>
          <t>Effective Ownership Interest</t>
        </is>
      </c>
      <c r="B13" s="8" t="n">
        <v>1</v>
      </c>
      <c r="C13" s="8" t="n">
        <v>1</v>
      </c>
      <c r="D13" s="4" t="inlineStr">
        <is>
          <t xml:space="preserve"> </t>
        </is>
      </c>
    </row>
    <row r="14">
      <c r="A14" s="4" t="inlineStr">
        <is>
          <t>Turkcell Dijital</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Name of Subsidiaries</t>
        </is>
      </c>
      <c r="B16" s="4" t="inlineStr">
        <is>
          <t>Turkcell Dijital</t>
        </is>
      </c>
      <c r="C16" s="4" t="inlineStr">
        <is>
          <t xml:space="preserve"> </t>
        </is>
      </c>
      <c r="D16" s="4" t="inlineStr">
        <is>
          <t xml:space="preserve"> </t>
        </is>
      </c>
    </row>
    <row r="17">
      <c r="A17" s="4" t="inlineStr">
        <is>
          <t>Country of Incorporation</t>
        </is>
      </c>
      <c r="B17" s="4" t="inlineStr">
        <is>
          <t>Turkiye</t>
        </is>
      </c>
      <c r="C17" s="4" t="inlineStr">
        <is>
          <t xml:space="preserve"> </t>
        </is>
      </c>
      <c r="D17" s="4" t="inlineStr">
        <is>
          <t xml:space="preserve"> </t>
        </is>
      </c>
    </row>
    <row r="18">
      <c r="A18" s="4" t="inlineStr">
        <is>
          <t>Business</t>
        </is>
      </c>
      <c r="B18" s="4" t="inlineStr">
        <is>
          <t>Digitalization services and products</t>
        </is>
      </c>
      <c r="C18" s="4" t="inlineStr">
        <is>
          <t xml:space="preserve"> </t>
        </is>
      </c>
      <c r="D18" s="4" t="inlineStr">
        <is>
          <t xml:space="preserve"> </t>
        </is>
      </c>
    </row>
    <row r="19">
      <c r="A19" s="4" t="inlineStr">
        <is>
          <t>Effective Ownership Interest</t>
        </is>
      </c>
      <c r="B19" s="8" t="n">
        <v>1</v>
      </c>
      <c r="C19" s="8" t="n">
        <v>1</v>
      </c>
      <c r="D19" s="4" t="inlineStr">
        <is>
          <t xml:space="preserve"> </t>
        </is>
      </c>
    </row>
    <row r="20">
      <c r="A20" s="4" t="inlineStr">
        <is>
          <t>Dijital Egitim</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Name of Subsidiaries</t>
        </is>
      </c>
      <c r="B22" s="4" t="inlineStr">
        <is>
          <t>Dijital Egitim (1)</t>
        </is>
      </c>
      <c r="C22" s="4" t="inlineStr">
        <is>
          <t xml:space="preserve"> </t>
        </is>
      </c>
      <c r="D22" s="4" t="inlineStr">
        <is>
          <t xml:space="preserve"> </t>
        </is>
      </c>
    </row>
    <row r="23">
      <c r="A23" s="4" t="inlineStr">
        <is>
          <t>Country of Incorporation</t>
        </is>
      </c>
      <c r="B23" s="4" t="inlineStr">
        <is>
          <t>Turkiye</t>
        </is>
      </c>
      <c r="C23" s="4" t="inlineStr">
        <is>
          <t xml:space="preserve"> </t>
        </is>
      </c>
      <c r="D23" s="4" t="inlineStr">
        <is>
          <t xml:space="preserve"> </t>
        </is>
      </c>
    </row>
    <row r="24">
      <c r="A24" s="4" t="inlineStr">
        <is>
          <t>Business</t>
        </is>
      </c>
      <c r="B24" s="4" t="inlineStr">
        <is>
          <t>Dijital educations</t>
        </is>
      </c>
      <c r="C24" s="4" t="inlineStr">
        <is>
          <t xml:space="preserve"> </t>
        </is>
      </c>
      <c r="D24" s="4" t="inlineStr">
        <is>
          <t xml:space="preserve"> </t>
        </is>
      </c>
    </row>
    <row r="25">
      <c r="A25" s="4" t="inlineStr">
        <is>
          <t>Effective Ownership Interest</t>
        </is>
      </c>
      <c r="B25" s="8" t="n">
        <v>0.51</v>
      </c>
      <c r="C25" s="4" t="inlineStr">
        <is>
          <t xml:space="preserve"> </t>
        </is>
      </c>
      <c r="D25" s="4" t="inlineStr">
        <is>
          <t xml:space="preserve"> </t>
        </is>
      </c>
    </row>
    <row r="26">
      <c r="A26" s="4" t="inlineStr">
        <is>
          <t>Turkcell Satis</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Name of Subsidiaries</t>
        </is>
      </c>
      <c r="B28" s="4" t="inlineStr">
        <is>
          <t xml:space="preserve">Turkcell Satis </t>
        </is>
      </c>
      <c r="C28" s="4" t="inlineStr">
        <is>
          <t xml:space="preserve"> </t>
        </is>
      </c>
      <c r="D28" s="4" t="inlineStr">
        <is>
          <t xml:space="preserve"> </t>
        </is>
      </c>
    </row>
    <row r="29">
      <c r="A29" s="4" t="inlineStr">
        <is>
          <t>Country of Incorporation</t>
        </is>
      </c>
      <c r="B29" s="4" t="inlineStr">
        <is>
          <t>Turkiye</t>
        </is>
      </c>
      <c r="C29" s="4" t="inlineStr">
        <is>
          <t xml:space="preserve"> </t>
        </is>
      </c>
      <c r="D29" s="4" t="inlineStr">
        <is>
          <t xml:space="preserve"> </t>
        </is>
      </c>
    </row>
    <row r="30">
      <c r="A30" s="4" t="inlineStr">
        <is>
          <t>Business</t>
        </is>
      </c>
      <c r="B30" s="4" t="inlineStr">
        <is>
          <t>Sales, delivery and digital sales services</t>
        </is>
      </c>
      <c r="C30" s="4" t="inlineStr">
        <is>
          <t xml:space="preserve"> </t>
        </is>
      </c>
      <c r="D30" s="4" t="inlineStr">
        <is>
          <t xml:space="preserve"> </t>
        </is>
      </c>
    </row>
    <row r="31">
      <c r="A31" s="4" t="inlineStr">
        <is>
          <t>Effective Ownership Interest</t>
        </is>
      </c>
      <c r="B31" s="8" t="n">
        <v>1</v>
      </c>
      <c r="C31" s="8" t="n">
        <v>1</v>
      </c>
      <c r="D31" s="4" t="inlineStr">
        <is>
          <t xml:space="preserve"> </t>
        </is>
      </c>
    </row>
    <row r="32">
      <c r="A32" s="4" t="inlineStr">
        <is>
          <t>Turkcell Teknoloji</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Name of Subsidiaries</t>
        </is>
      </c>
      <c r="B34" s="4" t="inlineStr">
        <is>
          <t xml:space="preserve">Turkcell Teknoloji </t>
        </is>
      </c>
      <c r="C34" s="4" t="inlineStr">
        <is>
          <t xml:space="preserve"> </t>
        </is>
      </c>
      <c r="D34" s="4" t="inlineStr">
        <is>
          <t xml:space="preserve"> </t>
        </is>
      </c>
    </row>
    <row r="35">
      <c r="A35" s="4" t="inlineStr">
        <is>
          <t>Country of Incorporation</t>
        </is>
      </c>
      <c r="B35" s="4" t="inlineStr">
        <is>
          <t>Turkiye</t>
        </is>
      </c>
      <c r="C35" s="4" t="inlineStr">
        <is>
          <t xml:space="preserve"> </t>
        </is>
      </c>
      <c r="D35" s="4" t="inlineStr">
        <is>
          <t xml:space="preserve"> </t>
        </is>
      </c>
    </row>
    <row r="36">
      <c r="A36" s="4" t="inlineStr">
        <is>
          <t>Business</t>
        </is>
      </c>
      <c r="B36" s="4" t="inlineStr">
        <is>
          <t>Research and development</t>
        </is>
      </c>
      <c r="C36" s="4" t="inlineStr">
        <is>
          <t xml:space="preserve"> </t>
        </is>
      </c>
      <c r="D36" s="4" t="inlineStr">
        <is>
          <t xml:space="preserve"> </t>
        </is>
      </c>
    </row>
    <row r="37">
      <c r="A37" s="4" t="inlineStr">
        <is>
          <t>Effective Ownership Interest</t>
        </is>
      </c>
      <c r="B37" s="8" t="n">
        <v>1</v>
      </c>
      <c r="C37" s="8" t="n">
        <v>1</v>
      </c>
      <c r="D37" s="4" t="inlineStr">
        <is>
          <t xml:space="preserve"> </t>
        </is>
      </c>
    </row>
    <row r="38">
      <c r="A38" s="4" t="inlineStr">
        <is>
          <t>Turkcell Gayrimenkul</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Name of Subsidiaries</t>
        </is>
      </c>
      <c r="B40" s="4" t="inlineStr">
        <is>
          <t xml:space="preserve">Turkcell Gayrimenkul </t>
        </is>
      </c>
      <c r="C40" s="4" t="inlineStr">
        <is>
          <t xml:space="preserve"> </t>
        </is>
      </c>
      <c r="D40" s="4" t="inlineStr">
        <is>
          <t xml:space="preserve"> </t>
        </is>
      </c>
    </row>
    <row r="41">
      <c r="A41" s="4" t="inlineStr">
        <is>
          <t>Country of Incorporation</t>
        </is>
      </c>
      <c r="B41" s="4" t="inlineStr">
        <is>
          <t>Turkiye</t>
        </is>
      </c>
      <c r="C41" s="4" t="inlineStr">
        <is>
          <t xml:space="preserve"> </t>
        </is>
      </c>
      <c r="D41" s="4" t="inlineStr">
        <is>
          <t xml:space="preserve"> </t>
        </is>
      </c>
    </row>
    <row r="42">
      <c r="A42" s="4" t="inlineStr">
        <is>
          <t>Business</t>
        </is>
      </c>
      <c r="B42" s="4" t="inlineStr">
        <is>
          <t>Property investments</t>
        </is>
      </c>
      <c r="C42" s="4" t="inlineStr">
        <is>
          <t xml:space="preserve"> </t>
        </is>
      </c>
      <c r="D42" s="4" t="inlineStr">
        <is>
          <t xml:space="preserve"> </t>
        </is>
      </c>
    </row>
    <row r="43">
      <c r="A43" s="4" t="inlineStr">
        <is>
          <t>Effective Ownership Interest</t>
        </is>
      </c>
      <c r="B43" s="8" t="n">
        <v>1</v>
      </c>
      <c r="C43" s="8" t="n">
        <v>1</v>
      </c>
      <c r="D43" s="4" t="inlineStr">
        <is>
          <t xml:space="preserve"> </t>
        </is>
      </c>
    </row>
    <row r="44">
      <c r="A44" s="4" t="inlineStr">
        <is>
          <t>Turkcell Enerji</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Name of Subsidiaries</t>
        </is>
      </c>
      <c r="B46" s="4" t="inlineStr">
        <is>
          <t xml:space="preserve">Turkcell Enerji </t>
        </is>
      </c>
      <c r="C46" s="4" t="inlineStr">
        <is>
          <t xml:space="preserve"> </t>
        </is>
      </c>
      <c r="D46" s="4" t="inlineStr">
        <is>
          <t xml:space="preserve"> </t>
        </is>
      </c>
    </row>
    <row r="47">
      <c r="A47" s="4" t="inlineStr">
        <is>
          <t>Country of Incorporation</t>
        </is>
      </c>
      <c r="B47" s="4" t="inlineStr">
        <is>
          <t>Turkiye</t>
        </is>
      </c>
      <c r="C47" s="4" t="inlineStr">
        <is>
          <t xml:space="preserve"> </t>
        </is>
      </c>
      <c r="D47" s="4" t="inlineStr">
        <is>
          <t xml:space="preserve"> </t>
        </is>
      </c>
    </row>
    <row r="48">
      <c r="A48" s="4" t="inlineStr">
        <is>
          <t>Business</t>
        </is>
      </c>
      <c r="B48" s="4" t="inlineStr">
        <is>
          <t>Electricity energy trade and wholesale and retail electricity sales</t>
        </is>
      </c>
      <c r="C48" s="4" t="inlineStr">
        <is>
          <t xml:space="preserve"> </t>
        </is>
      </c>
      <c r="D48" s="4" t="inlineStr">
        <is>
          <t xml:space="preserve"> </t>
        </is>
      </c>
    </row>
    <row r="49">
      <c r="A49" s="4" t="inlineStr">
        <is>
          <t>Effective Ownership Interest</t>
        </is>
      </c>
      <c r="B49" s="8" t="n">
        <v>1</v>
      </c>
      <c r="C49" s="8" t="n">
        <v>1</v>
      </c>
      <c r="D49" s="8" t="n">
        <v>1</v>
      </c>
    </row>
    <row r="50">
      <c r="A50" s="4" t="inlineStr">
        <is>
          <t>Boyut Enerji</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Name of Subsidiaries</t>
        </is>
      </c>
      <c r="B52" s="4" t="inlineStr">
        <is>
          <t>Boyut Enerji</t>
        </is>
      </c>
      <c r="C52" s="4" t="inlineStr">
        <is>
          <t xml:space="preserve"> </t>
        </is>
      </c>
      <c r="D52" s="4" t="inlineStr">
        <is>
          <t xml:space="preserve"> </t>
        </is>
      </c>
    </row>
    <row r="53">
      <c r="A53" s="4" t="inlineStr">
        <is>
          <t>Country of Incorporation</t>
        </is>
      </c>
      <c r="B53" s="4" t="inlineStr">
        <is>
          <t>Turkiye</t>
        </is>
      </c>
      <c r="C53" s="4" t="inlineStr">
        <is>
          <t xml:space="preserve"> </t>
        </is>
      </c>
      <c r="D53" s="4" t="inlineStr">
        <is>
          <t xml:space="preserve"> </t>
        </is>
      </c>
    </row>
    <row r="54">
      <c r="A54" s="4" t="inlineStr">
        <is>
          <t>Business</t>
        </is>
      </c>
      <c r="B54" s="4" t="inlineStr">
        <is>
          <t>Electricity energy trade and wholesale and retail electricity sales</t>
        </is>
      </c>
      <c r="C54" s="4" t="inlineStr">
        <is>
          <t xml:space="preserve"> </t>
        </is>
      </c>
      <c r="D54" s="4" t="inlineStr">
        <is>
          <t xml:space="preserve"> </t>
        </is>
      </c>
    </row>
    <row r="55">
      <c r="A55" s="4" t="inlineStr">
        <is>
          <t>Effective Ownership Interest</t>
        </is>
      </c>
      <c r="B55" s="8" t="n">
        <v>1</v>
      </c>
      <c r="C55" s="8" t="n">
        <v>1</v>
      </c>
      <c r="D55" s="4" t="inlineStr">
        <is>
          <t xml:space="preserve"> </t>
        </is>
      </c>
    </row>
    <row r="56">
      <c r="A56" s="4" t="inlineStr">
        <is>
          <t>Turkcell Finansman</t>
        </is>
      </c>
      <c r="B56" s="4" t="inlineStr">
        <is>
          <t xml:space="preserve"> </t>
        </is>
      </c>
      <c r="C56" s="4" t="inlineStr">
        <is>
          <t xml:space="preserve"> </t>
        </is>
      </c>
      <c r="D56" s="4" t="inlineStr">
        <is>
          <t xml:space="preserve"> </t>
        </is>
      </c>
    </row>
    <row r="57">
      <c r="A57" s="3" t="inlineStr">
        <is>
          <t>Disclosure of subsidiaries [line items]</t>
        </is>
      </c>
      <c r="B57" s="4" t="inlineStr">
        <is>
          <t xml:space="preserve"> </t>
        </is>
      </c>
      <c r="C57" s="4" t="inlineStr">
        <is>
          <t xml:space="preserve"> </t>
        </is>
      </c>
      <c r="D57" s="4" t="inlineStr">
        <is>
          <t xml:space="preserve"> </t>
        </is>
      </c>
    </row>
    <row r="58">
      <c r="A58" s="4" t="inlineStr">
        <is>
          <t>Name of Subsidiaries</t>
        </is>
      </c>
      <c r="B58" s="4" t="inlineStr">
        <is>
          <t>Turkcell Finansman</t>
        </is>
      </c>
      <c r="C58" s="4" t="inlineStr">
        <is>
          <t xml:space="preserve"> </t>
        </is>
      </c>
      <c r="D58" s="4" t="inlineStr">
        <is>
          <t xml:space="preserve"> </t>
        </is>
      </c>
    </row>
    <row r="59">
      <c r="A59" s="4" t="inlineStr">
        <is>
          <t>Country of Incorporation</t>
        </is>
      </c>
      <c r="B59" s="4" t="inlineStr">
        <is>
          <t>Turkiye</t>
        </is>
      </c>
      <c r="C59" s="4" t="inlineStr">
        <is>
          <t xml:space="preserve"> </t>
        </is>
      </c>
      <c r="D59" s="4" t="inlineStr">
        <is>
          <t xml:space="preserve"> </t>
        </is>
      </c>
    </row>
    <row r="60">
      <c r="A60" s="4" t="inlineStr">
        <is>
          <t>Business</t>
        </is>
      </c>
      <c r="B60" s="4" t="inlineStr">
        <is>
          <t>Consumer financing services</t>
        </is>
      </c>
      <c r="C60" s="4" t="inlineStr">
        <is>
          <t xml:space="preserve"> </t>
        </is>
      </c>
      <c r="D60" s="4" t="inlineStr">
        <is>
          <t xml:space="preserve"> </t>
        </is>
      </c>
    </row>
    <row r="61">
      <c r="A61" s="4" t="inlineStr">
        <is>
          <t>Effective Ownership Interest</t>
        </is>
      </c>
      <c r="B61" s="8" t="n">
        <v>1</v>
      </c>
      <c r="C61" s="8" t="n">
        <v>1</v>
      </c>
      <c r="D61" s="4" t="inlineStr">
        <is>
          <t xml:space="preserve"> </t>
        </is>
      </c>
    </row>
    <row r="62">
      <c r="A62" s="4" t="inlineStr">
        <is>
          <t>Turkcell Sigorta</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Name of Subsidiaries</t>
        </is>
      </c>
      <c r="B64" s="4" t="inlineStr">
        <is>
          <t>Turkcell Sigorta</t>
        </is>
      </c>
      <c r="C64" s="4" t="inlineStr">
        <is>
          <t xml:space="preserve"> </t>
        </is>
      </c>
      <c r="D64" s="4" t="inlineStr">
        <is>
          <t xml:space="preserve"> </t>
        </is>
      </c>
    </row>
    <row r="65">
      <c r="A65" s="4" t="inlineStr">
        <is>
          <t>Country of Incorporation</t>
        </is>
      </c>
      <c r="B65" s="4" t="inlineStr">
        <is>
          <t>Turkiye</t>
        </is>
      </c>
      <c r="C65" s="4" t="inlineStr">
        <is>
          <t xml:space="preserve"> </t>
        </is>
      </c>
      <c r="D65" s="4" t="inlineStr">
        <is>
          <t xml:space="preserve"> </t>
        </is>
      </c>
    </row>
    <row r="66">
      <c r="A66" s="4" t="inlineStr">
        <is>
          <t>Business</t>
        </is>
      </c>
      <c r="B66" s="4" t="inlineStr">
        <is>
          <t>Insurance agency activities</t>
        </is>
      </c>
      <c r="C66" s="4" t="inlineStr">
        <is>
          <t xml:space="preserve"> </t>
        </is>
      </c>
      <c r="D66" s="4" t="inlineStr">
        <is>
          <t xml:space="preserve"> </t>
        </is>
      </c>
    </row>
    <row r="67">
      <c r="A67" s="4" t="inlineStr">
        <is>
          <t>Effective Ownership Interest</t>
        </is>
      </c>
      <c r="B67" s="8" t="n">
        <v>1</v>
      </c>
      <c r="C67" s="8" t="n">
        <v>1</v>
      </c>
      <c r="D67" s="4" t="inlineStr">
        <is>
          <t xml:space="preserve"> </t>
        </is>
      </c>
    </row>
    <row r="68">
      <c r="A68" s="4" t="inlineStr">
        <is>
          <t>Turkcell Dijital Sigorta</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Name of Subsidiaries</t>
        </is>
      </c>
      <c r="B70" s="4" t="inlineStr">
        <is>
          <t>Turkcell Dijital Sigorta (2)</t>
        </is>
      </c>
      <c r="C70" s="4" t="inlineStr">
        <is>
          <t xml:space="preserve"> </t>
        </is>
      </c>
      <c r="D70" s="4" t="inlineStr">
        <is>
          <t xml:space="preserve"> </t>
        </is>
      </c>
    </row>
    <row r="71">
      <c r="A71" s="4" t="inlineStr">
        <is>
          <t>Country of Incorporation</t>
        </is>
      </c>
      <c r="B71" s="4" t="inlineStr">
        <is>
          <t>Turkiye</t>
        </is>
      </c>
      <c r="C71" s="4" t="inlineStr">
        <is>
          <t xml:space="preserve"> </t>
        </is>
      </c>
      <c r="D71" s="4" t="inlineStr">
        <is>
          <t xml:space="preserve"> </t>
        </is>
      </c>
    </row>
    <row r="72">
      <c r="A72" s="4" t="inlineStr">
        <is>
          <t>Business</t>
        </is>
      </c>
      <c r="B72" s="4" t="inlineStr">
        <is>
          <t>Dijital agency activities</t>
        </is>
      </c>
      <c r="C72" s="4" t="inlineStr">
        <is>
          <t xml:space="preserve"> </t>
        </is>
      </c>
      <c r="D72" s="4" t="inlineStr">
        <is>
          <t xml:space="preserve"> </t>
        </is>
      </c>
    </row>
    <row r="73">
      <c r="A73" s="4" t="inlineStr">
        <is>
          <t>Effective Ownership Interest</t>
        </is>
      </c>
      <c r="B73" s="8" t="n">
        <v>1</v>
      </c>
      <c r="C73" s="4" t="inlineStr">
        <is>
          <t xml:space="preserve"> </t>
        </is>
      </c>
      <c r="D73" s="4" t="inlineStr">
        <is>
          <t xml:space="preserve"> </t>
        </is>
      </c>
    </row>
    <row r="74">
      <c r="A74" s="4" t="inlineStr">
        <is>
          <t>Turkcell Odeme</t>
        </is>
      </c>
      <c r="B74" s="4" t="inlineStr">
        <is>
          <t xml:space="preserve"> </t>
        </is>
      </c>
      <c r="C74" s="4" t="inlineStr">
        <is>
          <t xml:space="preserve"> </t>
        </is>
      </c>
      <c r="D74" s="4" t="inlineStr">
        <is>
          <t xml:space="preserve"> </t>
        </is>
      </c>
    </row>
    <row r="75">
      <c r="A75" s="3" t="inlineStr">
        <is>
          <t>Disclosure of subsidiaries [line items]</t>
        </is>
      </c>
      <c r="B75" s="4" t="inlineStr">
        <is>
          <t xml:space="preserve"> </t>
        </is>
      </c>
      <c r="C75" s="4" t="inlineStr">
        <is>
          <t xml:space="preserve"> </t>
        </is>
      </c>
      <c r="D75" s="4" t="inlineStr">
        <is>
          <t xml:space="preserve"> </t>
        </is>
      </c>
    </row>
    <row r="76">
      <c r="A76" s="4" t="inlineStr">
        <is>
          <t>Name of Subsidiaries</t>
        </is>
      </c>
      <c r="B76" s="4" t="inlineStr">
        <is>
          <t xml:space="preserve">Turkcell Odeme </t>
        </is>
      </c>
      <c r="C76" s="4" t="inlineStr">
        <is>
          <t xml:space="preserve"> </t>
        </is>
      </c>
      <c r="D76" s="4" t="inlineStr">
        <is>
          <t xml:space="preserve"> </t>
        </is>
      </c>
    </row>
    <row r="77">
      <c r="A77" s="4" t="inlineStr">
        <is>
          <t>Country of Incorporation</t>
        </is>
      </c>
      <c r="B77" s="4" t="inlineStr">
        <is>
          <t>Turkiye</t>
        </is>
      </c>
      <c r="C77" s="4" t="inlineStr">
        <is>
          <t xml:space="preserve"> </t>
        </is>
      </c>
      <c r="D77" s="4" t="inlineStr">
        <is>
          <t xml:space="preserve"> </t>
        </is>
      </c>
    </row>
    <row r="78">
      <c r="A78" s="4" t="inlineStr">
        <is>
          <t>Business</t>
        </is>
      </c>
      <c r="B78" s="4" t="inlineStr">
        <is>
          <t>Payment services and e-money license</t>
        </is>
      </c>
      <c r="C78" s="4" t="inlineStr">
        <is>
          <t xml:space="preserve"> </t>
        </is>
      </c>
      <c r="D78" s="4" t="inlineStr">
        <is>
          <t xml:space="preserve"> </t>
        </is>
      </c>
    </row>
    <row r="79">
      <c r="A79" s="4" t="inlineStr">
        <is>
          <t>Effective Ownership Interest</t>
        </is>
      </c>
      <c r="B79" s="8" t="n">
        <v>1</v>
      </c>
      <c r="C79" s="8" t="n">
        <v>1</v>
      </c>
      <c r="D79" s="4" t="inlineStr">
        <is>
          <t xml:space="preserve"> </t>
        </is>
      </c>
    </row>
    <row r="80">
      <c r="A80" s="4" t="inlineStr">
        <is>
          <t>Lifecell Dijital Servisler</t>
        </is>
      </c>
      <c r="B80" s="4" t="inlineStr">
        <is>
          <t xml:space="preserve"> </t>
        </is>
      </c>
      <c r="C80" s="4" t="inlineStr">
        <is>
          <t xml:space="preserve"> </t>
        </is>
      </c>
      <c r="D80" s="4" t="inlineStr">
        <is>
          <t xml:space="preserve"> </t>
        </is>
      </c>
    </row>
    <row r="81">
      <c r="A81" s="3" t="inlineStr">
        <is>
          <t>Disclosure of subsidiaries [line items]</t>
        </is>
      </c>
      <c r="B81" s="4" t="inlineStr">
        <is>
          <t xml:space="preserve"> </t>
        </is>
      </c>
      <c r="C81" s="4" t="inlineStr">
        <is>
          <t xml:space="preserve"> </t>
        </is>
      </c>
      <c r="D81" s="4" t="inlineStr">
        <is>
          <t xml:space="preserve"> </t>
        </is>
      </c>
    </row>
    <row r="82">
      <c r="A82" s="4" t="inlineStr">
        <is>
          <t>Name of Subsidiaries</t>
        </is>
      </c>
      <c r="B82" s="4" t="inlineStr">
        <is>
          <t xml:space="preserve">Lifecell Dijital Servisler </t>
        </is>
      </c>
      <c r="C82" s="4" t="inlineStr">
        <is>
          <t xml:space="preserve"> </t>
        </is>
      </c>
      <c r="D82" s="4" t="inlineStr">
        <is>
          <t xml:space="preserve"> </t>
        </is>
      </c>
    </row>
    <row r="83">
      <c r="A83" s="4" t="inlineStr">
        <is>
          <t>Country of Incorporation</t>
        </is>
      </c>
      <c r="B83" s="4" t="inlineStr">
        <is>
          <t>Turkiye</t>
        </is>
      </c>
      <c r="C83" s="4" t="inlineStr">
        <is>
          <t xml:space="preserve"> </t>
        </is>
      </c>
      <c r="D83" s="4" t="inlineStr">
        <is>
          <t xml:space="preserve"> </t>
        </is>
      </c>
    </row>
    <row r="84">
      <c r="A84" s="4" t="inlineStr">
        <is>
          <t>Business</t>
        </is>
      </c>
      <c r="B84" s="4" t="inlineStr">
        <is>
          <t xml:space="preserve">Development and providing of digital services and products </t>
        </is>
      </c>
      <c r="C84" s="4" t="inlineStr">
        <is>
          <t xml:space="preserve"> </t>
        </is>
      </c>
      <c r="D84" s="4" t="inlineStr">
        <is>
          <t xml:space="preserve"> </t>
        </is>
      </c>
    </row>
    <row r="85">
      <c r="A85" s="4" t="inlineStr">
        <is>
          <t>Effective Ownership Interest</t>
        </is>
      </c>
      <c r="B85" s="8" t="n">
        <v>1</v>
      </c>
      <c r="C85" s="8" t="n">
        <v>1</v>
      </c>
      <c r="D85" s="4" t="inlineStr">
        <is>
          <t xml:space="preserve"> </t>
        </is>
      </c>
    </row>
    <row r="86">
      <c r="A86" s="4" t="inlineStr">
        <is>
          <t>Lifecell Bulut</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Name of Subsidiaries</t>
        </is>
      </c>
      <c r="B88" s="4" t="inlineStr">
        <is>
          <t xml:space="preserve">Lifecell Bulut </t>
        </is>
      </c>
      <c r="C88" s="4" t="inlineStr">
        <is>
          <t xml:space="preserve"> </t>
        </is>
      </c>
      <c r="D88" s="4" t="inlineStr">
        <is>
          <t xml:space="preserve"> </t>
        </is>
      </c>
    </row>
    <row r="89">
      <c r="A89" s="4" t="inlineStr">
        <is>
          <t>Country of Incorporation</t>
        </is>
      </c>
      <c r="B89" s="4" t="inlineStr">
        <is>
          <t>Turkiye</t>
        </is>
      </c>
      <c r="C89" s="4" t="inlineStr">
        <is>
          <t xml:space="preserve"> </t>
        </is>
      </c>
      <c r="D89" s="4" t="inlineStr">
        <is>
          <t xml:space="preserve"> </t>
        </is>
      </c>
    </row>
    <row r="90">
      <c r="A90" s="4" t="inlineStr">
        <is>
          <t>Business</t>
        </is>
      </c>
      <c r="B90" s="4" t="inlineStr">
        <is>
          <t>Cloud solutions services</t>
        </is>
      </c>
      <c r="C90" s="4" t="inlineStr">
        <is>
          <t xml:space="preserve"> </t>
        </is>
      </c>
      <c r="D90" s="4" t="inlineStr">
        <is>
          <t xml:space="preserve"> </t>
        </is>
      </c>
    </row>
    <row r="91">
      <c r="A91" s="4" t="inlineStr">
        <is>
          <t>Effective Ownership Interest</t>
        </is>
      </c>
      <c r="B91" s="8" t="n">
        <v>1</v>
      </c>
      <c r="C91" s="8" t="n">
        <v>1</v>
      </c>
      <c r="D91" s="4" t="inlineStr">
        <is>
          <t xml:space="preserve"> </t>
        </is>
      </c>
    </row>
    <row r="92">
      <c r="A92" s="4" t="inlineStr">
        <is>
          <t>Lifecell TV</t>
        </is>
      </c>
      <c r="B92" s="4" t="inlineStr">
        <is>
          <t xml:space="preserve"> </t>
        </is>
      </c>
      <c r="C92" s="4" t="inlineStr">
        <is>
          <t xml:space="preserve"> </t>
        </is>
      </c>
      <c r="D92" s="4" t="inlineStr">
        <is>
          <t xml:space="preserve"> </t>
        </is>
      </c>
    </row>
    <row r="93">
      <c r="A93" s="3" t="inlineStr">
        <is>
          <t>Disclosure of subsidiaries [line items]</t>
        </is>
      </c>
      <c r="B93" s="4" t="inlineStr">
        <is>
          <t xml:space="preserve"> </t>
        </is>
      </c>
      <c r="C93" s="4" t="inlineStr">
        <is>
          <t xml:space="preserve"> </t>
        </is>
      </c>
      <c r="D93" s="4" t="inlineStr">
        <is>
          <t xml:space="preserve"> </t>
        </is>
      </c>
    </row>
    <row r="94">
      <c r="A94" s="4" t="inlineStr">
        <is>
          <t>Name of Subsidiaries</t>
        </is>
      </c>
      <c r="B94" s="4" t="inlineStr">
        <is>
          <t>Lifecell TV</t>
        </is>
      </c>
      <c r="C94" s="4" t="inlineStr">
        <is>
          <t xml:space="preserve"> </t>
        </is>
      </c>
      <c r="D94" s="4" t="inlineStr">
        <is>
          <t xml:space="preserve"> </t>
        </is>
      </c>
    </row>
    <row r="95">
      <c r="A95" s="4" t="inlineStr">
        <is>
          <t>Country of Incorporation</t>
        </is>
      </c>
      <c r="B95" s="4" t="inlineStr">
        <is>
          <t>Turkiye</t>
        </is>
      </c>
      <c r="C95" s="4" t="inlineStr">
        <is>
          <t xml:space="preserve"> </t>
        </is>
      </c>
      <c r="D95" s="4" t="inlineStr">
        <is>
          <t xml:space="preserve"> </t>
        </is>
      </c>
    </row>
    <row r="96">
      <c r="A96" s="4" t="inlineStr">
        <is>
          <t>Business</t>
        </is>
      </c>
      <c r="B96" s="4" t="inlineStr">
        <is>
          <t>Online radio, television and on-demand streaming services</t>
        </is>
      </c>
      <c r="C96" s="4" t="inlineStr">
        <is>
          <t xml:space="preserve"> </t>
        </is>
      </c>
      <c r="D96" s="4" t="inlineStr">
        <is>
          <t xml:space="preserve"> </t>
        </is>
      </c>
    </row>
    <row r="97">
      <c r="A97" s="4" t="inlineStr">
        <is>
          <t>Effective Ownership Interest</t>
        </is>
      </c>
      <c r="B97" s="8" t="n">
        <v>1</v>
      </c>
      <c r="C97" s="8" t="n">
        <v>1</v>
      </c>
      <c r="D97" s="4" t="inlineStr">
        <is>
          <t xml:space="preserve"> </t>
        </is>
      </c>
    </row>
    <row r="98">
      <c r="A98" s="4" t="inlineStr">
        <is>
          <t>Lifecell Muzik</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Name of Subsidiaries</t>
        </is>
      </c>
      <c r="B100" s="4" t="inlineStr">
        <is>
          <t>Lifecell Muzik</t>
        </is>
      </c>
      <c r="C100" s="4" t="inlineStr">
        <is>
          <t xml:space="preserve"> </t>
        </is>
      </c>
      <c r="D100" s="4" t="inlineStr">
        <is>
          <t xml:space="preserve"> </t>
        </is>
      </c>
    </row>
    <row r="101">
      <c r="A101" s="4" t="inlineStr">
        <is>
          <t>Country of Incorporation</t>
        </is>
      </c>
      <c r="B101" s="4" t="inlineStr">
        <is>
          <t>Turkiye</t>
        </is>
      </c>
      <c r="C101" s="4" t="inlineStr">
        <is>
          <t xml:space="preserve"> </t>
        </is>
      </c>
      <c r="D101" s="4" t="inlineStr">
        <is>
          <t xml:space="preserve"> </t>
        </is>
      </c>
    </row>
    <row r="102">
      <c r="A102" s="4" t="inlineStr">
        <is>
          <t>Business</t>
        </is>
      </c>
      <c r="B102" s="4" t="inlineStr">
        <is>
          <t>Radio, television and on-demand streaming services</t>
        </is>
      </c>
      <c r="C102" s="4" t="inlineStr">
        <is>
          <t xml:space="preserve"> </t>
        </is>
      </c>
      <c r="D102" s="4" t="inlineStr">
        <is>
          <t xml:space="preserve"> </t>
        </is>
      </c>
    </row>
    <row r="103">
      <c r="A103" s="4" t="inlineStr">
        <is>
          <t>Effective Ownership Interest</t>
        </is>
      </c>
      <c r="B103" s="8" t="n">
        <v>1</v>
      </c>
      <c r="C103" s="8" t="n">
        <v>1</v>
      </c>
      <c r="D103" s="4" t="inlineStr">
        <is>
          <t xml:space="preserve"> </t>
        </is>
      </c>
    </row>
    <row r="104">
      <c r="A104" s="4" t="inlineStr">
        <is>
          <t>Global Tower</t>
        </is>
      </c>
      <c r="B104" s="4" t="inlineStr">
        <is>
          <t xml:space="preserve"> </t>
        </is>
      </c>
      <c r="C104" s="4" t="inlineStr">
        <is>
          <t xml:space="preserve"> </t>
        </is>
      </c>
      <c r="D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row>
    <row r="106">
      <c r="A106" s="4" t="inlineStr">
        <is>
          <t>Name of Subsidiaries</t>
        </is>
      </c>
      <c r="B106" s="4" t="inlineStr">
        <is>
          <t>Global Tower</t>
        </is>
      </c>
      <c r="C106" s="4" t="inlineStr">
        <is>
          <t xml:space="preserve"> </t>
        </is>
      </c>
      <c r="D106" s="4" t="inlineStr">
        <is>
          <t xml:space="preserve"> </t>
        </is>
      </c>
    </row>
    <row r="107">
      <c r="A107" s="4" t="inlineStr">
        <is>
          <t>Country of Incorporation</t>
        </is>
      </c>
      <c r="B107" s="4" t="inlineStr">
        <is>
          <t>Turkiye</t>
        </is>
      </c>
      <c r="C107" s="4" t="inlineStr">
        <is>
          <t xml:space="preserve"> </t>
        </is>
      </c>
      <c r="D107" s="4" t="inlineStr">
        <is>
          <t xml:space="preserve"> </t>
        </is>
      </c>
    </row>
    <row r="108">
      <c r="A108" s="4" t="inlineStr">
        <is>
          <t>Business</t>
        </is>
      </c>
      <c r="B108" s="4" t="inlineStr">
        <is>
          <t>Telecommunications infrastructure business</t>
        </is>
      </c>
      <c r="C108" s="4" t="inlineStr">
        <is>
          <t xml:space="preserve"> </t>
        </is>
      </c>
      <c r="D108" s="4" t="inlineStr">
        <is>
          <t xml:space="preserve"> </t>
        </is>
      </c>
    </row>
    <row r="109">
      <c r="A109" s="4" t="inlineStr">
        <is>
          <t>Effective Ownership Interest</t>
        </is>
      </c>
      <c r="B109" s="8" t="n">
        <v>1</v>
      </c>
      <c r="C109" s="8" t="n">
        <v>1</v>
      </c>
      <c r="D109" s="4" t="inlineStr">
        <is>
          <t xml:space="preserve"> </t>
        </is>
      </c>
    </row>
    <row r="110">
      <c r="A110" s="4" t="inlineStr">
        <is>
          <t>Atmosware Teknoloji</t>
        </is>
      </c>
      <c r="B110" s="4" t="inlineStr">
        <is>
          <t xml:space="preserve"> </t>
        </is>
      </c>
      <c r="C110" s="4" t="inlineStr">
        <is>
          <t xml:space="preserve"> </t>
        </is>
      </c>
      <c r="D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row>
    <row r="112">
      <c r="A112" s="4" t="inlineStr">
        <is>
          <t>Name of Subsidiaries</t>
        </is>
      </c>
      <c r="B112" s="4" t="inlineStr">
        <is>
          <t>Atmosware Teknoloji</t>
        </is>
      </c>
      <c r="C112" s="4" t="inlineStr">
        <is>
          <t xml:space="preserve"> </t>
        </is>
      </c>
      <c r="D112" s="4" t="inlineStr">
        <is>
          <t xml:space="preserve"> </t>
        </is>
      </c>
    </row>
    <row r="113">
      <c r="A113" s="4" t="inlineStr">
        <is>
          <t>Country of Incorporation</t>
        </is>
      </c>
      <c r="B113" s="4" t="inlineStr">
        <is>
          <t>Turkiye</t>
        </is>
      </c>
      <c r="C113" s="4" t="inlineStr">
        <is>
          <t xml:space="preserve"> </t>
        </is>
      </c>
      <c r="D113" s="4" t="inlineStr">
        <is>
          <t xml:space="preserve"> </t>
        </is>
      </c>
    </row>
    <row r="114">
      <c r="A114" s="4" t="inlineStr">
        <is>
          <t>Business</t>
        </is>
      </c>
      <c r="B114" s="4" t="inlineStr">
        <is>
          <t>Develop software products and services, training software developers</t>
        </is>
      </c>
      <c r="C114" s="4" t="inlineStr">
        <is>
          <t xml:space="preserve"> </t>
        </is>
      </c>
      <c r="D114" s="4" t="inlineStr">
        <is>
          <t xml:space="preserve"> </t>
        </is>
      </c>
    </row>
    <row r="115">
      <c r="A115" s="4" t="inlineStr">
        <is>
          <t>Effective Ownership Interest</t>
        </is>
      </c>
      <c r="B115" s="8" t="n">
        <v>1</v>
      </c>
      <c r="C115" s="8" t="n">
        <v>1</v>
      </c>
      <c r="D115" s="4" t="inlineStr">
        <is>
          <t xml:space="preserve"> </t>
        </is>
      </c>
    </row>
    <row r="116">
      <c r="A116" s="4" t="inlineStr">
        <is>
          <t>UkrTower</t>
        </is>
      </c>
      <c r="B116" s="4" t="inlineStr">
        <is>
          <t xml:space="preserve"> </t>
        </is>
      </c>
      <c r="C116" s="4" t="inlineStr">
        <is>
          <t xml:space="preserve"> </t>
        </is>
      </c>
      <c r="D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row>
    <row r="118">
      <c r="A118" s="4" t="inlineStr">
        <is>
          <t>Name of Subsidiaries</t>
        </is>
      </c>
      <c r="B118" s="4" t="inlineStr">
        <is>
          <t>UkrTower</t>
        </is>
      </c>
      <c r="C118" s="4" t="inlineStr">
        <is>
          <t xml:space="preserve"> </t>
        </is>
      </c>
      <c r="D118" s="4" t="inlineStr">
        <is>
          <t xml:space="preserve"> </t>
        </is>
      </c>
    </row>
    <row r="119">
      <c r="A119" s="4" t="inlineStr">
        <is>
          <t>Country of Incorporation</t>
        </is>
      </c>
      <c r="B119" s="4" t="inlineStr">
        <is>
          <t>Ukraine</t>
        </is>
      </c>
      <c r="C119" s="4" t="inlineStr">
        <is>
          <t xml:space="preserve"> </t>
        </is>
      </c>
      <c r="D119" s="4" t="inlineStr">
        <is>
          <t xml:space="preserve"> </t>
        </is>
      </c>
    </row>
    <row r="120">
      <c r="A120" s="4" t="inlineStr">
        <is>
          <t>Business</t>
        </is>
      </c>
      <c r="B120" s="4" t="inlineStr">
        <is>
          <t>Telecommunications infrastructure business</t>
        </is>
      </c>
      <c r="C120" s="4" t="inlineStr">
        <is>
          <t xml:space="preserve"> </t>
        </is>
      </c>
      <c r="D120" s="4" t="inlineStr">
        <is>
          <t xml:space="preserve"> </t>
        </is>
      </c>
    </row>
    <row r="121">
      <c r="A121" s="4" t="inlineStr">
        <is>
          <t>Effective Ownership Interest</t>
        </is>
      </c>
      <c r="B121" s="8" t="n">
        <v>1</v>
      </c>
      <c r="C121" s="8" t="n">
        <v>1</v>
      </c>
      <c r="D121" s="4" t="inlineStr">
        <is>
          <t xml:space="preserve"> </t>
        </is>
      </c>
    </row>
    <row r="122">
      <c r="A122" s="4" t="inlineStr">
        <is>
          <t>Beltower</t>
        </is>
      </c>
      <c r="B122" s="4" t="inlineStr">
        <is>
          <t xml:space="preserve"> </t>
        </is>
      </c>
      <c r="C122" s="4" t="inlineStr">
        <is>
          <t xml:space="preserve"> </t>
        </is>
      </c>
      <c r="D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row>
    <row r="124">
      <c r="A124" s="4" t="inlineStr">
        <is>
          <t>Name of Subsidiaries</t>
        </is>
      </c>
      <c r="B124" s="4" t="inlineStr">
        <is>
          <t xml:space="preserve">Beltower </t>
        </is>
      </c>
      <c r="C124" s="4" t="inlineStr">
        <is>
          <t xml:space="preserve"> </t>
        </is>
      </c>
      <c r="D124" s="4" t="inlineStr">
        <is>
          <t xml:space="preserve"> </t>
        </is>
      </c>
    </row>
    <row r="125">
      <c r="A125" s="4" t="inlineStr">
        <is>
          <t>Country of Incorporation</t>
        </is>
      </c>
      <c r="B125" s="4" t="inlineStr">
        <is>
          <t>Republic of Belarus</t>
        </is>
      </c>
      <c r="C125" s="4" t="inlineStr">
        <is>
          <t xml:space="preserve"> </t>
        </is>
      </c>
      <c r="D125" s="4" t="inlineStr">
        <is>
          <t xml:space="preserve"> </t>
        </is>
      </c>
    </row>
    <row r="126">
      <c r="A126" s="4" t="inlineStr">
        <is>
          <t>Business</t>
        </is>
      </c>
      <c r="B126" s="4" t="inlineStr">
        <is>
          <t>Telecommunications infrastructure business</t>
        </is>
      </c>
      <c r="C126" s="4" t="inlineStr">
        <is>
          <t xml:space="preserve"> </t>
        </is>
      </c>
      <c r="D126" s="4" t="inlineStr">
        <is>
          <t xml:space="preserve"> </t>
        </is>
      </c>
    </row>
    <row r="127">
      <c r="A127" s="4" t="inlineStr">
        <is>
          <t>Effective Ownership Interest</t>
        </is>
      </c>
      <c r="B127" s="8" t="n">
        <v>1</v>
      </c>
      <c r="C127" s="8" t="n">
        <v>1</v>
      </c>
      <c r="D127" s="4" t="inlineStr">
        <is>
          <t xml:space="preserve"> </t>
        </is>
      </c>
    </row>
    <row r="128">
      <c r="A128" s="4" t="inlineStr">
        <is>
          <t>Eastasia</t>
        </is>
      </c>
      <c r="B128" s="4" t="inlineStr">
        <is>
          <t xml:space="preserve"> </t>
        </is>
      </c>
      <c r="C128" s="4" t="inlineStr">
        <is>
          <t xml:space="preserve"> </t>
        </is>
      </c>
      <c r="D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row>
    <row r="130">
      <c r="A130" s="4" t="inlineStr">
        <is>
          <t>Name of Subsidiaries</t>
        </is>
      </c>
      <c r="B130" s="4" t="inlineStr">
        <is>
          <t>Eastasia</t>
        </is>
      </c>
      <c r="C130" s="4" t="inlineStr">
        <is>
          <t xml:space="preserve"> </t>
        </is>
      </c>
      <c r="D130" s="4" t="inlineStr">
        <is>
          <t xml:space="preserve"> </t>
        </is>
      </c>
    </row>
    <row r="131">
      <c r="A131" s="4" t="inlineStr">
        <is>
          <t>Country of Incorporation</t>
        </is>
      </c>
      <c r="B131" s="4" t="inlineStr">
        <is>
          <t>Netherlands</t>
        </is>
      </c>
      <c r="C131" s="4" t="inlineStr">
        <is>
          <t xml:space="preserve"> </t>
        </is>
      </c>
      <c r="D131" s="4" t="inlineStr">
        <is>
          <t xml:space="preserve"> </t>
        </is>
      </c>
    </row>
    <row r="132">
      <c r="A132" s="4" t="inlineStr">
        <is>
          <t>Business</t>
        </is>
      </c>
      <c r="B132" s="4" t="inlineStr">
        <is>
          <t>Telecommunications investments</t>
        </is>
      </c>
      <c r="C132" s="4" t="inlineStr">
        <is>
          <t xml:space="preserve"> </t>
        </is>
      </c>
      <c r="D132" s="4" t="inlineStr">
        <is>
          <t xml:space="preserve"> </t>
        </is>
      </c>
    </row>
    <row r="133">
      <c r="A133" s="4" t="inlineStr">
        <is>
          <t>Effective Ownership Interest</t>
        </is>
      </c>
      <c r="B133" s="8" t="n">
        <v>1</v>
      </c>
      <c r="C133" s="8" t="n">
        <v>1</v>
      </c>
      <c r="D133" s="4" t="inlineStr">
        <is>
          <t xml:space="preserve"> </t>
        </is>
      </c>
    </row>
    <row r="134">
      <c r="A134" s="4" t="inlineStr">
        <is>
          <t>Kibris Telekom</t>
        </is>
      </c>
      <c r="B134" s="4" t="inlineStr">
        <is>
          <t xml:space="preserve"> </t>
        </is>
      </c>
      <c r="C134" s="4" t="inlineStr">
        <is>
          <t xml:space="preserve"> </t>
        </is>
      </c>
      <c r="D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row>
    <row r="136">
      <c r="A136" s="4" t="inlineStr">
        <is>
          <t>Name of Subsidiaries</t>
        </is>
      </c>
      <c r="B136" s="4" t="inlineStr">
        <is>
          <t>Kibris Telekom</t>
        </is>
      </c>
      <c r="C136" s="4" t="inlineStr">
        <is>
          <t xml:space="preserve"> </t>
        </is>
      </c>
      <c r="D136" s="4" t="inlineStr">
        <is>
          <t xml:space="preserve"> </t>
        </is>
      </c>
    </row>
    <row r="137">
      <c r="A137" s="4" t="inlineStr">
        <is>
          <t>Country of Incorporation</t>
        </is>
      </c>
      <c r="B137" s="4" t="inlineStr">
        <is>
          <t>Turkish Republic of Northern Cyprus</t>
        </is>
      </c>
      <c r="C137" s="4" t="inlineStr">
        <is>
          <t xml:space="preserve"> </t>
        </is>
      </c>
      <c r="D137" s="4" t="inlineStr">
        <is>
          <t xml:space="preserve"> </t>
        </is>
      </c>
    </row>
    <row r="138">
      <c r="A138" s="4" t="inlineStr">
        <is>
          <t>Business</t>
        </is>
      </c>
      <c r="B138" s="4" t="inlineStr">
        <is>
          <t>Telecommunications</t>
        </is>
      </c>
      <c r="C138" s="4" t="inlineStr">
        <is>
          <t xml:space="preserve"> </t>
        </is>
      </c>
      <c r="D138" s="4" t="inlineStr">
        <is>
          <t xml:space="preserve"> </t>
        </is>
      </c>
    </row>
    <row r="139">
      <c r="A139" s="4" t="inlineStr">
        <is>
          <t>Effective Ownership Interest</t>
        </is>
      </c>
      <c r="B139" s="8" t="n">
        <v>1</v>
      </c>
      <c r="C139" s="8" t="n">
        <v>1</v>
      </c>
      <c r="D139" s="4" t="inlineStr">
        <is>
          <t xml:space="preserve"> </t>
        </is>
      </c>
    </row>
    <row r="140">
      <c r="A140" s="4" t="inlineStr">
        <is>
          <t>Lifecell Digital</t>
        </is>
      </c>
      <c r="B140" s="4" t="inlineStr">
        <is>
          <t xml:space="preserve"> </t>
        </is>
      </c>
      <c r="C140" s="4" t="inlineStr">
        <is>
          <t xml:space="preserve"> </t>
        </is>
      </c>
      <c r="D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row>
    <row r="142">
      <c r="A142" s="4" t="inlineStr">
        <is>
          <t>Name of Subsidiaries</t>
        </is>
      </c>
      <c r="B142" s="4" t="inlineStr">
        <is>
          <t xml:space="preserve">Lifecell Digital </t>
        </is>
      </c>
      <c r="C142" s="4" t="inlineStr">
        <is>
          <t xml:space="preserve"> </t>
        </is>
      </c>
      <c r="D142" s="4" t="inlineStr">
        <is>
          <t xml:space="preserve"> </t>
        </is>
      </c>
    </row>
    <row r="143">
      <c r="A143" s="4" t="inlineStr">
        <is>
          <t>Country of Incorporation</t>
        </is>
      </c>
      <c r="B143" s="4" t="inlineStr">
        <is>
          <t>Turkish Republic of Northern Cyprus</t>
        </is>
      </c>
      <c r="C143" s="4" t="inlineStr">
        <is>
          <t xml:space="preserve"> </t>
        </is>
      </c>
      <c r="D143" s="4" t="inlineStr">
        <is>
          <t xml:space="preserve"> </t>
        </is>
      </c>
    </row>
    <row r="144">
      <c r="A144" s="4" t="inlineStr">
        <is>
          <t>Business</t>
        </is>
      </c>
      <c r="B144" s="4" t="inlineStr">
        <is>
          <t>Telecommunications</t>
        </is>
      </c>
      <c r="C144" s="4" t="inlineStr">
        <is>
          <t xml:space="preserve"> </t>
        </is>
      </c>
      <c r="D144" s="4" t="inlineStr">
        <is>
          <t xml:space="preserve"> </t>
        </is>
      </c>
    </row>
    <row r="145">
      <c r="A145" s="4" t="inlineStr">
        <is>
          <t>Effective Ownership Interest</t>
        </is>
      </c>
      <c r="B145" s="8" t="n">
        <v>1</v>
      </c>
      <c r="C145" s="8" t="n">
        <v>1</v>
      </c>
      <c r="D145" s="4" t="inlineStr">
        <is>
          <t xml:space="preserve"> </t>
        </is>
      </c>
    </row>
    <row r="146">
      <c r="A146" s="4" t="inlineStr">
        <is>
          <t>Turkcell Global Bilgi</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Name of Subsidiaries</t>
        </is>
      </c>
      <c r="B148" s="4" t="inlineStr">
        <is>
          <t xml:space="preserve">Turkcell Global Bilgi </t>
        </is>
      </c>
      <c r="C148" s="4" t="inlineStr">
        <is>
          <t xml:space="preserve"> </t>
        </is>
      </c>
      <c r="D148" s="4" t="inlineStr">
        <is>
          <t xml:space="preserve"> </t>
        </is>
      </c>
    </row>
    <row r="149">
      <c r="A149" s="4" t="inlineStr">
        <is>
          <t>Country of Incorporation</t>
        </is>
      </c>
      <c r="B149" s="4" t="inlineStr">
        <is>
          <t>Turkiye</t>
        </is>
      </c>
      <c r="C149" s="4" t="inlineStr">
        <is>
          <t xml:space="preserve"> </t>
        </is>
      </c>
      <c r="D149" s="4" t="inlineStr">
        <is>
          <t xml:space="preserve"> </t>
        </is>
      </c>
    </row>
    <row r="150">
      <c r="A150" s="4" t="inlineStr">
        <is>
          <t>Business</t>
        </is>
      </c>
      <c r="B150" s="4" t="inlineStr">
        <is>
          <t>Customer relations and human resources management</t>
        </is>
      </c>
      <c r="C150" s="4" t="inlineStr">
        <is>
          <t xml:space="preserve"> </t>
        </is>
      </c>
      <c r="D150" s="4" t="inlineStr">
        <is>
          <t xml:space="preserve"> </t>
        </is>
      </c>
    </row>
    <row r="151">
      <c r="A151" s="4" t="inlineStr">
        <is>
          <t>Effective Ownership Interest</t>
        </is>
      </c>
      <c r="B151" s="8" t="n">
        <v>1</v>
      </c>
      <c r="C151" s="8" t="n">
        <v>1</v>
      </c>
      <c r="D151" s="4" t="inlineStr">
        <is>
          <t xml:space="preserve"> </t>
        </is>
      </c>
    </row>
    <row r="152">
      <c r="A152" s="4" t="inlineStr">
        <is>
          <t>Global LLC</t>
        </is>
      </c>
      <c r="B152" s="4" t="inlineStr">
        <is>
          <t xml:space="preserve"> </t>
        </is>
      </c>
      <c r="C152" s="4" t="inlineStr">
        <is>
          <t xml:space="preserve"> </t>
        </is>
      </c>
      <c r="D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row>
    <row r="154">
      <c r="A154" s="4" t="inlineStr">
        <is>
          <t>Name of Subsidiaries</t>
        </is>
      </c>
      <c r="B154" s="4" t="inlineStr">
        <is>
          <t xml:space="preserve">Global LLC </t>
        </is>
      </c>
      <c r="C154" s="4" t="inlineStr">
        <is>
          <t xml:space="preserve"> </t>
        </is>
      </c>
      <c r="D154" s="4" t="inlineStr">
        <is>
          <t xml:space="preserve"> </t>
        </is>
      </c>
    </row>
    <row r="155">
      <c r="A155" s="4" t="inlineStr">
        <is>
          <t>Country of Incorporation</t>
        </is>
      </c>
      <c r="B155" s="4" t="inlineStr">
        <is>
          <t>Ukraine</t>
        </is>
      </c>
      <c r="C155" s="4" t="inlineStr">
        <is>
          <t xml:space="preserve"> </t>
        </is>
      </c>
      <c r="D155" s="4" t="inlineStr">
        <is>
          <t xml:space="preserve"> </t>
        </is>
      </c>
    </row>
    <row r="156">
      <c r="A156" s="4" t="inlineStr">
        <is>
          <t>Business</t>
        </is>
      </c>
      <c r="B156" s="4" t="inlineStr">
        <is>
          <t>Customer relations management</t>
        </is>
      </c>
      <c r="C156" s="4" t="inlineStr">
        <is>
          <t xml:space="preserve"> </t>
        </is>
      </c>
      <c r="D156" s="4" t="inlineStr">
        <is>
          <t xml:space="preserve"> </t>
        </is>
      </c>
    </row>
    <row r="157">
      <c r="A157" s="4" t="inlineStr">
        <is>
          <t>Effective Ownership Interest</t>
        </is>
      </c>
      <c r="B157" s="8" t="n">
        <v>1</v>
      </c>
      <c r="C157" s="8" t="n">
        <v>1</v>
      </c>
      <c r="D157" s="4" t="inlineStr">
        <is>
          <t xml:space="preserve"> </t>
        </is>
      </c>
    </row>
    <row r="158">
      <c r="A158" s="4" t="inlineStr">
        <is>
          <t>Rehberlik</t>
        </is>
      </c>
      <c r="B158" s="4" t="inlineStr">
        <is>
          <t xml:space="preserve"> </t>
        </is>
      </c>
      <c r="C158" s="4" t="inlineStr">
        <is>
          <t xml:space="preserve"> </t>
        </is>
      </c>
      <c r="D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row>
    <row r="160">
      <c r="A160" s="4" t="inlineStr">
        <is>
          <t>Name of Subsidiaries</t>
        </is>
      </c>
      <c r="B160" s="4" t="inlineStr">
        <is>
          <t xml:space="preserve">Rehberlik </t>
        </is>
      </c>
      <c r="C160" s="4" t="inlineStr">
        <is>
          <t xml:space="preserve"> </t>
        </is>
      </c>
      <c r="D160" s="4" t="inlineStr">
        <is>
          <t xml:space="preserve"> </t>
        </is>
      </c>
    </row>
    <row r="161">
      <c r="A161" s="4" t="inlineStr">
        <is>
          <t>Country of Incorporation</t>
        </is>
      </c>
      <c r="B161" s="4" t="inlineStr">
        <is>
          <t>Turkiye</t>
        </is>
      </c>
      <c r="C161" s="4" t="inlineStr">
        <is>
          <t xml:space="preserve"> </t>
        </is>
      </c>
      <c r="D161" s="4" t="inlineStr">
        <is>
          <t xml:space="preserve"> </t>
        </is>
      </c>
    </row>
    <row r="162">
      <c r="A162" s="4" t="inlineStr">
        <is>
          <t>Business</t>
        </is>
      </c>
      <c r="B162" s="4" t="inlineStr">
        <is>
          <t>Directory assistance</t>
        </is>
      </c>
      <c r="C162" s="4" t="inlineStr">
        <is>
          <t xml:space="preserve"> </t>
        </is>
      </c>
      <c r="D162" s="4" t="inlineStr">
        <is>
          <t xml:space="preserve"> </t>
        </is>
      </c>
    </row>
    <row r="163">
      <c r="A163" s="4" t="inlineStr">
        <is>
          <t>Effective Ownership Interest</t>
        </is>
      </c>
      <c r="B163" s="8" t="n">
        <v>1</v>
      </c>
      <c r="C163" s="8" t="n">
        <v>1</v>
      </c>
      <c r="D163" s="4" t="inlineStr">
        <is>
          <t xml:space="preserve"> </t>
        </is>
      </c>
    </row>
    <row r="164">
      <c r="A164" s="4" t="inlineStr">
        <is>
          <t>Lifecell Ventures</t>
        </is>
      </c>
      <c r="B164" s="4" t="inlineStr">
        <is>
          <t xml:space="preserve"> </t>
        </is>
      </c>
      <c r="C164" s="4" t="inlineStr">
        <is>
          <t xml:space="preserve"> </t>
        </is>
      </c>
      <c r="D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row>
    <row r="166">
      <c r="A166" s="4" t="inlineStr">
        <is>
          <t>Name of Subsidiaries</t>
        </is>
      </c>
      <c r="B166" s="4" t="inlineStr">
        <is>
          <t xml:space="preserve">Lifecell Ventures </t>
        </is>
      </c>
      <c r="C166" s="4" t="inlineStr">
        <is>
          <t xml:space="preserve"> </t>
        </is>
      </c>
      <c r="D166" s="4" t="inlineStr">
        <is>
          <t xml:space="preserve"> </t>
        </is>
      </c>
    </row>
    <row r="167">
      <c r="A167" s="4" t="inlineStr">
        <is>
          <t>Country of Incorporation</t>
        </is>
      </c>
      <c r="B167" s="4" t="inlineStr">
        <is>
          <t>Netherlands</t>
        </is>
      </c>
      <c r="C167" s="4" t="inlineStr">
        <is>
          <t xml:space="preserve"> </t>
        </is>
      </c>
      <c r="D167" s="4" t="inlineStr">
        <is>
          <t xml:space="preserve"> </t>
        </is>
      </c>
    </row>
    <row r="168">
      <c r="A168" s="4" t="inlineStr">
        <is>
          <t>Business</t>
        </is>
      </c>
      <c r="B168" s="4" t="inlineStr">
        <is>
          <t>Telecommunications investments</t>
        </is>
      </c>
      <c r="C168" s="4" t="inlineStr">
        <is>
          <t xml:space="preserve"> </t>
        </is>
      </c>
      <c r="D168" s="4" t="inlineStr">
        <is>
          <t xml:space="preserve"> </t>
        </is>
      </c>
    </row>
    <row r="169">
      <c r="A169" s="4" t="inlineStr">
        <is>
          <t>Effective Ownership Interest</t>
        </is>
      </c>
      <c r="B169" s="8" t="n">
        <v>1</v>
      </c>
      <c r="C169" s="8" t="n">
        <v>1</v>
      </c>
      <c r="D169" s="4" t="inlineStr">
        <is>
          <t xml:space="preserve"> </t>
        </is>
      </c>
    </row>
    <row r="170">
      <c r="A170" s="4" t="inlineStr">
        <is>
          <t>Lifecell</t>
        </is>
      </c>
      <c r="B170" s="4" t="inlineStr">
        <is>
          <t xml:space="preserve"> </t>
        </is>
      </c>
      <c r="C170" s="4" t="inlineStr">
        <is>
          <t xml:space="preserve"> </t>
        </is>
      </c>
      <c r="D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row>
    <row r="172">
      <c r="A172" s="4" t="inlineStr">
        <is>
          <t>Name of Subsidiaries</t>
        </is>
      </c>
      <c r="B172" s="4" t="inlineStr">
        <is>
          <t>lifecell</t>
        </is>
      </c>
      <c r="C172" s="4" t="inlineStr">
        <is>
          <t xml:space="preserve"> </t>
        </is>
      </c>
      <c r="D172" s="4" t="inlineStr">
        <is>
          <t xml:space="preserve"> </t>
        </is>
      </c>
    </row>
    <row r="173">
      <c r="A173" s="4" t="inlineStr">
        <is>
          <t>Country of Incorporation</t>
        </is>
      </c>
      <c r="B173" s="4" t="inlineStr">
        <is>
          <t>Ukraine</t>
        </is>
      </c>
      <c r="C173" s="4" t="inlineStr">
        <is>
          <t xml:space="preserve"> </t>
        </is>
      </c>
      <c r="D173" s="4" t="inlineStr">
        <is>
          <t xml:space="preserve"> </t>
        </is>
      </c>
    </row>
    <row r="174">
      <c r="A174" s="4" t="inlineStr">
        <is>
          <t>Business</t>
        </is>
      </c>
      <c r="B174" s="4" t="inlineStr">
        <is>
          <t>Telecommunications</t>
        </is>
      </c>
      <c r="C174" s="4" t="inlineStr">
        <is>
          <t xml:space="preserve"> </t>
        </is>
      </c>
      <c r="D174" s="4" t="inlineStr">
        <is>
          <t xml:space="preserve"> </t>
        </is>
      </c>
    </row>
    <row r="175">
      <c r="A175" s="4" t="inlineStr">
        <is>
          <t>Effective Ownership Interest</t>
        </is>
      </c>
      <c r="B175" s="8" t="n">
        <v>1</v>
      </c>
      <c r="C175" s="8" t="n">
        <v>1</v>
      </c>
      <c r="D175" s="4" t="inlineStr">
        <is>
          <t xml:space="preserve"> </t>
        </is>
      </c>
    </row>
    <row r="176">
      <c r="A176" s="4" t="inlineStr">
        <is>
          <t>Paycell LLC</t>
        </is>
      </c>
      <c r="B176" s="4" t="inlineStr">
        <is>
          <t xml:space="preserve"> </t>
        </is>
      </c>
      <c r="C176" s="4" t="inlineStr">
        <is>
          <t xml:space="preserve"> </t>
        </is>
      </c>
      <c r="D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row>
    <row r="178">
      <c r="A178" s="4" t="inlineStr">
        <is>
          <t>Name of Subsidiaries</t>
        </is>
      </c>
      <c r="B178" s="4" t="inlineStr">
        <is>
          <t>Paycell LLC</t>
        </is>
      </c>
      <c r="C178" s="4" t="inlineStr">
        <is>
          <t xml:space="preserve"> </t>
        </is>
      </c>
      <c r="D178" s="4" t="inlineStr">
        <is>
          <t xml:space="preserve"> </t>
        </is>
      </c>
    </row>
    <row r="179">
      <c r="A179" s="4" t="inlineStr">
        <is>
          <t>Country of Incorporation</t>
        </is>
      </c>
      <c r="B179" s="4" t="inlineStr">
        <is>
          <t>Ukraine</t>
        </is>
      </c>
      <c r="C179" s="4" t="inlineStr">
        <is>
          <t xml:space="preserve"> </t>
        </is>
      </c>
      <c r="D179" s="4" t="inlineStr">
        <is>
          <t xml:space="preserve"> </t>
        </is>
      </c>
    </row>
    <row r="180">
      <c r="A180" s="4" t="inlineStr">
        <is>
          <t>Business</t>
        </is>
      </c>
      <c r="B180" s="4" t="inlineStr">
        <is>
          <t>Consumer financing services</t>
        </is>
      </c>
      <c r="C180" s="4" t="inlineStr">
        <is>
          <t xml:space="preserve"> </t>
        </is>
      </c>
      <c r="D180" s="4" t="inlineStr">
        <is>
          <t xml:space="preserve"> </t>
        </is>
      </c>
    </row>
    <row r="181">
      <c r="A181" s="4" t="inlineStr">
        <is>
          <t>Effective Ownership Interest</t>
        </is>
      </c>
      <c r="B181" s="8" t="n">
        <v>1</v>
      </c>
      <c r="C181" s="8" t="n">
        <v>1</v>
      </c>
      <c r="D181" s="4" t="inlineStr">
        <is>
          <t xml:space="preserve"> </t>
        </is>
      </c>
    </row>
    <row r="182">
      <c r="A182" s="4" t="inlineStr">
        <is>
          <t>Paycell Europe</t>
        </is>
      </c>
      <c r="B182" s="4" t="inlineStr">
        <is>
          <t xml:space="preserve"> </t>
        </is>
      </c>
      <c r="C182" s="4" t="inlineStr">
        <is>
          <t xml:space="preserve"> </t>
        </is>
      </c>
      <c r="D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row>
    <row r="184">
      <c r="A184" s="4" t="inlineStr">
        <is>
          <t>Name of Subsidiaries</t>
        </is>
      </c>
      <c r="B184" s="4" t="inlineStr">
        <is>
          <t>Paycell Europe (3)</t>
        </is>
      </c>
      <c r="C184" s="4" t="inlineStr">
        <is>
          <t xml:space="preserve"> </t>
        </is>
      </c>
      <c r="D184" s="4" t="inlineStr">
        <is>
          <t xml:space="preserve"> </t>
        </is>
      </c>
    </row>
    <row r="185">
      <c r="A185" s="4" t="inlineStr">
        <is>
          <t>Country of Incorporation</t>
        </is>
      </c>
      <c r="B185" s="4" t="inlineStr">
        <is>
          <t>Germany</t>
        </is>
      </c>
      <c r="C185" s="4" t="inlineStr">
        <is>
          <t xml:space="preserve"> </t>
        </is>
      </c>
      <c r="D185" s="4" t="inlineStr">
        <is>
          <t xml:space="preserve"> </t>
        </is>
      </c>
    </row>
    <row r="186">
      <c r="A186" s="4" t="inlineStr">
        <is>
          <t>Business</t>
        </is>
      </c>
      <c r="B186" s="4" t="inlineStr">
        <is>
          <t>Payment services and e-money</t>
        </is>
      </c>
      <c r="C186" s="4" t="inlineStr">
        <is>
          <t xml:space="preserve"> </t>
        </is>
      </c>
      <c r="D186" s="4" t="inlineStr">
        <is>
          <t xml:space="preserve"> </t>
        </is>
      </c>
    </row>
    <row r="187">
      <c r="A187" s="4" t="inlineStr">
        <is>
          <t>Effective Ownership Interest</t>
        </is>
      </c>
      <c r="B187" s="8" t="n">
        <v>1</v>
      </c>
      <c r="C187" s="8" t="n">
        <v>1</v>
      </c>
      <c r="D187" s="4" t="inlineStr">
        <is>
          <t xml:space="preserve"> </t>
        </is>
      </c>
    </row>
    <row r="188">
      <c r="A188" s="4" t="inlineStr">
        <is>
          <t>Yaani</t>
        </is>
      </c>
      <c r="B188" s="4" t="inlineStr">
        <is>
          <t xml:space="preserve"> </t>
        </is>
      </c>
      <c r="C188" s="4" t="inlineStr">
        <is>
          <t xml:space="preserve"> </t>
        </is>
      </c>
      <c r="D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row>
    <row r="190">
      <c r="A190" s="4" t="inlineStr">
        <is>
          <t>Name of Subsidiaries</t>
        </is>
      </c>
      <c r="B190" s="4" t="inlineStr">
        <is>
          <t>Yaani</t>
        </is>
      </c>
      <c r="C190" s="4" t="inlineStr">
        <is>
          <t xml:space="preserve"> </t>
        </is>
      </c>
      <c r="D190" s="4" t="inlineStr">
        <is>
          <t xml:space="preserve"> </t>
        </is>
      </c>
    </row>
    <row r="191">
      <c r="A191" s="4" t="inlineStr">
        <is>
          <t>Country of Incorporation</t>
        </is>
      </c>
      <c r="B191" s="4" t="inlineStr">
        <is>
          <t>Netherlands</t>
        </is>
      </c>
      <c r="C191" s="4" t="inlineStr">
        <is>
          <t xml:space="preserve"> </t>
        </is>
      </c>
      <c r="D191" s="4" t="inlineStr">
        <is>
          <t xml:space="preserve"> </t>
        </is>
      </c>
    </row>
    <row r="192">
      <c r="A192" s="4" t="inlineStr">
        <is>
          <t>Business</t>
        </is>
      </c>
      <c r="B192" s="4" t="inlineStr">
        <is>
          <t>Internet search engine and browser services</t>
        </is>
      </c>
      <c r="C192" s="4" t="inlineStr">
        <is>
          <t xml:space="preserve"> </t>
        </is>
      </c>
      <c r="D192" s="4" t="inlineStr">
        <is>
          <t xml:space="preserve"> </t>
        </is>
      </c>
    </row>
    <row r="193">
      <c r="A193" s="4" t="inlineStr">
        <is>
          <t>Effective Ownership Interest</t>
        </is>
      </c>
      <c r="B193" s="8" t="n">
        <v>1</v>
      </c>
      <c r="C193" s="8" t="n">
        <v>1</v>
      </c>
      <c r="D193" s="4" t="inlineStr">
        <is>
          <t xml:space="preserve"> </t>
        </is>
      </c>
    </row>
    <row r="194">
      <c r="A194" s="4" t="inlineStr">
        <is>
          <t>BiP B.V.</t>
        </is>
      </c>
      <c r="B194" s="4" t="inlineStr">
        <is>
          <t xml:space="preserve"> </t>
        </is>
      </c>
      <c r="C194" s="4" t="inlineStr">
        <is>
          <t xml:space="preserve"> </t>
        </is>
      </c>
      <c r="D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row>
    <row r="196">
      <c r="A196" s="4" t="inlineStr">
        <is>
          <t>Name of Subsidiaries</t>
        </is>
      </c>
      <c r="B196" s="4" t="inlineStr">
        <is>
          <t>BiP B.V.</t>
        </is>
      </c>
      <c r="C196" s="4" t="inlineStr">
        <is>
          <t xml:space="preserve"> </t>
        </is>
      </c>
      <c r="D196" s="4" t="inlineStr">
        <is>
          <t xml:space="preserve"> </t>
        </is>
      </c>
    </row>
    <row r="197">
      <c r="A197" s="4" t="inlineStr">
        <is>
          <t>Country of Incorporation</t>
        </is>
      </c>
      <c r="B197" s="4" t="inlineStr">
        <is>
          <t>Netherlands</t>
        </is>
      </c>
      <c r="C197" s="4" t="inlineStr">
        <is>
          <t xml:space="preserve"> </t>
        </is>
      </c>
      <c r="D197" s="4" t="inlineStr">
        <is>
          <t xml:space="preserve"> </t>
        </is>
      </c>
    </row>
    <row r="198">
      <c r="A198" s="4" t="inlineStr">
        <is>
          <t>Business</t>
        </is>
      </c>
      <c r="B198" s="4" t="inlineStr">
        <is>
          <t>Providing digital services and products</t>
        </is>
      </c>
      <c r="C198" s="4" t="inlineStr">
        <is>
          <t xml:space="preserve"> </t>
        </is>
      </c>
      <c r="D198" s="4" t="inlineStr">
        <is>
          <t xml:space="preserve"> </t>
        </is>
      </c>
    </row>
    <row r="199">
      <c r="A199" s="4" t="inlineStr">
        <is>
          <t>Effective Ownership Interest</t>
        </is>
      </c>
      <c r="B199" s="8" t="n">
        <v>1</v>
      </c>
      <c r="C199" s="8" t="n">
        <v>1</v>
      </c>
      <c r="D199" s="4" t="inlineStr">
        <is>
          <t xml:space="preserve"> </t>
        </is>
      </c>
    </row>
    <row r="200">
      <c r="A200" s="4" t="inlineStr">
        <is>
          <t>BiP A.S.</t>
        </is>
      </c>
      <c r="B200" s="4" t="inlineStr">
        <is>
          <t xml:space="preserve"> </t>
        </is>
      </c>
      <c r="C200" s="4" t="inlineStr">
        <is>
          <t xml:space="preserve"> </t>
        </is>
      </c>
      <c r="D200" s="4" t="inlineStr">
        <is>
          <t xml:space="preserve"> </t>
        </is>
      </c>
    </row>
    <row r="201">
      <c r="A201" s="3" t="inlineStr">
        <is>
          <t>Disclosure of subsidiaries [line items]</t>
        </is>
      </c>
      <c r="B201" s="4" t="inlineStr">
        <is>
          <t xml:space="preserve"> </t>
        </is>
      </c>
      <c r="C201" s="4" t="inlineStr">
        <is>
          <t xml:space="preserve"> </t>
        </is>
      </c>
      <c r="D201" s="4" t="inlineStr">
        <is>
          <t xml:space="preserve"> </t>
        </is>
      </c>
    </row>
    <row r="202">
      <c r="A202" s="4" t="inlineStr">
        <is>
          <t>Name of Subsidiaries</t>
        </is>
      </c>
      <c r="B202" s="4" t="inlineStr">
        <is>
          <t>BiP A.S.</t>
        </is>
      </c>
      <c r="C202" s="4" t="inlineStr">
        <is>
          <t xml:space="preserve"> </t>
        </is>
      </c>
      <c r="D202" s="4" t="inlineStr">
        <is>
          <t xml:space="preserve"> </t>
        </is>
      </c>
    </row>
    <row r="203">
      <c r="A203" s="4" t="inlineStr">
        <is>
          <t>Country of Incorporation</t>
        </is>
      </c>
      <c r="B203" s="4" t="inlineStr">
        <is>
          <t>Turkiye</t>
        </is>
      </c>
      <c r="C203" s="4" t="inlineStr">
        <is>
          <t xml:space="preserve"> </t>
        </is>
      </c>
      <c r="D203" s="4" t="inlineStr">
        <is>
          <t xml:space="preserve"> </t>
        </is>
      </c>
    </row>
    <row r="204">
      <c r="A204" s="4" t="inlineStr">
        <is>
          <t>Business</t>
        </is>
      </c>
      <c r="B204" s="4" t="inlineStr">
        <is>
          <t>Providing digital services and products</t>
        </is>
      </c>
      <c r="C204" s="4" t="inlineStr">
        <is>
          <t xml:space="preserve"> </t>
        </is>
      </c>
      <c r="D204" s="4" t="inlineStr">
        <is>
          <t xml:space="preserve"> </t>
        </is>
      </c>
    </row>
    <row r="205">
      <c r="A205" s="4" t="inlineStr">
        <is>
          <t>Effective Ownership Interest</t>
        </is>
      </c>
      <c r="B205" s="8" t="n">
        <v>1</v>
      </c>
      <c r="C205" s="8" t="n">
        <v>1</v>
      </c>
      <c r="D205" s="4" t="inlineStr">
        <is>
          <t xml:space="preserve"> </t>
        </is>
      </c>
    </row>
    <row r="206">
      <c r="A206" s="4" t="inlineStr">
        <is>
          <t>Beltel</t>
        </is>
      </c>
      <c r="B206" s="4" t="inlineStr">
        <is>
          <t xml:space="preserve"> </t>
        </is>
      </c>
      <c r="C206" s="4" t="inlineStr">
        <is>
          <t xml:space="preserve"> </t>
        </is>
      </c>
      <c r="D206" s="4" t="inlineStr">
        <is>
          <t xml:space="preserve"> </t>
        </is>
      </c>
    </row>
    <row r="207">
      <c r="A207" s="3" t="inlineStr">
        <is>
          <t>Disclosure of subsidiaries [line items]</t>
        </is>
      </c>
      <c r="B207" s="4" t="inlineStr">
        <is>
          <t xml:space="preserve"> </t>
        </is>
      </c>
      <c r="C207" s="4" t="inlineStr">
        <is>
          <t xml:space="preserve"> </t>
        </is>
      </c>
      <c r="D207" s="4" t="inlineStr">
        <is>
          <t xml:space="preserve"> </t>
        </is>
      </c>
    </row>
    <row r="208">
      <c r="A208" s="4" t="inlineStr">
        <is>
          <t>Name of Subsidiaries</t>
        </is>
      </c>
      <c r="B208" s="4" t="inlineStr">
        <is>
          <t xml:space="preserve">Beltel </t>
        </is>
      </c>
      <c r="C208" s="4" t="inlineStr">
        <is>
          <t xml:space="preserve"> </t>
        </is>
      </c>
      <c r="D208" s="4" t="inlineStr">
        <is>
          <t xml:space="preserve"> </t>
        </is>
      </c>
    </row>
    <row r="209">
      <c r="A209" s="4" t="inlineStr">
        <is>
          <t>Country of Incorporation</t>
        </is>
      </c>
      <c r="B209" s="4" t="inlineStr">
        <is>
          <t>Turkiye</t>
        </is>
      </c>
      <c r="C209" s="4" t="inlineStr">
        <is>
          <t xml:space="preserve"> </t>
        </is>
      </c>
      <c r="D209" s="4" t="inlineStr">
        <is>
          <t xml:space="preserve"> </t>
        </is>
      </c>
    </row>
    <row r="210">
      <c r="A210" s="4" t="inlineStr">
        <is>
          <t>Business</t>
        </is>
      </c>
      <c r="B210" s="4" t="inlineStr">
        <is>
          <t>Telecommunications investments</t>
        </is>
      </c>
      <c r="C210" s="4" t="inlineStr">
        <is>
          <t xml:space="preserve"> </t>
        </is>
      </c>
      <c r="D210" s="4" t="inlineStr">
        <is>
          <t xml:space="preserve"> </t>
        </is>
      </c>
    </row>
    <row r="211">
      <c r="A211" s="4" t="inlineStr">
        <is>
          <t>Effective Ownership Interest</t>
        </is>
      </c>
      <c r="B211" s="8" t="n">
        <v>1</v>
      </c>
      <c r="C211" s="8" t="n">
        <v>1</v>
      </c>
      <c r="D211" s="4" t="inlineStr">
        <is>
          <t xml:space="preserve"> </t>
        </is>
      </c>
    </row>
    <row r="212">
      <c r="A212" s="4" t="inlineStr">
        <is>
          <t>BeST</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Name of Subsidiaries</t>
        </is>
      </c>
      <c r="B214" s="4" t="inlineStr">
        <is>
          <t>BeST (4)</t>
        </is>
      </c>
      <c r="C214" s="4" t="inlineStr">
        <is>
          <t xml:space="preserve"> </t>
        </is>
      </c>
      <c r="D214" s="4" t="inlineStr">
        <is>
          <t xml:space="preserve"> </t>
        </is>
      </c>
    </row>
    <row r="215">
      <c r="A215" s="4" t="inlineStr">
        <is>
          <t>Country of Incorporation</t>
        </is>
      </c>
      <c r="B215" s="4" t="inlineStr">
        <is>
          <t>Republic of Belarus</t>
        </is>
      </c>
      <c r="C215" s="4" t="inlineStr">
        <is>
          <t xml:space="preserve"> </t>
        </is>
      </c>
      <c r="D215" s="4" t="inlineStr">
        <is>
          <t xml:space="preserve"> </t>
        </is>
      </c>
    </row>
    <row r="216">
      <c r="A216" s="4" t="inlineStr">
        <is>
          <t>Business</t>
        </is>
      </c>
      <c r="B216" s="4" t="inlineStr">
        <is>
          <t>Telecommunications</t>
        </is>
      </c>
      <c r="C216" s="4" t="inlineStr">
        <is>
          <t xml:space="preserve"> </t>
        </is>
      </c>
      <c r="D216" s="4" t="inlineStr">
        <is>
          <t xml:space="preserve"> </t>
        </is>
      </c>
    </row>
    <row r="217">
      <c r="A217" s="4" t="inlineStr">
        <is>
          <t>Effective Ownership Interest</t>
        </is>
      </c>
      <c r="B217" s="8" t="n">
        <v>1</v>
      </c>
      <c r="C217" s="8" t="n">
        <v>0.8</v>
      </c>
      <c r="D217" s="4" t="inlineStr">
        <is>
          <t xml:space="preserve"> </t>
        </is>
      </c>
    </row>
    <row r="218">
      <c r="A218" s="4" t="inlineStr">
        <is>
          <t>Turkcell GSYF</t>
        </is>
      </c>
      <c r="B218" s="4" t="inlineStr">
        <is>
          <t xml:space="preserve"> </t>
        </is>
      </c>
      <c r="C218" s="4" t="inlineStr">
        <is>
          <t xml:space="preserve"> </t>
        </is>
      </c>
      <c r="D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row>
    <row r="220">
      <c r="A220" s="4" t="inlineStr">
        <is>
          <t>Name of Subsidiaries</t>
        </is>
      </c>
      <c r="B220" s="4" t="inlineStr">
        <is>
          <t>Turkcell GSYF (5)</t>
        </is>
      </c>
      <c r="C220" s="4" t="inlineStr">
        <is>
          <t xml:space="preserve"> </t>
        </is>
      </c>
      <c r="D220" s="4" t="inlineStr">
        <is>
          <t xml:space="preserve"> </t>
        </is>
      </c>
    </row>
    <row r="221">
      <c r="A221" s="4" t="inlineStr">
        <is>
          <t>Country of Incorporation</t>
        </is>
      </c>
      <c r="B221" s="4" t="inlineStr">
        <is>
          <t>Turkiye</t>
        </is>
      </c>
      <c r="C221" s="4" t="inlineStr">
        <is>
          <t xml:space="preserve"> </t>
        </is>
      </c>
      <c r="D221" s="4" t="inlineStr">
        <is>
          <t xml:space="preserve"> </t>
        </is>
      </c>
    </row>
    <row r="222">
      <c r="A222" s="4" t="inlineStr">
        <is>
          <t>Business</t>
        </is>
      </c>
      <c r="B222" s="4" t="inlineStr">
        <is>
          <t>Venture capital investment fund</t>
        </is>
      </c>
      <c r="C222" s="4" t="inlineStr">
        <is>
          <t xml:space="preserve"> </t>
        </is>
      </c>
      <c r="D222" s="4" t="inlineStr">
        <is>
          <t xml:space="preserve"> </t>
        </is>
      </c>
    </row>
    <row r="223">
      <c r="A223" s="4" t="inlineStr">
        <is>
          <t>Effective Ownership Interest</t>
        </is>
      </c>
      <c r="B223" s="8" t="n">
        <v>1</v>
      </c>
      <c r="C223" s="4" t="inlineStr">
        <is>
          <t xml:space="preserve"> </t>
        </is>
      </c>
      <c r="D223" s="4" t="inlineStr">
        <is>
          <t xml:space="preserve"> </t>
        </is>
      </c>
    </row>
    <row r="224">
      <c r="A224" s="4" t="inlineStr">
        <is>
          <t>W3</t>
        </is>
      </c>
      <c r="B224" s="4" t="inlineStr">
        <is>
          <t xml:space="preserve"> </t>
        </is>
      </c>
      <c r="C224" s="4" t="inlineStr">
        <is>
          <t xml:space="preserve"> </t>
        </is>
      </c>
      <c r="D224" s="4" t="inlineStr">
        <is>
          <t xml:space="preserve"> </t>
        </is>
      </c>
    </row>
    <row r="225">
      <c r="A225" s="3" t="inlineStr">
        <is>
          <t>Disclosure of subsidiaries [line items]</t>
        </is>
      </c>
      <c r="B225" s="4" t="inlineStr">
        <is>
          <t xml:space="preserve"> </t>
        </is>
      </c>
      <c r="C225" s="4" t="inlineStr">
        <is>
          <t xml:space="preserve"> </t>
        </is>
      </c>
      <c r="D225" s="4" t="inlineStr">
        <is>
          <t xml:space="preserve"> </t>
        </is>
      </c>
    </row>
    <row r="226">
      <c r="A226" s="4" t="inlineStr">
        <is>
          <t>Name of Subsidiaries</t>
        </is>
      </c>
      <c r="B226" s="4" t="inlineStr">
        <is>
          <t xml:space="preserve">W3 </t>
        </is>
      </c>
      <c r="C226" s="4" t="inlineStr">
        <is>
          <t xml:space="preserve"> </t>
        </is>
      </c>
      <c r="D226" s="4" t="inlineStr">
        <is>
          <t xml:space="preserve"> </t>
        </is>
      </c>
    </row>
    <row r="227">
      <c r="A227" s="4" t="inlineStr">
        <is>
          <t>Country of Incorporation</t>
        </is>
      </c>
      <c r="B227" s="4" t="inlineStr">
        <is>
          <t>Turkiye</t>
        </is>
      </c>
      <c r="C227" s="4" t="inlineStr">
        <is>
          <t xml:space="preserve"> </t>
        </is>
      </c>
      <c r="D227" s="4" t="inlineStr">
        <is>
          <t xml:space="preserve"> </t>
        </is>
      </c>
    </row>
    <row r="228">
      <c r="A228" s="4" t="inlineStr">
        <is>
          <t>Business</t>
        </is>
      </c>
      <c r="B228" s="4" t="inlineStr">
        <is>
          <t>Information technology</t>
        </is>
      </c>
      <c r="C228" s="4" t="inlineStr">
        <is>
          <t xml:space="preserve"> </t>
        </is>
      </c>
      <c r="D228" s="4" t="inlineStr">
        <is>
          <t xml:space="preserve"> </t>
        </is>
      </c>
    </row>
    <row r="229">
      <c r="A229" s="4" t="inlineStr">
        <is>
          <t>Effective Ownership Interest</t>
        </is>
      </c>
      <c r="B229" s="8" t="n">
        <v>1</v>
      </c>
      <c r="C229" s="4" t="inlineStr">
        <is>
          <t xml:space="preserve"> </t>
        </is>
      </c>
      <c r="D229" s="4" t="inlineStr">
        <is>
          <t xml:space="preserve"> </t>
        </is>
      </c>
    </row>
    <row r="230">
      <c r="A230" s="4" t="inlineStr">
        <is>
          <t>Lifetech</t>
        </is>
      </c>
      <c r="B230" s="4" t="inlineStr">
        <is>
          <t xml:space="preserve"> </t>
        </is>
      </c>
      <c r="C230" s="4" t="inlineStr">
        <is>
          <t xml:space="preserve"> </t>
        </is>
      </c>
      <c r="D230" s="4" t="inlineStr">
        <is>
          <t xml:space="preserve"> </t>
        </is>
      </c>
    </row>
    <row r="231">
      <c r="A231" s="3" t="inlineStr">
        <is>
          <t>Disclosure of subsidiaries [line items]</t>
        </is>
      </c>
      <c r="B231" s="4" t="inlineStr">
        <is>
          <t xml:space="preserve"> </t>
        </is>
      </c>
      <c r="C231" s="4" t="inlineStr">
        <is>
          <t xml:space="preserve"> </t>
        </is>
      </c>
      <c r="D231" s="4" t="inlineStr">
        <is>
          <t xml:space="preserve"> </t>
        </is>
      </c>
    </row>
    <row r="232">
      <c r="A232" s="4" t="inlineStr">
        <is>
          <t>Name of Subsidiaries</t>
        </is>
      </c>
      <c r="B232" s="4" t="inlineStr">
        <is>
          <t xml:space="preserve">Lifetech </t>
        </is>
      </c>
      <c r="C232" s="4" t="inlineStr">
        <is>
          <t xml:space="preserve"> </t>
        </is>
      </c>
      <c r="D232" s="4" t="inlineStr">
        <is>
          <t xml:space="preserve"> </t>
        </is>
      </c>
    </row>
    <row r="233">
      <c r="A233" s="4" t="inlineStr">
        <is>
          <t>Country of Incorporation</t>
        </is>
      </c>
      <c r="B233" s="4" t="inlineStr">
        <is>
          <t>Republic of Belarus</t>
        </is>
      </c>
      <c r="C233" s="4" t="inlineStr">
        <is>
          <t xml:space="preserve"> </t>
        </is>
      </c>
      <c r="D233" s="4" t="inlineStr">
        <is>
          <t xml:space="preserve"> </t>
        </is>
      </c>
    </row>
    <row r="234">
      <c r="A234" s="4" t="inlineStr">
        <is>
          <t>Business</t>
        </is>
      </c>
      <c r="B234" s="4" t="inlineStr">
        <is>
          <t>Information technology, programming and technical support</t>
        </is>
      </c>
      <c r="C234" s="4" t="inlineStr">
        <is>
          <t xml:space="preserve"> </t>
        </is>
      </c>
      <c r="D234" s="4" t="inlineStr">
        <is>
          <t xml:space="preserve"> </t>
        </is>
      </c>
    </row>
    <row r="235">
      <c r="A235" s="4" t="inlineStr">
        <is>
          <t>Effective Ownership Interest</t>
        </is>
      </c>
      <c r="B235" s="8" t="n">
        <v>1</v>
      </c>
      <c r="C235" s="8" t="n">
        <v>0.8</v>
      </c>
      <c r="D235" s="4" t="inlineStr">
        <is>
          <t xml:space="preserve"> </t>
        </is>
      </c>
    </row>
    <row r="236">
      <c r="A236" s="4" t="inlineStr">
        <is>
          <t>TOGG</t>
        </is>
      </c>
      <c r="B236" s="4" t="inlineStr">
        <is>
          <t xml:space="preserve"> </t>
        </is>
      </c>
      <c r="C236" s="4" t="inlineStr">
        <is>
          <t xml:space="preserve"> </t>
        </is>
      </c>
      <c r="D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row>
    <row r="238">
      <c r="A238" s="4" t="inlineStr">
        <is>
          <t>Name of Associates</t>
        </is>
      </c>
      <c r="B238" s="4" t="inlineStr">
        <is>
          <t>TOGG</t>
        </is>
      </c>
      <c r="C238" s="4" t="inlineStr">
        <is>
          <t xml:space="preserve"> </t>
        </is>
      </c>
      <c r="D238" s="4" t="inlineStr">
        <is>
          <t xml:space="preserve"> </t>
        </is>
      </c>
    </row>
    <row r="239">
      <c r="A239" s="4" t="inlineStr">
        <is>
          <t>Country of Incorporation</t>
        </is>
      </c>
      <c r="B239" s="4" t="inlineStr">
        <is>
          <t>Turkiye</t>
        </is>
      </c>
      <c r="C239" s="4" t="inlineStr">
        <is>
          <t xml:space="preserve"> </t>
        </is>
      </c>
      <c r="D239" s="4" t="inlineStr">
        <is>
          <t xml:space="preserve"> </t>
        </is>
      </c>
    </row>
    <row r="240">
      <c r="A240" s="4" t="inlineStr">
        <is>
          <t>Business</t>
        </is>
      </c>
      <c r="B240" s="4" t="inlineStr">
        <is>
          <t>Electric passenger car development, production and trading activities</t>
        </is>
      </c>
      <c r="C240" s="4" t="inlineStr">
        <is>
          <t xml:space="preserve"> </t>
        </is>
      </c>
      <c r="D240" s="4" t="inlineStr">
        <is>
          <t xml:space="preserve"> </t>
        </is>
      </c>
    </row>
    <row r="241">
      <c r="A241" s="4" t="inlineStr">
        <is>
          <t>Effective Ownership Interest</t>
        </is>
      </c>
      <c r="B241" s="8" t="n">
        <v>0.23</v>
      </c>
      <c r="C241" s="8" t="n">
        <v>0.23</v>
      </c>
      <c r="D241" s="4" t="inlineStr">
        <is>
          <t xml:space="preserve"> </t>
        </is>
      </c>
    </row>
    <row r="242">
      <c r="A242" s="4" t="inlineStr">
        <is>
          <t>Sofra</t>
        </is>
      </c>
      <c r="B242" s="4" t="inlineStr">
        <is>
          <t xml:space="preserve"> </t>
        </is>
      </c>
      <c r="C242" s="4" t="inlineStr">
        <is>
          <t xml:space="preserve"> </t>
        </is>
      </c>
      <c r="D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row>
    <row r="244">
      <c r="A244" s="4" t="inlineStr">
        <is>
          <t>Name of Joint Venture</t>
        </is>
      </c>
      <c r="B244" s="4" t="inlineStr">
        <is>
          <t>Sofra</t>
        </is>
      </c>
      <c r="C244" s="4" t="inlineStr">
        <is>
          <t xml:space="preserve"> </t>
        </is>
      </c>
      <c r="D244" s="4" t="inlineStr">
        <is>
          <t xml:space="preserve"> </t>
        </is>
      </c>
    </row>
    <row r="245">
      <c r="A245" s="4" t="inlineStr">
        <is>
          <t>Country of Incorporation</t>
        </is>
      </c>
      <c r="B245" s="4" t="inlineStr">
        <is>
          <t>Turkiye</t>
        </is>
      </c>
      <c r="C245" s="4" t="inlineStr">
        <is>
          <t xml:space="preserve"> </t>
        </is>
      </c>
      <c r="D245" s="4" t="inlineStr">
        <is>
          <t xml:space="preserve"> </t>
        </is>
      </c>
    </row>
    <row r="246">
      <c r="A246" s="4" t="inlineStr">
        <is>
          <t>Business</t>
        </is>
      </c>
      <c r="B246" s="4" t="inlineStr">
        <is>
          <t>Meal coupons and cards</t>
        </is>
      </c>
      <c r="C246" s="4" t="inlineStr">
        <is>
          <t xml:space="preserve"> </t>
        </is>
      </c>
      <c r="D246" s="4" t="inlineStr">
        <is>
          <t xml:space="preserve"> </t>
        </is>
      </c>
    </row>
    <row r="247">
      <c r="A247" s="4" t="inlineStr">
        <is>
          <t>Effective Ownership Interest</t>
        </is>
      </c>
      <c r="B247" s="8" t="n">
        <v>0.33</v>
      </c>
      <c r="C247" s="8" t="n">
        <v>0.33</v>
      </c>
      <c r="D247"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ies - Schedule of Subsidiaries, Associates and Joint Venture - Additional Information (Detail) - TRY (₺) ₺ in Thousands</t>
        </is>
      </c>
      <c r="B1" s="2" t="inlineStr">
        <is>
          <t>Dec. 31, 2022</t>
        </is>
      </c>
      <c r="C1" s="2" t="inlineStr">
        <is>
          <t>Dec. 09, 2022</t>
        </is>
      </c>
      <c r="D1" s="2" t="inlineStr">
        <is>
          <t>Dec. 31, 2021</t>
        </is>
      </c>
    </row>
    <row r="2">
      <c r="A2" s="3" t="inlineStr">
        <is>
          <t>Disclosure of subsidiaries [line items]</t>
        </is>
      </c>
      <c r="B2" s="4" t="inlineStr">
        <is>
          <t xml:space="preserve"> </t>
        </is>
      </c>
      <c r="C2" s="4" t="inlineStr">
        <is>
          <t xml:space="preserve"> </t>
        </is>
      </c>
      <c r="D2" s="4" t="inlineStr">
        <is>
          <t xml:space="preserve"> </t>
        </is>
      </c>
    </row>
    <row r="3">
      <c r="A3" s="4" t="inlineStr">
        <is>
          <t>Issued capital</t>
        </is>
      </c>
      <c r="B3" s="6" t="n">
        <v>2200000</v>
      </c>
      <c r="C3" s="4" t="inlineStr">
        <is>
          <t xml:space="preserve"> </t>
        </is>
      </c>
      <c r="D3" s="6" t="n">
        <v>2200000</v>
      </c>
    </row>
    <row r="4">
      <c r="A4" s="4" t="inlineStr">
        <is>
          <t>Dijital Egitim</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Issued capital</t>
        </is>
      </c>
      <c r="B6" s="6" t="n">
        <v>100</v>
      </c>
      <c r="C6" s="4" t="inlineStr">
        <is>
          <t xml:space="preserve"> </t>
        </is>
      </c>
      <c r="D6" s="4" t="inlineStr">
        <is>
          <t xml:space="preserve"> </t>
        </is>
      </c>
    </row>
    <row r="7">
      <c r="A7" s="4" t="inlineStr">
        <is>
          <t>Dijital Egitim | Turkcell Dijital</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Proportion of voting rights held in subsidiary</t>
        </is>
      </c>
      <c r="B9" s="8" t="n">
        <v>0.51</v>
      </c>
      <c r="C9" s="4" t="inlineStr">
        <is>
          <t xml:space="preserve"> </t>
        </is>
      </c>
      <c r="D9" s="4" t="inlineStr">
        <is>
          <t xml:space="preserve"> </t>
        </is>
      </c>
    </row>
    <row r="10">
      <c r="A10" s="4" t="inlineStr">
        <is>
          <t>Dijital Egitim | Sahinkaya Ozel Egitim Kurumlari A.S.</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Proportion of voting rights held in subsidiary</t>
        </is>
      </c>
      <c r="B12" s="8" t="n">
        <v>0.49</v>
      </c>
      <c r="C12" s="4" t="inlineStr">
        <is>
          <t xml:space="preserve"> </t>
        </is>
      </c>
      <c r="D12" s="4" t="inlineStr">
        <is>
          <t xml:space="preserve"> </t>
        </is>
      </c>
    </row>
    <row r="13">
      <c r="A13" s="4" t="inlineStr">
        <is>
          <t>BeST</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ercentage of ownership interest in entity acquired</t>
        </is>
      </c>
      <c r="B15" s="4" t="inlineStr">
        <is>
          <t xml:space="preserve"> </t>
        </is>
      </c>
      <c r="C15" s="8" t="n">
        <v>0.2</v>
      </c>
      <c r="D15"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Carrying value of Joint venture (Details) - TRY (₺) ₺ in Thousands</t>
        </is>
      </c>
      <c r="B1" s="2" t="inlineStr">
        <is>
          <t>Dec. 31, 2022</t>
        </is>
      </c>
      <c r="C1" s="2" t="inlineStr">
        <is>
          <t>Dec. 31, 2021</t>
        </is>
      </c>
    </row>
    <row r="2">
      <c r="A2" s="4" t="inlineStr">
        <is>
          <t>Sofra</t>
        </is>
      </c>
      <c r="B2" s="4" t="inlineStr">
        <is>
          <t xml:space="preserve"> </t>
        </is>
      </c>
      <c r="C2" s="4" t="inlineStr">
        <is>
          <t xml:space="preserve"> </t>
        </is>
      </c>
    </row>
    <row r="3">
      <c r="A3" s="3" t="inlineStr">
        <is>
          <t>Joint ventures</t>
        </is>
      </c>
      <c r="B3" s="4" t="inlineStr">
        <is>
          <t xml:space="preserve"> </t>
        </is>
      </c>
      <c r="C3" s="4" t="inlineStr">
        <is>
          <t xml:space="preserve"> </t>
        </is>
      </c>
    </row>
    <row r="4">
      <c r="A4" s="4" t="inlineStr">
        <is>
          <t>Investments in joint ventures</t>
        </is>
      </c>
      <c r="B4" s="6" t="n">
        <v>18218</v>
      </c>
      <c r="C4" s="6" t="n">
        <v>3015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13. Turkcell The carrying amounts of 2G, 3G and 4.5G licenses are TL 105,766, TL 1,652,079 and TL 7,888,552, respectively (31 December 2021: TL 528,830, TL 1,927,424 and TL 12,066,197, respectively). Lifecell Lifecell has 9 operation licenses which are one 3G operation license, one long distance and international call and seven PSTN operation licenses in different regions. As of 31 December 2022, it has 23 licenses of radio frequency usage rights which are related to IMT (LTE-2600, LTE-1800, LTE-900), IMT-2000 (UMTS), GSM-900, GSM-1800, microwave radio relay, and broad band radio access. Also, it has 3 NCD codes for mobile network, 29 permits for short numbers, 10 permits for SS-7 code (6 regional and 4 international), 1 permit for MNC, 8 permits for PSTN licenses in local regions. In addition, it has two service code authorization for alternative call forward about international and long distance calls and also ​ ​ ​ ​ ​ ​ ​ ​ ​ ​ ​ ​ ​ ​ ​ ​ ​ ​ ​ ​ ​ ​ ​ ​ ​ ​ ​ ​ ​ ​ Acquisition ​ ​ ​ Transfer ​ ​ ​ ​ ​ ​ ​ ​ ​ through Impairment to Effects of Balance at ​ ​ Balance at ​ ​ ​ ​ ​ ​ ​ business ​ expenses/ ​ investment ​ movements in ​ 31 December Cost ​ 1 January 2022 ​ Additions ​ Disposals ​ Transfers combinations (reversals) ​ property exchange rates ​ 2022 Telecommunication licenses 44,537,194 ​ 1,010 ​ (35,159) ​ 913 ​ — ​ — ​ — ​ (1,928,883) ​ 42,575,075 Computer software 54,337,016 3,507,682 (170,146) 206,757 — — ​ — ​ 239,663 58,120,972 Transmission line software 599,836 675 — — — — ​ — ​ 25,034 625,545 Indefeasible right of usage 614,600 — — — — — ​ — ​ — 614,600 Brand name 8,494 371 (331) 75 — — ​ — ​ (1,756) 6,853 Customer base 39,513 ​ — ​ — ​ — ​ — ​ — ​ — ​ (9,795) ​ 29,718 Goodwill (*) 259,358 ​ — ​ — ​ — ​ — ​ — ​ — ​ (4,611) ​ 254,747 Subscriber acquisition cost 17,982,122 ​ 2,958,639 ​ (67,744) ​ — ​ — ​ — ​ — ​ (176,035) ​ 20,696,982 Electricity production license ​ 472,366 ​ — ​ — ​ — ​ — ​ — ​ — ​ (41,549) ​ 430,817 Others 568,085 ​ 121,704 ​ (445) ​ 4 ​ — ​ — ​ — ​ (10,802) ​ 678,546 Construction in progress 77,332 ​ 178,484 ​ (358) ​ (207,749) ​ — ​ — ​ — ​ (1,640) ​ 46,069 Total 119,495,916 ​ 6,768,565 ​ (274,183) ​ — ​ — ​ — ​ — ​ (1,910,374) ​ 124,079,924 ​ ​ ​ ​ ​ ​ ​ ​ ​ ​ ​ ​ ​ ​ ​ ​ ​ ​ ​ Accumulated amortization ​ ​ ​ ​ ​ ​ ​ ​ ​ Telecommunication licenses 26,744,794 ​ 2,745,221 ​ (1,919) ​ — ​ — ​ 307 ​ — ​ (809,276) ​ 28,679,127 Computer software 40,582,244 ​ 3,481,991 ​ (165,602) ​ — ​ — ​ 61,460 ​ — ​ 298,667 ​ 44,258,760 Transmission line software 608,013 ​ 19,352 ​ — ​ — ​ — ​ (10,077) ​ — ​ (1,138) ​ 616,150 Indefeasible right of usage 316,954 35,391 — — — — ​ — ​ (450) 351,895 Brand name 16,716 ​ 71 ​ (239) ​ — ​ — ​ — ​ — ​ (6,527) ​ 10,021 Customer base 29,921 ​ — ​ — ​ — ​ — ​ — ​ — ​ (8,648) ​ 21,273 Subscriber acquisition cost 9,613,733 ​ 3,040,853 ​ (67,744) ​ — ​ — ​ — ​ — ​ (225,559) ​ 12,361,283 Electricity production license ​ 5,556 ​ — ​ — ​ — ​ — ​ — ​ — ​ 475 ​ 6,031 Others 358,699 ​ 94,706 ​ (445) ​ — ​ — ​ 331 ​ — ​ (1,240) ​ 452,051 Total 78,276,630 ​ 9,417,585 ​ (235,949) ​ — ​ — ​ 52,021 ​ — ​ (753,696) ​ 86,756,591 ​ ​ ​ ​ ​ ​ ​ ​ ​ ​ ​ ​ ​ ​ ​ ​ ​ ​ ​ Net book value 41,219,286 ​ (2,649,020) ​ (38,234) ​ — ​ — ​ (52,021) ​ — ​ (1,156,678) ​ 37,323,333 (*) As of 31 December 2022, the consolidated financial statements include goodwill amounting to TL 230,729, TL 16,840 and TL 7,178 regarding Turkcell Superonline, Boyut Enerji (Note 3) and Yaani respectively. (31 December 2021: TL 259,358). No impairment test for goodwill has been performed due to immaterial to consolidated financial statements. ​ 13. Intangible assets (continued) ​ ​ ​ ​ ​ ​ ​ ​ ​ ​ ​ ​ ​ ​ ​ ​ ​ ​ ​ ​ ​ ​ ​ ​ ​ Acquisition ​ ​ ​ Transfer ​ ​ ​ ​ ​ ​ ​ ​ ​ ​ ​ ​ through ​ Impairment ​ to ​ Effects of ​ Balance at ​ ​ Balance at ​ ​ ​ ​ ​ ​ ​ business ​ expenses/ ​ investment ​ movements in ​ 31 December Cost 1 January 2021 Additions Disposals Transfers combinations (reversals) property exchange rates 2021 Telecommunication licenses 42,990,656 23,495 (1,363) 30 — ​ — ​ — 1,524,376 44,537,194 Computer software 49,011,971 4,104,823 (131,366) 224,077 — ​ — ​ — 1,127,511 54,337,016 Transmission line software 575,290 1,460 — — — ​ — ​ — 23,086 599,836 Indefeasible right of usage 629,874 — (15,274) — — ​ — ​ — — 614,600 Brand name 5,461 877 (79) 972 — ​ — ​ — 1,263 8,494 Customer base 48,546 — — — — ​ — ​ — (9,033) 39,513 Goodwill (*) 246,770 — — — 16,840 ​ — ​ — (4,252) 259,358 Subscriber acquisition cost 14,408,912 3,654,236 (93,085) — — ​ — ​ — 12,059 17,982,122 Electricity production license (Note 3) ​ — ​ — ​ — ​ — ​ 366,167 ​ — ​ — ​ 106,199 ​ 472,366 Others ​ 585,130 ​ 127,884 ​ — ​ (751) ​ — ​ — ​ — ​ (144,178) ​ 568,085 Construction in progress 58,724 241,080 (1,554) (221,694) — ​ — ​ — 776 77,332 Total 108,561,334 8,153,855 (242,721) 2,634 383,007 ​ — ​ — 2,637,807 119,495,916 ​ ​ ​ ​ ​ ​ ​ ​ ​ ​ ​ ​ ​ ​ ​ ​ ​ ​ ​ Accumulated amortization ​ ​ ​ ​ Telecommunication licenses 23,535,770 2,721,001 (1,363) — — ​ 43 ​ — 489,343 26,744,794 Computer software 36,137,696 3,598,873 (126,364) — — ​ 347 ​ — 971,692 40,582,244 Transmission line software 596,578 14,792 — — — ​ — ​ — (3,357) 608,013 Indefeasible right of usage 278,139 39,231 — — — ​ — ​ — (416) 316,954 Brand name 22,066 53 (54) — — ​ — ​ — (5,349) 16,716 Customer base 37,897 — — — — ​ — ​ — (7,976) 29,921 Subscriber acquisition cost 7,059,672 2,626,391 (93,085) — — ​ — ​ — 20,755 9,613,733 Electricity production license (Note 3) ​ — ​ 5,556 ​ — ​ — ​ — ​ — ​ — ​ — ​ 5,556 Others 239,000 114,922 — — — ​ — ​ — 4,777 358,699 Total 67,906,818 9,120,819 (220,866) — — ​ 390 ​ — 1,469,469 78,276,630 ​ ​ ​ ​ ​ ​ ​ ​ ​ ​ ​ ​ ​ ​ ​ ​ ​ ​ ​ Net book value 40,654,516 (966,963) (21,855) 2,634 383,007 ​ (390) ​ — 1,168,337 41,219,286 ​ Amortization expenses for the years ended 31 December 2022, 2021 and 2020 amounting to TL 9,469,606, TL 9,121,209 and TL 8,090,085, respectively include impairment losses and are recognized in cost of revenue. Impairment losses on intangible assets for the years ended 31 December 2022, 2021 and 2020 are TL 52,021, TL 390 and none, respectively and are recognized in amortization expenses. Computer software includes capitalized software development costs that meet the definition of an intangible asset. The amount of capitalized development costs is TL 637,977 for the year ended 31 December 2022 (31 December 2021: TL 620,081). Research and development expenses for the years ended 31 December 2022, 2021 and 2020 amounting to TL 50,263, TL 89,898 and TL 175,114, respectively are recognized in cost of revenu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Carrying value associates (Details) - TRY (₺) ₺ in Thousands</t>
        </is>
      </c>
      <c r="B1" s="2" t="inlineStr">
        <is>
          <t>Dec. 31, 2022</t>
        </is>
      </c>
      <c r="C1" s="2" t="inlineStr">
        <is>
          <t>Dec. 31, 2021</t>
        </is>
      </c>
    </row>
    <row r="2">
      <c r="A2" s="4" t="inlineStr">
        <is>
          <t>TOGG</t>
        </is>
      </c>
      <c r="B2" s="4" t="inlineStr">
        <is>
          <t xml:space="preserve"> </t>
        </is>
      </c>
      <c r="C2" s="4" t="inlineStr">
        <is>
          <t xml:space="preserve"> </t>
        </is>
      </c>
    </row>
    <row r="3">
      <c r="A3" s="3" t="inlineStr">
        <is>
          <t>Associates</t>
        </is>
      </c>
      <c r="B3" s="4" t="inlineStr">
        <is>
          <t xml:space="preserve"> </t>
        </is>
      </c>
      <c r="C3" s="4" t="inlineStr">
        <is>
          <t xml:space="preserve"> </t>
        </is>
      </c>
    </row>
    <row r="4">
      <c r="A4" s="4" t="inlineStr">
        <is>
          <t>Investments in associates</t>
        </is>
      </c>
      <c r="B4" s="6" t="n">
        <v>2288646</v>
      </c>
      <c r="C4" s="6" t="n">
        <v>134421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Reconciliation (Details) - TRY (₺) ₺ in Thousands</t>
        </is>
      </c>
      <c r="B1" s="2" t="inlineStr">
        <is>
          <t>12 Months Ended</t>
        </is>
      </c>
    </row>
    <row r="2">
      <c r="B2" s="2" t="inlineStr">
        <is>
          <t>Dec. 31, 2022</t>
        </is>
      </c>
      <c r="C2" s="2" t="inlineStr">
        <is>
          <t>Dec. 31, 2021</t>
        </is>
      </c>
      <c r="D2" s="2" t="inlineStr">
        <is>
          <t>Dec. 31, 2020</t>
        </is>
      </c>
    </row>
    <row r="3">
      <c r="A3" s="3" t="inlineStr">
        <is>
          <t>Investments accounted for using the equity method</t>
        </is>
      </c>
      <c r="B3" s="4" t="inlineStr">
        <is>
          <t xml:space="preserve"> </t>
        </is>
      </c>
      <c r="C3" s="4" t="inlineStr">
        <is>
          <t xml:space="preserve"> </t>
        </is>
      </c>
      <c r="D3" s="4" t="inlineStr">
        <is>
          <t xml:space="preserve"> </t>
        </is>
      </c>
    </row>
    <row r="4">
      <c r="A4" s="4" t="inlineStr">
        <is>
          <t>Opening balance</t>
        </is>
      </c>
      <c r="B4" s="6" t="n">
        <v>1374368</v>
      </c>
      <c r="C4" s="6" t="n">
        <v>278365</v>
      </c>
      <c r="D4" s="4" t="inlineStr">
        <is>
          <t xml:space="preserve"> </t>
        </is>
      </c>
    </row>
    <row r="5">
      <c r="A5" s="4" t="inlineStr">
        <is>
          <t>Shares of profit</t>
        </is>
      </c>
      <c r="B5" s="5" t="n">
        <v>316934</v>
      </c>
      <c r="C5" s="5" t="n">
        <v>116101</v>
      </c>
      <c r="D5" s="6" t="n">
        <v>-20934</v>
      </c>
    </row>
    <row r="6">
      <c r="A6" s="4" t="inlineStr">
        <is>
          <t>Contribution to capital increase</t>
        </is>
      </c>
      <c r="B6" s="5" t="n">
        <v>615562</v>
      </c>
      <c r="C6" s="5" t="n">
        <v>979902</v>
      </c>
      <c r="D6" s="5" t="n">
        <v>187150</v>
      </c>
    </row>
    <row r="7">
      <c r="A7" s="4" t="inlineStr">
        <is>
          <t>Closing balance</t>
        </is>
      </c>
      <c r="B7" s="6" t="n">
        <v>2306864</v>
      </c>
      <c r="C7" s="6" t="n">
        <v>1374368</v>
      </c>
      <c r="D7" s="6" t="n">
        <v>27836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Cash Flow to Movement in Net Debt (Detail) - TRY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57031756</v>
      </c>
      <c r="C4" s="6" t="n">
        <v>-50038765</v>
      </c>
    </row>
    <row r="5">
      <c r="A5" s="4" t="inlineStr">
        <is>
          <t>Cash inflows</t>
        </is>
      </c>
      <c r="B5" s="5" t="n">
        <v>-31346201</v>
      </c>
      <c r="C5" s="5" t="n">
        <v>-22946242</v>
      </c>
    </row>
    <row r="6">
      <c r="A6" s="4" t="inlineStr">
        <is>
          <t>Cash outflows</t>
        </is>
      </c>
      <c r="B6" s="5" t="n">
        <v>31355883</v>
      </c>
      <c r="C6" s="5" t="n">
        <v>27249656</v>
      </c>
    </row>
    <row r="7">
      <c r="A7" s="4" t="inlineStr">
        <is>
          <t>Acquisition through business combination</t>
        </is>
      </c>
      <c r="B7" s="4" t="inlineStr">
        <is>
          <t xml:space="preserve"> </t>
        </is>
      </c>
      <c r="C7" s="5" t="n">
        <v>-249512</v>
      </c>
    </row>
    <row r="8">
      <c r="A8" s="4" t="inlineStr">
        <is>
          <t>Other non-cash movements</t>
        </is>
      </c>
      <c r="B8" s="5" t="n">
        <v>-21038925</v>
      </c>
      <c r="C8" s="5" t="n">
        <v>-29416680</v>
      </c>
    </row>
    <row r="9">
      <c r="A9" s="4" t="inlineStr">
        <is>
          <t>Inflation adjustment</t>
        </is>
      </c>
      <c r="B9" s="5" t="n">
        <v>26088141</v>
      </c>
      <c r="C9" s="5" t="n">
        <v>18369787</v>
      </c>
    </row>
    <row r="10">
      <c r="A10" s="4" t="inlineStr">
        <is>
          <t>Ending balance</t>
        </is>
      </c>
      <c r="B10" s="5" t="n">
        <v>-51972858</v>
      </c>
      <c r="C10" s="5" t="n">
        <v>-57031756</v>
      </c>
    </row>
    <row r="11">
      <c r="A11" s="4" t="inlineStr">
        <is>
          <t>Liabilities arising from financing activities, liabilitie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60415291</v>
      </c>
      <c r="C13" s="5" t="n">
        <v>-48254190</v>
      </c>
    </row>
    <row r="14">
      <c r="A14" s="4" t="inlineStr">
        <is>
          <t>Cash inflows</t>
        </is>
      </c>
      <c r="B14" s="5" t="n">
        <v>-34964224</v>
      </c>
      <c r="C14" s="5" t="n">
        <v>-26574150</v>
      </c>
    </row>
    <row r="15">
      <c r="A15" s="4" t="inlineStr">
        <is>
          <t>Cash outflows</t>
        </is>
      </c>
      <c r="B15" s="5" t="n">
        <v>34551032</v>
      </c>
      <c r="C15" s="5" t="n">
        <v>30701779</v>
      </c>
    </row>
    <row r="16">
      <c r="A16" s="4" t="inlineStr">
        <is>
          <t>Acquisition through business combination</t>
        </is>
      </c>
      <c r="B16" s="4" t="inlineStr">
        <is>
          <t xml:space="preserve"> </t>
        </is>
      </c>
      <c r="C16" s="5" t="n">
        <v>-249512</v>
      </c>
    </row>
    <row r="17">
      <c r="A17" s="4" t="inlineStr">
        <is>
          <t>Other non-cash movements</t>
        </is>
      </c>
      <c r="B17" s="5" t="n">
        <v>-19499443</v>
      </c>
      <c r="C17" s="5" t="n">
        <v>-34347325</v>
      </c>
    </row>
    <row r="18">
      <c r="A18" s="4" t="inlineStr">
        <is>
          <t>Inflation adjustment</t>
        </is>
      </c>
      <c r="B18" s="5" t="n">
        <v>26473576</v>
      </c>
      <c r="C18" s="5" t="n">
        <v>18308107</v>
      </c>
    </row>
    <row r="19">
      <c r="A19" s="4" t="inlineStr">
        <is>
          <t>Ending balance</t>
        </is>
      </c>
      <c r="B19" s="5" t="n">
        <v>-53854350</v>
      </c>
      <c r="C19" s="5" t="n">
        <v>-60415291</v>
      </c>
    </row>
    <row r="20">
      <c r="A20" s="4" t="inlineStr">
        <is>
          <t>Debt securities issued</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22025979</v>
      </c>
      <c r="C22" s="5" t="n">
        <v>-16458220</v>
      </c>
    </row>
    <row r="23">
      <c r="A23" s="4" t="inlineStr">
        <is>
          <t>Cash inflows</t>
        </is>
      </c>
      <c r="B23" s="5" t="n">
        <v>-2714215</v>
      </c>
      <c r="C23" s="5" t="n">
        <v>-386103</v>
      </c>
    </row>
    <row r="24">
      <c r="A24" s="4" t="inlineStr">
        <is>
          <t>Cash outflows</t>
        </is>
      </c>
      <c r="B24" s="5" t="n">
        <v>3331412</v>
      </c>
      <c r="C24" s="5" t="n">
        <v>1297867</v>
      </c>
    </row>
    <row r="25">
      <c r="A25" s="4" t="inlineStr">
        <is>
          <t>Other non-cash movements</t>
        </is>
      </c>
      <c r="B25" s="5" t="n">
        <v>-7298371</v>
      </c>
      <c r="C25" s="5" t="n">
        <v>-13059824</v>
      </c>
    </row>
    <row r="26">
      <c r="A26" s="4" t="inlineStr">
        <is>
          <t>Inflation adjustment</t>
        </is>
      </c>
      <c r="B26" s="5" t="n">
        <v>9569233</v>
      </c>
      <c r="C26" s="5" t="n">
        <v>6580301</v>
      </c>
    </row>
    <row r="27">
      <c r="A27" s="4" t="inlineStr">
        <is>
          <t>Ending balance</t>
        </is>
      </c>
      <c r="B27" s="5" t="n">
        <v>-19137920</v>
      </c>
      <c r="C27" s="5" t="n">
        <v>-22025979</v>
      </c>
    </row>
    <row r="28">
      <c r="A28" s="4" t="inlineStr">
        <is>
          <t>Loans</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33615858</v>
      </c>
      <c r="C30" s="5" t="n">
        <v>-27104130</v>
      </c>
    </row>
    <row r="31">
      <c r="A31" s="4" t="inlineStr">
        <is>
          <t>Cash inflows</t>
        </is>
      </c>
      <c r="B31" s="5" t="n">
        <v>-32250009</v>
      </c>
      <c r="C31" s="5" t="n">
        <v>-26188047</v>
      </c>
    </row>
    <row r="32">
      <c r="A32" s="4" t="inlineStr">
        <is>
          <t>Cash outflows</t>
        </is>
      </c>
      <c r="B32" s="5" t="n">
        <v>28603546</v>
      </c>
      <c r="C32" s="5" t="n">
        <v>26090463</v>
      </c>
    </row>
    <row r="33">
      <c r="A33" s="4" t="inlineStr">
        <is>
          <t>Acquisition through business combination</t>
        </is>
      </c>
      <c r="B33" s="4" t="inlineStr">
        <is>
          <t xml:space="preserve"> </t>
        </is>
      </c>
      <c r="C33" s="5" t="n">
        <v>-249512</v>
      </c>
    </row>
    <row r="34">
      <c r="A34" s="4" t="inlineStr">
        <is>
          <t>Other non-cash movements</t>
        </is>
      </c>
      <c r="B34" s="5" t="n">
        <v>-9410822</v>
      </c>
      <c r="C34" s="5" t="n">
        <v>-16352579</v>
      </c>
    </row>
    <row r="35">
      <c r="A35" s="4" t="inlineStr">
        <is>
          <t>Inflation adjustment</t>
        </is>
      </c>
      <c r="B35" s="5" t="n">
        <v>15011944</v>
      </c>
      <c r="C35" s="5" t="n">
        <v>10187947</v>
      </c>
    </row>
    <row r="36">
      <c r="A36" s="4" t="inlineStr">
        <is>
          <t>Ending balance</t>
        </is>
      </c>
      <c r="B36" s="5" t="n">
        <v>-31661199</v>
      </c>
      <c r="C36" s="5" t="n">
        <v>-33615858</v>
      </c>
    </row>
    <row r="37">
      <c r="A37" s="4" t="inlineStr">
        <is>
          <t>Lease liabilities</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Beginning balance</t>
        </is>
      </c>
      <c r="B39" s="5" t="n">
        <v>-4773454</v>
      </c>
      <c r="C39" s="5" t="n">
        <v>-4691840</v>
      </c>
    </row>
    <row r="40">
      <c r="A40" s="4" t="inlineStr">
        <is>
          <t>Cash outflows</t>
        </is>
      </c>
      <c r="B40" s="5" t="n">
        <v>2616074</v>
      </c>
      <c r="C40" s="5" t="n">
        <v>3313449</v>
      </c>
    </row>
    <row r="41">
      <c r="A41" s="4" t="inlineStr">
        <is>
          <t>Other non-cash movements</t>
        </is>
      </c>
      <c r="B41" s="5" t="n">
        <v>-2790250</v>
      </c>
      <c r="C41" s="5" t="n">
        <v>-4934922</v>
      </c>
    </row>
    <row r="42">
      <c r="A42" s="4" t="inlineStr">
        <is>
          <t>Inflation adjustment</t>
        </is>
      </c>
      <c r="B42" s="5" t="n">
        <v>1892399</v>
      </c>
      <c r="C42" s="5" t="n">
        <v>1539859</v>
      </c>
    </row>
    <row r="43">
      <c r="A43" s="4" t="inlineStr">
        <is>
          <t>Ending balance</t>
        </is>
      </c>
      <c r="B43" s="5" t="n">
        <v>-3055231</v>
      </c>
      <c r="C43" s="5" t="n">
        <v>-4773454</v>
      </c>
    </row>
    <row r="44">
      <c r="A44" s="4" t="inlineStr">
        <is>
          <t>Derivative Assets, net</t>
        </is>
      </c>
      <c r="B44" s="4" t="inlineStr">
        <is>
          <t xml:space="preserve"> </t>
        </is>
      </c>
      <c r="C44" s="4" t="inlineStr">
        <is>
          <t xml:space="preserve"> </t>
        </is>
      </c>
    </row>
    <row r="45">
      <c r="A45" s="3" t="inlineStr">
        <is>
          <t>Disclosure of reconciliation of liabilities arising from financing activities [line items]</t>
        </is>
      </c>
      <c r="B45" s="4" t="inlineStr">
        <is>
          <t xml:space="preserve"> </t>
        </is>
      </c>
      <c r="C45" s="4" t="inlineStr">
        <is>
          <t xml:space="preserve"> </t>
        </is>
      </c>
    </row>
    <row r="46">
      <c r="A46" s="4" t="inlineStr">
        <is>
          <t>Beginning balance</t>
        </is>
      </c>
      <c r="B46" s="5" t="n">
        <v>3383535</v>
      </c>
      <c r="C46" s="5" t="n">
        <v>-1784575</v>
      </c>
    </row>
    <row r="47">
      <c r="A47" s="4" t="inlineStr">
        <is>
          <t>Cash inflows</t>
        </is>
      </c>
      <c r="B47" s="5" t="n">
        <v>3618023</v>
      </c>
      <c r="C47" s="5" t="n">
        <v>3627908</v>
      </c>
    </row>
    <row r="48">
      <c r="A48" s="4" t="inlineStr">
        <is>
          <t>Cash outflows</t>
        </is>
      </c>
      <c r="B48" s="5" t="n">
        <v>-3195149</v>
      </c>
      <c r="C48" s="5" t="n">
        <v>-3452123</v>
      </c>
    </row>
    <row r="49">
      <c r="A49" s="4" t="inlineStr">
        <is>
          <t>Other non-cash movements</t>
        </is>
      </c>
      <c r="B49" s="5" t="n">
        <v>-1539482</v>
      </c>
      <c r="C49" s="5" t="n">
        <v>4930645</v>
      </c>
    </row>
    <row r="50">
      <c r="A50" s="4" t="inlineStr">
        <is>
          <t>Inflation adjustment</t>
        </is>
      </c>
      <c r="B50" s="5" t="n">
        <v>-385435</v>
      </c>
      <c r="C50" s="5" t="n">
        <v>61680</v>
      </c>
    </row>
    <row r="51">
      <c r="A51" s="4" t="inlineStr">
        <is>
          <t>Ending balance</t>
        </is>
      </c>
      <c r="B51" s="6" t="n">
        <v>1881492</v>
      </c>
      <c r="C51" s="6" t="n">
        <v>3383535</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Earthquakes Centered in Kahramanmaras (Details) ₺ in Billions</t>
        </is>
      </c>
      <c r="B1" s="2" t="inlineStr">
        <is>
          <t>Feb. 09, 2023 TRY (₺)</t>
        </is>
      </c>
    </row>
    <row r="2">
      <c r="A2" s="4" t="inlineStr">
        <is>
          <t>Earthquakes centered in Kahramanmaras | Maximum</t>
        </is>
      </c>
      <c r="B2" s="4" t="inlineStr">
        <is>
          <t xml:space="preserve"> </t>
        </is>
      </c>
    </row>
    <row r="3">
      <c r="A3" s="3" t="inlineStr">
        <is>
          <t>Subsequent events</t>
        </is>
      </c>
      <c r="B3" s="4" t="inlineStr">
        <is>
          <t xml:space="preserve"> </t>
        </is>
      </c>
    </row>
    <row r="4">
      <c r="A4" s="4" t="inlineStr">
        <is>
          <t>Benefits and aid provided to earthquake victims</t>
        </is>
      </c>
      <c r="B4" s="7" t="n">
        <v>3.5</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Turkcell Dijital Teknolojileri Ltd (Details) - TRY (₺) ₺ in Thousands</t>
        </is>
      </c>
      <c r="B1" s="2" t="inlineStr">
        <is>
          <t>Jan. 26, 2023</t>
        </is>
      </c>
      <c r="C1" s="2" t="inlineStr">
        <is>
          <t>Dec. 31, 2022</t>
        </is>
      </c>
      <c r="D1" s="2" t="inlineStr">
        <is>
          <t>Dec. 31, 2021</t>
        </is>
      </c>
    </row>
    <row r="2">
      <c r="A2" s="3" t="inlineStr">
        <is>
          <t>Subsequent events</t>
        </is>
      </c>
      <c r="B2" s="4" t="inlineStr">
        <is>
          <t xml:space="preserve"> </t>
        </is>
      </c>
      <c r="C2" s="4" t="inlineStr">
        <is>
          <t xml:space="preserve"> </t>
        </is>
      </c>
      <c r="D2" s="4" t="inlineStr">
        <is>
          <t xml:space="preserve"> </t>
        </is>
      </c>
    </row>
    <row r="3">
      <c r="A3" s="4" t="inlineStr">
        <is>
          <t>Paid-in capital</t>
        </is>
      </c>
      <c r="B3" s="4" t="inlineStr">
        <is>
          <t xml:space="preserve"> </t>
        </is>
      </c>
      <c r="C3" s="6" t="n">
        <v>2200000</v>
      </c>
      <c r="D3" s="6" t="n">
        <v>2200000</v>
      </c>
    </row>
    <row r="4">
      <c r="A4" s="4" t="inlineStr">
        <is>
          <t>Incorporation of subsidiary | Turkcell Dijital Teknolojileri Ltd [Member]</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Paid-in capital</t>
        </is>
      </c>
      <c r="B6" s="6" t="n">
        <v>500</v>
      </c>
      <c r="C6" s="4" t="inlineStr">
        <is>
          <t xml:space="preserve"> </t>
        </is>
      </c>
      <c r="D6" s="4" t="inlineStr">
        <is>
          <t xml:space="preserve"> </t>
        </is>
      </c>
    </row>
    <row r="7">
      <c r="A7" s="4" t="inlineStr">
        <is>
          <t>Incorporation of subsidiary | Lifecell Digital | Turkcell Dijital Teknolojileri Ltd [Member]</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Ownership percentage</t>
        </is>
      </c>
      <c r="B9" s="18" t="n">
        <v>0.9999980000000001</v>
      </c>
      <c r="C9" s="4" t="inlineStr">
        <is>
          <t xml:space="preserve"> </t>
        </is>
      </c>
      <c r="D9" s="4" t="inlineStr">
        <is>
          <t xml:space="preserve"> </t>
        </is>
      </c>
    </row>
    <row r="10">
      <c r="A10" s="4" t="inlineStr">
        <is>
          <t>Incorporation of subsidiary | Kibris Telekom | Turkcell Dijital Teknolojileri Ltd [Member]</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Ownership percentage</t>
        </is>
      </c>
      <c r="B12" s="18" t="n">
        <v>2e-06</v>
      </c>
      <c r="C12" s="4" t="inlineStr">
        <is>
          <t xml:space="preserve"> </t>
        </is>
      </c>
      <c r="D12"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Board of Directors' share buy-back (Details) - TRY (₺) ₺ / shares in Units, ₺ in Thousands</t>
        </is>
      </c>
      <c r="C1" s="2" t="inlineStr">
        <is>
          <t>12 Months Ended</t>
        </is>
      </c>
    </row>
    <row r="2">
      <c r="B2" s="2" t="inlineStr">
        <is>
          <t>Feb. 17, 2023</t>
        </is>
      </c>
      <c r="C2" s="2" t="inlineStr">
        <is>
          <t>Dec. 31, 2020</t>
        </is>
      </c>
    </row>
    <row r="3">
      <c r="A3" s="3" t="inlineStr">
        <is>
          <t>Subsequent events</t>
        </is>
      </c>
      <c r="B3" s="4" t="inlineStr">
        <is>
          <t xml:space="preserve"> </t>
        </is>
      </c>
      <c r="C3" s="4" t="inlineStr">
        <is>
          <t xml:space="preserve"> </t>
        </is>
      </c>
    </row>
    <row r="4">
      <c r="A4" s="4" t="inlineStr">
        <is>
          <t>Value of shares purchased</t>
        </is>
      </c>
      <c r="B4" s="4" t="inlineStr">
        <is>
          <t xml:space="preserve"> </t>
        </is>
      </c>
      <c r="C4" s="6" t="n">
        <v>25030</v>
      </c>
    </row>
    <row r="5">
      <c r="A5" s="4" t="inlineStr">
        <is>
          <t>Share buy-back</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shares purchased</t>
        </is>
      </c>
      <c r="B7" s="5" t="n">
        <v>1000000</v>
      </c>
      <c r="C7" s="4" t="inlineStr">
        <is>
          <t xml:space="preserve"> </t>
        </is>
      </c>
    </row>
    <row r="8">
      <c r="A8" s="4" t="inlineStr">
        <is>
          <t>Value of shares purchased</t>
        </is>
      </c>
      <c r="B8" s="6" t="n">
        <v>33884</v>
      </c>
      <c r="C8" s="4" t="inlineStr">
        <is>
          <t xml:space="preserve"> </t>
        </is>
      </c>
    </row>
    <row r="9">
      <c r="A9" s="4" t="inlineStr">
        <is>
          <t>Share buy-back | Minimum</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Price per share</t>
        </is>
      </c>
      <c r="B11" s="19" t="n">
        <v>33.46</v>
      </c>
      <c r="C11" s="4" t="inlineStr">
        <is>
          <t xml:space="preserve"> </t>
        </is>
      </c>
    </row>
    <row r="12">
      <c r="A12" s="4" t="inlineStr">
        <is>
          <t>Share buy-back | Maximum</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Price per share</t>
        </is>
      </c>
      <c r="B14" s="5" t="n">
        <v>34</v>
      </c>
      <c r="C14" s="4" t="inlineStr">
        <is>
          <t xml:space="preserve"> </t>
        </is>
      </c>
    </row>
    <row r="15">
      <c r="A15" s="4" t="inlineStr">
        <is>
          <t>Share buy-back | Average</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Price per share</t>
        </is>
      </c>
      <c r="B17" s="19" t="n">
        <v>33.88</v>
      </c>
      <c r="C17"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Turkcell Odeme and Turkcell Finansman AS (Details) - TRY (₺) ₺ in Thousands</t>
        </is>
      </c>
      <c r="B1" s="2" t="inlineStr">
        <is>
          <t>Mar. 06, 2023</t>
        </is>
      </c>
      <c r="C1" s="2" t="inlineStr">
        <is>
          <t>Feb. 01, 2023</t>
        </is>
      </c>
      <c r="D1" s="2" t="inlineStr">
        <is>
          <t>Nov. 23, 2022</t>
        </is>
      </c>
      <c r="E1" s="2" t="inlineStr">
        <is>
          <t>Dec. 31, 2022</t>
        </is>
      </c>
      <c r="F1" s="2" t="inlineStr">
        <is>
          <t>Nov. 03,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debt securities</t>
        </is>
      </c>
      <c r="B3" s="4" t="inlineStr">
        <is>
          <t xml:space="preserve"> </t>
        </is>
      </c>
      <c r="C3" s="4" t="inlineStr">
        <is>
          <t xml:space="preserve"> </t>
        </is>
      </c>
      <c r="D3" s="6" t="n">
        <v>500000</v>
      </c>
      <c r="E3" s="4" t="inlineStr">
        <is>
          <t xml:space="preserve"> </t>
        </is>
      </c>
      <c r="F3" s="4" t="inlineStr">
        <is>
          <t xml:space="preserve"> </t>
        </is>
      </c>
    </row>
    <row r="4">
      <c r="A4" s="4" t="inlineStr">
        <is>
          <t>Debt securities issuance limit</t>
        </is>
      </c>
      <c r="B4" s="4" t="inlineStr">
        <is>
          <t xml:space="preserve"> </t>
        </is>
      </c>
      <c r="C4" s="4" t="inlineStr">
        <is>
          <t xml:space="preserve"> </t>
        </is>
      </c>
      <c r="D4" s="4" t="inlineStr">
        <is>
          <t xml:space="preserve"> </t>
        </is>
      </c>
      <c r="E4" s="6" t="n">
        <v>1000000</v>
      </c>
      <c r="F4" s="6" t="n">
        <v>1000000</v>
      </c>
    </row>
    <row r="5">
      <c r="A5" s="4" t="inlineStr">
        <is>
          <t>Issuance of securities and lease certificates | Turkcell Ode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lease certificate</t>
        </is>
      </c>
      <c r="B7" s="4" t="inlineStr">
        <is>
          <t xml:space="preserve"> </t>
        </is>
      </c>
      <c r="C7" s="6" t="n">
        <v>150000</v>
      </c>
      <c r="D7" s="4" t="inlineStr">
        <is>
          <t xml:space="preserve"> </t>
        </is>
      </c>
      <c r="E7" s="4" t="inlineStr">
        <is>
          <t xml:space="preserve"> </t>
        </is>
      </c>
      <c r="F7" s="4" t="inlineStr">
        <is>
          <t xml:space="preserve"> </t>
        </is>
      </c>
    </row>
    <row r="8">
      <c r="A8" s="4" t="inlineStr">
        <is>
          <t>Lease certificate issuance limit</t>
        </is>
      </c>
      <c r="B8" s="4" t="inlineStr">
        <is>
          <t xml:space="preserve"> </t>
        </is>
      </c>
      <c r="C8" s="6" t="n">
        <v>1000000</v>
      </c>
      <c r="D8" s="4" t="inlineStr">
        <is>
          <t xml:space="preserve"> </t>
        </is>
      </c>
      <c r="E8" s="4" t="inlineStr">
        <is>
          <t xml:space="preserve"> </t>
        </is>
      </c>
      <c r="F8" s="4" t="inlineStr">
        <is>
          <t xml:space="preserve"> </t>
        </is>
      </c>
    </row>
    <row r="9">
      <c r="A9" s="4" t="inlineStr">
        <is>
          <t>Issuance of securities and lease certificates | Turkcell Finansm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debt securities</t>
        </is>
      </c>
      <c r="B11" s="6" t="n">
        <v>250000</v>
      </c>
      <c r="C11" s="4" t="inlineStr">
        <is>
          <t xml:space="preserve"> </t>
        </is>
      </c>
      <c r="D11" s="4" t="inlineStr">
        <is>
          <t xml:space="preserve"> </t>
        </is>
      </c>
      <c r="E11" s="4" t="inlineStr">
        <is>
          <t xml:space="preserve"> </t>
        </is>
      </c>
      <c r="F11" s="4" t="inlineStr">
        <is>
          <t xml:space="preserve"> </t>
        </is>
      </c>
    </row>
    <row r="12">
      <c r="A12" s="4" t="inlineStr">
        <is>
          <t>Debt securities issuance limit</t>
        </is>
      </c>
      <c r="B12" s="6" t="n">
        <v>10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 Sofra (Details) - TRY (₺) ₺ in Thousands</t>
        </is>
      </c>
      <c r="B1" s="2" t="inlineStr">
        <is>
          <t>Apr. 13, 2023</t>
        </is>
      </c>
      <c r="C1" s="2" t="inlineStr">
        <is>
          <t>Dec. 31, 2022</t>
        </is>
      </c>
      <c r="D1" s="2" t="inlineStr">
        <is>
          <t>Dec. 31, 2021</t>
        </is>
      </c>
    </row>
    <row r="2">
      <c r="A2" s="4" t="inlineStr">
        <is>
          <t>Sofra</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Ownership percentage in joint venture</t>
        </is>
      </c>
      <c r="B4" s="4" t="inlineStr">
        <is>
          <t xml:space="preserve"> </t>
        </is>
      </c>
      <c r="C4" s="8" t="n">
        <v>0.33</v>
      </c>
      <c r="D4" s="8" t="n">
        <v>0.33</v>
      </c>
    </row>
    <row r="5">
      <c r="A5" s="4" t="inlineStr">
        <is>
          <t>Turkcell Odeme</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Ownership percentage</t>
        </is>
      </c>
      <c r="B7" s="4" t="inlineStr">
        <is>
          <t xml:space="preserve"> </t>
        </is>
      </c>
      <c r="C7" s="8" t="n">
        <v>1</v>
      </c>
      <c r="D7" s="8" t="n">
        <v>1</v>
      </c>
    </row>
    <row r="8">
      <c r="A8" s="4" t="inlineStr">
        <is>
          <t>Sofra acquisition | Turkcell Odeme</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Consideration transferred</t>
        </is>
      </c>
      <c r="B10" s="6" t="n">
        <v>763</v>
      </c>
      <c r="C10" s="4" t="inlineStr">
        <is>
          <t xml:space="preserve"> </t>
        </is>
      </c>
      <c r="D10" s="4" t="inlineStr">
        <is>
          <t xml:space="preserve"> </t>
        </is>
      </c>
    </row>
    <row r="11">
      <c r="A11" s="4" t="inlineStr">
        <is>
          <t>Sofra acquisition | Turkcell Odeme | Sofra</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Percentage of shares acquired</t>
        </is>
      </c>
      <c r="B13" s="9" t="n">
        <v>0.333</v>
      </c>
      <c r="C13" s="4" t="inlineStr">
        <is>
          <t xml:space="preserve"> </t>
        </is>
      </c>
      <c r="D13" s="4" t="inlineStr">
        <is>
          <t xml:space="preserve"> </t>
        </is>
      </c>
    </row>
    <row r="14">
      <c r="A14" s="4" t="inlineStr">
        <is>
          <t>Ownership percentage in joint venture</t>
        </is>
      </c>
      <c r="B14" s="9" t="n">
        <v>0.333</v>
      </c>
      <c r="C14" s="4" t="inlineStr">
        <is>
          <t xml:space="preserve"> </t>
        </is>
      </c>
      <c r="D14" s="4" t="inlineStr">
        <is>
          <t xml:space="preserve"> </t>
        </is>
      </c>
    </row>
    <row r="15">
      <c r="A15" s="4" t="inlineStr">
        <is>
          <t>Sofra acquisition | Turkcell Odeme</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Ownership percentage</t>
        </is>
      </c>
      <c r="B17" s="8" t="n">
        <v>1</v>
      </c>
      <c r="C17" s="4" t="inlineStr">
        <is>
          <t xml:space="preserve"> </t>
        </is>
      </c>
      <c r="D17"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bsequent events - GSM License Agreement (Details) - Turkcell 2G license [member] € in Millions, ₺ in Billions</t>
        </is>
      </c>
      <c r="B1" s="2" t="inlineStr">
        <is>
          <t>Apr. 30, 2023 EUR (€) installment</t>
        </is>
      </c>
      <c r="C1" s="2" t="inlineStr">
        <is>
          <t>Apr. 07, 2023 EUR (€)</t>
        </is>
      </c>
      <c r="D1" s="2" t="inlineStr">
        <is>
          <t>Apr. 07, 2023 TRY (₺)</t>
        </is>
      </c>
    </row>
    <row r="2">
      <c r="A2" s="3" t="inlineStr">
        <is>
          <t>Subsequent events</t>
        </is>
      </c>
      <c r="B2" s="4" t="inlineStr">
        <is>
          <t xml:space="preserve"> </t>
        </is>
      </c>
      <c r="C2" s="4" t="inlineStr">
        <is>
          <t xml:space="preserve"> </t>
        </is>
      </c>
      <c r="D2" s="4" t="inlineStr">
        <is>
          <t xml:space="preserve"> </t>
        </is>
      </c>
    </row>
    <row r="3">
      <c r="A3" s="4" t="inlineStr">
        <is>
          <t>Extension fee for GSM license</t>
        </is>
      </c>
      <c r="B3" s="11" t="n">
        <v>120</v>
      </c>
      <c r="C3" s="4" t="inlineStr">
        <is>
          <t xml:space="preserve"> </t>
        </is>
      </c>
      <c r="D3" s="4" t="inlineStr">
        <is>
          <t xml:space="preserve"> </t>
        </is>
      </c>
    </row>
    <row r="4">
      <c r="A4" s="4" t="inlineStr">
        <is>
          <t>VAT on extension fee for GSM license</t>
        </is>
      </c>
      <c r="B4" s="20" t="n">
        <v>21.6</v>
      </c>
      <c r="C4" s="4" t="inlineStr">
        <is>
          <t xml:space="preserve"> </t>
        </is>
      </c>
      <c r="D4" s="4" t="inlineStr">
        <is>
          <t xml:space="preserve"> </t>
        </is>
      </c>
    </row>
    <row r="5">
      <c r="A5" s="4" t="inlineStr">
        <is>
          <t>Initial payment for extension fee for GSM license</t>
        </is>
      </c>
      <c r="B5" s="4" t="inlineStr">
        <is>
          <t xml:space="preserve"> </t>
        </is>
      </c>
      <c r="C5" s="20" t="n">
        <v>81.59999999999999</v>
      </c>
      <c r="D5" s="7" t="n">
        <v>1.7</v>
      </c>
    </row>
    <row r="6">
      <c r="A6" s="4" t="inlineStr">
        <is>
          <t>Number of installments for payment of remaining amount of license extension fee | installment</t>
        </is>
      </c>
      <c r="B6" s="5" t="n">
        <v>2</v>
      </c>
      <c r="C6" s="4" t="inlineStr">
        <is>
          <t xml:space="preserve"> </t>
        </is>
      </c>
      <c r="D6" s="4" t="inlineStr">
        <is>
          <t xml:space="preserve"> </t>
        </is>
      </c>
    </row>
    <row r="7">
      <c r="A7" s="4" t="inlineStr">
        <is>
          <t>Installment on remaining value of extension fee for GSM license</t>
        </is>
      </c>
      <c r="B7" s="20" t="n">
        <v>31.1</v>
      </c>
      <c r="C7" s="4" t="inlineStr">
        <is>
          <t xml:space="preserve"> </t>
        </is>
      </c>
      <c r="D7" s="4" t="inlineStr">
        <is>
          <t xml:space="preserve"> </t>
        </is>
      </c>
    </row>
    <row r="8">
      <c r="A8" s="4" t="inlineStr">
        <is>
          <t>Period of payment of remaining license extension fee amount</t>
        </is>
      </c>
      <c r="B8" s="4" t="inlineStr">
        <is>
          <t>2 years</t>
        </is>
      </c>
      <c r="C8" s="4" t="inlineStr">
        <is>
          <t xml:space="preserve"> </t>
        </is>
      </c>
      <c r="D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TR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plant and equipment</t>
        </is>
      </c>
      <c r="B3" s="6" t="n">
        <v>43389652</v>
      </c>
      <c r="C3" s="6" t="n">
        <v>46281142</v>
      </c>
    </row>
    <row r="4">
      <c r="A4" s="4" t="inlineStr">
        <is>
          <t>Right-of-use assets</t>
        </is>
      </c>
      <c r="B4" s="5" t="n">
        <v>4888124</v>
      </c>
      <c r="C4" s="5" t="n">
        <v>6287402</v>
      </c>
    </row>
    <row r="5">
      <c r="A5" s="4" t="inlineStr">
        <is>
          <t>Intangible assets</t>
        </is>
      </c>
      <c r="B5" s="5" t="n">
        <v>37323333</v>
      </c>
      <c r="C5" s="5" t="n">
        <v>41219286</v>
      </c>
    </row>
    <row r="6">
      <c r="A6" s="4" t="inlineStr">
        <is>
          <t>Investment properties</t>
        </is>
      </c>
      <c r="B6" s="5" t="n">
        <v>108686</v>
      </c>
      <c r="C6" s="5" t="n">
        <v>109905</v>
      </c>
    </row>
    <row r="7">
      <c r="A7" s="4" t="inlineStr">
        <is>
          <t>Trade receivables</t>
        </is>
      </c>
      <c r="B7" s="5" t="n">
        <v>298759</v>
      </c>
      <c r="C7" s="5" t="n">
        <v>421256</v>
      </c>
    </row>
    <row r="8">
      <c r="A8" s="4" t="inlineStr">
        <is>
          <t>Receivables from financial services</t>
        </is>
      </c>
      <c r="B8" s="5" t="n">
        <v>285138</v>
      </c>
      <c r="C8" s="5" t="n">
        <v>225968</v>
      </c>
    </row>
    <row r="9">
      <c r="A9" s="4" t="inlineStr">
        <is>
          <t>Contract assets</t>
        </is>
      </c>
      <c r="B9" s="5" t="n">
        <v>67054</v>
      </c>
      <c r="C9" s="5" t="n">
        <v>110890</v>
      </c>
    </row>
    <row r="10">
      <c r="A10" s="4" t="inlineStr">
        <is>
          <t>Financial assets at fair value through other comprehensive income</t>
        </is>
      </c>
      <c r="B10" s="5" t="n">
        <v>1850830</v>
      </c>
      <c r="C10" s="5" t="n">
        <v>2261409</v>
      </c>
    </row>
    <row r="11">
      <c r="A11" s="4" t="inlineStr">
        <is>
          <t>Financial assets at fair value through profit or loss</t>
        </is>
      </c>
      <c r="B11" s="5" t="n">
        <v>258627</v>
      </c>
      <c r="C11" s="4" t="inlineStr">
        <is>
          <t xml:space="preserve"> </t>
        </is>
      </c>
    </row>
    <row r="12">
      <c r="A12" s="4" t="inlineStr">
        <is>
          <t>Deferred tax assets</t>
        </is>
      </c>
      <c r="B12" s="5" t="n">
        <v>1658290</v>
      </c>
      <c r="C12" s="5" t="n">
        <v>2306567</v>
      </c>
    </row>
    <row r="13">
      <c r="A13" s="4" t="inlineStr">
        <is>
          <t>Investments in equity accounted investees</t>
        </is>
      </c>
      <c r="B13" s="5" t="n">
        <v>2306864</v>
      </c>
      <c r="C13" s="5" t="n">
        <v>1374368</v>
      </c>
    </row>
    <row r="14">
      <c r="A14" s="4" t="inlineStr">
        <is>
          <t>Other non-current assets</t>
        </is>
      </c>
      <c r="B14" s="5" t="n">
        <v>3257905</v>
      </c>
      <c r="C14" s="5" t="n">
        <v>2133915</v>
      </c>
    </row>
    <row r="15">
      <c r="A15" s="4" t="inlineStr">
        <is>
          <t>Total non-current assets</t>
        </is>
      </c>
      <c r="B15" s="5" t="n">
        <v>95693262</v>
      </c>
      <c r="C15" s="5" t="n">
        <v>102732108</v>
      </c>
    </row>
    <row r="16">
      <c r="A16" s="4" t="inlineStr">
        <is>
          <t>Inventories</t>
        </is>
      </c>
      <c r="B16" s="5" t="n">
        <v>300406</v>
      </c>
      <c r="C16" s="5" t="n">
        <v>458723</v>
      </c>
    </row>
    <row r="17">
      <c r="A17" s="4" t="inlineStr">
        <is>
          <t>Trade receivables</t>
        </is>
      </c>
      <c r="B17" s="5" t="n">
        <v>6665062</v>
      </c>
      <c r="C17" s="5" t="n">
        <v>6828449</v>
      </c>
    </row>
    <row r="18">
      <c r="A18" s="4" t="inlineStr">
        <is>
          <t>Due from related parties</t>
        </is>
      </c>
      <c r="B18" s="5" t="n">
        <v>76453</v>
      </c>
      <c r="C18" s="5" t="n">
        <v>287756</v>
      </c>
    </row>
    <row r="19">
      <c r="A19" s="4" t="inlineStr">
        <is>
          <t>Receivables from financial services</t>
        </is>
      </c>
      <c r="B19" s="5" t="n">
        <v>3276788</v>
      </c>
      <c r="C19" s="5" t="n">
        <v>3309416</v>
      </c>
    </row>
    <row r="20">
      <c r="A20" s="4" t="inlineStr">
        <is>
          <t>Contract assets</t>
        </is>
      </c>
      <c r="B20" s="5" t="n">
        <v>1888942</v>
      </c>
      <c r="C20" s="5" t="n">
        <v>1938769</v>
      </c>
    </row>
    <row r="21">
      <c r="A21" s="4" t="inlineStr">
        <is>
          <t>Derivative financial instruments</t>
        </is>
      </c>
      <c r="B21" s="5" t="n">
        <v>2032416</v>
      </c>
      <c r="C21" s="5" t="n">
        <v>3500700</v>
      </c>
    </row>
    <row r="22">
      <c r="A22" s="4" t="inlineStr">
        <is>
          <t>Financial assets at amortized cost</t>
        </is>
      </c>
      <c r="B22" s="5" t="n">
        <v>748665</v>
      </c>
      <c r="C22" s="5" t="n">
        <v>6840</v>
      </c>
    </row>
    <row r="23">
      <c r="A23" s="4" t="inlineStr">
        <is>
          <t>Financial assets at fair value through other comprehensive income</t>
        </is>
      </c>
      <c r="B23" s="4" t="inlineStr">
        <is>
          <t xml:space="preserve"> </t>
        </is>
      </c>
      <c r="C23" s="5" t="n">
        <v>84049</v>
      </c>
    </row>
    <row r="24">
      <c r="A24" s="4" t="inlineStr">
        <is>
          <t>Financial assets at fair value through profit or loss</t>
        </is>
      </c>
      <c r="B24" s="5" t="n">
        <v>4034897</v>
      </c>
      <c r="C24" s="4" t="inlineStr">
        <is>
          <t xml:space="preserve"> </t>
        </is>
      </c>
    </row>
    <row r="25">
      <c r="A25" s="4" t="inlineStr">
        <is>
          <t>Cash and cash equivalents</t>
        </is>
      </c>
      <c r="B25" s="5" t="n">
        <v>25960674</v>
      </c>
      <c r="C25" s="5" t="n">
        <v>30601235</v>
      </c>
    </row>
    <row r="26">
      <c r="A26" s="4" t="inlineStr">
        <is>
          <t>Other current assets</t>
        </is>
      </c>
      <c r="B26" s="5" t="n">
        <v>1936391</v>
      </c>
      <c r="C26" s="5" t="n">
        <v>1549918</v>
      </c>
    </row>
    <row r="27">
      <c r="A27" s="4" t="inlineStr">
        <is>
          <t>Total current assets</t>
        </is>
      </c>
      <c r="B27" s="5" t="n">
        <v>46920694</v>
      </c>
      <c r="C27" s="5" t="n">
        <v>48565855</v>
      </c>
    </row>
    <row r="28">
      <c r="A28" s="4" t="inlineStr">
        <is>
          <t>Total assets</t>
        </is>
      </c>
      <c r="B28" s="5" t="n">
        <v>142613956</v>
      </c>
      <c r="C28" s="5" t="n">
        <v>151297963</v>
      </c>
    </row>
    <row r="29">
      <c r="A29" s="3" t="inlineStr">
        <is>
          <t>Equity</t>
        </is>
      </c>
      <c r="B29" s="4" t="inlineStr">
        <is>
          <t xml:space="preserve"> </t>
        </is>
      </c>
      <c r="C29" s="4" t="inlineStr">
        <is>
          <t xml:space="preserve"> </t>
        </is>
      </c>
    </row>
    <row r="30">
      <c r="A30" s="4" t="inlineStr">
        <is>
          <t>Share capital</t>
        </is>
      </c>
      <c r="B30" s="5" t="n">
        <v>19623702</v>
      </c>
      <c r="C30" s="5" t="n">
        <v>19623702</v>
      </c>
    </row>
    <row r="31">
      <c r="A31" s="4" t="inlineStr">
        <is>
          <t>Share premium</t>
        </is>
      </c>
      <c r="B31" s="5" t="n">
        <v>4662</v>
      </c>
      <c r="C31" s="5" t="n">
        <v>4662</v>
      </c>
    </row>
    <row r="32">
      <c r="A32" s="4" t="inlineStr">
        <is>
          <t>Treasury shares</t>
        </is>
      </c>
      <c r="B32" s="5" t="n">
        <v>-431362</v>
      </c>
      <c r="C32" s="5" t="n">
        <v>-442508</v>
      </c>
    </row>
    <row r="33">
      <c r="A33" s="4" t="inlineStr">
        <is>
          <t>Additional paid-in capital</t>
        </is>
      </c>
      <c r="B33" s="4" t="inlineStr">
        <is>
          <t xml:space="preserve"> </t>
        </is>
      </c>
      <c r="C33" s="5" t="n">
        <v>57739</v>
      </c>
    </row>
    <row r="34">
      <c r="A34" s="4" t="inlineStr">
        <is>
          <t>Reserves</t>
        </is>
      </c>
      <c r="B34" s="5" t="n">
        <v>1458625</v>
      </c>
      <c r="C34" s="5" t="n">
        <v>1842803</v>
      </c>
    </row>
    <row r="35">
      <c r="A35" s="4" t="inlineStr">
        <is>
          <t>Remeasurements of employee termination benefit</t>
        </is>
      </c>
      <c r="B35" s="5" t="n">
        <v>-1243913</v>
      </c>
      <c r="C35" s="5" t="n">
        <v>-357240</v>
      </c>
    </row>
    <row r="36">
      <c r="A36" s="4" t="inlineStr">
        <is>
          <t>Retained earnings</t>
        </is>
      </c>
      <c r="B36" s="5" t="n">
        <v>46965404</v>
      </c>
      <c r="C36" s="5" t="n">
        <v>44636363</v>
      </c>
    </row>
    <row r="37">
      <c r="A37" s="4" t="inlineStr">
        <is>
          <t>Total equity attributable to equity holders of Turkcell Iletisim Hizmetleri A.S. ("the Company")</t>
        </is>
      </c>
      <c r="B37" s="5" t="n">
        <v>66377118</v>
      </c>
      <c r="C37" s="5" t="n">
        <v>65365521</v>
      </c>
    </row>
    <row r="38">
      <c r="A38" s="4" t="inlineStr">
        <is>
          <t>Non-controlling interests</t>
        </is>
      </c>
      <c r="B38" s="5" t="n">
        <v>3897</v>
      </c>
      <c r="C38" s="5" t="n">
        <v>-337</v>
      </c>
    </row>
    <row r="39">
      <c r="A39" s="4" t="inlineStr">
        <is>
          <t>Total equity</t>
        </is>
      </c>
      <c r="B39" s="5" t="n">
        <v>66381015</v>
      </c>
      <c r="C39" s="5" t="n">
        <v>65365184</v>
      </c>
    </row>
    <row r="40">
      <c r="A40" s="3" t="inlineStr">
        <is>
          <t>Liabilities</t>
        </is>
      </c>
      <c r="B40" s="4" t="inlineStr">
        <is>
          <t xml:space="preserve"> </t>
        </is>
      </c>
      <c r="C40" s="4" t="inlineStr">
        <is>
          <t xml:space="preserve"> </t>
        </is>
      </c>
    </row>
    <row r="41">
      <c r="A41" s="4" t="inlineStr">
        <is>
          <t>Borrowings</t>
        </is>
      </c>
      <c r="B41" s="5" t="n">
        <v>37133104</v>
      </c>
      <c r="C41" s="5" t="n">
        <v>45880037</v>
      </c>
    </row>
    <row r="42">
      <c r="A42" s="4" t="inlineStr">
        <is>
          <t>Trade and other payables</t>
        </is>
      </c>
      <c r="B42" s="5" t="n">
        <v>34320</v>
      </c>
      <c r="C42" s="4" t="inlineStr">
        <is>
          <t xml:space="preserve"> </t>
        </is>
      </c>
    </row>
    <row r="43">
      <c r="A43" s="4" t="inlineStr">
        <is>
          <t>Due to related parties</t>
        </is>
      </c>
      <c r="B43" s="5" t="n">
        <v>938</v>
      </c>
      <c r="C43" s="4" t="inlineStr">
        <is>
          <t xml:space="preserve"> </t>
        </is>
      </c>
    </row>
    <row r="44">
      <c r="A44" s="4" t="inlineStr">
        <is>
          <t>Employee benefit obligations</t>
        </is>
      </c>
      <c r="B44" s="5" t="n">
        <v>1790031</v>
      </c>
      <c r="C44" s="5" t="n">
        <v>1009622</v>
      </c>
    </row>
    <row r="45">
      <c r="A45" s="4" t="inlineStr">
        <is>
          <t>Provisions</t>
        </is>
      </c>
      <c r="B45" s="5" t="n">
        <v>968729</v>
      </c>
      <c r="C45" s="5" t="n">
        <v>1011567</v>
      </c>
    </row>
    <row r="46">
      <c r="A46" s="4" t="inlineStr">
        <is>
          <t>Deferred tax liabilities</t>
        </is>
      </c>
      <c r="B46" s="5" t="n">
        <v>5456651</v>
      </c>
      <c r="C46" s="5" t="n">
        <v>7771931</v>
      </c>
    </row>
    <row r="47">
      <c r="A47" s="4" t="inlineStr">
        <is>
          <t>Contract liabilities</t>
        </is>
      </c>
      <c r="B47" s="5" t="n">
        <v>757697</v>
      </c>
      <c r="C47" s="5" t="n">
        <v>730816</v>
      </c>
    </row>
    <row r="48">
      <c r="A48" s="4" t="inlineStr">
        <is>
          <t>Other non-current liabilities</t>
        </is>
      </c>
      <c r="B48" s="5" t="n">
        <v>671585</v>
      </c>
      <c r="C48" s="5" t="n">
        <v>1264964</v>
      </c>
    </row>
    <row r="49">
      <c r="A49" s="4" t="inlineStr">
        <is>
          <t>Total non-current liabilities</t>
        </is>
      </c>
      <c r="B49" s="5" t="n">
        <v>46813055</v>
      </c>
      <c r="C49" s="5" t="n">
        <v>57668937</v>
      </c>
    </row>
    <row r="50">
      <c r="A50" s="4" t="inlineStr">
        <is>
          <t>Borrowings</t>
        </is>
      </c>
      <c r="B50" s="5" t="n">
        <v>16721246</v>
      </c>
      <c r="C50" s="5" t="n">
        <v>14535254</v>
      </c>
    </row>
    <row r="51">
      <c r="A51" s="4" t="inlineStr">
        <is>
          <t>Current tax liabilities</t>
        </is>
      </c>
      <c r="B51" s="5" t="n">
        <v>243485</v>
      </c>
      <c r="C51" s="5" t="n">
        <v>397017</v>
      </c>
    </row>
    <row r="52">
      <c r="A52" s="4" t="inlineStr">
        <is>
          <t>Trade and other payables</t>
        </is>
      </c>
      <c r="B52" s="5" t="n">
        <v>10328422</v>
      </c>
      <c r="C52" s="5" t="n">
        <v>11040029</v>
      </c>
    </row>
    <row r="53">
      <c r="A53" s="4" t="inlineStr">
        <is>
          <t>Due to related parties</t>
        </is>
      </c>
      <c r="B53" s="5" t="n">
        <v>241308</v>
      </c>
      <c r="C53" s="5" t="n">
        <v>107031</v>
      </c>
    </row>
    <row r="54">
      <c r="A54" s="4" t="inlineStr">
        <is>
          <t>Deferred revenue</t>
        </is>
      </c>
      <c r="B54" s="5" t="n">
        <v>129900</v>
      </c>
      <c r="C54" s="5" t="n">
        <v>209802</v>
      </c>
    </row>
    <row r="55">
      <c r="A55" s="4" t="inlineStr">
        <is>
          <t>Provisions</t>
        </is>
      </c>
      <c r="B55" s="5" t="n">
        <v>753934</v>
      </c>
      <c r="C55" s="5" t="n">
        <v>942352</v>
      </c>
    </row>
    <row r="56">
      <c r="A56" s="4" t="inlineStr">
        <is>
          <t>Contract liabilities</t>
        </is>
      </c>
      <c r="B56" s="5" t="n">
        <v>850667</v>
      </c>
      <c r="C56" s="5" t="n">
        <v>915192</v>
      </c>
    </row>
    <row r="57">
      <c r="A57" s="4" t="inlineStr">
        <is>
          <t>Derivative financial instruments</t>
        </is>
      </c>
      <c r="B57" s="5" t="n">
        <v>150924</v>
      </c>
      <c r="C57" s="5" t="n">
        <v>117165</v>
      </c>
    </row>
    <row r="58">
      <c r="A58" s="4" t="inlineStr">
        <is>
          <t>Total current liabilities</t>
        </is>
      </c>
      <c r="B58" s="5" t="n">
        <v>29419886</v>
      </c>
      <c r="C58" s="5" t="n">
        <v>28263842</v>
      </c>
    </row>
    <row r="59">
      <c r="A59" s="4" t="inlineStr">
        <is>
          <t>Total liabilities</t>
        </is>
      </c>
      <c r="B59" s="5" t="n">
        <v>76232941</v>
      </c>
      <c r="C59" s="5" t="n">
        <v>85932779</v>
      </c>
    </row>
    <row r="60">
      <c r="A60" s="4" t="inlineStr">
        <is>
          <t>Total equity and liabilities</t>
        </is>
      </c>
      <c r="B60" s="6" t="n">
        <v>142613956</v>
      </c>
      <c r="C60" s="6" t="n">
        <v>151297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12 Months Ended</t>
        </is>
      </c>
    </row>
    <row r="2">
      <c r="B2" s="2" t="inlineStr">
        <is>
          <t>Dec. 31, 2022</t>
        </is>
      </c>
    </row>
    <row r="3">
      <c r="A3" s="3" t="inlineStr">
        <is>
          <t>Impairment of assets</t>
        </is>
      </c>
      <c r="B3" s="4" t="inlineStr">
        <is>
          <t xml:space="preserve"> </t>
        </is>
      </c>
    </row>
    <row r="4">
      <c r="A4" s="4" t="inlineStr">
        <is>
          <t>Impairment of assets</t>
        </is>
      </c>
      <c r="B4" s="4" t="inlineStr">
        <is>
          <t>14. Impairment of assets The Group evaluates whether there is any indication of impairment for an asset on the relevant reporting date. If such an indication exists, the asset’s recoverable amount is estimated. If the recoverable amount of the asset or any cash-generating unit (“CGU”) to which the asset belongs exceeds its carrying amount, no impairment loss is recognized. As of 31 December 2022, due to ongoing war in Ukraine, impairment test of Lifecell’s tangible and intangible assets was performed using the assumption that Lifecell was the CGU. As of 31 December 2022, the recoverable amount of Lifecell is determined based on fair value less cost of disposal calculations. As the recoverable amount of CGU was higher than its carrying amount, no impairment charge was recognized. (31 December 2021: No indication of impairment was found in any CGU of the Group and no impairment test was performed). Sensitivity analysis was performed on the change in weighted average cost of capital (WACC) by +0.5%/- 0.5%. Besides, considering of the potential effect of Ukraine-Russia war on Lifecell’s business plans, sensitivity analysis was performed on the change in subscribers, average revenue per user (ARPU) and EBITDA margin by 1.0%-5.0%. No material sensitivity has been noted. As of 31 December 2022, the assumptions used in recoverable amount calculations of Lifecell were: Impairment test was performed based on Lifecell’s business plans covering a six-year period. A post-tax WACC rate of 37.7% - 39.0% for the period from 2023 to 2028, and a terminal growth rate of 5.0% were 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Text block [abstract]</t>
        </is>
      </c>
      <c r="B3" s="4" t="inlineStr">
        <is>
          <t xml:space="preserve"> </t>
        </is>
      </c>
    </row>
    <row r="4">
      <c r="A4" s="4" t="inlineStr">
        <is>
          <t>Investment properties</t>
        </is>
      </c>
      <c r="B4" s="4" t="inlineStr">
        <is>
          <t>15. Investment properties ​ ​ ​ ​ ​ ​ ​ 31 December 31 December ​ ​ 2022 ​ 2021 Cost ​ ​ ​ ​ Opening balance 399,412 325,682 Disposal ​ (226,333) ​ — Transfer from property, plant and equipment 515,515 73,730 Closing balance 688,594 399,412 ​ ​ ​ ​ ​ Accumulated depreciation ​ Opening balance 289,507 223,015 Transfer from property, plant and equipment 443,753 60,997 Depreciation and impairment charges during the year 20,894 5,495 Disposal ​ (174,246) ​ — Closing balance 579,908 289,507 ​ ​ ​ ​ ​ Net book value ​ 108,686 109,905 ​ ​ 15. Investment properties (continued) Determination of the fair values of the Group’s investment properties The Group engages qualified external experts, authorized by the Capital Markets Board of Turkiye,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and market approach. In estimating the fair values of the properties, the highest and best use of the property is its current use. Rent income from investment properties during the year ended 31 December 2022 is TL 14,690 (31 December 2021: TL 14,445 and 31 December 2020: TL 17,932). There is no direct operating expenses for investment properties during the year ended 31 December 2022 (31 December 2021: None and 31 December 2020: TL 706). The Group’s investment properties and their fair values at 31 December 2022 and 2021 are as follows: ​ ​ ​ ​ ​ ​ ​ ​ ​ ​ 31 December 2022 Level 1 Level 2 Level 3 Valuation Method Investment properties in Gebze free zone ​ — ​ — ​ 98,860 ​ Discounted cash flow Investment properties in Ankara ​ — 58,500 — Market approach Investment properties in Adana ​ — ​ 13,000 ​ — ​ Market approach Investment properties in Istanbul ​ — 6,500 — Market approach Investment properties in Aydın ​ — ​ 8,650 ​ — ​ Market approach Total ​ — ​ 86,650 ​ 98,860 ​ ​ ​ ​ ​ ​ ​ ​ ​ ​ ​ ​ 31 December 2021 Level 1 Level 2 Level 3 Valuation Method Investment properties in Gebze free zone ​ — ​ — ​ 86,611 ​ Discounted cash flow Investment properties in Ankara — 53,084 — Market approach Investment properties in Adana ​ — ​ 11,014 ​ — ​ Market approach Investment properties in Istanbul ​ — ​ 6,185 ​ — ​ Market approach Investment properties in Aydın ​ — ​ 5,914 ​ — ​ Market approach Total — 76,197 86,611 ​ ​ ​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2</t>
        </is>
      </c>
    </row>
    <row r="3">
      <c r="A3" s="3" t="inlineStr">
        <is>
          <t>Text block [abstract]</t>
        </is>
      </c>
      <c r="B3" s="4" t="inlineStr">
        <is>
          <t xml:space="preserve"> </t>
        </is>
      </c>
    </row>
    <row r="4">
      <c r="A4" s="4" t="inlineStr">
        <is>
          <t>Right-of-use assets</t>
        </is>
      </c>
      <c r="B4" s="4" t="inlineStr">
        <is>
          <t>16. Right-of-use assets Closing balances of right-of-use assets as of 31 December 2022 and 31 December 2021 and depreciation and amortization expenses for the years ended 31 December 2022 and 31 December 2021 are as follows: ​ ​ ​ ​ ​ ​ ​ ​ ​ ​ ​ ​ ​ ​ ​ ​ ​ ​ ​ ​ ​ ​ ​ ​ Tangible ​ Intangible ​ ​ ​ ​ ​ ​ ​ ​ Network ​ ​ ​ ​ ​ Tangible ​ Right of ​ ​ ​ Intangible ​ ​ ​ Site Rent Building equipment Vehicles Other Total way License Total Total Balance at 1 January 2022 ​ 3,365,539 ​ 698,361 ​ 550,798 ​ 303,359 ​ 229,882 ​ 5,147,939 ​ 101,887 ​ 1,037,576 ​ 1,139,463 ​ 6,287,402 Depreciation and amortization charge for the year (1,509,534) (167,666) (656,457) ​ (113,933) (198,856) (2,646,446) (52,795) (118,613) (171,408) (2,817,854) Balance at 31 December 2022 2,817,713 692,471 137,618 ​ 182,387 204,070 4,034,259 218,770 635,095 853,865 4,888,124 ​ ​ ​ ​ ​ ​ ​ ​ ​ ​ ​ ​ ​ ​ ​ ​ ​ ​ ​ ​ ​ ​ ​ Tangible ​ Intangible ​ ​ ​ ​ ​ ​ Network ​ ​ ​ ​ ​ Tangible ​ Right of ​ ​ ​ Intangible ​ ​ ​ Site Rent Building equipment Vehicles Other Total way License Total Total Balance at 1 January 2021 ​ 3,164,707 ​ 787,408 ​ 536,723 ​ 379,838 ​ 277,932 ​ 5,146,608 ​ 67,776 ​ 843,580 ​ 911,356 ​ 6,057,964 Depreciation and amortization charge for the year (1,533,051) (167,312) (674,374) ​ (113,338) (203,611) (2,691,686) (44,576) (97,601) (142,177) (2,833,863) Balance at 31 December 2021 3,365,539 698,361 550,798 ​ 303,359 229,882 5,147,939 101,887 1,037,576 1,139,463 6,287,402 ​ As at 31 December 2022, the Company has additions to right-of-use assets amounting to TL 2,315,038 (31 December 2021: TL 3,247,709) and interest expense on lease liabilities amounting to TL 552,931 (31 December 2021: TL 701,866). Depreciation and amortization expenses amounting to TL 2,817,854 (31 December 2021: TL 2,833,863) are recognized in cost of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7. Other assets ​ ​ ​ ​ ​ ​ ​ ​ 31 December ​ 31 December Other non-current assets 2022 2021 Advances given for property, plant and equipment ​ 2,528,736 1,469,943 Deposits and guarantees given ​ 374,454 267,630 Prepaid expenses ​ 267,827 ​ 367,778 VAT receivable ​ 50,666 27,975 Others ​ 36,222 589 ​ ​ 3,257,905 2,133,915 ​ ​ ​ ​ ​ ​ Other current assets 31 December 2022 31 December 2021 VAT receivable ​ 585,060 ​ 148,902 Prepaid expenses 457,493 324,043 Prepaid taxes 446,892 322,000 Blocked deposits 162,593 — Receivables from the Ministry of Transport and Infrastructure of Turkiye 137,734 503,989 Advances given to suppliers 112,590 178,623 Receivables from tax office 1,904 20,166 Others 32,125 52,195 ​ 1,936,391 1,549,9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eferred tax assets and liabilities</t>
        </is>
      </c>
      <c r="B3" s="4" t="inlineStr">
        <is>
          <t xml:space="preserve"> </t>
        </is>
      </c>
    </row>
    <row r="4">
      <c r="A4" s="4" t="inlineStr">
        <is>
          <t>Deferred tax assets and liabilities</t>
        </is>
      </c>
      <c r="B4" s="4" t="inlineStr">
        <is>
          <t>18. Deferred tax assets and liabilities Recognized deferred tax assets and liabilities Deferred tax assets and liabilities at 31 December 2022 and 2021 are attributable to the following: ​ ​ ​ ​ ​ ​ ​ ​ ​ ​ ​ ​ ​ ​ ​ ​ Assets ​ Liabilities ​ Net ​ 2022 2021 2022 2021 2022 2021 Property, plant and equipment and intangible assets 656,127 742,489 (7,594,619) (8,499,580) (6,938,492) (7,757,091) Derivative instruments 30,228 10,157 (547,459) (859,238) (517,231) (849,081) Reserve for employee termination benefits and provisions 455,742 387,096 (7,746) ​ (31,666) 447,996 355,430 Trade and other payables 43,771 74,097 (79,224) (2,305) (35,453) 71,792 Tax losses carried forward ​ 2,313,498 ​ 1,898,763 ​ — ​ — ​ 2,313,498 ​ 1,898,763 Tax allowances 96,978 101,671 (661) (2,967) 96,317 98,704 Other assets and liabilities (*) 996,285 938,530 (161,281) (222,411) 835,004 716,119 Deferred tax assets/(liabilities) 4,592,629 4,152,803 (8,390,990) (9,618,167) (3,798,361) (5,465,364) Offsetting (2,934,339) (1,846,236) 2,934,339 1,846,236 — — Net deferred tax assets/(liabilities) 1,658,290 2,306,567 (5,456,651) (7,771,931) (3,798,361) (5,465,364) (*) Mainly comprises of loans, bonds, prepaid expenses and lease liabilities’ deferred tax effects. Movement in deferred tax assets/ (liabilities) for the years ended 31 December 2022 and 2021 were as follows: ​ ​ ​ ​ ​ ​ 2022 2021 Opening balance, net (5,465,364) (6,161,065) Income statement charge 2,147,409 608,011 Tax charge relating to components of other comprehensive income 180,316 (395,586) Acquisition through business combinations ​ — ​ (80,090) Inflation adjustment (706,675) (376,795) Exchange differences ​ 45,953 ​ 940,161 Closing balance, net (3,798,361) (5,465,364) ​ The Group did not recognize deferred income tax assets of TL 1,398,834 (31 December 2021: TL 1,714,727) in respect of tax losses amounting to TL 7,270,241 (31 December 2021: TL 9,065,459) that can be carried forward against future taxable income. The unused tax losses were incurred mainly by BeST. ​ 18. Deferred tax assets and liabilities (continued) Unused tax losses will expire at the following dates: ​ ​ ​ Expiration Date Amount 2023 483,247 2024 826,727 2025 2,903,840 2026 227,219 2027 1,849,040 2028 ​ 411,144 2030 ​ 182,827 2031 ​ 227,175 Indefinite 159,022 Total 7,270,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19. Trade receivables ​ ​ ​ ​ ​ ​ ​ ​ 31 December ​ 31 December ​ 2022 2021 Receivables from subscribers 3,897,783 ​ 4,226,225 Undue assigned contracted receivables 2,247,674 ​ 1,878,484 Accounts and notes receivable 519,605 723,740 ​ 6,665,062 ​ 6,828,449 ​ Trade receivables are shown net of provision for impairment amounting to TL 620,074 as at 31 December 2022 (31 December 2021: TL 1,024,206). Movements in provision for impairment of trade receivables and due from related parties are disclosed in Note 35. The accounts and notes receivable represent receivables from distributors and roaming receivables. The Group’s exposure to currency risk and credit risk arising from trade receivables are disclosed in Note 35. Letters of guarantee received with respect to the accounts and notes receivable amounted to TL 442,520 and TL 395,219 at 31 December 2022 and 2021,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undue assigned contracted receivables related to handset campaigns, which will be billed after one year amounted to TL 198,628 (31 December 2021: TL 278,552) is presented under non-current trade receivable amounted to TL 298,759 (31 December 2021: TL 421,2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Dec. 31, 2022</t>
        </is>
      </c>
    </row>
    <row r="3">
      <c r="A3" s="3" t="inlineStr">
        <is>
          <t>Text block [abstract]</t>
        </is>
      </c>
      <c r="B3" s="4" t="inlineStr">
        <is>
          <t xml:space="preserve"> </t>
        </is>
      </c>
    </row>
    <row r="4">
      <c r="A4" s="4" t="inlineStr">
        <is>
          <t>Receivables from financial services</t>
        </is>
      </c>
      <c r="B4" s="4" t="inlineStr">
        <is>
          <t>20. Receivables from financial services ​ ​ ​ ​ ​ ​ ​ ​ 31 December ​ 31 December ​ 2022 2021 Non-current receivables from financial services ​ 285,138 ​ 225,968 Current receivables from financial services ​ 3,276,788 ​ 3,309,416 ​ ​ 3,561,926 3,535,384 ​ Movements in provision for impairment of receivables from financial services are disclosed in Note 35. The Group and its distributors have offered handset campaigns where subscribers can buy handsets using loans placed by Turkcell Finansman. The Group assumes credit risk in these transactions. Turkcell Finansman collects the loan from the subscriber during the contract period and the Group does not recognize handset revenue unless it is acting as principal in the handset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2</t>
        </is>
      </c>
    </row>
    <row r="3">
      <c r="A3" s="3" t="inlineStr">
        <is>
          <t>Text block [abstract]</t>
        </is>
      </c>
      <c r="B3" s="4" t="inlineStr">
        <is>
          <t xml:space="preserve"> </t>
        </is>
      </c>
    </row>
    <row r="4">
      <c r="A4" s="4" t="inlineStr">
        <is>
          <t>Contract assets</t>
        </is>
      </c>
      <c r="B4" s="4" t="inlineStr">
        <is>
          <t>21. Contract assets ​ ​ ​ ​ ​ ​ ​ ​ 31 December ​ 31 December ​ 2022 2021 Non-current contract assets ​ 67,054 110,890 Current contract assets ​ 1,888,942 ​ 1,938,769 ​ ​ 1,955,996 2,049,659 ​ The contract assets represent contract assets from subscribers. Contract asset is recorded when revenue is recognized in advance of the Group’s right to bill and receive consideration. The contract asset will decrease as services are provided and billed. Contract assets also include contracted receivables related to handset campaigns, and the portion which will be billed after one year is presented under non-current contrac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22. Inventories As of 31 December 2022, inventories amounting to TL 300,406 which consist of mainly mobile phone and its accessories, tablet, sim-cards, tower construction materials and other electronic products (31 December 2021: TL 458,7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23. Cash and cash equivalents ​ ​ ​ ​ ​ ​ ​ ​ 31 December ​ 31 December ​ 2022 2021 Cash in hand 359 302 Banks 25,989,168 30,621,214 - Demand deposits 2,184,052 5,002,305 - Time deposits 20,100,956 25,618,909 - Receivables from reverse repo 3,704,160 — Impairment loss provision ​ (28,853) ​ (20,281) ​ 25,960,674 30,601,235 ​ As of 31 December 2022, the average effective interest rates of TL, USD, EUR and RMB time deposits are 22.8%, 2.4%, 2.6% and 0.3% (31 December As of 31 December 2022, average maturity of time deposits is 22 days (31 December 2021: 29 days). As of 31 December 2022, the effective interest rates of USD and EUR receivables from reverse repo are 3.0% and 2.8% respectively. As of 31 December 2022, average maturity of receivables from reverse repo is 2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TRY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59553328</v>
      </c>
      <c r="C4" s="6" t="n">
        <v>68529071</v>
      </c>
      <c r="D4" s="6" t="n">
        <v>67493415</v>
      </c>
    </row>
    <row r="5">
      <c r="A5" s="4" t="inlineStr">
        <is>
          <t>Revenue from financial services</t>
        </is>
      </c>
      <c r="B5" s="5" t="n">
        <v>1990946</v>
      </c>
      <c r="C5" s="5" t="n">
        <v>2031925</v>
      </c>
      <c r="D5" s="5" t="n">
        <v>2009350</v>
      </c>
    </row>
    <row r="6">
      <c r="A6" s="4" t="inlineStr">
        <is>
          <t>Total revenue</t>
        </is>
      </c>
      <c r="B6" s="5" t="n">
        <v>61544274</v>
      </c>
      <c r="C6" s="5" t="n">
        <v>70560996</v>
      </c>
      <c r="D6" s="5" t="n">
        <v>69502765</v>
      </c>
    </row>
    <row r="7">
      <c r="A7" s="4" t="inlineStr">
        <is>
          <t>Cost of revenue</t>
        </is>
      </c>
      <c r="B7" s="5" t="n">
        <v>-52212151</v>
      </c>
      <c r="C7" s="5" t="n">
        <v>-54967829</v>
      </c>
      <c r="D7" s="5" t="n">
        <v>-52675921</v>
      </c>
    </row>
    <row r="8">
      <c r="A8" s="4" t="inlineStr">
        <is>
          <t>Cost of revenue from financial services</t>
        </is>
      </c>
      <c r="B8" s="5" t="n">
        <v>-801254</v>
      </c>
      <c r="C8" s="5" t="n">
        <v>-608646</v>
      </c>
      <c r="D8" s="5" t="n">
        <v>-435772</v>
      </c>
    </row>
    <row r="9">
      <c r="A9" s="4" t="inlineStr">
        <is>
          <t>Total cost of revenue</t>
        </is>
      </c>
      <c r="B9" s="5" t="n">
        <v>-53013405</v>
      </c>
      <c r="C9" s="5" t="n">
        <v>-55576475</v>
      </c>
      <c r="D9" s="5" t="n">
        <v>-53111693</v>
      </c>
    </row>
    <row r="10">
      <c r="A10" s="4" t="inlineStr">
        <is>
          <t>Gross profit</t>
        </is>
      </c>
      <c r="B10" s="5" t="n">
        <v>7341177</v>
      </c>
      <c r="C10" s="5" t="n">
        <v>13561242</v>
      </c>
      <c r="D10" s="5" t="n">
        <v>14817494</v>
      </c>
    </row>
    <row r="11">
      <c r="A11" s="4" t="inlineStr">
        <is>
          <t>Gross profit from financial services</t>
        </is>
      </c>
      <c r="B11" s="5" t="n">
        <v>1189692</v>
      </c>
      <c r="C11" s="5" t="n">
        <v>1423279</v>
      </c>
      <c r="D11" s="5" t="n">
        <v>1573578</v>
      </c>
    </row>
    <row r="12">
      <c r="A12" s="4" t="inlineStr">
        <is>
          <t>Total gross profit</t>
        </is>
      </c>
      <c r="B12" s="5" t="n">
        <v>8530869</v>
      </c>
      <c r="C12" s="5" t="n">
        <v>14984521</v>
      </c>
      <c r="D12" s="5" t="n">
        <v>16391072</v>
      </c>
    </row>
    <row r="13">
      <c r="A13" s="4" t="inlineStr">
        <is>
          <t>Other income</t>
        </is>
      </c>
      <c r="B13" s="5" t="n">
        <v>231013</v>
      </c>
      <c r="C13" s="5" t="n">
        <v>227604</v>
      </c>
      <c r="D13" s="5" t="n">
        <v>140944</v>
      </c>
    </row>
    <row r="14">
      <c r="A14" s="4" t="inlineStr">
        <is>
          <t>Selling and marketing expenses</t>
        </is>
      </c>
      <c r="B14" s="5" t="n">
        <v>-3057248</v>
      </c>
      <c r="C14" s="5" t="n">
        <v>-3465522</v>
      </c>
      <c r="D14" s="5" t="n">
        <v>-3260309</v>
      </c>
    </row>
    <row r="15">
      <c r="A15" s="4" t="inlineStr">
        <is>
          <t>Administrative expenses</t>
        </is>
      </c>
      <c r="B15" s="5" t="n">
        <v>-1722538</v>
      </c>
      <c r="C15" s="5" t="n">
        <v>-1769939</v>
      </c>
      <c r="D15" s="5" t="n">
        <v>-1776142</v>
      </c>
    </row>
    <row r="16">
      <c r="A16" s="4" t="inlineStr">
        <is>
          <t>Net impairment losses on financial and contract assets</t>
        </is>
      </c>
      <c r="B16" s="5" t="n">
        <v>-408705</v>
      </c>
      <c r="C16" s="5" t="n">
        <v>-522502</v>
      </c>
      <c r="D16" s="5" t="n">
        <v>-845751</v>
      </c>
    </row>
    <row r="17">
      <c r="A17" s="4" t="inlineStr">
        <is>
          <t>Other expenses</t>
        </is>
      </c>
      <c r="B17" s="5" t="n">
        <v>-902726</v>
      </c>
      <c r="C17" s="5" t="n">
        <v>-1234219</v>
      </c>
      <c r="D17" s="5" t="n">
        <v>-1657083</v>
      </c>
    </row>
    <row r="18">
      <c r="A18" s="4" t="inlineStr">
        <is>
          <t>Operating profit</t>
        </is>
      </c>
      <c r="B18" s="5" t="n">
        <v>2670665</v>
      </c>
      <c r="C18" s="5" t="n">
        <v>8219943</v>
      </c>
      <c r="D18" s="5" t="n">
        <v>8992731</v>
      </c>
    </row>
    <row r="19">
      <c r="A19" s="4" t="inlineStr">
        <is>
          <t>Finance income</t>
        </is>
      </c>
      <c r="B19" s="5" t="n">
        <v>2488913</v>
      </c>
      <c r="C19" s="5" t="n">
        <v>7020529</v>
      </c>
      <c r="D19" s="5" t="n">
        <v>5266058</v>
      </c>
    </row>
    <row r="20">
      <c r="A20" s="4" t="inlineStr">
        <is>
          <t>Finance costs</t>
        </is>
      </c>
      <c r="B20" s="5" t="n">
        <v>-7630882</v>
      </c>
      <c r="C20" s="5" t="n">
        <v>-13369520</v>
      </c>
      <c r="D20" s="5" t="n">
        <v>-8274974</v>
      </c>
    </row>
    <row r="21">
      <c r="A21" s="4" t="inlineStr">
        <is>
          <t>Monetary gain (loss)</t>
        </is>
      </c>
      <c r="B21" s="5" t="n">
        <v>4713822</v>
      </c>
      <c r="C21" s="5" t="n">
        <v>2915848</v>
      </c>
      <c r="D21" s="5" t="n">
        <v>-534673</v>
      </c>
    </row>
    <row r="22">
      <c r="A22" s="4" t="inlineStr">
        <is>
          <t>Net finance costs / income</t>
        </is>
      </c>
      <c r="B22" s="5" t="n">
        <v>-428147</v>
      </c>
      <c r="C22" s="5" t="n">
        <v>-3433143</v>
      </c>
      <c r="D22" s="5" t="n">
        <v>-3543589</v>
      </c>
    </row>
    <row r="23">
      <c r="A23" s="4" t="inlineStr">
        <is>
          <t>Share of profit of equity accounted investees</t>
        </is>
      </c>
      <c r="B23" s="5" t="n">
        <v>316934</v>
      </c>
      <c r="C23" s="5" t="n">
        <v>116101</v>
      </c>
      <c r="D23" s="5" t="n">
        <v>-20934</v>
      </c>
    </row>
    <row r="24">
      <c r="A24" s="4" t="inlineStr">
        <is>
          <t>Profit before income tax</t>
        </is>
      </c>
      <c r="B24" s="5" t="n">
        <v>2559452</v>
      </c>
      <c r="C24" s="5" t="n">
        <v>4902901</v>
      </c>
      <c r="D24" s="5" t="n">
        <v>5428208</v>
      </c>
    </row>
    <row r="25">
      <c r="A25" s="4" t="inlineStr">
        <is>
          <t>Income tax expense</t>
        </is>
      </c>
      <c r="B25" s="5" t="n">
        <v>1615297</v>
      </c>
      <c r="C25" s="5" t="n">
        <v>-572320</v>
      </c>
      <c r="D25" s="5" t="n">
        <v>-919742</v>
      </c>
    </row>
    <row r="26">
      <c r="A26" s="4" t="inlineStr">
        <is>
          <t>Profit for the year</t>
        </is>
      </c>
      <c r="B26" s="5" t="n">
        <v>4174749</v>
      </c>
      <c r="C26" s="5" t="n">
        <v>4330581</v>
      </c>
      <c r="D26" s="5" t="n">
        <v>4508466</v>
      </c>
    </row>
    <row r="27">
      <c r="A27" s="3" t="inlineStr">
        <is>
          <t>Profit for the year is attributable to:</t>
        </is>
      </c>
      <c r="B27" s="4" t="inlineStr">
        <is>
          <t xml:space="preserve"> </t>
        </is>
      </c>
      <c r="C27" s="4" t="inlineStr">
        <is>
          <t xml:space="preserve"> </t>
        </is>
      </c>
      <c r="D27" s="4" t="inlineStr">
        <is>
          <t xml:space="preserve"> </t>
        </is>
      </c>
    </row>
    <row r="28">
      <c r="A28" s="4" t="inlineStr">
        <is>
          <t>Owners of the Company</t>
        </is>
      </c>
      <c r="B28" s="5" t="n">
        <v>4175708</v>
      </c>
      <c r="C28" s="5" t="n">
        <v>4330466</v>
      </c>
      <c r="D28" s="5" t="n">
        <v>4502823</v>
      </c>
    </row>
    <row r="29">
      <c r="A29" s="4" t="inlineStr">
        <is>
          <t>Non-controlling interests</t>
        </is>
      </c>
      <c r="B29" s="5" t="n">
        <v>-959</v>
      </c>
      <c r="C29" s="5" t="n">
        <v>115</v>
      </c>
      <c r="D29" s="5" t="n">
        <v>5643</v>
      </c>
    </row>
    <row r="30">
      <c r="A30" s="4" t="inlineStr">
        <is>
          <t>Profit for the year</t>
        </is>
      </c>
      <c r="B30" s="6" t="n">
        <v>4174749</v>
      </c>
      <c r="C30" s="6" t="n">
        <v>4330581</v>
      </c>
      <c r="D30" s="6" t="n">
        <v>4508466</v>
      </c>
    </row>
    <row r="31">
      <c r="A31" s="4" t="inlineStr">
        <is>
          <t>Basic earnings per share for profit attributable to owners of the Company (in full TL)</t>
        </is>
      </c>
      <c r="B31" s="7" t="n">
        <v>1.9</v>
      </c>
      <c r="C31" s="6" t="n">
        <v>2</v>
      </c>
      <c r="D31" s="7" t="n">
        <v>2.1</v>
      </c>
    </row>
    <row r="32">
      <c r="A32" s="4" t="inlineStr">
        <is>
          <t>Diluted earnings per share for profit attributable to owners of the Company (in full TL)</t>
        </is>
      </c>
      <c r="B32" s="7" t="n">
        <v>1.9</v>
      </c>
      <c r="C32" s="6" t="n">
        <v>2</v>
      </c>
      <c r="D32" s="7" t="n">
        <v>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2</t>
        </is>
      </c>
    </row>
    <row r="3">
      <c r="A3" s="3" t="inlineStr">
        <is>
          <t>Financial assets</t>
        </is>
      </c>
      <c r="B3" s="4" t="inlineStr">
        <is>
          <t xml:space="preserve"> </t>
        </is>
      </c>
    </row>
    <row r="4">
      <c r="A4" s="4" t="inlineStr">
        <is>
          <t>Financial assets</t>
        </is>
      </c>
      <c r="B4" s="4" t="inlineStr">
        <is>
          <t>24. Financial assets ​ The details of financial assets as of 31 December 2022 and 2021 are as follows: ​ ​ ​ ​ ​ ​ ​ ​ ​ ​ ​ ​ 31 December 2022 ​ 31 December 2021 ​ ​ Non- ​ ​ ​ Non- ​ ​ ​ current Current current Current Amortized cost — ​ 748,665 ​ — 6,840 - Time deposits with maturity of more than three months ​ — ​ 748,665 ​ — ​ 6,840 Fair value through profit or loss ​ 258,627 ​ 4,034,897 ​ — ​ — - Currency protected time deposits (**) ​ — ​ 4,034,897 ​ — ​ — - Investment funds (***) ​ 258,627 ​ — ​ — ​ — Fair value through other comprehensive income ​ 1,850,830 ​ — ​ 2,261,409 ​ 84,049 - Listed debt securities (*) ​ 1,850,830 ​ — ​ 2,261,409 ​ 84,049 ​ ​ 2,109,457 ​ 4,783,562 ​ 2,261,409 ​ 90,889 ​ (*)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123,300 and EUR 73,300 into “Currency Protected TL Time Deposit Accounts”. Maturity of currency protected time deposit accounts is 1 year. (***) Investment funds mainly include Turkcell GSYF, established by Re-Pie., and its associate and financial assets which is carried at fair value and valuation differences are recognized in profit or loss. ​ ​ ​ ​ ​ ​ ​ ​ ​ ​ ​ ​ Fair Values ​ ​ ​ ​ ​ ​ ​ ​ ​ ​ ​ 31 December ​ 31 December ​ Fair value ​ ​ ​ 2022 2021 hierarchy Valuation technique ​ ​ ​ ​ ​ ​ ​ ​ ​ Financial assets at fair value through other comprehensive income 1,850,830 2,345,458 Level 1 Pricing models based on quoted market prices at the end of the reporting period, Financial assets at fair value through profit or loss ​ 19,982 ​ — ​ Level 1 ​ Pricing models based on quoted market prices at the end of the reporting period, Financial assets at fair value through profit or loss ​ 4,034,897 ​ — ​ Level 2 ​ Forward exchange rates at the reporting date Financial assets at fair value through profit or loss ​ 238,645 ​ — ​ Level 3 ​ Pricing models based on discounted cash flow ​ 6,144,354 2,345,458 ​ ​ 24. Financial assets (continued) As of 31 December 2022 and 2021, the notional and fair value amounts of listed debt securities are as follows: ​ ​ ​ ​ ​ ​ ​ ​ 31 December 2022 ​ ​ Notional amount ​ Fair value ​ ​ Currency (original currency) (in TL) Maturity EUR ​ 24,000 ​ 472,022 ​ 16 February 2026 EUR ​ 15,000 ​ 279,082 ​ 8 July 2027 EUR ​ 5,000 ​ 99,975 ​ 11 April 2023 USD ​ 3,700 ​ 73,314 ​ 31 March 2025 USD ​ 21,000 ​ 391,211 ​ 14 July 2023 USD ​ 18,000 ​ 308,358 ​ 25 March 2027 USD ​ 5,000 ​ 97,785 ​ 13 November 2025 USD ​ 3,000 ​ 55,835 ​ 25 January 2023 USD ​ 1,000 ​ 18,540 ​ 10 August 2024 USD ​ 50,000 ​ 54,708 ​ Indefinite Total listed debt securities ​ 1,850,830 ​ ​ ​ ​ ​ ​ ​ ​ ​ 31 December 2021 ​ ​ Notional amount ​ Fair value ​ ​ Currency (original currency) (in TL) Maturity EUR ​ 3,277 ​ 51,494 ​ 16 February 2026 EUR ​ 24,951 ​ 356,258 ​ 8 July 2027 TL ​ 39,937 ​ 42,025 ​ 2 March 2022 TL ​ 39,602 ​ 42,025 ​ 2 March 2022 USD ​ 34,497 ​ 469,839 ​ 14 July 2023 USD ​ 1,636 ​ 22,142 ​ 10 August 2024 USD ​ 32,565 ​ 412,244 ​ 14 October 2025 USD ​ 3,561 ​ 45,330 ​ 26 January 2026 USD ​ 41,067 ​ 525,456 ​ 22 June 2026 USD ​ 30,341 ​ 378,645 ​ 25 March 2027 Total listed debt securities ​ 2,345,458 ​ ​ As of 31 December 2022 and 2021, the notional and fair value amounts of currency protected time deposits are as follows: ​ ​ ​ ​ ​ ​ ​ ​ 31 December 2022 ​ ​ Notional amount ​ Fair value ​ ​ Currency ​ (original currency) ​ (in TL) ​ Maturity TL 949,475 1,236,256 10 May 2023 TL 704,109 950,130 27 February 2023 TL 701,033 820,390 15 August 2023 TL 436,793 511,377 16 August 2023 TL 230,364 299,793 11 May 2023 TL 185,454 216,951 2 October 2023 Total currency protected time deposits 4,034,897 ​ ​ 24. Financial assets (continued) ​ During the year, the following gains (losses) were recognized in other comprehensive income. ​ ​ ​ ​ ​ ​ ​ ​ ​ ​ 31 December ​ 31 December ​ 31 December ​ 2022 2021 2020 Gains / (Losses) recognized in other comprehensive income ​ ​ Related to financial assets (74,041) ​ (116,813) (6,363) Related to financial assets, tax effect ​ 21,841 ​ 23,162 ​ 1,245 ​ ​ (52,200) ​ (93,651) (5,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5. Equity Share capital As at 31 December 2022, share capital represents 2,200,000,000 (31 December 2021: 2,200,000,000) authorized, issued and fully paid shares with a par value of TL 1 each. In this respect, share capital presented in the consolidated financial statements refers to nominal amount of registered share capital. Each holder of shares is entitled to receive dividends as declared and their vote entitlements are determined as explained in Note 1. Companies with their shareholding percentage are as follows: ​ ​ ​ ​ ​ ​ ​ ​ ​ ​ ​ ​ 31 December 2022 ​ 31 December 2021 ​ (%) TL (%) TL Public Share 53.95 1,187,004 53.95 1,187,004 TVF BTIH 26.20 576,400 26.20 576,400 IMTIS Holdings 19.80 435,600 19.80 435,600 Other 0.05 996 0.05 996 Total ​ ​ ​ 2,200,000 ​ ​ ​ 2,200,000 ​ ​ ​ ​ ​ Inflation adjustment to share capital 17,423,702 17,423,702 Inflation adjusted capital 19,623,702 19,623,702 ​ As at 31 December 2022, total number of shares pledged as security is 995,509 (2021: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reasury shares During 2022, there are not any shares buyback transactions executed. (2021: None). Treasury shares are recognized by deducting from equity. ​ 25. Equity (continued) Dividends Turkcell: At the General Assembly held on 16 June 2022, it was decided to distribute gross TL 1,451,412 part of the distributable profit of the Company for the year ended 31 December 2021 to the shareholders on 26 July 2022 in cash, as 0.5717 gross for each share with a nominal value of 1 TL. The amount was paid to the shareholders on the relevant date (31 December 2021: TL 5,481,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6. Earnings per share ​ ​ ​ ​ ​ ​ ​ ​ ​ 2022 2021 2020 Numerator: Profit attributable to owners of the Company 4,175,708 4,330,466 4,502,823 Denominator: ​ ​ ​ Weighted average number of shares (*) 2,183,106,193 2,183,106,193 2,183,106,193 Basic and diluted earnings per share for profit attributable to owners of the Company (in full TL) 1.9 2.0 2.1 ​ ​ ​ ​ ​ ​ ​ ​ Numerator: Profit from continuing operations attributable to owners of the Company 4,175,708 4,330,466 4,502,823 Denominator: ​ ​ ​ Weighted average number of shares (*) 2,183,106,193 2,183,106,193 2,183,106,193 Basic and diluted earnings per share for profit from continuing operations attributable to owners of the Company (in full TL) 1.9 2.0 2.1 (*) Refer to Note 25 - Treasu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27. Other non-current liabilities ​ ​ ​ ​ ​ ​ ​ ​ 31 December ​ 31 December ​ 2022 2021 Liabilities to BeST investment agreement (*) 663,338 — Consideration payable in relation to the acquisition of BeST (**) ​ — ​ 1,245,592 Consideration payable in relation to the acquisition of Boyut Enerji 3,275 5,380 Deferred revenue ​ 4,972 ​ 9,846 Others — 4,146 ​ ​ 671,585 1,264,964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1,869,830 as of 31 December 2022) and will be paid depending on the financial performance of BeST. A discount rate of 14.99% was used in the amortized cost calculation. BeST expects the payment to be made in installments between 2027- 2031. ​ (**) Consideration payable (conditional consideration) in relation to acquisition of BeST in 2008 was recognized at fair value within the scope of IFRS 3. The assumptions used in the fair value calculation are explained in Note 35. On 30 November 2022, the relevant contract was canceled by mutual agreement and an investment agreement was signed instead of the relevant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28. Loans and borrowings ​ ​ ​ ​ ​ ​ ​ ​ 31 December ​ 31 December Long-term borrowings 2022 2021 Unsecured bank loans 15,653,823 21,493,931 Secured bank loans 2,291,239 445,938 Lease liabilities 2,181,954 3,306,433 Debt securities issued 17,006,088 20,633,735 ​ ​ 37,133,104 45,880,037 ​ ​ ​ ​ ​ ​ ​ 31 December ​ 31 December Short-term borrowings 2022 2021 Unsecured bank loans 12,870,508 11,279,424 Secured bank loans 845,629 396,565 Lease liabilities 873,277 1,467,021 Debt securities issued 2,131,832 1,392,244 ​ ​ 16,721,246 14,535,254 ​ The Company has used loans in accordance with the loan agreement previously signed with ING Bank N.V. and AB Svensk Exportkredit under the Swedish Export Credit Organization (“EKN”) insurance on 18 December 2020. As of 31 December 2022, the Company has used USD 23,750 and USD 25,180 loan on 1 April 2022 and 3 June 2022, respectively, with a fixed interest rate of 1.53%. ​ 28. Loans and borrowings (continued) The Company has used loans in accordance with the loan agreement previously signed with China Development Bank on 7 August 2020. As of 31 December 2022, the Company has used EUR 100,000 and EUR 52,876 loans on 26 April 2022 and 24 June 2022, respectively, with interest rate of 6M Euribor+2.29% for the EUR and RMB 40,000 and RMB 60,000 on 29 September 2022 and 29 November 2022 with interest rate of 5.15%. Within the scope of buy-back decisions on 27 July 2016, 30 January 2017 and 24 March 2020, the Company purchased its debt securities issued with a total nominal value of USD 37,239 as at 31 December 2022. Under CMB approval taken by The Company on 3 November 2022 for issuance of debt securities to TL 1,000,000, the Company has issued debt securities on 23 November 2022 amounting TL 500,000 with the maturity of 17 May 2023. The remained limit is TL 500,000 from TL 1,000,000 specified total limit. Terms and conditions of outstanding loans are as follows: ​ ​ ​ ​ ​ ​ ​ ​ ​ ​ ​ ​ ​ ​ ​ ​ ​ ​ ​ ​ ​ ​ ​ ​ 31 December 2022 ​ 31 December 2021 ​ ​ ​ ​ Interest ​ Payment ​ Nominal ​ Carrying ​ Payment ​ Nominal ​ Carrying ​ Currency rate type period interest rate amount period interest rate amount Unsecured Bank Loans EUR Floating 2023 - 2028 ​ Euribor+ 2.0% -Euribor+ 2.3% 13,673,783 2022 - 2028 ​ Euribor+ 1.9% -Euribor+ 2.3% 15,093,891 Unsecured Bank Loans TL Fixed 2023 ​ 12.4% - 38.0% ​ 7,782,214 2022 ​ 14.8% - 29.0% 5,001,760 Unsecured Bank Loans USD Floating 2023 - 2026 ​ Libor+ 1.7% -Libor 2.2% 3,982,309 2022 - 2028 ​ Libor+ 2.1% -Libor+ 2.2% 5,977,856 Unsecured Bank Loans RMB Fixed 2023 - 2028 ​ 3.7% - 5.5% 1,485,067 2022 - 2028 ​ 4.9% - 5.2% 1,528,356 Unsecured Bank Loans UAH Fixed 2023 - 2024 ​ 10.0% - 21.0% 1,429,174 2022 - 2024 ​ 8.0% - 10.9% 2,813,482 Unsecured Bank Loans EUR Fixed — ​ — — 2022 ​ 1.7% 595,630 Unsecured Bank Loans USD Fixed 2023 - 2026 ​ 2.6% 171,784 2022 - 2030 ​ 3.8% 1,762,380 Secured bank loans USD Fixed 2023 - 2032 ​ 1.5% - 3.8% 2,119,044 2022 - 2026 ​ 2.6% 250,785 Secured bank loans ​ USD ​ Floating ​ 2023 - 2028 ​ Libor+ 0.6% - Libor+ 1.6% ​ 652,831 ​ 2022 - 2026 ​ Libor+ 1.6% - Libor+ 1.9% ​ 591,718 Secured bank loans UAH Fixed 2023 ​ 16.4% - 19.5% 364,993 — ​ — — Debt securities issued USD Fixed 2023 - 2028 ​ 5.8% 18,013,208 2022 - 2028 ​ 5.8% 21,858,526 Debt securities issued TL Fixed 2023 ​ 20.3% - 25.5% 1,124,712 2022 ​ 16.3% 167,453 Lease liabilities TL Fixed 2023 - 2048 ​ 9.8% - 45.0% 1,207,596 2022 - 2048 ​ 9.8% - 45.0% 2,073,820 Lease liabilities ​ UAH ​ Fixed ​ 2023 - 2071 ​ 7.6% - 47.7% ​ 1,148,563 ​ 2022 - 2069 ​ 7.6% - 25.7% ​ 1,764,257 Lease liabilities ​ EUR ​ Fixed ​ 2023 - 2034 ​ 1.0% - 10.3% ​ 309,670 ​ 2022 - 2034 ​ 1.0% - 10.0% ​ 498,172 Lease liabilities ​ BYN ​ Fixed ​ 2023 - 2037 ​ 11.5% - 20.0% ​ 309,259 ​ 2022 - 2028 ​ 11.5% - 15.8% ​ 304,914 Lease liabilities ​ USD ​ Fixed ​ 2023 - 2052 ​ 3.9% - 11.5% ​ 80,143 ​ 2022 - 2028 ​ 3.9% - 10.9% ​ 132,291 ​ ​ ​ ​ ​ ​ ​ ​ ​ ​ ​ ​ ​ ​ ​ ​ ​ ​ ​ ​ ​ 53,854,350 ​ ​ ​ ​ 60,415,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2</t>
        </is>
      </c>
    </row>
    <row r="3">
      <c r="A3" s="3" t="inlineStr">
        <is>
          <t>Text block [abstract]</t>
        </is>
      </c>
      <c r="B3" s="4" t="inlineStr">
        <is>
          <t xml:space="preserve"> </t>
        </is>
      </c>
    </row>
    <row r="4">
      <c r="A4" s="4" t="inlineStr">
        <is>
          <t>Employee benefits</t>
        </is>
      </c>
      <c r="B4" s="4" t="inlineStr">
        <is>
          <t>29. Employee benefits ​ ​ ​ ​ ​ ​ ​ ​ 31 December ​ 31 December ​ 2022 2021 Retirement pay liability provision 1,590,756 844,540 Unused vacation provision 199,275 165,082 ​ ​ 1,790,031 1,009,622 ​ ​ 29. Employee benefits (continued) ​ Provision for employee termination benefits Movements in provision for employee termination benefits are as follows: ​ ​ ​ ​ ​ ​ ​ 2022 2021 Balance at 1 January 844,540 673,878 Service cost 101,752 126,088 Remeasurements 1,107,508 328,711 Interest expense 112,649 75,110 Benefit payments (67,528) (102,752) Acquisition through business combinations ​ — ​ 126 Inflation adjustment ​ (508,165) ​ (256,621) Balance at 31 December 1,590,756 844,540 ​ The sensitivity of provision for employee termination benefits to changes in the significant actuarial assumptions is: ​ ​ ​ ​ ​ ​ ​ ​ ​ ​ ​ 31 December 2022 ​ Interest Rate ​ Inflation Rate ​ Sensitivity Level 1% increase 1% decrease 1% increase 1% decrease ​ Change in assumption (15.4) % 19.0 % 18.9 % (15.6) % Impact on provision for employee termination benefits (244,976) ​ 302,244 ​ 300,653 ​ (248,158) ​ ​ ​ ​ ​ ​ ​ ​ ​ ​ ​ ​ 31 December 2021 ​ Interest Rate ​ Inflation Rate ​ Sensitivity Level 1% increase 1% decrease 1% increase 1% decrease ​ Change in assumption (13.4) % 16.3 % 16.5 % (13.8) % Impact on provision for employee termination benefits (113,169) 137,660 139,348 (116,546) ​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s obliged to contribute a certain percentage of personnel wages to pension plans. The Group incurred TL 64,309, TL 66,401 and TL 70,379 in relation to the defined contribution retirement plan for the years ended 31 December 2022, 2021 and 2020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As of 31 December 2022 and 2021, the Group has not recognized any expenses regarding this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2</t>
        </is>
      </c>
    </row>
    <row r="3">
      <c r="A3" s="3" t="inlineStr">
        <is>
          <t>Text block [abstract]</t>
        </is>
      </c>
      <c r="B3" s="4" t="inlineStr">
        <is>
          <t xml:space="preserve"> </t>
        </is>
      </c>
    </row>
    <row r="4">
      <c r="A4" s="4" t="inlineStr">
        <is>
          <t>Deferred revenue</t>
        </is>
      </c>
      <c r="B4" s="4" t="inlineStr">
        <is>
          <t>30. Deferred revenue Deferred revenue primarily consists of rent income and it is classified as current at 31 December 2022 and 2021. The amount of deferred revenue is TL 129,900 and TL 209,802 as at 31 December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2</t>
        </is>
      </c>
    </row>
    <row r="3">
      <c r="A3" s="3" t="inlineStr">
        <is>
          <t>Text block [abstract]</t>
        </is>
      </c>
      <c r="B3" s="4" t="inlineStr">
        <is>
          <t xml:space="preserve"> </t>
        </is>
      </c>
    </row>
    <row r="4">
      <c r="A4" s="4" t="inlineStr">
        <is>
          <t>Contract liabilities</t>
        </is>
      </c>
      <c r="B4" s="4" t="inlineStr">
        <is>
          <t>31. Contract liabilities ​ ​ ​ ​ ​ ​ ​ ​ 31 December ​ 31 December ​ 2022 2021 Long-term contract liabilities ​ 757,697 730,816 Short-term contract liabilities ​ 850,667 ​ 915,192 ​ ​ 1,608,364 1,646,008 ​ Contract liabilities primarily consists of right of use sold but not used by prepaid subscribers. Revenue recognized in the current reporting period relating to carried forward contract liabilities is TL 915,192 (2021: TL 855,557). The following table shows unsatisfied performance obligation result as of 31 December 2022; ​ ​ ​ ​ ​ ​ ​ 31 December ​ 31 December ​ ​ 2022 ​ 2021 Telecommunications service 1,844,463 ​ 2,440,585 Equipment revenues 849,574 ​ 1,743,132 ​ 2,694,037 ​ 4,183,717 ​ Management expects that 48% of the transaction price allocated to the unsatisfied contracts as of 31 December 2022 will be recognized as revenue during 2023. The remaining 52% will be recognized in next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32. Provisions Non - ​ ​ ​ ​ ​ ​ ​ ​ ​ ​ ​ ​ Obligations for ​ ​ ​ ​ ​ ​ dismantling, ​ ​ ​ ​ Legal ​ removing and ​ ​ ​ claims site restoration Total Balance at 1 January 2022 ​ 32,298 ​ 979,269 1,011,567 Provisions recognized 53,516 11,977 ​ 65,493 Payments ​ — ​ (7,120) ​ (7,120) Unwinding of discount — 80,896 ​ 80,896 Transfers to current provisions (20,829) — ​ (20,829) Remeasurements ​ — ​ 243,634 ​ 243,634 Effect of changes in exchange rates — 49,481 ​ 49,481 Inflation adjustment ​ (17,292) ​ (437,101) ​ (454,393) Balance at 31 December 2022 47,693 921,036 ​ 968,729 ​ ​ 32. Provisions (continued) ​ ​ ​ ​ ​ ​ ​ ​ ​ ​ ​ ​ Obligations for ​ ​ ​ ​ ​ ​ dismantling, ​ ​ ​ ​ Legal ​ removing and ​ ​ ​ claims site restoration Total Balance at 1 January 2021 37,765 883,066 920,831 Provisions recognized 26,053 43,154 69,207 Payments ​ — ​ (6,165) ​ (6,165) Unwinding of discount — 75,805 75,805 Transfers to current provisions (20,491) — (20,491) Remeasurements ​ — ​ (753) ​ (753) Effect of changes in exchange rates — 292,025 292,025 Inflation adjustment ​ (11,029) ​ (307,863) ​ (318,892) Balance at 31 December 2021 32,298 979,269 1,011,567 ​ Provision for legal claims are recognized for the probable cash outflows related to legal disputes. Refer to Note 37.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It is expected that the obligations for dismantling, removing and site restoration will be realized in accordance with the useful life of GSM services materials. Additions to obligations for dismantling, removing and site restoration during the period are non-cash transactions and are recorded against property, plant and equipment. Obligations for dismantling, removing and site restoration are discounted using a discount rate of 14.4% at 31 December 2022 (31 December 2021: 17.3%) ​ Current provisions: ​ ​ ​ ​ ​ ​ ​ ​ ​ Legal claims(**) Bonus(*) Total Balance at 1 January 2022 110,094 832,258 942,352 Provisions recognized (105) 1,072,523 1,072,418 Payments (61,714) (823,744) (885,458) Transfers from non-current provisions 20,829 — 20,829 Effect of changes in exchange rates — 2,427 2,427 Inflation adjustment ​ (37,234) ​ (361,400) ​ (398,634) Balance at 31 December 2022 31,870 722,064 753,934 ​ ​ 32. Provisions (continued) ​ ​ ​ ​ ​ ​ ​ ​ ​ Legal claims(**) Bonus(*) Total Balance at 1 January 2021 566,970 841,973 1,408,943 Provisions recognized 444,966 1,324,163 1,769,129 Payments (845,243) (1,139,330) (1,984,573) Transfers from non-current provisions 20,491 — 20,491 Remeasurements ​ — ​ 106 ​ 106 Effect of changes in exchange rates 4,824 76,243 81,067 Inflation adjustment ​ (81,914) ​ (270,897) ​ (352,811) Balance at 31 December 2021 110,094 832,258 942,352 (*) Includes share-based payment (Note (**) Refer to Note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33. Trade and other payables ​ ​ ​ ​ ​ ​ ​ ​ 31 December ​ 31 December Short-term trade and other payables 2022 2021 Payables to suppliers 6,898,414 7,582,037 Taxes payable 1,608,123 1,642,320 Accrued treasury share, universal service fund contribution and contributions to the ICTA’s expenses 986,508 1,071,084 Accrued selling and marketing expenses 192,500 121,911 Others 642,877 622,677 ​ ​ 10,328,422 11,040,029 ​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ther Comprehensive Income - TRY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6" t="n">
        <v>4174749</v>
      </c>
      <c r="C4" s="6" t="n">
        <v>4330581</v>
      </c>
      <c r="D4" s="6" t="n">
        <v>450846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employee termination benefits</t>
        </is>
      </c>
      <c r="B6" s="5" t="n">
        <v>-1107508</v>
      </c>
      <c r="C6" s="5" t="n">
        <v>-328711</v>
      </c>
      <c r="D6" s="5" t="n">
        <v>-117779</v>
      </c>
    </row>
    <row r="7">
      <c r="A7" s="4" t="inlineStr">
        <is>
          <t>Income tax relating to remeasurements of employee termination benefits</t>
        </is>
      </c>
      <c r="B7" s="5" t="n">
        <v>220835</v>
      </c>
      <c r="C7" s="5" t="n">
        <v>65798</v>
      </c>
      <c r="D7" s="5" t="n">
        <v>23452</v>
      </c>
    </row>
    <row r="8">
      <c r="A8" s="4" t="inlineStr">
        <is>
          <t>Remeasurements of employee benefits, net of tax</t>
        </is>
      </c>
      <c r="B8" s="5" t="n">
        <v>-886673</v>
      </c>
      <c r="C8" s="5" t="n">
        <v>-262913</v>
      </c>
      <c r="D8" s="5" t="n">
        <v>-94327</v>
      </c>
    </row>
    <row r="9">
      <c r="A9" s="3" t="inlineStr">
        <is>
          <t>Items that may be reclassified to profit or loss:</t>
        </is>
      </c>
      <c r="B9" s="4" t="inlineStr">
        <is>
          <t xml:space="preserve"> </t>
        </is>
      </c>
      <c r="C9" s="4" t="inlineStr">
        <is>
          <t xml:space="preserve"> </t>
        </is>
      </c>
      <c r="D9" s="4" t="inlineStr">
        <is>
          <t xml:space="preserve"> </t>
        </is>
      </c>
    </row>
    <row r="10">
      <c r="A10" s="4" t="inlineStr">
        <is>
          <t>Exchange differences on translation of foreign operations</t>
        </is>
      </c>
      <c r="B10" s="5" t="n">
        <v>-454364</v>
      </c>
      <c r="C10" s="5" t="n">
        <v>4348030</v>
      </c>
      <c r="D10" s="5" t="n">
        <v>602969</v>
      </c>
    </row>
    <row r="11">
      <c r="A11" s="4" t="inlineStr">
        <is>
          <t>Fair value reserve</t>
        </is>
      </c>
      <c r="B11" s="5" t="n">
        <v>-74041</v>
      </c>
      <c r="C11" s="5" t="n">
        <v>-116813</v>
      </c>
      <c r="D11" s="5" t="n">
        <v>-6363</v>
      </c>
    </row>
    <row r="12">
      <c r="A12" s="4" t="inlineStr">
        <is>
          <t>Cash flow hedges - effective portion of changes in fair value</t>
        </is>
      </c>
      <c r="B12" s="5" t="n">
        <v>5714493</v>
      </c>
      <c r="C12" s="5" t="n">
        <v>4395812</v>
      </c>
      <c r="D12" s="5" t="n">
        <v>3721594</v>
      </c>
    </row>
    <row r="13">
      <c r="A13" s="4" t="inlineStr">
        <is>
          <t>Cash flow hedges - reclassified to profit or loss</t>
        </is>
      </c>
      <c r="B13" s="5" t="n">
        <v>-4326630</v>
      </c>
      <c r="C13" s="5" t="n">
        <v>-3796219</v>
      </c>
      <c r="D13" s="5" t="n">
        <v>-3600406</v>
      </c>
    </row>
    <row r="14">
      <c r="A14" s="4" t="inlineStr">
        <is>
          <t>Cost of hedging reserve - changes in fair value</t>
        </is>
      </c>
      <c r="B14" s="5" t="n">
        <v>-1848668</v>
      </c>
      <c r="C14" s="5" t="n">
        <v>-2611188</v>
      </c>
      <c r="D14" s="5" t="n">
        <v>-1405383</v>
      </c>
    </row>
    <row r="15">
      <c r="A15" s="4" t="inlineStr">
        <is>
          <t>Cost of hedging reserve - reclassified to profit or loss</t>
        </is>
      </c>
      <c r="B15" s="5" t="n">
        <v>531297</v>
      </c>
      <c r="C15" s="5" t="n">
        <v>256977</v>
      </c>
      <c r="D15" s="5" t="n">
        <v>237309</v>
      </c>
    </row>
    <row r="16">
      <c r="A16" s="4" t="inlineStr">
        <is>
          <t>Loss on hedges of net investments in foreign operations</t>
        </is>
      </c>
      <c r="B16" s="5" t="n">
        <v>-316150</v>
      </c>
      <c r="C16" s="5" t="n">
        <v>-2358725</v>
      </c>
      <c r="D16" s="5" t="n">
        <v>-810674</v>
      </c>
    </row>
    <row r="17">
      <c r="A17" s="4" t="inlineStr">
        <is>
          <t>Income tax relating to these items</t>
        </is>
      </c>
      <c r="B17" s="5" t="n">
        <v>-40519</v>
      </c>
      <c r="C17" s="5" t="n">
        <v>-461384</v>
      </c>
      <c r="D17" s="5" t="n">
        <v>390967</v>
      </c>
    </row>
    <row r="18">
      <c r="A18" s="4" t="inlineStr">
        <is>
          <t>-Income tax relating to exchange differences</t>
        </is>
      </c>
      <c r="B18" s="5" t="n">
        <v>-538429</v>
      </c>
      <c r="C18" s="5" t="n">
        <v>-1414596</v>
      </c>
      <c r="D18" s="5" t="n">
        <v>17277</v>
      </c>
    </row>
    <row r="19">
      <c r="A19" s="4" t="inlineStr">
        <is>
          <t>-Income tax relating to cash flow hedges</t>
        </is>
      </c>
      <c r="B19" s="5" t="n">
        <v>-54521</v>
      </c>
      <c r="C19" s="5" t="n">
        <v>-52780</v>
      </c>
      <c r="D19" s="5" t="n">
        <v>-10301</v>
      </c>
    </row>
    <row r="20">
      <c r="A20" s="4" t="inlineStr">
        <is>
          <t>-Income tax relating to cost of hedging reserve</t>
        </is>
      </c>
      <c r="B20" s="5" t="n">
        <v>263474</v>
      </c>
      <c r="C20" s="5" t="n">
        <v>470843</v>
      </c>
      <c r="D20" s="5" t="n">
        <v>220269</v>
      </c>
    </row>
    <row r="21">
      <c r="A21" s="4" t="inlineStr">
        <is>
          <t>-Income tax relating to fair value reserve</t>
        </is>
      </c>
      <c r="B21" s="5" t="n">
        <v>21841</v>
      </c>
      <c r="C21" s="5" t="n">
        <v>23162</v>
      </c>
      <c r="D21" s="5" t="n">
        <v>1245</v>
      </c>
    </row>
    <row r="22">
      <c r="A22" s="4" t="inlineStr">
        <is>
          <t>-Income tax relating to hedges of net investments</t>
        </is>
      </c>
      <c r="B22" s="5" t="n">
        <v>267116</v>
      </c>
      <c r="C22" s="5" t="n">
        <v>511987</v>
      </c>
      <c r="D22" s="5" t="n">
        <v>162477</v>
      </c>
    </row>
    <row r="23">
      <c r="A23" s="4" t="inlineStr">
        <is>
          <t>Items that may be reclassified to profit or loss, net of tax</t>
        </is>
      </c>
      <c r="B23" s="5" t="n">
        <v>-814582</v>
      </c>
      <c r="C23" s="5" t="n">
        <v>-343510</v>
      </c>
      <c r="D23" s="5" t="n">
        <v>-869987</v>
      </c>
    </row>
    <row r="24">
      <c r="A24" s="4" t="inlineStr">
        <is>
          <t>Other comprehensive income/(loss) for the year, net of income tax</t>
        </is>
      </c>
      <c r="B24" s="5" t="n">
        <v>-1701255</v>
      </c>
      <c r="C24" s="5" t="n">
        <v>-606423</v>
      </c>
      <c r="D24" s="5" t="n">
        <v>-964314</v>
      </c>
    </row>
    <row r="25">
      <c r="A25" s="4" t="inlineStr">
        <is>
          <t>Total comprehensive income/(loss)</t>
        </is>
      </c>
      <c r="B25" s="5" t="n">
        <v>2473494</v>
      </c>
      <c r="C25" s="5" t="n">
        <v>3724158</v>
      </c>
      <c r="D25" s="5" t="n">
        <v>3544152</v>
      </c>
    </row>
    <row r="26">
      <c r="A26" s="3" t="inlineStr">
        <is>
          <t>Total comprehensive income for the year is attributable to:</t>
        </is>
      </c>
      <c r="B26" s="4" t="inlineStr">
        <is>
          <t xml:space="preserve"> </t>
        </is>
      </c>
      <c r="C26" s="4" t="inlineStr">
        <is>
          <t xml:space="preserve"> </t>
        </is>
      </c>
      <c r="D26" s="4" t="inlineStr">
        <is>
          <t xml:space="preserve"> </t>
        </is>
      </c>
    </row>
    <row r="27">
      <c r="A27" s="4" t="inlineStr">
        <is>
          <t>Owners of the Company</t>
        </is>
      </c>
      <c r="B27" s="5" t="n">
        <v>2474453</v>
      </c>
      <c r="C27" s="5" t="n">
        <v>3724043</v>
      </c>
      <c r="D27" s="5" t="n">
        <v>3538509</v>
      </c>
    </row>
    <row r="28">
      <c r="A28" s="4" t="inlineStr">
        <is>
          <t>Non-controlling interests</t>
        </is>
      </c>
      <c r="B28" s="5" t="n">
        <v>-959</v>
      </c>
      <c r="C28" s="5" t="n">
        <v>115</v>
      </c>
      <c r="D28" s="5" t="n">
        <v>5643</v>
      </c>
    </row>
    <row r="29">
      <c r="A29" s="4" t="inlineStr">
        <is>
          <t>Total comprehensive income/(loss)</t>
        </is>
      </c>
      <c r="B29" s="6" t="n">
        <v>2473494</v>
      </c>
      <c r="C29" s="6" t="n">
        <v>3724158</v>
      </c>
      <c r="D29" s="6" t="n">
        <v>3544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Text block [abstract]</t>
        </is>
      </c>
      <c r="B3" s="4" t="inlineStr">
        <is>
          <t xml:space="preserve"> </t>
        </is>
      </c>
    </row>
    <row r="4">
      <c r="A4" s="4" t="inlineStr">
        <is>
          <t>Derivative financial instruments</t>
        </is>
      </c>
      <c r="B4" s="4" t="inlineStr">
        <is>
          <t>34. Derivative financial instruments The fair value of derivative financial instruments at 31 December 2022 and 2021 are attributable to the following: ​ ​ ​ ​ ​ ​ ​ ​ ​ ​ ​ ​ 31 December 2022 ​ 31 December 2021 ​ Assets Liabilities Assets Liabilities Held for trading ​ 794,399 ​ 131,074 1,941,240 — Derivatives used for hedge accounting ​ 1,199,843 ​ 21,432 1,642,001 99,413 Total ​ 1,994,242 ​ 152,506 3,583,241 99,413 ​ At 31 December 2022, short-term derivative assets of TL 2,032,416 also include a net accrued interest income of TL 38,174 and the short-term derivative liabilities of TL 150,924 also includes a net accrued interest expense of TL 1,582. At 31 December 2021, the short-term derivative assets of TL 3,500,700 also include a net accrued interest expense of TL 82,541 and the short-term derivative liabilities of TL 117,165 also includes a net accrued interest income of TL 17,752. Derivatives used for hedging The notional amount and the fair value of derivatives used for hedging contracts at 31 December 2022 and 2021 are as follows: ​ ​ ​ ​ ​ ​ ​ ​ ​ ​ ​ ​ ​ ​ ​ ​ ​ ​ ​ ​ ​ 31 December 2022 ​ 31 December 2021 ​ ​ ​ ​ ​ ​ ​ ​ ​ ​ ​ ​ ​ ​ ​ ​ ​ ​ ​ ​ ​ ​ ​ ​ Change in ​ Change in ​ ​ ​ ​ ​ ​ ​ ​ ​ ​ ​ ​ ​ ​ ​ intrinsic value ​ intrinsic value ​ ​ ​ ​ ​ ​ ​ ​ ​ ​ ​ ​ ​ ​ ​ of outstanding ​ of outstanding ​ ​ Notional ​ ​ ​ Notional ​ ​ ​ ​ ​ ​ ​ ​ hedging ​ hedging ​ ​ value ​ ​ ​ value ​ ​ ​ ​ ​ ​ ​ ​ instruments ​ instruments ​ ​ in original ​ ​ ​ in original ​ ​ ​ ​ ​ Hedge ​ ​ since 1 January ​ since 1 January Currency currency Fair value currency Fair value Maturity date ratio ​ 2022 2021 Participating cross currency swap contracts ​ ​ ​ ​ ​ ​ ​ ​ ​ ​ ​ ​ EUR Contracts ​ 233,600 ​ 203,017 ​ 300,200 ​ 287,056 ​ October 2025 ​ 01:01 ​ ​ (7,288) ​ 1,582,531 EUR Contracts ​ 50,711 ​ 53,612 ​ 63,365 ​ 79,577 ​ April 2026 ​ 01:01 ​ ​ (175) ​ 129,104 USD Contracts ​ 165,478 ​ 560,982 ​ 206,770 ​ 860,068 ​ April 2026 ​ 01:01 ​ ​ 10,061 ​ 876,842 Cross currency swap contracts ​ ​ ​ ​ ​ ​ ​ ​ ​ ​ ​ ​ ​ ​ ​ RMB Contracts ​ 108,148 ​ 256,943 ​ 135,134 ​ 387,047 ​ April 2026 ​ 01:01 ​ ​ 73,799 ​ 224,672 ​ ​ ​ ​ ​ ​ ​ ​ ​ ​ ​ ​ ​ ​ ​ ​ ​ ​ Interest rate swap contracts ​ ​ ​ ​ ​ ​ ​ ​ ​ ​ ​ ​ ​ ​ ​ ​ ​ USD Contracts ​ 120,105 ​ 103,857 ​ 150,075 ​ (71,160) ​ April 2026 ​ 01:01 ​ ​ — ​ — ​ ​ ​ ​ ​ ​ ​ ​ ​ ​ ​ ​ ​ ​ ​ ​ ​ ​ Derivatives used for hedge accounting ​ ​ 1,178,411 ​ ​ ​ 1,542,588 ​ ​ ​ ​ ​ ​ ​ ​ ​ EUR 269,624 (2021: EUR 340,220) participating cross currency swap contracts includes TL 1,194,300 (2021: TL 1,923,150) guarantees after the CSA agreement. ​ 34. Derivative financial instruments (continued) Held for trading The notional amount and the fair value of derivatives used held for trading contracts at 31 December 2022 and 2021 are as follows: ​ ​ ​ ​ ​ ​ ​ ​ ​ ​ ​ ​ ​ ​ ​ ​ 31 December 2022 ​ 31 December 2021 ​ Notional value in ​ ​ ​ Notional value in ​ ​ Currency ​ original currency ​ Fair value ​ Maturity ​ original currency ​ Fair value ​ Maturity Cross currency swap contracts ​ ​ ​ ​ ​ ​ ​ ​ ​ ​ ​ ​ USD Contracts ​ 18,858 ​ 243,287 ​ March 2023 - November 2025 ​ 36,572 ​ 467,952 ​ March 2023 - November 2025 RMB Contracts ​ 25,883 ​ 57,482 ​ April 2026 ​ 32,342 ​ 83,518 ​ April 2026 EUR Contracts ​ — ​ — ​ — ​ 24,000 ​ 277,451 ​ December 2022 Currency forward contracts ​ ​ ​ ​ ​ ​ ​ ​ ​ ​ ​ ​ USD Contracts ​ 377,435 ​ 7,673 ​ January 2023 - June 2023 ​ 175,000 ​ 278,401 ​ January 2022 - March 2022 EUR Contracts ​ 26,900 ​ 28,699 ​ February 2023 - April 2023 ​ — ​ — ​ — FX swap contracts ​ ​ ​ ​ ​ ​ ​ ​ ​ ​ ​ ​ USD Contracts ​ 357,451 ​ (3,980) ​ January 2023 ​ 200,000 ​ 317,868 ​ January 2022 RMB Contracts ​ 148,422 ​ 1,864 ​ January 2023 ​ — ​ — ​ — Participating cross currency swap contracts ​ ​ ​ ​ ​ ​ ​ ​ ​ ​ ​ ​ USD Contracts ​ 27,000 ​ 75,051 ​ November 2025 ​ 36,000 ​ 96,738 ​ November 2025 EUR Contracts ​ 53,380 ​ 254,040 ​ April 2026 ​ 66,700 ​ 399,960 ​ April 2026 ​ ​ ​ ​ ​ ​ ​ ​ ​ ​ ​ ​ ​ Interest rate swap contracts ​ ​ ​ ​ ​ ​ ​ ​ USD Contracts ​ 53,380 ​ (791) ​ April 2026 ​ — ​ — ​ — EUR Contracts ​ — ​ — ​ — ​ 35,000 ​ 19,352 ​ September 2028 ​ ​ ​ ​ ​ ​ ​ ​ ​ ​ ​ ​ Derivatives held for trading ​ — ​ 663,325 ​ ​ ​ — ​ 1,941,240 ​ — ​ 34. Derivative financial instruments (continued) ​ Fair value of derivative instruments and risk management Fair value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 ​ ​ ​ ​ ​ ​ Fair Value hierarchy Valuation Techniques a) Participating cross currency swap contracts (*) ​ Level 3 Pricing models based on discounted cash present value of the estimated future cash flows based on un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Since the bid-ask spread is unobservable input; in the valuation of participating cross currency swap contracts, prices in the bid- ask price range that were considered the most appropriate were used instead of mid prices. If mid prices were used in the valuation the fair value of participating cross currency swap contracts would have been TL 15,892 lower as at 31 December 2022 (31 December 2021: TL 416,897). There were no transfers between fair value hierarchy levels during the year. As of 31 December 2022, the Company has no financial assets and liabilities ​ 34. Derivative financial instruments (continued) Fair value of derivative instruments and risk management (continued) Fair value (continued) ​ Movements in the participating cross currency swap contracts for the years ended 31 December 2022 and 2021 are stated below: ​ ​ ​ ​ ​ ​ ​ ​ 31 December ​ 31 December ​ 2022 2021 Opening balance 1,723,399 1,781,744 Cash flow effect (1,124,026) 92,328 Total gain/loss: ​ ​ Gains recognized in profit or loss 1,221,599 414,157 Inflation adjustments ​ (674,270) ​ (564,830) Closing balance 1,146,702 ​ 1,723,399 ​ Net off / Offset The Company signed a Credit Support Annex (CSA) against the default risk of parties in respect of a EUR 233,600 participating cross currency swap transaction executed on 15 July 2016 and restructured respectively on 26 May 2017 and 9 August 2018. Additionally, in the 25 June 2019, The Company signed a new CSA to EUR 32,028 participating cross currency swap transaction. As per the CSA, the swap’s current (mark-to-market) value will be determined on the 10th and 24th calendar day of each calendar month, and if the mark-to-market value is positive and exceeds a certain threshold, the bank will be posting cash collateral to the Company which will be equal to an amount exceeding the threshold (i.e. if the mark-to-market value is negative, the Company would be required to post collateral to the bank by an amount exceeding the threshold). With respect to valuations, on a bi-weekly basis, a transfer will take place between the parties only if the mark-to-market value changes by at least EUR 1,000. Following the execution of CSA, the bank transferred to the Company EUR 330,138 as collateral (31 December 2022: TL 6,581,268) which was the amount exceeding the threshold (EUR 10,000) and the Company transferred EUR 270,228 as collateral to the bank (31 December 2022: TL 5,386,968) which was the amount exceeding the threshold (EUR 10,000). The Company clarified this with the derivative assets included in the statement of financial position because it has the legal right to offset the collateral amount TL 1,194,300 (31 December 2021: 1,923,150) that it recognizes under the borrowings and intends to pay according to the net fair value. This amount was netted from the borrowings and deducted from the derivative instruments in the balance sheet. As of 31 December 2022, if this transaction was not conducted, derivative financial instruments assets, liabilities and borrowings would have been TL 3,072,349 (31 December 2021: TL 5,203,627), TL (3,444) (31 December 2021: TL (103,058) and TL 17,915,547 (31 December 2021: TL 16,458,403) respectively.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 34. Derivative financial instruments (continued) Fair value of derivative instruments and risk management (continued)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Company started to apply hedge accounting as of 1 July 2018 for existing participating cross currency swap and cross currency swap transactions in accordance with IFRS 9 hedge accounting requirement.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The Company’s bank loans are designated as hedging instruments against the spot foreign exchange rate risk (USD/TL) associated with highly probable electricity sales. In this context, the Group started to apply cash flow hedge accounting effective from 10 September 2021. The amount of loans associated within this scope amounted to USD 13,763 as of 31 December 2022. The after tax foreign exchange gain and loss recognised under “cash flow hedges” in the statement of other comprehensive income of 2022. The Company’s lease liabilities are designated as hedging instruments against the spot foreign exchange rate risk (EUR/TL) associated with highly probable EUR telecommunication revenues. In this context, the Group started to apply cash flow hedge accounting effective from 1 October 2021. The amount of lease liabilities associated within this scope amounted to EUR 12,474 as of 31 December 2022. The after tax foreign exchange gain and loss recognised under “cash flow hedges” in the statement of other comprehensive income of 2022. 34. Derivative financial instruments (continued) Fair value of derivative instruments and risk management (continued) Currency risk (continued) The Company designated EUR 290,008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after tax foreign exchange loss recognised under “hedges of net investments in foreign operation” in the statement of other comprehensive income of 2022 in the scope of net investment hedge amounted to TL (49,034) (2021: TL (1,846,738))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 ​ ​ ​ ​ ​ ​ ​ ​ ​ ​ ​ Profit or Loss ​ Equity, net of tax ​ ​ 100 bp ​ 100 bp ​ 100 bp ​ 100 bp ​ increase decrease increase decrease 31 December 2022 Participating cross currency swap contracts (37,531) ​ (25,064) ​ 755,812 ​ 787,206 Cross currency swap contracts 64,781 ​ 236,336 ​ 236,439 ​ 206,121 Cash Flow sensitivity (net) 27,250 ​ 211,272 ​ 992,251 ​ 993,327 ​ ​ 34. Derivative financial instruments (continued) ​ Cash flow sensitivity analysis for variable-rate instruments (continued) ​ ​ ​ ​ ​ ​ ​ ​ ​ ​ ​ ​ Profit or Loss ​ Equity, net of tax ​ ​ 100 bp ​ 100 bp ​ 100 bp ​ 100 bp ​ increase decrease increase decrease 31 December 2021 ​ ​ ​ ​ ​ ​ ​ ​ Participating cross currency swap contracts 1,971,140 ​ 3,664,033 ​ (1,019,230) ​ (2,374,118) Cross currency swap contracts 262,370 ​ (55,620) ​ (362,533) ​ (306,545) Cash Flow sensitivity (net) 2,233,510 ​ 3,608,413 ​ (1,381,763) ​ (2,680,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35. Financial instruments Credit risk Exposure to credit risk: The carrying amount of financial assets represents the maximum credit exposure. The maximum exposure to credit risk at the reporting date is: ​ ​ ​ ​ ​ ​ ​ ​ ​ 31 December 31 December ​ ​ Notes ​ 2022 ​ 2021 Trade receivables 19 6,963,821 ​ 7,249,705 Contract assets 21 1,955,996 ​ 2,049,659 Receivables from financial services 20 3,561,926 ​ 3,535,384 Cash and cash equivalents (*) 23 25,960,315 ​ 30,600,933 Derivative financial instruments 34 2,032,416 ​ 3,500,700 Other current &amp; non-current assets (**) 17 421,264 ​ 320,403 Financial assets at amortized cost ​ 24 748,665 ​ 6,840 Financial assets at fair value through profit or loss ​ 24 ​ 4,293,524 ​ — Financial assets at fair value through other comprehensive income 24 1,850,830 ​ 2,345,458 Due from related parties ​ 76,453 ​ 287,756 ​ ​ ​ ​ 47,865,210 ​ 49,896,838 (*) Cash in hand is excluded from cash and cash equivalents. (**) Prepaid expenses, VAT receivable, receivable from the Ministry of Transport and Infrastructure of Turkiye and advances given are excluded from other current assets and other non-current assets. ​ 35. Financial instruments (continued) Credit risk (continued) Credit quality: The maximum exposure to credit risk for trade and subscriber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2 (*) Not Due Due Due Due Past Due Past Due Due Past Due Past Due Total Gross Carrying Amount 40,799,890 ​ 376,616 ​ 177,832 ​ 85,754 ​ 72,369 ​ 93,472 ​ 824,749 ​ 347,162 ​ 231,478 ​ 43,009,322 Loss Allowance 131,944 ​ 5,630 ​ 5,479 ​ 4,762 ​ 5,874 ​ 7,690 ​ 194,366 ​ 192,022 ​ 114,267 ​ 662,034 (*) Other Assets includes trade receivables, subscriber receivables, derivative financial instruments, financial assets, other assets, cash and cash equivalent and due from related parties. ​ ​ ​ ​ ​ ​ ​ ​ ​ ​ ​ ​ ​ ​ ​ ​ ​ ​ ​ ​ ​ ​ ​ ​ ​ ​ ​ ​ Less ​ Less ​ ​ ​ ​ ​ ​ ​ ​ ​ ​ ​ ​ ​ ​ ​ ​ Less Than ​ Than 60 ​ Than 90 ​ Less Than ​ Less Than ​ Less Than ​ Less Than ​ Less Than ​ ​ Contract assets at ​ ​ ​ 30 Days Past ​ Days Past ​ Days Past ​ 120 Days ​ 150 Days ​ 3 years Past ​ 4 years ​ 5 years ​ ​ 31 December 2022 Not Due Due Due Due Past Due Past Due Due Past Due Past Due Total Gross Carrying Amount 1,963,342 — — — — — — — — 1,963,342 Loss Allowance 7,346 — — — — — — — — 7,346 ​ ​ ​ ​ ​ ​ ​ ​ ​ ​ ​ ​ ​ ​ ​ ​ ​ ​ ​ ​ ​ ​ ​ ​ ​ ​ ​ ​ Less ​ Less ​ ​ ​ ​ ​ ​ ​ ​ ​ ​ ​ ​ Other assets from financial ​ ​ ​ Less Than ​ Than 60 ​ Than 90 ​ Less Than ​ Less Than ​ Less Than ​ Less Than ​ Less Than ​ ​ services at 31 December 2022 ​ ​ ​ 30 Days Past ​ Days Past ​ Days Past ​ 120 Days ​ 150 Days ​ 3 years Past ​ 4 years ​ 5 years ​ ​ (**) Not Due Due Due Due Past Due Past Due Due Past Due Past Due Total Gross Carrying Amount 3,324,919 ​ 180,530 ​ 31,964 ​ 12,653 ​ 17,202 ​ 6,861 ​ 70,095 ​ 2,201 ​ 5,418 ​ 3,651,843 Loss Allowance 20,033 ​ 1,802 ​ 366 ​ 196 ​ 7,046 ​ 3,604 ​ 49,260 ​ 2,192 ​ 5,418 ​ 89,917 (**) Other Assets includes trade receivables and subscriber receivables from financial services. ​ ​ ​ ​ ​ ​ ​ ​ ​ ​ ​ ​ ​ ​ ​ ​ ​ ​ ​ ​ ​ ​ ​ ​ ​ ​ ​ ​ ​ ​ ​ ​ ​ ​ ​ ​ ​ ​ ​ ​ ​ ​ ​ ​ ​ ​ ​ ​ ​ Less ​ Less ​ ​ ​ ​ ​ ​ ​ ​ ​ ​ ​ ​ ​ ​ ​ ​ Less Than ​ Than 60 ​ Than 90 ​ Less Than ​ Less Than ​ Less Than ​ Less Than ​ Less Than ​ ​ Other assets at ​ ​ ​ 30 Days Past ​ Days Past ​ Days Past ​ 120 Days ​ 150 Days ​ 3 years Past ​ 4 years ​ 5 years ​ ​ 31 December 2021 (*) Not Due Due Due Due Past Due Past Due Due Past Due Past Due Total Gross Carrying Amount 42,352,851 ​ 538,256 ​ 204,767 ​ 93,423 ​ 63,909 ​ 71,096 ​ 1,227,728 ​ 549,970 ​ 257,258 ​ 45,359,258 Loss Allowance 126,791 ​ 14,697 ​ 10,203 ​ 9,101 ​ 8,250 ​ 10,135 ​ 410,493 ​ 345,167 ​ 112,626 ​ 1,047,463 (*) Other Assets includes trade receivables, subscriber receivables, derivative financial instruments, financial assets, other assets, cash and cash equivalent and due from related parties. ​ ​ ​ ​ ​ ​ ​ ​ ​ ​ ​ ​ ​ ​ ​ ​ ​ ​ ​ ​ ​ ​ ​ ​ ​ ​ ​ Less ​ Less ​ ​ ​ ​ ​ ​ ​ ​ ​ ​ ​ ​ ​ ​ ​ ​ Less Than ​ Than 60 ​ Than 90 ​ Less Than ​ Less Than ​ Less Than ​ Less Than ​ Less Than ​ ​ Contract assets at ​ ​ ​ 30 Days Past ​ Days Past ​ Days Past ​ 120 Days ​ 150 Days ​ 3 years Past ​ 4 years ​ 5 years ​ ​ 31 December 2021 Not Due Due Due Due Past Due Past Due Due Past Due Past Due Total Gross Carrying Amount 2,059,911 ​ — ​ — ​ — ​ — ​ — ​ — ​ — ​ — ​ 2,059,911 Loss Allowance 10,252 ​ — ​ — ​ — ​ — ​ — ​ — ​ — ​ — ​ 10,252 ​ ​ 35. Financial instruments (continued) Credit risk (continued) Credit quality: (continued)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1 (**) Not Due Due Due Due Past Due Past Due Due Past Due Past Due Total Gross Carrying Amount 3,085,059 ​ 382,073 ​ 33,468 ​ 16,199 ​ 19,008 ​ 9,559 ​ 124,746 ​ 9,795 ​ 6,759 ​ 3,686,666 Loss Allowance 20,195 ​ 3,553 ​ 486 ​ 256 ​ 9,053 ​ 5,161 ​ 96,050 ​ 9,769 ​ 6,759 ​ 151,282 (**) Other Assets includes trade receivables and subscriber receivables from financial services. Impairment losses Movements in the provision for impairment of trade receivables, contract assets, other assets and due from related parties are as follows: ​ ​ ​ ​ ​ ​ ​ ​ 31 December 2022 ​ Contract Assets Other Assets Opening balance 10,252 ​ 1,047,463 Provision for impairment recognized during the year 1,289 ​ 610,599 Amounts collected — ​ (232,462) Receivables written off during the year as uncollectible — ​ (397,132) Effect of changes in exchange rates — ​ 47,430 Inflation adjustment ​ (4,195) ​ (413,864) Closing balance 7,346 ​ 662,034 ​ ​ ​ ​ ​ ​ ​ ​ 31 December 2021 ​ Contract Assets Other Assets Opening balance 11,720 ​ 1,402,442 Provision for impairment recognized during the year 2,005 ​ 923,701 Amounts collected — ​ (402,315) Receivables written off during the year as uncollectible — ​ (603,608) Effect of changes in exchange rates — ​ 102,855 Inflation adjustment ​ (3,473) ​ (375,612) Closing balance 10,252 1,047,463 ​ ​ 35. Financial instruments (continued) Movements in the provision for impairment of trade receivables, subscriber receivables, other assets and cash and cash equivalents from financial services are as follows: ​ ​ ​ ​ ​ ​ ​ ​ 31 December ​ 31 December ​ 2022 2021 Opening balance 151,282 ​ 345,476 Provision for impairment recognized during the year 103,094 ​ 133,977 Amounts collected (68,647) ​ (112,522) Receivables transferred with receivables transfer contract (*) (36,985) ​ (146,945) Inflation adjustment ​ (58,827) ​ (68,704) Closing balance 89,917 ​ 151,282 (*) Turkcell Finansman signed a transfer of claim agreement with a debt management company to transfer some of its doubtful receivables stemming from the years 2016 and 2021. Transferred doubtful receivables comprise of balances that Turkcell Finansman started legal proceedings for. ​ Liquidity risk 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35. Financial instruments (continued) Liquidity risk (continued) ​ ​ ​ ​ ​ ​ ​ ​ ​ ​ ​ ​ ​ ​ ​ ​ ​ ​ ​ ​ ​ ​ ​ ​ ​ ​ ​ ​ ​ ​ 31 December 2022 31 December 2021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3,136,868 ​ (3,626,031) ​ (616,130) ​ (242,972) ​ (475,576) ​ (1,318,013) ​ (973,340) ​ 842,503 ​ (870,511) ​ (201,900) ​ (200,342) ​ (239,586) ​ (228,683) ​ — Unsecured bank loans 28,524,331 ​ (31,220,977) ​ (8,875,434) ​ (4,898,822) ​ (4,516,080) ​ (11,238,409) ​ (1,692,232) ​ 32,773,355 ​ (35,541,826) ​ (8,492,162) ​ (3,039,099) ​ (5,631,753) ​ (15,915,368) ​ (2,463,444) Debt securities issued 19,137,920 ​ (23,654,946) ​ (1,714,260) ​ (519,867) ​ (1,039,733) ​ (10,876,254) ​ (9,504,832) ​ 22,025,979 ​ (28,712,826) ​ (804,279) ​ (632,233) ​ (1,264,465) ​ (14,111,647) ​ (11,900,202) Lease liabilities 3,055,231 ​ (5,186,425) ​ (772,668) ​ (583,181) ​ (918,574) ​ (1,458,421) ​ (1,453,581) ​ 4,773,454 ​ (7,545,432) ​ (1,138,393) ​ (935,169) ​ (1,191,070) ​ (2,092,223) ​ (2,188,577) Trade and other payables (*) 6,932,734 ​ (7,233,483) ​ (7,089,288) ​ — ​ — ​ — ​ (144,195) ​ 7,582,037 ​ (7,905,044) ​ (7,899,561) ​ (5,483) ​ — ​ — ​ — Due to related parties 242,246 ​ (334,850) ​ (334,850) ​ — ​ — ​ — ​ — ​ 107,031 ​ (143,398) ​ (143,398) ​ — ​ — ​ — ​ — Consideration payable in relation to acquisition of BeST and Boyut Enerji (Note 27) 666,613 ​ (1,879,158) ​ — ​ — ​ (9,328) ​ (108,758) ​ (1,761,072) ​ 1,250,972 ​ (2,200,500) ​ — ​ — ​ (10,949) ​ (120,426) ​ (2,069,125) Derivative financial liabilities ​ ​ ​ ​ ​ ​ ​ ​ ​ ​ ​ ​ ​ ​ ​ ​ ​ ​ ​ ​ ​ ​ ​ ​ ​ ​ ​ ​ Participating Cross Currency Swap and FX swap contracts 150,924 ​ 349,200 ​ 67,542 ​ 63,038 ​ 95,405 ​ 123,561 ​ (346) ​ 117,165 ​ 261,527 ​ 33,455 ​ 32,439 ​ 34,368 ​ 161,265 ​ — Buy — ​ (11,117,506) ​ (10,419,790) ​ (940,582) ​ 116,844 ​ 134,779 ​ (8,757) ​ — ​ 4,326,736 ​ 470,483 ​ 472,047 ​ 885,997 ​ 2,498,209 ​ — Sell — ​ 11,466,706 ​ 10,487,332 ​ 1,003,620 ​ (21,439) ​ (11,218) ​ 8,411 ​ — ​ (4,065,209) ​ (437,028) ​ (439,608) ​ (851,629) ​ (2,336,944) ​ — TOTAL 61,846,867 ​ (72,786,670) ​ (19,335,088) ​ (6,181,804) ​ (6,863,886) ​ (24,876,294) ​ (15,529,598) ​ 69,472,496 ​ (82,658,010) ​ (18,646,238) ​ (4,779,887) ​ (8,303,455) ​ (32,307,082) ​ (18,621,348) (*) Advances received, license fee accruals, taxes and withholding taxes payable are excluded from trade and other payables. ​ 35. Financial instruments (continued) Foreign exchange risk The Group’s exposure to foreign exchange risk at the end of the reporting period, based on notional amounts, was as follows: ​ ​ ​ ​ ​ ​ ​ ​ ​ ​ 31 December 2022 ​ USD EUR RMB Foreign currency denominated assets ​ ​ ​ ​ ​ Other non-current assets 69 ​ 11 ​ — Financial asset at fair value through other comprehensive income 167,157 ​ 115,995 ​ — Due from related parties - current 71 ​ — ​ — Trade receivables and contract assets 25,125 ​ 22,977 ​ — Other current assets 14,580 ​ 6,455 ​ 9,057 Cash and cash equivalents 393,932 ​ 557,380 ​ 194,430 ​ ​ 600,934 ​ 702,818 ​ 203,487 Foreign currency denominated liabilities ​ ​ ​ ​ ​ Loans and borrowings - non-current (275,615) ​ (565,765) ​ (404,695) Debt securities issued - non-current (909,499) ​ — ​ — Lease obligations - non-current (1,210) ​ (12,474) ​ — Other non-current liabilities (35,476) ​ — ​ — Loans and borrowings - current (94,765) ​ (180,091) ​ (149,310) Debt securities issued - current (53,862) ​ — ​ — Lease obligations - current (3,076) ​ (3,060) ​ — Other current liabilities ​ (886) ​ (5,156) ​ — Trade and other payables - current (109,401) ​ (17,514) ​ (369,627) ​ ​ (1,483,790) ​ (784,060) ​ (923,632) ​ ​ ​ ​ ​ ​ ​ Financial liabilities defined as hedging instruments 13,763 ​ 302,482 ​ — Exposure related to derivative instruments ​ ​ ​ ​ ​ Participating cross currency swap and FX swap contracts 376,307 ​ (355,000) ​ 282,453 Currency forward contracts ​ 539,263 ​ (150) ​ — Net exposure 46,477 ​ (133,910) ​ (437,692) ​ ​ 35. Financial instruments (continued) Foreign exchange risk (continued) ​ ​ ​ ​ ​ ​ ​ ​ ​ 31 December 2021 ​ USD EUR RMB Foreign currency denominated assets Other non-current assets 188 11 — Financial asset at fair value through other comprehensive income 85,029 16,453 — Due from related parties - current — 13 — Trade receivables and contract assets 14,729 20,135 — Other current assets 10,297 5,931 14,079 Cash and cash equivalents 814,899 141,110 71,600 ​ 925,142 183,653 85,679 Foreign currency denominated liabilities ​ Loans and borrowings - non-current (302,607) (504,992) (344,052) Debt securities issued - non-current (942,374) — — Lease obligations - non-current (3,460) (16,829) — Other non-current liabilities (56,888) — — Loans and borrowings - current (89,379) (205,687) (102,395) Debt securities issued - current (55,938) — — Lease obligations - current (2,589) (3,274) — Other current liabilities ​ (953) ​ (8,752) ​ — Trade and other payables - current (96,236) (17,010) (363,670) Due to related parties — (305) — ​ (1,550,424) (756,849) (810,117) ​ ​ ​ ​ ​ ​ ​ Financial liabilities defined as hedging instruments 16,987 261,680 — Exposure related to derivative instruments ​ ​ ​ Participating cross currency swap and FX swap contracts 244,583 32,022 167,476 Currency forward contracts ​ 517,242 — — Net exposure 153,530 (279,494) (556,962) ​ ​ 35. Financial instruments (continued) Exposure to currency risk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A 10% strengthening/weakening of the TL, UAH, BYN, EUR against the following currencies as at 31 December 2022 and 31 December 2021 would have increased/(decreased) profit or loss before by the amounts shown below. This analysis assumes that all other variables, in particular interest rates, remain constant. ​ ​ ​ ​ ​ ​ ​ ​ ​ ​ 31 December 2022 ​ ​ Profit/(Loss) ​ Equity ​ Appreciation of Depreciation of Appreciation of Depreciation of Sensitivity analysis ​ foreign currency ​ foreign currency ​ foreign currency ​ foreign currency ​ ​ ​ ​ ​ ​ ​ ​ ​ 1- USD net asset/liability 86,904 (86,904) — — 2- Hedged portion of USD risk (-) — — (25,335) 25,335 3- USD net effect (1+2) 86,904 (86,904) (25,335) 25,335 ​ ​ ​ ​ ​ ​ ​ ​ ​ 4- EUR net asset/liability (266,948) 266,948 — — 5- Hedged portion of EUR risk (-) — — (25,720) 25,720 6- EUR net effect (4+5) (266,948) 266,948 (25,720) 25,720 ​ ​ ​ ​ ​ ​ ​ ​ ​ 7- Other foreign currency net asset/liability (RMB) (117,328) 117,328 — — 8- Hedged portion of other foreign currency risk (-) (RMB) — — 1,600 (1,600) 9- Other foreign currency net effect (7+8) (117,328) 117,328 1,600 (1,600) Total (3+6+9) (297,372) 297,372 (49,455) 49,455 ​ ​ 35. Financial instruments (continued) Exposure to currency risk (continued) Sensitivity analysis (continued) ​ ​ ​ ​ ​ ​ ​ ​ ​ 31 December 2021 ​ ​ Profit/(Loss) ​ Equity ​ Appreciation of Depreciation of Appreciation of Depreciation of Sensitivity analysis ​ foreign currency ​ foreign currency ​ foreign currency ​ foreign currency ​ ​ ​ ​ ​ ​ ​ ​ ​ 1- USD net asset/liability 191,136 (191,136) — ​ — 2- Hedged portion of USD risk (-) — — (17,218) ​ 20,995 3- USD net effect (1+2) 191,136 (191,136) (17,218) ​ 20,995 ​ ​ ​ ​ ​ ​ ​ ​ ​ 4- EUR net asset/liability (421,664) 421,664 — ​ — 5- Hedged portion of EUR risk (-) — — (24,020) ​ 24,020 6- EUR net effect (4+5) (421,664) 421,664 (24,020) ​ 24,020 ​ ​ ​ ​ ​ ​ ​ ​ ​ 7- Other foreign currency net asset/liability (RMB) (116,071) 116,071 — ​ — 8- Hedged portion of other foreign currency risk (-) (RMB) — — 1,960 ​ (1,960) 9- Other foreign currency net effect (7+8) (116,071) 116,071 1,960 ​ (1,960) Total (3+6+9) (346,599) 346,599 (39,278) ​ 43,055 ​ Interest rate risk As at 31 December 2022 and 2021 the interest rate profile of the Group’s variable rate interest-bearing financial instruments are as follows: ​ ​ ​ ​ ​ ​ ​ ​ ​ ​ ​ ​ ​ ​ ​ ​ 31 December 2022 ​ 31 December 2021 ​ ​ Effective ​ Effective ​ ​ ​ ​ Interest ​ Carrying ​ interest ​ Carrying ​ ​ Note ​ Rate ​ Amount ​ rate ​ Amount Variable rate instruments USD floating rate loans 28 4.4 % (4,635,140) 3.2 % (6,569,574) EUR floating rate loans 28 3.2 % (13,673,783) 2.3 % (15,093,891) ​ ​ 35. Financial instruments (continued) Exposure to currency risk (continued) Interest rate risk (continued)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2 and 2021: ​ ​ ​ ​ ​ ​ ​ ​ ​ ​ ​ Profit or (loss) ​ Equity ​ 100 bps 100 bps 100 bps 100 bps ​ ​ increase ​ decrease ​ increase ​ decrease 31 December 2022 ​ ​ ​ Variable rate instruments (financial liability) ​ (315,213) 315,213 — — Cash flow sensitivity (net) ​ (315,213) 315,213 — — 31 December 2021 ​ ​ ​ Variable rate instruments (financial liability) ​ (170,482) 170,482 — — Cash flow sensitivity (net) ​ (170,482) 170,482 — — ​ Fair value Fair value of the Group’s financial assets and financial liabilities that are measured at fair value on a recurring basis. ​ 35. Financial instruments (continued) Fair values (continued) Valuation inputs and relationships to fair value The following table summarizes the quantitative information about the significant unobservable inputs used in level 3 fair value measurement of contingent consideration. ​ ​ ​ ​ ​ ​ ​ ​ ​ ​ ​ ​ ​ ​ ​ ​ Fair value at Inputs ​ ​ 31 ​ 31 ​ ​ ​ 31 ​ 31 ​ ​ ​ December December Unobservable December December Relationship of unobservable inputs to ​ ​ 2022 ​ 2021 ​ Inputs ​ 2022 ​ 2021 ​ fair value Contingent consideration ​ — 1,245,592 Risk-adjusted discount rate ​ — ​ 6.8%- 8.0% ​ An increase/decrease in the discount rate by 100 bps would change ​ ​ ​ ​ ​ Expected settlement date ​ — in instalments between 2026-2031 If expected settlement date 1-year ​ Changes in the consideration payable in relation to acquisition of BeST for the years ended 31 December 2022 and 31 December 2021 are stated below: ​ ​ ​ ​ ​ ​ ​ 31 December 31 December ​ ​ 2022 ​ 2021 Opening balance 1,245,592 ​ 1,063,778 Losses recognized in profit or loss ​ (758,261) ​ 463,869 Inflation adjustment ​ (487,331) ​ (282,055) Closing balance ​ — ​ 1,245,592 ​ ​ 35. Financial instruments (continued) ​ Exposure to currency risk (continued) Financial assets: Carrying values of a significant portion of financial assets do not differ significantly from their fair values due to their short-term nature. Fair values of financial assets are presented in Note 24. Financial liabilities: As at 31 December 2022 and 31 December 2021; for the majority of the borrowings, the fair values are not materially different to their carrying amounts since the interest payable on those borrowings is either close to current market rates or the borrowings are of a short-term nature. ​ The carrying amounts and fair values of non-current borrowings and current portion of non-current borrowings are as follows: ​ ​ ​ ​ ​ ​ ​ Carrying Fair As at 31 December 2022: ​ amount ​ value Bank loans ​ 22,900,345 ​ 21,453,658 Debt securities ​ 18,013,208 ​ 16,573,025 ​ ​ ​ ​ ​ ​ ​ Carrying Fair As at 31 December 2021: ​ amount ​ value Bank loans 27,426,863 27,305,679 Debt securities ​ 21,858,526 ​ 21,739,016 ​ Fair value of cash and cash equivalents and debt securities issued are classified as level 1 and fair value of other financial assets and liabilities are classified as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purchase obligations</t>
        </is>
      </c>
      <c r="B1" s="2" t="inlineStr">
        <is>
          <t>12 Months Ended</t>
        </is>
      </c>
    </row>
    <row r="2">
      <c r="B2" s="2" t="inlineStr">
        <is>
          <t>Dec. 31, 2022</t>
        </is>
      </c>
    </row>
    <row r="3">
      <c r="A3" s="3" t="inlineStr">
        <is>
          <t>Text block [abstract]</t>
        </is>
      </c>
      <c r="B3" s="4" t="inlineStr">
        <is>
          <t xml:space="preserve"> </t>
        </is>
      </c>
    </row>
    <row r="4">
      <c r="A4" s="4" t="inlineStr">
        <is>
          <t>Guarantees and purchase obligations</t>
        </is>
      </c>
      <c r="B4" s="4" t="inlineStr">
        <is>
          <t>36. Guarantees and purchase obligations At 31 December 2022, outstanding purchase commitments with respect to property, plant and equipment, inventory, advertising and sponsorship amount to TL 3,927,476 (31 December 2021: TL 2,154,164). Payments for these commitments will be made within 4 years. The Group is contingently liable in respect of letters of guarantee obtained from banks and given to public institutions and private entities, and financial guarantees provided to subsidiaries amounting to TL 9,824,311 at 31 December 2022 (31 December 2021: TL 11,393,815). BeST has an investment commitment covers the years 2022-2032 with a total investment amount of not less than USD 100,000 equivalent to TL 1,869,830 in accordance with the aggreement which signed between the Republic of Belarus, BeST and the Company on 30 November 2022. The Company has resale commitment regarding to reverse repo receivables amounting TL 3,704,160 as of 31 December 2022 (31 December 2021: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37. Commitments and Contingencies The following disclosures comprise of material lawsuits and investigations against the Company. Disputes on Special Communication Tax and Value Added Tax Disputes on SCT for the year 2011 The Large Taxpayers Office levied Special Communication Tax (SCT) and tax penalty on the Company as a result of the Tax Investigation for the year 2011. The Company filed lawsuits for the cancellation of the notification regarding the aforementioned SCT assessment. The court partially accepted and partially rejected the cases and the parties appealed the decisions regarding the parts against them. The Large Taxpayers Office has collected TL 80,355 calculated for the parts against the Company for the assessment of the SCT for the year 2011 by offsetting the receivables of the Company from Public Administrations. While the cases are pending before the court of appeal the Company filed application for the restructuring as per Law no. 6736. The tax Office has rejected the application. The Company has also filed a case for the cancellation of aforementioned rejection act of the Tax Office. In this case, with the decision that notified to the Company on 14 April 2020, the Council of State decided to cancel the rejection act regarding the application for the restructuring. The Large Taxpayers Office and Ministry of Treasury and Finance appealed the decision. The Company replied the appeal request in due time. As a result of the appeal process, The Council of State Plenary Session of the Tax Law Chambers, approved the first instance court decision in favour of the Company with its definitive judgment. Thus, the case was finalized in favour of the Company, the assessment of the SCT for the year 2011 was structured within the scope of Law No. 6736 and TL 47,534 overpaid amount was returned to the Company in 2021 by deduction from the debts of the Company to the State. The Court partially accepted the case; and decided to cancel the tacit rejection act for the TL 47,269 part, and to return this amount to the Company together with the interest to be calculated at the deferred interest rate determined in accordance with the Law No. 6183 as of the collection date. The parties appealed the decision before Regional Administrative Court regarding the parts against them. In the cases regarding the cancellation of the SCT assessment for the year 2011, Council of State accepted the appeal and decided to reverse the first instance court decisions in favor of the Company, on the ground that; in the case filed for the cancellation of the rejection act regarding the request to restructure the cases filed for the year 2011, the court decided in favor of the Company and since the mentioned case will affect these cases, finalization of the respective decision should be waited. The Large Taxpayers Office applied for the correction of the decisions. The Company replied to application for the correction of the decisions. The Council of State, rejected the correction of decision requests of the Large Taxpayers Office, in favor of the Company. In 2021, The Court decided there is no need to make ruling regarding the essence of the cases, due to the fact that the amount of the SCT assessment for the year 2011, which are the subject of the lawsuit, was structured within the scope of the Law No. 6736. Disputes regarding the Law on the Protection of Competition The investigation initiated by the Competition Board with respect to the practices of the Company regarding the distributors and their dealers in the distribution network. As a result of the investigation the Competition Board rejected the claims that Turkcell determined the resale price. But with the same decision, The Competition Board decided to apply administrative fine on the Company amounting to TL 91,942, on the ground that the Company forced its sub dealers to actual exclusivity. The Company filed a lawsuit on 8 December 2011 for the stay of execution and cancellation of the aforementioned Board decisions regarding the parts against itself. The Court rejected the case. ​ 37. Commitments and Contingencies (continued) Disputes regarding the Law on the Protection of Competition (continued) The Company appealed the decision, but the Council of State Plenary Session of the Chambers for Administrative Cases decided to approve the first instance court’s decision. The Company made an individual application to the Constitutional Court, against the respective decision within due time. The Constitutional Court process is pending. Also, the Large Taxpayers Office issued a payment order regarding the aforementioned administrative fine. The Company has not made any payments and filed a lawsuit for the stay of execution and cancellation of the payment order. The Court accepted the case. The Large Taxpayers Office appealed the decision. As a result of the appeal process, due to the reverse decision of the Council of State about the first instance court decision, the case file was sent to the first instance court. The Court rejected the case. The Company appealed the decision. The appeal process is pending. TL 47,780 part of the administrative fine amounting to TL 91,942 has been deducted from the receivables that the Company has earned in the case of cancellation of the application for restructuring the 2011 SCT assessment within the scope of Law No. 6736 in 2021. The remaining TL 44,162 part of the administrative fine was paid in April 2022 upon the request of the administration. ​ Three private companies filed a lawsuits against the Company in relation with this case claiming in total of TL 112,084 together with up to 3 times of the loss amount to be determined by the court for its material damages by reserving its rights for surpluses allegedly. Among these cases, in the case filed for the compensation of total TL 110,484 material damages together with compensation amounting to three times of the damage and interest, the court decided to reject the case in favor of the Company, at the hearing on 12 June 2019. The plaintiff appealed the case before Regional Court of Justice. The Regional Court of Justice decided to revoke the decision of the first instance court, stating that a new decision should be made after the procedural actions within the scope of the file were re-executed and the expert report was received. The expert report has been submitted to its file, and the Company has submitted its statements and objections regarding the report in due time. In accordance with our objections, The Court decided to obtain an expert report from a new expert committee, mentioning that there was a clear contradiction between the expert reports in the case. The expert report within this scope has been submitted to its file, and the Company has submitted its statements and objections regarding the report in due time. During the hearing of the case dated 22 June 2022, the court partially accepted the case and ruled reimbursement of TL 215,555 (three times of the actual damage of TL 71,851 loss pursuant to the Act on Protection of Competition, including TL 40,600 previous year loss, TL 14,335 fixed asset loss, TL 14,163 leasing, exchange difference and financing loss, and TL 2,751 profit loss) together with the discount interest TL applicable from the date of the case to Demiroren Dagitim Satis Pazarlama Matbaacilik ve Tahsilat Sistemleri A.S, June 2012, and partially rejected the case for the remaining part. The reasoned decision notified to the Company. Demiroren made the decision the subject of enforcement proceedings. Turkcell appealed the decision before Regional Court of Justice and has suspended the execution proceedings until the appeal proceedings are concluded by submitting a letter of guarantee to the file. Also Demiroren appealed the decision before Regional Court of Justice and the Company replied this appeal in due time. An application for complaint has been filed by company with the request for cancellation of the enforcement order and the enforcement proceedings initiated by Demiroren. The court decided to accept company's complaint and cancelled the interest charge of TL 34,142 requested in the enforcement order. As a result of the appeal examination made by the Regional Court of Appeal, Turkcell's appeal request was accepted and the decision of the first instance court was revoked. ​ 37. Commitments and Contingencies (continued) Disputes regarding the Law on the Protection of Competition (continued) The file was returned to the first instance court for a re-decision within the scope of the removal decision, and the appeal request of Demiroren were not examined at this stage. Among these cases, in the case filed for the compensation of total TL 500 material damages together with compensation amounting to three times of the damage and interest, the expert report has been submitted to its file, and the Company has submitted its statements and objections regarding the report in due time. In accordance with our objections, The Court decided to obtain an expert report from a new expert committee. The other case is pending. On the other hand, a lawsuit was filed by a third party, for the cancellation of the part of the aforementioned Competition Board decision, regarding the rejection of the claims that the Company determined the resale price. The Council of State cancelled this part of the aforementioned Competition Board decision. Thereafter Competition Board launched a new investigation and as a result of it the Competition Board decided to apply administrative fine amounting to TL 91,942 on the Company. The Company has taken all legal actions by requesting the cancellation of the aforementioned decision and its withdrawal by the Competition Authority. The Competition Authority accepted some of the objections of the Company and reduced the administrative fine to TL 61,294 with its decision. The aforementioned fine that amount of TL 61,294 was paid with twenty five percent discount on 9 April 2020, in the amount of TL 45,971 . Then, a lawsuit was filed on 10 April 2020 for cancellation of the aforementioned administrative fine. The hearing was held on 19 January 2021 in this case. The Court rejected the case. The Company appealed the case before Regional Administrative Court. The Regional Administrative Court rejected the appeal request. The Company appealed the decision in due time. The appeal process is pending. I CTA - Investigation Regarding the R&amp;D Obligations (Period of 2013-2016) ICTA initiated an investigation on the obligation of investing to products in electronic communication network and communication services, partly from suppliers which have a R&amp;D center in Turkiye; partly from the products manufactured in Turkiye by SME suppliers which are established to develop products or systems in Turkiye; and partly from products that are certified to be domestic goods within the framework of the relevant legislation. As a result of the investigation ICTA has decided to imposed an administrative fine of TL 18,031 to Turkcell. The administrative fine notified to the Company on 29 January 2021 and was paid on 26 February 2021 as TL 13,523 with taking on the account the early payment discount (1/4). The Company filed totally ten different lawsuits for the cancellation of the administrative fines. The Court rejected the 8 of these cases. The Company appealed the decisions before Regional Administrative Court in due time. Other cases are pending. ICTA - Investigation Regarding the R&amp;D Obligations (Period of 2016-2017) For the period of 27 October 2016-27 October 2017; the ICTA carried out an investigation in order to examine whether Our Company fulfills its obligations arising from relevant legislation about R&amp;D Center and SME, and using of Domestic Goods Certified products. As a result of the investigation ICTA has decided to imposed an administrative fine of TL 31,139 to the Company. The administrative fine notified to Turkcell on 29 January 2021 and was paid on 26 February 2021 as TL 23,354 with taking on the account the early payment discount (1/4). The Company filed totally seven different lawsuits for the cancellation of the administrative fines. The Court rejected the four of these cases. The Company appealed the decisions before Regional Administrative Court in due time. Other cases are pending. ​ 37. Commitments and Contingencies (continued) ICTA - Investigation on 3G and 4.5G Service Quality Obligations ICTA initiated an investigation to examine whether the 2018 Q4 – 2019 Q3 term notifications meet the criteria and target values defined in the service quality legislation and whether or not our obligations about the service quality criteria which is set in the IMT Certificate of Authority have been fulfilled. As a result of the investigation ICTA has decided to impose an administrative fine of TL 3,622 to Turkcell. The administrative fine notified to the Company on 20 January 2022 and was paid on 17 March 2022 as TL 2,716 with taking on the account the early payment discount (1/4). After notification of the Board Decision to the Company, the Company applied to ICTA with the demand of withdraw of the Board Decision. The application of the Company was tacitly rejected by ICTA. The Company filed five separate lawsuits in total for the cancellation of the related transactions and administrative fines. The cases are pending. ICTA – Inspection on Service Quality (2020 H2) ICTA initiated an investigation due to exceeding the target value determined for “Call Failure Rate” and “Call Blocking Rate” criteria. As a result of the investigation ICTA has decided to impose an administrative fine of TL 568 to the Company. The administrative fine notified to the Company on 20 January 2022 and was paid on 17 March 2022 as TL 426 with taking on the account the early payment discount (1/4). After notification of the Board Decision to the Company, the Company applied to ICTA with the demand of withdraw of the Board Decision. The application of the Company was tacitly rejected by ICTA. The Company filed a lawsuit for the cancellation of the related transaction and administrative fine. The case is pending. ICTA – Investigation of 3G and 4.5G Coverage Obligations As a result of the investigation initiated to audit our 3N coverage area obligations determined in accordance with Article 6 of the Concession Agreement titled "Coverage liability" and the relevant legislation, ii) audit our 4.5N coverage obligations for highways, high-speed train lines and tunnels over 1 (one) kilometer long, which we are obliged to cover within the framework of the 4.5N Authorization Certificate and the relevant legislation; ICTA has decided to impose an administrative fine of TL 1,459. The fine, which was notified to the Company on 2 September 2022, was paid as TL 1,094 (1/4 discounted) on 27 October 2022. An application has been made to the ICTA for the revocation of the decision. The application was tacitly rejected by the ICTA by not responding within 30 days. ICTA – Directory Assistance Service Investigation As a result of the investigation initiated in order to inspect the compliance of our Company’s directory assistance services with the relevant legislation, ICTA has decided to impose an administrative fine of TL 1,250 on the Company. The fine, which was notified to the Company on 28 July 2022, was paid as TL 938 (1/4 discounted) on 23 September 2022 by taking advantage of the early payment discount. An application was made to the ICTA for the revocation of the decision and tacitly rejected by ICTA. The Company filed a lawsuit for the cancellation of the related transaction and administrative fine. ​ 37. Commitments and Contingencies (continued) ICTA – Refunds Investigation As a result of the investigation initiated to examine the compliance of the activities carried out within the scope of the Board Decisions dated 01.03.2018 and numbered 2018/DK-THD/58(Board Decision on Refunds to Subscribers), dated 12.04.2018 and numbered 2018/DK-THD/116(Refund/Use of Remaining Amount on Prepaid Lines) and dated 16.04.2018 and numbered 2018/DK-THD/123(Transferring Non-refundable Amounts on Prepaid Lines as Universal Service Contribution), (i) The ICTA has decided that the unpaid TL 412 will be transferred to the Ministry, along with the late fee from April 14, 2020 and inform the ICTA about this transfer. (ii) The ICTA has decided to transfer the TL 161 that could not be refunded to subscribers regarding the period between 27.04.2017-31.05.2018, which were not fully paid to the Ministry. The ICTA has also decided to transfer the refund amounts related to the period between 01.04.2010-27.04.2017 -along with the late fee from 28 July 2020- and to inform the ICTA about this matter. (iii) The ICTA has decided to impose an administrative fine of TL 5,680 in total. The fine, which was notified to the Company l on 2 January 2023, was paid as TL 4,260 (1/4 discounted) on 31 January 2023 by taking advantage of the early payment discount. Additionally, an application (IYUK 11) will be made to the ICTA with request for re-evaluation and revocation of the decision. ICTA – Sub-Agency/Dealership Investigation As a result of examinations carried out by the ICTA due to large number of complaints from consumers who were victimized by being called illegally, the ICTA started an investigation to determine whether sub-dealers were used. As a result of the investigation, the ICTA decided to impose a TL 894 administrative fine on Our Company. The fine, which was notified to the Company on 26 January 2023, is planned to be paid as TL 625 (1/4 discounted) on 24 February 2023 by taking advantage of the early payment discount. Additionally, an application (IYUK 11) will be made to the ICTA with request for re-evalutaion and revocation of the desicion. ICTA – Fizy Service Investigation The ICTA initiated an investigation to examine the «Fizy» Service, in the scope of service delivery, the information given to the consumers, the purchasing methods and the complaints selected as examples. As a result of the investigation; (i) the ICTA has decided to impose an administrative fine of TL 1,682 on Our Company, (ii) the ICTA has decided to give a warning to Our Company due to the implementation of the double opt-out method in the cancellation process of consumers, (iii) the ICTA has also decided that the additional amounts reflected to subscribers due to the aforementioned violations will be refunded to consumers within the framework of the relevant legislation. The fine, which was notified to the Company on 26 January 2023, is planned to be paid as TL 1,262 (1/4 discounted) on 24 February 2023 by taking advantage of the early payment discount. Additionally, an application (IYUK 11) will be made to the ICTA with request for re-evaluation and revocation of the decision. ​ 37. Commitments and Contingencies (continued) Other ongoing lawsuits and tax investigations Probability of an outflow of resources embodying economic benefits for 2018 and 2019 fiscal years with regards to notification of Information and Communication Technologies Authority for radio fee related to 2018 fiscal year was considered by the Company management. In this respect, TL 128,429 was paid in November 2019 by reserving our right to take legal actions and legal actions were taken for 2018 fiscal year. The lawsuits are pending. On the other hand, additional TL 13,465 for 2018/December was paid with reservation on 29 January 2021 with regards to notification of Information and Communication Technologies Authority for the same reason. On the other hand, mobile payment services provided by the Company Odeme were investigated within the scope of the Law No. 6493 and secondary legislation issued pursuant to this Law. As a result of the investigation, an administrative fine was imposed on the Company Odeme in the amount of TL 18,763. The Company Odeme filed a lawsuit for the cancellation of the aforementioned administrative fine. The hearing was held on 30 December 2020 in this case. The Court decided to accept the case in favor of the Company and cancelled the administrative fine subject to the case. The defendant appealed the decision before the Regional Administrative Court. The Company replied this appeal request in due time. The appeal process is pending. While this case was ongoing, the Tax Office sent a payment order for collection of the aforementioned administrative fine. the Company Odeme filed a lawsuit for the cancellation of the payment order. The Court accepted the case and cancelled the payment order. Tax office appealed the decision before the Regional Administrative Court. The Company replied this appeal request in due time. The Regional Administrative Court, rejected the appeal request of the Tax Office in favor of the Company. The defendant appealed the decision before the Council of State. The Company replied this request in due time. The appeal process is pending. Based on the management opinion, an outflow of resources embodying economic benefits is deemed as probable on some of the aforementioned lawsuits and investigations, thus TL 4,629 provision is recognized in the consolidated financial statements as at and for the period ended 31 December 2022 (31 December 2021: TL 53,6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2</t>
        </is>
      </c>
    </row>
    <row r="3">
      <c r="A3" s="3" t="inlineStr">
        <is>
          <t>Text block [abstract]</t>
        </is>
      </c>
      <c r="B3" s="4" t="inlineStr">
        <is>
          <t xml:space="preserve"> </t>
        </is>
      </c>
    </row>
    <row r="4">
      <c r="A4" s="4" t="inlineStr">
        <is>
          <t>Related parties</t>
        </is>
      </c>
      <c r="B4" s="4" t="inlineStr">
        <is>
          <t>38. Related parties Transactions with key management personnel Key management personnel comprise the Group’s members of the Board of Directors and chief officers. There are no loans to key management personnel as of 31 December 2022 and 2021. The Group provides additional benefits to key management personnel and contributions to retirement plans based on a pre-determined ratio of compensation. ​ ​ ​ ​ ​ ​ ​ ​ ​ 31 December 31 December 31 December ​ ​ 2022 ​ 2021 ​ 2020 Short-term benefits 184,952 ​ 180,688 ​ 207,952 Long-term benefits ​ 1,848 ​ 2,177 ​ 2,591 Termination benefits 958 ​ 375 ​ 15,514 Share based payments — ​ 837 ​ 13,733 ​ ​ 187,758 ​ 184,077 ​ 239,790 ​ ​ 38. Related parties (continued) ​ The following transactions occurred with related parties: ​ ​ ​ ​ ​ ​ ​ ​ ​ ​ 31 December ​ 31 December ​ 31 December Revenue from related parties 2022 2021 2020 Turk Telekom Mobil Iletisim Hizmetleri A.S. (“TT Mobil”) (*) ​ 673,733 ​ — ​ — Turk Hava Yollari A.S. ("THY") (*) ​ 174,092 ​ 146,766 ​ 32,642 Enerji Piyasalari Isletme A.S. (“EPIAS”) (*) 170,754 407,346 53,904 Ziraat Bankasi A.S. (“Ziraat Bankasi”) (*) 71,969 96,898 23,356 Gunes Express Havacilik A.S. (“Sun Express”) (*) 65,385 33,196 6,511 TOGG ​ 58,129 ​ 10,769 ​ — Turk Telekomunikasyon A.S. (“TT”) (*) 56,472 — — Turksat Uydu Haberlesme Kablo TV ve Isletme A.S.(“Turksat”) (*) 52,746 79,102 23,635 TVF IFM Gayrimenkul Insaat ve Yonetim A.S. (*) 43,818 2,624 — Turkiye Vakiflar Bankasi TAO (“Vakifbank”)(*) ​ 30,642 ​ 29,625 ​ 14,157 Turkiye Halk Bankasi A.S. (“Halkbank”) (*) ​ 16,828 ​ 16,485 ​ 5,214 Turkiye Hayat ve Emeklilik A.S. (*) ​ 15,020 ​ 21,568 ​ 4,057 Ziraat Katilim Bankasi A.S. (“Ziraat Katilim”) (*) ​ 8,970 ​ 6,480 ​ 1,120 BIST (*) ​ 5,357 ​ 23,742 ​ 7,853 Sofra ​ 1,765 ​ 2,041 ​ 2,877 Other 23,126 32,952 14,755 ​ ​ 1,468,806 909,594 190,081 ​ ​ ​ ​ ​ ​ ​ ​ ​ ​ 31 December ​ 31 December ​ 31 December Related party expenses 2022 2021 2020 EPIAS (*) 1,777,886 1,660,989 183,235 Turk Telekomunikasyon A.S (*) 745,220 — — TT Mobil (*) 630,606 — — Istanbul Takas ve Saklama Bankasi A.S. ("Takasbank") (*) 88,387 90 — Turksat (*) 85,155 115,639 31,844 Sofra 47,732 58,444 61,037 Boru Hatlari ile Petrol Tasima A.S. (“BOTAS”) (*) 38,381 8,298 PTT (*) 25,017 28,476 3,820 Others 58,557 36,447 6,614 ​ ​ 3,499,022 1,938,466 294,848 (*) Related parties which TVF and the entities over which TVF has control directly or joint control or significant influence. TVF becomes the largest shareholder of Turk Telekom with 61.68% of the shares as of 31 March 2022. Therefore, companies of Turk Telekom has been reported as related party as of 31 March 2022. Transactions between the Group and Turk Telekom are related with telecommunication services. ​ 38. Related parties (continued) ​ Details of the financial assets and liabilities with related parties as of 31 December 2022 and 2021 are as follows: ​ ​ ​ ​ ​ ​ ​ 31 December 31 December ​ ​ 2022 ​ 2021 Banks - Time deposits (*) 14,178,529 12,682,382 Banks - Demand deposits (*) 234,117 253,463 Currency protected time deposit (**) 1,359,651 — Receivables from reverse repo (*) ​ 3,704,160 ​ — Bank borrowings (2,791,256) (1,252,741) Debt securities issued (357,497) (167,453) Lease liabilities (125,381) (159,893) Impairment loss provision ​ (20,974) ​ (8,215) ​ 16,181,349 11,347,543 (*) Related balances are included in cash and cash equivalents. (**) The Group has converted its currency deposit account in Vakifbank amounting to USD 15,000 and EUR 50,000 into currency protected TL time deposit accounts (Note 24). As of 31 December 2022, the amount of letters of guarantee given to the related parties is TL 133,277 (31 December 2021: TL 159,563). Details of the time deposits at related parties as of 31 December 2022 and 2021 are as follows: ​ ​ ​ ​ ​ ​ ​ 31 December 31 December ​ ​ 2022 ​ 2021 Ziraat Bankasi 2,003,561 4,405,389 Vakifbank 5,748,392 3,623,180 Halkbank 5,140,582 3,996,354 Ziraat Katilim Bankasi A.S. 1,285,994 657,354 Other ​ — ​ 105 ​ 14,178,529 12,682,382 ​ Details of the time deposits at related parties ​ ​ ​ ​ ​ ​ ​ ​ ​ ​ Amount in ​ ​ ​ ​ ​ Original ​ ​ ​ ​ ​ ​ ​ 31 December Currency ​ Currency ​ Effective Interest Rate Maturity ​ 2022 187,624 USD 3.0% ​ January 2023 3,510,080 395,430 ​ EUR ​ 2.7% ​ January 2023 ​ 7,888,259 2,774,821 ​ TL ​ 23.9% ​ January 2023 ​ 2,778,946 55 GBP 0.1% ​ January 2023 1,244 ​ ​ ​ ​ ​ ​ ​ 14,178,529 ​ ​ 38. Related parties (continued) ​ Receivables from reverse repo ​ ​ ​ ​ ​ ​ ​ ​ ​ Amount in ​ ​ ​ 31 December Original Currency ​ Currency ​ Effective Interest Rate Maturity ​ 2022 120,025 ​ EUR ​ 2.8% January 2023 ​ 2,394,311 70,000 ​ USD ​ 3.0% January 2023 ​ 1,309,849 ​ ​ ​ ​ ​ ​ ​ 3,704,160 ​ Details of the bank borrowings at related parties ​ ​ ​ ​ ​ ​ ​ ​ ​ ​ ​ ​ ​ ​ ​ ​ ​ 31 December Principle Amount ​ Currency ​ Effective Interest Rate ​ Maturity ​ 2022 1,802,550 ​ TL ​ 13.5% - 19.0% ​ January 2023 - October 2023 ​ 1,934,918 536,714 TL 13.4% - 24.0% February 2023 - December 2023 537,478 89,997 RMB 3.7% February 2023 241,247 35,000 TL 14.8% August 2023 36,818 39,900 TL 16.4% May 2023 40,795 ​ ​ ​ ​ ​ ​ ​ 2,791,256 ​ Details of the debt securities issued at related parties ​ ​ ​ ​ ​ ​ ​ ​ ​ ​ Principle ​ ​ ​ 31 December Amount ​ Currency ​ Effective Interest Rate ​ Maturity ​ 2022 200,000 ​ TL ​ 20.8% ​ March 2023 ​ 202,005 150,000 ​ TL ​ 20.3% ​ February 2023 ​ 155,492 ​ ​ ​ ​ ​ ​ ​ ​ 357,497 ​ Details of the lease liabilities at related parties ​ ​ ​ ​ ​ ​ ​ ​ ​ ​ ​ 31 December Currency ​ Effective Interest Rate ​ Payment Period ​ 2022 EUR ​ 0.2% - 5.1% ​ 2022 - 2024 ​ 74,012 TL ​ 11.7% - 44.5% ​ 2022 - 2036 ​ 51,369 ​ ​ ​ ​ ​ ​ 125,381 ​ ​ 38. Related parties (continued) ​ Interest income from related parties: ​ ​ ​ ​ ​ ​ ​ ​ ​ 31 December 31 December 31 December ​ ​ 2022 ​ 2021 ​ 2020 Vakifbank 501,390 200,171 62,469 Ziraat Bankasi 212,458 184,958 76,842 Halkbank ​ 188,154 ​ 316,717 ​ 74,398 Ziraat Katilim 36,247 675 — Other 50 4,193 3,658 ​ 938,299 706,714 ​ 217,367 ​ Interest expense to related parties: ​ ​ ​ ​ ​ ​ ​ ​ ​ ​ 31 December ​ 31 December ​ 31 December ​ 2022 2021 2020 Vakifbank 311,772 33,587 104 Ziraat Bankasi 67,422 9,977 3,942 Halk Varlık Kiralama A.S. ("Halk Varlık Kiralama") ​ 60,387 ​ 7,530 ​ — Halkbank 2,328 — 4,469 Ziraat Katilim 537 62 — Other ​ 582 ​ 217 ​ 1,192 ​ 443,028 51,373 9,707 ​ Revenue from related parties are generally related to telecommunication, call center and other miscellaneous services. Transactions between the Group and EPIAS are related to the energy services; transactions between the Group and Sofra are related to meal coupon services; transactions between the Group and BOTAS are related to infrastructure services; transactions between the Group and Halkbank, Ziraat Bankasi and Vakifbank are related to banking services; transactions between the Group and PTT are related to cargo transportation; transactions between the Group and Turksat are related to telecommunication services and transactions between the Group and BIST are related to stock market services. Receivables from related parties are not collateral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39. Subsidiaries The Group’s ultimate parent company is TVF, while subsidiaries, associates and a joint venture of the Company as at 31 December 2022 and 31 December 2021 are as follows: ​ ​ ​ ​ ​ ​ ​ ​ ​ ​ ​ ​ ​ ​ ​ ​ Effective Ownership Interest Subsidiaries ​ Country of ​ ​ ​ 31 December ​ 31 December Name Incorporation Business 2022 (%) 2021 (%) Turktell Turkiye Information technology, value added GSM services and entertainment investments 100 100 Turkcell Superonline Turkiye Telecommunications, television services and content services 100 100 Turkcell Dijital ​ Turkiye ​ Digitalization services and products ​ 100 ​ 100 Dijital Egitim (1) Turkiye Dijital educations 51 — Turkcell Satis Turkiye Sales, delivery and digital sales services 100 100 Turkcell Teknoloji Turkiye Research and development 100 100 Turkcell Gayrimenkul Turkiye Property investments 100 100 Turkcell Enerji ​ Turkiye ​ Electricity energy trade and wholesale and retail electricity sales ​ 100 ​ 100 Boyut Enerji Turkiye Electricity energy trade and wholesale and retail electricity sales 100 100 Turkcell Finansman Turkiye Consumer financing services 100 100 Turkcell Sigorta Turkiye Insurance agency activities 100 100 Turkcell Dijital Sigorta (2) Turkiye Dijital agency activities 100 — Turkcell Odeme Turkiye Payment services and e-money license 100 100 Lifecell Dijital Servisler Turkiye Development and providing of digital services and products 100 100 Lifecell Bulut Turkiye Cloud solutions services 100 100 Lifecell TV Turkiye Online radio, television and on-demand streaming services 100 100 Lifecell Muzik ​ Turkiye ​ Radio, television and on-demand streaming services ​ 100 ​ 100 Global Tower Turkiye Telecommunications infrastructure business 100 100 Atmosware Teknoloji Turkiye Develop software products and services, training software developers 100 100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Global Bilgi Turkiye Customer relations and human resources management 100 100 Global LLC Ukraine Customer relations management 100 100 Rehberlik Turkiye Directory assistance 100 100 Lifecell Ventures Netherlands Telecommunications investments 100 100 lifecell Ukraine Telecommunications 100 100 Paycell LLC Ukraine Consumer financing services 100 100 Paycell Europe (3) Germany Payment services and e-money 100 100 Yaani Netherlands Internet search engine and browser services 100 100 BiP B.V. Netherlands Providing digital services and products 100 100 BiP A.S. Turkiye Providing digital services and products 100 100 Beltel Turkiye Telecommunications investments 100 100 BeST (4) ​ Republic of Belarus ​ Telecommunications ​ 100 ​ 80 Turkcell GSYF (5) ​ Turkiye ​ Venture capital investment fund ​ 100 ​ — W3 ​ Turkiye ​ Information technology ​ 100 ​ — Lifetech Republic of Belarus Information technology, programming and technical support 100 80 ​ ​ ​ ​ ​ ​ ​ ​ ​ ​ ​ ​ ​ Effective Ownership Interest Associates ​ Country of ​ ​ ​ 31 December ​ 31 December Name Incorporation Business 2022 (%) 2021 (%) TOGG Turkiye Electric passenger car development, production and trading activities 23 23 ​ ​ 39. Subsidiaries (continued) ​ ​ ​ ​ ​ ​ ​ ​ ​ ​ ​ ​ ​ Effective Ownership Interest Joint Venture ​ Country of ​ ​ 31 December ​ 31 December Name Incorporation Business 2022 (%) 2021 (%) Sofra Turkiye Meal coupons and cards 33 33 (1) Dijital Egitim has been incorparated respectivelty with the shareholding percentage 51% and 49% by Turkcell Dijital which is fully owned by the Group and Sahinkaya Ozel Egitim Kurumları A.S. to offer education and communication solutions compatible with new generation technologies. Initial capital is TL 100 and registration and announcement of the respective company was completed on 11 March 2022. (2) Turkcell Dijital Sigorta, in which fully owned by Turkcell Finansman was established to offer insurance activitites based on digital and innovative technologies and registration and announcement of the respective Company was completed on 21 June 2022. (3) The title of Turkcell Europe GmbH which is fully owned by the Group has been changed to Paycell Europe GmbH. (4) Share Transfer transactions regarding the purchase of 20% of BeST’s shares owned by the Republic of Belarus were completed on 9 December 2022. (5) In accordance with business model of the Group, Turkcell GSYF has been established by on 28 March 2022 by RE-PIE Portföy Yönetimi A.S.(“RE-PIE) to invest in initiatives that create synergies with the Group’s strategic focus areas and also Turkcell contributes. Turkcell GSYF has been included to the consolidated financial statements as of 30 September 2022 in accordance with the “IFRS 10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Investments accounted for using the equity method</t>
        </is>
      </c>
      <c r="B4" s="4" t="inlineStr">
        <is>
          <t>40. Investments accounted for using the equity method The details of carrying values of investments accounted for using the equity method are as follows: a) Joint Ventures ​ ​ ​ ​ ​ ​ ​ 31 December 31 December ​ ​ 2022 ​ 2021 Sofra 18,218 30,152 ​ ​ b) Associates ​ ​ ​ ​ ​ ​ ​ 31 December 31 December ​ 2022 ​ 2021 TOGG 2,288,646 1,344,216 ​ The movement of investments accounted for using the equity method is as follows: ​ ​ ​ ​ ​ ​ ​ 31 December 31 December ​ ​ 2022 ​ 2021 Opening balance 1,374,368 278,365 Shares of profit 316,934 116,101 Contribution to capital increase 615,562 979,902 Closing balance ​ 2,306,864 1,374,3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Text block [abstract]</t>
        </is>
      </c>
      <c r="B3" s="4" t="inlineStr">
        <is>
          <t xml:space="preserve"> </t>
        </is>
      </c>
    </row>
    <row r="4">
      <c r="A4" s="4" t="inlineStr">
        <is>
          <t>Cash flow information</t>
        </is>
      </c>
      <c r="B4" s="4" t="inlineStr">
        <is>
          <t>41. Cash flow information Net financial liabilities reconciliation: ​ ​ ​ ​ ​ ​ ​ ​ ​ ​ ​ ​ ​ ​ ​ Debt ​ ​ securities ​ ​ ​ Lease ​ ​ ​ Derivative ​ ​ ​ ​ issued ​ Loans ​ liabilities ​ Total ​ Assets, net ​ Total Balance at 1 January 2022 (22,025,979) (33,615,858) (4,773,454) (60,415,291) 3,383,535 (57,031,756) Cash inflows (2,714,215) ​ (32,250,009) ​ — ​ (34,964,224) ​ 3,618,023 ​ (31,346,201) Cash outflows 3,331,412 ​ 28,603,546 ​ 2,616,074 ​ 34,551,032 ​ (3,195,149) ​ 31,355,883 Other non-cash movements (7,298,371) ​ (9,410,822) ​ (2,790,250) ​ (19,499,443) ​ (1,539,482) ​ (21,038,925) Inflation adjustment ​ 9,569,233 ​ 15,011,944 ​ 1,892,399 ​ 26,473,576 ​ (385,435) ​ 26,088,141 Balance at 31 December 2022 (19,137,920) ​ (31,661,199) ​ (3,055,231) ​ (53,854,350) ​ 1,881,492 ​ (51,972,858) ​ ​ ​ ​ ​ ​ ​ ​ ​ ​ ​ ​ ​ ​ ​ Debt ​ ​ securities ​ ​ ​ Lease ​ ​ ​ Derivative ​ ​ ​ ​ issued ​ Loans ​ liabilities ​ Total ​ Assets, net ​ Total Balance at 1 January 2021 (16,458,220) (27,104,130) (4,691,840) (48,254,190) (1,784,575) (50,038,765) Cash inflows (386,103) (26,188,047) — (26,574,150) 3,627,908 (22,946,242) Cash outflows 1,297,867 26,090,463 3,313,449 30,701,779 (3,452,123) 27,249,656 Acquisition through business combination ​ — ​ (249,512) ​ — ​ (249,512) ​ — ​ (249,512) Other non-cash movements (13,059,824) (16,352,579) (4,934,922) (34,347,325) 4,930,645 (29,416,680) Inflation adjustment ​ 6,580,301 ​ 10,187,947 ​ 1,539,859 ​ 18,308,107 ​ 61,680 ​ 18,369,787 Balance at 31 December 2021 (22,025,979) (33,615,858) (4,773,454) (60,415,291) 3,383,535 (57,031,7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42. Subsequent events The 7.7 and 7.6 magnitude earthquakes centered in Kahramanmaras, which occurred in our country on 6 February 2023, effected eleven provinces and caused significant loss of life and property. The process of evaluating the effects of earthquakes on the Group's activities and consolidated financial statements is in progress. In accordance with the option provided by the Capital Markets Board's decision dated 9 February 2023, due to the earthquake disaster on 6 February 2023, epicenter of which was Kahramanmaras, that caused a devastation and loss of lives, Board of Directors of Turkcell has resolved to make in-kind and/or cash donation and provide all the appropriate benefits and aid up to TL 3.5 billion to the earthquake victims directly and/or through the Ministry of Interior Disaster and Emergency Management Presidency, the Turkish Red Crescent and/or other institutions and organizations announced by mentioned agencies. The donation and contributions will be presented to shareholders for approval at the first General Assembly meeting to be held where shareholders will be comprehensively informed about the details. Turkcell Dijital Teknolojileri Ltd., in which the Company's subsidiaries Lifecell Digital has 99.9998% and Kibris Telekom has 0.0002% shareholding, respectively, has been incorporated. Registration and announcement of the respective company have been completed on 26 January 2023. The company, which will operate in electronic payment services in the Turkish Republic of Northern Cyprus, has a paid-in capital of TL 500. Within the scope of our Board of Directors' share buy-back decisions on 27 July 2016 and the following dates, the Company purchased a total of 1,000,000 shares at a price range of TL 33.46 – 34.00 with an average of TL 33.88 totalling TL 33,884 on 17 February 2023. ​ 42. Subsequent events (continued) On 1 February 2023, Turkcell Odeme has issued a new lease certificate amounting up to TL 150,000 with the maturity of 3 May 2023 within the scope of TL 1,000,000 issuance ceiling approved by the CMB to be sold to institutional investors in domestic market without public offering. On 6 March 2023, Turkcell Finansman has issued a new coupon bond amounting up to TL 250,000 with the maturity of 5 September 2023 within the scope of TL 1,000,000 issuance ceiling approved by the CMB to be sold to institutional investors in domestic market without public offering. With the Law No. 7440 on the “Restructuring of Certain Receivables and Amending Some Laws” published in the Official Gazette dated 12 March 2023, an additional tax of 5% to 10% was imposed on corporate taxpayers over the exemptions and deductions taken into consideration in corporate tax calculations for the fiscal year of 2022. The first instalment of the additional tax will be paid within the payment period of the corporate tax, and the second instalment will be paid in the fourth month following this period, and the related payments will not be considered as an expense in the determination of corporate income. As per the decision of the Company's Board of Directors dated 13 April 2023; it has been decided on the acquisition of the 33.3% share of Sofra Kurumsal ve Ödullendirme Hizmetleri A.S. ("Sofra") by the Company's 100% owned subsidiary Turkcell Odeme ve Elektronik Para Hizmetleri A.S. ("TOHAS"), which has 33.3% shareholding in it, from Belbim Elektronik Para ve Odeme Hizmetleri A.S., one of the other shareholders of Sofra, for TL 763, by exercising its pre-emption right pursuant to the existing Shareholders Agreement. Upon the Company's application to the ICTA within the legal period for the extension of the term of the GSM (2G) License Agreement which we have signed with ICTA and is valid until 27 April 2023, the ICTA has informed the Company in writing that a decision has been made to extend of the term of the GSM License Agreement and the usage rights of frequencies allocated to Turkcell in the 900 MHz band until 30 April 2029 in accordance with the “Procedures and Principles for Determining the Term Extension Conditions of the GSM License Agreements and GSM 1800 License Agreement”. In accordance with the relevant procedures and principles, the extension fee has been determined as EUR 120 million (+ EUR 21.6 million VAT). The initial payment which includes the down payment for the extension fee and total amount of value-added tax, amounting to EUR 81.6 million, equivalent of which is TL 1.7 billion, has been paid on 7 April 2023. The remaining amount will be paid in two equal installments amounting to EUR 31.1 million within two years (on 30 April 2024, and 30 April 2025, respectively). Following the payment, it is predicted that the legal approval processes will be completed and amendment contracts for the extension of the GSM License Agreement will be signed. Further developments regarding this matter will be disclosed to the public in the upcoming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Compliance with IFRS</t>
        </is>
      </c>
      <c r="B4" s="4" t="inlineStr">
        <is>
          <t xml:space="preserve">(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2 were authorized for issue by the Board of Directors on 27 April 2023. </t>
        </is>
      </c>
    </row>
    <row r="5">
      <c r="A5" s="4" t="inlineStr">
        <is>
          <t>Restatement of financial statements during the hyperinflationary periods</t>
        </is>
      </c>
      <c r="B5" s="4" t="inlineStr">
        <is>
          <t>(b) Restatement of financial statements during the hyperinflationary periods The financial statements of the Company and those of the subsidiaries located in Turkiye and Turkish Republic of Northern Cyprus for the year ended 31 December 2022 were restated for the changes in the general purchasing power of the functional currency based on International Accounting Standard No. 29 (“IAS 29”) “ Financial Reporting in Hyperinflationary Economies One characteristic that necessitates the application of IAS 29 is a cumulative three-year inflation rate approaching or exceeding 100%. Cumulative three-year inflation rate in Turkiye reached 156.2% as at 31 December 2022,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The table below shows the evolution of CPI in the last three years and as of 31 December 2022: ​ ​ ​ ​ ​ ​ ​ ​ ​ ​ ​ 2022 2021 2020 2019 Annual Index 1,128.45 686.95 504.81 440.50 Average Index 967.71 561.61 469.59 418.24 ​ ​ ​ ​ ​ ​ ​ ​ ​ Yearly Inflation 64.3 % 36.1 % 14.6 % ​ Cumulative Inflation (Since 2019) 156.2 % 55.9 % 14.6 %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2. Basis of preparation and summary of significant accounting policies (continued) (b) Restatement of financial statements during the hyperinflationary periods (continued) The Company restated all the non-monetary items in order to reflect the impact of the inflation restatement reporting in terms of the measuring unit current as of 31 December 2022. Consequently, the main items restated were Property, Plant and Equipment, Intangible assets, Right-of-Use Assets, Inventories, Investments in Associates and the Equity items. Monetary items have not been restated because they are stated in terms of the measuring unit current as of 31 December 2022. Comparative figures must also be presented in the current currency of 31 December 2022 and are restated using the general price index of the current year. Therefore, comparative figures for the previous reporting periods have been restated by applying a general price index, so that the resulting comparative financial statements are presented in terms of the current unit of measurement as of the closing date of the reporting period. All items in the statement of cash flows are expressed in a measuring unit current at the balance sheet date; they are therefore restated by applying the average conversion factors. The subsidiaries that use functional currencies other than Turkish Lira (foreign companies with economies that are not considered to be hyperinflationary), are not restated for inflation their financial statements, in accordance with IAS 29. The initial items of the statement of changes in equity are reported at the closing rate without modifying its total amount due to the fact that it is translated into the closing exchange rate, which implies that a translation adjustment is recognized under retained earnings and other comprehensive results.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Financial asset at fair value through profit or loss and other comprehensive income.</t>
        </is>
      </c>
    </row>
    <row r="6">
      <c r="A6" s="4" t="inlineStr">
        <is>
          <t>Functional and presentation currency</t>
        </is>
      </c>
      <c r="B6" s="4" t="inlineStr">
        <is>
          <t>(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2. Basis of preparation and summary of significant accounting policies (continued) (c) Functional and presentation currency (continued) (i) Transactions and balances (continued)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7">
      <c r="A7" s="4" t="inlineStr">
        <is>
          <t>Use of estimates and judgments</t>
        </is>
      </c>
      <c r="B7" s="4" t="inlineStr">
        <is>
          <t>(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2. Basis of preparation and summary of significant accounting policies (continued) (d) Use of estimates and judgments (continued)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 2. Basis of preparation and summary of significant accounting policies (continued) (d) Use of estimates and judgments (continued)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5.</t>
        </is>
      </c>
    </row>
    <row r="8">
      <c r="A8" s="4" t="inlineStr">
        <is>
          <t>Changes in accounting policies</t>
        </is>
      </c>
      <c r="B8" s="4" t="inlineStr">
        <is>
          <t xml:space="preserve">(e) Changes in accounting policies Other than the adoption of the new and revised standards as explained in Note 2(aa), the Group did not make any significant changes to its accounting policies during the current year. </t>
        </is>
      </c>
    </row>
    <row r="9">
      <c r="A9" s="4" t="inlineStr">
        <is>
          <t>Changes in accounting estimates</t>
        </is>
      </c>
      <c r="B9" s="4" t="inlineStr">
        <is>
          <t>(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is>
      </c>
    </row>
    <row r="10">
      <c r="A10" s="4" t="inlineStr">
        <is>
          <t>Comparative information and revision of prior period financial statements</t>
        </is>
      </c>
      <c r="B10" s="4" t="inlineStr">
        <is>
          <t>(g) Comparative information and revision of prior period financial statements The consolidated financial statements of the Group are prepared comparatively with the previous period in order to enable the monitor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In order to comply with the presentation of the current period consolidated financial statements, comparative information is reclassified when necessary and significant differences are disclosed. The Company has classified current trade receivables amounting to 49,404 TL as due from related parties as of 31 December 2021. The reclassification has no effect on the consolidated statement of profit or loss. ​</t>
        </is>
      </c>
    </row>
    <row r="11">
      <c r="A11" s="4" t="inlineStr">
        <is>
          <t>Principles of consolidation and equity accounting</t>
        </is>
      </c>
      <c r="B11" s="4" t="inlineStr">
        <is>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 2. Basis of preparation and summary of significant accounting policies (continued) (h) Principles of consolidation and equity accounting (continued) (i) Business combinations (continued)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ST is financed solely by the Company and management’s assessment of relevant articles of the share purchase agreement with the non-controlling shareholder.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significant accounting policies (continued) (h) Principles of consolidation and equity accounting (continued) (iii) Changes in ownership interests (continued)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 2. Basis of preparation and summary of significant accounting policies (continued) (h) Principles of consolidation and equity accounting (continued) (v) Investments in associates and joint ventures (continued)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t>
        </is>
      </c>
    </row>
    <row r="12">
      <c r="A12" s="4" t="inlineStr">
        <is>
          <t>Financial instruments</t>
        </is>
      </c>
      <c r="B12" s="4" t="inlineStr">
        <is>
          <t>(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 2. Basis of preparation and summary of significant accounting policies (continued) (i) Financial instruments (continued)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ii)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 2. Basis of preparation and summary of significant accounting policies (continued) ​ (i) Financial instruments (continued) (iii) Impairment (continued) The Group applies simplified lifetime ECL measurement for all group companies except Turkcell Finansman which applies both 12 month and lifetime ECL (general approach). Financial instruments subject to ECL measurement mainly consist of trade receivables.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Sale and Repurchase Agreements Securities sold under repurchase agreements (“Repo”) are classified in the Company portfolio as fair value through profit or loss, fair value through other comprehensive income or "amortized cost portfolios and valued according to relevant portfolio basis. Securities purchased under agreements to resell (“Reverse Repo”) are recognized as cash and cash equivalents in the consolidated statement of financial position.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 See Note 35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 2. Basis of preparation and summary of significant accounting policies (continued) ​ (i) Financial instruments (continued)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Derivatives and hedging activities Derivative instruments are initially recognized at the acquisition cost reflecting the fair value on the date on which a derivative contract is entered into and are subsequently remeasured at fair value. The derivative instruments of the Group mainly consist of participating cross currency swap contracts, cross currency /interest rate swap contracts, foreign currency swap contracts and currency forward contracts instruments. These derivative transactions, even though providing effective economic hedges under the Group risk management position, do not generally qualify for hedge accounting under the specific rules and are therefore treated as derivatives held for trading in the consolidated financial statements. The fair value changes for these derivatives are recognized in the consolidated income statement. Fair values of foreign exchange forwards, interest rate and foreign exchange swaps (IRS, Cross Currency Swaps etc.) and options are calculated with market levels of interest rates and Central Bank of Republic of Turkiye (“CBRT”) exchange rates via valuation methods and pricing instruments correspondent with market standards. If market levels are not available for valuation date, fair value for forward contracts will be the value of the discounted future value of the difference between contract price level and forward value of CBRT exchange rate with risk fr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hedging transactions of the Group that qualify for hedge accounting are accounted for as follows: (i) Fair value hedge Changes in the fair value of derivatives that are designated and qualified as fair value hedges are recorded in the income statement, together with any changes in the fair value of the hedged asset or liability that are attributable to the hedged risk. The change in the fair value of hedged asset or liability attributable to the hedged risk is recorded as part of the carrying value of the hedged asset or liability during the effective hedging relationship. If the hedge no longer meets the criteria for hedge accounting, the adjustment to the carrying amount of a hedged item, for which the effective interest method is used, is amortised using a recalculated effective interest rate. 2. Basis of preparation and summary of significant accounting policies (continued) (i) Financial instruments (continued) Derivatives and hedging activities (continued) (ii) Cash flow hedge Hedges of exposures to variability in cash flows that are attributable to a particular risk associated with a recognized asset or liability or a highly probable forecast transaction and could affect profit and loss are designated as cash flow hedges by the Group in accordance with IFRS 9 hedge accounting requirement.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Amounts accumulated in equity are reclassified in the periods when the hedged item affects profit or loss, as follows: - Where the hedged item subsequently results in the recognition of a non-financial asset, both the deferred hedging gains and losses and the deferred time value of the option contracts or deferred forward points, if any, are included within the initial cost of the asset. The deferred amounts are ultimately recognized in profit or loss as the hedged item affects profit or loss. - The gain or loss relating to the effective portion of the interest rate swaps hedging variable rate borrowings is recognized in profit or loss within finance cost at the same time as the interest expense on the hedged borrowings. The new effectiveness test model may be qualitative depending on the complexity of hedging relationship provided that it is prospective only. The 80-125% range in IAS 39 is replaced by an objectives-based test that focuses on the economic relationship between the hedged item and the hedging instrument, and the effect of credit risk on that economic relationship. Under IFRS 9,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Under IFRS 9, a hedging relationship is discontinued in its entirety when as a whole it ceases to meet the qualifying criteria after considering the rebalancing of the hedging relationship. Voluntary discontinuation when the qualifying criteria are met is prohibited.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When the Group discontinues hedge accounting for a cash flow hedge it shall account for the amount that has been accumulated in the cash flow hedge reserve in accordance as follows; - If the hedged future cash flows are still expected to occur, that amount shall remain in the cash flow hedge reserve until the future cash flows occur. 2. Basis of preparation and summary of significant accounting policies (continued) ​ (i) Financial instruments (continued) Derivatives and hedging activities (continued) (ii) Cash flow hedge (Continued) -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iii) Foreign currency hedge of net investments in foreign operations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Note 35).</t>
        </is>
      </c>
    </row>
    <row r="13">
      <c r="A13" s="4" t="inlineStr">
        <is>
          <t>Property, plant and equipment</t>
        </is>
      </c>
      <c r="B13" s="4" t="inlineStr">
        <is>
          <t>(j) Property, plant and equipment (i) Recognition and measurement Items of property, plant and equipment are stated at historical cost less depreciation and impairment losses.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se are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 2. Basis of preparation and summary of significant accounting policies (continued) (j) Property, plant and equipment (continued)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estimated useful lives are as follows: ​ ​ ​ ​ Mobile network infrastructure 4 - 20 years Fixed network infrastructure ​ 3 - 25 years Call center equipment ​ 4 - 8 years Buildings 21 - 25 years Equipment, fixtures and fittings ​ 2 - 10 years Motor vehicles ​ 4 - 6 years Electricity power plant ​ 20 years Leasehold improvements ​ 3 - 5 years ​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that is required to complete and prepare the asset for its intended use or sale. Qualifying assets are assets that necessarily take a substantial period to get ready for their intended use or sale. Other borrowing costs are expensed in the period in which they are incurred.</t>
        </is>
      </c>
    </row>
    <row r="14">
      <c r="A14" s="4" t="inlineStr">
        <is>
          <t>Intangible assets</t>
        </is>
      </c>
      <c r="B14" s="4" t="inlineStr">
        <is>
          <t>(k)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 Telecommunications licenses 3 – 25 years ​ The Company has been granted the 2G, 3G and 4.5G licenses on 27 April 1998, 30 July 2009 and 26 August 2015, respectively. The licenses are effective for 25, 20 and 13 years, respectively. ​ ( ii) Computer software Acquired computer software licenses are capitalized based on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 2. Basis of preparation and summary of significant accounting policies (continued) (k) Intangible assets (continued) ( ii) Computer software (continued) Amortization Amortization is recognized in the statement of profit or loss on a straight-line basis over the estimated useful lives. The useful lives for computer software are as follows: ​ Computer software 3 – 8 years ​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useful lives for computer software are as follows: ​ ​ ​ ​ Indefeasible right of use 15 years Transmission line software 5 - 10 years Brand name 9 - 10 years Customer base 2 - 15 years Subscriber acquisition cost ​ 2 - 6 years Electricity production license 20 years ​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is>
      </c>
    </row>
    <row r="15">
      <c r="A15" s="4" t="inlineStr">
        <is>
          <t>Investment properties</t>
        </is>
      </c>
      <c r="B15" s="4" t="inlineStr">
        <is>
          <t>(l)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 Investment Property 25 - 45 years ​ Depreciation methods, useful lives and residual values are reviewed, and adjusted if appropriate, at the end of each reporting period.</t>
        </is>
      </c>
    </row>
    <row r="16">
      <c r="A16" s="4" t="inlineStr">
        <is>
          <t>Inventories</t>
        </is>
      </c>
      <c r="B16" s="4" t="inlineStr">
        <is>
          <t>(m)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22 and 2021, inventories mainly consisted of mobile phone and its accessories, tablet, sim-cards, tower construction materials and other electronic products. ​</t>
        </is>
      </c>
    </row>
    <row r="17">
      <c r="A17" s="4" t="inlineStr">
        <is>
          <t>Impairment of assets</t>
        </is>
      </c>
      <c r="B17" s="4" t="inlineStr">
        <is>
          <t>(n)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air value is the price that would be received to sell an asset or paid to transfer a liability in an orderly transaction between market participants at the measurement date. Value in use is the present value of the future cash flows expected to be derived from an asset or cash-generating unit. For the purposes of assessing impairment, assets are grouped at the lowest levels (cash-generating units) for which there are separately identifiable cash inflows which are largely independent of the cash inflows from other assets or groups of assets. Non-financial assets other than goodwill that suffered an impairment are reviewed for possible reversal of the impairment at the end of each reporting period.</t>
        </is>
      </c>
    </row>
    <row r="18">
      <c r="A18" s="4" t="inlineStr">
        <is>
          <t>Employee benefits</t>
        </is>
      </c>
      <c r="B18" s="4" t="inlineStr">
        <is>
          <t>(o) Employee benefits (i) Short-term obligations Liabilities for salaries including non-monetary benefits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employee benefit obligations in the statement of financial position. (ii) Termination benefits In accordance with the labor law in Turkiye, the Company and its subsidiaries in Turkiye are required to make lump-sum payments to employees who have completed one year of service and whose employment is terminated without cause or who retire, are called up for military service or die. Such payments are calculated based on 30 days’ pay up to a of maximum full TL 15.4 as at 31 December 2022 (31 December 2021: TL 13.6), per year of employment at the rate of pay applicable at the date of retirement or termination. Termination benefits paid to key executive officers are presented as other expenses. Reserve for employee termination benefits is computed and reflected in the consolidated financial statements on a current basis. Discount rate used for calculating employee termination benefit as of 31 December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received and the liability incurred at the fair value of the liability. Liabilities for cash-settled share-based payment plan are recognized as employee benefit expense over the relevant service period. The fair value of the liability is re-measured at each reporting date and at the settlement date. Any changes in fair value are recognized in profit or loss for the period. (v) Personnel bonus Provision for bonus is provided when the bonus is a legal obligation, or past practice would make the bonus a constructive obligation and the Group is able to make a reliable estimate of the obligation.</t>
        </is>
      </c>
    </row>
    <row r="19">
      <c r="A19" s="4" t="inlineStr">
        <is>
          <t>Provisions</t>
        </is>
      </c>
      <c r="B19" s="4" t="inlineStr">
        <is>
          <t>(p)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t>
        </is>
      </c>
    </row>
    <row r="20">
      <c r="A20" s="4" t="inlineStr">
        <is>
          <t>Revenue</t>
        </is>
      </c>
      <c r="B20" s="4" t="inlineStr">
        <is>
          <t xml:space="preserve">(q)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added services, interconnect revenue, monthly fixed fees, SIM card sales and roaming revenue. The Company transfers control of these services over time and, therefore, satisfies the performance obligations and recognizes revenue from telecommunication services over time. With respect to prepaid revenue, the Group generally collects cash in advance by selling prepaid top up to distributors. In such cases, the Group does not recognize revenue until subscribers use the telecommunication services.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 2. Basis of preparation and summary of significant accounting policies (continued) (q) Revenue (continued) The arrangement consideration is allocated to each performance obligation identified in the contract on a relative stand-alone selling price. If an element of a transaction is not a distinct, then it is accounted for as an integral part of the remaining elements of the transaction. Revenue from device sales is recognized when control of the device has transferred, being the time when delivered to the end customer. For device sales made to intermediaries, revenue is recognized at the time when control of the device has been transferred, being when the products are delivered to the intermediary. The Group, the distributors and dealers offer joint campaigns to the subscribers which may include the sale of device by the dealer and/or the distributor and the sale of communication service by the Group. In certain campaigns, dealers make the handset sale to the subscribers, the instalments of which will be collected by the Group based on the letters of undertaking signed by the subscribers. With the letter of undertaking, the dealer assigns its receivables from handset sales to the distributor and the distributor assigns its receivables to the Group.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The Group pays the distributor the net present value of the instalments to be collected from the subscribers and recognizes contracted receivables in its statement of financial position. The undue portion of assigned receivables from the distributors which were paid upfront by the Group is classified as “undue assigned contracted receivables” in trade receivables (Note 19). When monthly installment is invoiced to the subscriber, related portion is presented as “receivables from subscribers”. The Group collects the contracted receivables in installments during the contract period and does not recognize any revenue for the handset in these transactions when the Group does not act as principal for the sale of handset. The Group and distributors started to offer the option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when it does not act as principal for the sale of devic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in telecommunication services revenues. Call center revenues are recognized at the time services are rendered during the contractual perio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 2. Basis of preparation and summary of significant accounting policies (continued) (q) Revenue (continued)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 The Company and the Ministry of Transport and Infrastructure of Turkiye, Directorate General of Communications mutually agreed to extend the contract, to establish and operate mobile communication infrastructure and operation in uncovered areas, until 31 December 2021 and to add mobile broadband services to the existing infrastructure providing GSM services under Universal Service Law and to operate the new and existing networks together. As of 31 December 2022, the Company has recognized TL 243,079 (31 December 2021: TL 497,219) revenue from its operations related to this contract. Since the Company acts as principal, revenue and operating costs are reported on a gross basis in the consolidated financial statements. The revenue recognition policy for other revenues is to recognize revenue as services are provided. Contract costs eligible for capitalization as incremental costs of obtaining a contract comprise commission on sale relating to prepaid and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consistent with the pattern of recognition of the associated revenue. </t>
        </is>
      </c>
    </row>
    <row r="21">
      <c r="A21" s="4" t="inlineStr">
        <is>
          <t>Income taxes</t>
        </is>
      </c>
      <c r="B21" s="4" t="inlineStr">
        <is>
          <t>(r)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 2. Basis of preparation and summary of significant accounting policies (continued) (r) Income taxes (continued) The current income tax charge is calculated based on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tax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iye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22">
      <c r="A22" s="4" t="inlineStr">
        <is>
          <t>Earnings per share</t>
        </is>
      </c>
      <c r="B22" s="4" t="inlineStr">
        <is>
          <t>(s)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urkiye,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is>
      </c>
    </row>
    <row r="23">
      <c r="A23" s="4" t="inlineStr">
        <is>
          <t>Government grants</t>
        </is>
      </c>
      <c r="B23" s="4" t="inlineStr">
        <is>
          <t>(t)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property, plant and equipment are included in non-current liabilities as deferred government grants, and are credited to profit or loss on a straight-line basis over the expected useful lives of the related assets.</t>
        </is>
      </c>
    </row>
    <row r="24">
      <c r="A24" s="4" t="inlineStr">
        <is>
          <t>Non-current asset held for sale and discontinued operations</t>
        </is>
      </c>
      <c r="B24" s="4" t="inlineStr">
        <is>
          <t>(u) Non-current assets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of disposal.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sset is recognized at the date of derecognition. An associate must meet the conditions to be classified as held for sale. It is first measured in accordance with applicable standards. Such standard is IAS 28, whereby the share of profits and remeasurement of carrying amounts are done in accordance with normal associate rules up to the point of classification as held for sale. The associate is then measured in accordance with IFRS 5. It is measured at the lower of carrying amount and fair value less costs of disposal. Equity accounting is ceased from the date the held for sale criteria are met. Non-current assets classified as held for sale are presented separately from the other asset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25">
      <c r="A25" s="4" t="inlineStr">
        <is>
          <t>Equity</t>
        </is>
      </c>
      <c r="B25" s="4" t="inlineStr">
        <is>
          <t>(v)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 plan, the consideration paid, including any directly attributable incremental costs (net of income taxes) is deducted from equity attributable to the owners of the Company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Company.</t>
        </is>
      </c>
    </row>
    <row r="26">
      <c r="A26" s="4" t="inlineStr">
        <is>
          <t>Dividends</t>
        </is>
      </c>
      <c r="B26" s="4" t="inlineStr">
        <is>
          <t>(w) Dividends Provision is made for any dividend declared, being appropriately authorized and no longer at the discretion of the Company, on or before the end of the reporting period but not distributed at the end of the reporting period.</t>
        </is>
      </c>
    </row>
    <row r="27">
      <c r="A27" s="4" t="inlineStr">
        <is>
          <t>Subsequent events</t>
        </is>
      </c>
      <c r="B27" s="4" t="inlineStr">
        <is>
          <t>(x)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the Group corrects this new situation accordingly. Events that are not required to be adjusted subsequent to the reporting date are disclosed in the notes to the consolidated financial statements.</t>
        </is>
      </c>
    </row>
    <row r="28">
      <c r="A28" s="4" t="inlineStr">
        <is>
          <t>Leases</t>
        </is>
      </c>
      <c r="B28" s="4" t="inlineStr">
        <is>
          <t>(y)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s are predetermined; - The Group has the right to operate the asset or, - The Group designed the asset in a way that predetermines how and for what purpose it is used. At inception or on reassessment of a contract that contains a lease component, the Group allocates the consideration in the contract to each lease component on the basis of their relative stand-alone prices. Right of use asset The Group recognizes a right-of use asset and a lease liability at the lease commencement date. The right of 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The right-of-use asset is subsequently depreciated using the straight-line method from the commencement date to the earlier of the end date of the useful life of the right-of-use asset or the end date of the lease term. The estimated useful lives of right-of-use assets are determined on the same basis as those property and equipment. In addition, the right-of-use asset is periodically reduced by impairment losses, if any, and adjusted for certain remeasurements of the lease liability (Note 16). ​ 2. Basis of preparation and summary of significant accounting policies (continued) (y) Leases (continued)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The Group recognizes the amount of the remeasurement of lease liability as an adjustment to the right of use asset. Where the carrying amount of the right of 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 2. Basis of preparation and summary of significant accounting policies (continued) (y) Leases (continued) The Group as a Lessor When the Group acts an intermediate lessor, it accounts for its interests in the head lease and the sub-lease separately. It assesses the lease classification of a sub-lease with reference to the right-of-use-asset arising from the head lease, not with reference to the underlying asset. If an arrangement contains lease and non-lease components, the Group applies IFRS 15 to allocate the consideration in the contract.</t>
        </is>
      </c>
    </row>
    <row r="29">
      <c r="A29" s="4" t="inlineStr">
        <is>
          <t>Related parties</t>
        </is>
      </c>
      <c r="B29" s="4" t="inlineStr">
        <is>
          <t>(z) Related parties A related party is a person or entity that is related to the Group. (a) A person or a close member of that person’s family is related to the Group if that person: (i) (ii) (iii)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reporting entity or to the parent of the reporting entity.</t>
        </is>
      </c>
    </row>
    <row r="30">
      <c r="A30" s="4" t="inlineStr">
        <is>
          <t>New standards and interpretations</t>
        </is>
      </c>
      <c r="B30" s="4" t="inlineStr">
        <is>
          <t>(aa) New standards and interpretations i) Standards, amendments and interpretations applicable as at 31 December 2022: Amendment to IFRS 16, ‘Leases’ – COVID 19 related rent concessions extension of the practical expedient (effective as of 1 April 2021); A number of narrow-scope amendments to IFRS 3, IAS 16, IAS 37 and some annual improvements on IFRS 1, IFRS 9, IAS 41 and IFRS 16; effective from Annual periods beginning on or after 1 January 2022. o Amendments to IFRS 3 ‘Business combinations’ ; this amendment updates a reference in IFRS 3 to the Conceptual Framework for Financial Reporting without changing the accounting requirements for business combinations. o Amendments to IAS 16 ‘Property, plant and equipment’; this amendment prohibits a company from deducting from the cost of property, plant and equipment amounts received from selling items produced while the company is preparing the asset for its intended use. Instead, a company will recognise such sales proceeds and related cost in profit or loss. o Amendments to IAS 37 ‘Provisions, contingent liabilities and contingent assets’; this amendment specifies which costs a company includes when assessing whether a contract will be loss-making. These amendments did not have any significant impact on the financial position or performance of the Group. ​ 2. Basis of preparation and summary of significant accounting policies (continued) (aa) New standards and interpretations (continued) ii) Standards, amendments and interpretations that are issued but not effective as at 31 December 2022: IAS 1, Application Statement 2, and narrow changes to IAS 8; IAS 12, Amendment to deferred tax on assets and liabilities arising from a single transaction; IFRS 16, Sale and leaseback transactions; IAS 1, Amendment to the long-term obligations, which are the terms of the contract; IFRS 17, ‘Insurance Contracts’, as amended in December 2021; The Group does not expect material impact of new standards and interpretations on the Group’s accounting policies.</t>
        </is>
      </c>
    </row>
    <row r="31">
      <c r="A31" s="4" t="inlineStr">
        <is>
          <t>Developments in the Current Period</t>
        </is>
      </c>
      <c r="B31" s="4" t="inlineStr">
        <is>
          <t>(ab) Developments in the Current Period Developments regarding the operations in Ukraine The company’s subsidiaries Lifecell, UkrTower, Global LLC and Paycell LLC provide telecommunications services, telecommunications infrastructure management, customer relationship management and mobile payment services in Ukraine, respectively. The Group’s Ukraine operations constitute approximately 7.8% of the consolidated net sales and 8.0% of the consolidated non-current assets for the period ended 31 December 2022. With the start of the Russia-Ukraine war on 24 February 2022, uncertainties have emerged regarding the Group’s activities in Ukraine. The impact of this situation on the Group’s operations is closely monitored, and corporate action plans regarding the continuation of operations and the safety and health of Group employees are updated instantly according to developments. As of the end of December 2022, 92% of the daily average stores across the country are open. The ratio of telecommunications equipment and revenue generated in the territory currently occupied by Russia to the total Group’s telecommunications equipment and total revenue in Ukraine is at a low level. Banking systems continue to operate in the country. Liquidity is mostly held in creditor banks, and the cash position is suitable for the continuation of operations. The occupation is not expected to have any impact on the going concern of the Group. As of 31 December 2022, the network and other equipment in the regions under Russian control and active military operations and in Ukraine-controlled regions that have not operated for more than 92 days have been impaired. As of 31 December 2022, the amount of impairment recognized in the consolidated financial statements is TL 214,210. A general impairment assessment has been made and it has been concluded that there is no need for an impairment (Note 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3" customWidth="1" min="5" max="5"/>
    <col width="23" customWidth="1" min="6" max="6"/>
    <col width="13" customWidth="1" min="7" max="7"/>
    <col width="28" customWidth="1" min="8" max="8"/>
    <col width="13" customWidth="1" min="9" max="9"/>
    <col width="57" customWidth="1" min="10" max="10"/>
    <col width="13" customWidth="1" min="11" max="11"/>
    <col width="25" customWidth="1" min="12" max="12"/>
    <col width="13" customWidth="1" min="13" max="13"/>
    <col width="33" customWidth="1" min="14" max="14"/>
    <col width="13" customWidth="1" min="15" max="15"/>
    <col width="46" customWidth="1" min="16" max="16"/>
    <col width="13" customWidth="1" min="17" max="17"/>
    <col width="57" customWidth="1" min="18" max="18"/>
    <col width="27" customWidth="1" min="19" max="19"/>
    <col width="15" customWidth="1" min="20" max="20"/>
    <col width="35" customWidth="1" min="21" max="21"/>
    <col width="13" customWidth="1" min="22" max="22"/>
  </cols>
  <sheetData>
    <row r="1">
      <c r="A1" s="1" t="inlineStr">
        <is>
          <t>Consolidated Statement of Changes in Equity - TRY (₺) ₺ in Thousands</t>
        </is>
      </c>
      <c r="B1" s="2" t="inlineStr">
        <is>
          <t>Share capital [member]</t>
        </is>
      </c>
      <c r="C1" s="2" t="inlineStr">
        <is>
          <t>Treasury shares [member]</t>
        </is>
      </c>
      <c r="D1" s="2" t="inlineStr">
        <is>
          <t>Additional paid-in capital [member]</t>
        </is>
      </c>
      <c r="E1" s="2" t="inlineStr">
        <is>
          <t>Share premium [member]</t>
        </is>
      </c>
      <c r="F1" s="2" t="inlineStr">
        <is>
          <t>Legal reserve [member]</t>
        </is>
      </c>
      <c r="G1" s="2" t="inlineStr">
        <is>
          <t>[1]</t>
        </is>
      </c>
      <c r="H1" s="2" t="inlineStr">
        <is>
          <t>Fair Value Reserve [Member]</t>
        </is>
      </c>
      <c r="I1" s="2" t="inlineStr">
        <is>
          <t>[1]</t>
        </is>
      </c>
      <c r="J1" s="2" t="inlineStr">
        <is>
          <t>Hedges of net investments in foreign operations [Member]</t>
        </is>
      </c>
      <c r="K1" s="2" t="inlineStr">
        <is>
          <t>[1]</t>
        </is>
      </c>
      <c r="L1" s="2" t="inlineStr">
        <is>
          <t>Hedging reserve [member]</t>
        </is>
      </c>
      <c r="M1" s="2" t="inlineStr">
        <is>
          <t>[1]</t>
        </is>
      </c>
      <c r="N1" s="2" t="inlineStr">
        <is>
          <t>Cost of hedging reserve [member]</t>
        </is>
      </c>
      <c r="O1" s="2" t="inlineStr">
        <is>
          <t>[1]</t>
        </is>
      </c>
      <c r="P1" s="2" t="inlineStr">
        <is>
          <t>Foreign currency translation reserve [member]</t>
        </is>
      </c>
      <c r="Q1" s="2" t="inlineStr">
        <is>
          <t>[1]</t>
        </is>
      </c>
      <c r="R1" s="2" t="inlineStr">
        <is>
          <t>Remeasurements of employee termination benefits [member]</t>
        </is>
      </c>
      <c r="S1" s="2" t="inlineStr">
        <is>
          <t>Retained earnings [member]</t>
        </is>
      </c>
      <c r="T1" s="2" t="inlineStr">
        <is>
          <t>Total [member]</t>
        </is>
      </c>
      <c r="U1" s="2" t="inlineStr">
        <is>
          <t>Non-controlling interests [member]</t>
        </is>
      </c>
      <c r="V1" s="2" t="inlineStr">
        <is>
          <t>Total</t>
        </is>
      </c>
    </row>
    <row r="2">
      <c r="A2" s="4" t="inlineStr">
        <is>
          <t>Beginning balance at Dec. 31, 2019</t>
        </is>
      </c>
      <c r="B2" s="6" t="n">
        <v>19623702</v>
      </c>
      <c r="C2" s="6" t="n">
        <v>-474003</v>
      </c>
      <c r="D2" s="6" t="n">
        <v>90043</v>
      </c>
      <c r="E2" s="6" t="n">
        <v>4662</v>
      </c>
      <c r="F2" s="6" t="n">
        <v>12627325</v>
      </c>
      <c r="H2" s="6" t="n">
        <v>8894</v>
      </c>
      <c r="J2" s="6" t="n">
        <v>-110675</v>
      </c>
      <c r="L2" s="6" t="n">
        <v>-397076</v>
      </c>
      <c r="N2" s="6" t="n">
        <v>-543500</v>
      </c>
      <c r="P2" s="6" t="n">
        <v>-10269964</v>
      </c>
      <c r="R2" s="4" t="inlineStr">
        <is>
          <t xml:space="preserve"> </t>
        </is>
      </c>
      <c r="S2" s="6" t="n">
        <v>44905088</v>
      </c>
      <c r="T2" s="6" t="n">
        <v>65464496</v>
      </c>
      <c r="U2" s="6" t="n">
        <v>93058</v>
      </c>
      <c r="V2" s="6" t="n">
        <v>65557554</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5" t="n">
        <v>4502823</v>
      </c>
      <c r="T3" s="5" t="n">
        <v>4502823</v>
      </c>
      <c r="U3" s="5" t="n">
        <v>5643</v>
      </c>
      <c r="V3" s="5" t="n">
        <v>4508466</v>
      </c>
    </row>
    <row r="4">
      <c r="A4" s="4" t="inlineStr">
        <is>
          <t>Other comprehensive income/(loss) for the year, net of income tax</t>
        </is>
      </c>
      <c r="B4" s="4" t="inlineStr">
        <is>
          <t xml:space="preserve"> </t>
        </is>
      </c>
      <c r="C4" s="4" t="inlineStr">
        <is>
          <t xml:space="preserve"> </t>
        </is>
      </c>
      <c r="D4" s="4" t="inlineStr">
        <is>
          <t xml:space="preserve"> </t>
        </is>
      </c>
      <c r="E4" s="4" t="inlineStr">
        <is>
          <t xml:space="preserve"> </t>
        </is>
      </c>
      <c r="F4" s="4" t="inlineStr">
        <is>
          <t xml:space="preserve"> </t>
        </is>
      </c>
      <c r="H4" s="5" t="n">
        <v>-5118</v>
      </c>
      <c r="J4" s="5" t="n">
        <v>-648197</v>
      </c>
      <c r="L4" s="5" t="n">
        <v>110887</v>
      </c>
      <c r="N4" s="5" t="n">
        <v>-947805</v>
      </c>
      <c r="P4" s="5" t="n">
        <v>620246</v>
      </c>
      <c r="R4" s="6" t="n">
        <v>-94327</v>
      </c>
      <c r="S4" s="4" t="inlineStr">
        <is>
          <t xml:space="preserve"> </t>
        </is>
      </c>
      <c r="T4" s="5" t="n">
        <v>-964314</v>
      </c>
      <c r="U4" s="4" t="inlineStr">
        <is>
          <t xml:space="preserve"> </t>
        </is>
      </c>
      <c r="V4" s="5" t="n">
        <v>-964314</v>
      </c>
    </row>
    <row r="5">
      <c r="A5" s="4" t="inlineStr">
        <is>
          <t>Total comprehensive income/(loss)</t>
        </is>
      </c>
      <c r="B5" s="4" t="inlineStr">
        <is>
          <t xml:space="preserve"> </t>
        </is>
      </c>
      <c r="C5" s="4" t="inlineStr">
        <is>
          <t xml:space="preserve"> </t>
        </is>
      </c>
      <c r="D5" s="4" t="inlineStr">
        <is>
          <t xml:space="preserve"> </t>
        </is>
      </c>
      <c r="E5" s="4" t="inlineStr">
        <is>
          <t xml:space="preserve"> </t>
        </is>
      </c>
      <c r="F5" s="4" t="inlineStr">
        <is>
          <t xml:space="preserve"> </t>
        </is>
      </c>
      <c r="H5" s="5" t="n">
        <v>-5118</v>
      </c>
      <c r="J5" s="5" t="n">
        <v>-648197</v>
      </c>
      <c r="L5" s="5" t="n">
        <v>110887</v>
      </c>
      <c r="N5" s="5" t="n">
        <v>-947805</v>
      </c>
      <c r="P5" s="5" t="n">
        <v>620246</v>
      </c>
      <c r="R5" s="5" t="n">
        <v>-94327</v>
      </c>
      <c r="S5" s="5" t="n">
        <v>4502823</v>
      </c>
      <c r="T5" s="5" t="n">
        <v>3538509</v>
      </c>
      <c r="U5" s="5" t="n">
        <v>5643</v>
      </c>
      <c r="V5" s="5" t="n">
        <v>3544152</v>
      </c>
    </row>
    <row r="6">
      <c r="A6" s="4" t="inlineStr">
        <is>
          <t>Transfers to legal reserves</t>
        </is>
      </c>
      <c r="B6" s="4" t="inlineStr">
        <is>
          <t xml:space="preserve"> </t>
        </is>
      </c>
      <c r="C6" s="4" t="inlineStr">
        <is>
          <t xml:space="preserve"> </t>
        </is>
      </c>
      <c r="D6" s="4" t="inlineStr">
        <is>
          <t xml:space="preserve"> </t>
        </is>
      </c>
      <c r="E6" s="4" t="inlineStr">
        <is>
          <t xml:space="preserve"> </t>
        </is>
      </c>
      <c r="F6" s="5" t="n">
        <v>562856</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5" t="n">
        <v>-562856</v>
      </c>
      <c r="T6" s="4" t="inlineStr">
        <is>
          <t xml:space="preserve"> </t>
        </is>
      </c>
      <c r="U6" s="4" t="inlineStr">
        <is>
          <t xml:space="preserve"> </t>
        </is>
      </c>
      <c r="V6" s="4" t="inlineStr">
        <is>
          <t xml:space="preserve"> </t>
        </is>
      </c>
    </row>
    <row r="7">
      <c r="A7" s="4" t="inlineStr">
        <is>
          <t>Acquisition of treasury shares</t>
        </is>
      </c>
      <c r="B7" s="4" t="inlineStr">
        <is>
          <t xml:space="preserve"> </t>
        </is>
      </c>
      <c r="C7" s="5" t="n">
        <v>-25030</v>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5" t="n">
        <v>-25030</v>
      </c>
      <c r="U7" s="4" t="inlineStr">
        <is>
          <t xml:space="preserve"> </t>
        </is>
      </c>
      <c r="V7" s="5" t="n">
        <v>-25030</v>
      </c>
    </row>
    <row r="8">
      <c r="A8" s="4" t="inlineStr">
        <is>
          <t>Dividend paid</t>
        </is>
      </c>
      <c r="B8" s="4" t="inlineStr">
        <is>
          <t xml:space="preserve"> </t>
        </is>
      </c>
      <c r="C8" s="5" t="n">
        <v>14433</v>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5" t="n">
        <v>-1879183</v>
      </c>
      <c r="T8" s="5" t="n">
        <v>-1864750</v>
      </c>
      <c r="U8" s="5" t="n">
        <v>-73446</v>
      </c>
      <c r="V8" s="5" t="n">
        <v>-1938196</v>
      </c>
    </row>
    <row r="9">
      <c r="A9" s="4" t="inlineStr">
        <is>
          <t>Disposal of subsidiary</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5" t="n">
        <v>-25186</v>
      </c>
      <c r="V9" s="5" t="n">
        <v>-25186</v>
      </c>
    </row>
    <row r="10">
      <c r="A10" s="4" t="inlineStr">
        <is>
          <t>Other</t>
        </is>
      </c>
      <c r="B10" s="4" t="inlineStr">
        <is>
          <t xml:space="preserve"> </t>
        </is>
      </c>
      <c r="C10" s="4" t="inlineStr">
        <is>
          <t xml:space="preserve"> </t>
        </is>
      </c>
      <c r="D10" s="5" t="n">
        <v>-11471</v>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5" t="n">
        <v>-11471</v>
      </c>
      <c r="U10" s="4" t="inlineStr">
        <is>
          <t xml:space="preserve"> </t>
        </is>
      </c>
      <c r="V10" s="5" t="n">
        <v>-11471</v>
      </c>
    </row>
    <row r="11">
      <c r="A11" s="4" t="inlineStr">
        <is>
          <t>Ending balance at Dec. 31, 2020</t>
        </is>
      </c>
      <c r="B11" s="5" t="n">
        <v>19623702</v>
      </c>
      <c r="C11" s="5" t="n">
        <v>-484600</v>
      </c>
      <c r="D11" s="5" t="n">
        <v>78572</v>
      </c>
      <c r="E11" s="5" t="n">
        <v>4662</v>
      </c>
      <c r="F11" s="5" t="n">
        <v>13190181</v>
      </c>
      <c r="H11" s="5" t="n">
        <v>3776</v>
      </c>
      <c r="J11" s="5" t="n">
        <v>-758872</v>
      </c>
      <c r="L11" s="5" t="n">
        <v>-286189</v>
      </c>
      <c r="N11" s="5" t="n">
        <v>-1491305</v>
      </c>
      <c r="P11" s="5" t="n">
        <v>-9649718</v>
      </c>
      <c r="R11" s="5" t="n">
        <v>-94327</v>
      </c>
      <c r="S11" s="5" t="n">
        <v>46965872</v>
      </c>
      <c r="T11" s="5" t="n">
        <v>67101754</v>
      </c>
      <c r="U11" s="5" t="n">
        <v>69</v>
      </c>
      <c r="V11" s="5" t="n">
        <v>67101823</v>
      </c>
    </row>
    <row r="12">
      <c r="A12" s="4" t="inlineStr">
        <is>
          <t>Profit/ (loss) for the yea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5" t="n">
        <v>4330466</v>
      </c>
      <c r="T12" s="5" t="n">
        <v>4330466</v>
      </c>
      <c r="U12" s="5" t="n">
        <v>115</v>
      </c>
      <c r="V12" s="5" t="n">
        <v>4330581</v>
      </c>
    </row>
    <row r="13">
      <c r="A13" s="4" t="inlineStr">
        <is>
          <t>Other comprehensive income/(loss) for the year, net of income tax</t>
        </is>
      </c>
      <c r="B13" s="4" t="inlineStr">
        <is>
          <t xml:space="preserve"> </t>
        </is>
      </c>
      <c r="C13" s="4" t="inlineStr">
        <is>
          <t xml:space="preserve"> </t>
        </is>
      </c>
      <c r="D13" s="4" t="inlineStr">
        <is>
          <t xml:space="preserve"> </t>
        </is>
      </c>
      <c r="E13" s="4" t="inlineStr">
        <is>
          <t xml:space="preserve"> </t>
        </is>
      </c>
      <c r="F13" s="4" t="inlineStr">
        <is>
          <t xml:space="preserve"> </t>
        </is>
      </c>
      <c r="H13" s="5" t="n">
        <v>-93651</v>
      </c>
      <c r="J13" s="5" t="n">
        <v>-1846738</v>
      </c>
      <c r="L13" s="5" t="n">
        <v>546813</v>
      </c>
      <c r="N13" s="5" t="n">
        <v>-1883368</v>
      </c>
      <c r="P13" s="5" t="n">
        <v>2933434</v>
      </c>
      <c r="R13" s="5" t="n">
        <v>-262913</v>
      </c>
      <c r="S13" s="4" t="inlineStr">
        <is>
          <t xml:space="preserve"> </t>
        </is>
      </c>
      <c r="T13" s="5" t="n">
        <v>-606423</v>
      </c>
      <c r="U13" s="4" t="inlineStr">
        <is>
          <t xml:space="preserve"> </t>
        </is>
      </c>
      <c r="V13" s="5" t="n">
        <v>-606423</v>
      </c>
    </row>
    <row r="14">
      <c r="A14" s="4" t="inlineStr">
        <is>
          <t>Total comprehensive income/(loss)</t>
        </is>
      </c>
      <c r="B14" s="4" t="inlineStr">
        <is>
          <t xml:space="preserve"> </t>
        </is>
      </c>
      <c r="C14" s="4" t="inlineStr">
        <is>
          <t xml:space="preserve"> </t>
        </is>
      </c>
      <c r="D14" s="4" t="inlineStr">
        <is>
          <t xml:space="preserve"> </t>
        </is>
      </c>
      <c r="E14" s="4" t="inlineStr">
        <is>
          <t xml:space="preserve"> </t>
        </is>
      </c>
      <c r="F14" s="4" t="inlineStr">
        <is>
          <t xml:space="preserve"> </t>
        </is>
      </c>
      <c r="H14" s="5" t="n">
        <v>-93651</v>
      </c>
      <c r="J14" s="5" t="n">
        <v>-1846738</v>
      </c>
      <c r="L14" s="5" t="n">
        <v>546813</v>
      </c>
      <c r="N14" s="5" t="n">
        <v>-1883368</v>
      </c>
      <c r="P14" s="5" t="n">
        <v>2933434</v>
      </c>
      <c r="R14" s="5" t="n">
        <v>-262913</v>
      </c>
      <c r="S14" s="5" t="n">
        <v>4330466</v>
      </c>
      <c r="T14" s="5" t="n">
        <v>3724043</v>
      </c>
      <c r="U14" s="5" t="n">
        <v>115</v>
      </c>
      <c r="V14" s="5" t="n">
        <v>3724158</v>
      </c>
    </row>
    <row r="15">
      <c r="A15" s="4" t="inlineStr">
        <is>
          <t>Transfers to legal reserves</t>
        </is>
      </c>
      <c r="B15" s="4" t="inlineStr">
        <is>
          <t xml:space="preserve"> </t>
        </is>
      </c>
      <c r="C15" s="4" t="inlineStr">
        <is>
          <t xml:space="preserve"> </t>
        </is>
      </c>
      <c r="D15" s="4" t="inlineStr">
        <is>
          <t xml:space="preserve"> </t>
        </is>
      </c>
      <c r="E15" s="4" t="inlineStr">
        <is>
          <t xml:space="preserve"> </t>
        </is>
      </c>
      <c r="F15" s="5" t="n">
        <v>1178440</v>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5" t="n">
        <v>-1178440</v>
      </c>
      <c r="T15" s="4" t="inlineStr">
        <is>
          <t xml:space="preserve"> </t>
        </is>
      </c>
      <c r="U15" s="4" t="inlineStr">
        <is>
          <t xml:space="preserve"> </t>
        </is>
      </c>
      <c r="V15" s="4" t="inlineStr">
        <is>
          <t xml:space="preserve"> </t>
        </is>
      </c>
    </row>
    <row r="16">
      <c r="A16" s="4" t="inlineStr">
        <is>
          <t>Dividend paid</t>
        </is>
      </c>
      <c r="B16" s="4" t="inlineStr">
        <is>
          <t xml:space="preserve"> </t>
        </is>
      </c>
      <c r="C16" s="5" t="n">
        <v>42092</v>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5" t="n">
        <v>-5481535</v>
      </c>
      <c r="T16" s="5" t="n">
        <v>-5439443</v>
      </c>
      <c r="U16" s="4" t="inlineStr">
        <is>
          <t xml:space="preserve"> </t>
        </is>
      </c>
      <c r="V16" s="5" t="n">
        <v>-5439443</v>
      </c>
    </row>
    <row r="17">
      <c r="A17" s="4" t="inlineStr">
        <is>
          <t>Other</t>
        </is>
      </c>
      <c r="B17" s="4" t="inlineStr">
        <is>
          <t xml:space="preserve"> </t>
        </is>
      </c>
      <c r="C17" s="4" t="inlineStr">
        <is>
          <t xml:space="preserve"> </t>
        </is>
      </c>
      <c r="D17" s="5" t="n">
        <v>-20833</v>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5" t="n">
        <v>-20833</v>
      </c>
      <c r="U17" s="5" t="n">
        <v>-521</v>
      </c>
      <c r="V17" s="5" t="n">
        <v>-21354</v>
      </c>
    </row>
    <row r="18">
      <c r="A18" s="4" t="inlineStr">
        <is>
          <t>Ending balance at Dec. 31, 2021</t>
        </is>
      </c>
      <c r="B18" s="5" t="n">
        <v>19623702</v>
      </c>
      <c r="C18" s="5" t="n">
        <v>-442508</v>
      </c>
      <c r="D18" s="5" t="n">
        <v>57739</v>
      </c>
      <c r="E18" s="5" t="n">
        <v>4662</v>
      </c>
      <c r="F18" s="5" t="n">
        <v>14368621</v>
      </c>
      <c r="H18" s="5" t="n">
        <v>-89875</v>
      </c>
      <c r="J18" s="5" t="n">
        <v>-2605610</v>
      </c>
      <c r="L18" s="5" t="n">
        <v>260624</v>
      </c>
      <c r="N18" s="5" t="n">
        <v>-3374673</v>
      </c>
      <c r="P18" s="5" t="n">
        <v>-6716284</v>
      </c>
      <c r="R18" s="5" t="n">
        <v>-357240</v>
      </c>
      <c r="S18" s="5" t="n">
        <v>44636363</v>
      </c>
      <c r="T18" s="5" t="n">
        <v>65365521</v>
      </c>
      <c r="U18" s="5" t="n">
        <v>-337</v>
      </c>
      <c r="V18" s="5" t="n">
        <v>65365184</v>
      </c>
    </row>
    <row r="19">
      <c r="A19" s="4" t="inlineStr">
        <is>
          <t>Profit/ (loss) for the yea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5" t="n">
        <v>4175708</v>
      </c>
      <c r="T19" s="5" t="n">
        <v>4175708</v>
      </c>
      <c r="U19" s="5" t="n">
        <v>-959</v>
      </c>
      <c r="V19" s="5" t="n">
        <v>4174749</v>
      </c>
    </row>
    <row r="20">
      <c r="A20" s="4" t="inlineStr">
        <is>
          <t>Other comprehensive income/(loss) for the year, net of income tax</t>
        </is>
      </c>
      <c r="B20" s="4" t="inlineStr">
        <is>
          <t xml:space="preserve"> </t>
        </is>
      </c>
      <c r="C20" s="4" t="inlineStr">
        <is>
          <t xml:space="preserve"> </t>
        </is>
      </c>
      <c r="D20" s="4" t="inlineStr">
        <is>
          <t xml:space="preserve"> </t>
        </is>
      </c>
      <c r="E20" s="4" t="inlineStr">
        <is>
          <t xml:space="preserve"> </t>
        </is>
      </c>
      <c r="F20" s="4" t="inlineStr">
        <is>
          <t xml:space="preserve"> </t>
        </is>
      </c>
      <c r="H20" s="5" t="n">
        <v>-52200</v>
      </c>
      <c r="J20" s="5" t="n">
        <v>-49034</v>
      </c>
      <c r="L20" s="5" t="n">
        <v>1333342</v>
      </c>
      <c r="N20" s="5" t="n">
        <v>-1053897</v>
      </c>
      <c r="P20" s="5" t="n">
        <v>-992793</v>
      </c>
      <c r="R20" s="5" t="n">
        <v>-886673</v>
      </c>
      <c r="S20" s="4" t="inlineStr">
        <is>
          <t xml:space="preserve"> </t>
        </is>
      </c>
      <c r="T20" s="5" t="n">
        <v>-1701255</v>
      </c>
      <c r="U20" s="4" t="inlineStr">
        <is>
          <t xml:space="preserve"> </t>
        </is>
      </c>
      <c r="V20" s="5" t="n">
        <v>-1701255</v>
      </c>
    </row>
    <row r="21">
      <c r="A21" s="4" t="inlineStr">
        <is>
          <t>Total comprehensive income/(loss)</t>
        </is>
      </c>
      <c r="B21" s="4" t="inlineStr">
        <is>
          <t xml:space="preserve"> </t>
        </is>
      </c>
      <c r="C21" s="4" t="inlineStr">
        <is>
          <t xml:space="preserve"> </t>
        </is>
      </c>
      <c r="D21" s="4" t="inlineStr">
        <is>
          <t xml:space="preserve"> </t>
        </is>
      </c>
      <c r="E21" s="4" t="inlineStr">
        <is>
          <t xml:space="preserve"> </t>
        </is>
      </c>
      <c r="F21" s="4" t="inlineStr">
        <is>
          <t xml:space="preserve"> </t>
        </is>
      </c>
      <c r="H21" s="5" t="n">
        <v>-52200</v>
      </c>
      <c r="J21" s="5" t="n">
        <v>-49034</v>
      </c>
      <c r="L21" s="5" t="n">
        <v>1333342</v>
      </c>
      <c r="N21" s="5" t="n">
        <v>-1053897</v>
      </c>
      <c r="P21" s="5" t="n">
        <v>-992793</v>
      </c>
      <c r="R21" s="5" t="n">
        <v>-886673</v>
      </c>
      <c r="S21" s="5" t="n">
        <v>4175708</v>
      </c>
      <c r="T21" s="5" t="n">
        <v>2474453</v>
      </c>
      <c r="U21" s="5" t="n">
        <v>-959</v>
      </c>
      <c r="V21" s="5" t="n">
        <v>2473494</v>
      </c>
    </row>
    <row r="22">
      <c r="A22" s="4" t="inlineStr">
        <is>
          <t>Transfers to legal reserves</t>
        </is>
      </c>
      <c r="B22" s="4" t="inlineStr">
        <is>
          <t xml:space="preserve"> </t>
        </is>
      </c>
      <c r="C22" s="4" t="inlineStr">
        <is>
          <t xml:space="preserve"> </t>
        </is>
      </c>
      <c r="D22" s="4" t="inlineStr">
        <is>
          <t xml:space="preserve"> </t>
        </is>
      </c>
      <c r="E22" s="4" t="inlineStr">
        <is>
          <t xml:space="preserve"> </t>
        </is>
      </c>
      <c r="F22" s="5" t="n">
        <v>430404</v>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5" t="n">
        <v>-430404</v>
      </c>
      <c r="T22" s="4" t="inlineStr">
        <is>
          <t xml:space="preserve"> </t>
        </is>
      </c>
      <c r="U22" s="4" t="inlineStr">
        <is>
          <t xml:space="preserve"> </t>
        </is>
      </c>
      <c r="V22" s="4" t="inlineStr">
        <is>
          <t xml:space="preserve"> </t>
        </is>
      </c>
    </row>
    <row r="23">
      <c r="A23" s="4" t="inlineStr">
        <is>
          <t>Dividend paid</t>
        </is>
      </c>
      <c r="B23" s="4" t="inlineStr">
        <is>
          <t xml:space="preserve"> </t>
        </is>
      </c>
      <c r="C23" s="5" t="n">
        <v>11146</v>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5" t="n">
        <v>-1451412</v>
      </c>
      <c r="T23" s="5" t="n">
        <v>-1440266</v>
      </c>
      <c r="U23" s="4" t="inlineStr">
        <is>
          <t xml:space="preserve"> </t>
        </is>
      </c>
      <c r="V23" s="5" t="n">
        <v>-1440266</v>
      </c>
    </row>
    <row r="24">
      <c r="A24" s="4" t="inlineStr">
        <is>
          <t>Acquisition of subsidiary</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5" t="n">
        <v>5193</v>
      </c>
      <c r="V24" s="5" t="n">
        <v>5193</v>
      </c>
    </row>
    <row r="25">
      <c r="A25" s="4" t="inlineStr">
        <is>
          <t>Other</t>
        </is>
      </c>
      <c r="B25" s="4" t="inlineStr">
        <is>
          <t xml:space="preserve"> </t>
        </is>
      </c>
      <c r="C25" s="4" t="inlineStr">
        <is>
          <t xml:space="preserve"> </t>
        </is>
      </c>
      <c r="D25" s="6" t="n">
        <v>-57739</v>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5" t="n">
        <v>35149</v>
      </c>
      <c r="T25" s="5" t="n">
        <v>-22590</v>
      </c>
      <c r="U25" s="4" t="inlineStr">
        <is>
          <t xml:space="preserve"> </t>
        </is>
      </c>
      <c r="V25" s="5" t="n">
        <v>-22590</v>
      </c>
    </row>
    <row r="26">
      <c r="A26" s="4" t="inlineStr">
        <is>
          <t>Ending balance at Dec. 31, 2022</t>
        </is>
      </c>
      <c r="B26" s="6" t="n">
        <v>19623702</v>
      </c>
      <c r="C26" s="6" t="n">
        <v>-431362</v>
      </c>
      <c r="D26" s="4" t="inlineStr">
        <is>
          <t xml:space="preserve"> </t>
        </is>
      </c>
      <c r="E26" s="6" t="n">
        <v>4662</v>
      </c>
      <c r="F26" s="6" t="n">
        <v>14799025</v>
      </c>
      <c r="H26" s="6" t="n">
        <v>-142075</v>
      </c>
      <c r="J26" s="6" t="n">
        <v>-2654644</v>
      </c>
      <c r="L26" s="6" t="n">
        <v>1593966</v>
      </c>
      <c r="N26" s="6" t="n">
        <v>-4428570</v>
      </c>
      <c r="P26" s="6" t="n">
        <v>-7709077</v>
      </c>
      <c r="R26" s="6" t="n">
        <v>-1243913</v>
      </c>
      <c r="S26" s="6" t="n">
        <v>46965404</v>
      </c>
      <c r="T26" s="6" t="n">
        <v>66377118</v>
      </c>
      <c r="U26" s="6" t="n">
        <v>3897</v>
      </c>
      <c r="V26" s="6" t="n">
        <v>66381015</v>
      </c>
    </row>
    <row r="27"/>
    <row r="28">
      <c r="A28" s="4" t="inlineStr">
        <is>
          <t>[1]Reported under Reserves in the consolidated statement of financial position.</t>
        </is>
      </c>
    </row>
  </sheetData>
  <mergeCells count="152">
    <mergeCell ref="F2:G2"/>
    <mergeCell ref="H2:I2"/>
    <mergeCell ref="J2:K2"/>
    <mergeCell ref="L2:M2"/>
    <mergeCell ref="N2:O2"/>
    <mergeCell ref="P2:Q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F9:G9"/>
    <mergeCell ref="H9:I9"/>
    <mergeCell ref="J9:K9"/>
    <mergeCell ref="L9:M9"/>
    <mergeCell ref="N9:O9"/>
    <mergeCell ref="P9:Q9"/>
    <mergeCell ref="F10:G10"/>
    <mergeCell ref="H10:I10"/>
    <mergeCell ref="J10:K10"/>
    <mergeCell ref="L10:M10"/>
    <mergeCell ref="N10:O10"/>
    <mergeCell ref="P10:Q10"/>
    <mergeCell ref="F11:G11"/>
    <mergeCell ref="H11:I11"/>
    <mergeCell ref="J11:K11"/>
    <mergeCell ref="L11:M11"/>
    <mergeCell ref="N11:O11"/>
    <mergeCell ref="P11:Q11"/>
    <mergeCell ref="F12:G12"/>
    <mergeCell ref="H12:I12"/>
    <mergeCell ref="J12:K12"/>
    <mergeCell ref="L12:M12"/>
    <mergeCell ref="N12:O12"/>
    <mergeCell ref="P12:Q12"/>
    <mergeCell ref="F13:G13"/>
    <mergeCell ref="H13:I13"/>
    <mergeCell ref="J13:K13"/>
    <mergeCell ref="L13:M13"/>
    <mergeCell ref="N13:O13"/>
    <mergeCell ref="P13:Q13"/>
    <mergeCell ref="F14:G14"/>
    <mergeCell ref="H14:I14"/>
    <mergeCell ref="J14:K14"/>
    <mergeCell ref="L14:M14"/>
    <mergeCell ref="N14:O14"/>
    <mergeCell ref="P14:Q14"/>
    <mergeCell ref="F15:G15"/>
    <mergeCell ref="H15:I15"/>
    <mergeCell ref="J15:K15"/>
    <mergeCell ref="L15:M15"/>
    <mergeCell ref="N15:O15"/>
    <mergeCell ref="P15:Q15"/>
    <mergeCell ref="F16:G16"/>
    <mergeCell ref="H16:I16"/>
    <mergeCell ref="J16:K16"/>
    <mergeCell ref="L16:M16"/>
    <mergeCell ref="N16:O16"/>
    <mergeCell ref="P16:Q16"/>
    <mergeCell ref="F17:G17"/>
    <mergeCell ref="H17:I17"/>
    <mergeCell ref="J17:K17"/>
    <mergeCell ref="L17:M17"/>
    <mergeCell ref="N17:O17"/>
    <mergeCell ref="P17:Q17"/>
    <mergeCell ref="F18:G18"/>
    <mergeCell ref="H18:I18"/>
    <mergeCell ref="J18:K18"/>
    <mergeCell ref="L18:M18"/>
    <mergeCell ref="N18:O18"/>
    <mergeCell ref="P18:Q18"/>
    <mergeCell ref="F19:G19"/>
    <mergeCell ref="H19:I19"/>
    <mergeCell ref="J19:K19"/>
    <mergeCell ref="L19:M19"/>
    <mergeCell ref="N19:O19"/>
    <mergeCell ref="P19:Q19"/>
    <mergeCell ref="F20:G20"/>
    <mergeCell ref="H20:I20"/>
    <mergeCell ref="J20:K20"/>
    <mergeCell ref="L20:M20"/>
    <mergeCell ref="N20:O20"/>
    <mergeCell ref="P20:Q20"/>
    <mergeCell ref="F21:G21"/>
    <mergeCell ref="H21:I21"/>
    <mergeCell ref="J21:K21"/>
    <mergeCell ref="L21:M21"/>
    <mergeCell ref="N21:O21"/>
    <mergeCell ref="P21:Q21"/>
    <mergeCell ref="F22:G22"/>
    <mergeCell ref="H22:I22"/>
    <mergeCell ref="J22:K22"/>
    <mergeCell ref="L22:M22"/>
    <mergeCell ref="N22:O22"/>
    <mergeCell ref="P22:Q22"/>
    <mergeCell ref="F23:G23"/>
    <mergeCell ref="H23:I23"/>
    <mergeCell ref="J23:K23"/>
    <mergeCell ref="L23:M23"/>
    <mergeCell ref="N23:O23"/>
    <mergeCell ref="P23:Q23"/>
    <mergeCell ref="F24:G24"/>
    <mergeCell ref="H24:I24"/>
    <mergeCell ref="J24:K24"/>
    <mergeCell ref="L24:M24"/>
    <mergeCell ref="N24:O24"/>
    <mergeCell ref="P24:Q24"/>
    <mergeCell ref="F25:G25"/>
    <mergeCell ref="H25:I25"/>
    <mergeCell ref="J25:K25"/>
    <mergeCell ref="L25:M25"/>
    <mergeCell ref="N25:O25"/>
    <mergeCell ref="P25:Q25"/>
    <mergeCell ref="F26:G26"/>
    <mergeCell ref="H26:I26"/>
    <mergeCell ref="J26:K26"/>
    <mergeCell ref="L26:M26"/>
    <mergeCell ref="N26:O26"/>
    <mergeCell ref="P26:Q26"/>
    <mergeCell ref="A27:V27"/>
    <mergeCell ref="A28:V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Dec. 31, 2022</t>
        </is>
      </c>
    </row>
    <row r="3">
      <c r="A3" s="3" t="inlineStr">
        <is>
          <t>Statement [LineItems]</t>
        </is>
      </c>
      <c r="B3" s="4" t="inlineStr">
        <is>
          <t xml:space="preserve"> </t>
        </is>
      </c>
    </row>
    <row r="4">
      <c r="A4" s="4" t="inlineStr">
        <is>
          <t>Disclosure of evolution of CPI</t>
        </is>
      </c>
      <c r="B4" s="4" t="inlineStr">
        <is>
          <t>​ ​ ​ ​ ​ ​ ​ ​ ​ ​ ​ 2022 2021 2020 2019 Annual Index 1,128.45 686.95 504.81 440.50 Average Index 967.71 561.61 469.59 418.24 ​ ​ ​ ​ ​ ​ ​ ​ ​ Yearly Inflation 64.3 % 36.1 % 14.6 % ​ Cumulative Inflation (Since 2019) 156.2 % 55.9 % 14.6 % ​ ​</t>
        </is>
      </c>
    </row>
    <row r="5">
      <c r="A5" s="4" t="inlineStr">
        <is>
          <t>Disclosure of Estimated Useful Lives for Property, Plant and Equipment</t>
        </is>
      </c>
      <c r="B5" s="4" t="inlineStr">
        <is>
          <t>The estimated useful lives are as follows: ​ ​ ​ ​ Mobile network infrastructure 4 - 20 years Fixed network infrastructure ​ 3 - 25 years Call center equipment ​ 4 - 8 years Buildings 21 - 25 years Equipment, fixtures and fittings ​ 2 - 10 years Motor vehicles ​ 4 - 6 years Electricity power plant ​ 20 years Leasehold improvements ​ 3 - 5 years ​</t>
        </is>
      </c>
    </row>
    <row r="6">
      <c r="A6" s="4" t="inlineStr">
        <is>
          <t>Disclosure of Estimated Useful Lives for Investment Properties</t>
        </is>
      </c>
      <c r="B6" s="4" t="inlineStr">
        <is>
          <t>​ Investment Property 25 - 45 years ​</t>
        </is>
      </c>
    </row>
    <row r="7">
      <c r="A7" s="4" t="inlineStr">
        <is>
          <t>Telecommunication licenses</t>
        </is>
      </c>
      <c r="B7" s="4" t="inlineStr">
        <is>
          <t xml:space="preserve"> </t>
        </is>
      </c>
    </row>
    <row r="8">
      <c r="A8" s="3" t="inlineStr">
        <is>
          <t>Statement [LineItems]</t>
        </is>
      </c>
      <c r="B8" s="4" t="inlineStr">
        <is>
          <t xml:space="preserve"> </t>
        </is>
      </c>
    </row>
    <row r="9">
      <c r="A9" s="4" t="inlineStr">
        <is>
          <t>Disclosure of Estimated Useful Lives for Intangible Assets</t>
        </is>
      </c>
      <c r="B9" s="4" t="inlineStr">
        <is>
          <t>​ Telecommunications licenses 3 – 25 years</t>
        </is>
      </c>
    </row>
    <row r="10">
      <c r="A10" s="4" t="inlineStr">
        <is>
          <t>Computer software</t>
        </is>
      </c>
      <c r="B10" s="4" t="inlineStr">
        <is>
          <t xml:space="preserve"> </t>
        </is>
      </c>
    </row>
    <row r="11">
      <c r="A11" s="3" t="inlineStr">
        <is>
          <t>Statement [LineItems]</t>
        </is>
      </c>
      <c r="B11" s="4" t="inlineStr">
        <is>
          <t xml:space="preserve"> </t>
        </is>
      </c>
    </row>
    <row r="12">
      <c r="A12" s="4" t="inlineStr">
        <is>
          <t>Disclosure of Estimated Useful Lives for Intangible Assets</t>
        </is>
      </c>
      <c r="B12" s="4" t="inlineStr">
        <is>
          <t>​ Computer software 3 – 8 years</t>
        </is>
      </c>
    </row>
    <row r="13">
      <c r="A13" s="4" t="inlineStr">
        <is>
          <t>Other intangible assets</t>
        </is>
      </c>
      <c r="B13" s="4" t="inlineStr">
        <is>
          <t xml:space="preserve"> </t>
        </is>
      </c>
    </row>
    <row r="14">
      <c r="A14" s="3" t="inlineStr">
        <is>
          <t>Statement [LineItems]</t>
        </is>
      </c>
      <c r="B14" s="4" t="inlineStr">
        <is>
          <t xml:space="preserve"> </t>
        </is>
      </c>
    </row>
    <row r="15">
      <c r="A15" s="4" t="inlineStr">
        <is>
          <t>Disclosure of Estimated Useful Lives for Intangible Assets</t>
        </is>
      </c>
      <c r="B15" s="4" t="inlineStr">
        <is>
          <t>Amortization is recognized in the statement of profit or loss on a straight-line basis over the estimated useful lives. The useful lives for computer software are as follows: ​ ​ ​ ​ Indefeasible right of use 15 years Transmission line software 5 - 10 years Brand name 9 - 10 years Customer base 2 - 15 years Subscriber acquisition cost ​ 2 - 6 years Electricity production license 20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detailed information about business combination</t>
        </is>
      </c>
      <c r="B4" s="4" t="inlineStr">
        <is>
          <t>​ ​ ​ ​ Total consideration amount 156,933 - Cash consideration amount 151,553 - Contingent and deferred consideration amount (Note 27) 5,380 Net assets acquired (140,093) Goodwill (Note 13) 16,840 ​ The fair values of identifiable assets and liabilities in accordance with IFRS 3 arising from the acquisition are as follows: ​ ​ ​ Cash and cash equivalents 9,127 Other current assets ​ 9,424 Property, plant and equipment (Note 12) 208,098 Intangible assets (Note 13) 366,167 Other non-current assets 273 Borrowings (249,512) Trade and other payables (12,943) Due to related parties (4,123) Provisions (61) Employee benefit obligations (126) Deferred tax liabilities (80,090) Other liabilities (106,141) Fair value of total identifiable net assets (100%) 140,093 ​ The details of cash outflow due to acquisition are as follows: ​ ​ ​ ​ Total consideration - cash 151,553 Cash and cash equivalents - acquired ​ (9,127) Cash outflow due to acquisition (net) 142,4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operating segment information</t>
        </is>
      </c>
      <c r="B4" s="4" t="inlineStr">
        <is>
          <t>​ ​ ​ ​ ​ ​ ​ ​ ​ ​ ​ ​ ​ ​ ​ ​ ​ ​ ​ ​ ​ ​ ​ ​ ​ ​ ​ ​ ​ ​ ​ ​ ​ ​ ​ ​ ​ ​ ​ ​ ​ ​ ​ ​ Intersegment ​ ​ ​ ​ ​ ​ Turkcell Turkiye ​ Turkcell International ​ Techfin ​ Other ​ Eliminations ​ Consolidated ​ 2022 2021 2022 2021 2022 2021 2022 2021 2022 2021 2022 2021 Total segment revenue ​ 47,308,592 ​ 54,625,847 ​ 6,429,763 ​ 6,271,017 ​ 2,151,676 ​ 2,154,951 ​ 8,228,583 ​ 9,573,927 ​ (2,574,340) ​ (2,064,746) ​ 61,544,274 ​ 70,560,996 Inter-segment revenue ​ (251,950) ​ (352,233) ​ (144,986) ​ (168,764) ​ (160,730) ​ (123,015) ​ (2,016,674) ​ (1,420,734) ​ 2,574,340 ​ 2,064,746 ​ — ​ — Revenues from external customers ​ 47,056,642 ​ 54,273,614 ​ 6,284,777 ​ 6,102,253 ​ 1,990,946 ​ 2,031,936 ​ 6,211,909 ​ 8,153,193 ​ — ​ — ​ 61,544,274 ​ 70,560,996 Adjusted EBITDA ​ 19,888,347 ​ 24,770,715 ​ 3,263,535 ​ 3,047,283 ​ 1,061,780 ​ 1,286,400 ​ 787,953 ​ 792,538 ​ (61,863) ​ (95,226) ​ 24,939,752 ​ 29,801,710 IFRS 9 impairment loss provision ​ (338,375) ​ (487,677) ​ (34,265) ​ (13,679) ​ (34,799) ​ (19,282) ​ (1,266) ​ (1,864) ​ — ​ — ​ (408,705) ​ (522,502) ​ ​ ​ ​ ​ ​ ​ ​ ​ ​ ​ ​ ​ ​ ​ ​ ​ ​ ​ ​ ​ ​ ​ ​ ​ ​ ​ ​ ​ ​ ​ ​ ​ ​ ​ ​ ​ ​ ​ ​ ​ ​ ​ ​ Intersegment ​ ​ ​ ​ ​ ​ Turkcell Turkiye ​ Turkcell International ​ Techfin ​ Other ​ Eliminations ​ Consolidated ​ 2021 2020 2021 2020 2021 2020 2021 2020 2021 2020 2021 2020 Total segment revenue 54,625,847 ​ 54,799,961 ​ 6,271,017 ​ 5,722,387 ​ 2,154,951 ​ 2,042,264 ​ 9,573,927 ​ 8,627,817 ​ (2,064,746) ​ (1,689,664) ​ 70,560,996 ​ 69,502,765 Inter-segment revenue (352,233) ​ (322,867) ​ (168,764) ​ (198,233) ​ (123,015) ​ (32,914) ​ (1,420,734) ​ (1,135,650) ​ 2,064,746 ​ 1,689,664 ​ — ​ — Revenues from external customers 54,273,614 ​ 54,477,094 ​ 6,102,253 ​ 5,524,154 ​ 2,031,936 ​ 2,009,350 ​ 8,153,193 ​ 7,492,167 ​ — ​ — ​ 70,560,996 ​ 69,502,765 Adjusted EBITDA 24,770,715 ​ 24,725,401 ​ 3,047,283 ​ 2,628,467 ​ 1,286,400 ​ 1,243,799 ​ 792,538 ​ 788,500 ​ (95,226) ​ (119,099) ​ 29,801,710 ​ 29,267,068 IFRS 9 impairment loss provision (487,677) ​ (714,207) (13,679) ​ (6,764) (19,282) ​ (123,483) ​ (1,864) ​ (1,297) — — (522,502) (845,751) ​ ​ ​ ​ ​ ​ ​ ​ ​ ​ 31 December ​ 31 December ​ 31 December ​ 2022 ​ 2021 2020 Profit for the period 4,174,749 ​ 4,330,581 4,508,466 Add/(Less): ​ ​ ​ Income tax expense (1,615,297) ​ 572,320 919,742 Finance income (2,488,913) ​ (7,020,529) ​ (5,266,058) Finance costs 7,630,882 ​ 13,369,520 ​ 8,274,974 Other income (231,013) ​ (227,604) ​ (140,944) Other expenses 902,726 ​ 1,234,219 ​ 1,657,083 Monetary (gain) loss ​ (4,713,822) ​ (2,915,848) ​ 534,673 Depreciation and amortization 21,597,374 ​ 20,575,152 ​ 18,758,198 Share of loss/(gain) of equity accounted investees (316,934) ​ (116,101) ​ 20,934 Consolidated adjusted EBITDA 24,939,752 ​ 29,801,710 ​ 29,267,068</t>
        </is>
      </c>
    </row>
    <row r="5">
      <c r="A5" s="4" t="inlineStr">
        <is>
          <t>Summary of Geographical Information</t>
        </is>
      </c>
      <c r="B5" s="4" t="inlineStr">
        <is>
          <t>In presenting the information based on geographical segments, segment revenue is based on the geographical location of operations and segment assets are based on the geographical location of the assets. ​ ​ ​ ​ ​ ​ ​ ​ ​ ​ 31 December ​ 31 December ​ 31 December ​ 2022 ​ 2021 2020 Revenues ​ ​ ​ ​ ​ ​ Turkiye 55,259,493 ​ 64,458,713 ​ 63,976,147 Ukraine 4,807,505 ​ 4,652,353 ​ 4,025,909 Belarus 934,675 ​ 834,964 ​ 883,793 Turkish Republic of Northern Cyprus 518,935 ​ 582,418 ​ 550,844 Netherlands 23,666 ​ 32,548 ​ 64,521 Germany — ​ — ​ 1,551 ​ 61,544,274 ​ 70,560,996 ​ 69,502,765 ​ ​ ​ ​ ​ ​ ​ ​ Non-current assets ​ ​ ​ ​ ​ ​ Turkiye 85,880,431 ​ 88,359,223 ​ 84,384,532 Ukraine 7,678,128 ​ 12,745,754 ​ 9,076,810 Belarus 746,265 ​ 810,199 ​ 592,076 Turkish Republic of Northern Cyprus 987,144 ​ 724,345 ​ 745,661 Unallocated non-current assets 401,294 ​ 92,587 ​ 342,622 ​ 95,693,262 ​ 102,732,108 ​ 95,141,7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2</t>
        </is>
      </c>
    </row>
    <row r="3">
      <c r="A3" s="3" t="inlineStr">
        <is>
          <t>Text block [abstract]</t>
        </is>
      </c>
      <c r="B3" s="4" t="inlineStr">
        <is>
          <t xml:space="preserve"> </t>
        </is>
      </c>
    </row>
    <row r="4">
      <c r="A4" s="4" t="inlineStr">
        <is>
          <t>Summary of Revenue</t>
        </is>
      </c>
      <c r="B4" s="4" t="inlineStr">
        <is>
          <t>​ ​ ​ ​ ​ ​ ​ ​ ​ ​ ​ ​ ​ ​ ​ ​ ​ ​ ​ ​ ​ ​ ​ ​ ​ ​ ​ ​ ​ ​ ​ ​ ​ ​ ​ ​ ​ ​ ​ ​ ​ Intersegment ​ ​ ​ ​ ​ Turkcell Turkiye Turkcell International Techfin Other Eliminations Consolidated ​ 2022 2021 2022 2021 2022 2021 2022 2021 2022 2021 2022 2021 Telecommunication services ​ 44,543,684 ​ 51,769,147 ​ 6,067,959 ​ 5,806,576 ​ — ​ — — ​ — (103,858) (127,973) 50,507,785 57,447,750 Equipment revenues ​ 2,499,908 ​ 2,495,278 ​ 151,310 ​ 217,483 ​ — ​ — 4,179,573 ​ 5,763,575 (23,522) (99,999) 6,807,269 8,376,337 Revenue from financial services ​ — ​ — ​ — ​ — ​ 2,151,676 ​ 2,154,951 — ​ — (160,730) (123,026) 1,990,946 2,031,925 Call center revenues ​ 103,132 ​ 93,157 ​ 46,262 ​ 78,948 ​ — ​ — 901,561 ​ 1,086,174 (114,459) (124,439) 936,496 1,133,840 Other ​ 161,868 ​ 268,265 ​ 164,232 ​ 168,010 ​ — ​ — 3,147,449 ​ 2,724,178 (2,171,771) (1,589,309) 1,301,778 1,571,144 Total ​ 47,308,592 ​ 54,625,847 ​ 6,429,763 ​ 6,271,017 ​ 2,151,676 ​ 2,154,951 8,228,583 ​ 9,573,927 (2,574,340) (2,064,746) 61,544,274 70,560,996 ​ ​ ​ ​ ​ ​ ​ ​ ​ ​ ​ ​ ​ ​ ​ ​ ​ ​ ​ ​ ​ ​ ​ ​ ​ ​ ​ ​ ​ ​ ​ ​ ​ ​ ​ ​ ​ ​ ​ ​ ​ ​ Intersegment ​ ​ ​ ​ ​ Turkcell Turkiye ​ Turkcell International ​ Techfin ​ Other ​ Eliminations ​ Consolidated ​ 2021 2020 2021 2020 2021 2020 2021 2020 2021 2020 2021 2020 Telecommunication services 51,769,147 ​ 52,039,191 ​ 5,806,576 5,174,308 ​ — ​ — — — (127,973) (137,940) 57,447,750 57,075,559 Equipment revenues 2,495,278 ​ 2,415,492 ​ 217,483 280,218 ​ — ​ — 5,763,575 5,284,622 (99,999) (49,118) 8,376,337 7,931,214 Revenue from financial services — ​ — ​ — — ​ 2,154,951 ​ 2,042,264 — — (123,026) (32,914) 2,031,925 2,009,350 Call center revenues 93,157 ​ 82,888 ​ 78,948 77,269 ​ — ​ — 1,086,174 997,013 (124,439) (123,157) 1,133,840 1,034,013 Other 268,265 ​ 262,390 ​ 168,010 190,592 ​ — ​ — 2,724,178 2,346,182 (1,589,309) (1,346,535) 1,571,144 1,452,629 Total 54,625,847 ​ 54,799,961 ​ 6,271,017 5,722,387 ​ 2,154,951 ​ 2,042,264 9,573,927 8,627,817 (2,064,746) (1,689,664) 70,560,996 69,502,765 ​</t>
        </is>
      </c>
    </row>
    <row r="5">
      <c r="A5" s="4" t="inlineStr">
        <is>
          <t>Summary of Revenue by Recognition</t>
        </is>
      </c>
      <c r="B5" s="4" t="inlineStr">
        <is>
          <t>​ ​ ​ ​ ​ ​ ​ ​ ​ ​ ​ ​ ​ ​ ​ ​ ​ 31 December 2021 ​ ​ Turkcell ​ Turkcell ​ ​ ​ ​ ​ Intersegment ​ ​ ​ Turkiye International Techfin Other eliminations Consolidated Telecommunication Services 51,769,147 5,806,576 ​ — — (127,973) 57,447,750 At a point in time 523,843 42,850 ​ — — (2) 566,691 Over time 51,245,304 5,763,726 ​ — — (127,971) 56,881,059 Equipment Related 2,495,278 217,483 ​ — 5,763,575 (99,999) 8,376,337 At a point in time 2,022,617 217,483 ​ — 5,763,575 (99,999) 7,903,676 Over time 472,661 — ​ — — — 472,661 Revenue from financial operations — — ​ 2,154,951 — (123,026) 2,031,925 At a point in time — — ​ 843,357 — (123,026) 720,331 Over time — — ​ 1,311,594 — — 1,311,594 Call Center 93,157 78,948 ​ — 1,086,174 (124,439) 1,133,840 At a point in time — — ​ — — — — Over time 93,157 78,948 ​ — 1,086,174 (124,439) 1,133,840 Other 268,265 168,010 ​ — 2,724,178 (1,589,309) 1,571,144 At a point in time 11,256 577 ​ — 91,866 (6,034) 97,665 Over time 257,009 167,433 ​ — 2,632,312 (1,583,275) 1,473,479 Total 54,625,847 6,271,017 ​ 2,154,951 9,573,927 (2,064,746) 70,560,996 At a point in time 2,557,716 260,910 ​ 843,357 5,855,441 (229,061) 9,288,363 Over time 52,068,131 6,010,107 ​ 1,311,594 3,718,486 (1,835,685) 61,272,633 ​ ​ ​ ​ ​ ​ ​ ​ ​ ​ ​ ​ ​ ​ ​ ​ 31 December 2020 ​ ​ Turkcell ​ Turkcell ​ ​ ​ ​ ​ Intersegment ​ ​ ​ Turkiye International Techfin Other eliminations Consolidated Telecommunication Services ​ 52,039,191 ​ 5,174,308 ​ — ​ — ​ (137,940) ​ 57,075,559 At a point in time 622,685 33,131 — — — 655,816 Over time 51,416,506 5,141,177 — — (137,940) 56,419,743 Equipment Related 2,415,492 280,218 — 5,284,622 (49,118) 7,931,214 At a point in time 2,198,044 280,218 — 5,284,622 (49,118) 7,713,766 Over time 217,448 — — — — 217,448 Revenue from financial operations — — 2,042,264 — (32,914) 2,009,350 At a point in time — — 585,555 — (32,914) 552,641 Over time — — 1,456,709 — — 1,456,709 Call Center 82,888 77,269 — 997,013 (123,157) 1,034,013 At a point in time — — — — — — Over time 82,888 77,269 — 997,013 (123,157) 1,034,013 Other 262,390 190,592 — 2,346,182 (1,346,535) 1,452,629 At a point in time 22 20,414 — 127,534 (9,740) 138,230 Over time 262,368 170,178 — 2,218,648 (1,336,795) 1,314,399 Total 54,799,961 5,722,387 2,042,264 8,627,817 (1,689,664) 69,502,765 At a point in time 2,820,751 333,763 585,555 5,412,156 (91,772) 9,060,453 Over time 51,979,210 5,388,624 1,456,709 3,215,661 (1,597,892) 60,442,3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Tables)</t>
        </is>
      </c>
      <c r="B1" s="2" t="inlineStr">
        <is>
          <t>12 Months Ended</t>
        </is>
      </c>
    </row>
    <row r="2">
      <c r="B2" s="2" t="inlineStr">
        <is>
          <t>Dec. 31, 2022</t>
        </is>
      </c>
    </row>
    <row r="3">
      <c r="A3" s="3" t="inlineStr">
        <is>
          <t>Text block [abstract]</t>
        </is>
      </c>
      <c r="B3" s="4" t="inlineStr">
        <is>
          <t xml:space="preserve"> </t>
        </is>
      </c>
    </row>
    <row r="4">
      <c r="A4" s="4" t="inlineStr">
        <is>
          <t>Schedule of other operating income and expense</t>
        </is>
      </c>
      <c r="B4" s="4" t="inlineStr">
        <is>
          <t>​ ​ ​ ​ ​ ​ ​ ​ ​ 31 December 31 December 31 December ​ ​ 2022 ​ 2021 ​ 2020 Share Income 63,440 84,803 16,047 Rent income 23,511 22,668 21,136 Non-interest income from banks 10,435 17,030 21,335 Other 133,627 103,103 82,426 Other income 231,013 227,604 140,944 ​ ​ ​ ​ ​ ​ ​ Revaluation tax expense (*) (259,070) (277,184) ​ — Donation expenses ​ (168,723) ​ (168,997) ​ — Litigation expenses (139,101) (667,297) ​ (898,074) Loss on modification of lease contract (104,634) (89,796) ​ (27,091) Loss on sale of fixed assets (22,714) 57,506 ​ (187,762) Restructuring cost (8,383) (10,951) ​ (31,966) Supplementary contributions to retailers ​ (3,026) ​ (7,079) ​ (108,948) Subscriber returns (**) ​ — ​ — ​ (54,405) Other (197,075) (70,421) ​ (348,837) Other expense (902,726) (1,234,219) ​ (1,657,083) (*) It consists of 2% tax expense paid over the value increase resulting from the revaluation of the properties and depreciable economic assets in the statutory books. (**) It consists of the transfer of the expired portion of the returns that cannot be made to the subscribers due to various reasons despite the performance of all obligations specified in the legislation, to the Evrensel Fu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 expenses</t>
        </is>
      </c>
      <c r="B4" s="4" t="inlineStr">
        <is>
          <t>​ ​ ​ ​ ​ ​ ​ ​ ​ ​ 31 December 2022 ​ 31 December 2021 ​ 31 December 2020 Wages and salaries (*) 6,319,471 ​ 6,795,403 6,681,680 Employee termination benefits (**) 84,262 ​ 99,102 91,099 Defined contribution plans 64,309 ​ 66,401 70,379 ​ 6,468,042 ​ 6,960,906 ​ 6,843,158 (*) Wages and salaries include compulsory social security contributions, bonuses and share based payments. (**) Remeasurements of employee termination benefits for the years ended 31 December 2022, 2021 and 2020 amounting to TL 1,107,508, TL 328,711 and TL 117,779 respectively are reflected in other comprehensive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income and costs</t>
        </is>
      </c>
      <c r="B4" s="4" t="inlineStr">
        <is>
          <t>Recognized in the statement of profit or loss: ​ ​ ​ ​ ​ ​ ​ ​ ​ 31 December 31 December 31 December ​ ​ 2022 ​ 2021 ​ 2020 Interest income ​ 1,377,562 ​ 1,366,532 ​ 859,995 Currency protected time deposit ​ 1,055,227 ​ — ​ — Cash flow hedges – reclassified to profit or loss ​ — ​ 3,539,243 ​ 3,363,094 Net fair value gains on derivative financial instruments and interest — 2,040,291 986,699 Other 56,124 74,463 56,270 Finance income 2,488,913 7,020,529 5,266,058 ​ ​ ​ ​ ​ ​ ​ Net foreign exchange losses (4,287,397) ​ (11,189,399) ​ (6,126,969) Net interest expenses for financial assets and liabilities measured at amortized cost (3,018,800) ​ (2,116,574) ​ (2,078,171) Net fair value losses on derivative financial instruments and interest (3,993,810) ​ — ​ — Cash flow hedges - reclassified to profit or loss 3,795,332 ​ — ​ — Other (126,207) ​ (63,547) ​ (69,834) Finance costs (7,630,882) ​ (13,369,520) ​ (8,274,974) Monetary gain (loss) ​ 4,713,822 ​ 2,915,848 ​ (534,673) Net finance costs (428,147) ​ (3,433,143) ​ (3,543,5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2</t>
        </is>
      </c>
    </row>
    <row r="3">
      <c r="A3" s="3" t="inlineStr">
        <is>
          <t>Text block [abstract]</t>
        </is>
      </c>
      <c r="B3" s="4" t="inlineStr">
        <is>
          <t xml:space="preserve"> </t>
        </is>
      </c>
    </row>
    <row r="4">
      <c r="A4" s="4" t="inlineStr">
        <is>
          <t>Summary of Income Tax Expense</t>
        </is>
      </c>
      <c r="B4" s="4" t="inlineStr">
        <is>
          <t>​ ​ ​ ​ ​ ​ ​ ​ ​ 31 December 31 December 31 December ​ ​ 2022 ​ 2021 ​ 2020 Current income tax expense (532,112) ​ (1,180,331) ​ (1,737,951) Deferred income tax expense 2,147,409 ​ 608,011 ​ 818,209 Total income tax expense 1,615,297 ​ (572,320) ​ (919,742) ​</t>
        </is>
      </c>
    </row>
    <row r="5">
      <c r="A5" s="4" t="inlineStr">
        <is>
          <t>Summary of Income Tax Relating to Each Component of Other Comprehensive Income</t>
        </is>
      </c>
      <c r="B5" s="4" t="inlineStr">
        <is>
          <t>​ ​ ​ ​ ​ ​ ​ ​ ​ ​ ​ ​ Tax (expense) / ​ ​ 31 December 2022 Before tax benefit Net of tax Foreign currency translation differences ​ (454,364) ​ (538,429) ​ (992,793) Change in cash flow hedge reserve 1,387,863 ​ (54,521) ​ 1,333,342 Change in cost of hedging reserve (1,317,371) ​ 263,474 ​ (1,053,897) Fair value reserve (74,041) ​ 21,841 ​ (52,200) Hedges of net investments in foreign operations (316,150) ​ 267,116 ​ (49,034) Remeasurements of employee termination benefits (1,107,508) ​ 220,835 ​ (886,673) ​ ​ (1,881,571) ​ 180,316 ​ (1,701,255) ​ ​ ​ ​ ​ ​ ​ ​ ​ ​ ​ Tax (expense) / ​ ​ 31 December 2021 Before tax benefit Net of tax Foreign currency translation differences 4,348,030 ​ (1,414,596) ​ 2,933,434 Change in cash flow hedge reserve 599,593 ​ (52,780) ​ 546,813 Change in cost of hedging reserve (2,354,211) ​ 470,843 ​ (1,883,368) Fair value reserve (116,813) ​ 23,162 ​ (93,651) Hedges of net investments in foreign operations (2,358,725) ​ 511,987 ​ (1,846,738) Remeasurements of employee termination benefits (328,711) ​ 65,798 ​ (262,913) ​ (210,837) ​ (395,586) ​ (606,423) ​ ​ ​ ​ ​ ​ ​ ​ ​ ​ ​ Tax (expense) / ​ ​ 31 December 2020 Before tax benefit Net of tax Foreign currency translation differences 602,969 ​ 17,277 ​ 620,246 Change in cash flow hedge reserve 121,188 ​ (10,301) ​ 110,887 Change in cost of hedging reserve (1,168,074) ​ 220,269 ​ (947,805) Fair value reserve ​ (6,363) ​ 1,245 ​ (5,118) Hedges of net investments in foreign operations ​ (810,674) ​ 162,477 ​ (648,197) Remeasurements of employee termination benefits (117,779) ​ 23,452 ​ (94,327) ​ (1,378,733) ​ 414,419 ​ (964,314) ​</t>
        </is>
      </c>
    </row>
    <row r="6">
      <c r="A6" s="4" t="inlineStr">
        <is>
          <t>Summary of Reconciliation of Effective Income Tax Expense</t>
        </is>
      </c>
      <c r="B6" s="4" t="inlineStr">
        <is>
          <t>​ ​ ​ ​ ​ ​ ​ ​ ​ 31 December 31 December 31 December ​ ​ 2022 ​ 2021 ​ 2020 Profit from continuing operations before income tax expense 2,559,452 4,902,901 5,428,208 Profit before income tax expense 2,559,452 4,902,901 5,428,208 ​ ​ ​ ​ ​ ​ ​ Tax at the Turkiye’s tax rate (588,674) ​ (1,225,726) ​ (1,194,206) Difference in overseas tax rates 119,988 ​ 25,863 ​ (7,971) Effect of exemptions (*) 754,032 ​ 361,465 ​ 226,745 Previously unrecognized tax losses used to reduce deferred tax expense (**) ​ — ​ — ​ 1,488,420 Utilization of previously unrecognized tax losses ​ — ​ — ​ 15,080 Effect of amounts which are not deductible and permanent differences (237,579) ​ (748,345) ​ (278,604) Change in unrecognized deferred tax assets (***) (333,765) ​ (17,970) ​ (47,094) Adjustments for current tax of prior years 9,684 ​ (8,402) ​ 62,457 Effect of increase in corporate tax rate in Turkiye 235,539 ​ 430,575 ​ — Tax effect of investment in associate and joint venture ​ (47,467) ​ (17,436) ​ (5,852) Inflation adjustments (****) 1,705,480 ​ 624,162 ​ (1,181,611) Other ​ (1,941) ​ 3,494 ​ 2,894 Total income tax expense 1,615,297 ​ (572,320) ​ (919,742) (*) Effect of exemptions mainly consist of R&amp;D discounts. (**) Mainly comprises the deferred tax credit of TL 1,488,420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Mainly comprises of unused tax losses for which no deferred tax asset has been recognized. (****) Mainly comprises of adjustments in order to reflect the impact of the inflation restatement reporting in terms of the measuring unit current as of 31 December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Tables)</t>
        </is>
      </c>
      <c r="B1" s="2" t="inlineStr">
        <is>
          <t>12 Months Ended</t>
        </is>
      </c>
    </row>
    <row r="2">
      <c r="B2" s="2" t="inlineStr">
        <is>
          <t>Dec. 31, 2022</t>
        </is>
      </c>
    </row>
    <row r="3">
      <c r="A3" s="3" t="inlineStr">
        <is>
          <t>Text block [abstract]</t>
        </is>
      </c>
      <c r="B3" s="4" t="inlineStr">
        <is>
          <t xml:space="preserve"> </t>
        </is>
      </c>
    </row>
    <row r="4">
      <c r="A4" s="4" t="inlineStr">
        <is>
          <t>Summary of Expenses by Cost of Sales</t>
        </is>
      </c>
      <c r="B4" s="4" t="inlineStr">
        <is>
          <t>Breakdown of expenses by nature for the years ended 31 December 2022, 2021 and 2020 is as follows: Cost of revenue: ​ ​ ​ ​ ​ ​ ​ ​ ​ 31 December 31 December 31 December ​ ​ 2022 ​ 2021 ​ 2020 Depreciation and amortization (*) (21,597,374) ​ (20,575,152) ​ (18,758,198) Cost of goods sold (6,693,344) ​ (8,584,046) ​ (8,075,167) Share of Turkish Treasury (4,728,050) ​ (5,657,992) ​ (5,810,224) Employee benefit expenses (3,815,409) ​ (4,195,473) ​ (4,167,385) Interconnection and termination expenses (3,686,961) ​ (5,059,269) ​ (5,334,096) Radio expenses (3,321,977) ​ (2,338,402) ​ (2,180,061) Frequency expenses (1,732,796) ​ (2,074,047) ​ (2,131,291) Transmission expenses (944,252) ​ (1,020,740) ​ (1,022,287) Roaming expenses (700,366) ​ (648,512) ​ (509,777) Universal service fund (658,658) ​ (778,671) ​ (794,008) Cost of revenue from financial services (**) (646,675) ​ (444,372) ​ (325,060) Maintenance and repair expenses ​ (466,780) ​ (522,772) ​ (477,561) Datacenter expenses ​ (398,871) ​ (136,566) ​ (120,423) Utility expenses ​ (290,733) ​ (160,877) ​ (150,456) Others (3,331,159) (3,379,584) (3,255,699) ​ (53,013,405) (55,576,475) ​ (53,111,693) (*) As at 31 December 2022, depreciation and amortization expenses include depreciation and amortization expenses related to the financial services amounting to TL 154,579 (31 December 2021: TL 164,274 and 31 December 2020: 110,712). (**) As at 31 December 2021, cost of revenue from financial services includes employee benefit expenses related to the financial services amounting to TL 80,284 (31 December 2021: TL 62,841 and 31 December 2020: TL 43,427).</t>
        </is>
      </c>
    </row>
    <row r="5">
      <c r="A5" s="4" t="inlineStr">
        <is>
          <t>Summary of Expenses by Nature Selling and Marketing Expenses</t>
        </is>
      </c>
      <c r="B5" s="4" t="inlineStr">
        <is>
          <t>Selling and marketing expenses: ​ ​ ​ ​ ​ ​ ​ ​ ​ 31 December 31 December 31 December ​ ​ 2022 ​ 2021 ​ 2020 Employee benefit expenses (1,415,584) ​ (1,511,353) ​ (1,498,301) Marketing expenses (1,171,048) ​ (1,429,118) ​ (1,213,753) Selling expenses (261,070) ​ (318,709) ​ (412,084) Others (209,546) (206,342) (136,171) ​ (3,057,248) (3,465,522) ​ (3,260,309) ​</t>
        </is>
      </c>
    </row>
    <row r="6">
      <c r="A6" s="4" t="inlineStr">
        <is>
          <t>Summary of Expenses by Nature Administrative Expenses</t>
        </is>
      </c>
      <c r="B6" s="4" t="inlineStr">
        <is>
          <t>​ 11. Expenses by nature (continued) Administrative expenses: ​ ​ ​ ​ ​ ​ ​ ​ ​ 31 December 31 December 31 December ​ ​ 2022 ​ 2021 ​ 2020 Employee benefit expenses (1,156,765) ​ (1,191,239) ​ (1,134,045) Consultancy expenses (141,233) ​ (177,743) ​ (126,092) Service expenses ​ (92,798) ​ (86,289) ​ (139,431) Maintenance and repair expenses (55,217) ​ (54,160) ​ (48,960) Collection expenses (54,646) ​ (75,178) ​ (124,013) Travel and entertainment expenses (39,252) (32,921) (40,394) Utility expenses ​ (28,409) ​ (18,452) ​ (20,143) Others (154,218) (133,957) (143,064) ​ (1,722,538) (1,769,939) ​ (1,776,142) ​</t>
        </is>
      </c>
    </row>
    <row r="7">
      <c r="A7" s="4" t="inlineStr">
        <is>
          <t>Summary of Net Impairment Losses on Financial and Contract Assets</t>
        </is>
      </c>
      <c r="B7" s="4" t="inlineStr">
        <is>
          <t>Net impairment losses on financial and contract assets: ​ ​ ​ ​ ​ ​ ​ ​ ​ 31 December 31 December 31 December ​ ​ 2022 ​ 2021 ​ 2020 Net impairment losses on financial and contract assets (408,705) ​ (522,502) ​ (845,751) ​ (408,705) ​ (522,502) ​ (845,75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 ​ ​ ​ ​ ​ ​ ​ ​ ​ ​ ​ ​ ​ ​ ​ ​ ​ ​ ​ ​ ​ ​ ​ ​ ​ ​ ​ ​ ​ Acquisition ​ ​ ​ ​ ​ ​ ​ ​ ​ ​ ​ ​ ​ ​ ​ ​ ​ ​ through ​ Impairment ​ Transfer to ​ Effects of ​ Balance at ​ ​ Balance at ​ ​ ​ ​ ​ ​ ​ business ​ expenses/ ​ investment ​ movements in ​ 31 December Cost 1 January 2022 Additions Disposals Transfers combination (reversals) property exchange rates 2022 Network infrastructure (All operational) ​ 114,220,373 ​ 3,675,139 ​ (1,948,331) ​ 4,255,134 ​ — ​ — ​ — ​ (5,576,761) ​ 114,625,554 Land and buildings ​ 6,511,811 ​ 336,763 ​ (1,848) ​ 2,118 ​ — ​ — ​ (515,515) ​ (262,453) ​ 6,070,876 Equipment, fixtures and fittings ​ 6,653,267 ​ 715,369 ​ (309,541) ​ 69,811 ​ — ​ — ​ — ​ (269,645) ​ 6,859,261 Motor vehicles ​ 110,845 ​ — ​ (1,305) ​ 569 ​ — ​ — ​ — ​ (4,876) ​ 105,233 Leasehold improvements ​ 2,275,641 ​ 29,313 ​ (22,887) ​ 646 ​ — ​ — ​ — ​ (12,056) ​ 2,270,657 Electricity production power plant ​ 207,730 ​ — ​ — ​ — ​ — ​ — ​ — ​ — ​ 207,730 Construction in progress ​ 2,076,725 ​ 4,719,203 ​ (36,612) ​ (4,328,278) ​ — ​ 7,053 ​ — ​ (119,549) ​ 2,318,542 Total ​ 132,056,392 ​ 9,475,787 ​ (2,320,524) ​ — ​ — ​ 7,053 ​ (515,515) ​ (6,245,340) ​ 132,457,853 ​ ​ ​ ​ ​ ​ ​ ​ ​ ​ ​ ​ ​ ​ ​ ​ ​ ​ ​ Accumulated depreciation ​ ​ ​ ​ ​ ​ ​ ​ ​ ​ ​ ​ ​ ​ ​ ​ ​ ​ Network infrastructure (All operational) ​ 75,734,431 ​ 7,786,214 ​ (1,406,732) ​ — ​ — ​ 184,488 ​ — ​ (3,335,082) ​ 78,963,319 Land and buildings ​ 1,543,428 ​ 231,593 ​ — ​ — ​ — ​ 211 ​ (443,753) ​ (128,666) ​ 1,202,813 Equipment, fixtures and fittings ​ 6,329,636 ​ 1,049,719 ​ (226,088) ​ — ​ — ​ 7,978 ​ — ​ (426,069) ​ 6,735,176 Motor vehicles ​ 97,040 ​ 7,000 ​ (1,307) ​ — ​ — ​ — ​ — ​ (4,762) ​ 97,971 Leasehold improvements ​ 2,066,834 ​ 18,390 ​ (22,103) ​ — ​ — ​ 25 ​ — ​ (8,900) ​ 2,054,246 Electricity production power plant ​ 3,881 ​ 10,455 ​ — ​ — ​ — ​ — ​ — ​ 340 ​ 14,676 Total ​ 85,775,250 ​ 9,103,371 ​ (1,656,230) ​ — ​ — ​ 192,702 ​ (443,753) ​ (3,903,139) ​ 89,068,201 ​ ​ ​ ​ ​ ​ ​ ​ ​ ​ ​ ​ ​ ​ ​ ​ ​ ​ ​ Net book value ​ 46,281,142 ​ 372,416 ​ (664,294) ​ — ​ — ​ (185,649) ​ (71,762) ​ (2,342,201) ​ 43,389,652 ​ ​ ​ ​ ​ ​ ​ ​ ​ ​ ​ ​ ​ ​ ​ ​ ​ ​ ​ ​ ​ ​ ​ ​ ​ ​ Acquisition ​ ​ ​ ​ ​ ​ ​ ​ ​ ​ ​ ​ ​ ​ ​ ​ through ​ Impairment ​ Transfer to ​ Effects of ​ Balance at ​ Balance at ​ ​ ​ business expenses/ investment movements in 31 December Cost ​ 1 January 2021 ​ Additions ​ Disposals ​ Transfers ​ combination ​ (reversals) ​ property ​ exchange rates ​ 2021 Network infrastructure (All operational) 101,348,763 3,374,245 (1,563,970) 6,934,280 — ​ — — ​ 4,127,055 114,220,373 Land and buildings 6,301,550 ​ 258,509 ​ (192,151) ​ 342,969 ​ — ​ — ​ (73,731) ​ (125,335) ​ 6,511,811 Equipment, fixtures and fittings 6,363,251 ​ 348,012 ​ (75,329) ​ 69,642 ​ 56 ​ — ​ — ​ (52,365) ​ 6,653,267 Motor vehicles 110,320 ​ 4,391 ​ (10,016) ​ — ​ 312 ​ — ​ — ​ 5,838 ​ 110,845 Leasehold improvements 2,379,493 ​ 17,932 ​ (133,088) ​ 897 ​ — ​ — ​ — ​ 10,407 ​ 2,275,641 Electricity production power plant (Note 3) ​ — ​ — ​ — ​ — ​ 207,730 ​ — ​ — ​ - ​ 207,730 Construction in progress 2,169,905 ​ 7,041,211 ​ (13,491) ​ (7,350,422) ​ — ​ — ​ — ​ 229,522 ​ 2,076,725 Total 118,673,282 ​ 11,044,300 ​ (1,988,045) ​ (2,634) ​ 208,098 ​ — ​ (73,731) ​ 4,195,122 ​ 132,056,392 ​ ​ ​ ​ ​ ​ ​ ​ ​ ​ ​ ​ ​ ​ ​ ​ ​ ​ ​ Accumulated depreciation ​ ​ ​ ​ ​ ​ ​ ​ ​ ​ Network infrastructure (All operational) 65,984,505 ​ 7,472,739 ​ (1,393,279) ​ — ​ — ​ 19,155 ​ — ​ 3,651,311 ​ 75,734,431 Land and buildings 1,589,022 ​ 197,383 ​ (59,132) ​ — ​ — ​ — ​ (60,998) ​ (122,847) ​ 1,543,428 Equipment, fixtures and fittings 5,600,830 ​ 891,642 ​ (64,018) ​ — ​ — ​ — ​ — ​ (98,818) ​ 6,329,636 Motor vehicles 91,980 ​ 9,316 ​ (10,016) ​ — ​ — ​ — ​ — ​ 5,760 ​ 97,040 Leasehold improvements 2,166,098 ​ 20,469 ​ (128,479) ​ — ​ — ​ — ​ — ​ 8,746 ​ 2,066,834 Electricity production power plant (Note 3) ​ — ​ 3,881 ​ — ​ — ​ — ​ — ​ — ​ - ​ 3,881 Total ​ 75,432,435 ​ 8,595,430 ​ (1,654,924) ​ — ​ — ​ 19,155 ​ (60,998) ​ 3,444,152 ​ 85,775,250 ​ ​ ​ ​ ​ ​ ​ ​ ​ ​ ​ ​ ​ ​ ​ ​ ​ ​ ​ Net book value 43,240,847 ​ 2,448,870 ​ (333,121) ​ (2,634) ​ 208,098 ​ (19,155) ​ (12,733) ​ 750,970 ​ 46,281,1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TRY (₺) ₺ in Thousands</t>
        </is>
      </c>
      <c r="B1" s="2" t="inlineStr">
        <is>
          <t>12 Months Ended</t>
        </is>
      </c>
    </row>
    <row r="2">
      <c r="B2" s="2" t="inlineStr">
        <is>
          <t>Dec. 31, 2022</t>
        </is>
      </c>
      <c r="C2" s="2" t="inlineStr">
        <is>
          <t>Dec. 31, 2021</t>
        </is>
      </c>
      <c r="D2" s="2" t="inlineStr">
        <is>
          <t>Dec. 31, 2020</t>
        </is>
      </c>
    </row>
    <row r="3">
      <c r="A3" s="3" t="inlineStr">
        <is>
          <t>Profit for the year from</t>
        </is>
      </c>
      <c r="B3" s="4" t="inlineStr">
        <is>
          <t xml:space="preserve"> </t>
        </is>
      </c>
      <c r="C3" s="4" t="inlineStr">
        <is>
          <t xml:space="preserve"> </t>
        </is>
      </c>
      <c r="D3" s="4" t="inlineStr">
        <is>
          <t xml:space="preserve"> </t>
        </is>
      </c>
    </row>
    <row r="4">
      <c r="A4" s="4" t="inlineStr">
        <is>
          <t>Profit/ (loss) for the year</t>
        </is>
      </c>
      <c r="B4" s="6" t="n">
        <v>4174749</v>
      </c>
      <c r="C4" s="6" t="n">
        <v>4330581</v>
      </c>
      <c r="D4" s="6" t="n">
        <v>4508466</v>
      </c>
    </row>
    <row r="5">
      <c r="A5" s="3" t="inlineStr">
        <is>
          <t>Adjustments for:</t>
        </is>
      </c>
      <c r="B5" s="4" t="inlineStr">
        <is>
          <t xml:space="preserve"> </t>
        </is>
      </c>
      <c r="C5" s="4" t="inlineStr">
        <is>
          <t xml:space="preserve"> </t>
        </is>
      </c>
      <c r="D5" s="4" t="inlineStr">
        <is>
          <t xml:space="preserve"> </t>
        </is>
      </c>
    </row>
    <row r="6">
      <c r="A6" s="4" t="inlineStr">
        <is>
          <t>Depreciation and impairment of property, plant and equipment and investment properties</t>
        </is>
      </c>
      <c r="B6" s="5" t="n">
        <v>9124265</v>
      </c>
      <c r="C6" s="5" t="n">
        <v>8600925</v>
      </c>
      <c r="D6" s="5" t="n">
        <v>7790049</v>
      </c>
    </row>
    <row r="7">
      <c r="A7" s="4" t="inlineStr">
        <is>
          <t>Amortization of intangible assets and right of use assets</t>
        </is>
      </c>
      <c r="B7" s="5" t="n">
        <v>12235439</v>
      </c>
      <c r="C7" s="5" t="n">
        <v>11954682</v>
      </c>
      <c r="D7" s="5" t="n">
        <v>10957860</v>
      </c>
    </row>
    <row r="8">
      <c r="A8" s="4" t="inlineStr">
        <is>
          <t>Impairment on property, plant and equipment and intangible asset</t>
        </is>
      </c>
      <c r="B8" s="5" t="n">
        <v>237670</v>
      </c>
      <c r="C8" s="5" t="n">
        <v>19545</v>
      </c>
      <c r="D8" s="5" t="n">
        <v>10289</v>
      </c>
    </row>
    <row r="9">
      <c r="A9" s="4" t="inlineStr">
        <is>
          <t>Net finance expense</t>
        </is>
      </c>
      <c r="B9" s="5" t="n">
        <v>2178925</v>
      </c>
      <c r="C9" s="5" t="n">
        <v>1732481</v>
      </c>
      <c r="D9" s="5" t="n">
        <v>2318204</v>
      </c>
    </row>
    <row r="10">
      <c r="A10" s="4" t="inlineStr">
        <is>
          <t>Fair value adjustments to derivatives</t>
        </is>
      </c>
      <c r="B10" s="5" t="n">
        <v>346445</v>
      </c>
      <c r="C10" s="5" t="n">
        <v>-4942257</v>
      </c>
      <c r="D10" s="5" t="n">
        <v>-5238034</v>
      </c>
    </row>
    <row r="11">
      <c r="A11" s="4" t="inlineStr">
        <is>
          <t>Income tax expense</t>
        </is>
      </c>
      <c r="B11" s="5" t="n">
        <v>-1615297</v>
      </c>
      <c r="C11" s="5" t="n">
        <v>572320</v>
      </c>
      <c r="D11" s="5" t="n">
        <v>919742</v>
      </c>
    </row>
    <row r="12">
      <c r="A12" s="4" t="inlineStr">
        <is>
          <t>Gain on sale of property, plant and equipment</t>
        </is>
      </c>
      <c r="B12" s="5" t="n">
        <v>22714</v>
      </c>
      <c r="C12" s="5" t="n">
        <v>-57506</v>
      </c>
      <c r="D12" s="5" t="n">
        <v>187762</v>
      </c>
    </row>
    <row r="13">
      <c r="A13" s="4" t="inlineStr">
        <is>
          <t>Effects of exchange rate changes and inflation adjustments</t>
        </is>
      </c>
      <c r="B13" s="5" t="n">
        <v>4375370</v>
      </c>
      <c r="C13" s="5" t="n">
        <v>18815873</v>
      </c>
      <c r="D13" s="5" t="n">
        <v>-385138</v>
      </c>
    </row>
    <row r="14">
      <c r="A14" s="4" t="inlineStr">
        <is>
          <t>Provisions</t>
        </is>
      </c>
      <c r="B14" s="5" t="n">
        <v>1753070</v>
      </c>
      <c r="C14" s="5" t="n">
        <v>2865254</v>
      </c>
      <c r="D14" s="5" t="n">
        <v>2939921</v>
      </c>
    </row>
    <row r="15">
      <c r="A15" s="4" t="inlineStr">
        <is>
          <t>Share of (profit)/loss of associates and joint ventures</t>
        </is>
      </c>
      <c r="B15" s="5" t="n">
        <v>-316934</v>
      </c>
      <c r="C15" s="5" t="n">
        <v>-116101</v>
      </c>
      <c r="D15" s="5" t="n">
        <v>20934</v>
      </c>
    </row>
    <row r="16">
      <c r="A16" s="4" t="inlineStr">
        <is>
          <t>Fair value adjustments to financial assets through profit or loss</t>
        </is>
      </c>
      <c r="B16" s="5" t="n">
        <v>-1055227</v>
      </c>
      <c r="C16" s="4" t="inlineStr">
        <is>
          <t xml:space="preserve"> </t>
        </is>
      </c>
      <c r="D16" s="4" t="inlineStr">
        <is>
          <t xml:space="preserve"> </t>
        </is>
      </c>
    </row>
    <row r="17">
      <c r="A17" s="4" t="inlineStr">
        <is>
          <t>Loss on sale of subsidiary</t>
        </is>
      </c>
      <c r="B17" s="4" t="inlineStr">
        <is>
          <t xml:space="preserve"> </t>
        </is>
      </c>
      <c r="C17" s="4" t="inlineStr">
        <is>
          <t xml:space="preserve"> </t>
        </is>
      </c>
      <c r="D17" s="5" t="n">
        <v>3100</v>
      </c>
    </row>
    <row r="18">
      <c r="A18" s="4" t="inlineStr">
        <is>
          <t>Non-cash other adjustments</t>
        </is>
      </c>
      <c r="B18" s="5" t="n">
        <v>104634</v>
      </c>
      <c r="C18" s="5" t="n">
        <v>89796</v>
      </c>
      <c r="D18" s="5" t="n">
        <v>27091</v>
      </c>
    </row>
    <row r="19">
      <c r="A19" s="4" t="inlineStr">
        <is>
          <t>Cash flows from (used in) operations before changes in working capital</t>
        </is>
      </c>
      <c r="B19" s="5" t="n">
        <v>31565823</v>
      </c>
      <c r="C19" s="5" t="n">
        <v>43865593</v>
      </c>
      <c r="D19" s="5" t="n">
        <v>24060246</v>
      </c>
    </row>
    <row r="20">
      <c r="A20" s="4" t="inlineStr">
        <is>
          <t>Change in trade receivables</t>
        </is>
      </c>
      <c r="B20" s="5" t="n">
        <v>485683</v>
      </c>
      <c r="C20" s="5" t="n">
        <v>954685</v>
      </c>
      <c r="D20" s="5" t="n">
        <v>-270084</v>
      </c>
    </row>
    <row r="21">
      <c r="A21" s="4" t="inlineStr">
        <is>
          <t>Change in due from related parties</t>
        </is>
      </c>
      <c r="B21" s="5" t="n">
        <v>211525</v>
      </c>
      <c r="C21" s="5" t="n">
        <v>-250873</v>
      </c>
      <c r="D21" s="5" t="n">
        <v>-24577</v>
      </c>
    </row>
    <row r="22">
      <c r="A22" s="4" t="inlineStr">
        <is>
          <t>Change in receivables from financial services</t>
        </is>
      </c>
      <c r="B22" s="5" t="n">
        <v>-2162</v>
      </c>
      <c r="C22" s="5" t="n">
        <v>897930</v>
      </c>
      <c r="D22" s="5" t="n">
        <v>1806462</v>
      </c>
    </row>
    <row r="23">
      <c r="A23" s="4" t="inlineStr">
        <is>
          <t>Change in inventories</t>
        </is>
      </c>
      <c r="B23" s="5" t="n">
        <v>158317</v>
      </c>
      <c r="C23" s="5" t="n">
        <v>11881</v>
      </c>
      <c r="D23" s="5" t="n">
        <v>-2839</v>
      </c>
    </row>
    <row r="24">
      <c r="A24" s="4" t="inlineStr">
        <is>
          <t>Change in other current assets</t>
        </is>
      </c>
      <c r="B24" s="5" t="n">
        <v>-227226</v>
      </c>
      <c r="C24" s="5" t="n">
        <v>242528</v>
      </c>
      <c r="D24" s="5" t="n">
        <v>1533444</v>
      </c>
    </row>
    <row r="25">
      <c r="A25" s="4" t="inlineStr">
        <is>
          <t>Change in other non-current assets</t>
        </is>
      </c>
      <c r="B25" s="5" t="n">
        <v>-65197</v>
      </c>
      <c r="C25" s="5" t="n">
        <v>192449</v>
      </c>
      <c r="D25" s="5" t="n">
        <v>-134924</v>
      </c>
    </row>
    <row r="26">
      <c r="A26" s="4" t="inlineStr">
        <is>
          <t>Change in due to related parties</t>
        </is>
      </c>
      <c r="B26" s="5" t="n">
        <v>134476</v>
      </c>
      <c r="C26" s="5" t="n">
        <v>11586</v>
      </c>
      <c r="D26" s="5" t="n">
        <v>58492</v>
      </c>
    </row>
    <row r="27">
      <c r="A27" s="4" t="inlineStr">
        <is>
          <t>Change in trade and other payables</t>
        </is>
      </c>
      <c r="B27" s="5" t="n">
        <v>-1397930</v>
      </c>
      <c r="C27" s="5" t="n">
        <v>-977994</v>
      </c>
      <c r="D27" s="5" t="n">
        <v>436834</v>
      </c>
    </row>
    <row r="28">
      <c r="A28" s="4" t="inlineStr">
        <is>
          <t>Change in other non-current liabilities</t>
        </is>
      </c>
      <c r="B28" s="5" t="n">
        <v>-5101</v>
      </c>
      <c r="C28" s="5" t="n">
        <v>695277</v>
      </c>
      <c r="D28" s="5" t="n">
        <v>319237</v>
      </c>
    </row>
    <row r="29">
      <c r="A29" s="4" t="inlineStr">
        <is>
          <t>Change in employee benefit obligations</t>
        </is>
      </c>
      <c r="B29" s="5" t="n">
        <v>-67528</v>
      </c>
      <c r="C29" s="5" t="n">
        <v>-102752</v>
      </c>
      <c r="D29" s="5" t="n">
        <v>-52324</v>
      </c>
    </row>
    <row r="30">
      <c r="A30" s="4" t="inlineStr">
        <is>
          <t>Change in short term contract asset</t>
        </is>
      </c>
      <c r="B30" s="5" t="n">
        <v>52733</v>
      </c>
      <c r="C30" s="5" t="n">
        <v>269879</v>
      </c>
      <c r="D30" s="5" t="n">
        <v>219967</v>
      </c>
    </row>
    <row r="31">
      <c r="A31" s="4" t="inlineStr">
        <is>
          <t>Change in long term contract asset</t>
        </is>
      </c>
      <c r="B31" s="5" t="n">
        <v>43836</v>
      </c>
      <c r="C31" s="5" t="n">
        <v>175495</v>
      </c>
      <c r="D31" s="5" t="n">
        <v>-260022</v>
      </c>
    </row>
    <row r="32">
      <c r="A32" s="4" t="inlineStr">
        <is>
          <t>Change in deferred revenue</t>
        </is>
      </c>
      <c r="B32" s="5" t="n">
        <v>-79902</v>
      </c>
      <c r="C32" s="5" t="n">
        <v>-59617</v>
      </c>
      <c r="D32" s="5" t="n">
        <v>119644</v>
      </c>
    </row>
    <row r="33">
      <c r="A33" s="4" t="inlineStr">
        <is>
          <t>Change in short term contract liability</t>
        </is>
      </c>
      <c r="B33" s="5" t="n">
        <v>-64525</v>
      </c>
      <c r="C33" s="5" t="n">
        <v>59635</v>
      </c>
      <c r="D33" s="5" t="n">
        <v>-163307</v>
      </c>
    </row>
    <row r="34">
      <c r="A34" s="4" t="inlineStr">
        <is>
          <t>Change in long term contract liability</t>
        </is>
      </c>
      <c r="B34" s="5" t="n">
        <v>26881</v>
      </c>
      <c r="C34" s="5" t="n">
        <v>-4520</v>
      </c>
      <c r="D34" s="5" t="n">
        <v>53583</v>
      </c>
    </row>
    <row r="35">
      <c r="A35" s="4" t="inlineStr">
        <is>
          <t>Changes in other working capital</t>
        </is>
      </c>
      <c r="B35" s="5" t="n">
        <v>-892578</v>
      </c>
      <c r="C35" s="5" t="n">
        <v>-1990738</v>
      </c>
      <c r="D35" s="5" t="n">
        <v>-1316051</v>
      </c>
    </row>
    <row r="36">
      <c r="A36" s="4" t="inlineStr">
        <is>
          <t>Cash generated from operations</t>
        </is>
      </c>
      <c r="B36" s="5" t="n">
        <v>29877125</v>
      </c>
      <c r="C36" s="5" t="n">
        <v>43990444</v>
      </c>
      <c r="D36" s="5" t="n">
        <v>26383781</v>
      </c>
    </row>
    <row r="37">
      <c r="A37" s="4" t="inlineStr">
        <is>
          <t>Interest paid</t>
        </is>
      </c>
      <c r="B37" s="5" t="n">
        <v>-3606980</v>
      </c>
      <c r="C37" s="5" t="n">
        <v>-3665559</v>
      </c>
      <c r="D37" s="5" t="n">
        <v>-3843586</v>
      </c>
    </row>
    <row r="38">
      <c r="A38" s="4" t="inlineStr">
        <is>
          <t>Income tax paid</t>
        </is>
      </c>
      <c r="B38" s="5" t="n">
        <v>-810536</v>
      </c>
      <c r="C38" s="5" t="n">
        <v>-1389782</v>
      </c>
      <c r="D38" s="5" t="n">
        <v>-1540121</v>
      </c>
    </row>
    <row r="39">
      <c r="A39" s="4" t="inlineStr">
        <is>
          <t>Net cash inflow from operating activities</t>
        </is>
      </c>
      <c r="B39" s="5" t="n">
        <v>25459609</v>
      </c>
      <c r="C39" s="5" t="n">
        <v>38935103</v>
      </c>
      <c r="D39" s="5" t="n">
        <v>21000074</v>
      </c>
    </row>
    <row r="40">
      <c r="A40" s="3" t="inlineStr">
        <is>
          <t>Cash flows from investing activities:</t>
        </is>
      </c>
      <c r="B40" s="4" t="inlineStr">
        <is>
          <t xml:space="preserve"> </t>
        </is>
      </c>
      <c r="C40" s="4" t="inlineStr">
        <is>
          <t xml:space="preserve"> </t>
        </is>
      </c>
      <c r="D40" s="4" t="inlineStr">
        <is>
          <t xml:space="preserve"> </t>
        </is>
      </c>
    </row>
    <row r="41">
      <c r="A41" s="4" t="inlineStr">
        <is>
          <t>Acquisition of property, plant and equipment</t>
        </is>
      </c>
      <c r="B41" s="5" t="n">
        <v>-9184716</v>
      </c>
      <c r="C41" s="5" t="n">
        <v>-10902588</v>
      </c>
      <c r="D41" s="5" t="n">
        <v>-8481442</v>
      </c>
    </row>
    <row r="42">
      <c r="A42" s="4" t="inlineStr">
        <is>
          <t>Acquisition of intangible assets</t>
        </is>
      </c>
      <c r="B42" s="5" t="n">
        <v>-6768565</v>
      </c>
      <c r="C42" s="5" t="n">
        <v>-8153856</v>
      </c>
      <c r="D42" s="5" t="n">
        <v>-7233036</v>
      </c>
    </row>
    <row r="43">
      <c r="A43" s="4" t="inlineStr">
        <is>
          <t>Proceeds from sale of property, plant and equipment</t>
        </is>
      </c>
      <c r="B43" s="5" t="n">
        <v>731901</v>
      </c>
      <c r="C43" s="5" t="n">
        <v>412482</v>
      </c>
      <c r="D43" s="5" t="n">
        <v>144946</v>
      </c>
    </row>
    <row r="44">
      <c r="A44" s="4" t="inlineStr">
        <is>
          <t>Payment for acquisition of subsidiary, net of cash acquired</t>
        </is>
      </c>
      <c r="B44" s="4" t="inlineStr">
        <is>
          <t xml:space="preserve"> </t>
        </is>
      </c>
      <c r="C44" s="5" t="n">
        <v>-142426</v>
      </c>
      <c r="D44" s="4" t="inlineStr">
        <is>
          <t xml:space="preserve"> </t>
        </is>
      </c>
    </row>
    <row r="45">
      <c r="A45" s="4" t="inlineStr">
        <is>
          <t>Payments for advances given for acquisition of property, plant and equipment</t>
        </is>
      </c>
      <c r="B45" s="5" t="n">
        <v>-1058793</v>
      </c>
      <c r="C45" s="5" t="n">
        <v>-211769</v>
      </c>
      <c r="D45" s="5" t="n">
        <v>-1058793</v>
      </c>
    </row>
    <row r="46">
      <c r="A46" s="4" t="inlineStr">
        <is>
          <t>Contribution of increase of share capital in joint ventures/associates</t>
        </is>
      </c>
      <c r="B46" s="5" t="n">
        <v>-615562</v>
      </c>
      <c r="C46" s="5" t="n">
        <v>-979902</v>
      </c>
      <c r="D46" s="5" t="n">
        <v>-187150</v>
      </c>
    </row>
    <row r="47">
      <c r="A47" s="4" t="inlineStr">
        <is>
          <t>Cash inflows from sale of shares or borrowing instruments of other enterprises or funds</t>
        </is>
      </c>
      <c r="B47" s="5" t="n">
        <v>1193060</v>
      </c>
      <c r="C47" s="5" t="n">
        <v>1393100</v>
      </c>
      <c r="D47" s="5" t="n">
        <v>2296553</v>
      </c>
    </row>
    <row r="48">
      <c r="A48" s="4" t="inlineStr">
        <is>
          <t>Cash outflows from purchase of shares or borrowing instruments of other enterprises or funds</t>
        </is>
      </c>
      <c r="B48" s="5" t="n">
        <v>-1193022</v>
      </c>
      <c r="C48" s="5" t="n">
        <v>-2080484</v>
      </c>
      <c r="D48" s="5" t="n">
        <v>-2326912</v>
      </c>
    </row>
    <row r="49">
      <c r="A49" s="4" t="inlineStr">
        <is>
          <t>Cash inflows/(outflows) from financial assets at amortized cost</t>
        </is>
      </c>
      <c r="B49" s="5" t="n">
        <v>-857389</v>
      </c>
      <c r="C49" s="5" t="n">
        <v>479010</v>
      </c>
      <c r="D49" s="5" t="n">
        <v>-15082</v>
      </c>
    </row>
    <row r="50">
      <c r="A50" s="4" t="inlineStr">
        <is>
          <t>Cash outflows from financial assets at fair value through profit or loss</t>
        </is>
      </c>
      <c r="B50" s="5" t="n">
        <v>-3739959</v>
      </c>
      <c r="C50" s="4" t="inlineStr">
        <is>
          <t xml:space="preserve"> </t>
        </is>
      </c>
      <c r="D50" s="4" t="inlineStr">
        <is>
          <t xml:space="preserve"> </t>
        </is>
      </c>
    </row>
    <row r="51">
      <c r="A51" s="4" t="inlineStr">
        <is>
          <t>Interest received</t>
        </is>
      </c>
      <c r="B51" s="5" t="n">
        <v>2450396</v>
      </c>
      <c r="C51" s="5" t="n">
        <v>2464840</v>
      </c>
      <c r="D51" s="5" t="n">
        <v>2315988</v>
      </c>
    </row>
    <row r="52">
      <c r="A52" s="4" t="inlineStr">
        <is>
          <t>Net cash outflow from investing activities</t>
        </is>
      </c>
      <c r="B52" s="5" t="n">
        <v>-19042649</v>
      </c>
      <c r="C52" s="5" t="n">
        <v>-17721593</v>
      </c>
      <c r="D52" s="5" t="n">
        <v>-14544928</v>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derivative instruments</t>
        </is>
      </c>
      <c r="B54" s="5" t="n">
        <v>3618023</v>
      </c>
      <c r="C54" s="5" t="n">
        <v>3627908</v>
      </c>
      <c r="D54" s="5" t="n">
        <v>4986718</v>
      </c>
    </row>
    <row r="55">
      <c r="A55" s="4" t="inlineStr">
        <is>
          <t>Repayments of derivative instruments</t>
        </is>
      </c>
      <c r="B55" s="5" t="n">
        <v>-3195149</v>
      </c>
      <c r="C55" s="5" t="n">
        <v>-3452123</v>
      </c>
      <c r="D55" s="5" t="n">
        <v>-1841164</v>
      </c>
    </row>
    <row r="56">
      <c r="A56" s="4" t="inlineStr">
        <is>
          <t>Proceeds from issues of loans and borrowings</t>
        </is>
      </c>
      <c r="B56" s="5" t="n">
        <v>32250009</v>
      </c>
      <c r="C56" s="5" t="n">
        <v>26188047</v>
      </c>
      <c r="D56" s="5" t="n">
        <v>55229867</v>
      </c>
    </row>
    <row r="57">
      <c r="A57" s="4" t="inlineStr">
        <is>
          <t>Proceeds from issues of bonds</t>
        </is>
      </c>
      <c r="B57" s="5" t="n">
        <v>2714215</v>
      </c>
      <c r="C57" s="5" t="n">
        <v>386103</v>
      </c>
      <c r="D57" s="5" t="n">
        <v>1189479</v>
      </c>
    </row>
    <row r="58">
      <c r="A58" s="4" t="inlineStr">
        <is>
          <t>Repayments of borrowings</t>
        </is>
      </c>
      <c r="B58" s="5" t="n">
        <v>-27099993</v>
      </c>
      <c r="C58" s="5" t="n">
        <v>-25108669</v>
      </c>
      <c r="D58" s="5" t="n">
        <v>-63331356</v>
      </c>
    </row>
    <row r="59">
      <c r="A59" s="4" t="inlineStr">
        <is>
          <t>Repayments of bonds</t>
        </is>
      </c>
      <c r="B59" s="5" t="n">
        <v>-2163225</v>
      </c>
      <c r="C59" s="5" t="n">
        <v>-285638</v>
      </c>
      <c r="D59" s="5" t="n">
        <v>-1095499</v>
      </c>
    </row>
    <row r="60">
      <c r="A60" s="4" t="inlineStr">
        <is>
          <t>Dividends paid to shareholders</t>
        </is>
      </c>
      <c r="B60" s="5" t="n">
        <v>-1440266</v>
      </c>
      <c r="C60" s="5" t="n">
        <v>-5439443</v>
      </c>
      <c r="D60" s="5" t="n">
        <v>-1864750</v>
      </c>
    </row>
    <row r="61">
      <c r="A61" s="4" t="inlineStr">
        <is>
          <t>Dividends paid to non-controlling interest in subsidiaries</t>
        </is>
      </c>
      <c r="B61" s="4" t="inlineStr">
        <is>
          <t xml:space="preserve"> </t>
        </is>
      </c>
      <c r="C61" s="4" t="inlineStr">
        <is>
          <t xml:space="preserve"> </t>
        </is>
      </c>
      <c r="D61" s="5" t="n">
        <v>-73446</v>
      </c>
    </row>
    <row r="62">
      <c r="A62" s="4" t="inlineStr">
        <is>
          <t>Acquisition of treasury shares</t>
        </is>
      </c>
      <c r="B62" s="4" t="inlineStr">
        <is>
          <t xml:space="preserve"> </t>
        </is>
      </c>
      <c r="C62" s="4" t="inlineStr">
        <is>
          <t xml:space="preserve"> </t>
        </is>
      </c>
      <c r="D62" s="5" t="n">
        <v>-25030</v>
      </c>
    </row>
    <row r="63">
      <c r="A63" s="4" t="inlineStr">
        <is>
          <t>Payments of lease liabilities</t>
        </is>
      </c>
      <c r="B63" s="5" t="n">
        <v>-2616074</v>
      </c>
      <c r="C63" s="5" t="n">
        <v>-3313449</v>
      </c>
      <c r="D63" s="5" t="n">
        <v>-3129580</v>
      </c>
    </row>
    <row r="64">
      <c r="A64" s="4" t="inlineStr">
        <is>
          <t>Net cash outflow from financing activities</t>
        </is>
      </c>
      <c r="B64" s="5" t="n">
        <v>2067540</v>
      </c>
      <c r="C64" s="5" t="n">
        <v>-7397264</v>
      </c>
      <c r="D64" s="5" t="n">
        <v>-9954761</v>
      </c>
    </row>
    <row r="65">
      <c r="A65" s="4" t="inlineStr">
        <is>
          <t>Net increase in cash and cash equivalents</t>
        </is>
      </c>
      <c r="B65" s="5" t="n">
        <v>8484500</v>
      </c>
      <c r="C65" s="5" t="n">
        <v>13816246</v>
      </c>
      <c r="D65" s="5" t="n">
        <v>-3499615</v>
      </c>
    </row>
    <row r="66">
      <c r="A66" s="4" t="inlineStr">
        <is>
          <t>Cash and cash equivalents at 1 January</t>
        </is>
      </c>
      <c r="B66" s="5" t="n">
        <v>30601235</v>
      </c>
      <c r="C66" s="5" t="n">
        <v>26513031</v>
      </c>
      <c r="D66" s="5" t="n">
        <v>26229008</v>
      </c>
    </row>
    <row r="67">
      <c r="A67" s="4" t="inlineStr">
        <is>
          <t>Effects of exchange rate changes and inflation adjustments on cash and cash equivalents</t>
        </is>
      </c>
      <c r="B67" s="5" t="n">
        <v>-13125061</v>
      </c>
      <c r="C67" s="5" t="n">
        <v>-9728042</v>
      </c>
      <c r="D67" s="5" t="n">
        <v>3783638</v>
      </c>
    </row>
    <row r="68">
      <c r="A68" s="4" t="inlineStr">
        <is>
          <t>Cash and cash equivalents at 31 December</t>
        </is>
      </c>
      <c r="B68" s="6" t="n">
        <v>25960674</v>
      </c>
      <c r="C68" s="6" t="n">
        <v>30601235</v>
      </c>
      <c r="D68" s="6" t="n">
        <v>265130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 and Goodwill</t>
        </is>
      </c>
      <c r="B4" s="4" t="inlineStr">
        <is>
          <t>​ ​ ​ ​ ​ ​ ​ ​ ​ ​ ​ ​ ​ ​ ​ ​ ​ ​ ​ ​ ​ ​ ​ ​ ​ ​ ​ ​ ​ ​ Acquisition ​ ​ ​ Transfer ​ ​ ​ ​ ​ ​ ​ ​ ​ through Impairment to Effects of Balance at ​ ​ Balance at ​ ​ ​ ​ ​ ​ ​ business ​ expenses/ ​ investment ​ movements in ​ 31 December Cost ​ 1 January 2022 ​ Additions ​ Disposals ​ Transfers combinations (reversals) ​ property exchange rates ​ 2022 Telecommunication licenses 44,537,194 ​ 1,010 ​ (35,159) ​ 913 ​ — ​ — ​ — ​ (1,928,883) ​ 42,575,075 Computer software 54,337,016 3,507,682 (170,146) 206,757 — — ​ — ​ 239,663 58,120,972 Transmission line software 599,836 675 — — — — ​ — ​ 25,034 625,545 Indefeasible right of usage 614,600 — — — — — ​ — ​ — 614,600 Brand name 8,494 371 (331) 75 — — ​ — ​ (1,756) 6,853 Customer base 39,513 ​ — ​ — ​ — ​ — ​ — ​ — ​ (9,795) ​ 29,718 Goodwill (*) 259,358 ​ — ​ — ​ — ​ — ​ — ​ — ​ (4,611) ​ 254,747 Subscriber acquisition cost 17,982,122 ​ 2,958,639 ​ (67,744) ​ — ​ — ​ — ​ — ​ (176,035) ​ 20,696,982 Electricity production license ​ 472,366 ​ — ​ — ​ — ​ — ​ — ​ — ​ (41,549) ​ 430,817 Others 568,085 ​ 121,704 ​ (445) ​ 4 ​ — ​ — ​ — ​ (10,802) ​ 678,546 Construction in progress 77,332 ​ 178,484 ​ (358) ​ (207,749) ​ — ​ — ​ — ​ (1,640) ​ 46,069 Total 119,495,916 ​ 6,768,565 ​ (274,183) ​ — ​ — ​ — ​ — ​ (1,910,374) ​ 124,079,924 ​ ​ ​ ​ ​ ​ ​ ​ ​ ​ ​ ​ ​ ​ ​ ​ ​ ​ ​ Accumulated amortization ​ ​ ​ ​ ​ ​ ​ ​ ​ Telecommunication licenses 26,744,794 ​ 2,745,221 ​ (1,919) ​ — ​ — ​ 307 ​ — ​ (809,276) ​ 28,679,127 Computer software 40,582,244 ​ 3,481,991 ​ (165,602) ​ — ​ — ​ 61,460 ​ — ​ 298,667 ​ 44,258,760 Transmission line software 608,013 ​ 19,352 ​ — ​ — ​ — ​ (10,077) ​ — ​ (1,138) ​ 616,150 Indefeasible right of usage 316,954 35,391 — — — — ​ — ​ (450) 351,895 Brand name 16,716 ​ 71 ​ (239) ​ — ​ — ​ — ​ — ​ (6,527) ​ 10,021 Customer base 29,921 ​ — ​ — ​ — ​ — ​ — ​ — ​ (8,648) ​ 21,273 Subscriber acquisition cost 9,613,733 ​ 3,040,853 ​ (67,744) ​ — ​ — ​ — ​ — ​ (225,559) ​ 12,361,283 Electricity production license ​ 5,556 ​ — ​ — ​ — ​ — ​ — ​ — ​ 475 ​ 6,031 Others 358,699 ​ 94,706 ​ (445) ​ — ​ — ​ 331 ​ — ​ (1,240) ​ 452,051 Total 78,276,630 ​ 9,417,585 ​ (235,949) ​ — ​ — ​ 52,021 ​ — ​ (753,696) ​ 86,756,591 ​ ​ ​ ​ ​ ​ ​ ​ ​ ​ ​ ​ ​ ​ ​ ​ ​ ​ ​ Net book value 41,219,286 ​ (2,649,020) ​ (38,234) ​ — ​ — ​ (52,021) ​ — ​ (1,156,678) ​ 37,323,333 (*) As of 31 December 2022, the consolidated financial statements include goodwill amounting to TL 230,729, TL 16,840 and TL 7,178 regarding Turkcell Superonline, Boyut Enerji (Note 3) and Yaani respectively. (31 December 2021: TL 259,358). No impairment test for goodwill has been performed due to immaterial to consolidated financial statements. ​ 13. Intangible assets (continued) ​ ​ ​ ​ ​ ​ ​ ​ ​ ​ ​ ​ ​ ​ ​ ​ ​ ​ ​ ​ ​ ​ ​ ​ ​ Acquisition ​ ​ ​ Transfer ​ ​ ​ ​ ​ ​ ​ ​ ​ ​ ​ ​ through ​ Impairment ​ to ​ Effects of ​ Balance at ​ ​ Balance at ​ ​ ​ ​ ​ ​ ​ business ​ expenses/ ​ investment ​ movements in ​ 31 December Cost 1 January 2021 Additions Disposals Transfers combinations (reversals) property exchange rates 2021 Telecommunication licenses 42,990,656 23,495 (1,363) 30 — ​ — ​ — 1,524,376 44,537,194 Computer software 49,011,971 4,104,823 (131,366) 224,077 — ​ — ​ — 1,127,511 54,337,016 Transmission line software 575,290 1,460 — — — ​ — ​ — 23,086 599,836 Indefeasible right of usage 629,874 — (15,274) — — ​ — ​ — — 614,600 Brand name 5,461 877 (79) 972 — ​ — ​ — 1,263 8,494 Customer base 48,546 — — — — ​ — ​ — (9,033) 39,513 Goodwill (*) 246,770 — — — 16,840 ​ — ​ — (4,252) 259,358 Subscriber acquisition cost 14,408,912 3,654,236 (93,085) — — ​ — ​ — 12,059 17,982,122 Electricity production license (Note 3) ​ — ​ — ​ — ​ — ​ 366,167 ​ — ​ — ​ 106,199 ​ 472,366 Others ​ 585,130 ​ 127,884 ​ — ​ (751) ​ — ​ — ​ — ​ (144,178) ​ 568,085 Construction in progress 58,724 241,080 (1,554) (221,694) — ​ — ​ — 776 77,332 Total 108,561,334 8,153,855 (242,721) 2,634 383,007 ​ — ​ — 2,637,807 119,495,916 ​ ​ ​ ​ ​ ​ ​ ​ ​ ​ ​ ​ ​ ​ ​ ​ ​ ​ ​ Accumulated amortization ​ ​ ​ ​ Telecommunication licenses 23,535,770 2,721,001 (1,363) — — ​ 43 ​ — 489,343 26,744,794 Computer software 36,137,696 3,598,873 (126,364) — — ​ 347 ​ — 971,692 40,582,244 Transmission line software 596,578 14,792 — — — ​ — ​ — (3,357) 608,013 Indefeasible right of usage 278,139 39,231 — — — ​ — ​ — (416) 316,954 Brand name 22,066 53 (54) — — ​ — ​ — (5,349) 16,716 Customer base 37,897 — — — — ​ — ​ — (7,976) 29,921 Subscriber acquisition cost 7,059,672 2,626,391 (93,085) — — ​ — ​ — 20,755 9,613,733 Electricity production license (Note 3) ​ — ​ 5,556 ​ — ​ — ​ — ​ — ​ — ​ — ​ 5,556 Others 239,000 114,922 — — — ​ — ​ — 4,777 358,699 Total 67,906,818 9,120,819 (220,866) — — ​ 390 ​ — 1,469,469 78,276,630 ​ ​ ​ ​ ​ ​ ​ ​ ​ ​ ​ ​ ​ ​ ​ ​ ​ ​ ​ Net book value 40,654,516 (966,963) (21,855) 2,634 383,007 ​ (390) ​ — 1,168,337 41,219,2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properties (Tables)</t>
        </is>
      </c>
      <c r="B1" s="2" t="inlineStr">
        <is>
          <t>12 Months Ended</t>
        </is>
      </c>
    </row>
    <row r="2">
      <c r="B2" s="2" t="inlineStr">
        <is>
          <t>Dec. 31, 2022</t>
        </is>
      </c>
    </row>
    <row r="3">
      <c r="A3" s="3" t="inlineStr">
        <is>
          <t>Text block [abstract]</t>
        </is>
      </c>
      <c r="B3" s="4" t="inlineStr">
        <is>
          <t xml:space="preserve"> </t>
        </is>
      </c>
    </row>
    <row r="4">
      <c r="A4" s="4" t="inlineStr">
        <is>
          <t>Summary of Increase (Decrease) in Fair Value</t>
        </is>
      </c>
      <c r="B4" s="4" t="inlineStr">
        <is>
          <t>​ ​ ​ ​ ​ ​ ​ 31 December 31 December ​ ​ 2022 ​ 2021 Cost ​ ​ ​ ​ Opening balance 399,412 325,682 Disposal ​ (226,333) ​ — Transfer from property, plant and equipment 515,515 73,730 Closing balance 688,594 399,412 ​ ​ ​ ​ ​ Accumulated depreciation ​ Opening balance 289,507 223,015 Transfer from property, plant and equipment 443,753 60,997 Depreciation and impairment charges during the year 20,894 5,495 Disposal ​ (174,246) ​ — Closing balance 579,908 289,507 ​ ​ ​ ​ ​ Net book value ​ 108,686 109,905 ​</t>
        </is>
      </c>
    </row>
    <row r="5">
      <c r="A5" s="4" t="inlineStr">
        <is>
          <t>Summary of Investment Properties and Information About Fair Value Hierarchy</t>
        </is>
      </c>
      <c r="B5" s="4" t="inlineStr">
        <is>
          <t>​ ​ ​ ​ ​ ​ ​ ​ ​ ​ 31 December 2022 Level 1 Level 2 Level 3 Valuation Method Investment properties in Gebze free zone ​ — ​ — ​ 98,860 ​ Discounted cash flow Investment properties in Ankara ​ — 58,500 — Market approach Investment properties in Adana ​ — ​ 13,000 ​ — ​ Market approach Investment properties in Istanbul ​ — 6,500 — Market approach Investment properties in Aydın ​ — ​ 8,650 ​ — ​ Market approach Total ​ — ​ 86,650 ​ 98,860 ​ ​ ​ ​ ​ ​ ​ ​ ​ ​ ​ ​ 31 December 2021 Level 1 Level 2 Level 3 Valuation Method Investment properties in Gebze free zone ​ — ​ — ​ 86,611 ​ Discounted cash flow Investment properties in Ankara — 53,084 — Market approach Investment properties in Adana ​ — ​ 11,014 ​ — ​ Market approach Investment properties in Istanbul ​ — ​ 6,185 ​ — ​ Market approach Investment properties in Aydın ​ — ​ 5,914 ​ — ​ Market approach Total — 76,197 86,61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Text block [abstract]</t>
        </is>
      </c>
      <c r="B3" s="4" t="inlineStr">
        <is>
          <t xml:space="preserve"> </t>
        </is>
      </c>
    </row>
    <row r="4">
      <c r="A4" s="4" t="inlineStr">
        <is>
          <t>Summary of Closing Balances of Right-of-use Assets and Depreciation and Amortization Expenses</t>
        </is>
      </c>
      <c r="B4" s="4" t="inlineStr">
        <is>
          <t>Closing balances of right-of-use assets as of 31 December 2022 and 31 December 2021 and depreciation and amortization expenses for the years ended 31 December 2022 and 31 December 2021 are as follows: ​ ​ ​ ​ ​ ​ ​ ​ ​ ​ ​ ​ ​ ​ ​ ​ ​ ​ ​ ​ ​ ​ ​ ​ Tangible ​ Intangible ​ ​ ​ ​ ​ ​ ​ ​ Network ​ ​ ​ ​ ​ Tangible ​ Right of ​ ​ ​ Intangible ​ ​ ​ Site Rent Building equipment Vehicles Other Total way License Total Total Balance at 1 January 2022 ​ 3,365,539 ​ 698,361 ​ 550,798 ​ 303,359 ​ 229,882 ​ 5,147,939 ​ 101,887 ​ 1,037,576 ​ 1,139,463 ​ 6,287,402 Depreciation and amortization charge for the year (1,509,534) (167,666) (656,457) ​ (113,933) (198,856) (2,646,446) (52,795) (118,613) (171,408) (2,817,854) Balance at 31 December 2022 2,817,713 692,471 137,618 ​ 182,387 204,070 4,034,259 218,770 635,095 853,865 4,888,124 ​ ​ ​ ​ ​ ​ ​ ​ ​ ​ ​ ​ ​ ​ ​ ​ ​ ​ ​ ​ ​ ​ ​ Tangible ​ Intangible ​ ​ ​ ​ ​ ​ Network ​ ​ ​ ​ ​ Tangible ​ Right of ​ ​ ​ Intangible ​ ​ ​ Site Rent Building equipment Vehicles Other Total way License Total Total Balance at 1 January 2021 ​ 3,164,707 ​ 787,408 ​ 536,723 ​ 379,838 ​ 277,932 ​ 5,146,608 ​ 67,776 ​ 843,580 ​ 911,356 ​ 6,057,964 Depreciation and amortization charge for the year (1,533,051) (167,312) (674,374) ​ (113,338) (203,611) (2,691,686) (44,576) (97,601) (142,177) (2,833,863) Balance at 31 December 2021 3,365,539 698,361 550,798 ​ 303,359 229,882 5,147,939 101,887 1,037,576 1,139,463 6,287,4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non-current assets</t>
        </is>
      </c>
      <c r="B4" s="4" t="inlineStr">
        <is>
          <t>​ ​ ​ ​ ​ ​ ​ ​ 31 December ​ 31 December Other non-current assets 2022 2021 Advances given for property, plant and equipment ​ 2,528,736 1,469,943 Deposits and guarantees given ​ 374,454 267,630 Prepaid expenses ​ 267,827 ​ 367,778 VAT receivable ​ 50,666 27,975 Others ​ 36,222 589 ​ ​ 3,257,905 2,133,915</t>
        </is>
      </c>
    </row>
    <row r="5">
      <c r="A5" s="4" t="inlineStr">
        <is>
          <t>Schedule of other current assets</t>
        </is>
      </c>
      <c r="B5" s="4" t="inlineStr">
        <is>
          <t>​ ​ ​ ​ ​ ​ Other current assets 31 December 2022 31 December 2021 VAT receivable ​ 585,060 ​ 148,902 Prepaid expenses 457,493 324,043 Prepaid taxes 446,892 322,000 Blocked deposits 162,593 — Receivables from the Ministry of Transport and Infrastructure of Turkiye 137,734 503,989 Advances given to suppliers 112,590 178,623 Receivables from tax office 1,904 20,166 Others 32,125 52,195 ​ 1,936,391 1,549,9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eferred tax assets and liabilities</t>
        </is>
      </c>
      <c r="B3" s="4" t="inlineStr">
        <is>
          <t xml:space="preserve"> </t>
        </is>
      </c>
    </row>
    <row r="4">
      <c r="A4" s="4" t="inlineStr">
        <is>
          <t>Summary of Recognized Deferred Tax Assets and Liabilities</t>
        </is>
      </c>
      <c r="B4" s="4" t="inlineStr">
        <is>
          <t>Deferred tax assets and liabilities at 31 December 2022 and 2021 are attributable to the following: ​ ​ ​ ​ ​ ​ ​ ​ ​ ​ ​ ​ ​ ​ ​ ​ Assets ​ Liabilities ​ Net ​ 2022 2021 2022 2021 2022 2021 Property, plant and equipment and intangible assets 656,127 742,489 (7,594,619) (8,499,580) (6,938,492) (7,757,091) Derivative instruments 30,228 10,157 (547,459) (859,238) (517,231) (849,081) Reserve for employee termination benefits and provisions 455,742 387,096 (7,746) ​ (31,666) 447,996 355,430 Trade and other payables 43,771 74,097 (79,224) (2,305) (35,453) 71,792 Tax losses carried forward ​ 2,313,498 ​ 1,898,763 ​ — ​ — ​ 2,313,498 ​ 1,898,763 Tax allowances 96,978 101,671 (661) (2,967) 96,317 98,704 Other assets and liabilities (*) 996,285 938,530 (161,281) (222,411) 835,004 716,119 Deferred tax assets/(liabilities) 4,592,629 4,152,803 (8,390,990) (9,618,167) (3,798,361) (5,465,364) Offsetting (2,934,339) (1,846,236) 2,934,339 1,846,236 — — Net deferred tax assets/(liabilities) 1,658,290 2,306,567 (5,456,651) (7,771,931) (3,798,361) (5,465,364) (*) Mainly comprises of loans, bonds, prepaid expenses and lease liabilities’ deferred tax effects.</t>
        </is>
      </c>
    </row>
    <row r="5">
      <c r="A5" s="4" t="inlineStr">
        <is>
          <t>Summary of Movement in Temporary Differences</t>
        </is>
      </c>
      <c r="B5" s="4" t="inlineStr">
        <is>
          <t>Movement in deferred tax assets/ (liabilities) for the years ended 31 December 2022 and 2021 were as follows: ​ ​ ​ ​ ​ ​ 2022 2021 Opening balance, net (5,465,364) (6,161,065) Income statement charge 2,147,409 608,011 Tax charge relating to components of other comprehensive income 180,316 (395,586) Acquisition through business combinations ​ — ​ (80,090) Inflation adjustment (706,675) (376,795) Exchange differences ​ 45,953 ​ 940,161 Closing balance, net (3,798,361) (5,465,364) ​</t>
        </is>
      </c>
    </row>
    <row r="6">
      <c r="A6" s="4" t="inlineStr">
        <is>
          <t>Summary of Expiration of Unused Tax Losses</t>
        </is>
      </c>
      <c r="B6" s="4" t="inlineStr">
        <is>
          <t>​ 18. Deferred tax assets and liabilities (continued) Unused tax losses will expire at the following dates: ​ ​ ​ Expiration Date Amount 2023 483,247 2024 826,727 2025 2,903,840 2026 227,219 2027 1,849,040 2028 ​ 411,144 2030 ​ 182,827 2031 ​ 227,175 Indefinite 159,022 Total 7,270,2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ummary of Trade Receivables</t>
        </is>
      </c>
      <c r="B4" s="4" t="inlineStr">
        <is>
          <t>​ ​ ​ ​ ​ ​ ​ ​ 31 December ​ 31 December ​ 2022 2021 Receivables from subscribers 3,897,783 ​ 4,226,225 Undue assigned contracted receivables 2,247,674 ​ 1,878,484 Accounts and notes receivable 519,605 723,740 ​ 6,665,062 ​ 6,828,4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from financial services (Tables)</t>
        </is>
      </c>
      <c r="B1" s="2" t="inlineStr">
        <is>
          <t>12 Months Ended</t>
        </is>
      </c>
    </row>
    <row r="2">
      <c r="B2" s="2" t="inlineStr">
        <is>
          <t>Dec. 31, 2022</t>
        </is>
      </c>
    </row>
    <row r="3">
      <c r="A3" s="3" t="inlineStr">
        <is>
          <t>Text block [abstract]</t>
        </is>
      </c>
      <c r="B3" s="4" t="inlineStr">
        <is>
          <t xml:space="preserve"> </t>
        </is>
      </c>
    </row>
    <row r="4">
      <c r="A4" s="4" t="inlineStr">
        <is>
          <t>Schedule of Receivables From Financial Services</t>
        </is>
      </c>
      <c r="B4" s="4" t="inlineStr">
        <is>
          <t>​ ​ ​ ​ ​ ​ ​ ​ 31 December ​ 31 December ​ 2022 2021 Non-current receivables from financial services ​ 285,138 ​ 225,968 Current receivables from financial services ​ 3,276,788 ​ 3,309,416 ​ ​ 3,561,926 3,535,38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2</t>
        </is>
      </c>
    </row>
    <row r="3">
      <c r="A3" s="3" t="inlineStr">
        <is>
          <t>Text block [abstract]</t>
        </is>
      </c>
      <c r="B3" s="4" t="inlineStr">
        <is>
          <t xml:space="preserve"> </t>
        </is>
      </c>
    </row>
    <row r="4">
      <c r="A4" s="4" t="inlineStr">
        <is>
          <t>Summary of Contract Assets</t>
        </is>
      </c>
      <c r="B4" s="4" t="inlineStr">
        <is>
          <t>​ ​ ​ ​ ​ ​ ​ ​ 31 December ​ 31 December ​ 2022 2021 Non-current contract assets ​ 67,054 110,890 Current contract assets ​ 1,888,942 ​ 1,938,769 ​ ​ 1,955,996 2,049,65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31 December ​ 31 December ​ 2022 2021 Cash in hand 359 302 Banks 25,989,168 30,621,214 - Demand deposits 2,184,052 5,002,305 - Time deposits 20,100,956 25,618,909 - Receivables from reverse repo 3,704,160 — Impairment loss provision ​ (28,853) ​ (20,281) ​ 25,960,674 30,601,23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assets (Tables)</t>
        </is>
      </c>
      <c r="B1" s="2" t="inlineStr">
        <is>
          <t>12 Months Ended</t>
        </is>
      </c>
    </row>
    <row r="2">
      <c r="B2" s="2" t="inlineStr">
        <is>
          <t>Dec. 31, 2022</t>
        </is>
      </c>
    </row>
    <row r="3">
      <c r="A3" s="3" t="inlineStr">
        <is>
          <t>Financial assets</t>
        </is>
      </c>
      <c r="B3" s="4" t="inlineStr">
        <is>
          <t xml:space="preserve"> </t>
        </is>
      </c>
    </row>
    <row r="4">
      <c r="A4" s="4" t="inlineStr">
        <is>
          <t>Summary of detailed information about financial assets</t>
        </is>
      </c>
      <c r="B4" s="4" t="inlineStr">
        <is>
          <t>​ The details of financial assets as of 31 December 2022 and 2021 are as follows: ​ ​ ​ ​ ​ ​ ​ ​ ​ ​ ​ ​ 31 December 2022 ​ 31 December 2021 ​ ​ Non- ​ ​ ​ Non- ​ ​ ​ current Current current Current Amortized cost — ​ 748,665 ​ — 6,840 - Time deposits with maturity of more than three months ​ — ​ 748,665 ​ — ​ 6,840 Fair value through profit or loss ​ 258,627 ​ 4,034,897 ​ — ​ — - Currency protected time deposits (**) ​ — ​ 4,034,897 ​ — ​ — - Investment funds (***) ​ 258,627 ​ — ​ — ​ — Fair value through other comprehensive income ​ 1,850,830 ​ — ​ 2,261,409 ​ 84,049 - Listed debt securities (*) ​ 1,850,830 ​ — ​ 2,261,409 ​ 84,049 ​ ​ 2,109,457 ​ 4,783,562 ​ 2,261,409 ​ 90,889 ​ (*)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123,300 and EUR 73,300 into “Currency Protected TL Time Deposit Accounts”. Maturity of currency protected time deposit accounts is 1 year. (***) Investment funds mainly include Turkcell GSYF, established by Re-Pie., and its associate and financial assets which is carried at fair value and valuation differences are recognized in profit or loss. ​ ​ ​ ​ ​ ​ ​ ​ ​ ​ ​ ​ Fair Values ​ ​ ​ ​ ​ ​ ​ ​ ​ ​ ​ 31 December ​ 31 December ​ Fair value ​ ​ ​ 2022 2021 hierarchy Valuation technique ​ ​ ​ ​ ​ ​ ​ ​ ​ Financial assets at fair value through other comprehensive income 1,850,830 2,345,458 Level 1 Pricing models based on quoted market prices at the end of the reporting period, Financial assets at fair value through profit or loss ​ 19,982 ​ — ​ Level 1 ​ Pricing models based on quoted market prices at the end of the reporting period, Financial assets at fair value through profit or loss ​ 4,034,897 ​ — ​ Level 2 ​ Forward exchange rates at the reporting date Financial assets at fair value through profit or loss ​ 238,645 ​ — ​ Level 3 ​ Pricing models based on discounted cash flow ​ 6,144,354 2,345,458 ​</t>
        </is>
      </c>
    </row>
    <row r="5">
      <c r="A5" s="4" t="inlineStr">
        <is>
          <t>Summary of Nominal And Fair Value Of Financial Assets</t>
        </is>
      </c>
      <c r="B5" s="4" t="inlineStr">
        <is>
          <t>​ 24. Financial assets (continued) As of 31 December 2022 and 2021, the notional and fair value amounts of listed debt securities are as follows: ​ ​ ​ ​ ​ ​ ​ ​ 31 December 2022 ​ ​ Notional amount ​ Fair value ​ ​ Currency (original currency) (in TL) Maturity EUR ​ 24,000 ​ 472,022 ​ 16 February 2026 EUR ​ 15,000 ​ 279,082 ​ 8 July 2027 EUR ​ 5,000 ​ 99,975 ​ 11 April 2023 USD ​ 3,700 ​ 73,314 ​ 31 March 2025 USD ​ 21,000 ​ 391,211 ​ 14 July 2023 USD ​ 18,000 ​ 308,358 ​ 25 March 2027 USD ​ 5,000 ​ 97,785 ​ 13 November 2025 USD ​ 3,000 ​ 55,835 ​ 25 January 2023 USD ​ 1,000 ​ 18,540 ​ 10 August 2024 USD ​ 50,000 ​ 54,708 ​ Indefinite Total listed debt securities ​ 1,850,830 ​ ​ ​ ​ ​ ​ ​ ​ ​ 31 December 2021 ​ ​ Notional amount ​ Fair value ​ ​ Currency (original currency) (in TL) Maturity EUR ​ 3,277 ​ 51,494 ​ 16 February 2026 EUR ​ 24,951 ​ 356,258 ​ 8 July 2027 TL ​ 39,937 ​ 42,025 ​ 2 March 2022 TL ​ 39,602 ​ 42,025 ​ 2 March 2022 USD ​ 34,497 ​ 469,839 ​ 14 July 2023 USD ​ 1,636 ​ 22,142 ​ 10 August 2024 USD ​ 32,565 ​ 412,244 ​ 14 October 2025 USD ​ 3,561 ​ 45,330 ​ 26 January 2026 USD ​ 41,067 ​ 525,456 ​ 22 June 2026 USD ​ 30,341 ​ 378,645 ​ 25 March 2027 Total listed debt securities ​ 2,345,458 ​ ​ As of 31 December 2022 and 2021, the notional and fair value amounts of currency protected time deposits are as follows: ​ ​ ​ ​ ​ ​ ​ ​ 31 December 2022 ​ ​ Notional amount ​ Fair value ​ ​ Currency ​ (original currency) ​ (in TL) ​ Maturity TL 949,475 1,236,256 10 May 2023 TL 704,109 950,130 27 February 2023 TL 701,033 820,390 15 August 2023 TL 436,793 511,377 16 August 2023 TL 230,364 299,793 11 May 2023 TL 185,454 216,951 2 October 2023 Total currency protected time deposits 4,034,897 ​</t>
        </is>
      </c>
    </row>
    <row r="6">
      <c r="A6" s="4" t="inlineStr">
        <is>
          <t>Summary of Gain Losses on Other Comprehensive Income</t>
        </is>
      </c>
      <c r="B6" s="4" t="inlineStr">
        <is>
          <t>During the year, the following gains (losses) were recognized in other comprehensive income. ​ ​ ​ ​ ​ ​ ​ ​ ​ ​ 31 December ​ 31 December ​ 31 December ​ 2022 2021 2020 Gains / (Losses) recognized in other comprehensive income ​ ​ Related to financial assets (74,041) ​ (116,813) (6,363) Related to financial assets, tax effect ​ 21,841 ​ 23,162 ​ 1,245 ​ ​ (52,200) ​ (93,651) (5,1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2</t>
        </is>
      </c>
    </row>
    <row r="3">
      <c r="A3" s="3" t="inlineStr">
        <is>
          <t>Text block [abstract]</t>
        </is>
      </c>
      <c r="B3" s="4" t="inlineStr">
        <is>
          <t xml:space="preserve"> </t>
        </is>
      </c>
    </row>
    <row r="4">
      <c r="A4" s="4" t="inlineStr">
        <is>
          <t>Reporting entity</t>
        </is>
      </c>
      <c r="B4" s="4" t="inlineStr">
        <is>
          <t>1. Reporting entity Turkcell Iletisim Hizmetleri Anonim Sirketi (the “Company” or “Turkcell”) was incorporated in Turkiye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iye and regional states. In April 1998, the Company signed a license agreement (the “2G License”) with the Ministry of Transport and Infrastructure of Turkiye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rates, offer a variety of service and pricing packages, issue invoices directly to subscribers, collect payments and deal directly with subscribers. Following the 3G tender held by the Information Technologies and Communications Authority (“ICTA”) regarding the authorization for providing IMT-2000/UMTS services and infrastructure, the Company has been granted the A-Type license (the “3G License”) providing the widest frequency band, at a consideration of EUR 358,000 (excluding Value Added Tax (“VAT”)). Payment of the 3G license was made in cash, following the necessary approvals, on 30 April 2009.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The Company is obliged to pay the ICTA a monthly treasury share equal to 90% of 15% of gross revenue and 10% is paid for a universal service fund. In addition, the Company pays annual contributions in an amount equal to 0.35% of net revenue to the ICTA’s expenses and 5% of net revenue to ICTA as a frequency fee (TRx). As of 31 December 2022, the capital shares and voting rights of TVF Bilgi Teknolojileri Iletisim Hizmetleri Yatırım Sanayi ve Ticaret Anonim Sirketi (“TVF BTIH”) and IMTIS Holdings S.a r l. (“IMTIS Holdings”) in the Company are 26.2% and 19.8%, respectively since 22 October 2020. The proportion of the Company’s shares that are traded in domestic and foreign stock exchanges are 53.95% (Note 25). The Group’s immediate and ultimate parents are TVF BTIH, wholly owned by Turkiye Varlik Fonu (“TVF”), and TVF respectively as of 31 December 2022. TVF has been established with the Law No. 6741 and published in the Official Gazette dated 26 August 2016. ​ 1. Reporting entity (continued) 15% of the total issued shares of Turkcell, owned by TVF BTIH, have been re-classified as a separate class of Group A Shares (the “Group A Shares”); (i) A nomination privilege has been created on the Group A Shares, allowing the holders thereof to nominate four candidates for appointment of five members of the board of directors of the Company; a voting privilege has been created on the Group A Shares, allowing the holders thereof to cast six votes for each Group A Share in respect of the appointment of a. five members of the board of directors of the Company, and b. the chairman of the presiding committee of the general assembly of shareholders; (ii) All shareholders of the Company (including the holders of Group A Shares) are entitled to cast one vote per share on all other matters submitted to a vote of Turkcell’s shareholders, including the appointment of the residual four members of the board of directors of Turkcell (including independent ones); (iii) The chairman of the board of directors shall be elected among the members of the board of directors elected through the exercise of the privileges granted to Group A Shares; (iv) The meeting quorum requirement of the board of directors requires five members constituting the majority of full number of its members, and the decision quorum requires the affirmative vote of at least five members present in the meeting; and (v) So long as the above mentioned privileges are in effect, unlimited authority to represent and bind Turkcell regulated under Article 370 of Turkish Commercial Code shall be exercised by two members of the board of directors of the Company, including at least one member of the board of directors of the Company appointed through the exercise of the said privileges by the holders of Group A Shares. The Company’s board of directors consists of a total of nine non-executive members including three independent members as of 31 December 2022. The consolidated financial statements of the Company as at and for the year ended 31 December 2022 comprise the Company and its subsidiaries (together referred to as the “Group”) and the Group’s interest in associates and a joint ventures. Subsidiaries of the Company, their locations and their nature of operations are disclosed in Note 39. The Company’s and each of its subsidiaries’ and associate’s financial statements are prepared as at and for the year ended 31 December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ummary of Shareholding Percentage</t>
        </is>
      </c>
      <c r="B4" s="4" t="inlineStr">
        <is>
          <t>Companies with their shareholding percentage are as follows: ​ ​ ​ ​ ​ ​ ​ ​ ​ ​ ​ ​ 31 December 2022 ​ 31 December 2021 ​ (%) TL (%) TL Public Share 53.95 1,187,004 53.95 1,187,004 TVF BTIH 26.20 576,400 26.20 576,400 IMTIS Holdings 19.80 435,600 19.80 435,600 Other 0.05 996 0.05 996 Total ​ ​ ​ 2,200,000 ​ ​ ​ 2,200,000 ​ ​ ​ ​ ​ Inflation adjustment to share capital 17,423,702 17,423,702 Inflation adjusted capital 19,623,702 19,623,70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Basic and Diluted Earnings Per Share</t>
        </is>
      </c>
      <c r="B4" s="4" t="inlineStr">
        <is>
          <t>​ ​ ​ ​ ​ ​ ​ ​ ​ 2022 2021 2020 Numerator: Profit attributable to owners of the Company 4,175,708 4,330,466 4,502,823 Denominator: ​ ​ ​ Weighted average number of shares (*) 2,183,106,193 2,183,106,193 2,183,106,193 Basic and diluted earnings per share for profit attributable to owners of the Company (in full TL) 1.9 2.0 2.1 ​ ​ ​ ​ ​ ​ ​ ​ Numerator: Profit from continuing operations attributable to owners of the Company 4,175,708 4,330,466 4,502,823 Denominator: ​ ​ ​ Weighted average number of shares (*) 2,183,106,193 2,183,106,193 2,183,106,193 Basic and diluted earnings per share for profit from continuing operations attributable to owners of the Company (in full TL) 1.9 2.0 2.1 (*) Refer to Note 25 - Treasury sha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Disclosure of Other Non-Current Liabilities</t>
        </is>
      </c>
      <c r="B4" s="4" t="inlineStr">
        <is>
          <t>​ ​ ​ ​ ​ ​ ​ ​ 31 December ​ 31 December ​ 2022 2021 Liabilities to BeST investment agreement (*) 663,338 — Consideration payable in relation to the acquisition of BeST (**) ​ — ​ 1,245,592 Consideration payable in relation to the acquisition of Boyut Enerji 3,275 5,380 Deferred revenue ​ 4,972 ​ 9,846 Others — 4,146 ​ ​ 671,585 1,264,964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1,869,830 as of 31 December 2022) and will be paid depending on the financial performance of BeST. A discount rate of 14.99% was used in the amortized cost calculation. BeST expects the payment to be made in installments between 2027- 2031. ​ (**) Consideration payable (conditional consideration) in relation to acquisition of BeST in 2008 was recognized at fair value within the scope of IFRS 3. The assumptions used in the fair value calculation are explained in Note 35. On 30 November 2022, the relevant contract was canceled by mutual agreement and an investment agreement was signed instead of the relevant contrac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ummary of Borrowings</t>
        </is>
      </c>
      <c r="B4" s="4" t="inlineStr">
        <is>
          <t>​ ​ ​ ​ ​ ​ ​ ​ 31 December ​ 31 December Long-term borrowings 2022 2021 Unsecured bank loans 15,653,823 21,493,931 Secured bank loans 2,291,239 445,938 Lease liabilities 2,181,954 3,306,433 Debt securities issued 17,006,088 20,633,735 ​ ​ 37,133,104 45,880,037 ​ ​ ​ ​ ​ ​ ​ 31 December ​ 31 December Short-term borrowings 2022 2021 Unsecured bank loans 12,870,508 11,279,424 Secured bank loans 845,629 396,565 Lease liabilities 873,277 1,467,021 Debt securities issued 2,131,832 1,392,244 ​ ​ 16,721,246 14,535,254 ​</t>
        </is>
      </c>
    </row>
    <row r="5">
      <c r="A5" s="4" t="inlineStr">
        <is>
          <t>Summary of Terms and Conditions of Outstanding Loans</t>
        </is>
      </c>
      <c r="B5" s="4" t="inlineStr">
        <is>
          <t>Terms and conditions of outstanding loans are as follows: ​ ​ ​ ​ ​ ​ ​ ​ ​ ​ ​ ​ ​ ​ ​ ​ ​ ​ ​ ​ ​ ​ ​ ​ 31 December 2022 ​ 31 December 2021 ​ ​ ​ ​ Interest ​ Payment ​ Nominal ​ Carrying ​ Payment ​ Nominal ​ Carrying ​ Currency rate type period interest rate amount period interest rate amount Unsecured Bank Loans EUR Floating 2023 - 2028 ​ Euribor+ 2.0% -Euribor+ 2.3% 13,673,783 2022 - 2028 ​ Euribor+ 1.9% -Euribor+ 2.3% 15,093,891 Unsecured Bank Loans TL Fixed 2023 ​ 12.4% - 38.0% ​ 7,782,214 2022 ​ 14.8% - 29.0% 5,001,760 Unsecured Bank Loans USD Floating 2023 - 2026 ​ Libor+ 1.7% -Libor 2.2% 3,982,309 2022 - 2028 ​ Libor+ 2.1% -Libor+ 2.2% 5,977,856 Unsecured Bank Loans RMB Fixed 2023 - 2028 ​ 3.7% - 5.5% 1,485,067 2022 - 2028 ​ 4.9% - 5.2% 1,528,356 Unsecured Bank Loans UAH Fixed 2023 - 2024 ​ 10.0% - 21.0% 1,429,174 2022 - 2024 ​ 8.0% - 10.9% 2,813,482 Unsecured Bank Loans EUR Fixed — ​ — — 2022 ​ 1.7% 595,630 Unsecured Bank Loans USD Fixed 2023 - 2026 ​ 2.6% 171,784 2022 - 2030 ​ 3.8% 1,762,380 Secured bank loans USD Fixed 2023 - 2032 ​ 1.5% - 3.8% 2,119,044 2022 - 2026 ​ 2.6% 250,785 Secured bank loans ​ USD ​ Floating ​ 2023 - 2028 ​ Libor+ 0.6% - Libor+ 1.6% ​ 652,831 ​ 2022 - 2026 ​ Libor+ 1.6% - Libor+ 1.9% ​ 591,718 Secured bank loans UAH Fixed 2023 ​ 16.4% - 19.5% 364,993 — ​ — — Debt securities issued USD Fixed 2023 - 2028 ​ 5.8% 18,013,208 2022 - 2028 ​ 5.8% 21,858,526 Debt securities issued TL Fixed 2023 ​ 20.3% - 25.5% 1,124,712 2022 ​ 16.3% 167,453 Lease liabilities TL Fixed 2023 - 2048 ​ 9.8% - 45.0% 1,207,596 2022 - 2048 ​ 9.8% - 45.0% 2,073,820 Lease liabilities ​ UAH ​ Fixed ​ 2023 - 2071 ​ 7.6% - 47.7% ​ 1,148,563 ​ 2022 - 2069 ​ 7.6% - 25.7% ​ 1,764,257 Lease liabilities ​ EUR ​ Fixed ​ 2023 - 2034 ​ 1.0% - 10.3% ​ 309,670 ​ 2022 - 2034 ​ 1.0% - 10.0% ​ 498,172 Lease liabilities ​ BYN ​ Fixed ​ 2023 - 2037 ​ 11.5% - 20.0% ​ 309,259 ​ 2022 - 2028 ​ 11.5% - 15.8% ​ 304,914 Lease liabilities ​ USD ​ Fixed ​ 2023 - 2052 ​ 3.9% - 11.5% ​ 80,143 ​ 2022 - 2028 ​ 3.9% - 10.9% ​ 132,291 ​ ​ ​ ​ ​ ​ ​ ​ ​ ​ ​ ​ ​ ​ ​ ​ ​ ​ ​ ​ ​ 53,854,350 ​ ​ ​ ​ 60,415,29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s Provisions</t>
        </is>
      </c>
      <c r="B4" s="4" t="inlineStr">
        <is>
          <t>​ ​ ​ ​ ​ ​ ​ ​ 31 December ​ 31 December ​ 2022 2021 Retirement pay liability provision 1,590,756 844,540 Unused vacation provision 199,275 165,082 ​ ​ 1,790,031 1,009,622 ​</t>
        </is>
      </c>
    </row>
    <row r="5">
      <c r="A5" s="4" t="inlineStr">
        <is>
          <t>Summary of Movement in Provision for Employee Termination Benefits</t>
        </is>
      </c>
      <c r="B5" s="4" t="inlineStr">
        <is>
          <t>Movements in provision for employee termination benefits are as follows: ​ ​ ​ ​ ​ ​ ​ 2022 2021 Balance at 1 January 844,540 673,878 Service cost 101,752 126,088 Remeasurements 1,107,508 328,711 Interest expense 112,649 75,110 Benefit payments (67,528) (102,752) Acquisition through business combinations ​ — ​ 126 Inflation adjustment ​ (508,165) ​ (256,621) Balance at 31 December 1,590,756 844,540 ​</t>
        </is>
      </c>
    </row>
    <row r="6">
      <c r="A6" s="4" t="inlineStr">
        <is>
          <t>Summary of Sensitivity of Provision for Employee Termination Benefits to Changes in the Significant Actuarial Assumptions</t>
        </is>
      </c>
      <c r="B6" s="4" t="inlineStr">
        <is>
          <t>The sensitivity of provision for employee termination benefits to changes in the significant actuarial assumptions is: ​ ​ ​ ​ ​ ​ ​ ​ ​ ​ ​ 31 December 2022 ​ Interest Rate ​ Inflation Rate ​ Sensitivity Level 1% increase 1% decrease 1% increase 1% decrease ​ Change in assumption (15.4) % 19.0 % 18.9 % (15.6) % Impact on provision for employee termination benefits (244,976) ​ 302,244 ​ 300,653 ​ (248,158) ​ ​ ​ ​ ​ ​ ​ ​ ​ ​ ​ ​ 31 December 2021 ​ Interest Rate ​ Inflation Rate ​ Sensitivity Level 1% increase 1% decrease 1% increase 1% decrease ​ Change in assumption (13.4) % 16.3 % 16.5 % (13.8) % Impact on provision for employee termination benefits (113,169) 137,660 139,348 (116,546)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urrent and Non-current Contract Liabilities</t>
        </is>
      </c>
      <c r="B4" s="4" t="inlineStr">
        <is>
          <t>​ ​ ​ ​ ​ ​ ​ ​ 31 December ​ 31 December ​ 2022 2021 Long-term contract liabilities ​ 757,697 730,816 Short-term contract liabilities ​ 850,667 ​ 915,192 ​ ​ 1,608,364 1,646,008 ​</t>
        </is>
      </c>
    </row>
    <row r="5">
      <c r="A5" s="4" t="inlineStr">
        <is>
          <t>Summary of Unsatisfied Performance Obligation of Contract Liabilities</t>
        </is>
      </c>
      <c r="B5" s="4" t="inlineStr">
        <is>
          <t>The following table shows unsatisfied performance obligation result as of 31 December 2022; ​ ​ ​ ​ ​ ​ ​ 31 December ​ 31 December ​ ​ 2022 ​ 2021 Telecommunications service 1,844,463 ​ 2,440,585 Equipment revenues 849,574 ​ 1,743,132 ​ 2,694,037 ​ 4,183,71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4" t="inlineStr">
        <is>
          <t>Non-current provision</t>
        </is>
      </c>
      <c r="B3" s="4" t="inlineStr">
        <is>
          <t xml:space="preserve"> </t>
        </is>
      </c>
    </row>
    <row r="4">
      <c r="A4" s="3" t="inlineStr">
        <is>
          <t>Statement [LineItems]</t>
        </is>
      </c>
      <c r="B4" s="4" t="inlineStr">
        <is>
          <t xml:space="preserve"> </t>
        </is>
      </c>
    </row>
    <row r="5">
      <c r="A5" s="4" t="inlineStr">
        <is>
          <t>Summary of Provisions</t>
        </is>
      </c>
      <c r="B5" s="4" t="inlineStr">
        <is>
          <t>Non - ​ ​ ​ ​ ​ ​ ​ ​ ​ ​ ​ ​ Obligations for ​ ​ ​ ​ ​ ​ dismantling, ​ ​ ​ ​ Legal ​ removing and ​ ​ ​ claims site restoration Total Balance at 1 January 2022 ​ 32,298 ​ 979,269 1,011,567 Provisions recognized 53,516 11,977 ​ 65,493 Payments ​ — ​ (7,120) ​ (7,120) Unwinding of discount — 80,896 ​ 80,896 Transfers to current provisions (20,829) — ​ (20,829) Remeasurements ​ — ​ 243,634 ​ 243,634 Effect of changes in exchange rates — 49,481 ​ 49,481 Inflation adjustment ​ (17,292) ​ (437,101) ​ (454,393) Balance at 31 December 2022 47,693 921,036 ​ 968,729 ​ ​ 32. Provisions (continued) ​ ​ ​ ​ ​ ​ ​ ​ ​ ​ ​ ​ Obligations for ​ ​ ​ ​ ​ ​ dismantling, ​ ​ ​ ​ Legal ​ removing and ​ ​ ​ claims site restoration Total Balance at 1 January 2021 37,765 883,066 920,831 Provisions recognized 26,053 43,154 69,207 Payments ​ — ​ (6,165) ​ (6,165) Unwinding of discount — 75,805 75,805 Transfers to current provisions (20,491) — (20,491) Remeasurements ​ — ​ (753) ​ (753) Effect of changes in exchange rates — 292,025 292,025 Inflation adjustment ​ (11,029) ​ (307,863) ​ (318,892) Balance at 31 December 2021 32,298 979,269 1,011,567 ​</t>
        </is>
      </c>
    </row>
    <row r="6">
      <c r="A6" s="4" t="inlineStr">
        <is>
          <t>Current provision</t>
        </is>
      </c>
      <c r="B6" s="4" t="inlineStr">
        <is>
          <t xml:space="preserve"> </t>
        </is>
      </c>
    </row>
    <row r="7">
      <c r="A7" s="3" t="inlineStr">
        <is>
          <t>Statement [LineItems]</t>
        </is>
      </c>
      <c r="B7" s="4" t="inlineStr">
        <is>
          <t xml:space="preserve"> </t>
        </is>
      </c>
    </row>
    <row r="8">
      <c r="A8" s="4" t="inlineStr">
        <is>
          <t>Summary of Provisions</t>
        </is>
      </c>
      <c r="B8" s="4" t="inlineStr">
        <is>
          <t>Current provisions: ​ ​ ​ ​ ​ ​ ​ ​ ​ Legal claims(**) Bonus(*) Total Balance at 1 January 2022 110,094 832,258 942,352 Provisions recognized (105) 1,072,523 1,072,418 Payments (61,714) (823,744) (885,458) Transfers from non-current provisions 20,829 — 20,829 Effect of changes in exchange rates — 2,427 2,427 Inflation adjustment ​ (37,234) ​ (361,400) ​ (398,634) Balance at 31 December 2022 31,870 722,064 753,934 ​ ​ 32. Provisions (continued) ​ ​ ​ ​ ​ ​ ​ ​ ​ Legal claims(**) Bonus(*) Total Balance at 1 January 2021 566,970 841,973 1,408,943 Provisions recognized 444,966 1,324,163 1,769,129 Payments (845,243) (1,139,330) (1,984,573) Transfers from non-current provisions 20,491 — 20,491 Remeasurements ​ — ​ 106 ​ 106 Effect of changes in exchange rates 4,824 76,243 81,067 Inflation adjustment ​ (81,914) ​ (270,897) ​ (352,811) Balance at 31 December 2021 110,094 832,258 942,352 (*) Includes share-based payment (Note (**) Refer to Note 3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Payables</t>
        </is>
      </c>
      <c r="B4" s="4" t="inlineStr">
        <is>
          <t>​ ​ ​ ​ ​ ​ ​ ​ 31 December ​ 31 December Short-term trade and other payables 2022 2021 Payables to suppliers 6,898,414 7,582,037 Taxes payable 1,608,123 1,642,320 Accrued treasury share, universal service fund contribution and contributions to the ICTA’s expenses 986,508 1,071,084 Accrued selling and marketing expenses 192,500 121,911 Others 642,877 622,677 ​ ​ 10,328,422 11,040,02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Statement [LineItems]</t>
        </is>
      </c>
      <c r="B3" s="4" t="inlineStr">
        <is>
          <t xml:space="preserve"> </t>
        </is>
      </c>
    </row>
    <row r="4">
      <c r="A4" s="4" t="inlineStr">
        <is>
          <t>Summary of Fair Value of Derivative Financial Instruments</t>
        </is>
      </c>
      <c r="B4" s="4" t="inlineStr">
        <is>
          <t>The fair value of derivative financial instruments at 31 December 2022 and 2021 are attributable to the following: ​ ​ ​ ​ ​ ​ ​ ​ ​ ​ ​ ​ 31 December 2022 ​ 31 December 2021 ​ Assets Liabilities Assets Liabilities Held for trading ​ 794,399 ​ 131,074 1,941,240 — Derivatives used for hedge accounting ​ 1,199,843 ​ 21,432 1,642,001 99,413 Total ​ 1,994,242 ​ 152,506 3,583,241 99,413 ​ ​ ​ ​ ​ ​ ​ ​ ​ ​ ​ ​ ​ ​ ​ ​ ​ ​ ​ ​ ​ ​ 31 December 2022 ​ 31 December 2021 ​ ​ ​ ​ ​ ​ ​ ​ ​ ​ ​ ​ ​ ​ ​ ​ ​ ​ ​ ​ ​ ​ ​ ​ Change in ​ Change in ​ ​ ​ ​ ​ ​ ​ ​ ​ ​ ​ ​ ​ ​ ​ intrinsic value ​ intrinsic value ​ ​ ​ ​ ​ ​ ​ ​ ​ ​ ​ ​ ​ ​ ​ of outstanding ​ of outstanding ​ ​ Notional ​ ​ ​ Notional ​ ​ ​ ​ ​ ​ ​ ​ hedging ​ hedging ​ ​ value ​ ​ ​ value ​ ​ ​ ​ ​ ​ ​ ​ instruments ​ instruments ​ ​ in original ​ ​ ​ in original ​ ​ ​ ​ ​ Hedge ​ ​ since 1 January ​ since 1 January Currency currency Fair value currency Fair value Maturity date ratio ​ 2022 2021 Participating cross currency swap contracts ​ ​ ​ ​ ​ ​ ​ ​ ​ ​ ​ ​ EUR Contracts ​ 233,600 ​ 203,017 ​ 300,200 ​ 287,056 ​ October 2025 ​ 01:01 ​ ​ (7,288) ​ 1,582,531 EUR Contracts ​ 50,711 ​ 53,612 ​ 63,365 ​ 79,577 ​ April 2026 ​ 01:01 ​ ​ (175) ​ 129,104 USD Contracts ​ 165,478 ​ 560,982 ​ 206,770 ​ 860,068 ​ April 2026 ​ 01:01 ​ ​ 10,061 ​ 876,842 Cross currency swap contracts ​ ​ ​ ​ ​ ​ ​ ​ ​ ​ ​ ​ ​ ​ ​ RMB Contracts ​ 108,148 ​ 256,943 ​ 135,134 ​ 387,047 ​ April 2026 ​ 01:01 ​ ​ 73,799 ​ 224,672 ​ ​ ​ ​ ​ ​ ​ ​ ​ ​ ​ ​ ​ ​ ​ ​ ​ ​ Interest rate swap contracts ​ ​ ​ ​ ​ ​ ​ ​ ​ ​ ​ ​ ​ ​ ​ ​ ​ USD Contracts ​ 120,105 ​ 103,857 ​ 150,075 ​ (71,160) ​ April 2026 ​ 01:01 ​ ​ — ​ — ​ ​ ​ ​ ​ ​ ​ ​ ​ ​ ​ ​ ​ ​ ​ ​ ​ ​ Derivatives used for hedge accounting ​ ​ 1,178,411 ​ ​ ​ 1,542,588 ​ ​ ​ ​ ​ ​ ​ ​ ​ ​ ​ ​ ​ ​ ​ ​ ​ ​ ​ ​ ​ ​ ​ ​ ​ 31 December 2022 ​ 31 December 2021 ​ Notional value in ​ ​ ​ Notional value in ​ ​ Currency ​ original currency ​ Fair value ​ Maturity ​ original currency ​ Fair value ​ Maturity Cross currency swap contracts ​ ​ ​ ​ ​ ​ ​ ​ ​ ​ ​ ​ USD Contracts ​ 18,858 ​ 243,287 ​ March 2023 - November 2025 ​ 36,572 ​ 467,952 ​ March 2023 - November 2025 RMB Contracts ​ 25,883 ​ 57,482 ​ April 2026 ​ 32,342 ​ 83,518 ​ April 2026 EUR Contracts ​ — ​ — ​ — ​ 24,000 ​ 277,451 ​ December 2022 Currency forward contracts ​ ​ ​ ​ ​ ​ ​ ​ ​ ​ ​ ​ USD Contracts ​ 377,435 ​ 7,673 ​ January 2023 - June 2023 ​ 175,000 ​ 278,401 ​ January 2022 - March 2022 EUR Contracts ​ 26,900 ​ 28,699 ​ February 2023 - April 2023 ​ — ​ — ​ — FX swap contracts ​ ​ ​ ​ ​ ​ ​ ​ ​ ​ ​ ​ USD Contracts ​ 357,451 ​ (3,980) ​ January 2023 ​ 200,000 ​ 317,868 ​ January 2022 RMB Contracts ​ 148,422 ​ 1,864 ​ January 2023 ​ — ​ — ​ — Participating cross currency swap contracts ​ ​ ​ ​ ​ ​ ​ ​ ​ ​ ​ ​ USD Contracts ​ 27,000 ​ 75,051 ​ November 2025 ​ 36,000 ​ 96,738 ​ November 2025 EUR Contracts ​ 53,380 ​ 254,040 ​ April 2026 ​ 66,700 ​ 399,960 ​ April 2026 ​ ​ ​ ​ ​ ​ ​ ​ ​ ​ ​ ​ ​ Interest rate swap contracts ​ ​ ​ ​ ​ ​ ​ ​ USD Contracts ​ 53,380 ​ (791) ​ April 2026 ​ — ​ — ​ — EUR Contracts ​ — ​ — ​ — ​ 35,000 ​ 19,352 ​ September 2028 ​ ​ ​ ​ ​ ​ ​ ​ ​ ​ ​ ​ Derivatives held for trading ​ — ​ 663,325 ​ ​ ​ — ​ 1,941,240 ​ — ​</t>
        </is>
      </c>
    </row>
    <row r="5">
      <c r="A5" s="4" t="inlineStr">
        <is>
          <t>Summary of Fair Value of Financial Assets and Financial Liabilities</t>
        </is>
      </c>
      <c r="B5" s="4" t="inlineStr">
        <is>
          <t>​ ​ ​ ​ ​ ​ ​ Fair Value hierarchy Valuation Techniques a) Participating cross currency swap contracts (*) ​ Level 3 Pricing models based on discounted cash present value of the estimated future cash flows based on un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Since the bid-ask spread is unobservable input; in the valuation of participating cross currency swap contracts, prices in the bid- ask price range that were considered the most appropriate were used instead of mid prices. If mid prices were used in the valuation the fair value of participating cross currency swap contracts would have been TL 15,892 lower as at 31 December 2022 (31 December 2021: TL 416,897).</t>
        </is>
      </c>
    </row>
    <row r="6">
      <c r="A6" s="4" t="inlineStr">
        <is>
          <t>Interest rate risk and currency risk [member]</t>
        </is>
      </c>
      <c r="B6" s="4" t="inlineStr">
        <is>
          <t xml:space="preserve"> </t>
        </is>
      </c>
    </row>
    <row r="7">
      <c r="A7" s="3" t="inlineStr">
        <is>
          <t>Statement [LineItems]</t>
        </is>
      </c>
      <c r="B7" s="4" t="inlineStr">
        <is>
          <t xml:space="preserve"> </t>
        </is>
      </c>
    </row>
    <row r="8">
      <c r="A8" s="4" t="inlineStr">
        <is>
          <t>Summary of Cash Flow Sensitivity Analysis for Variable Rate Instruments</t>
        </is>
      </c>
      <c r="B8" s="4" t="inlineStr">
        <is>
          <t>​ ​ ​ ​ ​ ​ ​ ​ ​ ​ ​ ​ Profit or Loss ​ Equity, net of tax ​ ​ 100 bp ​ 100 bp ​ 100 bp ​ 100 bp ​ increase decrease increase decrease 31 December 2022 Participating cross currency swap contracts (37,531) ​ (25,064) ​ 755,812 ​ 787,206 Cross currency swap contracts 64,781 ​ 236,336 ​ 236,439 ​ 206,121 Cash Flow sensitivity (net) 27,250 ​ 211,272 ​ 992,251 ​ 993,327 ​ ​ 34. Derivative financial instruments (continued) ​ Cash flow sensitivity analysis for variable-rate instruments (continued) ​ ​ ​ ​ ​ ​ ​ ​ ​ ​ ​ ​ Profit or Loss ​ Equity, net of tax ​ ​ 100 bp ​ 100 bp ​ 100 bp ​ 100 bp ​ increase decrease increase decrease 31 December 2021 ​ ​ ​ ​ ​ ​ ​ ​ Participating cross currency swap contracts 1,971,140 ​ 3,664,033 ​ (1,019,230) ​ (2,374,118) Cross currency swap contracts 262,370 ​ (55,620) ​ (362,533) ​ (306,545) Cash Flow sensitivity (net) 2,233,510 ​ 3,608,413 ​ (1,381,763) ​ (2,680,663)</t>
        </is>
      </c>
    </row>
    <row r="9">
      <c r="A9" s="4" t="inlineStr">
        <is>
          <t>Participating cross currency swap contracts [member]</t>
        </is>
      </c>
      <c r="B9" s="4" t="inlineStr">
        <is>
          <t xml:space="preserve"> </t>
        </is>
      </c>
    </row>
    <row r="10">
      <c r="A10" s="3" t="inlineStr">
        <is>
          <t>Statement [LineItems]</t>
        </is>
      </c>
      <c r="B10" s="4" t="inlineStr">
        <is>
          <t xml:space="preserve"> </t>
        </is>
      </c>
    </row>
    <row r="11">
      <c r="A11" s="4" t="inlineStr">
        <is>
          <t>Summary of Fair Value of Derivative Financial Instruments</t>
        </is>
      </c>
      <c r="B11" s="4" t="inlineStr">
        <is>
          <t>Movements in the participating cross currency swap contracts for the years ended 31 December 2022 and 2021 are stated below: ​ ​ ​ ​ ​ ​ ​ ​ 31 December ​ 31 December ​ 2022 2021 Opening balance 1,723,399 1,781,744 Cash flow effect (1,124,026) 92,328 Total gain/loss: ​ ​ Gains recognized in profit or loss 1,221,599 414,157 Inflation adjustments ​ (674,270) ​ (564,830) Closing balance 1,146,702 ​ 1,723,39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Statement [LineItems]</t>
        </is>
      </c>
      <c r="B3" s="4" t="inlineStr">
        <is>
          <t xml:space="preserve"> </t>
        </is>
      </c>
    </row>
    <row r="4">
      <c r="A4" s="4" t="inlineStr">
        <is>
          <t>Disclosure of Credit Risk</t>
        </is>
      </c>
      <c r="B4" s="4" t="inlineStr">
        <is>
          <t>The carrying amount of financial assets represents the maximum credit exposure. The maximum exposure to credit risk at the reporting date is: ​ ​ ​ ​ ​ ​ ​ ​ ​ 31 December 31 December ​ ​ Notes ​ 2022 ​ 2021 Trade receivables 19 6,963,821 ​ 7,249,705 Contract assets 21 1,955,996 ​ 2,049,659 Receivables from financial services 20 3,561,926 ​ 3,535,384 Cash and cash equivalents (*) 23 25,960,315 ​ 30,600,933 Derivative financial instruments 34 2,032,416 ​ 3,500,700 Other current &amp; non-current assets (**) 17 421,264 ​ 320,403 Financial assets at amortized cost ​ 24 748,665 ​ 6,840 Financial assets at fair value through profit or loss ​ 24 ​ 4,293,524 ​ — Financial assets at fair value through other comprehensive income 24 1,850,830 ​ 2,345,458 Due from related parties ​ 76,453 ​ 287,756 ​ ​ ​ ​ 47,865,210 ​ 49,896,838 (*) Cash in hand is excluded from cash and cash equivalents. (**) Prepaid expenses, VAT receivable, receivable from the Ministry of Transport and Infrastructure of Turkiye and advances given are excluded from other current assets and other non-current assets.</t>
        </is>
      </c>
    </row>
    <row r="5">
      <c r="A5" s="4" t="inlineStr">
        <is>
          <t>Summary of Maximum Exposure to Credit Risk for Trade and Subscriber Receivables, Other Assets and Cash and Cash Equivalent Arising from Sales Transactions Including those Classified as Due from Related Parties</t>
        </is>
      </c>
      <c r="B5" s="4" t="inlineStr">
        <is>
          <t>The maximum exposure to credit risk for trade and subscriber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2 (*) Not Due Due Due Due Past Due Past Due Due Past Due Past Due Total Gross Carrying Amount 40,799,890 ​ 376,616 ​ 177,832 ​ 85,754 ​ 72,369 ​ 93,472 ​ 824,749 ​ 347,162 ​ 231,478 ​ 43,009,322 Loss Allowance 131,944 ​ 5,630 ​ 5,479 ​ 4,762 ​ 5,874 ​ 7,690 ​ 194,366 ​ 192,022 ​ 114,267 ​ 662,034 (*) Other Assets includes trade receivables, subscriber receivables, derivative financial instruments, financial assets, other assets, cash and cash equivalent and due from related parties. ​ ​ ​ ​ ​ ​ ​ ​ ​ ​ ​ ​ ​ ​ ​ ​ ​ ​ ​ ​ ​ ​ ​ ​ ​ ​ ​ ​ Less ​ Less ​ ​ ​ ​ ​ ​ ​ ​ ​ ​ ​ ​ ​ ​ ​ ​ Less Than ​ Than 60 ​ Than 90 ​ Less Than ​ Less Than ​ Less Than ​ Less Than ​ Less Than ​ ​ Contract assets at ​ ​ ​ 30 Days Past ​ Days Past ​ Days Past ​ 120 Days ​ 150 Days ​ 3 years Past ​ 4 years ​ 5 years ​ ​ 31 December 2022 Not Due Due Due Due Past Due Past Due Due Past Due Past Due Total Gross Carrying Amount 1,963,342 — — — — — — — — 1,963,342 Loss Allowance 7,346 — — — — — — — — 7,346 ​ ​ ​ ​ ​ ​ ​ ​ ​ ​ ​ ​ ​ ​ ​ ​ ​ ​ ​ ​ ​ ​ ​ ​ ​ ​ ​ ​ Less ​ Less ​ ​ ​ ​ ​ ​ ​ ​ ​ ​ ​ ​ Other assets from financial ​ ​ ​ Less Than ​ Than 60 ​ Than 90 ​ Less Than ​ Less Than ​ Less Than ​ Less Than ​ Less Than ​ ​ services at 31 December 2022 ​ ​ ​ 30 Days Past ​ Days Past ​ Days Past ​ 120 Days ​ 150 Days ​ 3 years Past ​ 4 years ​ 5 years ​ ​ (**) Not Due Due Due Due Past Due Past Due Due Past Due Past Due Total Gross Carrying Amount 3,324,919 ​ 180,530 ​ 31,964 ​ 12,653 ​ 17,202 ​ 6,861 ​ 70,095 ​ 2,201 ​ 5,418 ​ 3,651,843 Loss Allowance 20,033 ​ 1,802 ​ 366 ​ 196 ​ 7,046 ​ 3,604 ​ 49,260 ​ 2,192 ​ 5,418 ​ 89,917 (**) Other Assets includes trade receivables and subscriber receivables from financial services. ​ ​ ​ ​ ​ ​ ​ ​ ​ ​ ​ ​ ​ ​ ​ ​ ​ ​ ​ ​ ​ ​ ​ ​ ​ ​ ​ ​ ​ ​ ​ ​ ​ ​ ​ ​ ​ ​ ​ ​ ​ ​ ​ ​ ​ ​ ​ ​ ​ Less ​ Less ​ ​ ​ ​ ​ ​ ​ ​ ​ ​ ​ ​ ​ ​ ​ ​ Less Than ​ Than 60 ​ Than 90 ​ Less Than ​ Less Than ​ Less Than ​ Less Than ​ Less Than ​ ​ Other assets at ​ ​ ​ 30 Days Past ​ Days Past ​ Days Past ​ 120 Days ​ 150 Days ​ 3 years Past ​ 4 years ​ 5 years ​ ​ 31 December 2021 (*) Not Due Due Due Due Past Due Past Due Due Past Due Past Due Total Gross Carrying Amount 42,352,851 ​ 538,256 ​ 204,767 ​ 93,423 ​ 63,909 ​ 71,096 ​ 1,227,728 ​ 549,970 ​ 257,258 ​ 45,359,258 Loss Allowance 126,791 ​ 14,697 ​ 10,203 ​ 9,101 ​ 8,250 ​ 10,135 ​ 410,493 ​ 345,167 ​ 112,626 ​ 1,047,463 (*) Other Assets includes trade receivables, subscriber receivables, derivative financial instruments, financial assets, other assets, cash and cash equivalent and due from related parties. ​ ​ ​ ​ ​ ​ ​ ​ ​ ​ ​ ​ ​ ​ ​ ​ ​ ​ ​ ​ ​ ​ ​ ​ ​ ​ ​ Less ​ Less ​ ​ ​ ​ ​ ​ ​ ​ ​ ​ ​ ​ ​ ​ ​ ​ Less Than ​ Than 60 ​ Than 90 ​ Less Than ​ Less Than ​ Less Than ​ Less Than ​ Less Than ​ ​ Contract assets at ​ ​ ​ 30 Days Past ​ Days Past ​ Days Past ​ 120 Days ​ 150 Days ​ 3 years Past ​ 4 years ​ 5 years ​ ​ 31 December 2021 Not Due Due Due Due Past Due Past Due Due Past Due Past Due Total Gross Carrying Amount 2,059,911 ​ — ​ — ​ — ​ — ​ — ​ — ​ — ​ — ​ 2,059,911 Loss Allowance 10,252 ​ — ​ — ​ — ​ — ​ — ​ — ​ — ​ — ​ 10,252 ​ ​ 35. Financial instruments (continued) Credit risk (continued) Credit quality: (continued)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1 (**) Not Due Due Due Due Past Due Past Due Due Past Due Past Due Total Gross Carrying Amount 3,085,059 ​ 382,073 ​ 33,468 ​ 16,199 ​ 19,008 ​ 9,559 ​ 124,746 ​ 9,795 ​ 6,759 ​ 3,686,666 Loss Allowance 20,195 ​ 3,553 ​ 486 ​ 256 ​ 9,053 ​ 5,161 ​ 96,050 ​ 9,769 ​ 6,759 ​ 151,282 (**) Other Assets includes trade receivables and subscriber receivables from financial services.</t>
        </is>
      </c>
    </row>
    <row r="6">
      <c r="A6" s="4" t="inlineStr">
        <is>
          <t>Summary of Movements in Provision for Impairment of Receivables from Financial Services, Trade Receivables and Due from Related Parties</t>
        </is>
      </c>
      <c r="B6" s="4" t="inlineStr">
        <is>
          <t>Movements in the provision for impairment of trade receivables, contract assets, other assets and due from related parties are as follows: ​ ​ ​ ​ ​ ​ ​ ​ 31 December 2022 ​ Contract Assets Other Assets Opening balance 10,252 ​ 1,047,463 Provision for impairment recognized during the year 1,289 ​ 610,599 Amounts collected — ​ (232,462) Receivables written off during the year as uncollectible — ​ (397,132) Effect of changes in exchange rates — ​ 47,430 Inflation adjustment ​ (4,195) ​ (413,864) Closing balance 7,346 ​ 662,034 ​ ​ ​ ​ ​ ​ ​ ​ 31 December 2021 ​ Contract Assets Other Assets Opening balance 11,720 ​ 1,402,442 Provision for impairment recognized during the year 2,005 ​ 923,701 Amounts collected — ​ (402,315) Receivables written off during the year as uncollectible — ​ (603,608) Effect of changes in exchange rates — ​ 102,855 Inflation adjustment ​ (3,473) ​ (375,612) Closing balance 10,252 1,047,463 ​ ​ 35. Financial instruments (continued) Movements in the provision for impairment of trade receivables, subscriber receivables, other assets and cash and cash equivalents from financial services are as follows: ​ ​ ​ ​ ​ ​ ​ ​ 31 December ​ 31 December ​ 2022 2021 Opening balance 151,282 ​ 345,476 Provision for impairment recognized during the year 103,094 ​ 133,977 Amounts collected (68,647) ​ (112,522) Receivables transferred with receivables transfer contract (*) (36,985) ​ (146,945) Inflation adjustment ​ (58,827) ​ (68,704) Closing balance 89,917 ​ 151,282 (*) Turkcell Finansman signed a transfer of claim agreement with a debt management company to transfer some of its doubtful receivables stemming from the years 2016 and 2021. Transferred doubtful receivables comprise of balances that Turkcell Finansman started legal proceedings for. ​</t>
        </is>
      </c>
    </row>
    <row r="7">
      <c r="A7" s="4" t="inlineStr">
        <is>
          <t>Summary of Analysis of Group's Financial Liabilities into Relevant Maturity Groupings Based on Contractual Maturities</t>
        </is>
      </c>
      <c r="B7" s="4" t="inlineStr">
        <is>
          <t>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35. Financial instruments (continued) Liquidity risk (continued) ​ ​ ​ ​ ​ ​ ​ ​ ​ ​ ​ ​ ​ ​ ​ ​ ​ ​ ​ ​ ​ ​ ​ ​ ​ ​ ​ ​ ​ ​ 31 December 2022 31 December 2021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3,136,868 ​ (3,626,031) ​ (616,130) ​ (242,972) ​ (475,576) ​ (1,318,013) ​ (973,340) ​ 842,503 ​ (870,511) ​ (201,900) ​ (200,342) ​ (239,586) ​ (228,683) ​ — Unsecured bank loans 28,524,331 ​ (31,220,977) ​ (8,875,434) ​ (4,898,822) ​ (4,516,080) ​ (11,238,409) ​ (1,692,232) ​ 32,773,355 ​ (35,541,826) ​ (8,492,162) ​ (3,039,099) ​ (5,631,753) ​ (15,915,368) ​ (2,463,444) Debt securities issued 19,137,920 ​ (23,654,946) ​ (1,714,260) ​ (519,867) ​ (1,039,733) ​ (10,876,254) ​ (9,504,832) ​ 22,025,979 ​ (28,712,826) ​ (804,279) ​ (632,233) ​ (1,264,465) ​ (14,111,647) ​ (11,900,202) Lease liabilities 3,055,231 ​ (5,186,425) ​ (772,668) ​ (583,181) ​ (918,574) ​ (1,458,421) ​ (1,453,581) ​ 4,773,454 ​ (7,545,432) ​ (1,138,393) ​ (935,169) ​ (1,191,070) ​ (2,092,223) ​ (2,188,577) Trade and other payables (*) 6,932,734 ​ (7,233,483) ​ (7,089,288) ​ — ​ — ​ — ​ (144,195) ​ 7,582,037 ​ (7,905,044) ​ (7,899,561) ​ (5,483) ​ — ​ — ​ — Due to related parties 242,246 ​ (334,850) ​ (334,850) ​ — ​ — ​ — ​ — ​ 107,031 ​ (143,398) ​ (143,398) ​ — ​ — ​ — ​ — Consideration payable in relation to acquisition of BeST and Boyut Enerji (Note 27) 666,613 ​ (1,879,158) ​ — ​ — ​ (9,328) ​ (108,758) ​ (1,761,072) ​ 1,250,972 ​ (2,200,500) ​ — ​ — ​ (10,949) ​ (120,426) ​ (2,069,125) Derivative financial liabilities ​ ​ ​ ​ ​ ​ ​ ​ ​ ​ ​ ​ ​ ​ ​ ​ ​ ​ ​ ​ ​ ​ ​ ​ ​ ​ ​ ​ Participating Cross Currency Swap and FX swap contracts 150,924 ​ 349,200 ​ 67,542 ​ 63,038 ​ 95,405 ​ 123,561 ​ (346) ​ 117,165 ​ 261,527 ​ 33,455 ​ 32,439 ​ 34,368 ​ 161,265 ​ — Buy — ​ (11,117,506) ​ (10,419,790) ​ (940,582) ​ 116,844 ​ 134,779 ​ (8,757) ​ — ​ 4,326,736 ​ 470,483 ​ 472,047 ​ 885,997 ​ 2,498,209 ​ — Sell — ​ 11,466,706 ​ 10,487,332 ​ 1,003,620 ​ (21,439) ​ (11,218) ​ 8,411 ​ — ​ (4,065,209) ​ (437,028) ​ (439,608) ​ (851,629) ​ (2,336,944) ​ — TOTAL 61,846,867 ​ (72,786,670) ​ (19,335,088) ​ (6,181,804) ​ (6,863,886) ​ (24,876,294) ​ (15,529,598) ​ 69,472,496 ​ (82,658,010) ​ (18,646,238) ​ (4,779,887) ​ (8,303,455) ​ (32,307,082) ​ (18,621,348) (*) Advances received, license fee accruals, taxes and withholding taxes payable are excluded from trade and other payables. ​</t>
        </is>
      </c>
    </row>
    <row r="8">
      <c r="A8" s="4" t="inlineStr">
        <is>
          <t>Summary of Group's Exposure to Foreign Exchange Risk Based Notional Amounts</t>
        </is>
      </c>
      <c r="B8" s="4" t="inlineStr">
        <is>
          <t>The Group’s exposure to foreign exchange risk at the end of the reporting period, based on notional amounts, was as follows: ​ ​ ​ ​ ​ ​ ​ ​ ​ ​ 31 December 2022 ​ USD EUR RMB Foreign currency denominated assets ​ ​ ​ ​ ​ Other non-current assets 69 ​ 11 ​ — Financial asset at fair value through other comprehensive income 167,157 ​ 115,995 ​ — Due from related parties - current 71 ​ — ​ — Trade receivables and contract assets 25,125 ​ 22,977 ​ — Other current assets 14,580 ​ 6,455 ​ 9,057 Cash and cash equivalents 393,932 ​ 557,380 ​ 194,430 ​ ​ 600,934 ​ 702,818 ​ 203,487 Foreign currency denominated liabilities ​ ​ ​ ​ ​ Loans and borrowings - non-current (275,615) ​ (565,765) ​ (404,695) Debt securities issued - non-current (909,499) ​ — ​ — Lease obligations - non-current (1,210) ​ (12,474) ​ — Other non-current liabilities (35,476) ​ — ​ — Loans and borrowings - current (94,765) ​ (180,091) ​ (149,310) Debt securities issued - current (53,862) ​ — ​ — Lease obligations - current (3,076) ​ (3,060) ​ — Other current liabilities ​ (886) ​ (5,156) ​ — Trade and other payables - current (109,401) ​ (17,514) ​ (369,627) ​ ​ (1,483,790) ​ (784,060) ​ (923,632) ​ ​ ​ ​ ​ ​ ​ Financial liabilities defined as hedging instruments 13,763 ​ 302,482 ​ — Exposure related to derivative instruments ​ ​ ​ ​ ​ Participating cross currency swap and FX swap contracts 376,307 ​ (355,000) ​ 282,453 Currency forward contracts ​ 539,263 ​ (150) ​ — Net exposure 46,477 ​ (133,910) ​ (437,692) ​ ​ 35. Financial instruments (continued) Foreign exchange risk (continued) ​ ​ ​ ​ ​ ​ ​ ​ ​ 31 December 2021 ​ USD EUR RMB Foreign currency denominated assets Other non-current assets 188 11 — Financial asset at fair value through other comprehensive income 85,029 16,453 — Due from related parties - current — 13 — Trade receivables and contract assets 14,729 20,135 — Other current assets 10,297 5,931 14,079 Cash and cash equivalents 814,899 141,110 71,600 ​ 925,142 183,653 85,679 Foreign currency denominated liabilities ​ Loans and borrowings - non-current (302,607) (504,992) (344,052) Debt securities issued - non-current (942,374) — — Lease obligations - non-current (3,460) (16,829) — Other non-current liabilities (56,888) — — Loans and borrowings - current (89,379) (205,687) (102,395) Debt securities issued - current (55,938) — — Lease obligations - current (2,589) (3,274) — Other current liabilities ​ (953) ​ (8,752) ​ — Trade and other payables - current (96,236) (17,010) (363,670) Due to related parties — (305) — ​ (1,550,424) (756,849) (810,117) ​ ​ ​ ​ ​ ​ ​ Financial liabilities defined as hedging instruments 16,987 261,680 — Exposure related to derivative instruments ​ ​ ​ Participating cross currency swap and FX swap contracts 244,583 32,022 167,476 Currency forward contracts ​ 517,242 — — Net exposure 153,530 (279,494) (556,962) ​</t>
        </is>
      </c>
    </row>
    <row r="9">
      <c r="A9" s="4" t="inlineStr">
        <is>
          <t>Summary of Quantitative Information about Significant Unobservable Inputs Used in Level 3 Fair Value Measurement of Contingent Consideration</t>
        </is>
      </c>
      <c r="B9" s="4" t="inlineStr">
        <is>
          <t>Valuation inputs and relationships to fair value The following table summarizes the quantitative information about the significant unobservable inputs used in level 3 fair value measurement of contingent consideration. ​ ​ ​ ​ ​ ​ ​ ​ ​ ​ ​ ​ ​ ​ ​ ​ Fair value at Inputs ​ ​ 31 ​ 31 ​ ​ ​ 31 ​ 31 ​ ​ ​ December December Unobservable December December Relationship of unobservable inputs to ​ ​ 2022 ​ 2021 ​ Inputs ​ 2022 ​ 2021 ​ fair value Contingent consideration ​ — 1,245,592 Risk-adjusted discount rate ​ — ​ 6.8%- 8.0% ​ An increase/decrease in the discount rate by 100 bps would change ​ ​ ​ ​ ​ Expected settlement date ​ — in instalments between 2026-2031 If expected settlement date 1-year ​</t>
        </is>
      </c>
    </row>
    <row r="10">
      <c r="A10" s="4" t="inlineStr">
        <is>
          <t>Financial liabilities</t>
        </is>
      </c>
      <c r="B10" s="4" t="inlineStr">
        <is>
          <t>​ ​ ​ ​ ​ ​ ​ Carrying Fair As at 31 December 2022: ​ amount ​ value Bank loans ​ 22,900,345 ​ 21,453,658 Debt securities ​ 18,013,208 ​ 16,573,025 ​ ​ ​ ​ ​ ​ ​ Carrying Fair As at 31 December 2021: ​ amount ​ value Bank loans 27,426,863 27,305,679 Debt securities ​ 21,858,526 ​ 21,739,016 ​</t>
        </is>
      </c>
    </row>
    <row r="11">
      <c r="A11" s="4" t="inlineStr">
        <is>
          <t>Consideration payable in relation to acquisition of Belarusian telecom [member]</t>
        </is>
      </c>
      <c r="B11" s="4" t="inlineStr">
        <is>
          <t xml:space="preserve"> </t>
        </is>
      </c>
    </row>
    <row r="12">
      <c r="A12" s="3" t="inlineStr">
        <is>
          <t>Statement [LineItems]</t>
        </is>
      </c>
      <c r="B12" s="4" t="inlineStr">
        <is>
          <t xml:space="preserve"> </t>
        </is>
      </c>
    </row>
    <row r="13">
      <c r="A13" s="4" t="inlineStr">
        <is>
          <t>Summary of Fair Value of Financial Assets and Financial Liabilities</t>
        </is>
      </c>
      <c r="B13" s="4" t="inlineStr">
        <is>
          <t>Changes in the consideration payable in relation to acquisition of BeST for the years ended 31 December 2022 and 31 December 2021 are stated below: ​ ​ ​ ​ ​ ​ ​ 31 December 31 December ​ ​ 2022 ​ 2021 Opening balance 1,245,592 ​ 1,063,778 Losses recognized in profit or loss ​ (758,261) ​ 463,869 Inflation adjustment ​ (487,331) ​ (282,055) Closing balance ​ — ​ 1,245,592 ​</t>
        </is>
      </c>
    </row>
    <row r="14">
      <c r="A14" s="4" t="inlineStr">
        <is>
          <t>Interest rate risk</t>
        </is>
      </c>
      <c r="B14" s="4" t="inlineStr">
        <is>
          <t xml:space="preserve"> </t>
        </is>
      </c>
    </row>
    <row r="15">
      <c r="A15" s="3" t="inlineStr">
        <is>
          <t>Statement [LineItems]</t>
        </is>
      </c>
      <c r="B15" s="4" t="inlineStr">
        <is>
          <t xml:space="preserve"> </t>
        </is>
      </c>
    </row>
    <row r="16">
      <c r="A16" s="4" t="inlineStr">
        <is>
          <t>Sensitivity analysis for types of market risk</t>
        </is>
      </c>
      <c r="B16" s="4" t="inlineStr">
        <is>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2 and 2021: ​ ​ ​ ​ ​ ​ ​ ​ ​ ​ ​ Profit or (loss) ​ Equity ​ 100 bps 100 bps 100 bps 100 bps ​ ​ increase ​ decrease ​ increase ​ decrease 31 December 2022 ​ ​ ​ Variable rate instruments (financial liability) ​ (315,213) 315,213 — — Cash flow sensitivity (net) ​ (315,213) 315,213 — — 31 December 2021 ​ ​ ​ Variable rate instruments (financial liability) ​ (170,482) 170,482 — — Cash flow sensitivity (net) ​ (170,482) 170,482 — — ​</t>
        </is>
      </c>
    </row>
    <row r="17">
      <c r="A17" s="4" t="inlineStr">
        <is>
          <t>Summary of Variable Interest-Bearing Financial Instruments</t>
        </is>
      </c>
      <c r="B17" s="4" t="inlineStr">
        <is>
          <t>​ ​ ​ ​ ​ ​ ​ ​ ​ ​ ​ ​ ​ ​ ​ ​ 31 December 2022 ​ 31 December 2021 ​ ​ Effective ​ Effective ​ ​ ​ ​ Interest ​ Carrying ​ interest ​ Carrying ​ ​ Note ​ Rate ​ Amount ​ rate ​ Amount Variable rate instruments USD floating rate loans 28 4.4 % (4,635,140) 3.2 % (6,569,574) EUR floating rate loans 28 3.2 % (13,673,783) 2.3 % (15,093,891) ​</t>
        </is>
      </c>
    </row>
    <row r="18">
      <c r="A18" s="4" t="inlineStr">
        <is>
          <t>Currency risk</t>
        </is>
      </c>
      <c r="B18" s="4" t="inlineStr">
        <is>
          <t xml:space="preserve"> </t>
        </is>
      </c>
    </row>
    <row r="19">
      <c r="A19" s="3" t="inlineStr">
        <is>
          <t>Statement [LineItems]</t>
        </is>
      </c>
      <c r="B19" s="4" t="inlineStr">
        <is>
          <t xml:space="preserve"> </t>
        </is>
      </c>
    </row>
    <row r="20">
      <c r="A20" s="4" t="inlineStr">
        <is>
          <t>Sensitivity analysis for types of market risk</t>
        </is>
      </c>
      <c r="B20" s="4" t="inlineStr">
        <is>
          <t>​ ​ ​ ​ ​ ​ ​ ​ ​ ​ 31 December 2022 ​ ​ Profit/(Loss) ​ Equity ​ Appreciation of Depreciation of Appreciation of Depreciation of Sensitivity analysis ​ foreign currency ​ foreign currency ​ foreign currency ​ foreign currency ​ ​ ​ ​ ​ ​ ​ ​ ​ 1- USD net asset/liability 86,904 (86,904) — — 2- Hedged portion of USD risk (-) — — (25,335) 25,335 3- USD net effect (1+2) 86,904 (86,904) (25,335) 25,335 ​ ​ ​ ​ ​ ​ ​ ​ ​ 4- EUR net asset/liability (266,948) 266,948 — — 5- Hedged portion of EUR risk (-) — — (25,720) 25,720 6- EUR net effect (4+5) (266,948) 266,948 (25,720) 25,720 ​ ​ ​ ​ ​ ​ ​ ​ ​ 7- Other foreign currency net asset/liability (RMB) (117,328) 117,328 — — 8- Hedged portion of other foreign currency risk (-) (RMB) — — 1,600 (1,600) 9- Other foreign currency net effect (7+8) (117,328) 117,328 1,600 (1,600) Total (3+6+9) (297,372) 297,372 (49,455) 49,455 ​ ​ 35. Financial instruments (continued) Exposure to currency risk (continued) Sensitivity analysis (continued) ​ ​ ​ ​ ​ ​ ​ ​ ​ 31 December 2021 ​ ​ Profit/(Loss) ​ Equity ​ Appreciation of Depreciation of Appreciation of Depreciation of Sensitivity analysis ​ foreign currency ​ foreign currency ​ foreign currency ​ foreign currency ​ ​ ​ ​ ​ ​ ​ ​ ​ 1- USD net asset/liability 191,136 (191,136) — ​ — 2- Hedged portion of USD risk (-) — — (17,218) ​ 20,995 3- USD net effect (1+2) 191,136 (191,136) (17,218) ​ 20,995 ​ ​ ​ ​ ​ ​ ​ ​ ​ 4- EUR net asset/liability (421,664) 421,664 — ​ — 5- Hedged portion of EUR risk (-) — — (24,020) ​ 24,020 6- EUR net effect (4+5) (421,664) 421,664 (24,020) ​ 24,020 ​ ​ ​ ​ ​ ​ ​ ​ ​ 7- Other foreign currency net asset/liability (RMB) (116,071) 116,071 — ​ — 8- Hedged portion of other foreign currency risk (-) (RMB) — — 1,960 ​ (1,960) 9- Other foreign currency net effect (7+8) (116,071) 116,071 1,960 ​ (1,960) Total (3+6+9) (346,599) 346,599 (39,278) ​ 43,0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 and summary of significant accounting policies</t>
        </is>
      </c>
      <c r="B4" s="4" t="inlineStr">
        <is>
          <t>2. Basis of preparation and summary of significant accounting policies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n associate and a joint ventur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2 were authorized for issue by the Board of Directors on 27 April 2023. (b) Restatement of financial statements during the hyperinflationary periods The financial statements of the Company and those of the subsidiaries located in Turkiye and Turkish Republic of Northern Cyprus for the year ended 31 December 2022 were restated for the changes in the general purchasing power of the functional currency based on International Accounting Standard No. 29 (“IAS 29”) “ Financial Reporting in Hyperinflationary Economies One characteristic that necessitates the application of IAS 29 is a cumulative three-year inflation rate approaching or exceeding 100%. Cumulative three-year inflation rate in Turkiye reached 156.2% as at 31 December 2022,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The table below shows the evolution of CPI in the last three years and as of 31 December 2022: ​ ​ ​ ​ ​ ​ ​ ​ ​ ​ ​ 2022 2021 2020 2019 Annual Index 1,128.45 686.95 504.81 440.50 Average Index 967.71 561.61 469.59 418.24 ​ ​ ​ ​ ​ ​ ​ ​ ​ Yearly Inflation 64.3 % 36.1 % 14.6 % ​ Cumulative Inflation (Since 2019) 156.2 % 55.9 % 14.6 %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2. Basis of preparation and summary of significant accounting policies (continued) (b) Restatement of financial statements during the hyperinflationary periods (continued) The Company restated all the non-monetary items in order to reflect the impact of the inflation restatement reporting in terms of the measuring unit current as of 31 December 2022. Consequently, the main items restated were Property, Plant and Equipment, Intangible assets, Right-of-Use Assets, Inventories, Investments in Associates and the Equity items. Monetary items have not been restated because they are stated in terms of the measuring unit current as of 31 December 2022. Comparative figures must also be presented in the current currency of 31 December 2022 and are restated using the general price index of the current year. Therefore, comparative figures for the previous reporting periods have been restated by applying a general price index, so that the resulting comparative financial statements are presented in terms of the current unit of measurement as of the closing date of the reporting period. All items in the statement of cash flows are expressed in a measuring unit current at the balance sheet date; they are therefore restated by applying the average conversion factors. The subsidiaries that use functional currencies other than Turkish Lira (foreign companies with economies that are not considered to be hyperinflationary), are not restated for inflation their financial statements, in accordance with IAS 29. The initial items of the statement of changes in equity are reported at the closing rate without modifying its total amount due to the fact that it is translated into the closing exchange rate, which implies that a translation adjustment is recognized under retained earnings and other comprehensive results.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Financial asset at fair value through profit or loss and other comprehensive income.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2. Basis of preparation and summary of significant accounting policies (continued) (c) Functional and presentation currency (continued) (i) Transactions and balances (continued)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2. Basis of preparation and summary of significant accounting policies (continued) (d) Use of estimates and judgments (continued)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 2. Basis of preparation and summary of significant accounting policies (continued) (d) Use of estimates and judgments (continued)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5. (e) Changes in accounting policies Other than the adoption of the new and revised standards as explained in Note 2(aa), the Group did not make any significant changes to its accounting policies during the current year. ​ ​ 2. Basis of preparation and summary of significant accounting policies (continued)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consolidated financial statements of the Group are prepared comparatively with the previous period in order to enable the monitor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In order to comply with the presentation of the current period consolidated financial statements, comparative information is reclassified when necessary and significant differences are disclosed. The Company has classified current trade receivables amounting to 49,404 TL as due from related parties as of 31 December 2021. The reclassification has no effect on the consolidated statement of profit or loss. ​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 2. Basis of preparation and summary of significant accounting policies (continued) (h) Principles of consolidation and equity accounting (continued) (i) Business combinations (continued)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ST is financed solely by the Company and management’s assessment of relevant articles of the share purchase agreement with the non-controlling shareholder.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significant accounting policies (continued) (h) Principles of consolidation and equity accounting (continued) (iii) Changes in ownership interests (continued)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 2. Basis of preparation and summary of significant accounting policies (continued) (h) Principles of consolidation and equity accounting (continued) (v) Investments in associates and joint ventures (continued)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 2. Basis of preparation and summary of significant accounting policies (continued) (i) Financial instruments (continued)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ii) Impairment From 1 January 2018, the Group assesses on a forward looking basis the expected credit losses associated with its debt instruments carried at am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2</t>
        </is>
      </c>
    </row>
    <row r="3">
      <c r="A3" s="3" t="inlineStr">
        <is>
          <t>Text block [abstract]</t>
        </is>
      </c>
      <c r="B3" s="4" t="inlineStr">
        <is>
          <t xml:space="preserve"> </t>
        </is>
      </c>
    </row>
    <row r="4">
      <c r="A4" s="4" t="inlineStr">
        <is>
          <t>Summary of Total Compensation Provided to Key Management Personnel</t>
        </is>
      </c>
      <c r="B4" s="4" t="inlineStr">
        <is>
          <t>The Group provides additional benefits to key management personnel and contributions to retirement plans based on a pre-determined ratio of compensation. ​ ​ ​ ​ ​ ​ ​ ​ ​ 31 December 31 December 31 December ​ ​ 2022 ​ 2021 ​ 2020 Short-term benefits 184,952 ​ 180,688 ​ 207,952 Long-term benefits ​ 1,848 ​ 2,177 ​ 2,591 Termination benefits 958 ​ 375 ​ 15,514 Share based payments — ​ 837 ​ 13,733 ​ ​ 187,758 ​ 184,077 ​ 239,790 ​</t>
        </is>
      </c>
    </row>
    <row r="5">
      <c r="A5" s="4" t="inlineStr">
        <is>
          <t>Schedule of Transactions with Related Parties</t>
        </is>
      </c>
      <c r="B5" s="4" t="inlineStr">
        <is>
          <t>38. Related parties (continued) ​ The following transactions occurred with related parties: ​ ​ ​ ​ ​ ​ ​ ​ ​ ​ 31 December ​ 31 December ​ 31 December Revenue from related parties 2022 2021 2020 Turk Telekom Mobil Iletisim Hizmetleri A.S. (“TT Mobil”) (*) ​ 673,733 ​ — ​ — Turk Hava Yollari A.S. ("THY") (*) ​ 174,092 ​ 146,766 ​ 32,642 Enerji Piyasalari Isletme A.S. (“EPIAS”) (*) 170,754 407,346 53,904 Ziraat Bankasi A.S. (“Ziraat Bankasi”) (*) 71,969 96,898 23,356 Gunes Express Havacilik A.S. (“Sun Express”) (*) 65,385 33,196 6,511 TOGG ​ 58,129 ​ 10,769 ​ — Turk Telekomunikasyon A.S. (“TT”) (*) 56,472 — — Turksat Uydu Haberlesme Kablo TV ve Isletme A.S.(“Turksat”) (*) 52,746 79,102 23,635 TVF IFM Gayrimenkul Insaat ve Yonetim A.S. (*) 43,818 2,624 — Turkiye Vakiflar Bankasi TAO (“Vakifbank”)(*) ​ 30,642 ​ 29,625 ​ 14,157 Turkiye Halk Bankasi A.S. (“Halkbank”) (*) ​ 16,828 ​ 16,485 ​ 5,214 Turkiye Hayat ve Emeklilik A.S. (*) ​ 15,020 ​ 21,568 ​ 4,057 Ziraat Katilim Bankasi A.S. (“Ziraat Katilim”) (*) ​ 8,970 ​ 6,480 ​ 1,120 BIST (*) ​ 5,357 ​ 23,742 ​ 7,853 Sofra ​ 1,765 ​ 2,041 ​ 2,877 Other 23,126 32,952 14,755 ​ ​ 1,468,806 909,594 190,081 ​ ​ ​ ​ ​ ​ ​ ​ ​ ​ 31 December ​ 31 December ​ 31 December Related party expenses 2022 2021 2020 EPIAS (*) 1,777,886 1,660,989 183,235 Turk Telekomunikasyon A.S (*) 745,220 — — TT Mobil (*) 630,606 — — Istanbul Takas ve Saklama Bankasi A.S. ("Takasbank") (*) 88,387 90 — Turksat (*) 85,155 115,639 31,844 Sofra 47,732 58,444 61,037 Boru Hatlari ile Petrol Tasima A.S. (“BOTAS”) (*) 38,381 8,298 PTT (*) 25,017 28,476 3,820 Others 58,557 36,447 6,614 ​ ​ 3,499,022 1,938,466 294,848 (*) Related parties which TVF and the entities over which TVF has control directly or joint control or significant influence. TVF becomes the largest shareholder of Turk Telekom with 61.68% of the shares as of 31 March 2022. Therefore, companies of Turk Telekom has been reported as related party as of 31 March 2022. Transactions between the Group and Turk Telekom are related with telecommunication services. ​ 38. Related parties (continued) ​ Details of the financial assets and liabilities with related parties as of 31 December 2022 and 2021 are as follows: ​ ​ ​ ​ ​ ​ ​ 31 December 31 December ​ ​ 2022 ​ 2021 Banks - Time deposits (*) 14,178,529 12,682,382 Banks - Demand deposits (*) 234,117 253,463 Currency protected time deposit (**) 1,359,651 — Receivables from reverse repo (*) ​ 3,704,160 ​ — Bank borrowings (2,791,256) (1,252,741) Debt securities issued (357,497) (167,453) Lease liabilities (125,381) (159,893) Impairment loss provision ​ (20,974) ​ (8,215) ​ 16,181,349 11,347,543 (*) Related balances are included in cash and cash equivalents. (**) The Group has converted its currency deposit account in Vakifbank amounting to USD 15,000 and EUR 50,000 into currency protected TL time deposit accounts (Note 24). As of 31 December 2022, the amount of letters of guarantee given to the related parties is TL 133,277 (31 December 2021: TL 159,563). Details of the time deposits at related parties as of 31 December 2022 and 2021 are as follows: ​ ​ ​ ​ ​ ​ ​ 31 December 31 December ​ ​ 2022 ​ 2021 Ziraat Bankasi 2,003,561 4,405,389 Vakifbank 5,748,392 3,623,180 Halkbank 5,140,582 3,996,354 Ziraat Katilim Bankasi A.S. 1,285,994 657,354 Other ​ — ​ 105 ​ 14,178,529 12,682,382 ​ Details of the time deposits at related parties ​ ​ ​ ​ ​ ​ ​ ​ ​ ​ Amount in ​ ​ ​ ​ ​ Original ​ ​ ​ ​ ​ ​ ​ 31 December Currency ​ Currency ​ Effective Interest Rate Maturity ​ 2022 187,624 USD 3.0% ​ January 2023 3,510,080 395,430 ​ EUR ​ 2.7% ​ January 2023 ​ 7,888,259 2,774,821 ​ TL ​ 23.9% ​ January 2023 ​ 2,778,946 55 GBP 0.1% ​ January 2023 1,244 ​ ​ ​ ​ ​ ​ ​ 14,178,529 ​ ​ 38. Related parties (continued) ​ Receivables from reverse repo ​ ​ ​ ​ ​ ​ ​ ​ ​ Amount in ​ ​ ​ 31 December Original Currency ​ Currency ​ Effective Interest Rate Maturity ​ 2022 120,025 ​ EUR ​ 2.8% January 2023 ​ 2,394,311 70,000 ​ USD ​ 3.0% January 2023 ​ 1,309,849 ​ ​ ​ ​ ​ ​ ​ 3,704,160 ​ Details of the bank borrowings at related parties ​ ​ ​ ​ ​ ​ ​ ​ ​ ​ ​ ​ ​ ​ ​ ​ ​ 31 December Principle Amount ​ Currency ​ Effective Interest Rate ​ Maturity ​ 2022 1,802,550 ​ TL ​ 13.5% - 19.0% ​ January 2023 - October 2023 ​ 1,934,918 536,714 TL 13.4% - 24.0% February 2023 - December 2023 537,478 89,997 RMB 3.7% February 2023 241,247 35,000 TL 14.8% August 2023 36,818 39,900 TL 16.4% May 2023 40,795 ​ ​ ​ ​ ​ ​ ​ 2,791,256 ​ Details of the debt securities issued at related parties ​ ​ ​ ​ ​ ​ ​ ​ ​ ​ Principle ​ ​ ​ 31 December Amount ​ Currency ​ Effective Interest Rate ​ Maturity ​ 2022 200,000 ​ TL ​ 20.8% ​ March 2023 ​ 202,005 150,000 ​ TL ​ 20.3% ​ February 2023 ​ 155,492 ​ ​ ​ ​ ​ ​ ​ ​ 357,497 ​ Details of the lease liabilities at related parties ​ ​ ​ ​ ​ ​ ​ ​ ​ ​ ​ 31 December Currency ​ Effective Interest Rate ​ Payment Period ​ 2022 EUR ​ 0.2% - 5.1% ​ 2022 - 2024 ​ 74,012 TL ​ 11.7% - 44.5% ​ 2022 - 2036 ​ 51,369 ​ ​ ​ ​ ​ ​ 125,381 ​ ​ 38. Related parties (continued) ​ Interest income from related parties: ​ ​ ​ ​ ​ ​ ​ ​ ​ 31 December 31 December 31 December ​ ​ 2022 ​ 2021 ​ 2020 Vakifbank 501,390 200,171 62,469 Ziraat Bankasi 212,458 184,958 76,842 Halkbank ​ 188,154 ​ 316,717 ​ 74,398 Ziraat Katilim 36,247 675 — Other 50 4,193 3,658 ​ 938,299 706,714 ​ 217,367 ​ Interest expense to related parties: ​ ​ ​ ​ ​ ​ ​ ​ ​ ​ 31 December ​ 31 December ​ 31 December ​ 2022 2021 2020 Vakifbank 311,772 33,587 104 Ziraat Bankasi 67,422 9,977 3,942 Halk Varlık Kiralama A.S. ("Halk Varlık Kiralama") ​ 60,387 ​ 7,530 ​ — Halkbank 2,328 — 4,469 Ziraat Katilim 537 62 — Other ​ 582 ​ 217 ​ 1,192 ​ 443,028 51,373 9,70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ies (Tables)</t>
        </is>
      </c>
      <c r="B1" s="2" t="inlineStr">
        <is>
          <t>12 Months Ended</t>
        </is>
      </c>
    </row>
    <row r="2">
      <c r="B2" s="2" t="inlineStr">
        <is>
          <t>Dec. 31, 2022</t>
        </is>
      </c>
    </row>
    <row r="3">
      <c r="A3" s="3" t="inlineStr">
        <is>
          <t>Subsidiaries</t>
        </is>
      </c>
      <c r="B3" s="4" t="inlineStr">
        <is>
          <t xml:space="preserve"> </t>
        </is>
      </c>
    </row>
    <row r="4">
      <c r="A4" s="4" t="inlineStr">
        <is>
          <t>Schedule of Subsidiaries, Associates and Joint Venture</t>
        </is>
      </c>
      <c r="B4" s="4" t="inlineStr">
        <is>
          <t>The Group’s ultimate parent company is TVF, while subsidiaries, associates and a joint venture of the Company as at 31 December 2022 and 31 December 2021 are as follows: ​ ​ ​ ​ ​ ​ ​ ​ ​ ​ ​ ​ ​ ​ ​ ​ Effective Ownership Interest Subsidiaries ​ Country of ​ ​ ​ 31 December ​ 31 December Name Incorporation Business 2022 (%) 2021 (%) Turktell Turkiye Information technology, value added GSM services and entertainment investments 100 100 Turkcell Superonline Turkiye Telecommunications, television services and content services 100 100 Turkcell Dijital ​ Turkiye ​ Digitalization services and products ​ 100 ​ 100 Dijital Egitim (1) Turkiye Dijital educations 51 — Turkcell Satis Turkiye Sales, delivery and digital sales services 100 100 Turkcell Teknoloji Turkiye Research and development 100 100 Turkcell Gayrimenkul Turkiye Property investments 100 100 Turkcell Enerji ​ Turkiye ​ Electricity energy trade and wholesale and retail electricity sales ​ 100 ​ 100 Boyut Enerji Turkiye Electricity energy trade and wholesale and retail electricity sales 100 100 Turkcell Finansman Turkiye Consumer financing services 100 100 Turkcell Sigorta Turkiye Insurance agency activities 100 100 Turkcell Dijital Sigorta (2) Turkiye Dijital agency activities 100 — Turkcell Odeme Turkiye Payment services and e-money license 100 100 Lifecell Dijital Servisler Turkiye Development and providing of digital services and products 100 100 Lifecell Bulut Turkiye Cloud solutions services 100 100 Lifecell TV Turkiye Online radio, television and on-demand streaming services 100 100 Lifecell Muzik ​ Turkiye ​ Radio, television and on-demand streaming services ​ 100 ​ 100 Global Tower Turkiye Telecommunications infrastructure business 100 100 Atmosware Teknoloji Turkiye Develop software products and services, training software developers 100 100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Global Bilgi Turkiye Customer relations and human resources management 100 100 Global LLC Ukraine Customer relations management 100 100 Rehberlik Turkiye Directory assistance 100 100 Lifecell Ventures Netherlands Telecommunications investments 100 100 lifecell Ukraine Telecommunications 100 100 Paycell LLC Ukraine Consumer financing services 100 100 Paycell Europe (3) Germany Payment services and e-money 100 100 Yaani Netherlands Internet search engine and browser services 100 100 BiP B.V. Netherlands Providing digital services and products 100 100 BiP A.S. Turkiye Providing digital services and products 100 100 Beltel Turkiye Telecommunications investments 100 100 BeST (4) ​ Republic of Belarus ​ Telecommunications ​ 100 ​ 80 Turkcell GSYF (5) ​ Turkiye ​ Venture capital investment fund ​ 100 ​ — W3 ​ Turkiye ​ Information technology ​ 100 ​ — Lifetech Republic of Belarus Information technology, programming and technical support 100 80 ​ ​ ​ ​ ​ ​ ​ ​ ​ ​ ​ ​ ​ Effective Ownership Interest Associates ​ Country of ​ ​ ​ 31 December ​ 31 December Name Incorporation Business 2022 (%) 2021 (%) TOGG Turkiye Electric passenger car development, production and trading activities 23 23 ​ ​ 39. Subsidiaries (continued) ​ ​ ​ ​ ​ ​ ​ ​ ​ ​ ​ ​ ​ Effective Ownership Interest Joint Venture ​ Country of ​ ​ 31 December ​ 31 December Name Incorporation Business 2022 (%) 2021 (%) Sofra Turkiye Meal coupons and cards 33 33 (1) Dijital Egitim has been incorparated respectivelty with the shareholding percentage 51% and 49% by Turkcell Dijital which is fully owned by the Group and Sahinkaya Ozel Egitim Kurumları A.S. to offer education and communication solutions compatible with new generation technologies. Initial capital is TL 100 and registration and announcement of the respective company was completed on 11 March 2022. (2) Turkcell Dijital Sigorta, in which fully owned by Turkcell Finansman was established to offer insurance activitites based on digital and innovative technologies and registration and announcement of the respective Company was completed on 21 June 2022. (3) The title of Turkcell Europe GmbH which is fully owned by the Group has been changed to Paycell Europe GmbH. (4) Share Transfer transactions regarding the purchase of 20% of BeST’s shares owned by the Republic of Belarus were completed on 9 December 2022. (5) In accordance with business model of the Group, Turkcell GSYF has been established by on 28 March 2022 by RE-PIE Portföy Yönetimi A.S.(“RE-PIE) to invest in initiatives that create synergies with the Group’s strategic focus areas and also Turkcell contributes. Turkcell GSYF has been included to the consolidated financial statements as of 30 September 2022 in accordance with the “IFRS 10 Consolidated Financial Statemen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Schedule of carrying values of joint ventures</t>
        </is>
      </c>
      <c r="B4" s="4" t="inlineStr">
        <is>
          <t>​ ​ ​ ​ ​ ​ ​ 31 December 31 December ​ ​ 2022 ​ 2021 Sofra 18,218 30,152 ​</t>
        </is>
      </c>
    </row>
    <row r="5">
      <c r="A5" s="4" t="inlineStr">
        <is>
          <t>Schedule of carrying value of associates</t>
        </is>
      </c>
      <c r="B5" s="4" t="inlineStr">
        <is>
          <t>​ ​ ​ ​ ​ ​ ​ 31 December 31 December ​ 2022 ​ 2021 TOGG 2,288,646 1,344,216 ​</t>
        </is>
      </c>
    </row>
    <row r="6">
      <c r="A6" s="4" t="inlineStr">
        <is>
          <t>Schedule of movement in joint ventures and associates</t>
        </is>
      </c>
      <c r="B6" s="4" t="inlineStr">
        <is>
          <t>​ ​ ​ ​ ​ ​ ​ 31 December 31 December ​ ​ 2022 ​ 2021 Opening balance 1,374,368 278,365 Shares of profit 316,934 116,101 Contribution to capital increase 615,562 979,902 Closing balance ​ 2,306,864 1,374,36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2</t>
        </is>
      </c>
    </row>
    <row r="3">
      <c r="A3" s="3" t="inlineStr">
        <is>
          <t>Text block [abstract]</t>
        </is>
      </c>
      <c r="B3" s="4" t="inlineStr">
        <is>
          <t xml:space="preserve"> </t>
        </is>
      </c>
    </row>
    <row r="4">
      <c r="A4" s="4" t="inlineStr">
        <is>
          <t>Reconciliation of Net Cash Flow to Movement in Net Debt</t>
        </is>
      </c>
      <c r="B4" s="4" t="inlineStr">
        <is>
          <t>Net financial liabilities reconciliation: ​ ​ ​ ​ ​ ​ ​ ​ ​ ​ ​ ​ ​ ​ ​ Debt ​ ​ securities ​ ​ ​ Lease ​ ​ ​ Derivative ​ ​ ​ ​ issued ​ Loans ​ liabilities ​ Total ​ Assets, net ​ Total Balance at 1 January 2022 (22,025,979) (33,615,858) (4,773,454) (60,415,291) 3,383,535 (57,031,756) Cash inflows (2,714,215) ​ (32,250,009) ​ — ​ (34,964,224) ​ 3,618,023 ​ (31,346,201) Cash outflows 3,331,412 ​ 28,603,546 ​ 2,616,074 ​ 34,551,032 ​ (3,195,149) ​ 31,355,883 Other non-cash movements (7,298,371) ​ (9,410,822) ​ (2,790,250) ​ (19,499,443) ​ (1,539,482) ​ (21,038,925) Inflation adjustment ​ 9,569,233 ​ 15,011,944 ​ 1,892,399 ​ 26,473,576 ​ (385,435) ​ 26,088,141 Balance at 31 December 2022 (19,137,920) ​ (31,661,199) ​ (3,055,231) ​ (53,854,350) ​ 1,881,492 ​ (51,972,858) ​ ​ ​ ​ ​ ​ ​ ​ ​ ​ ​ ​ ​ ​ ​ Debt ​ ​ securities ​ ​ ​ Lease ​ ​ ​ Derivative ​ ​ ​ ​ issued ​ Loans ​ liabilities ​ Total ​ Assets, net ​ Total Balance at 1 January 2021 (16,458,220) (27,104,130) (4,691,840) (48,254,190) (1,784,575) (50,038,765) Cash inflows (386,103) (26,188,047) — (26,574,150) 3,627,908 (22,946,242) Cash outflows 1,297,867 26,090,463 3,313,449 30,701,779 (3,452,123) 27,249,656 Acquisition through business combination ​ — ​ (249,512) ​ — ​ (249,512) ​ — ​ (249,512) Other non-cash movements (13,059,824) (16,352,579) (4,934,922) (34,347,325) 4,930,645 (29,416,680) Inflation adjustment ​ 6,580,301 ​ 10,187,947 ​ 1,539,859 ​ 18,308,107 ​ 61,680 ​ 18,369,787 Balance at 31 December 2021 (22,025,979) (33,615,858) (4,773,454) (60,415,291) 3,383,535 (57,031,75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4" customWidth="1" min="6" max="6"/>
  </cols>
  <sheetData>
    <row r="1">
      <c r="A1" s="1" t="inlineStr">
        <is>
          <t>Reporting Entity - Additional Information (Detail) € in Thousands, $ in Thousands</t>
        </is>
      </c>
      <c r="F1" s="2" t="inlineStr">
        <is>
          <t>12 Months Ended</t>
        </is>
      </c>
    </row>
    <row r="2">
      <c r="B2" s="2" t="inlineStr">
        <is>
          <t>Aug. 26, 2015 EUR (€)</t>
        </is>
      </c>
      <c r="C2" s="2" t="inlineStr">
        <is>
          <t>Jul. 30, 2009</t>
        </is>
      </c>
      <c r="D2" s="2" t="inlineStr">
        <is>
          <t>Apr. 30, 2009 EUR (€)</t>
        </is>
      </c>
      <c r="E2" s="2" t="inlineStr">
        <is>
          <t>Apr. 27, 1998 USD ($)</t>
        </is>
      </c>
      <c r="F2" s="2" t="inlineStr">
        <is>
          <t>Dec. 31, 2022 item Vote</t>
        </is>
      </c>
    </row>
    <row r="3">
      <c r="A3" s="3" t="inlineStr">
        <is>
          <t>Disclosure of Description Of Reporting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easury share levy paid to ICTA</t>
        </is>
      </c>
      <c r="B4" s="4" t="inlineStr">
        <is>
          <t xml:space="preserve"> </t>
        </is>
      </c>
      <c r="C4" s="4" t="inlineStr">
        <is>
          <t xml:space="preserve"> </t>
        </is>
      </c>
      <c r="D4" s="4" t="inlineStr">
        <is>
          <t xml:space="preserve"> </t>
        </is>
      </c>
      <c r="E4" s="4" t="inlineStr">
        <is>
          <t xml:space="preserve"> </t>
        </is>
      </c>
      <c r="F4" s="8" t="n">
        <v>0.9</v>
      </c>
    </row>
    <row r="5">
      <c r="A5" s="4" t="inlineStr">
        <is>
          <t>Percentage of gross revenue paid as treasury share</t>
        </is>
      </c>
      <c r="B5" s="4" t="inlineStr">
        <is>
          <t xml:space="preserve"> </t>
        </is>
      </c>
      <c r="C5" s="4" t="inlineStr">
        <is>
          <t xml:space="preserve"> </t>
        </is>
      </c>
      <c r="D5" s="4" t="inlineStr">
        <is>
          <t xml:space="preserve"> </t>
        </is>
      </c>
      <c r="E5" s="4" t="inlineStr">
        <is>
          <t xml:space="preserve"> </t>
        </is>
      </c>
      <c r="F5" s="8" t="n">
        <v>0.15</v>
      </c>
    </row>
    <row r="6">
      <c r="A6" s="4" t="inlineStr">
        <is>
          <t>Percentage of treasury share levy paid for universal service fund</t>
        </is>
      </c>
      <c r="B6" s="4" t="inlineStr">
        <is>
          <t xml:space="preserve"> </t>
        </is>
      </c>
      <c r="C6" s="4" t="inlineStr">
        <is>
          <t xml:space="preserve"> </t>
        </is>
      </c>
      <c r="D6" s="4" t="inlineStr">
        <is>
          <t xml:space="preserve"> </t>
        </is>
      </c>
      <c r="E6" s="4" t="inlineStr">
        <is>
          <t xml:space="preserve"> </t>
        </is>
      </c>
      <c r="F6" s="8" t="n">
        <v>0.1</v>
      </c>
    </row>
    <row r="7">
      <c r="A7" s="4" t="inlineStr">
        <is>
          <t>Percentage of net revenue paid as annual contribution to ICTA's expenses</t>
        </is>
      </c>
      <c r="B7" s="4" t="inlineStr">
        <is>
          <t xml:space="preserve"> </t>
        </is>
      </c>
      <c r="C7" s="4" t="inlineStr">
        <is>
          <t xml:space="preserve"> </t>
        </is>
      </c>
      <c r="D7" s="4" t="inlineStr">
        <is>
          <t xml:space="preserve"> </t>
        </is>
      </c>
      <c r="E7" s="4" t="inlineStr">
        <is>
          <t xml:space="preserve"> </t>
        </is>
      </c>
      <c r="F7" s="9" t="n">
        <v>0.0035</v>
      </c>
    </row>
    <row r="8">
      <c r="A8" s="4" t="inlineStr">
        <is>
          <t>Percentage of net revenue paid as frequency fee</t>
        </is>
      </c>
      <c r="B8" s="4" t="inlineStr">
        <is>
          <t xml:space="preserve"> </t>
        </is>
      </c>
      <c r="C8" s="4" t="inlineStr">
        <is>
          <t xml:space="preserve"> </t>
        </is>
      </c>
      <c r="D8" s="4" t="inlineStr">
        <is>
          <t xml:space="preserve"> </t>
        </is>
      </c>
      <c r="E8" s="4" t="inlineStr">
        <is>
          <t xml:space="preserve"> </t>
        </is>
      </c>
      <c r="F8" s="8" t="n">
        <v>0.05</v>
      </c>
    </row>
    <row r="9">
      <c r="A9" s="4" t="inlineStr">
        <is>
          <t>Number of votes that each share entitles in respect of all other matters</t>
        </is>
      </c>
      <c r="B9" s="4" t="inlineStr">
        <is>
          <t xml:space="preserve"> </t>
        </is>
      </c>
      <c r="C9" s="4" t="inlineStr">
        <is>
          <t xml:space="preserve"> </t>
        </is>
      </c>
      <c r="D9" s="4" t="inlineStr">
        <is>
          <t xml:space="preserve"> </t>
        </is>
      </c>
      <c r="E9" s="4" t="inlineStr">
        <is>
          <t xml:space="preserve"> </t>
        </is>
      </c>
      <c r="F9" s="5" t="n">
        <v>1</v>
      </c>
    </row>
    <row r="10">
      <c r="A10" s="4" t="inlineStr">
        <is>
          <t>Number of residual board members who can be appointed</t>
        </is>
      </c>
      <c r="B10" s="4" t="inlineStr">
        <is>
          <t xml:space="preserve"> </t>
        </is>
      </c>
      <c r="C10" s="4" t="inlineStr">
        <is>
          <t xml:space="preserve"> </t>
        </is>
      </c>
      <c r="D10" s="4" t="inlineStr">
        <is>
          <t xml:space="preserve"> </t>
        </is>
      </c>
      <c r="E10" s="4" t="inlineStr">
        <is>
          <t xml:space="preserve"> </t>
        </is>
      </c>
      <c r="F10" s="5" t="n">
        <v>4</v>
      </c>
    </row>
    <row r="11">
      <c r="A11" s="4" t="inlineStr">
        <is>
          <t>Meeting quorum requirement</t>
        </is>
      </c>
      <c r="B11" s="4" t="inlineStr">
        <is>
          <t xml:space="preserve"> </t>
        </is>
      </c>
      <c r="C11" s="4" t="inlineStr">
        <is>
          <t xml:space="preserve"> </t>
        </is>
      </c>
      <c r="D11" s="4" t="inlineStr">
        <is>
          <t xml:space="preserve"> </t>
        </is>
      </c>
      <c r="E11" s="4" t="inlineStr">
        <is>
          <t xml:space="preserve"> </t>
        </is>
      </c>
      <c r="F11" s="5" t="n">
        <v>5</v>
      </c>
    </row>
    <row r="12">
      <c r="A12" s="4" t="inlineStr">
        <is>
          <t>Decision quorum, minimum members required to be present and provide affirmative vote</t>
        </is>
      </c>
      <c r="B12" s="4" t="inlineStr">
        <is>
          <t xml:space="preserve"> </t>
        </is>
      </c>
      <c r="C12" s="4" t="inlineStr">
        <is>
          <t xml:space="preserve"> </t>
        </is>
      </c>
      <c r="D12" s="4" t="inlineStr">
        <is>
          <t xml:space="preserve"> </t>
        </is>
      </c>
      <c r="E12" s="4" t="inlineStr">
        <is>
          <t xml:space="preserve"> </t>
        </is>
      </c>
      <c r="F12" s="5" t="n">
        <v>5</v>
      </c>
    </row>
    <row r="13">
      <c r="A13" s="4" t="inlineStr">
        <is>
          <t>Number of board members who can exercise unlimited authority to represent and bind the company</t>
        </is>
      </c>
      <c r="B13" s="4" t="inlineStr">
        <is>
          <t xml:space="preserve"> </t>
        </is>
      </c>
      <c r="C13" s="4" t="inlineStr">
        <is>
          <t xml:space="preserve"> </t>
        </is>
      </c>
      <c r="D13" s="4" t="inlineStr">
        <is>
          <t xml:space="preserve"> </t>
        </is>
      </c>
      <c r="E13" s="4" t="inlineStr">
        <is>
          <t xml:space="preserve"> </t>
        </is>
      </c>
      <c r="F13" s="5" t="n">
        <v>2</v>
      </c>
    </row>
    <row r="14">
      <c r="A14" s="4" t="inlineStr">
        <is>
          <t>Number of non-executive members</t>
        </is>
      </c>
      <c r="B14" s="4" t="inlineStr">
        <is>
          <t xml:space="preserve"> </t>
        </is>
      </c>
      <c r="C14" s="4" t="inlineStr">
        <is>
          <t xml:space="preserve"> </t>
        </is>
      </c>
      <c r="D14" s="4" t="inlineStr">
        <is>
          <t xml:space="preserve"> </t>
        </is>
      </c>
      <c r="E14" s="4" t="inlineStr">
        <is>
          <t xml:space="preserve"> </t>
        </is>
      </c>
      <c r="F14" s="5" t="n">
        <v>9</v>
      </c>
    </row>
    <row r="15">
      <c r="A15" s="4" t="inlineStr">
        <is>
          <t>Number of independent members</t>
        </is>
      </c>
      <c r="B15" s="4" t="inlineStr">
        <is>
          <t xml:space="preserve"> </t>
        </is>
      </c>
      <c r="C15" s="4" t="inlineStr">
        <is>
          <t xml:space="preserve"> </t>
        </is>
      </c>
      <c r="D15" s="4" t="inlineStr">
        <is>
          <t xml:space="preserve"> </t>
        </is>
      </c>
      <c r="E15" s="4" t="inlineStr">
        <is>
          <t xml:space="preserve"> </t>
        </is>
      </c>
      <c r="F15" s="5" t="n">
        <v>3</v>
      </c>
    </row>
    <row r="16">
      <c r="A16" s="4" t="inlineStr">
        <is>
          <t>Turkcell 2G lic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scription Of Reporting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period of license</t>
        </is>
      </c>
      <c r="B18" s="4" t="inlineStr">
        <is>
          <t xml:space="preserve"> </t>
        </is>
      </c>
      <c r="C18" s="4" t="inlineStr">
        <is>
          <t xml:space="preserve"> </t>
        </is>
      </c>
      <c r="D18" s="4" t="inlineStr">
        <is>
          <t xml:space="preserve"> </t>
        </is>
      </c>
      <c r="E18" s="4" t="inlineStr">
        <is>
          <t>25 years</t>
        </is>
      </c>
      <c r="F18" s="4" t="inlineStr">
        <is>
          <t xml:space="preserve"> </t>
        </is>
      </c>
    </row>
    <row r="19">
      <c r="A19" s="4" t="inlineStr">
        <is>
          <t>Consideration paid for acquiring license | $</t>
        </is>
      </c>
      <c r="B19" s="4" t="inlineStr">
        <is>
          <t xml:space="preserve"> </t>
        </is>
      </c>
      <c r="C19" s="4" t="inlineStr">
        <is>
          <t xml:space="preserve"> </t>
        </is>
      </c>
      <c r="D19" s="4" t="inlineStr">
        <is>
          <t xml:space="preserve"> </t>
        </is>
      </c>
      <c r="E19" s="10" t="n">
        <v>500000</v>
      </c>
      <c r="F19" s="4" t="inlineStr">
        <is>
          <t xml:space="preserve"> </t>
        </is>
      </c>
    </row>
    <row r="20">
      <c r="A20" s="4" t="inlineStr">
        <is>
          <t>Percentage of gross revenue paid as treasury share</t>
        </is>
      </c>
      <c r="B20" s="4" t="inlineStr">
        <is>
          <t xml:space="preserve"> </t>
        </is>
      </c>
      <c r="C20" s="4" t="inlineStr">
        <is>
          <t xml:space="preserve"> </t>
        </is>
      </c>
      <c r="D20" s="4" t="inlineStr">
        <is>
          <t xml:space="preserve"> </t>
        </is>
      </c>
      <c r="E20" s="8" t="n">
        <v>0.15</v>
      </c>
      <c r="F20" s="4" t="inlineStr">
        <is>
          <t xml:space="preserve"> </t>
        </is>
      </c>
    </row>
    <row r="21">
      <c r="A21" s="4" t="inlineStr">
        <is>
          <t>Turkcell 3G lic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scription Of Reporting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period of license</t>
        </is>
      </c>
      <c r="B23" s="4" t="inlineStr">
        <is>
          <t xml:space="preserve"> </t>
        </is>
      </c>
      <c r="C23" s="4" t="inlineStr">
        <is>
          <t>20 years</t>
        </is>
      </c>
      <c r="D23" s="4" t="inlineStr">
        <is>
          <t xml:space="preserve"> </t>
        </is>
      </c>
      <c r="E23" s="4" t="inlineStr">
        <is>
          <t xml:space="preserve"> </t>
        </is>
      </c>
      <c r="F23" s="4" t="inlineStr">
        <is>
          <t xml:space="preserve"> </t>
        </is>
      </c>
    </row>
    <row r="24">
      <c r="A24" s="4" t="inlineStr">
        <is>
          <t>Consideration paid for acquiring license | €</t>
        </is>
      </c>
      <c r="B24" s="4" t="inlineStr">
        <is>
          <t xml:space="preserve"> </t>
        </is>
      </c>
      <c r="C24" s="4" t="inlineStr">
        <is>
          <t xml:space="preserve"> </t>
        </is>
      </c>
      <c r="D24" s="11" t="n">
        <v>358000</v>
      </c>
      <c r="E24" s="4" t="inlineStr">
        <is>
          <t xml:space="preserve"> </t>
        </is>
      </c>
      <c r="F24" s="4" t="inlineStr">
        <is>
          <t xml:space="preserve"> </t>
        </is>
      </c>
    </row>
    <row r="25">
      <c r="A25" s="4" t="inlineStr">
        <is>
          <t>Turkcell 4.5G lic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scription Of Reporting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period of license</t>
        </is>
      </c>
      <c r="B27" s="4" t="inlineStr">
        <is>
          <t>13 years</t>
        </is>
      </c>
      <c r="C27" s="4" t="inlineStr">
        <is>
          <t xml:space="preserve"> </t>
        </is>
      </c>
      <c r="D27" s="4" t="inlineStr">
        <is>
          <t xml:space="preserve"> </t>
        </is>
      </c>
      <c r="E27" s="4" t="inlineStr">
        <is>
          <t xml:space="preserve"> </t>
        </is>
      </c>
      <c r="F27" s="4" t="inlineStr">
        <is>
          <t xml:space="preserve"> </t>
        </is>
      </c>
    </row>
    <row r="28">
      <c r="A28" s="4" t="inlineStr">
        <is>
          <t>Consideration paid for acquiring license | €</t>
        </is>
      </c>
      <c r="B28" s="11" t="n">
        <v>1623460</v>
      </c>
      <c r="C28" s="4" t="inlineStr">
        <is>
          <t xml:space="preserve"> </t>
        </is>
      </c>
      <c r="D28" s="4" t="inlineStr">
        <is>
          <t xml:space="preserve"> </t>
        </is>
      </c>
      <c r="E28" s="4" t="inlineStr">
        <is>
          <t xml:space="preserve"> </t>
        </is>
      </c>
      <c r="F28" s="4" t="inlineStr">
        <is>
          <t xml:space="preserve"> </t>
        </is>
      </c>
    </row>
    <row r="29">
      <c r="A29" s="4" t="inlineStr">
        <is>
          <t>Group A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scription Of Reporting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issued shares re-classified as a separate class of Group A Shares</t>
        </is>
      </c>
      <c r="B31" s="4" t="inlineStr">
        <is>
          <t xml:space="preserve"> </t>
        </is>
      </c>
      <c r="C31" s="4" t="inlineStr">
        <is>
          <t xml:space="preserve"> </t>
        </is>
      </c>
      <c r="D31" s="4" t="inlineStr">
        <is>
          <t xml:space="preserve"> </t>
        </is>
      </c>
      <c r="E31" s="4" t="inlineStr">
        <is>
          <t xml:space="preserve"> </t>
        </is>
      </c>
      <c r="F31" s="8" t="n">
        <v>0.15</v>
      </c>
    </row>
    <row r="32">
      <c r="A32" s="4" t="inlineStr">
        <is>
          <t>Number of candidates who can be nominated by the shareholder</t>
        </is>
      </c>
      <c r="B32" s="4" t="inlineStr">
        <is>
          <t xml:space="preserve"> </t>
        </is>
      </c>
      <c r="C32" s="4" t="inlineStr">
        <is>
          <t xml:space="preserve"> </t>
        </is>
      </c>
      <c r="D32" s="4" t="inlineStr">
        <is>
          <t xml:space="preserve"> </t>
        </is>
      </c>
      <c r="E32" s="4" t="inlineStr">
        <is>
          <t xml:space="preserve"> </t>
        </is>
      </c>
      <c r="F32" s="5" t="n">
        <v>4</v>
      </c>
    </row>
    <row r="33">
      <c r="A33" s="4" t="inlineStr">
        <is>
          <t>Number of board members who can be appointed by the shareholder</t>
        </is>
      </c>
      <c r="B33" s="4" t="inlineStr">
        <is>
          <t xml:space="preserve"> </t>
        </is>
      </c>
      <c r="C33" s="4" t="inlineStr">
        <is>
          <t xml:space="preserve"> </t>
        </is>
      </c>
      <c r="D33" s="4" t="inlineStr">
        <is>
          <t xml:space="preserve"> </t>
        </is>
      </c>
      <c r="E33" s="4" t="inlineStr">
        <is>
          <t xml:space="preserve"> </t>
        </is>
      </c>
      <c r="F33" s="5" t="n">
        <v>5</v>
      </c>
    </row>
    <row r="34">
      <c r="A34" s="4" t="inlineStr">
        <is>
          <t>Number of votes that each share entitles in respect of the appointment of board members and chairman of the presiding committee | Vote</t>
        </is>
      </c>
      <c r="B34" s="4" t="inlineStr">
        <is>
          <t xml:space="preserve"> </t>
        </is>
      </c>
      <c r="C34" s="4" t="inlineStr">
        <is>
          <t xml:space="preserve"> </t>
        </is>
      </c>
      <c r="D34" s="4" t="inlineStr">
        <is>
          <t xml:space="preserve"> </t>
        </is>
      </c>
      <c r="E34" s="4" t="inlineStr">
        <is>
          <t xml:space="preserve"> </t>
        </is>
      </c>
      <c r="F34" s="5" t="n">
        <v>6</v>
      </c>
    </row>
    <row r="35">
      <c r="A35" s="4" t="inlineStr">
        <is>
          <t>Number of board member for which the voting privilege applies</t>
        </is>
      </c>
      <c r="B35" s="4" t="inlineStr">
        <is>
          <t xml:space="preserve"> </t>
        </is>
      </c>
      <c r="C35" s="4" t="inlineStr">
        <is>
          <t xml:space="preserve"> </t>
        </is>
      </c>
      <c r="D35" s="4" t="inlineStr">
        <is>
          <t xml:space="preserve"> </t>
        </is>
      </c>
      <c r="E35" s="4" t="inlineStr">
        <is>
          <t xml:space="preserve"> </t>
        </is>
      </c>
      <c r="F35" s="5" t="n">
        <v>5</v>
      </c>
    </row>
    <row r="36">
      <c r="A36" s="4" t="inlineStr">
        <is>
          <t>Group A Share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scription Of Reporting Ent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board members who can exercise unlimited authority to represent and bind the company</t>
        </is>
      </c>
      <c r="B38" s="4" t="inlineStr">
        <is>
          <t xml:space="preserve"> </t>
        </is>
      </c>
      <c r="C38" s="4" t="inlineStr">
        <is>
          <t xml:space="preserve"> </t>
        </is>
      </c>
      <c r="D38" s="4" t="inlineStr">
        <is>
          <t xml:space="preserve"> </t>
        </is>
      </c>
      <c r="E38" s="4" t="inlineStr">
        <is>
          <t xml:space="preserve"> </t>
        </is>
      </c>
      <c r="F38" s="5" t="n">
        <v>1</v>
      </c>
    </row>
    <row r="39">
      <c r="A39" s="4" t="inlineStr">
        <is>
          <t>IMTIS Holdings S.a r 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scription Of Reporting Ent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apital shares and voting rights in entity</t>
        </is>
      </c>
      <c r="B41" s="4" t="inlineStr">
        <is>
          <t xml:space="preserve"> </t>
        </is>
      </c>
      <c r="C41" s="4" t="inlineStr">
        <is>
          <t xml:space="preserve"> </t>
        </is>
      </c>
      <c r="D41" s="4" t="inlineStr">
        <is>
          <t xml:space="preserve"> </t>
        </is>
      </c>
      <c r="E41" s="4" t="inlineStr">
        <is>
          <t xml:space="preserve"> </t>
        </is>
      </c>
      <c r="F41" s="9" t="n">
        <v>0.198</v>
      </c>
    </row>
    <row r="42">
      <c r="A42" s="4" t="inlineStr">
        <is>
          <t>TVF BTIH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scription Of Reporting Ent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apital shares and voting rights in entity</t>
        </is>
      </c>
      <c r="B44" s="4" t="inlineStr">
        <is>
          <t xml:space="preserve"> </t>
        </is>
      </c>
      <c r="C44" s="4" t="inlineStr">
        <is>
          <t xml:space="preserve"> </t>
        </is>
      </c>
      <c r="D44" s="4" t="inlineStr">
        <is>
          <t xml:space="preserve"> </t>
        </is>
      </c>
      <c r="E44" s="4" t="inlineStr">
        <is>
          <t xml:space="preserve"> </t>
        </is>
      </c>
      <c r="F44" s="9" t="n">
        <v>0.262</v>
      </c>
    </row>
    <row r="45">
      <c r="A45" s="4" t="inlineStr">
        <is>
          <t>Public Shar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scription Of Reporting Ent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capital shares and voting rights in entity</t>
        </is>
      </c>
      <c r="B47" s="4" t="inlineStr">
        <is>
          <t xml:space="preserve"> </t>
        </is>
      </c>
      <c r="C47" s="4" t="inlineStr">
        <is>
          <t xml:space="preserve"> </t>
        </is>
      </c>
      <c r="D47" s="4" t="inlineStr">
        <is>
          <t xml:space="preserve"> </t>
        </is>
      </c>
      <c r="E47" s="4" t="inlineStr">
        <is>
          <t xml:space="preserve"> </t>
        </is>
      </c>
      <c r="F47" s="9" t="n">
        <v>0.53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paration and Summary of Significant Accounting Policies - Additional Information (Detail) - TRY (₺)</t>
        </is>
      </c>
      <c r="C1" s="2" t="inlineStr">
        <is>
          <t>12 Months Ended</t>
        </is>
      </c>
    </row>
    <row r="2">
      <c r="B2" s="2" t="inlineStr">
        <is>
          <t>Dec. 31, 2021</t>
        </is>
      </c>
      <c r="C2" s="2" t="inlineStr">
        <is>
          <t>Dec. 31, 2022</t>
        </is>
      </c>
      <c r="D2" s="2" t="inlineStr">
        <is>
          <t>Dec. 31, 2021</t>
        </is>
      </c>
    </row>
    <row r="3">
      <c r="A3" s="3" t="inlineStr">
        <is>
          <t>Disclosure of basis of preparation and summary of significant accounting policies [line items]</t>
        </is>
      </c>
      <c r="B3" s="4" t="inlineStr">
        <is>
          <t xml:space="preserve"> </t>
        </is>
      </c>
      <c r="C3" s="4" t="inlineStr">
        <is>
          <t xml:space="preserve"> </t>
        </is>
      </c>
      <c r="D3" s="4" t="inlineStr">
        <is>
          <t xml:space="preserve"> </t>
        </is>
      </c>
    </row>
    <row r="4">
      <c r="A4" s="4" t="inlineStr">
        <is>
          <t>Salary calculation period</t>
        </is>
      </c>
      <c r="B4" s="4" t="inlineStr">
        <is>
          <t xml:space="preserve"> </t>
        </is>
      </c>
      <c r="C4" s="4" t="inlineStr">
        <is>
          <t>30 days</t>
        </is>
      </c>
      <c r="D4" s="4" t="inlineStr">
        <is>
          <t xml:space="preserve"> </t>
        </is>
      </c>
    </row>
    <row r="5">
      <c r="A5" s="4" t="inlineStr">
        <is>
          <t>Maximum lump-sum payment</t>
        </is>
      </c>
      <c r="B5" s="6" t="n">
        <v>13600</v>
      </c>
      <c r="C5" s="6" t="n">
        <v>15400</v>
      </c>
      <c r="D5" s="6" t="n">
        <v>13600</v>
      </c>
    </row>
    <row r="6">
      <c r="A6" s="4" t="inlineStr">
        <is>
          <t>Discount rate used for calculating employee termination benefit</t>
        </is>
      </c>
      <c r="B6" s="9" t="n">
        <v>0.029</v>
      </c>
      <c r="C6" s="9" t="n">
        <v>0.006</v>
      </c>
      <c r="D6" s="9" t="n">
        <v>0.029</v>
      </c>
    </row>
    <row r="7">
      <c r="A7" s="4" t="inlineStr">
        <is>
          <t>Current receivables reclassified as due from related parties</t>
        </is>
      </c>
      <c r="B7" s="4" t="inlineStr">
        <is>
          <t xml:space="preserve"> </t>
        </is>
      </c>
      <c r="C7" s="4" t="inlineStr">
        <is>
          <t xml:space="preserve"> </t>
        </is>
      </c>
      <c r="D7" s="4" t="inlineStr">
        <is>
          <t xml:space="preserve"> </t>
        </is>
      </c>
    </row>
    <row r="8">
      <c r="A8" s="3" t="inlineStr">
        <is>
          <t>Disclosure of basis of preparation and summary of significant accounting policies [line items]</t>
        </is>
      </c>
      <c r="B8" s="4" t="inlineStr">
        <is>
          <t xml:space="preserve"> </t>
        </is>
      </c>
      <c r="C8" s="4" t="inlineStr">
        <is>
          <t xml:space="preserve"> </t>
        </is>
      </c>
      <c r="D8" s="4" t="inlineStr">
        <is>
          <t xml:space="preserve"> </t>
        </is>
      </c>
    </row>
    <row r="9">
      <c r="A9" s="4" t="inlineStr">
        <is>
          <t>Amount of reclassifications or changes in presentation</t>
        </is>
      </c>
      <c r="B9" s="6" t="n">
        <v>49404000</v>
      </c>
      <c r="C9" s="4" t="inlineStr">
        <is>
          <t xml:space="preserve"> </t>
        </is>
      </c>
      <c r="D9" s="4" t="inlineStr">
        <is>
          <t xml:space="preserve"> </t>
        </is>
      </c>
    </row>
    <row r="10">
      <c r="A10" s="4" t="inlineStr">
        <is>
          <t>Ministry of Transport and Infrastructure of Turkiye</t>
        </is>
      </c>
      <c r="B10" s="4" t="inlineStr">
        <is>
          <t xml:space="preserve"> </t>
        </is>
      </c>
      <c r="C10" s="4" t="inlineStr">
        <is>
          <t xml:space="preserve"> </t>
        </is>
      </c>
      <c r="D10" s="4" t="inlineStr">
        <is>
          <t xml:space="preserve"> </t>
        </is>
      </c>
    </row>
    <row r="11">
      <c r="A11" s="3" t="inlineStr">
        <is>
          <t>Disclosure of basis of preparation and summary of significant accounting policies [line items]</t>
        </is>
      </c>
      <c r="B11" s="4" t="inlineStr">
        <is>
          <t xml:space="preserve"> </t>
        </is>
      </c>
      <c r="C11" s="4" t="inlineStr">
        <is>
          <t xml:space="preserve"> </t>
        </is>
      </c>
      <c r="D11" s="4" t="inlineStr">
        <is>
          <t xml:space="preserve"> </t>
        </is>
      </c>
    </row>
    <row r="12">
      <c r="A12" s="4" t="inlineStr">
        <is>
          <t>Revenue from operations</t>
        </is>
      </c>
      <c r="B12" s="4" t="inlineStr">
        <is>
          <t xml:space="preserve"> </t>
        </is>
      </c>
      <c r="C12" s="6" t="n">
        <v>243079000</v>
      </c>
      <c r="D12" s="6" t="n">
        <v>497219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Basis of Preparation and Summary of Significant Accounting Policies - Evolution of CPI (Details) - Turkiye</t>
        </is>
      </c>
      <c r="B1" s="2" t="inlineStr">
        <is>
          <t>12 Months Ended</t>
        </is>
      </c>
      <c r="F1" s="2" t="inlineStr">
        <is>
          <t>24 Months Ended</t>
        </is>
      </c>
      <c r="G1" s="2" t="inlineStr">
        <is>
          <t>36 Months Ended</t>
        </is>
      </c>
    </row>
    <row r="2">
      <c r="B2" s="2" t="inlineStr">
        <is>
          <t>Dec. 31, 2022</t>
        </is>
      </c>
      <c r="C2" s="2" t="inlineStr">
        <is>
          <t>Dec. 31, 2021</t>
        </is>
      </c>
      <c r="D2" s="2" t="inlineStr">
        <is>
          <t>Dec. 31, 2020</t>
        </is>
      </c>
      <c r="E2" s="2" t="inlineStr">
        <is>
          <t>Dec. 31, 2019</t>
        </is>
      </c>
      <c r="F2" s="2" t="inlineStr">
        <is>
          <t>Dec. 31, 2021</t>
        </is>
      </c>
      <c r="G2" s="2" t="inlineStr">
        <is>
          <t>Dec. 31, 2022</t>
        </is>
      </c>
    </row>
    <row r="3">
      <c r="A3" s="3" t="inlineStr">
        <is>
          <t>Hyperinf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dex</t>
        </is>
      </c>
      <c r="B4" s="12" t="n">
        <v>1128.45</v>
      </c>
      <c r="C4" s="12" t="n">
        <v>686.95</v>
      </c>
      <c r="D4" s="12" t="n">
        <v>504.81</v>
      </c>
      <c r="E4" s="12" t="n">
        <v>440.5</v>
      </c>
      <c r="F4" s="12" t="n">
        <v>686.95</v>
      </c>
      <c r="G4" s="12" t="n">
        <v>1128.45</v>
      </c>
    </row>
    <row r="5">
      <c r="A5" s="4" t="inlineStr">
        <is>
          <t>Average index</t>
        </is>
      </c>
      <c r="B5" s="12" t="n">
        <v>967.71</v>
      </c>
      <c r="C5" s="12" t="n">
        <v>561.61</v>
      </c>
      <c r="D5" s="12" t="n">
        <v>469.59</v>
      </c>
      <c r="E5" s="12" t="n">
        <v>418.24</v>
      </c>
      <c r="F5" s="4" t="inlineStr">
        <is>
          <t xml:space="preserve"> </t>
        </is>
      </c>
      <c r="G5" s="4" t="inlineStr">
        <is>
          <t xml:space="preserve"> </t>
        </is>
      </c>
    </row>
    <row r="6">
      <c r="A6" s="4" t="inlineStr">
        <is>
          <t>Inflation rate</t>
        </is>
      </c>
      <c r="B6" s="9" t="n">
        <v>0.643</v>
      </c>
      <c r="C6" s="9" t="n">
        <v>0.361</v>
      </c>
      <c r="D6" s="9" t="n">
        <v>0.146</v>
      </c>
      <c r="E6" s="4" t="inlineStr">
        <is>
          <t xml:space="preserve"> </t>
        </is>
      </c>
      <c r="F6" s="9" t="n">
        <v>0.5590000000000001</v>
      </c>
      <c r="G6" s="9" t="n">
        <v>1.56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Detail)</t>
        </is>
      </c>
      <c r="B1" s="2" t="inlineStr">
        <is>
          <t>12 Months Ended</t>
        </is>
      </c>
    </row>
    <row r="2">
      <c r="B2" s="2" t="inlineStr">
        <is>
          <t>Dec. 31, 2022</t>
        </is>
      </c>
    </row>
    <row r="3">
      <c r="A3" s="4" t="inlineStr">
        <is>
          <t>Mobile network infrastructure [member]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4 years</t>
        </is>
      </c>
    </row>
    <row r="6">
      <c r="A6" s="4" t="inlineStr">
        <is>
          <t>Mobile network infrastructure [member]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20 years</t>
        </is>
      </c>
    </row>
    <row r="9">
      <c r="A9" s="4" t="inlineStr">
        <is>
          <t>Fixed network infrastructure [member]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3 years</t>
        </is>
      </c>
    </row>
    <row r="12">
      <c r="A12" s="4" t="inlineStr">
        <is>
          <t>Fixed network infrastructure [member]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25 years</t>
        </is>
      </c>
    </row>
    <row r="15">
      <c r="A15" s="4" t="inlineStr">
        <is>
          <t>Call center equipment [member]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4 years</t>
        </is>
      </c>
    </row>
    <row r="18">
      <c r="A18" s="4" t="inlineStr">
        <is>
          <t>Call center equipment [member]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8 years</t>
        </is>
      </c>
    </row>
    <row r="21">
      <c r="A21" s="4" t="inlineStr">
        <is>
          <t>Building [member]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21 years</t>
        </is>
      </c>
    </row>
    <row r="24">
      <c r="A24" s="4" t="inlineStr">
        <is>
          <t>Building [member]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25 years</t>
        </is>
      </c>
    </row>
    <row r="27">
      <c r="A27" s="4" t="inlineStr">
        <is>
          <t>Equipment, fixtures and fittings [member] | Minimum</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property, plant and equipment</t>
        </is>
      </c>
      <c r="B29" s="4" t="inlineStr">
        <is>
          <t>2 years</t>
        </is>
      </c>
    </row>
    <row r="30">
      <c r="A30" s="4" t="inlineStr">
        <is>
          <t>Equipment, fixtures and fittings [member] | Maximum</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property, plant and equipment</t>
        </is>
      </c>
      <c r="B32" s="4" t="inlineStr">
        <is>
          <t>10 years</t>
        </is>
      </c>
    </row>
    <row r="33">
      <c r="A33" s="4" t="inlineStr">
        <is>
          <t>Motor vehicles [member] | Minimum</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 of property, plant and equipment</t>
        </is>
      </c>
      <c r="B35" s="4" t="inlineStr">
        <is>
          <t>4 years</t>
        </is>
      </c>
    </row>
    <row r="36">
      <c r="A36" s="4" t="inlineStr">
        <is>
          <t>Motor vehicles [member] | Maximum</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 of property, plant and equipment</t>
        </is>
      </c>
      <c r="B38" s="4" t="inlineStr">
        <is>
          <t>6 years</t>
        </is>
      </c>
    </row>
    <row r="39">
      <c r="A39" s="4" t="inlineStr">
        <is>
          <t>Electricity production power plant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 of property, plant and equipment</t>
        </is>
      </c>
      <c r="B41" s="4" t="inlineStr">
        <is>
          <t>20 years</t>
        </is>
      </c>
    </row>
    <row r="42">
      <c r="A42" s="4" t="inlineStr">
        <is>
          <t>Leasehold improvements [member] | Minimum</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 of property, plant and equipment</t>
        </is>
      </c>
      <c r="B44" s="4" t="inlineStr">
        <is>
          <t>3 years</t>
        </is>
      </c>
    </row>
    <row r="45">
      <c r="A45" s="4" t="inlineStr">
        <is>
          <t>Leasehold improvements [member] | Maximum</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 of property, plant and equipment</t>
        </is>
      </c>
      <c r="B47"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asis of Preparation and Summary of Significant Accounting Policies - Disclosure of Estimated Useful Lives for Intangible Asset (Detail)</t>
        </is>
      </c>
      <c r="E1" s="2" t="inlineStr">
        <is>
          <t>12 Months Ended</t>
        </is>
      </c>
    </row>
    <row r="2">
      <c r="B2" s="2" t="inlineStr">
        <is>
          <t>Aug. 26, 2015</t>
        </is>
      </c>
      <c r="C2" s="2" t="inlineStr">
        <is>
          <t>Jul. 30, 2009</t>
        </is>
      </c>
      <c r="D2" s="2" t="inlineStr">
        <is>
          <t>Apr. 27, 1998</t>
        </is>
      </c>
      <c r="E2" s="2" t="inlineStr">
        <is>
          <t>Dec. 31, 2022</t>
        </is>
      </c>
    </row>
    <row r="3">
      <c r="A3" s="4" t="inlineStr">
        <is>
          <t>Telecommunication licenses | Minimum</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row>
    <row r="5">
      <c r="A5" s="4" t="inlineStr">
        <is>
          <t>Useful lives intangible assets</t>
        </is>
      </c>
      <c r="B5" s="4" t="inlineStr">
        <is>
          <t xml:space="preserve"> </t>
        </is>
      </c>
      <c r="C5" s="4" t="inlineStr">
        <is>
          <t xml:space="preserve"> </t>
        </is>
      </c>
      <c r="D5" s="4" t="inlineStr">
        <is>
          <t xml:space="preserve"> </t>
        </is>
      </c>
      <c r="E5" s="4" t="inlineStr">
        <is>
          <t>3 years</t>
        </is>
      </c>
    </row>
    <row r="6">
      <c r="A6" s="4" t="inlineStr">
        <is>
          <t>Telecommunication licenses | Maximum</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Useful lives intangible assets</t>
        </is>
      </c>
      <c r="B8" s="4" t="inlineStr">
        <is>
          <t xml:space="preserve"> </t>
        </is>
      </c>
      <c r="C8" s="4" t="inlineStr">
        <is>
          <t xml:space="preserve"> </t>
        </is>
      </c>
      <c r="D8" s="4" t="inlineStr">
        <is>
          <t xml:space="preserve"> </t>
        </is>
      </c>
      <c r="E8" s="4" t="inlineStr">
        <is>
          <t>25 years</t>
        </is>
      </c>
    </row>
    <row r="9">
      <c r="A9" s="4" t="inlineStr">
        <is>
          <t>Turkcell 2G license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Effective period of license</t>
        </is>
      </c>
      <c r="B11" s="4" t="inlineStr">
        <is>
          <t xml:space="preserve"> </t>
        </is>
      </c>
      <c r="C11" s="4" t="inlineStr">
        <is>
          <t xml:space="preserve"> </t>
        </is>
      </c>
      <c r="D11" s="4" t="inlineStr">
        <is>
          <t>25 years</t>
        </is>
      </c>
      <c r="E11" s="4" t="inlineStr">
        <is>
          <t xml:space="preserve"> </t>
        </is>
      </c>
    </row>
    <row r="12">
      <c r="A12" s="4" t="inlineStr">
        <is>
          <t>Turkcell 3G license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Effective period of license</t>
        </is>
      </c>
      <c r="B14" s="4" t="inlineStr">
        <is>
          <t xml:space="preserve"> </t>
        </is>
      </c>
      <c r="C14" s="4" t="inlineStr">
        <is>
          <t>20 years</t>
        </is>
      </c>
      <c r="D14" s="4" t="inlineStr">
        <is>
          <t xml:space="preserve"> </t>
        </is>
      </c>
      <c r="E14" s="4" t="inlineStr">
        <is>
          <t xml:space="preserve"> </t>
        </is>
      </c>
    </row>
    <row r="15">
      <c r="A15" s="4" t="inlineStr">
        <is>
          <t>Turkcell 4.5G license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Effective period of license</t>
        </is>
      </c>
      <c r="B17" s="4" t="inlineStr">
        <is>
          <t>13 years</t>
        </is>
      </c>
      <c r="C17" s="4" t="inlineStr">
        <is>
          <t xml:space="preserve"> </t>
        </is>
      </c>
      <c r="D17" s="4" t="inlineStr">
        <is>
          <t xml:space="preserve"> </t>
        </is>
      </c>
      <c r="E17" s="4" t="inlineStr">
        <is>
          <t xml:space="preserve"> </t>
        </is>
      </c>
    </row>
    <row r="18">
      <c r="A18" s="4" t="inlineStr">
        <is>
          <t>Computer software | Minimum</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Useful lives intangible assets</t>
        </is>
      </c>
      <c r="B20" s="4" t="inlineStr">
        <is>
          <t xml:space="preserve"> </t>
        </is>
      </c>
      <c r="C20" s="4" t="inlineStr">
        <is>
          <t xml:space="preserve"> </t>
        </is>
      </c>
      <c r="D20" s="4" t="inlineStr">
        <is>
          <t xml:space="preserve"> </t>
        </is>
      </c>
      <c r="E20" s="4" t="inlineStr">
        <is>
          <t>3 years</t>
        </is>
      </c>
    </row>
    <row r="21">
      <c r="A21" s="4" t="inlineStr">
        <is>
          <t>Computer software | Maximum</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row>
    <row r="23">
      <c r="A23" s="4" t="inlineStr">
        <is>
          <t>Useful lives intangible assets</t>
        </is>
      </c>
      <c r="B23" s="4" t="inlineStr">
        <is>
          <t xml:space="preserve"> </t>
        </is>
      </c>
      <c r="C23" s="4" t="inlineStr">
        <is>
          <t xml:space="preserve"> </t>
        </is>
      </c>
      <c r="D23" s="4" t="inlineStr">
        <is>
          <t xml:space="preserve"> </t>
        </is>
      </c>
      <c r="E23" s="4" t="inlineStr">
        <is>
          <t>8 years</t>
        </is>
      </c>
    </row>
    <row r="24">
      <c r="A24" s="4" t="inlineStr">
        <is>
          <t>Indefeasible right of usage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Useful lives intangible assets</t>
        </is>
      </c>
      <c r="B26" s="4" t="inlineStr">
        <is>
          <t xml:space="preserve"> </t>
        </is>
      </c>
      <c r="C26" s="4" t="inlineStr">
        <is>
          <t xml:space="preserve"> </t>
        </is>
      </c>
      <c r="D26" s="4" t="inlineStr">
        <is>
          <t xml:space="preserve"> </t>
        </is>
      </c>
      <c r="E26" s="4" t="inlineStr">
        <is>
          <t>15 years</t>
        </is>
      </c>
    </row>
    <row r="27">
      <c r="A27" s="4" t="inlineStr">
        <is>
          <t>Transmission lines software [member] | Minimum</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Useful lives intangible assets</t>
        </is>
      </c>
      <c r="B29" s="4" t="inlineStr">
        <is>
          <t xml:space="preserve"> </t>
        </is>
      </c>
      <c r="C29" s="4" t="inlineStr">
        <is>
          <t xml:space="preserve"> </t>
        </is>
      </c>
      <c r="D29" s="4" t="inlineStr">
        <is>
          <t xml:space="preserve"> </t>
        </is>
      </c>
      <c r="E29" s="4" t="inlineStr">
        <is>
          <t>5 years</t>
        </is>
      </c>
    </row>
    <row r="30">
      <c r="A30" s="4" t="inlineStr">
        <is>
          <t>Transmission lines software [member] | Maximum</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Useful lives intangible assets</t>
        </is>
      </c>
      <c r="B32" s="4" t="inlineStr">
        <is>
          <t xml:space="preserve"> </t>
        </is>
      </c>
      <c r="C32" s="4" t="inlineStr">
        <is>
          <t xml:space="preserve"> </t>
        </is>
      </c>
      <c r="D32" s="4" t="inlineStr">
        <is>
          <t xml:space="preserve"> </t>
        </is>
      </c>
      <c r="E32" s="4" t="inlineStr">
        <is>
          <t>10 years</t>
        </is>
      </c>
    </row>
    <row r="33">
      <c r="A33" s="4" t="inlineStr">
        <is>
          <t>Brand name [member] | Minimum</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row>
    <row r="35">
      <c r="A35" s="4" t="inlineStr">
        <is>
          <t>Useful lives intangible assets</t>
        </is>
      </c>
      <c r="B35" s="4" t="inlineStr">
        <is>
          <t xml:space="preserve"> </t>
        </is>
      </c>
      <c r="C35" s="4" t="inlineStr">
        <is>
          <t xml:space="preserve"> </t>
        </is>
      </c>
      <c r="D35" s="4" t="inlineStr">
        <is>
          <t xml:space="preserve"> </t>
        </is>
      </c>
      <c r="E35" s="4" t="inlineStr">
        <is>
          <t>9 years</t>
        </is>
      </c>
    </row>
    <row r="36">
      <c r="A36" s="4" t="inlineStr">
        <is>
          <t>Brand name [member] | Maximum</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Useful lives intangible assets</t>
        </is>
      </c>
      <c r="B38" s="4" t="inlineStr">
        <is>
          <t xml:space="preserve"> </t>
        </is>
      </c>
      <c r="C38" s="4" t="inlineStr">
        <is>
          <t xml:space="preserve"> </t>
        </is>
      </c>
      <c r="D38" s="4" t="inlineStr">
        <is>
          <t xml:space="preserve"> </t>
        </is>
      </c>
      <c r="E38" s="4" t="inlineStr">
        <is>
          <t>10 years</t>
        </is>
      </c>
    </row>
    <row r="39">
      <c r="A39" s="4" t="inlineStr">
        <is>
          <t>Customer base [member] | Minimum</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row>
    <row r="41">
      <c r="A41" s="4" t="inlineStr">
        <is>
          <t>Useful lives intangible assets</t>
        </is>
      </c>
      <c r="B41" s="4" t="inlineStr">
        <is>
          <t xml:space="preserve"> </t>
        </is>
      </c>
      <c r="C41" s="4" t="inlineStr">
        <is>
          <t xml:space="preserve"> </t>
        </is>
      </c>
      <c r="D41" s="4" t="inlineStr">
        <is>
          <t xml:space="preserve"> </t>
        </is>
      </c>
      <c r="E41" s="4" t="inlineStr">
        <is>
          <t>2 years</t>
        </is>
      </c>
    </row>
    <row r="42">
      <c r="A42" s="4" t="inlineStr">
        <is>
          <t>Customer base [member] | Maximum</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Useful lives intangible assets</t>
        </is>
      </c>
      <c r="B44" s="4" t="inlineStr">
        <is>
          <t xml:space="preserve"> </t>
        </is>
      </c>
      <c r="C44" s="4" t="inlineStr">
        <is>
          <t xml:space="preserve"> </t>
        </is>
      </c>
      <c r="D44" s="4" t="inlineStr">
        <is>
          <t xml:space="preserve"> </t>
        </is>
      </c>
      <c r="E44" s="4" t="inlineStr">
        <is>
          <t>15 years</t>
        </is>
      </c>
    </row>
    <row r="45">
      <c r="A45" s="4" t="inlineStr">
        <is>
          <t>Subscriber acquisition cost [member] | Minimum</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Useful lives intangible assets</t>
        </is>
      </c>
      <c r="B47" s="4" t="inlineStr">
        <is>
          <t xml:space="preserve"> </t>
        </is>
      </c>
      <c r="C47" s="4" t="inlineStr">
        <is>
          <t xml:space="preserve"> </t>
        </is>
      </c>
      <c r="D47" s="4" t="inlineStr">
        <is>
          <t xml:space="preserve"> </t>
        </is>
      </c>
      <c r="E47" s="4" t="inlineStr">
        <is>
          <t>2 years</t>
        </is>
      </c>
    </row>
    <row r="48">
      <c r="A48" s="4" t="inlineStr">
        <is>
          <t>Subscriber acquisition cost [member] | Maximum</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Useful lives intangible assets</t>
        </is>
      </c>
      <c r="B50" s="4" t="inlineStr">
        <is>
          <t xml:space="preserve"> </t>
        </is>
      </c>
      <c r="C50" s="4" t="inlineStr">
        <is>
          <t xml:space="preserve"> </t>
        </is>
      </c>
      <c r="D50" s="4" t="inlineStr">
        <is>
          <t xml:space="preserve"> </t>
        </is>
      </c>
      <c r="E50" s="4" t="inlineStr">
        <is>
          <t>6 years</t>
        </is>
      </c>
    </row>
    <row r="51">
      <c r="A51" s="4" t="inlineStr">
        <is>
          <t>Electricity production license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Useful lives intangible assets</t>
        </is>
      </c>
      <c r="B53" s="4" t="inlineStr">
        <is>
          <t xml:space="preserve"> </t>
        </is>
      </c>
      <c r="C53" s="4" t="inlineStr">
        <is>
          <t xml:space="preserve"> </t>
        </is>
      </c>
      <c r="D53" s="4" t="inlineStr">
        <is>
          <t xml:space="preserve"> </t>
        </is>
      </c>
      <c r="E53" s="4" t="inlineStr">
        <is>
          <t>2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for Investment Properties (Detail)</t>
        </is>
      </c>
      <c r="B1" s="2" t="inlineStr">
        <is>
          <t>12 Months Ended</t>
        </is>
      </c>
    </row>
    <row r="2">
      <c r="B2" s="2" t="inlineStr">
        <is>
          <t>Dec. 31, 2022</t>
        </is>
      </c>
    </row>
    <row r="3">
      <c r="A3" s="4" t="inlineStr">
        <is>
          <t>Minimum</t>
        </is>
      </c>
      <c r="B3" s="4" t="inlineStr">
        <is>
          <t xml:space="preserve"> </t>
        </is>
      </c>
    </row>
    <row r="4">
      <c r="A4" s="3" t="inlineStr">
        <is>
          <t>Disclosure of detailed information about investment property [line items]</t>
        </is>
      </c>
      <c r="B4" s="4" t="inlineStr">
        <is>
          <t xml:space="preserve"> </t>
        </is>
      </c>
    </row>
    <row r="5">
      <c r="A5" s="4" t="inlineStr">
        <is>
          <t>Useful life measured as period of time, investment property, cost model</t>
        </is>
      </c>
      <c r="B5" s="4" t="inlineStr">
        <is>
          <t>25 years</t>
        </is>
      </c>
    </row>
    <row r="6">
      <c r="A6" s="4" t="inlineStr">
        <is>
          <t>Maximum</t>
        </is>
      </c>
      <c r="B6" s="4" t="inlineStr">
        <is>
          <t xml:space="preserve"> </t>
        </is>
      </c>
    </row>
    <row r="7">
      <c r="A7" s="3" t="inlineStr">
        <is>
          <t>Disclosure of detailed information about investment property [line items]</t>
        </is>
      </c>
      <c r="B7" s="4" t="inlineStr">
        <is>
          <t xml:space="preserve"> </t>
        </is>
      </c>
    </row>
    <row r="8">
      <c r="A8" s="4" t="inlineStr">
        <is>
          <t>Useful life measured as period of time, investment property, cost model</t>
        </is>
      </c>
      <c r="B8" s="4" t="inlineStr">
        <is>
          <t>4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 Business combinations The Company’s 100% owned subsidiary Turkcell Enerji has signed a Share Transfer Agreement to acquire the entire shares of Boyut Grup Enerji Elektrik Uretim ve Insaat Sanayi ve Ticaret A.S. (“Boyut Enerji”) on 6 July 2021. The respective transaction is based on an enterprise value of USD 29,600. After adjusting for the net debt of Boyut Enerji, the Group made a payment of USD 10,972. USD 500 of this amount shall be paid after two-years as from the agreement date. The control power of Boyut Enerji has transferred to the Group as of 18 August 2021. At the time the financial statements were authorized for issue, goodwill, identifiable assets and liabilities has been accounted in accordance with IFRS 3, “Business Combinations”. The details of the goodwill calculation, total consideration amount and the net assets acquired are as follows: ​ ​ ​ ​ Total consideration amount 156,933 - Cash consideration amount 151,553 - Contingent and deferred consideration amount (Note 27) 5,380 Net assets acquired (140,093) Goodwill (Note 13) 16,840 ​ The fair values of identifiable assets and liabilities in accordance with IFRS 3 arising from the acquisition are as follows: ​ ​ ​ Cash and cash equivalents 9,127 Other current assets ​ 9,424 Property, plant and equipment (Note 12) 208,098 Intangible assets (Note 13) 366,167 Other non-current assets 273 Borrowings (249,512) Trade and other payables (12,943) Due to related parties (4,123) Provisions (61) Employee benefit obligations (126) Deferred tax liabilities (80,090) Other liabilities (106,141) Fair value of total identifiable net assets (100%) 140,093 ​ The details of cash outflow due to acquisition are as follows: ​ ​ ​ ​ Total consideration - cash 151,553 Cash and cash equivalents - acquired ​ (9,127) Cash outflow due to acquisition (net) 142,4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ummary of Significant Accounting Policies - Developments regarding the operations in Ukraine (Detail) - Ukraine [member] ₺ in Thousands</t>
        </is>
      </c>
      <c r="B1" s="2" t="inlineStr">
        <is>
          <t>12 Months Ended</t>
        </is>
      </c>
    </row>
    <row r="2">
      <c r="B2" s="2" t="inlineStr">
        <is>
          <t>Dec. 31, 2022 TRY (₺)</t>
        </is>
      </c>
    </row>
    <row r="3">
      <c r="A3" s="3" t="inlineStr">
        <is>
          <t>Disclosure of geographical areas [line items]</t>
        </is>
      </c>
      <c r="B3" s="4" t="inlineStr">
        <is>
          <t xml:space="preserve"> </t>
        </is>
      </c>
    </row>
    <row r="4">
      <c r="A4" s="4" t="inlineStr">
        <is>
          <t>Percentage of net sales</t>
        </is>
      </c>
      <c r="B4" s="9" t="n">
        <v>0.078</v>
      </c>
    </row>
    <row r="5">
      <c r="A5" s="4" t="inlineStr">
        <is>
          <t>Percentage of non-current assets</t>
        </is>
      </c>
      <c r="B5" s="8" t="n">
        <v>0.08</v>
      </c>
    </row>
    <row r="6">
      <c r="A6" s="4" t="inlineStr">
        <is>
          <t>Percentage of average stores open</t>
        </is>
      </c>
      <c r="B6" s="8" t="n">
        <v>0.92</v>
      </c>
    </row>
    <row r="7">
      <c r="A7" s="4" t="inlineStr">
        <is>
          <t>Network and other equipment, period of non-operation for impairment</t>
        </is>
      </c>
      <c r="B7" s="4" t="inlineStr">
        <is>
          <t>92 days</t>
        </is>
      </c>
    </row>
    <row r="8">
      <c r="A8" s="4" t="inlineStr">
        <is>
          <t>Impairment loss recognized</t>
        </is>
      </c>
      <c r="B8" s="6" t="n">
        <v>2142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s>
  <sheetData>
    <row r="1">
      <c r="A1" s="1" t="inlineStr">
        <is>
          <t>Business Combinations - Additional information (Details) ₺ in Thousands, $ in Thousands</t>
        </is>
      </c>
      <c r="B1" s="2" t="inlineStr">
        <is>
          <t>Dec. 31, 2022</t>
        </is>
      </c>
      <c r="C1" s="2" t="inlineStr">
        <is>
          <t>Dec. 31, 2021</t>
        </is>
      </c>
      <c r="D1" s="2" t="inlineStr">
        <is>
          <t>Jul. 06, 2021 USD ($)</t>
        </is>
      </c>
      <c r="E1" s="2" t="inlineStr">
        <is>
          <t>Jul. 06, 2021 TRY (₺)</t>
        </is>
      </c>
    </row>
    <row r="2">
      <c r="A2" s="4" t="inlineStr">
        <is>
          <t>Boyut Enerji</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ercentage of shares acquired</t>
        </is>
      </c>
      <c r="B4" s="4" t="inlineStr">
        <is>
          <t xml:space="preserve"> </t>
        </is>
      </c>
      <c r="C4" s="4" t="inlineStr">
        <is>
          <t xml:space="preserve"> </t>
        </is>
      </c>
      <c r="D4" s="8" t="n">
        <v>1</v>
      </c>
      <c r="E4" s="8" t="n">
        <v>1</v>
      </c>
    </row>
    <row r="5">
      <c r="A5" s="4" t="inlineStr">
        <is>
          <t>Enterprise value</t>
        </is>
      </c>
      <c r="B5" s="4" t="inlineStr">
        <is>
          <t xml:space="preserve"> </t>
        </is>
      </c>
      <c r="C5" s="4" t="inlineStr">
        <is>
          <t xml:space="preserve"> </t>
        </is>
      </c>
      <c r="D5" s="10" t="n">
        <v>29600</v>
      </c>
      <c r="E5" s="4" t="inlineStr">
        <is>
          <t xml:space="preserve"> </t>
        </is>
      </c>
    </row>
    <row r="6">
      <c r="A6" s="4" t="inlineStr">
        <is>
          <t>Cash consideration amount</t>
        </is>
      </c>
      <c r="B6" s="4" t="inlineStr">
        <is>
          <t xml:space="preserve"> </t>
        </is>
      </c>
      <c r="C6" s="4" t="inlineStr">
        <is>
          <t xml:space="preserve"> </t>
        </is>
      </c>
      <c r="D6" s="5" t="n">
        <v>10972</v>
      </c>
      <c r="E6" s="6" t="n">
        <v>151553</v>
      </c>
    </row>
    <row r="7">
      <c r="A7" s="4" t="inlineStr">
        <is>
          <t>Cash to be paid</t>
        </is>
      </c>
      <c r="B7" s="4" t="inlineStr">
        <is>
          <t xml:space="preserve"> </t>
        </is>
      </c>
      <c r="C7" s="4" t="inlineStr">
        <is>
          <t xml:space="preserve"> </t>
        </is>
      </c>
      <c r="D7" s="10" t="n">
        <v>500</v>
      </c>
      <c r="E7" s="6" t="n">
        <v>5380</v>
      </c>
    </row>
    <row r="8">
      <c r="A8" s="4" t="inlineStr">
        <is>
          <t>Period of payment for deferred amount on acquisition</t>
        </is>
      </c>
      <c r="B8" s="4" t="inlineStr">
        <is>
          <t xml:space="preserve"> </t>
        </is>
      </c>
      <c r="C8" s="4" t="inlineStr">
        <is>
          <t xml:space="preserve"> </t>
        </is>
      </c>
      <c r="D8" s="4" t="inlineStr">
        <is>
          <t>2 years</t>
        </is>
      </c>
      <c r="E8" s="4" t="inlineStr">
        <is>
          <t xml:space="preserve"> </t>
        </is>
      </c>
    </row>
    <row r="9">
      <c r="A9" s="4" t="inlineStr">
        <is>
          <t>Turkcell Enerji</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iary</t>
        </is>
      </c>
      <c r="B11" s="8" t="n">
        <v>1</v>
      </c>
      <c r="C11" s="8" t="n">
        <v>1</v>
      </c>
      <c r="D11" s="8" t="n">
        <v>1</v>
      </c>
      <c r="E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Goodwill (Details) - Jul. 06, 2021 - Boyut Enerji ₺ in Thousands, $ in Thousands</t>
        </is>
      </c>
      <c r="B1" s="2" t="inlineStr">
        <is>
          <t>USD ($)</t>
        </is>
      </c>
      <c r="C1" s="2" t="inlineStr">
        <is>
          <t>TRY (₺)</t>
        </is>
      </c>
    </row>
    <row r="2">
      <c r="A2" s="3" t="inlineStr">
        <is>
          <t>Disclosure of detailed information about business combination [line items]</t>
        </is>
      </c>
      <c r="B2" s="4" t="inlineStr">
        <is>
          <t xml:space="preserve"> </t>
        </is>
      </c>
      <c r="C2" s="4" t="inlineStr">
        <is>
          <t xml:space="preserve"> </t>
        </is>
      </c>
    </row>
    <row r="3">
      <c r="A3" s="4" t="inlineStr">
        <is>
          <t>Total consideration amount</t>
        </is>
      </c>
      <c r="B3" s="4" t="inlineStr">
        <is>
          <t xml:space="preserve"> </t>
        </is>
      </c>
      <c r="C3" s="6" t="n">
        <v>156933</v>
      </c>
    </row>
    <row r="4">
      <c r="A4" s="4" t="inlineStr">
        <is>
          <t>Cash consideration amount</t>
        </is>
      </c>
      <c r="B4" s="10" t="n">
        <v>10972</v>
      </c>
      <c r="C4" s="5" t="n">
        <v>151553</v>
      </c>
    </row>
    <row r="5">
      <c r="A5" s="4" t="inlineStr">
        <is>
          <t>Contingent and deferred consideration amount</t>
        </is>
      </c>
      <c r="B5" s="10" t="n">
        <v>500</v>
      </c>
      <c r="C5" s="5" t="n">
        <v>5380</v>
      </c>
    </row>
    <row r="6">
      <c r="A6" s="4" t="inlineStr">
        <is>
          <t>Net assets acquired</t>
        </is>
      </c>
      <c r="B6" s="4" t="inlineStr">
        <is>
          <t xml:space="preserve"> </t>
        </is>
      </c>
      <c r="C6" s="5" t="n">
        <v>-140093</v>
      </c>
    </row>
    <row r="7">
      <c r="A7" s="4" t="inlineStr">
        <is>
          <t>Goodwill (Note 13)</t>
        </is>
      </c>
      <c r="B7" s="4" t="inlineStr">
        <is>
          <t xml:space="preserve"> </t>
        </is>
      </c>
      <c r="C7" s="6" t="n">
        <v>168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dentifiable assets and liabilities (Details) - Boyut Enerji ₺ in Thousands</t>
        </is>
      </c>
      <c r="B1" s="2" t="inlineStr">
        <is>
          <t>Jul. 06, 2021 TRY (₺)</t>
        </is>
      </c>
    </row>
    <row r="2">
      <c r="A2" s="3" t="inlineStr">
        <is>
          <t>Disclosure of detailed information about business combination [line items]</t>
        </is>
      </c>
      <c r="B2" s="4" t="inlineStr">
        <is>
          <t xml:space="preserve"> </t>
        </is>
      </c>
    </row>
    <row r="3">
      <c r="A3" s="4" t="inlineStr">
        <is>
          <t>Cash and cash equivalents</t>
        </is>
      </c>
      <c r="B3" s="6" t="n">
        <v>9127</v>
      </c>
    </row>
    <row r="4">
      <c r="A4" s="4" t="inlineStr">
        <is>
          <t>Other current assets</t>
        </is>
      </c>
      <c r="B4" s="5" t="n">
        <v>9424</v>
      </c>
    </row>
    <row r="5">
      <c r="A5" s="4" t="inlineStr">
        <is>
          <t>Property, plant and equipment (Note 12)</t>
        </is>
      </c>
      <c r="B5" s="5" t="n">
        <v>208098</v>
      </c>
    </row>
    <row r="6">
      <c r="A6" s="4" t="inlineStr">
        <is>
          <t>Intangible assets (Note 13)</t>
        </is>
      </c>
      <c r="B6" s="5" t="n">
        <v>366167</v>
      </c>
    </row>
    <row r="7">
      <c r="A7" s="4" t="inlineStr">
        <is>
          <t>Other non-current assets</t>
        </is>
      </c>
      <c r="B7" s="5" t="n">
        <v>273</v>
      </c>
    </row>
    <row r="8">
      <c r="A8" s="4" t="inlineStr">
        <is>
          <t>Borrowings</t>
        </is>
      </c>
      <c r="B8" s="5" t="n">
        <v>-249512</v>
      </c>
    </row>
    <row r="9">
      <c r="A9" s="4" t="inlineStr">
        <is>
          <t>Trade and other payables</t>
        </is>
      </c>
      <c r="B9" s="5" t="n">
        <v>-12943</v>
      </c>
    </row>
    <row r="10">
      <c r="A10" s="4" t="inlineStr">
        <is>
          <t>Due to related parties</t>
        </is>
      </c>
      <c r="B10" s="5" t="n">
        <v>-4123</v>
      </c>
    </row>
    <row r="11">
      <c r="A11" s="4" t="inlineStr">
        <is>
          <t>Provisions</t>
        </is>
      </c>
      <c r="B11" s="5" t="n">
        <v>-61</v>
      </c>
    </row>
    <row r="12">
      <c r="A12" s="4" t="inlineStr">
        <is>
          <t>Employee benefit obligations</t>
        </is>
      </c>
      <c r="B12" s="5" t="n">
        <v>-126</v>
      </c>
    </row>
    <row r="13">
      <c r="A13" s="4" t="inlineStr">
        <is>
          <t>Deferred tax liabilities recognised as of acquisition date</t>
        </is>
      </c>
      <c r="B13" s="5" t="n">
        <v>-80090</v>
      </c>
    </row>
    <row r="14">
      <c r="A14" s="4" t="inlineStr">
        <is>
          <t>Other liabilities</t>
        </is>
      </c>
      <c r="B14" s="5" t="n">
        <v>-106141</v>
      </c>
    </row>
    <row r="15">
      <c r="A15" s="4" t="inlineStr">
        <is>
          <t>Fair value of total identifiable net assets (100%)</t>
        </is>
      </c>
      <c r="B15" s="6" t="n">
        <v>1400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Business Combinations - Cash Outflow (Details) - TRY (₺) ₺ in Thousands</t>
        </is>
      </c>
      <c r="C1" s="2" t="inlineStr">
        <is>
          <t>12 Months Ended</t>
        </is>
      </c>
    </row>
    <row r="2">
      <c r="B2" s="2" t="inlineStr">
        <is>
          <t>Jul. 06, 2021</t>
        </is>
      </c>
      <c r="C2" s="2" t="inlineStr">
        <is>
          <t>Dec. 31, 2021</t>
        </is>
      </c>
    </row>
    <row r="3">
      <c r="A3" s="3" t="inlineStr">
        <is>
          <t>Disclosure of detailed information about business combination [line items]</t>
        </is>
      </c>
      <c r="B3" s="4" t="inlineStr">
        <is>
          <t xml:space="preserve"> </t>
        </is>
      </c>
      <c r="C3" s="4" t="inlineStr">
        <is>
          <t xml:space="preserve"> </t>
        </is>
      </c>
    </row>
    <row r="4">
      <c r="A4" s="4" t="inlineStr">
        <is>
          <t>Cash outflow due to acquisition (net)</t>
        </is>
      </c>
      <c r="B4" s="4" t="inlineStr">
        <is>
          <t xml:space="preserve"> </t>
        </is>
      </c>
      <c r="C4" s="6" t="n">
        <v>142426</v>
      </c>
    </row>
    <row r="5">
      <c r="A5" s="4" t="inlineStr">
        <is>
          <t>Boyut Enerji</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Total consideration - cash</t>
        </is>
      </c>
      <c r="B7" s="6" t="n">
        <v>151553</v>
      </c>
      <c r="C7" s="4" t="inlineStr">
        <is>
          <t xml:space="preserve"> </t>
        </is>
      </c>
    </row>
    <row r="8">
      <c r="A8" s="4" t="inlineStr">
        <is>
          <t>Cash and cash equivalents - acquired</t>
        </is>
      </c>
      <c r="B8" s="5" t="n">
        <v>-9127</v>
      </c>
      <c r="C8" s="4" t="inlineStr">
        <is>
          <t xml:space="preserve"> </t>
        </is>
      </c>
    </row>
    <row r="9">
      <c r="A9" s="4" t="inlineStr">
        <is>
          <t>Cash outflow due to acquisition (net)</t>
        </is>
      </c>
      <c r="B9" s="6" t="n">
        <v>142426</v>
      </c>
      <c r="C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Additional Information (Detail) ₺ in Thousands, $ in Thousands</t>
        </is>
      </c>
      <c r="B1" s="2" t="inlineStr">
        <is>
          <t>12 Months Ended</t>
        </is>
      </c>
    </row>
    <row r="2">
      <c r="B2" s="2" t="inlineStr">
        <is>
          <t>Dec. 31, 2022 TRY (₺)</t>
        </is>
      </c>
      <c r="C2" s="2" t="inlineStr">
        <is>
          <t>Dec. 31, 2022 USD ($)</t>
        </is>
      </c>
      <c r="D2" s="2" t="inlineStr">
        <is>
          <t>Dec. 31, 2021 TRY (₺)</t>
        </is>
      </c>
    </row>
    <row r="3">
      <c r="A3" s="3" t="inlineStr">
        <is>
          <t>Statement [line items]</t>
        </is>
      </c>
      <c r="B3" s="4" t="inlineStr">
        <is>
          <t xml:space="preserve"> </t>
        </is>
      </c>
      <c r="C3" s="4" t="inlineStr">
        <is>
          <t xml:space="preserve"> </t>
        </is>
      </c>
      <c r="D3" s="4" t="inlineStr">
        <is>
          <t xml:space="preserve"> </t>
        </is>
      </c>
    </row>
    <row r="4">
      <c r="A4" s="4" t="inlineStr">
        <is>
          <t>Guarantees outstanding | ₺</t>
        </is>
      </c>
      <c r="B4" s="6" t="n">
        <v>3952782</v>
      </c>
      <c r="C4" s="4" t="inlineStr">
        <is>
          <t xml:space="preserve"> </t>
        </is>
      </c>
      <c r="D4" s="6" t="n">
        <v>6430010</v>
      </c>
    </row>
    <row r="5">
      <c r="A5" s="4" t="inlineStr">
        <is>
          <t>Demand deposits | ₺</t>
        </is>
      </c>
      <c r="B5" s="6" t="n">
        <v>2184052</v>
      </c>
      <c r="C5" s="4" t="inlineStr">
        <is>
          <t xml:space="preserve"> </t>
        </is>
      </c>
      <c r="D5" s="6" t="n">
        <v>5002305</v>
      </c>
    </row>
    <row r="6">
      <c r="A6" s="4" t="inlineStr">
        <is>
          <t>Floating rate debt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Nominal amount</t>
        </is>
      </c>
      <c r="B8" s="4" t="inlineStr">
        <is>
          <t xml:space="preserve"> </t>
        </is>
      </c>
      <c r="C8" s="10" t="n">
        <v>236361</v>
      </c>
      <c r="D8" s="4" t="inlineStr">
        <is>
          <t xml:space="preserve"> </t>
        </is>
      </c>
    </row>
    <row r="9">
      <c r="A9" s="4" t="inlineStr">
        <is>
          <t>Borrowings interest rate basis</t>
        </is>
      </c>
      <c r="B9" s="4" t="inlineStr">
        <is>
          <t>6-month USD LIBOR</t>
        </is>
      </c>
      <c r="C9" s="4" t="inlineStr">
        <is>
          <t xml:space="preserve"> </t>
        </is>
      </c>
      <c r="D9" s="4" t="inlineStr">
        <is>
          <t xml:space="preserve"> </t>
        </is>
      </c>
    </row>
    <row r="10">
      <c r="A10" s="4" t="inlineStr">
        <is>
          <t>Floating rate debt [member] | Participating cross currency swap contract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Nominal amount</t>
        </is>
      </c>
      <c r="B12" s="4" t="inlineStr">
        <is>
          <t xml:space="preserve"> </t>
        </is>
      </c>
      <c r="C12" s="5" t="n">
        <v>294075</v>
      </c>
      <c r="D12" s="4" t="inlineStr">
        <is>
          <t xml:space="preserve"> </t>
        </is>
      </c>
    </row>
    <row r="13">
      <c r="A13" s="4" t="inlineStr">
        <is>
          <t>Floating rate debt [member] | Participating cross currency swap contracts [member] | Cash flow hedge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Nominal amount</t>
        </is>
      </c>
      <c r="B15" s="4" t="inlineStr">
        <is>
          <t xml:space="preserve"> </t>
        </is>
      </c>
      <c r="C15" s="10" t="n">
        <v>194837</v>
      </c>
      <c r="D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Consolidated Profit Before Income Tax and Profit (Detail) - TRY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61544274</v>
      </c>
      <c r="C4" s="6" t="n">
        <v>70560996</v>
      </c>
      <c r="D4" s="6" t="n">
        <v>69502765</v>
      </c>
    </row>
    <row r="5">
      <c r="A5" s="4" t="inlineStr">
        <is>
          <t>Profit for the year</t>
        </is>
      </c>
      <c r="B5" s="5" t="n">
        <v>4174749</v>
      </c>
      <c r="C5" s="5" t="n">
        <v>4330581</v>
      </c>
      <c r="D5" s="5" t="n">
        <v>4508466</v>
      </c>
    </row>
    <row r="6">
      <c r="A6" s="4" t="inlineStr">
        <is>
          <t>Income tax expense</t>
        </is>
      </c>
      <c r="B6" s="5" t="n">
        <v>-1615297</v>
      </c>
      <c r="C6" s="5" t="n">
        <v>572320</v>
      </c>
      <c r="D6" s="5" t="n">
        <v>919742</v>
      </c>
    </row>
    <row r="7">
      <c r="A7" s="4" t="inlineStr">
        <is>
          <t>Finance income</t>
        </is>
      </c>
      <c r="B7" s="5" t="n">
        <v>-2488913</v>
      </c>
      <c r="C7" s="5" t="n">
        <v>-7020529</v>
      </c>
      <c r="D7" s="5" t="n">
        <v>-5266058</v>
      </c>
    </row>
    <row r="8">
      <c r="A8" s="4" t="inlineStr">
        <is>
          <t>Finance costs</t>
        </is>
      </c>
      <c r="B8" s="5" t="n">
        <v>7630882</v>
      </c>
      <c r="C8" s="5" t="n">
        <v>13369520</v>
      </c>
      <c r="D8" s="5" t="n">
        <v>8274974</v>
      </c>
    </row>
    <row r="9">
      <c r="A9" s="4" t="inlineStr">
        <is>
          <t>Other income</t>
        </is>
      </c>
      <c r="B9" s="5" t="n">
        <v>-231013</v>
      </c>
      <c r="C9" s="5" t="n">
        <v>-227604</v>
      </c>
      <c r="D9" s="5" t="n">
        <v>-140944</v>
      </c>
    </row>
    <row r="10">
      <c r="A10" s="4" t="inlineStr">
        <is>
          <t>Other expenses</t>
        </is>
      </c>
      <c r="B10" s="5" t="n">
        <v>902726</v>
      </c>
      <c r="C10" s="5" t="n">
        <v>1234219</v>
      </c>
      <c r="D10" s="5" t="n">
        <v>1657083</v>
      </c>
    </row>
    <row r="11">
      <c r="A11" s="4" t="inlineStr">
        <is>
          <t>Monetary (gain) loss</t>
        </is>
      </c>
      <c r="B11" s="5" t="n">
        <v>-4713822</v>
      </c>
      <c r="C11" s="5" t="n">
        <v>-2915848</v>
      </c>
      <c r="D11" s="5" t="n">
        <v>534673</v>
      </c>
    </row>
    <row r="12">
      <c r="A12" s="4" t="inlineStr">
        <is>
          <t>Depreciation and amortization</t>
        </is>
      </c>
      <c r="B12" s="5" t="n">
        <v>21597374</v>
      </c>
      <c r="C12" s="5" t="n">
        <v>20575152</v>
      </c>
      <c r="D12" s="5" t="n">
        <v>18758198</v>
      </c>
    </row>
    <row r="13">
      <c r="A13" s="4" t="inlineStr">
        <is>
          <t>Share of profit/(loss) of equity accounted investees</t>
        </is>
      </c>
      <c r="B13" s="5" t="n">
        <v>-316934</v>
      </c>
      <c r="C13" s="5" t="n">
        <v>-116101</v>
      </c>
      <c r="D13" s="5" t="n">
        <v>20934</v>
      </c>
    </row>
    <row r="14">
      <c r="A14" s="4" t="inlineStr">
        <is>
          <t>Adjusted EBITDA</t>
        </is>
      </c>
      <c r="B14" s="5" t="n">
        <v>24939752</v>
      </c>
      <c r="C14" s="5" t="n">
        <v>29801710</v>
      </c>
      <c r="D14" s="5" t="n">
        <v>29267068</v>
      </c>
    </row>
    <row r="15">
      <c r="A15" s="4" t="inlineStr">
        <is>
          <t>IFRS 9 impairment loss provision</t>
        </is>
      </c>
      <c r="B15" s="5" t="n">
        <v>-408705</v>
      </c>
      <c r="C15" s="5" t="n">
        <v>-522502</v>
      </c>
      <c r="D15" s="5" t="n">
        <v>-845751</v>
      </c>
    </row>
    <row r="16">
      <c r="A16" s="4" t="inlineStr">
        <is>
          <t>Turkcell Turkiye segment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47056642</v>
      </c>
      <c r="C18" s="5" t="n">
        <v>54273614</v>
      </c>
      <c r="D18" s="5" t="n">
        <v>54477094</v>
      </c>
    </row>
    <row r="19">
      <c r="A19" s="4" t="inlineStr">
        <is>
          <t>Turkcell International segment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5" t="n">
        <v>6284777</v>
      </c>
      <c r="C21" s="5" t="n">
        <v>6102253</v>
      </c>
      <c r="D21" s="5" t="n">
        <v>5524154</v>
      </c>
    </row>
    <row r="22">
      <c r="A22" s="4" t="inlineStr">
        <is>
          <t>Techfin segment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1990946</v>
      </c>
      <c r="C24" s="5" t="n">
        <v>2031936</v>
      </c>
      <c r="D24" s="5" t="n">
        <v>2009350</v>
      </c>
    </row>
    <row r="25">
      <c r="A25" s="4" t="inlineStr">
        <is>
          <t>All other 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6211909</v>
      </c>
      <c r="C27" s="5" t="n">
        <v>8153193</v>
      </c>
      <c r="D27" s="5" t="n">
        <v>7492167</v>
      </c>
    </row>
    <row r="28">
      <c r="A28" s="4" t="inlineStr">
        <is>
          <t>Operating segments [member] | Turkcell Turkiye segment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47308592</v>
      </c>
      <c r="C30" s="5" t="n">
        <v>54625847</v>
      </c>
      <c r="D30" s="5" t="n">
        <v>54799961</v>
      </c>
    </row>
    <row r="31">
      <c r="A31" s="4" t="inlineStr">
        <is>
          <t>Adjusted EBITDA</t>
        </is>
      </c>
      <c r="B31" s="5" t="n">
        <v>19888347</v>
      </c>
      <c r="C31" s="5" t="n">
        <v>24770715</v>
      </c>
      <c r="D31" s="5" t="n">
        <v>24725401</v>
      </c>
    </row>
    <row r="32">
      <c r="A32" s="4" t="inlineStr">
        <is>
          <t>IFRS 9 impairment loss provision</t>
        </is>
      </c>
      <c r="B32" s="5" t="n">
        <v>-338375</v>
      </c>
      <c r="C32" s="5" t="n">
        <v>-487677</v>
      </c>
      <c r="D32" s="5" t="n">
        <v>-714207</v>
      </c>
    </row>
    <row r="33">
      <c r="A33" s="4" t="inlineStr">
        <is>
          <t>Operating segments [member] | Turkcell International segment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5" t="n">
        <v>6429763</v>
      </c>
      <c r="C35" s="5" t="n">
        <v>6271017</v>
      </c>
      <c r="D35" s="5" t="n">
        <v>5722387</v>
      </c>
    </row>
    <row r="36">
      <c r="A36" s="4" t="inlineStr">
        <is>
          <t>Adjusted EBITDA</t>
        </is>
      </c>
      <c r="B36" s="5" t="n">
        <v>3263535</v>
      </c>
      <c r="C36" s="5" t="n">
        <v>3047283</v>
      </c>
      <c r="D36" s="5" t="n">
        <v>2628467</v>
      </c>
    </row>
    <row r="37">
      <c r="A37" s="4" t="inlineStr">
        <is>
          <t>IFRS 9 impairment loss provision</t>
        </is>
      </c>
      <c r="B37" s="5" t="n">
        <v>-34265</v>
      </c>
      <c r="C37" s="5" t="n">
        <v>-13679</v>
      </c>
      <c r="D37" s="5" t="n">
        <v>-6764</v>
      </c>
    </row>
    <row r="38">
      <c r="A38" s="4" t="inlineStr">
        <is>
          <t>Operating segments [member] | Techfin segment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2151676</v>
      </c>
      <c r="C40" s="5" t="n">
        <v>2154951</v>
      </c>
      <c r="D40" s="5" t="n">
        <v>2042264</v>
      </c>
    </row>
    <row r="41">
      <c r="A41" s="4" t="inlineStr">
        <is>
          <t>Adjusted EBITDA</t>
        </is>
      </c>
      <c r="B41" s="5" t="n">
        <v>1061780</v>
      </c>
      <c r="C41" s="5" t="n">
        <v>1286400</v>
      </c>
      <c r="D41" s="5" t="n">
        <v>1243799</v>
      </c>
    </row>
    <row r="42">
      <c r="A42" s="4" t="inlineStr">
        <is>
          <t>IFRS 9 impairment loss provision</t>
        </is>
      </c>
      <c r="B42" s="5" t="n">
        <v>-34799</v>
      </c>
      <c r="C42" s="5" t="n">
        <v>-19282</v>
      </c>
      <c r="D42" s="5" t="n">
        <v>-123483</v>
      </c>
    </row>
    <row r="43">
      <c r="A43" s="4" t="inlineStr">
        <is>
          <t>Operating segments [member] | All other segment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t>
        </is>
      </c>
      <c r="B45" s="5" t="n">
        <v>8228583</v>
      </c>
      <c r="C45" s="5" t="n">
        <v>9573927</v>
      </c>
      <c r="D45" s="5" t="n">
        <v>8627817</v>
      </c>
    </row>
    <row r="46">
      <c r="A46" s="4" t="inlineStr">
        <is>
          <t>Adjusted EBITDA</t>
        </is>
      </c>
      <c r="B46" s="5" t="n">
        <v>787953</v>
      </c>
      <c r="C46" s="5" t="n">
        <v>792538</v>
      </c>
      <c r="D46" s="5" t="n">
        <v>788500</v>
      </c>
    </row>
    <row r="47">
      <c r="A47" s="4" t="inlineStr">
        <is>
          <t>IFRS 9 impairment loss provision</t>
        </is>
      </c>
      <c r="B47" s="5" t="n">
        <v>-1266</v>
      </c>
      <c r="C47" s="5" t="n">
        <v>-1864</v>
      </c>
      <c r="D47" s="5" t="n">
        <v>-1297</v>
      </c>
    </row>
    <row r="48">
      <c r="A48" s="4" t="inlineStr">
        <is>
          <t>Intersegment eliminations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2574340</v>
      </c>
      <c r="C50" s="5" t="n">
        <v>-2064746</v>
      </c>
      <c r="D50" s="5" t="n">
        <v>-1689664</v>
      </c>
    </row>
    <row r="51">
      <c r="A51" s="4" t="inlineStr">
        <is>
          <t>Adjusted EBITDA</t>
        </is>
      </c>
      <c r="B51" s="5" t="n">
        <v>-61863</v>
      </c>
      <c r="C51" s="5" t="n">
        <v>-95226</v>
      </c>
      <c r="D51" s="5" t="n">
        <v>-119099</v>
      </c>
    </row>
    <row r="52">
      <c r="A52" s="4" t="inlineStr">
        <is>
          <t>Intersegment eliminations [member] | Turkcell Turkiye segment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5" t="n">
        <v>-251950</v>
      </c>
      <c r="C54" s="5" t="n">
        <v>-352233</v>
      </c>
      <c r="D54" s="5" t="n">
        <v>-322867</v>
      </c>
    </row>
    <row r="55">
      <c r="A55" s="4" t="inlineStr">
        <is>
          <t>Intersegment eliminations [member] | Turkcell International segment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evenue</t>
        </is>
      </c>
      <c r="B57" s="5" t="n">
        <v>-144986</v>
      </c>
      <c r="C57" s="5" t="n">
        <v>-168764</v>
      </c>
      <c r="D57" s="5" t="n">
        <v>-198233</v>
      </c>
    </row>
    <row r="58">
      <c r="A58" s="4" t="inlineStr">
        <is>
          <t>Intersegment eliminations [member] | Techfin segment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t>
        </is>
      </c>
      <c r="B60" s="5" t="n">
        <v>-160730</v>
      </c>
      <c r="C60" s="5" t="n">
        <v>-123015</v>
      </c>
      <c r="D60" s="5" t="n">
        <v>-32914</v>
      </c>
    </row>
    <row r="61">
      <c r="A61" s="4" t="inlineStr">
        <is>
          <t>Intersegment eliminations [member] | All other segment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6" t="n">
        <v>-2016674</v>
      </c>
      <c r="C63" s="6" t="n">
        <v>-1420734</v>
      </c>
      <c r="D63" s="6" t="n">
        <v>-11356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TRY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61544274</v>
      </c>
      <c r="C4" s="6" t="n">
        <v>70560996</v>
      </c>
      <c r="D4" s="6" t="n">
        <v>69502765</v>
      </c>
    </row>
    <row r="5">
      <c r="A5" s="4" t="inlineStr">
        <is>
          <t>Non-current assets</t>
        </is>
      </c>
      <c r="B5" s="5" t="n">
        <v>95693262</v>
      </c>
      <c r="C5" s="5" t="n">
        <v>102732108</v>
      </c>
      <c r="D5" s="5" t="n">
        <v>95141701</v>
      </c>
    </row>
    <row r="6">
      <c r="A6" s="4" t="inlineStr">
        <is>
          <t>Turkiy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55259493</v>
      </c>
      <c r="C8" s="5" t="n">
        <v>64458713</v>
      </c>
      <c r="D8" s="5" t="n">
        <v>63976147</v>
      </c>
    </row>
    <row r="9">
      <c r="A9" s="4" t="inlineStr">
        <is>
          <t>Non-current assets</t>
        </is>
      </c>
      <c r="B9" s="5" t="n">
        <v>85880431</v>
      </c>
      <c r="C9" s="5" t="n">
        <v>88359223</v>
      </c>
      <c r="D9" s="5" t="n">
        <v>84384532</v>
      </c>
    </row>
    <row r="10">
      <c r="A10" s="4" t="inlineStr">
        <is>
          <t>Ukraine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4807505</v>
      </c>
      <c r="C12" s="5" t="n">
        <v>4652353</v>
      </c>
      <c r="D12" s="5" t="n">
        <v>4025909</v>
      </c>
    </row>
    <row r="13">
      <c r="A13" s="4" t="inlineStr">
        <is>
          <t>Non-current assets</t>
        </is>
      </c>
      <c r="B13" s="5" t="n">
        <v>7678128</v>
      </c>
      <c r="C13" s="5" t="n">
        <v>12745754</v>
      </c>
      <c r="D13" s="5" t="n">
        <v>9076810</v>
      </c>
    </row>
    <row r="14">
      <c r="A14" s="4" t="inlineStr">
        <is>
          <t>Belaru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934675</v>
      </c>
      <c r="C16" s="5" t="n">
        <v>834964</v>
      </c>
      <c r="D16" s="5" t="n">
        <v>883793</v>
      </c>
    </row>
    <row r="17">
      <c r="A17" s="4" t="inlineStr">
        <is>
          <t>Non-current assets</t>
        </is>
      </c>
      <c r="B17" s="5" t="n">
        <v>746265</v>
      </c>
      <c r="C17" s="5" t="n">
        <v>810199</v>
      </c>
      <c r="D17" s="5" t="n">
        <v>592076</v>
      </c>
    </row>
    <row r="18">
      <c r="A18" s="4" t="inlineStr">
        <is>
          <t>Turkish Republic of Northern Cyprus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518935</v>
      </c>
      <c r="C20" s="5" t="n">
        <v>582418</v>
      </c>
      <c r="D20" s="5" t="n">
        <v>550844</v>
      </c>
    </row>
    <row r="21">
      <c r="A21" s="4" t="inlineStr">
        <is>
          <t>Non-current assets</t>
        </is>
      </c>
      <c r="B21" s="5" t="n">
        <v>987144</v>
      </c>
      <c r="C21" s="5" t="n">
        <v>724345</v>
      </c>
      <c r="D21" s="5" t="n">
        <v>745661</v>
      </c>
    </row>
    <row r="22">
      <c r="A22" s="4" t="inlineStr">
        <is>
          <t>Netherland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23666</v>
      </c>
      <c r="C24" s="5" t="n">
        <v>32548</v>
      </c>
      <c r="D24" s="5" t="n">
        <v>64521</v>
      </c>
    </row>
    <row r="25">
      <c r="A25" s="4" t="inlineStr">
        <is>
          <t>Germany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5" t="n">
        <v>1551</v>
      </c>
    </row>
    <row r="28">
      <c r="A28" s="4" t="inlineStr">
        <is>
          <t>Unallocated amounts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on-current assets</t>
        </is>
      </c>
      <c r="B30" s="6" t="n">
        <v>401294</v>
      </c>
      <c r="C30" s="6" t="n">
        <v>92587</v>
      </c>
      <c r="D30" s="6" t="n">
        <v>3426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Revenue (Detail) - TRY (₺) ₺ in Thousand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Telecommunication Services</t>
        </is>
      </c>
      <c r="B4" s="6" t="n">
        <v>50507785</v>
      </c>
      <c r="C4" s="6" t="n">
        <v>57447750</v>
      </c>
      <c r="D4" s="6" t="n">
        <v>57075559</v>
      </c>
    </row>
    <row r="5">
      <c r="A5" s="4" t="inlineStr">
        <is>
          <t>Equipment revenues</t>
        </is>
      </c>
      <c r="B5" s="5" t="n">
        <v>6807269</v>
      </c>
      <c r="C5" s="5" t="n">
        <v>8376337</v>
      </c>
      <c r="D5" s="5" t="n">
        <v>7931214</v>
      </c>
    </row>
    <row r="6">
      <c r="A6" s="4" t="inlineStr">
        <is>
          <t>Revenue from financial services</t>
        </is>
      </c>
      <c r="B6" s="5" t="n">
        <v>1990946</v>
      </c>
      <c r="C6" s="5" t="n">
        <v>2031925</v>
      </c>
      <c r="D6" s="5" t="n">
        <v>2009350</v>
      </c>
    </row>
    <row r="7">
      <c r="A7" s="4" t="inlineStr">
        <is>
          <t>Call center revenues</t>
        </is>
      </c>
      <c r="B7" s="5" t="n">
        <v>936496</v>
      </c>
      <c r="C7" s="5" t="n">
        <v>1133840</v>
      </c>
      <c r="D7" s="5" t="n">
        <v>1034013</v>
      </c>
    </row>
    <row r="8">
      <c r="A8" s="4" t="inlineStr">
        <is>
          <t>Other</t>
        </is>
      </c>
      <c r="B8" s="5" t="n">
        <v>1301778</v>
      </c>
      <c r="C8" s="5" t="n">
        <v>1571144</v>
      </c>
      <c r="D8" s="5" t="n">
        <v>1452629</v>
      </c>
    </row>
    <row r="9">
      <c r="A9" s="4" t="inlineStr">
        <is>
          <t>Total revenue</t>
        </is>
      </c>
      <c r="B9" s="5" t="n">
        <v>61544274</v>
      </c>
      <c r="C9" s="5" t="n">
        <v>70560996</v>
      </c>
      <c r="D9" s="5" t="n">
        <v>69502765</v>
      </c>
    </row>
    <row r="10">
      <c r="A10" s="4" t="inlineStr">
        <is>
          <t>Turkcell Turkiye segment [member]</t>
        </is>
      </c>
      <c r="B10" s="4" t="inlineStr">
        <is>
          <t xml:space="preserve"> </t>
        </is>
      </c>
      <c r="C10" s="4" t="inlineStr">
        <is>
          <t xml:space="preserve"> </t>
        </is>
      </c>
      <c r="D10" s="4" t="inlineStr">
        <is>
          <t xml:space="preserve"> </t>
        </is>
      </c>
    </row>
    <row r="11">
      <c r="A11" s="3" t="inlineStr">
        <is>
          <t>Disclosure of revenue [line items]</t>
        </is>
      </c>
      <c r="B11" s="4" t="inlineStr">
        <is>
          <t xml:space="preserve"> </t>
        </is>
      </c>
      <c r="C11" s="4" t="inlineStr">
        <is>
          <t xml:space="preserve"> </t>
        </is>
      </c>
      <c r="D11" s="4" t="inlineStr">
        <is>
          <t xml:space="preserve"> </t>
        </is>
      </c>
    </row>
    <row r="12">
      <c r="A12" s="4" t="inlineStr">
        <is>
          <t>Total revenue</t>
        </is>
      </c>
      <c r="B12" s="5" t="n">
        <v>47056642</v>
      </c>
      <c r="C12" s="5" t="n">
        <v>54273614</v>
      </c>
      <c r="D12" s="5" t="n">
        <v>54477094</v>
      </c>
    </row>
    <row r="13">
      <c r="A13" s="4" t="inlineStr">
        <is>
          <t>Turkcell International segment [member]</t>
        </is>
      </c>
      <c r="B13" s="4" t="inlineStr">
        <is>
          <t xml:space="preserve"> </t>
        </is>
      </c>
      <c r="C13" s="4" t="inlineStr">
        <is>
          <t xml:space="preserve"> </t>
        </is>
      </c>
      <c r="D13" s="4" t="inlineStr">
        <is>
          <t xml:space="preserve"> </t>
        </is>
      </c>
    </row>
    <row r="14">
      <c r="A14" s="3" t="inlineStr">
        <is>
          <t>Disclosure of revenue [line items]</t>
        </is>
      </c>
      <c r="B14" s="4" t="inlineStr">
        <is>
          <t xml:space="preserve"> </t>
        </is>
      </c>
      <c r="C14" s="4" t="inlineStr">
        <is>
          <t xml:space="preserve"> </t>
        </is>
      </c>
      <c r="D14" s="4" t="inlineStr">
        <is>
          <t xml:space="preserve"> </t>
        </is>
      </c>
    </row>
    <row r="15">
      <c r="A15" s="4" t="inlineStr">
        <is>
          <t>Total revenue</t>
        </is>
      </c>
      <c r="B15" s="5" t="n">
        <v>6284777</v>
      </c>
      <c r="C15" s="5" t="n">
        <v>6102253</v>
      </c>
      <c r="D15" s="5" t="n">
        <v>5524154</v>
      </c>
    </row>
    <row r="16">
      <c r="A16" s="4" t="inlineStr">
        <is>
          <t>Techfin segment [member]</t>
        </is>
      </c>
      <c r="B16" s="4" t="inlineStr">
        <is>
          <t xml:space="preserve"> </t>
        </is>
      </c>
      <c r="C16" s="4" t="inlineStr">
        <is>
          <t xml:space="preserve"> </t>
        </is>
      </c>
      <c r="D16" s="4" t="inlineStr">
        <is>
          <t xml:space="preserve"> </t>
        </is>
      </c>
    </row>
    <row r="17">
      <c r="A17" s="3" t="inlineStr">
        <is>
          <t>Disclosure of revenue [line items]</t>
        </is>
      </c>
      <c r="B17" s="4" t="inlineStr">
        <is>
          <t xml:space="preserve"> </t>
        </is>
      </c>
      <c r="C17" s="4" t="inlineStr">
        <is>
          <t xml:space="preserve"> </t>
        </is>
      </c>
      <c r="D17" s="4" t="inlineStr">
        <is>
          <t xml:space="preserve"> </t>
        </is>
      </c>
    </row>
    <row r="18">
      <c r="A18" s="4" t="inlineStr">
        <is>
          <t>Total revenue</t>
        </is>
      </c>
      <c r="B18" s="5" t="n">
        <v>1990946</v>
      </c>
      <c r="C18" s="5" t="n">
        <v>2031936</v>
      </c>
      <c r="D18" s="5" t="n">
        <v>2009350</v>
      </c>
    </row>
    <row r="19">
      <c r="A19" s="4" t="inlineStr">
        <is>
          <t>All other segments [member]</t>
        </is>
      </c>
      <c r="B19" s="4" t="inlineStr">
        <is>
          <t xml:space="preserve"> </t>
        </is>
      </c>
      <c r="C19" s="4" t="inlineStr">
        <is>
          <t xml:space="preserve"> </t>
        </is>
      </c>
      <c r="D19" s="4" t="inlineStr">
        <is>
          <t xml:space="preserve"> </t>
        </is>
      </c>
    </row>
    <row r="20">
      <c r="A20" s="3" t="inlineStr">
        <is>
          <t>Disclosure of revenue [line items]</t>
        </is>
      </c>
      <c r="B20" s="4" t="inlineStr">
        <is>
          <t xml:space="preserve"> </t>
        </is>
      </c>
      <c r="C20" s="4" t="inlineStr">
        <is>
          <t xml:space="preserve"> </t>
        </is>
      </c>
      <c r="D20" s="4" t="inlineStr">
        <is>
          <t xml:space="preserve"> </t>
        </is>
      </c>
    </row>
    <row r="21">
      <c r="A21" s="4" t="inlineStr">
        <is>
          <t>Total revenue</t>
        </is>
      </c>
      <c r="B21" s="5" t="n">
        <v>6211909</v>
      </c>
      <c r="C21" s="5" t="n">
        <v>8153193</v>
      </c>
      <c r="D21" s="5" t="n">
        <v>7492167</v>
      </c>
    </row>
    <row r="22">
      <c r="A22" s="4" t="inlineStr">
        <is>
          <t>Operating segments [member] | Turkcell Turkiye segment [member]</t>
        </is>
      </c>
      <c r="B22" s="4" t="inlineStr">
        <is>
          <t xml:space="preserve"> </t>
        </is>
      </c>
      <c r="C22" s="4" t="inlineStr">
        <is>
          <t xml:space="preserve"> </t>
        </is>
      </c>
      <c r="D22" s="4" t="inlineStr">
        <is>
          <t xml:space="preserve"> </t>
        </is>
      </c>
    </row>
    <row r="23">
      <c r="A23" s="3" t="inlineStr">
        <is>
          <t>Disclosure of revenue [line items]</t>
        </is>
      </c>
      <c r="B23" s="4" t="inlineStr">
        <is>
          <t xml:space="preserve"> </t>
        </is>
      </c>
      <c r="C23" s="4" t="inlineStr">
        <is>
          <t xml:space="preserve"> </t>
        </is>
      </c>
      <c r="D23" s="4" t="inlineStr">
        <is>
          <t xml:space="preserve"> </t>
        </is>
      </c>
    </row>
    <row r="24">
      <c r="A24" s="4" t="inlineStr">
        <is>
          <t>Telecommunication Services</t>
        </is>
      </c>
      <c r="B24" s="5" t="n">
        <v>44543684</v>
      </c>
      <c r="C24" s="5" t="n">
        <v>51769147</v>
      </c>
      <c r="D24" s="5" t="n">
        <v>52039191</v>
      </c>
    </row>
    <row r="25">
      <c r="A25" s="4" t="inlineStr">
        <is>
          <t>Equipment revenues</t>
        </is>
      </c>
      <c r="B25" s="5" t="n">
        <v>2499908</v>
      </c>
      <c r="C25" s="5" t="n">
        <v>2495278</v>
      </c>
      <c r="D25" s="5" t="n">
        <v>2415492</v>
      </c>
    </row>
    <row r="26">
      <c r="A26" s="4" t="inlineStr">
        <is>
          <t>Call center revenues</t>
        </is>
      </c>
      <c r="B26" s="5" t="n">
        <v>103132</v>
      </c>
      <c r="C26" s="5" t="n">
        <v>93157</v>
      </c>
      <c r="D26" s="5" t="n">
        <v>82888</v>
      </c>
    </row>
    <row r="27">
      <c r="A27" s="4" t="inlineStr">
        <is>
          <t>Other</t>
        </is>
      </c>
      <c r="B27" s="5" t="n">
        <v>161868</v>
      </c>
      <c r="C27" s="5" t="n">
        <v>268265</v>
      </c>
      <c r="D27" s="5" t="n">
        <v>262390</v>
      </c>
    </row>
    <row r="28">
      <c r="A28" s="4" t="inlineStr">
        <is>
          <t>Total revenue</t>
        </is>
      </c>
      <c r="B28" s="5" t="n">
        <v>47308592</v>
      </c>
      <c r="C28" s="5" t="n">
        <v>54625847</v>
      </c>
      <c r="D28" s="5" t="n">
        <v>54799961</v>
      </c>
    </row>
    <row r="29">
      <c r="A29" s="4" t="inlineStr">
        <is>
          <t>Operating segments [member] | Turkcell International segment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Telecommunication Services</t>
        </is>
      </c>
      <c r="B31" s="5" t="n">
        <v>6067959</v>
      </c>
      <c r="C31" s="5" t="n">
        <v>5806576</v>
      </c>
      <c r="D31" s="5" t="n">
        <v>5174308</v>
      </c>
    </row>
    <row r="32">
      <c r="A32" s="4" t="inlineStr">
        <is>
          <t>Equipment revenues</t>
        </is>
      </c>
      <c r="B32" s="5" t="n">
        <v>151310</v>
      </c>
      <c r="C32" s="5" t="n">
        <v>217483</v>
      </c>
      <c r="D32" s="5" t="n">
        <v>280218</v>
      </c>
    </row>
    <row r="33">
      <c r="A33" s="4" t="inlineStr">
        <is>
          <t>Call center revenues</t>
        </is>
      </c>
      <c r="B33" s="5" t="n">
        <v>46262</v>
      </c>
      <c r="C33" s="5" t="n">
        <v>78948</v>
      </c>
      <c r="D33" s="5" t="n">
        <v>77269</v>
      </c>
    </row>
    <row r="34">
      <c r="A34" s="4" t="inlineStr">
        <is>
          <t>Other</t>
        </is>
      </c>
      <c r="B34" s="5" t="n">
        <v>164232</v>
      </c>
      <c r="C34" s="5" t="n">
        <v>168010</v>
      </c>
      <c r="D34" s="5" t="n">
        <v>190592</v>
      </c>
    </row>
    <row r="35">
      <c r="A35" s="4" t="inlineStr">
        <is>
          <t>Total revenue</t>
        </is>
      </c>
      <c r="B35" s="5" t="n">
        <v>6429763</v>
      </c>
      <c r="C35" s="5" t="n">
        <v>6271017</v>
      </c>
      <c r="D35" s="5" t="n">
        <v>5722387</v>
      </c>
    </row>
    <row r="36">
      <c r="A36" s="4" t="inlineStr">
        <is>
          <t>Operating segments [member] | Techfin segment [member]</t>
        </is>
      </c>
      <c r="B36" s="4" t="inlineStr">
        <is>
          <t xml:space="preserve"> </t>
        </is>
      </c>
      <c r="C36" s="4" t="inlineStr">
        <is>
          <t xml:space="preserve"> </t>
        </is>
      </c>
      <c r="D36" s="4" t="inlineStr">
        <is>
          <t xml:space="preserve"> </t>
        </is>
      </c>
    </row>
    <row r="37">
      <c r="A37" s="3" t="inlineStr">
        <is>
          <t>Disclosure of revenue [line items]</t>
        </is>
      </c>
      <c r="B37" s="4" t="inlineStr">
        <is>
          <t xml:space="preserve"> </t>
        </is>
      </c>
      <c r="C37" s="4" t="inlineStr">
        <is>
          <t xml:space="preserve"> </t>
        </is>
      </c>
      <c r="D37" s="4" t="inlineStr">
        <is>
          <t xml:space="preserve"> </t>
        </is>
      </c>
    </row>
    <row r="38">
      <c r="A38" s="4" t="inlineStr">
        <is>
          <t>Revenue from financial services</t>
        </is>
      </c>
      <c r="B38" s="5" t="n">
        <v>2151676</v>
      </c>
      <c r="C38" s="5" t="n">
        <v>2154951</v>
      </c>
      <c r="D38" s="5" t="n">
        <v>2042264</v>
      </c>
    </row>
    <row r="39">
      <c r="A39" s="4" t="inlineStr">
        <is>
          <t>Total revenue</t>
        </is>
      </c>
      <c r="B39" s="5" t="n">
        <v>2151676</v>
      </c>
      <c r="C39" s="5" t="n">
        <v>2154951</v>
      </c>
      <c r="D39" s="5" t="n">
        <v>2042264</v>
      </c>
    </row>
    <row r="40">
      <c r="A40" s="4" t="inlineStr">
        <is>
          <t>Operating segments [member] | All other segments [member]</t>
        </is>
      </c>
      <c r="B40" s="4" t="inlineStr">
        <is>
          <t xml:space="preserve"> </t>
        </is>
      </c>
      <c r="C40" s="4" t="inlineStr">
        <is>
          <t xml:space="preserve"> </t>
        </is>
      </c>
      <c r="D40" s="4" t="inlineStr">
        <is>
          <t xml:space="preserve"> </t>
        </is>
      </c>
    </row>
    <row r="41">
      <c r="A41" s="3" t="inlineStr">
        <is>
          <t>Disclosure of revenue [line items]</t>
        </is>
      </c>
      <c r="B41" s="4" t="inlineStr">
        <is>
          <t xml:space="preserve"> </t>
        </is>
      </c>
      <c r="C41" s="4" t="inlineStr">
        <is>
          <t xml:space="preserve"> </t>
        </is>
      </c>
      <c r="D41" s="4" t="inlineStr">
        <is>
          <t xml:space="preserve"> </t>
        </is>
      </c>
    </row>
    <row r="42">
      <c r="A42" s="4" t="inlineStr">
        <is>
          <t>Equipment revenues</t>
        </is>
      </c>
      <c r="B42" s="5" t="n">
        <v>4179573</v>
      </c>
      <c r="C42" s="5" t="n">
        <v>5763575</v>
      </c>
      <c r="D42" s="5" t="n">
        <v>5284622</v>
      </c>
    </row>
    <row r="43">
      <c r="A43" s="4" t="inlineStr">
        <is>
          <t>Call center revenues</t>
        </is>
      </c>
      <c r="B43" s="5" t="n">
        <v>901561</v>
      </c>
      <c r="C43" s="5" t="n">
        <v>1086174</v>
      </c>
      <c r="D43" s="5" t="n">
        <v>997013</v>
      </c>
    </row>
    <row r="44">
      <c r="A44" s="4" t="inlineStr">
        <is>
          <t>Other</t>
        </is>
      </c>
      <c r="B44" s="5" t="n">
        <v>3147449</v>
      </c>
      <c r="C44" s="5" t="n">
        <v>2724178</v>
      </c>
      <c r="D44" s="5" t="n">
        <v>2346182</v>
      </c>
    </row>
    <row r="45">
      <c r="A45" s="4" t="inlineStr">
        <is>
          <t>Total revenue</t>
        </is>
      </c>
      <c r="B45" s="5" t="n">
        <v>8228583</v>
      </c>
      <c r="C45" s="5" t="n">
        <v>9573927</v>
      </c>
      <c r="D45" s="5" t="n">
        <v>8627817</v>
      </c>
    </row>
    <row r="46">
      <c r="A46" s="4" t="inlineStr">
        <is>
          <t>Intersegment eliminations [member]</t>
        </is>
      </c>
      <c r="B46" s="4" t="inlineStr">
        <is>
          <t xml:space="preserve"> </t>
        </is>
      </c>
      <c r="C46" s="4" t="inlineStr">
        <is>
          <t xml:space="preserve"> </t>
        </is>
      </c>
      <c r="D46" s="4" t="inlineStr">
        <is>
          <t xml:space="preserve"> </t>
        </is>
      </c>
    </row>
    <row r="47">
      <c r="A47" s="3" t="inlineStr">
        <is>
          <t>Disclosure of revenue [line items]</t>
        </is>
      </c>
      <c r="B47" s="4" t="inlineStr">
        <is>
          <t xml:space="preserve"> </t>
        </is>
      </c>
      <c r="C47" s="4" t="inlineStr">
        <is>
          <t xml:space="preserve"> </t>
        </is>
      </c>
      <c r="D47" s="4" t="inlineStr">
        <is>
          <t xml:space="preserve"> </t>
        </is>
      </c>
    </row>
    <row r="48">
      <c r="A48" s="4" t="inlineStr">
        <is>
          <t>Telecommunication Services</t>
        </is>
      </c>
      <c r="B48" s="5" t="n">
        <v>-103858</v>
      </c>
      <c r="C48" s="5" t="n">
        <v>-127973</v>
      </c>
      <c r="D48" s="5" t="n">
        <v>-137940</v>
      </c>
    </row>
    <row r="49">
      <c r="A49" s="4" t="inlineStr">
        <is>
          <t>Equipment revenues</t>
        </is>
      </c>
      <c r="B49" s="5" t="n">
        <v>-23522</v>
      </c>
      <c r="C49" s="5" t="n">
        <v>-99999</v>
      </c>
      <c r="D49" s="5" t="n">
        <v>-49118</v>
      </c>
    </row>
    <row r="50">
      <c r="A50" s="4" t="inlineStr">
        <is>
          <t>Revenue from financial services</t>
        </is>
      </c>
      <c r="B50" s="5" t="n">
        <v>-160730</v>
      </c>
      <c r="C50" s="5" t="n">
        <v>-123026</v>
      </c>
      <c r="D50" s="5" t="n">
        <v>-32914</v>
      </c>
    </row>
    <row r="51">
      <c r="A51" s="4" t="inlineStr">
        <is>
          <t>Call center revenues</t>
        </is>
      </c>
      <c r="B51" s="5" t="n">
        <v>-114459</v>
      </c>
      <c r="C51" s="5" t="n">
        <v>-124439</v>
      </c>
      <c r="D51" s="5" t="n">
        <v>-123157</v>
      </c>
    </row>
    <row r="52">
      <c r="A52" s="4" t="inlineStr">
        <is>
          <t>Other</t>
        </is>
      </c>
      <c r="B52" s="5" t="n">
        <v>-2171771</v>
      </c>
      <c r="C52" s="5" t="n">
        <v>-1589309</v>
      </c>
      <c r="D52" s="5" t="n">
        <v>-1346535</v>
      </c>
    </row>
    <row r="53">
      <c r="A53" s="4" t="inlineStr">
        <is>
          <t>Total revenue</t>
        </is>
      </c>
      <c r="B53" s="5" t="n">
        <v>-2574340</v>
      </c>
      <c r="C53" s="5" t="n">
        <v>-2064746</v>
      </c>
      <c r="D53" s="5" t="n">
        <v>-1689664</v>
      </c>
    </row>
    <row r="54">
      <c r="A54" s="4" t="inlineStr">
        <is>
          <t>Intersegment eliminations [member] | Turkcell Turkiye segment [member]</t>
        </is>
      </c>
      <c r="B54" s="4" t="inlineStr">
        <is>
          <t xml:space="preserve"> </t>
        </is>
      </c>
      <c r="C54" s="4" t="inlineStr">
        <is>
          <t xml:space="preserve"> </t>
        </is>
      </c>
      <c r="D54" s="4" t="inlineStr">
        <is>
          <t xml:space="preserve"> </t>
        </is>
      </c>
    </row>
    <row r="55">
      <c r="A55" s="3" t="inlineStr">
        <is>
          <t>Disclosure of revenue [line items]</t>
        </is>
      </c>
      <c r="B55" s="4" t="inlineStr">
        <is>
          <t xml:space="preserve"> </t>
        </is>
      </c>
      <c r="C55" s="4" t="inlineStr">
        <is>
          <t xml:space="preserve"> </t>
        </is>
      </c>
      <c r="D55" s="4" t="inlineStr">
        <is>
          <t xml:space="preserve"> </t>
        </is>
      </c>
    </row>
    <row r="56">
      <c r="A56" s="4" t="inlineStr">
        <is>
          <t>Total revenue</t>
        </is>
      </c>
      <c r="B56" s="5" t="n">
        <v>-251950</v>
      </c>
      <c r="C56" s="5" t="n">
        <v>-352233</v>
      </c>
      <c r="D56" s="5" t="n">
        <v>-322867</v>
      </c>
    </row>
    <row r="57">
      <c r="A57" s="4" t="inlineStr">
        <is>
          <t>Intersegment eliminations [member] | Turkcell International segment [member]</t>
        </is>
      </c>
      <c r="B57" s="4" t="inlineStr">
        <is>
          <t xml:space="preserve"> </t>
        </is>
      </c>
      <c r="C57" s="4" t="inlineStr">
        <is>
          <t xml:space="preserve"> </t>
        </is>
      </c>
      <c r="D57" s="4" t="inlineStr">
        <is>
          <t xml:space="preserve"> </t>
        </is>
      </c>
    </row>
    <row r="58">
      <c r="A58" s="3" t="inlineStr">
        <is>
          <t>Disclosure of revenue [line items]</t>
        </is>
      </c>
      <c r="B58" s="4" t="inlineStr">
        <is>
          <t xml:space="preserve"> </t>
        </is>
      </c>
      <c r="C58" s="4" t="inlineStr">
        <is>
          <t xml:space="preserve"> </t>
        </is>
      </c>
      <c r="D58" s="4" t="inlineStr">
        <is>
          <t xml:space="preserve"> </t>
        </is>
      </c>
    </row>
    <row r="59">
      <c r="A59" s="4" t="inlineStr">
        <is>
          <t>Total revenue</t>
        </is>
      </c>
      <c r="B59" s="5" t="n">
        <v>-144986</v>
      </c>
      <c r="C59" s="5" t="n">
        <v>-168764</v>
      </c>
      <c r="D59" s="5" t="n">
        <v>-198233</v>
      </c>
    </row>
    <row r="60">
      <c r="A60" s="4" t="inlineStr">
        <is>
          <t>Intersegment eliminations [member] | Techfin segment [member]</t>
        </is>
      </c>
      <c r="B60" s="4" t="inlineStr">
        <is>
          <t xml:space="preserve"> </t>
        </is>
      </c>
      <c r="C60" s="4" t="inlineStr">
        <is>
          <t xml:space="preserve"> </t>
        </is>
      </c>
      <c r="D60" s="4" t="inlineStr">
        <is>
          <t xml:space="preserve"> </t>
        </is>
      </c>
    </row>
    <row r="61">
      <c r="A61" s="3" t="inlineStr">
        <is>
          <t>Disclosure of revenue [line items]</t>
        </is>
      </c>
      <c r="B61" s="4" t="inlineStr">
        <is>
          <t xml:space="preserve"> </t>
        </is>
      </c>
      <c r="C61" s="4" t="inlineStr">
        <is>
          <t xml:space="preserve"> </t>
        </is>
      </c>
      <c r="D61" s="4" t="inlineStr">
        <is>
          <t xml:space="preserve"> </t>
        </is>
      </c>
    </row>
    <row r="62">
      <c r="A62" s="4" t="inlineStr">
        <is>
          <t>Total revenue</t>
        </is>
      </c>
      <c r="B62" s="5" t="n">
        <v>-160730</v>
      </c>
      <c r="C62" s="5" t="n">
        <v>-123015</v>
      </c>
      <c r="D62" s="5" t="n">
        <v>-32914</v>
      </c>
    </row>
    <row r="63">
      <c r="A63" s="4" t="inlineStr">
        <is>
          <t>Intersegment eliminations [member] | All other segments [member]</t>
        </is>
      </c>
      <c r="B63" s="4" t="inlineStr">
        <is>
          <t xml:space="preserve"> </t>
        </is>
      </c>
      <c r="C63" s="4" t="inlineStr">
        <is>
          <t xml:space="preserve"> </t>
        </is>
      </c>
      <c r="D63" s="4" t="inlineStr">
        <is>
          <t xml:space="preserve"> </t>
        </is>
      </c>
    </row>
    <row r="64">
      <c r="A64" s="3" t="inlineStr">
        <is>
          <t>Disclosure of revenue [line items]</t>
        </is>
      </c>
      <c r="B64" s="4" t="inlineStr">
        <is>
          <t xml:space="preserve"> </t>
        </is>
      </c>
      <c r="C64" s="4" t="inlineStr">
        <is>
          <t xml:space="preserve"> </t>
        </is>
      </c>
      <c r="D64" s="4" t="inlineStr">
        <is>
          <t xml:space="preserve"> </t>
        </is>
      </c>
    </row>
    <row r="65">
      <c r="A65" s="4" t="inlineStr">
        <is>
          <t>Total revenue</t>
        </is>
      </c>
      <c r="B65" s="6" t="n">
        <v>-2016674</v>
      </c>
      <c r="C65" s="6" t="n">
        <v>-1420734</v>
      </c>
      <c r="D65" s="6" t="n">
        <v>-11356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cognition (Detail) - TRY (₺) ₺ in Thousand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Telecommunication Services</t>
        </is>
      </c>
      <c r="B4" s="6" t="n">
        <v>50507785</v>
      </c>
      <c r="C4" s="6" t="n">
        <v>57447750</v>
      </c>
      <c r="D4" s="6" t="n">
        <v>57075559</v>
      </c>
    </row>
    <row r="5">
      <c r="A5" s="4" t="inlineStr">
        <is>
          <t>Equipment revenues</t>
        </is>
      </c>
      <c r="B5" s="5" t="n">
        <v>6807269</v>
      </c>
      <c r="C5" s="5" t="n">
        <v>8376337</v>
      </c>
      <c r="D5" s="5" t="n">
        <v>7931214</v>
      </c>
    </row>
    <row r="6">
      <c r="A6" s="4" t="inlineStr">
        <is>
          <t>Revenue from financial operation</t>
        </is>
      </c>
      <c r="B6" s="5" t="n">
        <v>1990946</v>
      </c>
      <c r="C6" s="5" t="n">
        <v>2031925</v>
      </c>
      <c r="D6" s="5" t="n">
        <v>2009350</v>
      </c>
    </row>
    <row r="7">
      <c r="A7" s="4" t="inlineStr">
        <is>
          <t>Call Center revenues</t>
        </is>
      </c>
      <c r="B7" s="5" t="n">
        <v>936496</v>
      </c>
      <c r="C7" s="5" t="n">
        <v>1133840</v>
      </c>
      <c r="D7" s="5" t="n">
        <v>1034013</v>
      </c>
    </row>
    <row r="8">
      <c r="A8" s="4" t="inlineStr">
        <is>
          <t>Other</t>
        </is>
      </c>
      <c r="B8" s="5" t="n">
        <v>1301778</v>
      </c>
      <c r="C8" s="5" t="n">
        <v>1571144</v>
      </c>
      <c r="D8" s="5" t="n">
        <v>1452629</v>
      </c>
    </row>
    <row r="9">
      <c r="A9" s="4" t="inlineStr">
        <is>
          <t>Total revenue</t>
        </is>
      </c>
      <c r="B9" s="5" t="n">
        <v>61544274</v>
      </c>
      <c r="C9" s="5" t="n">
        <v>70560996</v>
      </c>
      <c r="D9" s="5" t="n">
        <v>69502765</v>
      </c>
    </row>
    <row r="10">
      <c r="A10" s="4" t="inlineStr">
        <is>
          <t>Goods or services transferred at point in time [member]</t>
        </is>
      </c>
      <c r="B10" s="4" t="inlineStr">
        <is>
          <t xml:space="preserve"> </t>
        </is>
      </c>
      <c r="C10" s="4" t="inlineStr">
        <is>
          <t xml:space="preserve"> </t>
        </is>
      </c>
      <c r="D10" s="4" t="inlineStr">
        <is>
          <t xml:space="preserve"> </t>
        </is>
      </c>
    </row>
    <row r="11">
      <c r="A11" s="3" t="inlineStr">
        <is>
          <t>Disclosure of revenue [line items]</t>
        </is>
      </c>
      <c r="B11" s="4" t="inlineStr">
        <is>
          <t xml:space="preserve"> </t>
        </is>
      </c>
      <c r="C11" s="4" t="inlineStr">
        <is>
          <t xml:space="preserve"> </t>
        </is>
      </c>
      <c r="D11" s="4" t="inlineStr">
        <is>
          <t xml:space="preserve"> </t>
        </is>
      </c>
    </row>
    <row r="12">
      <c r="A12" s="4" t="inlineStr">
        <is>
          <t>Telecommunication Services</t>
        </is>
      </c>
      <c r="B12" s="5" t="n">
        <v>430519</v>
      </c>
      <c r="C12" s="5" t="n">
        <v>566691</v>
      </c>
      <c r="D12" s="5" t="n">
        <v>655816</v>
      </c>
    </row>
    <row r="13">
      <c r="A13" s="4" t="inlineStr">
        <is>
          <t>Equipment revenues</t>
        </is>
      </c>
      <c r="B13" s="5" t="n">
        <v>6538943</v>
      </c>
      <c r="C13" s="5" t="n">
        <v>7903676</v>
      </c>
      <c r="D13" s="5" t="n">
        <v>7713766</v>
      </c>
    </row>
    <row r="14">
      <c r="A14" s="4" t="inlineStr">
        <is>
          <t>Revenue from financial operation</t>
        </is>
      </c>
      <c r="B14" s="5" t="n">
        <v>823506</v>
      </c>
      <c r="C14" s="5" t="n">
        <v>720331</v>
      </c>
      <c r="D14" s="5" t="n">
        <v>552641</v>
      </c>
    </row>
    <row r="15">
      <c r="A15" s="4" t="inlineStr">
        <is>
          <t>Other</t>
        </is>
      </c>
      <c r="B15" s="5" t="n">
        <v>46334</v>
      </c>
      <c r="C15" s="5" t="n">
        <v>97665</v>
      </c>
      <c r="D15" s="5" t="n">
        <v>138230</v>
      </c>
    </row>
    <row r="16">
      <c r="A16" s="4" t="inlineStr">
        <is>
          <t>Total revenue</t>
        </is>
      </c>
      <c r="B16" s="5" t="n">
        <v>7839302</v>
      </c>
      <c r="C16" s="5" t="n">
        <v>9288363</v>
      </c>
      <c r="D16" s="5" t="n">
        <v>9060453</v>
      </c>
    </row>
    <row r="17">
      <c r="A17" s="4" t="inlineStr">
        <is>
          <t>Goods or services transferred over time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Telecommunication Services</t>
        </is>
      </c>
      <c r="B19" s="5" t="n">
        <v>50077266</v>
      </c>
      <c r="C19" s="5" t="n">
        <v>56881059</v>
      </c>
      <c r="D19" s="5" t="n">
        <v>56419743</v>
      </c>
    </row>
    <row r="20">
      <c r="A20" s="4" t="inlineStr">
        <is>
          <t>Equipment revenues</t>
        </is>
      </c>
      <c r="B20" s="5" t="n">
        <v>268326</v>
      </c>
      <c r="C20" s="5" t="n">
        <v>472661</v>
      </c>
      <c r="D20" s="5" t="n">
        <v>217448</v>
      </c>
    </row>
    <row r="21">
      <c r="A21" s="4" t="inlineStr">
        <is>
          <t>Revenue from financial operation</t>
        </is>
      </c>
      <c r="B21" s="5" t="n">
        <v>1167440</v>
      </c>
      <c r="C21" s="5" t="n">
        <v>1311594</v>
      </c>
      <c r="D21" s="5" t="n">
        <v>1456709</v>
      </c>
    </row>
    <row r="22">
      <c r="A22" s="4" t="inlineStr">
        <is>
          <t>Call Center revenues</t>
        </is>
      </c>
      <c r="B22" s="5" t="n">
        <v>936496</v>
      </c>
      <c r="C22" s="5" t="n">
        <v>1133840</v>
      </c>
      <c r="D22" s="5" t="n">
        <v>1034013</v>
      </c>
    </row>
    <row r="23">
      <c r="A23" s="4" t="inlineStr">
        <is>
          <t>Other</t>
        </is>
      </c>
      <c r="B23" s="5" t="n">
        <v>1255444</v>
      </c>
      <c r="C23" s="5" t="n">
        <v>1473479</v>
      </c>
      <c r="D23" s="5" t="n">
        <v>1314399</v>
      </c>
    </row>
    <row r="24">
      <c r="A24" s="4" t="inlineStr">
        <is>
          <t>Total revenue</t>
        </is>
      </c>
      <c r="B24" s="5" t="n">
        <v>53704972</v>
      </c>
      <c r="C24" s="5" t="n">
        <v>61272633</v>
      </c>
      <c r="D24" s="5" t="n">
        <v>60442312</v>
      </c>
    </row>
    <row r="25">
      <c r="A25" s="4" t="inlineStr">
        <is>
          <t>Turkcell Turkiye segment [member]</t>
        </is>
      </c>
      <c r="B25" s="4" t="inlineStr">
        <is>
          <t xml:space="preserve"> </t>
        </is>
      </c>
      <c r="C25" s="4" t="inlineStr">
        <is>
          <t xml:space="preserve"> </t>
        </is>
      </c>
      <c r="D25" s="4" t="inlineStr">
        <is>
          <t xml:space="preserve"> </t>
        </is>
      </c>
    </row>
    <row r="26">
      <c r="A26" s="3" t="inlineStr">
        <is>
          <t>Disclosure of revenue [line items]</t>
        </is>
      </c>
      <c r="B26" s="4" t="inlineStr">
        <is>
          <t xml:space="preserve"> </t>
        </is>
      </c>
      <c r="C26" s="4" t="inlineStr">
        <is>
          <t xml:space="preserve"> </t>
        </is>
      </c>
      <c r="D26" s="4" t="inlineStr">
        <is>
          <t xml:space="preserve"> </t>
        </is>
      </c>
    </row>
    <row r="27">
      <c r="A27" s="4" t="inlineStr">
        <is>
          <t>Total revenue</t>
        </is>
      </c>
      <c r="B27" s="5" t="n">
        <v>47056642</v>
      </c>
      <c r="C27" s="5" t="n">
        <v>54273614</v>
      </c>
      <c r="D27" s="5" t="n">
        <v>54477094</v>
      </c>
    </row>
    <row r="28">
      <c r="A28" s="4" t="inlineStr">
        <is>
          <t>Turkcell International segment [member]</t>
        </is>
      </c>
      <c r="B28" s="4" t="inlineStr">
        <is>
          <t xml:space="preserve"> </t>
        </is>
      </c>
      <c r="C28" s="4" t="inlineStr">
        <is>
          <t xml:space="preserve"> </t>
        </is>
      </c>
      <c r="D28" s="4" t="inlineStr">
        <is>
          <t xml:space="preserve"> </t>
        </is>
      </c>
    </row>
    <row r="29">
      <c r="A29" s="3" t="inlineStr">
        <is>
          <t>Disclosure of revenue [line items]</t>
        </is>
      </c>
      <c r="B29" s="4" t="inlineStr">
        <is>
          <t xml:space="preserve"> </t>
        </is>
      </c>
      <c r="C29" s="4" t="inlineStr">
        <is>
          <t xml:space="preserve"> </t>
        </is>
      </c>
      <c r="D29" s="4" t="inlineStr">
        <is>
          <t xml:space="preserve"> </t>
        </is>
      </c>
    </row>
    <row r="30">
      <c r="A30" s="4" t="inlineStr">
        <is>
          <t>Total revenue</t>
        </is>
      </c>
      <c r="B30" s="5" t="n">
        <v>6284777</v>
      </c>
      <c r="C30" s="5" t="n">
        <v>6102253</v>
      </c>
      <c r="D30" s="5" t="n">
        <v>5524154</v>
      </c>
    </row>
    <row r="31">
      <c r="A31" s="4" t="inlineStr">
        <is>
          <t>Techfin segment [member]</t>
        </is>
      </c>
      <c r="B31" s="4" t="inlineStr">
        <is>
          <t xml:space="preserve"> </t>
        </is>
      </c>
      <c r="C31" s="4" t="inlineStr">
        <is>
          <t xml:space="preserve"> </t>
        </is>
      </c>
      <c r="D31" s="4" t="inlineStr">
        <is>
          <t xml:space="preserve"> </t>
        </is>
      </c>
    </row>
    <row r="32">
      <c r="A32" s="3" t="inlineStr">
        <is>
          <t>Disclosure of revenue [line items]</t>
        </is>
      </c>
      <c r="B32" s="4" t="inlineStr">
        <is>
          <t xml:space="preserve"> </t>
        </is>
      </c>
      <c r="C32" s="4" t="inlineStr">
        <is>
          <t xml:space="preserve"> </t>
        </is>
      </c>
      <c r="D32" s="4" t="inlineStr">
        <is>
          <t xml:space="preserve"> </t>
        </is>
      </c>
    </row>
    <row r="33">
      <c r="A33" s="4" t="inlineStr">
        <is>
          <t>Total revenue</t>
        </is>
      </c>
      <c r="B33" s="5" t="n">
        <v>1990946</v>
      </c>
      <c r="C33" s="5" t="n">
        <v>2031936</v>
      </c>
      <c r="D33" s="5" t="n">
        <v>2009350</v>
      </c>
    </row>
    <row r="34">
      <c r="A34" s="4" t="inlineStr">
        <is>
          <t>All other segments [member]</t>
        </is>
      </c>
      <c r="B34" s="4" t="inlineStr">
        <is>
          <t xml:space="preserve"> </t>
        </is>
      </c>
      <c r="C34" s="4" t="inlineStr">
        <is>
          <t xml:space="preserve"> </t>
        </is>
      </c>
      <c r="D34" s="4" t="inlineStr">
        <is>
          <t xml:space="preserve"> </t>
        </is>
      </c>
    </row>
    <row r="35">
      <c r="A35" s="3" t="inlineStr">
        <is>
          <t>Disclosure of revenue [line items]</t>
        </is>
      </c>
      <c r="B35" s="4" t="inlineStr">
        <is>
          <t xml:space="preserve"> </t>
        </is>
      </c>
      <c r="C35" s="4" t="inlineStr">
        <is>
          <t xml:space="preserve"> </t>
        </is>
      </c>
      <c r="D35" s="4" t="inlineStr">
        <is>
          <t xml:space="preserve"> </t>
        </is>
      </c>
    </row>
    <row r="36">
      <c r="A36" s="4" t="inlineStr">
        <is>
          <t>Total revenue</t>
        </is>
      </c>
      <c r="B36" s="5" t="n">
        <v>6211909</v>
      </c>
      <c r="C36" s="5" t="n">
        <v>8153193</v>
      </c>
      <c r="D36" s="5" t="n">
        <v>7492167</v>
      </c>
    </row>
    <row r="37">
      <c r="A37" s="4" t="inlineStr">
        <is>
          <t>Operating segments [member] | Turkcell Turkiye segment [member]</t>
        </is>
      </c>
      <c r="B37" s="4" t="inlineStr">
        <is>
          <t xml:space="preserve"> </t>
        </is>
      </c>
      <c r="C37" s="4" t="inlineStr">
        <is>
          <t xml:space="preserve"> </t>
        </is>
      </c>
      <c r="D37" s="4" t="inlineStr">
        <is>
          <t xml:space="preserve"> </t>
        </is>
      </c>
    </row>
    <row r="38">
      <c r="A38" s="3" t="inlineStr">
        <is>
          <t>Disclosure of revenue [line items]</t>
        </is>
      </c>
      <c r="B38" s="4" t="inlineStr">
        <is>
          <t xml:space="preserve"> </t>
        </is>
      </c>
      <c r="C38" s="4" t="inlineStr">
        <is>
          <t xml:space="preserve"> </t>
        </is>
      </c>
      <c r="D38" s="4" t="inlineStr">
        <is>
          <t xml:space="preserve"> </t>
        </is>
      </c>
    </row>
    <row r="39">
      <c r="A39" s="4" t="inlineStr">
        <is>
          <t>Telecommunication Services</t>
        </is>
      </c>
      <c r="B39" s="5" t="n">
        <v>44543684</v>
      </c>
      <c r="C39" s="5" t="n">
        <v>51769147</v>
      </c>
      <c r="D39" s="5" t="n">
        <v>52039191</v>
      </c>
    </row>
    <row r="40">
      <c r="A40" s="4" t="inlineStr">
        <is>
          <t>Equipment revenues</t>
        </is>
      </c>
      <c r="B40" s="5" t="n">
        <v>2499908</v>
      </c>
      <c r="C40" s="5" t="n">
        <v>2495278</v>
      </c>
      <c r="D40" s="5" t="n">
        <v>2415492</v>
      </c>
    </row>
    <row r="41">
      <c r="A41" s="4" t="inlineStr">
        <is>
          <t>Call Center revenues</t>
        </is>
      </c>
      <c r="B41" s="5" t="n">
        <v>103132</v>
      </c>
      <c r="C41" s="5" t="n">
        <v>93157</v>
      </c>
      <c r="D41" s="5" t="n">
        <v>82888</v>
      </c>
    </row>
    <row r="42">
      <c r="A42" s="4" t="inlineStr">
        <is>
          <t>Other</t>
        </is>
      </c>
      <c r="B42" s="5" t="n">
        <v>161868</v>
      </c>
      <c r="C42" s="5" t="n">
        <v>268265</v>
      </c>
      <c r="D42" s="5" t="n">
        <v>262390</v>
      </c>
    </row>
    <row r="43">
      <c r="A43" s="4" t="inlineStr">
        <is>
          <t>Total revenue</t>
        </is>
      </c>
      <c r="B43" s="5" t="n">
        <v>47308592</v>
      </c>
      <c r="C43" s="5" t="n">
        <v>54625847</v>
      </c>
      <c r="D43" s="5" t="n">
        <v>54799961</v>
      </c>
    </row>
    <row r="44">
      <c r="A44" s="4" t="inlineStr">
        <is>
          <t>Operating segments [member] | Turkcell Turkiye segment [member] | Goods or services transferred at point in time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Telecommunication Services</t>
        </is>
      </c>
      <c r="B46" s="5" t="n">
        <v>383020</v>
      </c>
      <c r="C46" s="5" t="n">
        <v>523843</v>
      </c>
      <c r="D46" s="5" t="n">
        <v>622685</v>
      </c>
    </row>
    <row r="47">
      <c r="A47" s="4" t="inlineStr">
        <is>
          <t>Equipment revenues</t>
        </is>
      </c>
      <c r="B47" s="5" t="n">
        <v>2231582</v>
      </c>
      <c r="C47" s="5" t="n">
        <v>2022617</v>
      </c>
      <c r="D47" s="5" t="n">
        <v>2198044</v>
      </c>
    </row>
    <row r="48">
      <c r="A48" s="4" t="inlineStr">
        <is>
          <t>Other</t>
        </is>
      </c>
      <c r="B48" s="5" t="n">
        <v>7188</v>
      </c>
      <c r="C48" s="5" t="n">
        <v>11256</v>
      </c>
      <c r="D48" s="5" t="n">
        <v>22</v>
      </c>
    </row>
    <row r="49">
      <c r="A49" s="4" t="inlineStr">
        <is>
          <t>Total revenue</t>
        </is>
      </c>
      <c r="B49" s="5" t="n">
        <v>2621790</v>
      </c>
      <c r="C49" s="5" t="n">
        <v>2557716</v>
      </c>
      <c r="D49" s="5" t="n">
        <v>2820751</v>
      </c>
    </row>
    <row r="50">
      <c r="A50" s="4" t="inlineStr">
        <is>
          <t>Operating segments [member] | Turkcell Turkiye segment [member] | Goods or services transferred over time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Telecommunication Services</t>
        </is>
      </c>
      <c r="B52" s="5" t="n">
        <v>44160664</v>
      </c>
      <c r="C52" s="5" t="n">
        <v>51245304</v>
      </c>
      <c r="D52" s="5" t="n">
        <v>51416506</v>
      </c>
    </row>
    <row r="53">
      <c r="A53" s="4" t="inlineStr">
        <is>
          <t>Equipment revenues</t>
        </is>
      </c>
      <c r="B53" s="5" t="n">
        <v>268326</v>
      </c>
      <c r="C53" s="5" t="n">
        <v>472661</v>
      </c>
      <c r="D53" s="5" t="n">
        <v>217448</v>
      </c>
    </row>
    <row r="54">
      <c r="A54" s="4" t="inlineStr">
        <is>
          <t>Call Center revenues</t>
        </is>
      </c>
      <c r="B54" s="5" t="n">
        <v>103132</v>
      </c>
      <c r="C54" s="5" t="n">
        <v>93157</v>
      </c>
      <c r="D54" s="5" t="n">
        <v>82888</v>
      </c>
    </row>
    <row r="55">
      <c r="A55" s="4" t="inlineStr">
        <is>
          <t>Other</t>
        </is>
      </c>
      <c r="B55" s="5" t="n">
        <v>154680</v>
      </c>
      <c r="C55" s="5" t="n">
        <v>257009</v>
      </c>
      <c r="D55" s="5" t="n">
        <v>262368</v>
      </c>
    </row>
    <row r="56">
      <c r="A56" s="4" t="inlineStr">
        <is>
          <t>Total revenue</t>
        </is>
      </c>
      <c r="B56" s="5" t="n">
        <v>44686802</v>
      </c>
      <c r="C56" s="5" t="n">
        <v>52068131</v>
      </c>
      <c r="D56" s="5" t="n">
        <v>51979210</v>
      </c>
    </row>
    <row r="57">
      <c r="A57" s="4" t="inlineStr">
        <is>
          <t>Operating segments [member] | Turkcell International segment [member]</t>
        </is>
      </c>
      <c r="B57" s="4" t="inlineStr">
        <is>
          <t xml:space="preserve"> </t>
        </is>
      </c>
      <c r="C57" s="4" t="inlineStr">
        <is>
          <t xml:space="preserve"> </t>
        </is>
      </c>
      <c r="D57" s="4" t="inlineStr">
        <is>
          <t xml:space="preserve"> </t>
        </is>
      </c>
    </row>
    <row r="58">
      <c r="A58" s="3" t="inlineStr">
        <is>
          <t>Disclosure of revenue [line items]</t>
        </is>
      </c>
      <c r="B58" s="4" t="inlineStr">
        <is>
          <t xml:space="preserve"> </t>
        </is>
      </c>
      <c r="C58" s="4" t="inlineStr">
        <is>
          <t xml:space="preserve"> </t>
        </is>
      </c>
      <c r="D58" s="4" t="inlineStr">
        <is>
          <t xml:space="preserve"> </t>
        </is>
      </c>
    </row>
    <row r="59">
      <c r="A59" s="4" t="inlineStr">
        <is>
          <t>Telecommunication Services</t>
        </is>
      </c>
      <c r="B59" s="5" t="n">
        <v>6067959</v>
      </c>
      <c r="C59" s="5" t="n">
        <v>5806576</v>
      </c>
      <c r="D59" s="5" t="n">
        <v>5174308</v>
      </c>
    </row>
    <row r="60">
      <c r="A60" s="4" t="inlineStr">
        <is>
          <t>Equipment revenues</t>
        </is>
      </c>
      <c r="B60" s="5" t="n">
        <v>151310</v>
      </c>
      <c r="C60" s="5" t="n">
        <v>217483</v>
      </c>
      <c r="D60" s="5" t="n">
        <v>280218</v>
      </c>
    </row>
    <row r="61">
      <c r="A61" s="4" t="inlineStr">
        <is>
          <t>Call Center revenues</t>
        </is>
      </c>
      <c r="B61" s="5" t="n">
        <v>46262</v>
      </c>
      <c r="C61" s="5" t="n">
        <v>78948</v>
      </c>
      <c r="D61" s="5" t="n">
        <v>77269</v>
      </c>
    </row>
    <row r="62">
      <c r="A62" s="4" t="inlineStr">
        <is>
          <t>Other</t>
        </is>
      </c>
      <c r="B62" s="5" t="n">
        <v>164232</v>
      </c>
      <c r="C62" s="5" t="n">
        <v>168010</v>
      </c>
      <c r="D62" s="5" t="n">
        <v>190592</v>
      </c>
    </row>
    <row r="63">
      <c r="A63" s="4" t="inlineStr">
        <is>
          <t>Total revenue</t>
        </is>
      </c>
      <c r="B63" s="5" t="n">
        <v>6429763</v>
      </c>
      <c r="C63" s="5" t="n">
        <v>6271017</v>
      </c>
      <c r="D63" s="5" t="n">
        <v>5722387</v>
      </c>
    </row>
    <row r="64">
      <c r="A64" s="4" t="inlineStr">
        <is>
          <t>Operating segments [member] | Turkcell International segment [member] | Goods or services transferred at point in time [member]</t>
        </is>
      </c>
      <c r="B64" s="4" t="inlineStr">
        <is>
          <t xml:space="preserve"> </t>
        </is>
      </c>
      <c r="C64" s="4" t="inlineStr">
        <is>
          <t xml:space="preserve"> </t>
        </is>
      </c>
      <c r="D64" s="4" t="inlineStr">
        <is>
          <t xml:space="preserve"> </t>
        </is>
      </c>
    </row>
    <row r="65">
      <c r="A65" s="3" t="inlineStr">
        <is>
          <t>Disclosure of revenue [line items]</t>
        </is>
      </c>
      <c r="B65" s="4" t="inlineStr">
        <is>
          <t xml:space="preserve"> </t>
        </is>
      </c>
      <c r="C65" s="4" t="inlineStr">
        <is>
          <t xml:space="preserve"> </t>
        </is>
      </c>
      <c r="D65" s="4" t="inlineStr">
        <is>
          <t xml:space="preserve"> </t>
        </is>
      </c>
    </row>
    <row r="66">
      <c r="A66" s="4" t="inlineStr">
        <is>
          <t>Telecommunication Services</t>
        </is>
      </c>
      <c r="B66" s="5" t="n">
        <v>47884</v>
      </c>
      <c r="C66" s="5" t="n">
        <v>42850</v>
      </c>
      <c r="D66" s="5" t="n">
        <v>33131</v>
      </c>
    </row>
    <row r="67">
      <c r="A67" s="4" t="inlineStr">
        <is>
          <t>Equipment revenues</t>
        </is>
      </c>
      <c r="B67" s="5" t="n">
        <v>151310</v>
      </c>
      <c r="C67" s="5" t="n">
        <v>217483</v>
      </c>
      <c r="D67" s="5" t="n">
        <v>280218</v>
      </c>
    </row>
    <row r="68">
      <c r="A68" s="4" t="inlineStr">
        <is>
          <t>Other</t>
        </is>
      </c>
      <c r="B68" s="5" t="n">
        <v>4077</v>
      </c>
      <c r="C68" s="5" t="n">
        <v>577</v>
      </c>
      <c r="D68" s="5" t="n">
        <v>20414</v>
      </c>
    </row>
    <row r="69">
      <c r="A69" s="4" t="inlineStr">
        <is>
          <t>Total revenue</t>
        </is>
      </c>
      <c r="B69" s="5" t="n">
        <v>203271</v>
      </c>
      <c r="C69" s="5" t="n">
        <v>260910</v>
      </c>
      <c r="D69" s="5" t="n">
        <v>333763</v>
      </c>
    </row>
    <row r="70">
      <c r="A70" s="4" t="inlineStr">
        <is>
          <t>Operating segments [member] | Turkcell International segment [member] | Goods or services transferred over time [member]</t>
        </is>
      </c>
      <c r="B70" s="4" t="inlineStr">
        <is>
          <t xml:space="preserve"> </t>
        </is>
      </c>
      <c r="C70" s="4" t="inlineStr">
        <is>
          <t xml:space="preserve"> </t>
        </is>
      </c>
      <c r="D70" s="4" t="inlineStr">
        <is>
          <t xml:space="preserve"> </t>
        </is>
      </c>
    </row>
    <row r="71">
      <c r="A71" s="3" t="inlineStr">
        <is>
          <t>Disclosure of revenue [line items]</t>
        </is>
      </c>
      <c r="B71" s="4" t="inlineStr">
        <is>
          <t xml:space="preserve"> </t>
        </is>
      </c>
      <c r="C71" s="4" t="inlineStr">
        <is>
          <t xml:space="preserve"> </t>
        </is>
      </c>
      <c r="D71" s="4" t="inlineStr">
        <is>
          <t xml:space="preserve"> </t>
        </is>
      </c>
    </row>
    <row r="72">
      <c r="A72" s="4" t="inlineStr">
        <is>
          <t>Telecommunication Services</t>
        </is>
      </c>
      <c r="B72" s="5" t="n">
        <v>6020075</v>
      </c>
      <c r="C72" s="5" t="n">
        <v>5763726</v>
      </c>
      <c r="D72" s="5" t="n">
        <v>5141177</v>
      </c>
    </row>
    <row r="73">
      <c r="A73" s="4" t="inlineStr">
        <is>
          <t>Call Center revenues</t>
        </is>
      </c>
      <c r="B73" s="5" t="n">
        <v>46262</v>
      </c>
      <c r="C73" s="5" t="n">
        <v>78948</v>
      </c>
      <c r="D73" s="5" t="n">
        <v>77269</v>
      </c>
    </row>
    <row r="74">
      <c r="A74" s="4" t="inlineStr">
        <is>
          <t>Other</t>
        </is>
      </c>
      <c r="B74" s="5" t="n">
        <v>160155</v>
      </c>
      <c r="C74" s="5" t="n">
        <v>167433</v>
      </c>
      <c r="D74" s="5" t="n">
        <v>170178</v>
      </c>
    </row>
    <row r="75">
      <c r="A75" s="4" t="inlineStr">
        <is>
          <t>Total revenue</t>
        </is>
      </c>
      <c r="B75" s="5" t="n">
        <v>6226492</v>
      </c>
      <c r="C75" s="5" t="n">
        <v>6010107</v>
      </c>
      <c r="D75" s="5" t="n">
        <v>5388624</v>
      </c>
    </row>
    <row r="76">
      <c r="A76" s="4" t="inlineStr">
        <is>
          <t>Operating segments [member] | Techfin segment [member]</t>
        </is>
      </c>
      <c r="B76" s="4" t="inlineStr">
        <is>
          <t xml:space="preserve"> </t>
        </is>
      </c>
      <c r="C76" s="4" t="inlineStr">
        <is>
          <t xml:space="preserve"> </t>
        </is>
      </c>
      <c r="D76" s="4" t="inlineStr">
        <is>
          <t xml:space="preserve"> </t>
        </is>
      </c>
    </row>
    <row r="77">
      <c r="A77" s="3" t="inlineStr">
        <is>
          <t>Disclosure of revenue [line items]</t>
        </is>
      </c>
      <c r="B77" s="4" t="inlineStr">
        <is>
          <t xml:space="preserve"> </t>
        </is>
      </c>
      <c r="C77" s="4" t="inlineStr">
        <is>
          <t xml:space="preserve"> </t>
        </is>
      </c>
      <c r="D77" s="4" t="inlineStr">
        <is>
          <t xml:space="preserve"> </t>
        </is>
      </c>
    </row>
    <row r="78">
      <c r="A78" s="4" t="inlineStr">
        <is>
          <t>Revenue from financial operation</t>
        </is>
      </c>
      <c r="B78" s="5" t="n">
        <v>2151676</v>
      </c>
      <c r="C78" s="5" t="n">
        <v>2154951</v>
      </c>
      <c r="D78" s="5" t="n">
        <v>2042264</v>
      </c>
    </row>
    <row r="79">
      <c r="A79" s="4" t="inlineStr">
        <is>
          <t>Total revenue</t>
        </is>
      </c>
      <c r="B79" s="5" t="n">
        <v>2151676</v>
      </c>
      <c r="C79" s="5" t="n">
        <v>2154951</v>
      </c>
      <c r="D79" s="5" t="n">
        <v>2042264</v>
      </c>
    </row>
    <row r="80">
      <c r="A80" s="4" t="inlineStr">
        <is>
          <t>Operating segments [member] | Techfin segment [member] | Goods or services transferred at point in time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Revenue from financial operation</t>
        </is>
      </c>
      <c r="B82" s="5" t="n">
        <v>984232</v>
      </c>
      <c r="C82" s="5" t="n">
        <v>843357</v>
      </c>
      <c r="D82" s="5" t="n">
        <v>585555</v>
      </c>
    </row>
    <row r="83">
      <c r="A83" s="4" t="inlineStr">
        <is>
          <t>Total revenue</t>
        </is>
      </c>
      <c r="B83" s="5" t="n">
        <v>984232</v>
      </c>
      <c r="C83" s="5" t="n">
        <v>843357</v>
      </c>
      <c r="D83" s="5" t="n">
        <v>585555</v>
      </c>
    </row>
    <row r="84">
      <c r="A84" s="4" t="inlineStr">
        <is>
          <t>Operating segments [member] | Techfin segment [member] | Goods or services transferred over time [member]</t>
        </is>
      </c>
      <c r="B84" s="4" t="inlineStr">
        <is>
          <t xml:space="preserve"> </t>
        </is>
      </c>
      <c r="C84" s="4" t="inlineStr">
        <is>
          <t xml:space="preserve"> </t>
        </is>
      </c>
      <c r="D84" s="4" t="inlineStr">
        <is>
          <t xml:space="preserve"> </t>
        </is>
      </c>
    </row>
    <row r="85">
      <c r="A85" s="3" t="inlineStr">
        <is>
          <t>Disclosure of revenue [line items]</t>
        </is>
      </c>
      <c r="B85" s="4" t="inlineStr">
        <is>
          <t xml:space="preserve"> </t>
        </is>
      </c>
      <c r="C85" s="4" t="inlineStr">
        <is>
          <t xml:space="preserve"> </t>
        </is>
      </c>
      <c r="D85" s="4" t="inlineStr">
        <is>
          <t xml:space="preserve"> </t>
        </is>
      </c>
    </row>
    <row r="86">
      <c r="A86" s="4" t="inlineStr">
        <is>
          <t>Revenue from financial operation</t>
        </is>
      </c>
      <c r="B86" s="5" t="n">
        <v>1167444</v>
      </c>
      <c r="C86" s="5" t="n">
        <v>1311594</v>
      </c>
      <c r="D86" s="5" t="n">
        <v>1456709</v>
      </c>
    </row>
    <row r="87">
      <c r="A87" s="4" t="inlineStr">
        <is>
          <t>Total revenue</t>
        </is>
      </c>
      <c r="B87" s="5" t="n">
        <v>1167444</v>
      </c>
      <c r="C87" s="5" t="n">
        <v>1311594</v>
      </c>
      <c r="D87" s="5" t="n">
        <v>1456709</v>
      </c>
    </row>
    <row r="88">
      <c r="A88" s="4" t="inlineStr">
        <is>
          <t>Operating segments [member] | All other segments [member]</t>
        </is>
      </c>
      <c r="B88" s="4" t="inlineStr">
        <is>
          <t xml:space="preserve"> </t>
        </is>
      </c>
      <c r="C88" s="4" t="inlineStr">
        <is>
          <t xml:space="preserve"> </t>
        </is>
      </c>
      <c r="D88" s="4" t="inlineStr">
        <is>
          <t xml:space="preserve"> </t>
        </is>
      </c>
    </row>
    <row r="89">
      <c r="A89" s="3" t="inlineStr">
        <is>
          <t>Disclosure of revenue [line items]</t>
        </is>
      </c>
      <c r="B89" s="4" t="inlineStr">
        <is>
          <t xml:space="preserve"> </t>
        </is>
      </c>
      <c r="C89" s="4" t="inlineStr">
        <is>
          <t xml:space="preserve"> </t>
        </is>
      </c>
      <c r="D89" s="4" t="inlineStr">
        <is>
          <t xml:space="preserve"> </t>
        </is>
      </c>
    </row>
    <row r="90">
      <c r="A90" s="4" t="inlineStr">
        <is>
          <t>Equipment revenues</t>
        </is>
      </c>
      <c r="B90" s="5" t="n">
        <v>4179573</v>
      </c>
      <c r="C90" s="5" t="n">
        <v>5763575</v>
      </c>
      <c r="D90" s="5" t="n">
        <v>5284622</v>
      </c>
    </row>
    <row r="91">
      <c r="A91" s="4" t="inlineStr">
        <is>
          <t>Call Center revenues</t>
        </is>
      </c>
      <c r="B91" s="5" t="n">
        <v>901561</v>
      </c>
      <c r="C91" s="5" t="n">
        <v>1086174</v>
      </c>
      <c r="D91" s="5" t="n">
        <v>997013</v>
      </c>
    </row>
    <row r="92">
      <c r="A92" s="4" t="inlineStr">
        <is>
          <t>Other</t>
        </is>
      </c>
      <c r="B92" s="5" t="n">
        <v>3147449</v>
      </c>
      <c r="C92" s="5" t="n">
        <v>2724178</v>
      </c>
      <c r="D92" s="5" t="n">
        <v>2346182</v>
      </c>
    </row>
    <row r="93">
      <c r="A93" s="4" t="inlineStr">
        <is>
          <t>Total revenue</t>
        </is>
      </c>
      <c r="B93" s="5" t="n">
        <v>8228583</v>
      </c>
      <c r="C93" s="5" t="n">
        <v>9573927</v>
      </c>
      <c r="D93" s="5" t="n">
        <v>8627817</v>
      </c>
    </row>
    <row r="94">
      <c r="A94" s="4" t="inlineStr">
        <is>
          <t>Operating segments [member] | All other segments [member] | Goods or services transferred at point in time [member]</t>
        </is>
      </c>
      <c r="B94" s="4" t="inlineStr">
        <is>
          <t xml:space="preserve"> </t>
        </is>
      </c>
      <c r="C94" s="4" t="inlineStr">
        <is>
          <t xml:space="preserve"> </t>
        </is>
      </c>
      <c r="D94" s="4" t="inlineStr">
        <is>
          <t xml:space="preserve"> </t>
        </is>
      </c>
    </row>
    <row r="95">
      <c r="A95" s="3" t="inlineStr">
        <is>
          <t>Disclosure of revenue [line items]</t>
        </is>
      </c>
      <c r="B95" s="4" t="inlineStr">
        <is>
          <t xml:space="preserve"> </t>
        </is>
      </c>
      <c r="C95" s="4" t="inlineStr">
        <is>
          <t xml:space="preserve"> </t>
        </is>
      </c>
      <c r="D95" s="4" t="inlineStr">
        <is>
          <t xml:space="preserve"> </t>
        </is>
      </c>
    </row>
    <row r="96">
      <c r="A96" s="4" t="inlineStr">
        <is>
          <t>Equipment revenues</t>
        </is>
      </c>
      <c r="B96" s="5" t="n">
        <v>4179573</v>
      </c>
      <c r="C96" s="5" t="n">
        <v>5763575</v>
      </c>
      <c r="D96" s="5" t="n">
        <v>5284622</v>
      </c>
    </row>
    <row r="97">
      <c r="A97" s="4" t="inlineStr">
        <is>
          <t>Other</t>
        </is>
      </c>
      <c r="B97" s="5" t="n">
        <v>55589</v>
      </c>
      <c r="C97" s="5" t="n">
        <v>91866</v>
      </c>
      <c r="D97" s="5" t="n">
        <v>127534</v>
      </c>
    </row>
    <row r="98">
      <c r="A98" s="4" t="inlineStr">
        <is>
          <t>Total revenue</t>
        </is>
      </c>
      <c r="B98" s="5" t="n">
        <v>4235162</v>
      </c>
      <c r="C98" s="5" t="n">
        <v>5855441</v>
      </c>
      <c r="D98" s="5" t="n">
        <v>5412156</v>
      </c>
    </row>
    <row r="99">
      <c r="A99" s="4" t="inlineStr">
        <is>
          <t>Operating segments [member] | All other segments [member] | Goods or services transferred over time [member]</t>
        </is>
      </c>
      <c r="B99" s="4" t="inlineStr">
        <is>
          <t xml:space="preserve"> </t>
        </is>
      </c>
      <c r="C99" s="4" t="inlineStr">
        <is>
          <t xml:space="preserve"> </t>
        </is>
      </c>
      <c r="D99" s="4" t="inlineStr">
        <is>
          <t xml:space="preserve"> </t>
        </is>
      </c>
    </row>
    <row r="100">
      <c r="A100" s="3" t="inlineStr">
        <is>
          <t>Disclosure of revenue [line items]</t>
        </is>
      </c>
      <c r="B100" s="4" t="inlineStr">
        <is>
          <t xml:space="preserve"> </t>
        </is>
      </c>
      <c r="C100" s="4" t="inlineStr">
        <is>
          <t xml:space="preserve"> </t>
        </is>
      </c>
      <c r="D100" s="4" t="inlineStr">
        <is>
          <t xml:space="preserve"> </t>
        </is>
      </c>
    </row>
    <row r="101">
      <c r="A101" s="4" t="inlineStr">
        <is>
          <t>Call Center revenues</t>
        </is>
      </c>
      <c r="B101" s="5" t="n">
        <v>901561</v>
      </c>
      <c r="C101" s="5" t="n">
        <v>1086174</v>
      </c>
      <c r="D101" s="5" t="n">
        <v>997013</v>
      </c>
    </row>
    <row r="102">
      <c r="A102" s="4" t="inlineStr">
        <is>
          <t>Other</t>
        </is>
      </c>
      <c r="B102" s="5" t="n">
        <v>3091860</v>
      </c>
      <c r="C102" s="5" t="n">
        <v>2632312</v>
      </c>
      <c r="D102" s="5" t="n">
        <v>2218648</v>
      </c>
    </row>
    <row r="103">
      <c r="A103" s="4" t="inlineStr">
        <is>
          <t>Total revenue</t>
        </is>
      </c>
      <c r="B103" s="5" t="n">
        <v>3993421</v>
      </c>
      <c r="C103" s="5" t="n">
        <v>3718486</v>
      </c>
      <c r="D103" s="5" t="n">
        <v>3215661</v>
      </c>
    </row>
    <row r="104">
      <c r="A104" s="4" t="inlineStr">
        <is>
          <t>Intersegment eliminations [member]</t>
        </is>
      </c>
      <c r="B104" s="4" t="inlineStr">
        <is>
          <t xml:space="preserve"> </t>
        </is>
      </c>
      <c r="C104" s="4" t="inlineStr">
        <is>
          <t xml:space="preserve"> </t>
        </is>
      </c>
      <c r="D104" s="4" t="inlineStr">
        <is>
          <t xml:space="preserve"> </t>
        </is>
      </c>
    </row>
    <row r="105">
      <c r="A105" s="3" t="inlineStr">
        <is>
          <t>Disclosure of revenue [line items]</t>
        </is>
      </c>
      <c r="B105" s="4" t="inlineStr">
        <is>
          <t xml:space="preserve"> </t>
        </is>
      </c>
      <c r="C105" s="4" t="inlineStr">
        <is>
          <t xml:space="preserve"> </t>
        </is>
      </c>
      <c r="D105" s="4" t="inlineStr">
        <is>
          <t xml:space="preserve"> </t>
        </is>
      </c>
    </row>
    <row r="106">
      <c r="A106" s="4" t="inlineStr">
        <is>
          <t>Telecommunication Services</t>
        </is>
      </c>
      <c r="B106" s="5" t="n">
        <v>-103858</v>
      </c>
      <c r="C106" s="5" t="n">
        <v>-127973</v>
      </c>
      <c r="D106" s="5" t="n">
        <v>-137940</v>
      </c>
    </row>
    <row r="107">
      <c r="A107" s="4" t="inlineStr">
        <is>
          <t>Equipment revenues</t>
        </is>
      </c>
      <c r="B107" s="5" t="n">
        <v>-23522</v>
      </c>
      <c r="C107" s="5" t="n">
        <v>-99999</v>
      </c>
      <c r="D107" s="5" t="n">
        <v>-49118</v>
      </c>
    </row>
    <row r="108">
      <c r="A108" s="4" t="inlineStr">
        <is>
          <t>Revenue from financial operation</t>
        </is>
      </c>
      <c r="B108" s="5" t="n">
        <v>-160730</v>
      </c>
      <c r="C108" s="5" t="n">
        <v>-123026</v>
      </c>
      <c r="D108" s="5" t="n">
        <v>-32914</v>
      </c>
    </row>
    <row r="109">
      <c r="A109" s="4" t="inlineStr">
        <is>
          <t>Call Center revenues</t>
        </is>
      </c>
      <c r="B109" s="5" t="n">
        <v>-114459</v>
      </c>
      <c r="C109" s="5" t="n">
        <v>-124439</v>
      </c>
      <c r="D109" s="5" t="n">
        <v>-123157</v>
      </c>
    </row>
    <row r="110">
      <c r="A110" s="4" t="inlineStr">
        <is>
          <t>Other</t>
        </is>
      </c>
      <c r="B110" s="5" t="n">
        <v>-2171771</v>
      </c>
      <c r="C110" s="5" t="n">
        <v>-1589309</v>
      </c>
      <c r="D110" s="5" t="n">
        <v>-1346535</v>
      </c>
    </row>
    <row r="111">
      <c r="A111" s="4" t="inlineStr">
        <is>
          <t>Total revenue</t>
        </is>
      </c>
      <c r="B111" s="5" t="n">
        <v>-2574340</v>
      </c>
      <c r="C111" s="5" t="n">
        <v>-2064746</v>
      </c>
      <c r="D111" s="5" t="n">
        <v>-1689664</v>
      </c>
    </row>
    <row r="112">
      <c r="A112" s="4" t="inlineStr">
        <is>
          <t>Intersegment eliminations [member] | Goods or services transferred at point in time [member]</t>
        </is>
      </c>
      <c r="B112" s="4" t="inlineStr">
        <is>
          <t xml:space="preserve"> </t>
        </is>
      </c>
      <c r="C112" s="4" t="inlineStr">
        <is>
          <t xml:space="preserve"> </t>
        </is>
      </c>
      <c r="D112" s="4" t="inlineStr">
        <is>
          <t xml:space="preserve"> </t>
        </is>
      </c>
    </row>
    <row r="113">
      <c r="A113" s="3" t="inlineStr">
        <is>
          <t>Disclosure of revenue [line items]</t>
        </is>
      </c>
      <c r="B113" s="4" t="inlineStr">
        <is>
          <t xml:space="preserve"> </t>
        </is>
      </c>
      <c r="C113" s="4" t="inlineStr">
        <is>
          <t xml:space="preserve"> </t>
        </is>
      </c>
      <c r="D113" s="4" t="inlineStr">
        <is>
          <t xml:space="preserve"> </t>
        </is>
      </c>
    </row>
    <row r="114">
      <c r="A114" s="4" t="inlineStr">
        <is>
          <t>Telecommunication Services</t>
        </is>
      </c>
      <c r="B114" s="5" t="n">
        <v>-385</v>
      </c>
      <c r="C114" s="5" t="n">
        <v>-2</v>
      </c>
      <c r="D114" s="4" t="inlineStr">
        <is>
          <t xml:space="preserve"> </t>
        </is>
      </c>
    </row>
    <row r="115">
      <c r="A115" s="4" t="inlineStr">
        <is>
          <t>Equipment revenues</t>
        </is>
      </c>
      <c r="B115" s="5" t="n">
        <v>-23522</v>
      </c>
      <c r="C115" s="5" t="n">
        <v>-99999</v>
      </c>
      <c r="D115" s="5" t="n">
        <v>-49118</v>
      </c>
    </row>
    <row r="116">
      <c r="A116" s="4" t="inlineStr">
        <is>
          <t>Revenue from financial operation</t>
        </is>
      </c>
      <c r="B116" s="5" t="n">
        <v>-160726</v>
      </c>
      <c r="C116" s="5" t="n">
        <v>-123026</v>
      </c>
      <c r="D116" s="5" t="n">
        <v>-32914</v>
      </c>
    </row>
    <row r="117">
      <c r="A117" s="4" t="inlineStr">
        <is>
          <t>Other</t>
        </is>
      </c>
      <c r="B117" s="5" t="n">
        <v>-20520</v>
      </c>
      <c r="C117" s="5" t="n">
        <v>-6034</v>
      </c>
      <c r="D117" s="5" t="n">
        <v>-9740</v>
      </c>
    </row>
    <row r="118">
      <c r="A118" s="4" t="inlineStr">
        <is>
          <t>Total revenue</t>
        </is>
      </c>
      <c r="B118" s="5" t="n">
        <v>-205153</v>
      </c>
      <c r="C118" s="5" t="n">
        <v>-229061</v>
      </c>
      <c r="D118" s="5" t="n">
        <v>-91772</v>
      </c>
    </row>
    <row r="119">
      <c r="A119" s="4" t="inlineStr">
        <is>
          <t>Intersegment eliminations [member] | Goods or services transferred over time [member]</t>
        </is>
      </c>
      <c r="B119" s="4" t="inlineStr">
        <is>
          <t xml:space="preserve"> </t>
        </is>
      </c>
      <c r="C119" s="4" t="inlineStr">
        <is>
          <t xml:space="preserve"> </t>
        </is>
      </c>
      <c r="D119" s="4" t="inlineStr">
        <is>
          <t xml:space="preserve"> </t>
        </is>
      </c>
    </row>
    <row r="120">
      <c r="A120" s="3" t="inlineStr">
        <is>
          <t>Disclosure of revenue [line items]</t>
        </is>
      </c>
      <c r="B120" s="4" t="inlineStr">
        <is>
          <t xml:space="preserve"> </t>
        </is>
      </c>
      <c r="C120" s="4" t="inlineStr">
        <is>
          <t xml:space="preserve"> </t>
        </is>
      </c>
      <c r="D120" s="4" t="inlineStr">
        <is>
          <t xml:space="preserve"> </t>
        </is>
      </c>
    </row>
    <row r="121">
      <c r="A121" s="4" t="inlineStr">
        <is>
          <t>Telecommunication Services</t>
        </is>
      </c>
      <c r="B121" s="5" t="n">
        <v>-103473</v>
      </c>
      <c r="C121" s="5" t="n">
        <v>-127971</v>
      </c>
      <c r="D121" s="5" t="n">
        <v>-137940</v>
      </c>
    </row>
    <row r="122">
      <c r="A122" s="4" t="inlineStr">
        <is>
          <t>Revenue from financial operation</t>
        </is>
      </c>
      <c r="B122" s="5" t="n">
        <v>-4</v>
      </c>
      <c r="C122" s="4" t="inlineStr">
        <is>
          <t xml:space="preserve"> </t>
        </is>
      </c>
      <c r="D122" s="4" t="inlineStr">
        <is>
          <t xml:space="preserve"> </t>
        </is>
      </c>
    </row>
    <row r="123">
      <c r="A123" s="4" t="inlineStr">
        <is>
          <t>Call Center revenues</t>
        </is>
      </c>
      <c r="B123" s="5" t="n">
        <v>-114459</v>
      </c>
      <c r="C123" s="5" t="n">
        <v>-124439</v>
      </c>
      <c r="D123" s="5" t="n">
        <v>-123157</v>
      </c>
    </row>
    <row r="124">
      <c r="A124" s="4" t="inlineStr">
        <is>
          <t>Other</t>
        </is>
      </c>
      <c r="B124" s="5" t="n">
        <v>-2151251</v>
      </c>
      <c r="C124" s="5" t="n">
        <v>-1583275</v>
      </c>
      <c r="D124" s="5" t="n">
        <v>-1336795</v>
      </c>
    </row>
    <row r="125">
      <c r="A125" s="4" t="inlineStr">
        <is>
          <t>Total revenue</t>
        </is>
      </c>
      <c r="B125" s="5" t="n">
        <v>-2369187</v>
      </c>
      <c r="C125" s="5" t="n">
        <v>-1835685</v>
      </c>
      <c r="D125" s="5" t="n">
        <v>-1597892</v>
      </c>
    </row>
    <row r="126">
      <c r="A126" s="4" t="inlineStr">
        <is>
          <t>Intersegment eliminations [member] | Turkcell Turkiye segment [member]</t>
        </is>
      </c>
      <c r="B126" s="4" t="inlineStr">
        <is>
          <t xml:space="preserve"> </t>
        </is>
      </c>
      <c r="C126" s="4" t="inlineStr">
        <is>
          <t xml:space="preserve"> </t>
        </is>
      </c>
      <c r="D126" s="4" t="inlineStr">
        <is>
          <t xml:space="preserve"> </t>
        </is>
      </c>
    </row>
    <row r="127">
      <c r="A127" s="3" t="inlineStr">
        <is>
          <t>Disclosure of revenue [line items]</t>
        </is>
      </c>
      <c r="B127" s="4" t="inlineStr">
        <is>
          <t xml:space="preserve"> </t>
        </is>
      </c>
      <c r="C127" s="4" t="inlineStr">
        <is>
          <t xml:space="preserve"> </t>
        </is>
      </c>
      <c r="D127" s="4" t="inlineStr">
        <is>
          <t xml:space="preserve"> </t>
        </is>
      </c>
    </row>
    <row r="128">
      <c r="A128" s="4" t="inlineStr">
        <is>
          <t>Total revenue</t>
        </is>
      </c>
      <c r="B128" s="5" t="n">
        <v>-251950</v>
      </c>
      <c r="C128" s="5" t="n">
        <v>-352233</v>
      </c>
      <c r="D128" s="5" t="n">
        <v>-322867</v>
      </c>
    </row>
    <row r="129">
      <c r="A129" s="4" t="inlineStr">
        <is>
          <t>Intersegment eliminations [member] | Turkcell International segment [member]</t>
        </is>
      </c>
      <c r="B129" s="4" t="inlineStr">
        <is>
          <t xml:space="preserve"> </t>
        </is>
      </c>
      <c r="C129" s="4" t="inlineStr">
        <is>
          <t xml:space="preserve"> </t>
        </is>
      </c>
      <c r="D129" s="4" t="inlineStr">
        <is>
          <t xml:space="preserve"> </t>
        </is>
      </c>
    </row>
    <row r="130">
      <c r="A130" s="3" t="inlineStr">
        <is>
          <t>Disclosure of revenue [line items]</t>
        </is>
      </c>
      <c r="B130" s="4" t="inlineStr">
        <is>
          <t xml:space="preserve"> </t>
        </is>
      </c>
      <c r="C130" s="4" t="inlineStr">
        <is>
          <t xml:space="preserve"> </t>
        </is>
      </c>
      <c r="D130" s="4" t="inlineStr">
        <is>
          <t xml:space="preserve"> </t>
        </is>
      </c>
    </row>
    <row r="131">
      <c r="A131" s="4" t="inlineStr">
        <is>
          <t>Total revenue</t>
        </is>
      </c>
      <c r="B131" s="5" t="n">
        <v>-144986</v>
      </c>
      <c r="C131" s="5" t="n">
        <v>-168764</v>
      </c>
      <c r="D131" s="5" t="n">
        <v>-198233</v>
      </c>
    </row>
    <row r="132">
      <c r="A132" s="4" t="inlineStr">
        <is>
          <t>Intersegment eliminations [member] | Techfin segment [member]</t>
        </is>
      </c>
      <c r="B132" s="4" t="inlineStr">
        <is>
          <t xml:space="preserve"> </t>
        </is>
      </c>
      <c r="C132" s="4" t="inlineStr">
        <is>
          <t xml:space="preserve"> </t>
        </is>
      </c>
      <c r="D132" s="4" t="inlineStr">
        <is>
          <t xml:space="preserve"> </t>
        </is>
      </c>
    </row>
    <row r="133">
      <c r="A133" s="3" t="inlineStr">
        <is>
          <t>Disclosure of revenue [line items]</t>
        </is>
      </c>
      <c r="B133" s="4" t="inlineStr">
        <is>
          <t xml:space="preserve"> </t>
        </is>
      </c>
      <c r="C133" s="4" t="inlineStr">
        <is>
          <t xml:space="preserve"> </t>
        </is>
      </c>
      <c r="D133" s="4" t="inlineStr">
        <is>
          <t xml:space="preserve"> </t>
        </is>
      </c>
    </row>
    <row r="134">
      <c r="A134" s="4" t="inlineStr">
        <is>
          <t>Total revenue</t>
        </is>
      </c>
      <c r="B134" s="5" t="n">
        <v>-160730</v>
      </c>
      <c r="C134" s="5" t="n">
        <v>-123015</v>
      </c>
      <c r="D134" s="5" t="n">
        <v>-32914</v>
      </c>
    </row>
    <row r="135">
      <c r="A135" s="4" t="inlineStr">
        <is>
          <t>Intersegment eliminations [member] | All other segments [member]</t>
        </is>
      </c>
      <c r="B135" s="4" t="inlineStr">
        <is>
          <t xml:space="preserve"> </t>
        </is>
      </c>
      <c r="C135" s="4" t="inlineStr">
        <is>
          <t xml:space="preserve"> </t>
        </is>
      </c>
      <c r="D135" s="4" t="inlineStr">
        <is>
          <t xml:space="preserve"> </t>
        </is>
      </c>
    </row>
    <row r="136">
      <c r="A136" s="3" t="inlineStr">
        <is>
          <t>Disclosure of revenue [line items]</t>
        </is>
      </c>
      <c r="B136" s="4" t="inlineStr">
        <is>
          <t xml:space="preserve"> </t>
        </is>
      </c>
      <c r="C136" s="4" t="inlineStr">
        <is>
          <t xml:space="preserve"> </t>
        </is>
      </c>
      <c r="D136" s="4" t="inlineStr">
        <is>
          <t xml:space="preserve"> </t>
        </is>
      </c>
    </row>
    <row r="137">
      <c r="A137" s="4" t="inlineStr">
        <is>
          <t>Total revenue</t>
        </is>
      </c>
      <c r="B137" s="6" t="n">
        <v>-2016674</v>
      </c>
      <c r="C137" s="6" t="n">
        <v>-1420734</v>
      </c>
      <c r="D137" s="6" t="n">
        <v>-11356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36:05Z</dcterms:created>
  <dcterms:modified xmlns:dcterms="http://purl.org/dc/terms/" xmlns:xsi="http://www.w3.org/2001/XMLSchema-instance" xsi:type="dcterms:W3CDTF">2023-04-27T19:36:05Z</dcterms:modified>
</cp:coreProperties>
</file>